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Accounting Policies" sheetId="10" state="visible" r:id="rId10"/>
    <sheet xmlns:r="http://schemas.openxmlformats.org/officeDocument/2006/relationships" name="Segment Information" sheetId="11" state="visible" r:id="rId11"/>
    <sheet xmlns:r="http://schemas.openxmlformats.org/officeDocument/2006/relationships" name="Fair Value Measurement" sheetId="12" state="visible" r:id="rId12"/>
    <sheet xmlns:r="http://schemas.openxmlformats.org/officeDocument/2006/relationships" name="Inventories" sheetId="13" state="visible" r:id="rId13"/>
    <sheet xmlns:r="http://schemas.openxmlformats.org/officeDocument/2006/relationships" name="Prepaid Expenses" sheetId="14" state="visible" r:id="rId14"/>
    <sheet xmlns:r="http://schemas.openxmlformats.org/officeDocument/2006/relationships" name="Other Current Assets" sheetId="15" state="visible" r:id="rId15"/>
    <sheet xmlns:r="http://schemas.openxmlformats.org/officeDocument/2006/relationships" name="Equity Method Investment" sheetId="16" state="visible" r:id="rId16"/>
    <sheet xmlns:r="http://schemas.openxmlformats.org/officeDocument/2006/relationships" name="Property, Plant and Equipment, " sheetId="17" state="visible" r:id="rId17"/>
    <sheet xmlns:r="http://schemas.openxmlformats.org/officeDocument/2006/relationships" name="Goodwill" sheetId="18" state="visible" r:id="rId18"/>
    <sheet xmlns:r="http://schemas.openxmlformats.org/officeDocument/2006/relationships" name="Intangible Assets, Net" sheetId="19" state="visible" r:id="rId19"/>
    <sheet xmlns:r="http://schemas.openxmlformats.org/officeDocument/2006/relationships" name="Other Assets" sheetId="20" state="visible" r:id="rId20"/>
    <sheet xmlns:r="http://schemas.openxmlformats.org/officeDocument/2006/relationships" name="Accrued and Other Long-Term Lia" sheetId="21" state="visible" r:id="rId21"/>
    <sheet xmlns:r="http://schemas.openxmlformats.org/officeDocument/2006/relationships" name="Asset Retirement Obligations" sheetId="22" state="visible" r:id="rId22"/>
    <sheet xmlns:r="http://schemas.openxmlformats.org/officeDocument/2006/relationships" name="Long-Term Debt" sheetId="23" state="visible" r:id="rId23"/>
    <sheet xmlns:r="http://schemas.openxmlformats.org/officeDocument/2006/relationships" name="Income Taxes" sheetId="24" state="visible" r:id="rId24"/>
    <sheet xmlns:r="http://schemas.openxmlformats.org/officeDocument/2006/relationships" name="Retirement Plans" sheetId="25" state="visible" r:id="rId25"/>
    <sheet xmlns:r="http://schemas.openxmlformats.org/officeDocument/2006/relationships" name="Crude Oil and Refined Product R" sheetId="26" state="visible" r:id="rId26"/>
    <sheet xmlns:r="http://schemas.openxmlformats.org/officeDocument/2006/relationships" name="Stock-Based Compensation" sheetId="27" state="visible" r:id="rId27"/>
    <sheet xmlns:r="http://schemas.openxmlformats.org/officeDocument/2006/relationships" name="Equity" sheetId="28" state="visible" r:id="rId28"/>
    <sheet xmlns:r="http://schemas.openxmlformats.org/officeDocument/2006/relationships" name="Earnings Per Share" sheetId="29" state="visible" r:id="rId29"/>
    <sheet xmlns:r="http://schemas.openxmlformats.org/officeDocument/2006/relationships" name="Cash Flows" sheetId="30" state="visible" r:id="rId30"/>
    <sheet xmlns:r="http://schemas.openxmlformats.org/officeDocument/2006/relationships" name="Contingencies" sheetId="31" state="visible" r:id="rId31"/>
    <sheet xmlns:r="http://schemas.openxmlformats.org/officeDocument/2006/relationships" name="Concentration of Risk" sheetId="32" state="visible" r:id="rId32"/>
    <sheet xmlns:r="http://schemas.openxmlformats.org/officeDocument/2006/relationships" name="Leases and Other Commitments" sheetId="33" state="visible" r:id="rId33"/>
    <sheet xmlns:r="http://schemas.openxmlformats.org/officeDocument/2006/relationships" name="Related Party Transactions" sheetId="34" state="visible" r:id="rId34"/>
    <sheet xmlns:r="http://schemas.openxmlformats.org/officeDocument/2006/relationships" name="Condensed Consolidating Financi" sheetId="35" state="visible" r:id="rId35"/>
    <sheet xmlns:r="http://schemas.openxmlformats.org/officeDocument/2006/relationships" name="Quarterly Financial Information" sheetId="36" state="visible" r:id="rId36"/>
    <sheet xmlns:r="http://schemas.openxmlformats.org/officeDocument/2006/relationships" name="Western Refining Logistics, L.P" sheetId="37" state="visible" r:id="rId37"/>
    <sheet xmlns:r="http://schemas.openxmlformats.org/officeDocument/2006/relationships" name="NTI" sheetId="38" state="visible" r:id="rId38"/>
    <sheet xmlns:r="http://schemas.openxmlformats.org/officeDocument/2006/relationships" name="Tesoro Merger (Notes)" sheetId="39" state="visible" r:id="rId39"/>
    <sheet xmlns:r="http://schemas.openxmlformats.org/officeDocument/2006/relationships" name="Summary of Accounting Policies " sheetId="40" state="visible" r:id="rId40"/>
    <sheet xmlns:r="http://schemas.openxmlformats.org/officeDocument/2006/relationships" name="Summary of Accounting Policie41" sheetId="41" state="visible" r:id="rId41"/>
    <sheet xmlns:r="http://schemas.openxmlformats.org/officeDocument/2006/relationships" name="Segment Information (Tables)" sheetId="42" state="visible" r:id="rId42"/>
    <sheet xmlns:r="http://schemas.openxmlformats.org/officeDocument/2006/relationships" name="Fair Value Measurement (Tables)" sheetId="43" state="visible" r:id="rId43"/>
    <sheet xmlns:r="http://schemas.openxmlformats.org/officeDocument/2006/relationships" name="Inventories (Tables)" sheetId="44" state="visible" r:id="rId44"/>
    <sheet xmlns:r="http://schemas.openxmlformats.org/officeDocument/2006/relationships" name="Prepaid Expenses (Tables)" sheetId="45" state="visible" r:id="rId45"/>
    <sheet xmlns:r="http://schemas.openxmlformats.org/officeDocument/2006/relationships" name="Other Current Assets (Tables)" sheetId="46" state="visible" r:id="rId46"/>
    <sheet xmlns:r="http://schemas.openxmlformats.org/officeDocument/2006/relationships" name="Equity Method Investment (Table" sheetId="47" state="visible" r:id="rId47"/>
    <sheet xmlns:r="http://schemas.openxmlformats.org/officeDocument/2006/relationships" name="Property, Plant and Equipment48" sheetId="48" state="visible" r:id="rId48"/>
    <sheet xmlns:r="http://schemas.openxmlformats.org/officeDocument/2006/relationships" name="Intangible Assets, Net (Tables)" sheetId="49" state="visible" r:id="rId49"/>
    <sheet xmlns:r="http://schemas.openxmlformats.org/officeDocument/2006/relationships" name="Other Assets (Tables)" sheetId="50" state="visible" r:id="rId50"/>
    <sheet xmlns:r="http://schemas.openxmlformats.org/officeDocument/2006/relationships" name="Accrued and Other Long-Term L51" sheetId="51" state="visible" r:id="rId51"/>
    <sheet xmlns:r="http://schemas.openxmlformats.org/officeDocument/2006/relationships" name="Asset Retirement Obligations (T" sheetId="52" state="visible" r:id="rId52"/>
    <sheet xmlns:r="http://schemas.openxmlformats.org/officeDocument/2006/relationships" name="Long-Term Debt (Tables)" sheetId="53" state="visible" r:id="rId53"/>
    <sheet xmlns:r="http://schemas.openxmlformats.org/officeDocument/2006/relationships" name="Income Taxes (Tables)" sheetId="54" state="visible" r:id="rId54"/>
    <sheet xmlns:r="http://schemas.openxmlformats.org/officeDocument/2006/relationships" name="Retirement Plans (Tables)" sheetId="55" state="visible" r:id="rId55"/>
    <sheet xmlns:r="http://schemas.openxmlformats.org/officeDocument/2006/relationships" name="Crude Oil and Refined Product56" sheetId="56" state="visible" r:id="rId56"/>
    <sheet xmlns:r="http://schemas.openxmlformats.org/officeDocument/2006/relationships" name="Stock-Based Compensation (Table" sheetId="57" state="visible" r:id="rId57"/>
    <sheet xmlns:r="http://schemas.openxmlformats.org/officeDocument/2006/relationships" name="Equity (Tables)" sheetId="58" state="visible" r:id="rId58"/>
    <sheet xmlns:r="http://schemas.openxmlformats.org/officeDocument/2006/relationships" name="Earnings Per Share (Tables)" sheetId="59" state="visible" r:id="rId59"/>
    <sheet xmlns:r="http://schemas.openxmlformats.org/officeDocument/2006/relationships" name="Cash Flows (Tables)" sheetId="60" state="visible" r:id="rId60"/>
    <sheet xmlns:r="http://schemas.openxmlformats.org/officeDocument/2006/relationships" name="Contingencies (Tables)" sheetId="61" state="visible" r:id="rId61"/>
    <sheet xmlns:r="http://schemas.openxmlformats.org/officeDocument/2006/relationships" name="Leases and Other Commitments (T" sheetId="62" state="visible" r:id="rId62"/>
    <sheet xmlns:r="http://schemas.openxmlformats.org/officeDocument/2006/relationships" name="Related Party Transactions (Tab" sheetId="63" state="visible" r:id="rId63"/>
    <sheet xmlns:r="http://schemas.openxmlformats.org/officeDocument/2006/relationships" name="Condensed Consolidating Finan64" sheetId="64" state="visible" r:id="rId64"/>
    <sheet xmlns:r="http://schemas.openxmlformats.org/officeDocument/2006/relationships" name="Quarterly Financial Informati65" sheetId="65" state="visible" r:id="rId65"/>
    <sheet xmlns:r="http://schemas.openxmlformats.org/officeDocument/2006/relationships" name="NTI (Tables)" sheetId="66" state="visible" r:id="rId66"/>
    <sheet xmlns:r="http://schemas.openxmlformats.org/officeDocument/2006/relationships" name="Organization and Basis of Pre67" sheetId="67" state="visible" r:id="rId67"/>
    <sheet xmlns:r="http://schemas.openxmlformats.org/officeDocument/2006/relationships" name="Organization and Basis of Pre68" sheetId="68" state="visible" r:id="rId68"/>
    <sheet xmlns:r="http://schemas.openxmlformats.org/officeDocument/2006/relationships" name="Summary of Accounting Policie69" sheetId="69" state="visible" r:id="rId69"/>
    <sheet xmlns:r="http://schemas.openxmlformats.org/officeDocument/2006/relationships" name="Summary of Accounting Policie70" sheetId="70" state="visible" r:id="rId70"/>
    <sheet xmlns:r="http://schemas.openxmlformats.org/officeDocument/2006/relationships" name="Summary of Accounting Policie71" sheetId="71" state="visible" r:id="rId71"/>
    <sheet xmlns:r="http://schemas.openxmlformats.org/officeDocument/2006/relationships" name="Summary of Accounting Policie72" sheetId="72" state="visible" r:id="rId72"/>
    <sheet xmlns:r="http://schemas.openxmlformats.org/officeDocument/2006/relationships" name="Segment Information (Details)" sheetId="73" state="visible" r:id="rId73"/>
    <sheet xmlns:r="http://schemas.openxmlformats.org/officeDocument/2006/relationships" name="Segment Information (NTI) (Deta" sheetId="74" state="visible" r:id="rId74"/>
    <sheet xmlns:r="http://schemas.openxmlformats.org/officeDocument/2006/relationships" name="Fair Value Measurement - Fair V" sheetId="75" state="visible" r:id="rId75"/>
    <sheet xmlns:r="http://schemas.openxmlformats.org/officeDocument/2006/relationships" name="Fair Value Measurement - Fair76" sheetId="76" state="visible" r:id="rId76"/>
    <sheet xmlns:r="http://schemas.openxmlformats.org/officeDocument/2006/relationships" name="Fair Value Measurement - Fair77" sheetId="77" state="visible" r:id="rId77"/>
    <sheet xmlns:r="http://schemas.openxmlformats.org/officeDocument/2006/relationships" name="Fair Value Measurement - Fair78" sheetId="78" state="visible" r:id="rId78"/>
    <sheet xmlns:r="http://schemas.openxmlformats.org/officeDocument/2006/relationships" name="Fair Value Measurement - NTI - " sheetId="79" state="visible" r:id="rId79"/>
    <sheet xmlns:r="http://schemas.openxmlformats.org/officeDocument/2006/relationships" name="Fair Value Measurement - NTI 80" sheetId="80" state="visible" r:id="rId80"/>
    <sheet xmlns:r="http://schemas.openxmlformats.org/officeDocument/2006/relationships" name="Fair Value Measurement - NTI 81" sheetId="81" state="visible" r:id="rId81"/>
    <sheet xmlns:r="http://schemas.openxmlformats.org/officeDocument/2006/relationships" name="Inventories - Schedule of Inven" sheetId="82" state="visible" r:id="rId82"/>
    <sheet xmlns:r="http://schemas.openxmlformats.org/officeDocument/2006/relationships" name="Inventories - Lower Cost or Mar" sheetId="83" state="visible" r:id="rId83"/>
    <sheet xmlns:r="http://schemas.openxmlformats.org/officeDocument/2006/relationships" name="Inventories - LIFO Costs Per Ba" sheetId="84" state="visible" r:id="rId84"/>
    <sheet xmlns:r="http://schemas.openxmlformats.org/officeDocument/2006/relationships" name="Inventories - Inventories Infor" sheetId="85" state="visible" r:id="rId85"/>
    <sheet xmlns:r="http://schemas.openxmlformats.org/officeDocument/2006/relationships" name="Inventories - NTI Inventories (" sheetId="86" state="visible" r:id="rId86"/>
    <sheet xmlns:r="http://schemas.openxmlformats.org/officeDocument/2006/relationships" name="Prepaid Expenses (Details)" sheetId="87" state="visible" r:id="rId87"/>
    <sheet xmlns:r="http://schemas.openxmlformats.org/officeDocument/2006/relationships" name="Other Current Assets (Details)" sheetId="88" state="visible" r:id="rId88"/>
    <sheet xmlns:r="http://schemas.openxmlformats.org/officeDocument/2006/relationships" name="Equity Method Investment - Equi" sheetId="89" state="visible" r:id="rId89"/>
    <sheet xmlns:r="http://schemas.openxmlformats.org/officeDocument/2006/relationships" name="Equity Method Investment - Summ" sheetId="90" state="visible" r:id="rId90"/>
    <sheet xmlns:r="http://schemas.openxmlformats.org/officeDocument/2006/relationships" name="Equity Method Investment - NTI " sheetId="91" state="visible" r:id="rId91"/>
    <sheet xmlns:r="http://schemas.openxmlformats.org/officeDocument/2006/relationships" name="Equity Method Investment - NT92" sheetId="92" state="visible" r:id="rId92"/>
    <sheet xmlns:r="http://schemas.openxmlformats.org/officeDocument/2006/relationships" name="Property, Plant and Equipment93" sheetId="93" state="visible" r:id="rId93"/>
    <sheet xmlns:r="http://schemas.openxmlformats.org/officeDocument/2006/relationships" name="Property, Plant and Equipment94" sheetId="94" state="visible" r:id="rId94"/>
    <sheet xmlns:r="http://schemas.openxmlformats.org/officeDocument/2006/relationships" name="Goodwill (Details)" sheetId="95" state="visible" r:id="rId95"/>
    <sheet xmlns:r="http://schemas.openxmlformats.org/officeDocument/2006/relationships" name="Intangible Assets, Net - Intang" sheetId="96" state="visible" r:id="rId96"/>
    <sheet xmlns:r="http://schemas.openxmlformats.org/officeDocument/2006/relationships" name="Intangible Assets, Net - Indefi" sheetId="97" state="visible" r:id="rId97"/>
    <sheet xmlns:r="http://schemas.openxmlformats.org/officeDocument/2006/relationships" name="Intangible Assets, Net - Amorti" sheetId="98" state="visible" r:id="rId98"/>
    <sheet xmlns:r="http://schemas.openxmlformats.org/officeDocument/2006/relationships" name="Intangible Assets, Net - Narrat" sheetId="99" state="visible" r:id="rId99"/>
    <sheet xmlns:r="http://schemas.openxmlformats.org/officeDocument/2006/relationships" name="Intangible Assets, Net - NTI In" sheetId="100" state="visible" r:id="rId100"/>
    <sheet xmlns:r="http://schemas.openxmlformats.org/officeDocument/2006/relationships" name="Other Assets (Details)" sheetId="101" state="visible" r:id="rId101"/>
    <sheet xmlns:r="http://schemas.openxmlformats.org/officeDocument/2006/relationships" name="Accrued and Other Long-Term 102" sheetId="102" state="visible" r:id="rId102"/>
    <sheet xmlns:r="http://schemas.openxmlformats.org/officeDocument/2006/relationships" name="Accrued and Other Long-Term 103" sheetId="103" state="visible" r:id="rId103"/>
    <sheet xmlns:r="http://schemas.openxmlformats.org/officeDocument/2006/relationships" name="Accrued and Other Long-Term 104" sheetId="104" state="visible" r:id="rId104"/>
    <sheet xmlns:r="http://schemas.openxmlformats.org/officeDocument/2006/relationships" name="Asset Retirement Obligations (D" sheetId="105" state="visible" r:id="rId105"/>
    <sheet xmlns:r="http://schemas.openxmlformats.org/officeDocument/2006/relationships" name="Asset Retirement Obligations (N" sheetId="106" state="visible" r:id="rId106"/>
    <sheet xmlns:r="http://schemas.openxmlformats.org/officeDocument/2006/relationships" name="Long-Term Debt - Long-Term Debt" sheetId="107" state="visible" r:id="rId107"/>
    <sheet xmlns:r="http://schemas.openxmlformats.org/officeDocument/2006/relationships" name="Long-Term Debt - Interest Expen" sheetId="108" state="visible" r:id="rId108"/>
    <sheet xmlns:r="http://schemas.openxmlformats.org/officeDocument/2006/relationships" name="Long-Term Debt - Debt Instrumen" sheetId="109" state="visible" r:id="rId109"/>
    <sheet xmlns:r="http://schemas.openxmlformats.org/officeDocument/2006/relationships" name="Long-Term Debt - NTI (Details)" sheetId="110" state="visible" r:id="rId110"/>
    <sheet xmlns:r="http://schemas.openxmlformats.org/officeDocument/2006/relationships" name="Income Taxes - Income Tax Expen" sheetId="111" state="visible" r:id="rId111"/>
    <sheet xmlns:r="http://schemas.openxmlformats.org/officeDocument/2006/relationships" name="Income Taxes - Tax Rate Reconci" sheetId="112" state="visible" r:id="rId112"/>
    <sheet xmlns:r="http://schemas.openxmlformats.org/officeDocument/2006/relationships" name="Income Taxes - Reconciliation o" sheetId="113" state="visible" r:id="rId113"/>
    <sheet xmlns:r="http://schemas.openxmlformats.org/officeDocument/2006/relationships" name="Income Taxes - Deferred Tax Ass" sheetId="114" state="visible" r:id="rId114"/>
    <sheet xmlns:r="http://schemas.openxmlformats.org/officeDocument/2006/relationships" name="Income Taxes - Net Operating Lo" sheetId="115" state="visible" r:id="rId115"/>
    <sheet xmlns:r="http://schemas.openxmlformats.org/officeDocument/2006/relationships" name="Income Taxes - Tax Information " sheetId="116" state="visible" r:id="rId116"/>
    <sheet xmlns:r="http://schemas.openxmlformats.org/officeDocument/2006/relationships" name="Income Taxes - NTI - Income Tax" sheetId="117" state="visible" r:id="rId117"/>
    <sheet xmlns:r="http://schemas.openxmlformats.org/officeDocument/2006/relationships" name="Income Taxes - NTI - Tax Rate R" sheetId="118" state="visible" r:id="rId118"/>
    <sheet xmlns:r="http://schemas.openxmlformats.org/officeDocument/2006/relationships" name="Income Taxes - NTI - Deferred T" sheetId="119" state="visible" r:id="rId119"/>
    <sheet xmlns:r="http://schemas.openxmlformats.org/officeDocument/2006/relationships" name="Retirement Plans - Pension - NT" sheetId="120" state="visible" r:id="rId120"/>
    <sheet xmlns:r="http://schemas.openxmlformats.org/officeDocument/2006/relationships" name="Retirement Plans - Postretireme" sheetId="121" state="visible" r:id="rId121"/>
    <sheet xmlns:r="http://schemas.openxmlformats.org/officeDocument/2006/relationships" name="Retirement Plans - OCI (Details" sheetId="122" state="visible" r:id="rId122"/>
    <sheet xmlns:r="http://schemas.openxmlformats.org/officeDocument/2006/relationships" name="Retirement Plans - Defined Cont" sheetId="123" state="visible" r:id="rId123"/>
    <sheet xmlns:r="http://schemas.openxmlformats.org/officeDocument/2006/relationships" name="Retirement Plans - NTI (Details" sheetId="124" state="visible" r:id="rId124"/>
    <sheet xmlns:r="http://schemas.openxmlformats.org/officeDocument/2006/relationships" name="Crude Oil and Refined Produc125" sheetId="125" state="visible" r:id="rId125"/>
    <sheet xmlns:r="http://schemas.openxmlformats.org/officeDocument/2006/relationships" name="Crude Oil and Refined Produc126" sheetId="126" state="visible" r:id="rId126"/>
    <sheet xmlns:r="http://schemas.openxmlformats.org/officeDocument/2006/relationships" name="Stock-Based Compensation - West" sheetId="127" state="visible" r:id="rId127"/>
    <sheet xmlns:r="http://schemas.openxmlformats.org/officeDocument/2006/relationships" name="Stock-Based Compensation - W128" sheetId="128" state="visible" r:id="rId128"/>
    <sheet xmlns:r="http://schemas.openxmlformats.org/officeDocument/2006/relationships" name="Stock-Based Compensation - NTI " sheetId="129" state="visible" r:id="rId129"/>
    <sheet xmlns:r="http://schemas.openxmlformats.org/officeDocument/2006/relationships" name="Stock-Based Compensation - WNRL" sheetId="130" state="visible" r:id="rId130"/>
    <sheet xmlns:r="http://schemas.openxmlformats.org/officeDocument/2006/relationships" name="Stock-Based Compensation - N131" sheetId="131" state="visible" r:id="rId131"/>
    <sheet xmlns:r="http://schemas.openxmlformats.org/officeDocument/2006/relationships" name="Stock-Based Compensation - N132" sheetId="132" state="visible" r:id="rId132"/>
    <sheet xmlns:r="http://schemas.openxmlformats.org/officeDocument/2006/relationships" name="Stock-Based Compensation - N133" sheetId="133" state="visible" r:id="rId133"/>
    <sheet xmlns:r="http://schemas.openxmlformats.org/officeDocument/2006/relationships" name="Equity - Equity Narrative (Deta" sheetId="134" state="visible" r:id="rId134"/>
    <sheet xmlns:r="http://schemas.openxmlformats.org/officeDocument/2006/relationships" name="Equity - Stock Repurchase Progr" sheetId="135" state="visible" r:id="rId135"/>
    <sheet xmlns:r="http://schemas.openxmlformats.org/officeDocument/2006/relationships" name="Equity - Dividends (Details)" sheetId="136" state="visible" r:id="rId136"/>
    <sheet xmlns:r="http://schemas.openxmlformats.org/officeDocument/2006/relationships" name="Equity - Distributions (Details" sheetId="137" state="visible" r:id="rId137"/>
    <sheet xmlns:r="http://schemas.openxmlformats.org/officeDocument/2006/relationships" name="Equity - NTI (Details)" sheetId="138" state="visible" r:id="rId138"/>
    <sheet xmlns:r="http://schemas.openxmlformats.org/officeDocument/2006/relationships" name="Equity - NTI Distributions (Det" sheetId="139" state="visible" r:id="rId139"/>
    <sheet xmlns:r="http://schemas.openxmlformats.org/officeDocument/2006/relationships" name="Equity - NTI EPU (Details)" sheetId="140" state="visible" r:id="rId140"/>
    <sheet xmlns:r="http://schemas.openxmlformats.org/officeDocument/2006/relationships" name="Earnings Per Share - Schedule o" sheetId="141" state="visible" r:id="rId141"/>
    <sheet xmlns:r="http://schemas.openxmlformats.org/officeDocument/2006/relationships" name="Cash Flows (Details)" sheetId="142" state="visible" r:id="rId142"/>
    <sheet xmlns:r="http://schemas.openxmlformats.org/officeDocument/2006/relationships" name="Cash Flows (NTI) (Details)" sheetId="143" state="visible" r:id="rId143"/>
    <sheet xmlns:r="http://schemas.openxmlformats.org/officeDocument/2006/relationships" name="Contingencies (Details)" sheetId="144" state="visible" r:id="rId144"/>
    <sheet xmlns:r="http://schemas.openxmlformats.org/officeDocument/2006/relationships" name="Contingencies (NTI) (Details)" sheetId="145" state="visible" r:id="rId145"/>
    <sheet xmlns:r="http://schemas.openxmlformats.org/officeDocument/2006/relationships" name="Concentration of Risk (Details)" sheetId="146" state="visible" r:id="rId146"/>
    <sheet xmlns:r="http://schemas.openxmlformats.org/officeDocument/2006/relationships" name="Leases and Other Commitments - " sheetId="147" state="visible" r:id="rId147"/>
    <sheet xmlns:r="http://schemas.openxmlformats.org/officeDocument/2006/relationships" name="Leases and Other Commitments148" sheetId="148" state="visible" r:id="rId148"/>
    <sheet xmlns:r="http://schemas.openxmlformats.org/officeDocument/2006/relationships" name="Leases and Other Commitments149" sheetId="149" state="visible" r:id="rId149"/>
    <sheet xmlns:r="http://schemas.openxmlformats.org/officeDocument/2006/relationships" name="Leases and Other Commitments150" sheetId="150" state="visible" r:id="rId150"/>
    <sheet xmlns:r="http://schemas.openxmlformats.org/officeDocument/2006/relationships" name="Related Party Transactions (Det" sheetId="151" state="visible" r:id="rId151"/>
    <sheet xmlns:r="http://schemas.openxmlformats.org/officeDocument/2006/relationships" name="Related Party Transactions (NTI" sheetId="152" state="visible" r:id="rId152"/>
    <sheet xmlns:r="http://schemas.openxmlformats.org/officeDocument/2006/relationships" name="Condensed Consolidating Fina153" sheetId="153" state="visible" r:id="rId153"/>
    <sheet xmlns:r="http://schemas.openxmlformats.org/officeDocument/2006/relationships" name="Condensed Consolidating Fina154" sheetId="154" state="visible" r:id="rId154"/>
    <sheet xmlns:r="http://schemas.openxmlformats.org/officeDocument/2006/relationships" name="Condensed Consolidating Fina155" sheetId="155" state="visible" r:id="rId155"/>
    <sheet xmlns:r="http://schemas.openxmlformats.org/officeDocument/2006/relationships" name="Condensed Consolidating Fina156" sheetId="156" state="visible" r:id="rId156"/>
    <sheet xmlns:r="http://schemas.openxmlformats.org/officeDocument/2006/relationships" name="Quarterly Financial Informat157" sheetId="157" state="visible" r:id="rId157"/>
    <sheet xmlns:r="http://schemas.openxmlformats.org/officeDocument/2006/relationships" name="Quarterly Financial Informat158" sheetId="158" state="visible" r:id="rId158"/>
    <sheet xmlns:r="http://schemas.openxmlformats.org/officeDocument/2006/relationships" name="Western Refining Logistics, 159" sheetId="159" state="visible" r:id="rId159"/>
    <sheet xmlns:r="http://schemas.openxmlformats.org/officeDocument/2006/relationships" name="Western Refining Logistics, 160" sheetId="160" state="visible" r:id="rId160"/>
    <sheet xmlns:r="http://schemas.openxmlformats.org/officeDocument/2006/relationships" name="Western Refining Logistics, 161" sheetId="161" state="visible" r:id="rId161"/>
    <sheet xmlns:r="http://schemas.openxmlformats.org/officeDocument/2006/relationships" name="Western Refining Logistics, 162" sheetId="162" state="visible" r:id="rId162"/>
    <sheet xmlns:r="http://schemas.openxmlformats.org/officeDocument/2006/relationships" name="NTI - Acquisition Information (" sheetId="163" state="visible" r:id="rId163"/>
    <sheet xmlns:r="http://schemas.openxmlformats.org/officeDocument/2006/relationships" name="NTI - NTI Merger (Details)" sheetId="164" state="visible" r:id="rId164"/>
    <sheet xmlns:r="http://schemas.openxmlformats.org/officeDocument/2006/relationships" name="NTI - Pro Forma (Details)" sheetId="165" state="visible" r:id="rId165"/>
    <sheet xmlns:r="http://schemas.openxmlformats.org/officeDocument/2006/relationships" name="NTI - Restructuring Costs (Deta" sheetId="166" state="visible" r:id="rId166"/>
    <sheet xmlns:r="http://schemas.openxmlformats.org/officeDocument/2006/relationships" name="NTI - NTI Merger Transaction (D" sheetId="167" state="visible" r:id="rId167"/>
    <sheet xmlns:r="http://schemas.openxmlformats.org/officeDocument/2006/relationships" name="NTI - NTI Merger &amp; Reorganizati" sheetId="168" state="visible" r:id="rId168"/>
    <sheet xmlns:r="http://schemas.openxmlformats.org/officeDocument/2006/relationships" name="Tesoro Merger (Details)" sheetId="169" state="visible" r:id="rId169"/>
  </sheets>
  <definedNames/>
  <calcPr calcId="124519" fullCalcOnLoad="1"/>
</workbook>
</file>

<file path=xl/sharedStrings.xml><?xml version="1.0" encoding="utf-8"?>
<sst xmlns="http://schemas.openxmlformats.org/spreadsheetml/2006/main" uniqueCount="1945">
  <si>
    <t>Document and Entity Information Document - USD ($)</t>
  </si>
  <si>
    <t>12 Months Ended</t>
  </si>
  <si>
    <t>Dec. 31, 2016</t>
  </si>
  <si>
    <t>Feb. 24, 2017</t>
  </si>
  <si>
    <t>Jun. 30, 2016</t>
  </si>
  <si>
    <t>Entity Information [Line Items]</t>
  </si>
  <si>
    <t>Entity Registrant Name</t>
  </si>
  <si>
    <t>Western Refining, In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Northern Tier Energy LP [Member]</t>
  </si>
  <si>
    <t>Northern Tier Energy LP</t>
  </si>
  <si>
    <t>Non-accelerated Filer</t>
  </si>
  <si>
    <t>Consolidated Balance Sheets - USD ($) $ in Thousands</t>
  </si>
  <si>
    <t>Dec. 31, 2015</t>
  </si>
  <si>
    <t>Current assets:</t>
  </si>
  <si>
    <t>Cash and cash equivalents</t>
  </si>
  <si>
    <t>Accounts receivable, trade, net of a reserve for doubtful accounts of $235 and $169, respectively</t>
  </si>
  <si>
    <t>Inventories</t>
  </si>
  <si>
    <t>Prepaid expenses</t>
  </si>
  <si>
    <t>Other current assets</t>
  </si>
  <si>
    <t>Total current assets</t>
  </si>
  <si>
    <t>Restricted cash</t>
  </si>
  <si>
    <t>Equity method investment</t>
  </si>
  <si>
    <t>Property, plant and equipment, net</t>
  </si>
  <si>
    <t>Goodwill</t>
  </si>
  <si>
    <t>Intangible assets, net</t>
  </si>
  <si>
    <t>Other assets</t>
  </si>
  <si>
    <t>Total assets</t>
  </si>
  <si>
    <t>Current liabilities:</t>
  </si>
  <si>
    <t>Accounts payable</t>
  </si>
  <si>
    <t>Accrued liabilities</t>
  </si>
  <si>
    <t>Current portion of long-term debt</t>
  </si>
  <si>
    <t>Total current liabilities</t>
  </si>
  <si>
    <t>Long-term debt, less current portion</t>
  </si>
  <si>
    <t>Lease financing obligation</t>
  </si>
  <si>
    <t>Deferred income tax liability, net</t>
  </si>
  <si>
    <t>Other liabilities</t>
  </si>
  <si>
    <t>Liabilities</t>
  </si>
  <si>
    <t>Total long-term liabilities</t>
  </si>
  <si>
    <t>Commitments and contingencies</t>
  </si>
  <si>
    <t xml:space="preserve"> </t>
  </si>
  <si>
    <t>Equity:</t>
  </si>
  <si>
    <t>Common stock, par value $0.01, 240,000,000 shares authorized; 108,512,228 and 102,773,705 shares issued, respectively</t>
  </si>
  <si>
    <t>Preferred stock, par value $0.01, 10,000,000 shares authorized; no shares issued and outstanding</t>
  </si>
  <si>
    <t>Additional paid-in capital</t>
  </si>
  <si>
    <t>Retained earnings</t>
  </si>
  <si>
    <t>Accumulated other comprehensive income, net of tax</t>
  </si>
  <si>
    <t>Treasury stock, 9,089,623 shares at cost</t>
  </si>
  <si>
    <t>Total equity</t>
  </si>
  <si>
    <t>Non-controlling interest</t>
  </si>
  <si>
    <t>Total liabilities and equity</t>
  </si>
  <si>
    <t>Limited Partners' Capital Account</t>
  </si>
  <si>
    <t>Consolidated Balance Sheets (Parentheticals) - USD ($) $ in Thousands</t>
  </si>
  <si>
    <t>Dec. 31, 2014</t>
  </si>
  <si>
    <t>Allowance for Doubtful Accounts Receivable</t>
  </si>
  <si>
    <t>Common Stock, Par or Stated Value Per Share</t>
  </si>
  <si>
    <t>Common Stock, Shares Authorized</t>
  </si>
  <si>
    <t>Common Stock, Shares, Issued</t>
  </si>
  <si>
    <t>Preferred Stock, Par or Stated Value Per Share</t>
  </si>
  <si>
    <t>Preferred Stock, Shares Authorized</t>
  </si>
  <si>
    <t>Preferred Stock, Shares Issued</t>
  </si>
  <si>
    <t>Preferred Stock, Shares Outstanding</t>
  </si>
  <si>
    <t>Treasury Stock, Shares</t>
  </si>
  <si>
    <t>Accounts receivable, trade, net of a reserve for doubtful accounts</t>
  </si>
  <si>
    <t>Other Assets, Noncurrent</t>
  </si>
  <si>
    <t>Accounts Payable, Current</t>
  </si>
  <si>
    <t>Western Refining Logistics, LP [Member]</t>
  </si>
  <si>
    <t>Limited Partners' Capital Account, Units Issued</t>
  </si>
  <si>
    <t>Limited Partners' Capital Account, Units Outstanding</t>
  </si>
  <si>
    <t>Consolidated Statements of Operations - USD ($) shares in Thousands, $ in Thousands</t>
  </si>
  <si>
    <t>Net sales</t>
  </si>
  <si>
    <t>Operating costs and expenses:</t>
  </si>
  <si>
    <t>Cost of products sold (exclusive of depreciation and amortization)</t>
  </si>
  <si>
    <t>Direct operating expenses (exclusive of depreciation and amortization)</t>
  </si>
  <si>
    <t>Selling, general and administrative expenses</t>
  </si>
  <si>
    <t>Merger and reorganization costs</t>
  </si>
  <si>
    <t>Loss (gain) and impairments on disposal of assets, net</t>
  </si>
  <si>
    <t>Maintenance turnaround expense</t>
  </si>
  <si>
    <t>Income (Loss) from Equity Method Investments</t>
  </si>
  <si>
    <t>Depreciation and amortization</t>
  </si>
  <si>
    <t>Total operating costs and expenses</t>
  </si>
  <si>
    <t>Operating income</t>
  </si>
  <si>
    <t>Other income (expense):</t>
  </si>
  <si>
    <t>Interest income</t>
  </si>
  <si>
    <t>Interest and debt expense</t>
  </si>
  <si>
    <t>Loss on extinguishment of debt</t>
  </si>
  <si>
    <t>Other, net</t>
  </si>
  <si>
    <t>Income before income taxes</t>
  </si>
  <si>
    <t>Provision for income taxes</t>
  </si>
  <si>
    <t>Net income</t>
  </si>
  <si>
    <t>Less net income attributed to non-controlling interests</t>
  </si>
  <si>
    <t>Net income attributable to Western Refining, Inc.</t>
  </si>
  <si>
    <t>Net earnings per share:</t>
  </si>
  <si>
    <t>Basic</t>
  </si>
  <si>
    <t>Diluted</t>
  </si>
  <si>
    <t>Weighted average common shares outstanding:</t>
  </si>
  <si>
    <t>Comprehensive Income (Loss), Net of Tax, Attributable to Parent [Abstract]</t>
  </si>
  <si>
    <t>Comprehensive income attributable to Western Refining, Inc.</t>
  </si>
  <si>
    <t>Revenues</t>
  </si>
  <si>
    <t>Cost of Goods Sold</t>
  </si>
  <si>
    <t>Direct Operating Costs</t>
  </si>
  <si>
    <t>Turnaround And Related Expenses</t>
  </si>
  <si>
    <t>Depreciation, Depletion and Amortization, Nonproduction</t>
  </si>
  <si>
    <t>Other Restructuring Costs</t>
  </si>
  <si>
    <t>Other Comprehensive (Income) Loss, Pension and Other Postretirement Benefit Plans, Net Prior Service Cost (Credit) Arising During Period, Net of Tax</t>
  </si>
  <si>
    <t>Supplemental Income Statement Elements [Abstract]</t>
  </si>
  <si>
    <t>Excise and Sales Taxes</t>
  </si>
  <si>
    <t>Consolidated Statements of Comprehensive Income - USD ($) $ in Thousands</t>
  </si>
  <si>
    <t>Benefit plans:</t>
  </si>
  <si>
    <t>Amortization of net prior service cost</t>
  </si>
  <si>
    <t>Reclassification of loss to income</t>
  </si>
  <si>
    <t>Other Comprehensive Income (Loss), Finalization of Pension and Other Postretirement Benefit Plan Valuation, before Tax</t>
  </si>
  <si>
    <t>Actuarial gain (loss)</t>
  </si>
  <si>
    <t>Net prior service credit</t>
  </si>
  <si>
    <t>Other comprehensive income (loss) before tax</t>
  </si>
  <si>
    <t>Income tax</t>
  </si>
  <si>
    <t>Other comprehensive income (loss), net of tax</t>
  </si>
  <si>
    <t>Comprehensive income</t>
  </si>
  <si>
    <t>Less comprehensive income attributed to non-controlling interests</t>
  </si>
  <si>
    <t>Consolidated Statements of Changes in Equity - USD ($) $ in Thousands</t>
  </si>
  <si>
    <t>Total</t>
  </si>
  <si>
    <t>Common Stock [Member]</t>
  </si>
  <si>
    <t>Additional Paid-in Capital [Member]</t>
  </si>
  <si>
    <t>Retained Earnings [Member]</t>
  </si>
  <si>
    <t>Accumulated Other Comprehensive Income (Loss) [Member]</t>
  </si>
  <si>
    <t>Treasury Stock [Member]</t>
  </si>
  <si>
    <t>Noncontrolling Interest [Member]</t>
  </si>
  <si>
    <t>Accumulated Other Comprehensive Income (Loss) [Member]Northern Tier Energy LP [Member]</t>
  </si>
  <si>
    <t>Common Units [Member]Northern Tier Energy LP [Member]</t>
  </si>
  <si>
    <t>Total equity at Dec. 31, 2013</t>
  </si>
  <si>
    <t>Beginning Balance, Shares at Dec. 31, 2013</t>
  </si>
  <si>
    <t>Stock-based compensation</t>
  </si>
  <si>
    <t>Restricted share unit and phantom stock vesting</t>
  </si>
  <si>
    <t>Restricted share and share unit vesting</t>
  </si>
  <si>
    <t>Excess tax benefit from stock-based compensation</t>
  </si>
  <si>
    <t>Cash dividends declared of $1.52 per share</t>
  </si>
  <si>
    <t>Adjustments to Additional Paid in Capital, Equity Component of Convertible Debt</t>
  </si>
  <si>
    <t>Stock Issued During Period, Shares, Conversion of Convertible Securities</t>
  </si>
  <si>
    <t>Distribution to non-controlling interest holders</t>
  </si>
  <si>
    <t>Treasury stock, at cost, shares</t>
  </si>
  <si>
    <t>Treasury stock, at cost</t>
  </si>
  <si>
    <t>Other</t>
  </si>
  <si>
    <t>Total equity at Dec. 31, 2014</t>
  </si>
  <si>
    <t>Ending Balance, Shares at Dec. 31, 2014</t>
  </si>
  <si>
    <t>Limited Partners' Capital Account, Units Outstanding at Dec. 31, 2013</t>
  </si>
  <si>
    <t>Partners' Capital at Dec. 31, 2013</t>
  </si>
  <si>
    <t>Distribution Made to Limited Partner, Cash Distributions Paid</t>
  </si>
  <si>
    <t>Stock Issued During Period, Shares, Share-based Compensation, Net of Forfeitures</t>
  </si>
  <si>
    <t>Stock Granted, Value, Share-based Compensation, Net of Forfeitures</t>
  </si>
  <si>
    <t>Limited Partners' Capital Account, Units Outstanding at Dec. 31, 2014</t>
  </si>
  <si>
    <t>Partners' Capital at Dec. 31, 2014</t>
  </si>
  <si>
    <t>Total equity at Dec. 31, 2015</t>
  </si>
  <si>
    <t>Ending Balance, Shares at Dec. 31, 2015</t>
  </si>
  <si>
    <t>Limited Partners' Capital Account, Units Outstanding at Dec. 31, 2015</t>
  </si>
  <si>
    <t>Partners' Capital at Dec. 31, 2015</t>
  </si>
  <si>
    <t>Beginning Balance, Shares at Dec. 31, 2015</t>
  </si>
  <si>
    <t>Noncontrolling Interest, Increase from Subsidiary Equity Issuance</t>
  </si>
  <si>
    <t>Stock Issued During Period, Shares, Acquisitions</t>
  </si>
  <si>
    <t>Stock Issued During Period, Value, Acquisitions</t>
  </si>
  <si>
    <t>Adjustments to Additional Paid in Capital, Stock Issued, Issuance Costs</t>
  </si>
  <si>
    <t>Total equity at Dec. 31, 2016</t>
  </si>
  <si>
    <t>Ending Balance, Shares at Dec. 31, 2016</t>
  </si>
  <si>
    <t>excess of proceeds over book value in asset sale under common control</t>
  </si>
  <si>
    <t>Limited Partners' Capital Account, Units Outstanding at Dec. 31, 2016</t>
  </si>
  <si>
    <t>Partners' Capital at Dec. 31, 2016</t>
  </si>
  <si>
    <t>Consolidated Statements of Changes in Equity (Parentheticals) - USD ($) $ in Thousands</t>
  </si>
  <si>
    <t>Other Comprehensive Income (Loss), Tax, Portion Attributable to Parent</t>
  </si>
  <si>
    <t>Cash dividends declared per common share</t>
  </si>
  <si>
    <t>Distribution Made to Limited Partner, Distributions Declared, Per Unit</t>
  </si>
  <si>
    <t>Consolidated Statements of Cash Flows - USD ($) $ in Thousands</t>
  </si>
  <si>
    <t>Cash flows from operating activities:</t>
  </si>
  <si>
    <t>Adjustments to reconcile net income to net cash provided by operating activities:</t>
  </si>
  <si>
    <t>Changes in fair value of commodity hedging instruments</t>
  </si>
  <si>
    <t>Reserve for doubtful accounts</t>
  </si>
  <si>
    <t>Amortization of loan fees and original issue discount</t>
  </si>
  <si>
    <t>Stock-based compensation expense</t>
  </si>
  <si>
    <t>Deferred income taxes</t>
  </si>
  <si>
    <t>Change in lower of cost or market reserve</t>
  </si>
  <si>
    <t>Income from equity method investment, net of dividends</t>
  </si>
  <si>
    <t>Changes in operating assets and liabilities:</t>
  </si>
  <si>
    <t>Accounts receivable</t>
  </si>
  <si>
    <t>Accounts payable and accrued liabilities</t>
  </si>
  <si>
    <t>Other long-term liabilities</t>
  </si>
  <si>
    <t>Net cash provided by operating activities</t>
  </si>
  <si>
    <t>Cash flows from investing activities:</t>
  </si>
  <si>
    <t>Capital expenditures</t>
  </si>
  <si>
    <t>Proceeds from the sale of assets</t>
  </si>
  <si>
    <t>Return of capital on equity method investment</t>
  </si>
  <si>
    <t>Increase in restricted cash</t>
  </si>
  <si>
    <t>Use of restricted cash</t>
  </si>
  <si>
    <t>Net Cash Provided by (Used in) Investing Activities</t>
  </si>
  <si>
    <t>Cash flows from financing activities:</t>
  </si>
  <si>
    <t>Additions to long-term debt</t>
  </si>
  <si>
    <t>Payments on long-term debt and capital lease obligations</t>
  </si>
  <si>
    <t>Borrowings on revolving credit facility</t>
  </si>
  <si>
    <t>Repayments of revolving credit facility</t>
  </si>
  <si>
    <t>Payments to Acquire Additional Interest in Subsidiaries</t>
  </si>
  <si>
    <t>Other Payments to Acquire Businesses</t>
  </si>
  <si>
    <t>Deferred financing costs</t>
  </si>
  <si>
    <t>Payments of Capital Distribution</t>
  </si>
  <si>
    <t>Payments of Stock Issuance Costs</t>
  </si>
  <si>
    <t>Purchases of common stock for treasury</t>
  </si>
  <si>
    <t>Dividends paid</t>
  </si>
  <si>
    <t>Convertible debt redemption</t>
  </si>
  <si>
    <t>Proceeds from issuance of WNRL common units</t>
  </si>
  <si>
    <t>Net cash used in financing activities</t>
  </si>
  <si>
    <t>Net increase (decrease) in cash and cash equivalents</t>
  </si>
  <si>
    <t>Cash and cash equivalents at beginning of year</t>
  </si>
  <si>
    <t>Cash and cash equivalents at end of year</t>
  </si>
  <si>
    <t>Unrealized Gain (Loss) on Derivatives</t>
  </si>
  <si>
    <t>Inventory Write-down</t>
  </si>
  <si>
    <t>Other Noncash Income (Expense)</t>
  </si>
  <si>
    <t>Increase (Decrease) in Other Current Assets</t>
  </si>
  <si>
    <t>Increase (Decrease) in Other Operating Assets and Liabilities, Net</t>
  </si>
  <si>
    <t>Proceeds from Issuance of Senior Long-term Debt</t>
  </si>
  <si>
    <t>Proceeds from (Repayments of) Lines of Credit</t>
  </si>
  <si>
    <t>Proceeds from sale of assets to entity under common control</t>
  </si>
  <si>
    <t>Organization and Basis of Presentation</t>
  </si>
  <si>
    <t>Segment Reporting Information [Line Items]</t>
  </si>
  <si>
    <t>1. Organization and Basis of Presentation "Western," "we," "us," "our," and the "Company" refer to Western Refining, Inc. and, unless the context otherwise requires, our subsidiaries. Western Refining, Inc. was formed on September 16, 2005, as a holding company prior to our initial public offering and is incorporated in Delaware. We produce refined products at our refineries in El Paso, Texas; near Gallup, New Mexico and St. Paul Park, Minnesota. We sell refined products in Arizona, Colorado, Minnesota, New Mexico, Wisconsin, West Texas, the Mid-Atlantic region and Mexico. Our product sales occur through bulk distribution terminals, wholesale marketing networks and two retail networks with a total of 544 company-owned and franchised retail sites in the United States. On November 16, 2016, we entered into an Agreement and Plan of Merger (the “Tesoro Merger Agreement”) with Tesoro Corporation, a Delaware corporation (“Tesoro”), Tahoe Merger Sub 1, Inc., a Delaware corporation and wholly-owned subsidiary of Tesoro (“Merger Sub 1”), and Tahoe Merger Sub 2, LLC, a Delaware limited liability company and wholly owned subsidiary of Tesoro (“Merger Sub 2”), pursuant to which Merger Sub 1 will merge with and into the Company (the “First Tesoro Merger,” and, if a second merger election as discussed below is not made, the “Tesoro Merger”), with the Company surviving the First Tesoro Merger as a wholly owned subsidiary of Tesoro. Subject to the terms and conditions set forth in the Tesoro Merger Agreement, upon consummation of the First Tesoro Merger, each share of our common stock, par value $0.01 per share issued and outstanding immediately prior to the effective time of the First Tesoro Merger (excluding our common stock owned by the Company or Tesoro or any of their respective direct or indirect wholly-owned subsidiaries that are not held on behalf of third parties) will be converted into and become exchangeable for, at the election of the holder of each share of our common stock, either (a) $37.30 in cash or (b) 0.4350 shares of Tesoro common stock, par value $0.16⅔ per share, in each case without interest. See Note 31, Tesoro Merger , for additional information. At December 31, 2016 , we own 100% of the limited partner interest in Northern Tier Energy LP ("NTI") and 100% of its general partner. We entered into an Agreement and Plan of Merger dated as of December 21, 2015 (the “NTI Merger Agreement”), with Western Acquisition Co, LLC (“MergerCo”) which is a wholly-owned subsidiary of Western, NTI and Northern Tier Energy GP LLC, to acquire all of NTI’s outstanding common units not already held by us (the “NTI Merger”). On June 23, 2016, following the approval of the NTI Merger Agreement by NTI common unitholders, all closing conditions to the NTI Merger were satisfied, and the NTI Merger was successfully completed. We incurred $500 million of additional secured indebtedness under our amended term loan credit agreement to partially fund the NTI Merger consideration. See Note 30, NTI , for additional information. We formed Western Refining Logistics, LP ("WNRL") as a Delaware master limited partnership to own, operate, develop and acquire terminals, storage tanks, pipelines and other logistics assets and related businesses. At December 31, 2016 , we owned a 52.6% limited partner interest in WNRL and the public held a 47.4% limited partner interest. We control WNRL through our 100% ownership of its general partner and we own the majority of WNRL's limited partnership interests. WNRL owns and operates logistics assets consisting of pipeline and gathering, terminalling, storage and transportation assets as well as a wholesale business that operates primarily in the Southwest. WNRL operates its logistics assets primarily for the benefit of the Company. On September 15, 2016 , we sold certain assets consisting of terminals, transportation and storage assets and the related land located at our St. Paul Park refinery and Cottage Grove tank farm to WNRL. These assets primarily receive, store and distribute crude oil, feedstock and refined products associated with the St. Paul Park refinery (the " St. Paul Park Logistics Assets "). WNRL acquired these assets from us in exchange for $195.0 million in cash and 628,224 common units representing limited partner interests in WNRL. We refer to this transaction as the "St. Paul Park Logistics Transaction." The St. Paul Park Logistics Transaction was a reorganization of entities under common control. See Note 29, Western Refining Logistics, LP , for additional information on this transaction. On September 7, 2016 , WNRL entered into an underwriting agreement relating to the issuance and sale of 7,500,000 of its common units representing limited partner interests in the Partnership. The closing of the offering occurred on September 13, 2016. WNRL also granted the underwriter an option to purchase additional common units on the same terms. The option was exercised in full and closed on September 30, 2016, for 1,125,000 additional common units. On May 16, 2016, WNRL entered into an underwriting agreement relating to the issuance and sale by WNRL of 3,750,000 common units representing limited partner interests in WNRL. The closing of the offering occurred on May 20, 2016. WNRL also granted the underwriter an option to purchase up to 562,500 additional WNRL common units on the same terms. The underwriter fully exercised the option on June 1, 2016. On October 30, 2015, we sold to WNRL a 375 mile segment of the TexNew Mex Pipeline system that extends from WNRL's crude oil station in Star Lake, New Mexico, in the Four Corners region to its T station in Eddy County, New Mexico (the " TexNew Mex Pipeline System "). We also sold an 80,000 barrel crude oil storage tank located at WNRL's crude oil pumping station in Star Lake, New Mexico and certain other related assets. WNRL acquired these assets from us in exchange for $170 million in cash, 421,031 common units representing limited partner interests in WNRL and 80,000 units of a newly created class of limited partner interests in WNRL, referred to as the " TexNew Mex Units ". We refer to this transaction as the " TexNew Mex Pipeline Transaction ." The TexNew Mex Pipeline Transaction was a reorganization of entities under common control. See Note 29, Western Refining Logistics, LP , for additional information on this transaction. On October 15, 2014, in connection with a Contribution, Conveyance and Assumption Agreement (the "Contribution Agreement") dated September 25, 2014, we sold all of the outstanding limited liability company interests of Western Refining Wholesale, LLC ("WRW") to WNRL (the "Wholesale Acquisition"). The sale of WRW to WNRL was a reorganization of entities under common control. See Note 29, Western Refining Logistics, LP , for additional information on this transaction. The WNRL financial and operational data presented includes the historical results of all assets acquired from Western in the St. Paul Park Logistics Transaction, the TexNew Mex Pipeline Transaction and the Wholesale Acquisition. These acquisitions from Western were transfers of assets between entities under common control. We have retrospectively adjusted historical financial and operational data of WNRL, for all periods presented, to reflect the purchase and consolidation of the purchased assets into WNRL. During the third quarter of 2016, we changed our reportable segments due to changes in our organization. Our operations include three business segments: refining, WNRL and retail. See Note 3, Segment Information , for further discussion of our business segments. Demand for gasoline is generally higher during the summer months than during the winter months. As a result, our operating results for the first and fourth calendar quarters are generally lower than those for the second and third calendar quarters of each year. During 2016 , the volatility in crude oil prices and refining margins also contributed to the variability of our results of operations for the four calendar quarters. The accompanying consolidated financial statements have been prepared in accordance with U.S. generally accepted accounting principles (“GAAP”) for financial information and with the instructions to Form 10-K.</t>
  </si>
  <si>
    <t>1 . DESCRIPTION OF THE BUSINESS AND BASIS OF PRESENTATION Description of the Business Northern Tier Energy LP ("NTE LP", "NTI", "Northern Tier" or the "Company") is a wholly-owned subsidiary of Western Refining, Inc. ("Western") operating as a downstream energy company with refining, retail and logistics operations that serve the Petroleum Administration for Defense District II ("PADD II") region of the United States. NTE LP holds 100% of the membership interest in Northern Tier Energy LLC ("NTE LLC"). NTE LP includes the operations of NTE LLC, St. Paul Park Refining Co. LLC ("SPPR"), Northern Tier Retail Holdings LLC ("NTRH") and Northern Tier Oil Transport LLC ("NTOT"). NTRH is the parent company of Northern Tier Retail LLC ("NTR") and Northern Tier Bakery LLC ("NTB"). NTR is the parent company of SuperAmerica Franchising LLC ("SAF"). NTRH has elected to be treated as a corporation for income tax purposes in order to preserve the limited partnership tax status of NTE LP. SPPR owns a 17% interest in MPL Investments Inc. ("MPLI"), a 17% interest in Minnesota Pipe Line Company, LLC (“MPL”) and a 1.0% interest in Western Refining Logistics, LP ("WNRL"). MPL Investments owns 100% of the preferred interest in MPL, which owns and operates a 465,000 barrel per day (“bpd”) crude oil pipeline in Minnesota (see Note 6 ). NTOT is a crude oil trucking business in North Dakota that collects crude oil directly from wellheads in the Bakken shale and transports it to regional pipeline and rail facilities. Western indirectly owns 100% of both Northern Tier Energy GP LLC ("NTE GP") and NTE LP. Western, through its subsidiary NT InterHold Co LLC, a Delaware limited liability company ("NT InterHold Co") as the owner of the general partner of NTE LP, has the ability to appoint all of the members of the NTE GP's board of directors. On December 21, 2015 , Western and NTE LP announced that they had entered into an Agreement and Plan of Merger dated as of December 21, 2015 ("the Merger Agreement"), with NTE GP and Western Acquisition Co, LLC, a Delaware limited liability company and wholly-owned subsidiary of Western ("MergerCo") whereby Western would acquire all of Northern Tier's outstanding common units not already owned by Western (the "Merger"). Based upon the consideration elections made by NTI common unitholders, this cash and Western common stock was allocated among NTI common unitholders as follows: • NTI common unitholders who made a valid "Mixed Election" (as defined in the Merger Agreement), or who made no election, received $15.00 in cash and 0.2986 of a share of Western common stock for each such NTI common unit held. • NTI common unitholders who made a valid "Cash Election" (as defined in the Merger Agreement) received $15.357 in cash and 0.28896 of a share of Western common stock as prorated in accordance with the Merger Agreement for each such NTI common unit held. • NTI common unitholders who made a valid "Stock Election" (as defined in the Merger Agreement) received 0.7036 of a share of Western common stock for each such NTI common unit held. On June 23, 2016, following the approval of the Merger by NTI common unitholders, all closing conditions to the Merger were satisfied, and the Merger was successfully completed. The transaction resulted in approximately 17.1 million additional shares of WNR common stock outstanding. Subsequent to this transaction, NTI continues to exist as a limited partnership and became an indirect wholly-owned subsidiary of Western (see Note 20 ). Refining Business As of December 31, 2016 , the St. Paul Park refinery owned by SPPR, which is located in St. Paul Park, Minnesota, had total crude oil throughput capacity of 102,000 barrels per stream day. Refining operations include crude fractionation, catalytic cracking, hydrotreating, reforming, alkylation, sulfur recovery and a hydrogen plant. The refinery processes predominately North Dakota and Canadian crude oils into products such as gasoline, diesel, jet fuel, kerosene, asphalt, propane, propylene and sulfur. The refined products are sold primarily in the Upper Great Plains of the United States. On September 7, 2016, SPPR entered into a Contribution, Conveyance and Assumption Agreement (the "Contribution Agreement") by and among Western, SPPR, WNRL and Western Refining Logistics GP, LLC, the general partner of WNRL. Pursuant to the terms of the Contribution Agreement, SPPR sold certain tank, terminal, rack, transportation facilities and other logistics assets to WNRL in exchange for $195 million cash and 628,224 common units representing limited partner interests in WNRL. Concurrent with the Contribution Agreement, SPPR and WNRL entered into a terminalling, transportation and storage services agreement with an initial term of ten years whereby SPPR will pay fees to WNRL for storage, product throughput and blending services. See Note 3 for further discussion of this transaction. Retail Business As of December 31, 2016 , NTR operated 170 convenience stores under the SuperAmerica brand and SAF supported 115 franchised stores which also utilize the SuperAmerica brand. These 285 SuperAmerica stores are primarily located in Minnesota and Wisconsin and sell gasoline, merchandise and, in some locations, diesel fuel. There is a wide range of merchandise sold at the stores including prepared foods, beverages and non-food items. The merchandise sold includes a significant number of proprietary items. NTB prepares and distributes food products under the SuperMom's brand primarily to SuperAmerica branded retail outlets. Basis of Presentation The accompanying consolidated financial statements have been prepared in accordance with U.S. generally accepted accounting principles ("GAAP") for interim financial information.</t>
  </si>
  <si>
    <t>Summary of Accounting Policies</t>
  </si>
  <si>
    <t>2. Summary of Accounting Policies Principles of Consolidation The accompanying consolidated financial statements include the accounts of Western and our subsidiaries. All intercompany accounts and transactions have been eliminated for all periods presented. We own 100% of NTI's general partner and, subsequent to the NTI Merger, we own 100% of the limited partner interest in NTI. We own a 52.6% limited partner interest in WNRL and 100% of WNRL's general partner. As the general partner of WNRL, we have the ability to direct the activities of WNRL that most significantly impact its respective economic performance. We have reported a non-controlling interest for WNRL as of December 31, 2016 , of $600.1 million and non-controlling interests for NTI and WNRL of $1,646.6 million as of December 31, 2015 , in our Consolidated Balance Sheets. Investments in significant non-controlled entities over which we have the ability to exercise significant influence are accounted for using the equity method. Cash Equivalents We consider all highly liquid investments purchased with an original maturity of three months or less to be cash equivalents. Cash equivalents are stated at cost, which approximates market value. See Note 4, Fair Value Measurement for further information. Restricted Cash Restricted cash at December 31, 2015 reported in our Consolidated Balance Sheets relates to net proceeds from the sale of Western's TexNew Mex Pipeline System to WNRL. This cash was used to invest in capital assets. Accounts Receivable Accounts receivable are due from a diverse customer base including companies in the petroleum industry, railroads, airlines and the federal government and is stated at the original invoice amount net of an allowance for uncollectible accounts as determined by historical experience and adjusted for economic uncertainties or known trends. Credit is extended based on an evaluation of our customer’s financial condition. In addition, a portion of the sales at our retail stores are on credit terms generally through major credit card companies. Past due or delinquency status of our trade accounts receivable are generally based on contractual arrangements with our customers. Uncollectible accounts receivable are charged against the reserve for doubtful accounts when all reasonable efforts to collect the amounts due have been exhausted. Reserves for doubtful accounts related to trade receivables were $0.2 million , $0.2 million and $0.5 million for the years ended December 31, 2016 , 2015 and 2014 , respectively. Additions, deductions and balances for the reserve for doubtful accounts for the three years ended December 31, 2016 , are presented below: Year Ended December 31, 2016 2015 2014 (In thousands) Balance at January 1 $ 169 $ 484 $ 906 Additions 803 367 3,095 Reductions (737 ) (682 ) (3,517 ) Balance at December 31 $ 235 $ 169 $ 484 Inventories Crude oil, refined product and other feedstock and blendstock inventories are carried at the lower of cost or market ("LCM"). Cost is determined principally under the last-in, first-out (“LIFO”) valuation method to reflect a better matching of costs and revenues for refining inventories. Costs include both direct and indirect expenditures incurred in bringing an item or product to its existing condition and location, but not unusual/non-recurring costs or research and development costs. Ending inventory costs in excess of market value are written down to net realizable market values and charged to cost of products sold in the period recorded. In subsequent periods, a new LCM determination is made based upon current circumstances. We determine market value inventory adjustments by evaluating crude oil, refined products and other inventories on an aggregate basis by geographic region. Refined products inventories held by our refineries and SuperAmerica retail are valued under the LIFO valuation method. Our refined product inventories for Southwest Retail, our Mid-Atlantic business and WNRL wholesale are valued using the first-in, first-out (“FIFO”) inventory valuation method. Retail merchandise inventory is valued using the retail inventory method. Equity Method Investment We own a 17% common equity interest in Minnesota Pipe Line Company, LLC ("MPL"). Our common equity interest in MPL is accounted for using the equity method of accounting. Equity income from MPL represents our proportionate share of net income available to common equity owners generated by MPL. The equity method investment is assessed for impairment whenever changes in facts or circumstances indicate a loss in value has occurred. When the loss is deemed to be other than temporary, the carrying value of the equity method investment is written down to fair value, and the amount of the write-down is included in net income. See Note 8, Equity Method Investment , for further disclosures. MPL Investments Inc. ("MPLI") owns all of the preferred membership units of MPL. Our 17% interest in MPLI provides us no significant influence over MPLI and is accounted for as a cost method investment. The investment in MPLI was carried at a cost of $7.9 million as of December 31, 2016 and 2015 and is included in other non-current assets in our Consolidated Balance Sheets. Property, Plant and Equipment Property, plant and equipment are stated at cost. We capitalize interest on expenditures for capital projects in process greater than six months and greater than $1 million until such projects are ready for their intended use. Depreciation is provided on the straight-line method at rates based upon the estimated useful lives of the various classes of depreciable assets. The lives used in computing depreciation for such assets are as follows: Refinery facilities and related equipment 3 — 25 years Pipelines, terminals and transportation equipment 5 — 20 years Wholesale facilities and related equipment 3 — 20 years Retail facilities and related equipment 3 — 30 years Other 3 — 10 years Leasehold improvements are depreciated on the straight-line method over the shorter of the lease term or the improvement’s estimated useful life. Expenditures for periodic maintenance and repair costs, including major turnaround expenses, are expensed when incurred. Such expenses are reported in direct operating expenses in our Consolidated Statements of Operations. Goodwill Goodwill represents the excess of the purchase price (cost) over the fair value of the net assets acquired and is carried at cost. We do not amortize goodwill for financial reporting purposes. We test goodwill for impairment at the reporting unit level. The reporting unit or units used to evaluate and measure goodwill for impairment are determined primarily from the manner in which the business is managed. Our policy is to test goodwill for impairment annually at June 30, or more frequently if indications of impairment exist. The testing of our goodwill for impairment is based on the estimated fair value of our reporting units that is determined based on consideration given to discounted expected future cash flows using a weighted-average cost of capital rate. An assumed terminal value is used to project future cash flows beyond base years. In addition, various market-based methods including market capitalization and earnings before interest, taxes, depreciation and amortization ("EBITDA") multiples are considered. The estimates and assumptions used in determining fair value of a reporting unit require considerable judgment and are based on historical experience, financial forecasts and industry trends and conditions. The discounted cash flow model is sensitive to changes in future cash flow forecasts and the discount rate used. The market capitalization model is sensitive to changes in traded partnership unit price. The EBITDA model is sensitive to changes in recent historical results of operations within the refining industry. We compare and contrast the results of the various valuation models to determine if impairment exists at the end of a reporting period. See Note 10, Goodwill , for further disclosures. Intangible Assets Intangible assets, net, consist of both amortizable intangible assets, net of accumulated amortization, and intangible assets with indefinite lives. These intangible assets are primarily comprised of licenses, permits and rights-of-way related to our refining and retail operations. We amortize our intangible assets, such as rights-of-way, licenses and permits over their estimated economic useful lives, unless the economic useful lives of the assets are indefinite. If an intangible asset’s economic useful life is determined to be indefinite, then that asset is not amortized. We consider factors such as the asset’s history, our plans for that asset and the market for products associated with the asset when the intangible asset is acquired. We consider these same factors when reviewing the economic useful lives of our existing intangible assets as well. We evaluate the remaining useful lives of our intangible assets with indefinite lives at least annually at June 30. If events or circumstances no longer support an indefinite useful life, the intangible asset is tested for impairment and prospectively amortized over its remaining useful life. Both amortizable intangible assets and intangible assets with indefinite lives must be tested for recoverability whenever events or changes in circumstances indicate that the carrying amount of those assets may not be recoverable. Amortizable intangible assets are not recoverable if their carrying amount exceeds the sum of the undiscounted cash flows expected to result from their use and eventual disposition. If an amortizable intangible asset is not recoverable, an impairment loss is recognized in an amount that its carrying amount exceeds its fair value generally based on discounted estimated net cash flows. In order to test amortizable intangible assets for recoverability, management must make estimates of projected cash flows related to the asset being evaluated that include, but are not limited to, assumptions about the use or disposition of the asset, its estimated remaining life and future expenditures necessary to maintain its existing service potential. In order to determine fair value, management must make certain estimates and assumptions including, among other things, an assessment of market conditions, projected volumes, margins, cash flows, investment rates, interest/equity rates and growth rates, that could significantly impact the fair value of the asset being tested for impairment. The risk of intangible asset impairment losses may increase to the extent that our results of operations or cash flows decline. Impairment losses may result in a material, non-cash write-down of intangible assets. Furthermore, impairment losses could have a material effect on our results of operations and shareholders’ equity. Other Assets Other assets consist primarily of commodity hedging activities receivable and various other assets that are related to our general operation and are stated at cost. Impairment of Long-Lived Assets We review the carrying values of our long-lived assets for possible impairment whenever events or changes in circumstances indicate that the carrying amount of assets to be held and used may not be recoverable. A long-lived asset is not recoverable if its carrying amount exceeds the sum of the undiscounted cash flows expected to result from its use and eventual disposition. If a long-lived asset is not recoverable, an impairment loss is recognized in an amount that its carrying amount exceeds its fair value. In order to test long-lived assets for recoverability, we must make estimates of projected cash flows related to the asset being evaluated that include, but are not limited to, assumptions about the use or disposition of the asset, its estimated remaining life and future expenditures necessary to maintain its existing service potential. In order to determine fair value, we must make certain estimates and assumptions including, among other things, an assessment of market conditions, projected volumes, margins, cash flows, investment rates, interest/equity rates and growth rates that could significantly impact the estimated fair value of the asset being tested for impairment. The risk of long-lived asset impairment losses may increase to the extent that our results of operations or cash flows decline. Impairment losses may result in a material, non-cash write-down of long-lived assets or intangible assets. Furthermore, impairment losses could have a material effect on our results of operations and shareholders’ equity. For assets to be disposed of, we report long-lived assets at the lower of carrying amount or fair value less cost to sell. Revenue Recognition We record sales revenues for refined products and crude oil upon delivery to customers; the point at which title is transferred, the customer has the assumed risk of loss and when payment has been received or collection is reasonably assured. Transportation, shipping and handling costs incurred are included in cost of products sold. Excise and other taxes collected from customers and remitted to governmental authorities are not included in revenues. In addition to the crude oil that we purchase to supply our refinery production, we also purchase crude oil quantities that are transported to different locations and sold to third parties. We record these sales on a gross basis with the sales price recorded as revenues and our corresponding purchase price within cost of products sold. We enter into certain purchase and sale arrangements with the same counterparty that are deemed to be made in contemplation of one another. We combine these transactions and, as a result, revenues and cost of sales are not recognized in connection with these arrangements. We also enter into refined product exchange transactions to fulfill sales contracts with our customers by accessing refined products in markets where we do not operate our own refineries. These refined product exchanges are accounted for as exchanges of non-monetary assets and no revenues are recorded on these transactions. Cost Classifications Refining cost of products sold includes cost of crude oil, other feedstocks and blendstocks, the costs of purchased refined products, transportation and distribution costs and realized and unrealized gains and losses related to our commodity hedging activities. WNRL's wholesale cost of products sold includes the cost of fuel and lubricants, transportation and distribution costs and service parts and labor. Retail cost of products sold includes costs for motor fuels and for merchandise. Motor fuel cost of products sold represents net cost for purchased fuel. Net cost of purchased fuel excludes transportation and motor fuel taxes. Merchandise cost of products sold includes merchandise purchases, net of merchandise rebates and inventory shrinkage. Refining direct operating expenses include direct costs of labor, maintenance materials and services, chemicals and catalysts, natural gas, utilities and other direct operating expenses. WNRL's wholesale direct operating expenses include direct costs of labor, transportation expense, maintenance materials and services, utilities and other direct operating expenses. Retail direct operating expenses include direct costs of labor, maintenance materials and services, outside services, bank charges, rent expense, utilities and other direct operating expenses. WNRL logistics operating and maintenance expenses include direct costs of labor, maintenance materials and services, natural gas, additives, utilities, insurance expense, property taxes and other direct operating expenses. Maintenance Turnaround Expense Refinery process units require periodic maintenance and repairs that are commonly referred to as “turnarounds.” The required frequency of the maintenance varies by unit, but generally is every two to six years depending on the processing unit involved. Turnaround costs are expensed as incurred. Stock-Based Compensation The cost of employee services received in exchange for an award of equity instruments granted under the Western Refining 2006 Long-Term Incentive Plan and 2010 Incentive Plan of Western Refining, Inc. is measured based on the grant date fair value of the award. Awards may be in the form of restricted shares or restricted share units ("RSU"). The fair value of each restricted share or RSU awarded was measured based on the market price of a share at closing as of the measurement date and is amortized on a straight-line basis over the respective vesting periods. Recipients of restricted shares have voting and dividend rights on these shares from the date of grant. Recipients of RSUs do not have voting or dividend rights on the shares underlying these units until the units have vested, and if applicable, the underlying shares have been issued. Upon vesting, the recipient will be entitled to receive, at the Compensation Committee’s election, the number of shares underlying the restricted share units, a cash payment equal to the share value at the vesting date or a combination of both. WNRL's general partner provides unit-based compensation to officers, non-employee directors and employees of its general partner or its affiliates. The fair value of WNRL's phantom units are measured based on the fair market value of the underlying common unit on the date of grant based on the closing price of the common units on the grant date. The estimated fair value of the phantom units is amortized over the vesting period using the straight-line method. Awards vest over a one or three year service period. The phantom unit awards may be settled in common units, cash or a combination of both at the option of the compensation committee of WNRL's board of directors. Expenses related to unit-based compensation are included in general and administrative expenses. Effective upon the closing of the NTI Merger, Western adopted and assumed NTI's equity compensation plan and amended and renamed the plan as the Amended and Restated Northern Tier Energy LP 2012 Long-Term Incentive Plan ("NTI LTIP"). Modifications to the NTI LTIP include, among other things, a change to the unit of equity from an NTI common unit to a share of Western common stock. The amendment changes the administrator of the NTI LTIP from the board of directors of NTI's general partner to Western's board of directors or its applicable committee. Consistent with the terms of the NTI Merger Agreement, all unvested equity awards at the time of the NTI Merger were exchanged for Western phantom stock awards and performance cash awards under the NTI LTIP. Financial Instruments and Fair Value Financial instruments that potentially subject us to concentrations of credit risk primarily consist of accounts receivable. We believe that our credit risk is minimized as a result of the credit quality of our customer base. Our financial instruments include cash equivalents, restricted cash, accounts receivable, accounts payable, accrued liabilities, debt, capital lease obligations and commodity derivative contracts. The estimated fair values of these financial instruments approximate their carrying amounts, except for certain debt as discussed in Note 4, Fair Value Measurement . We enter into crude oil forward contracts to facilitate the supply of crude oil to the refinery. These contracts qualify for the normal purchases and normal sales exception because we physically receive and deliver the crude oil under the contracts and when we enter into these contracts, the quantities are expected to be used or sold over a reasonable period of time in the normal course of business. These transactions are reflected in cost of products sold in the period that delivery of the crude oil takes place. In addition, we use crude oil and refined products futures, swap contracts, or options to mitigate the change in value for a portion of our LIFO inventory volumes subject to market price fluctuations and swap contracts to fix the margin on a portion of our future gasoline and distillate production. The physical volumes are not exchanged, and these contracts are net settled with cash. For instruments used to mitigate the change in value of volumes subject to market prices, we elected not to pursue hedge accounting treatment for financial accounting purposes, generally because of the difficulty of establishing and maintaining the required documentation that would allow for hedge accounting. The swap contracts used to fix the margin on a portion of our future gasoline and distillate production do not qualify for hedge accounting treatment. We do not believe that there is significant credit risk associated with our commodity hedging instruments that are transacted through counterparties meeting established credit criteria. We may be required to collateralize any mark-to-market losses on outstanding commodity hedging contracts. Generally, we do not require collateral from counterparties, but may in the future. See Note 4, Fair Value Measurement ; Note 17, Retirement Plans and Note 18, Crude Oil and Refined Product Risk Management for further fair value disclosures. Pension and Other Postretirement Obligations Pension and other postretirement plan expenses and liabilities are determined on an actuarial basis and are affected by the market value of plan assets, estimates of the expected return on plan assets and assumed discount rates and demographic data. Pension and other postretirement plan expenses and liabilities are determined based on actuarial valuations. Inherent in these valuations are key assumptions including discount rates, future compensation increases, expected return on plan assets, health care cost trends and demographic data. Changes in our actuarial assumptions are primarily influenced by factors outside of our control and can have a significant effect on our pension and other postretirement liabilities and costs. A defined benefit postretirement plan sponsor must (a) recognize in its statement of financial position an asset for a plan’s overfunded status or liability for the plan’s underfunded status, (b) measure the plan’s assets and obligations that determine its funded status as of the end of the employer’s fiscal year and (c) recognize, as a component of other comprehensive income, the changes in the funded status of the plan that arise during the year, but are not recognized as components of net periodic benefit cost. See Note 17, Retirement Plans . Asset Retirement Obligations We are required to recognize certain obligations for the retirement of our tangible long-lived assets that result from acquisition, construction, development and normal operation. A retirement obligation exists if a party is required to settle an obligation as a result of an existing or enacted law, statute, ordinance or written or oral contract or by legal construction of a contract under the doctrine of promissory estoppel. We record the fair value of a liability for an asset retirement obligation (“ARO”) in the period in which it is incurred if a reasonable estimate of fair value can be made. The associated asset retirement costs are capitalized as part of the carrying amount of the long-lived asset. The increase in the ARO due to the passage of time is recorded as an operating expense (accretion expense). See Note 14, Asset Retirement Obligations . Environmental and Other Loss Contingencies We record liabilities for loss contingencies, including environmental remediation costs when such losses are probable and can be reasonably estimated. Loss contingency accruals, including those for environmental remediation are subject to revision as further information develops or circumstances change and such accruals can take into account the legal liability of other parties. Where the available information is sufficient to estimate the amount of liability, that estimate is used. Where the information is only sufficient to establish a range of probable liability and no point within the range is more likely than another, the lower end of the range is used. See Note 23, Contingencies . Liabilities for future remediation costs are recorded when environmental remedial efforts are probable and the costs can be reasonably estimated, generally on an undiscounted basis. Environmental liabilities may be discounted dependent upon specific circumstances related to each environmental liability acquired. The majority of our environmental obligations are recorded on an undiscounted basis. The timing and magnitude of these accruals generally are based on the completion of investigations or other studies or a commitment to a formal plan of action. Current regulations are applied in determining environmental liabilities and are based on best estimates of probable undiscounted future costs over the estimated period of time expected to complete the remediation activities using currently available technology as well as our internal environmental policies. Environmental liabilities are difficult to assess and estimate due to uncertainties related to the magnitude of possible remediation and the timing of such remediation. Such estimates are subject to change due to many factors, including the identification of new sites requiring remediation, changes in environmental laws and regulations and their interpretation, additional information related to the extent and nature of remediation efforts and potential improvements in remediation technologies. Amounts recorded for environmental liabilities are not reduced by possible recoveries from third parties. Recoveries of environmental remediation costs from other parties are recorded as assets when we deem their receipt probable. Income Taxes Income taxes are accounted for under the asset and liability method. Deferred tax assets and liabilities are recognized to reflect temporary differences between the basis of assets and liabilities for financial reporting purposes and income tax purposes. Generally, deferred tax assets represent future income tax reductions while deferred tax liabilities represent income taxes that we expect to pay in the future. Deferred tax assets and liabilities are measured using enacted tax rates expected to apply to taxable income in the years in which those temporary differences are expected to be recovered or settled. The ultimate realization of our deferred tax assets depends upon generating sufficient future taxable income during the periods that the temporary differences become deductible or before any net operating loss and tax credit carryforwards expire. If recovery of deferred tax assets is not likely, our provision for taxes is increased by recording a valuation allowance against the deferred tax assets that management estimates will not ultimately be recoverable. As changes occur in management's assessments regarding our ability to recover our deferred tax assets, the tax provision is increased in any period that we determine that the recovery is not probable. The effect on deferred tax assets and liabilities of a change in tax rates is recognized in income in the period that includes the enactment date. We recognize the benefit of a tax position if that position will more likely than not be sustained in an audit, based on the technical merits of the position. If the tax position meets the more likely than not recognition threshold, the tax effect is recognized at the largest amount of the benefit that has greater than a fifty percent likelihood of being realized upon ultimate settlement. Liabilities created for unrecognized tax benefits are presented as a separate liability and are not combined with deferred tax liabilities or assets. We classify interest to be paid on an underpayment of income taxes and any related penalties as income tax expense. We consolidate 100% of the activity of WNRL due to our ownership of the general partner. WNRL is a publicly held master limited partnership, which is not taxable for federal income tax. We record income taxes on the portion of income or loss attributable to our respective ownership of WNRL.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Effective January 1, 2016, we adopted the revised accounting and reporting requirements included in the Accounting Standards Codification ("ASC") for consolidation of limited partnerships or similar entities. We have applied the new standards retrospectively. The adoption of these revised standards did not result in any change to our consolidation conclusions or impact our financial position, results of operations or cash flows. We have added disclosures for WNRL as required for entities not previously included in the reporting entity as a variable interest entity. For interim and annual periods beginning after December 15, 2016, the requirements related to employee share-based payment accounting were modified. The revised requirements involve several aspects of accounting for share-based payment transactions, including income tax consequences, classification of awards as either equity or liabilities, classification in the statement of cash flows and forfeiture rate calculations. The updated guidance is effective as of January 1, 2017. The impact of this guidance will not be material to our financial position, results of operations or cash flows when implemented. From time to time, new accounting pronouncements are issued by various standard setting bodies that may have an impact on our accounting and reporting. We are currently evaluating the effect that certain of these new accounting requirements may have on our accounting and related reporting and disclosures in our consolidated financial statements. • Recognition and reporting of revenues - the requirements were amended to remove inconsistencies in revenue requirements and to provide a more complete framework for addressing revenue issues across a broad range of industries and transaction types. The revised standard’s core principle is that a company should recognize revenue to depict the transfer of promised goods or services to customers in an amount that reflects the consideration to which the entity expects to be entitled in exchange for those goods or services. The revised standard also addresses principal versus agent considerations and indicators related to transfer of control over specified goods. These provisions are effective January 1, 2018, and can be adopted using either a full retrospective approach or a modified approach, with early adoption permitted for periods beginning after December 15, 2016, and interim periods thereafter. We have been evaluating and continue to evaluate the provisions of this standard and its impact on our business processes, business and accounting systems, and financial statements and related disclosures. A multi-disciplined implementation team has gained an understanding of the standard’s revenue recognition model, is reviewing and documenting our contracts, and is analyzing whether enhancements are needed to our business and accounting systems. We currently plan to adopt this standard on January 1, 2018. • Lease accounting - the requirements were amended with regard to recognizing lease assets and lease liabilities on the balance sheet and disclosing information about leasing arrangements. The core principle is that a lessee should recognize the assets and liabilities that arise from leases. These provisions are effective for fiscal years beginning after December 15, 2018, including interim periods within those fiscal years. Early adoption is permitted. We have been evaluating and continue to evaluate the provisions of this standard and its impact on our business processes, business and accounting systems, and financial statements and related disclosures. • Cash flow statement - the requirements address certain classification issues related to the statement of cash flows. These provisions are effective for annual periods beginning after December 15, 2017, including interim periods within those annual periods. Early adoption is permitted in any interim or annual period. • Recognition of breakage for certain prepaid stored-value products - the requirements align recognition of the financial liabilities related to prepaid stored-value pro</t>
  </si>
  <si>
    <t>2. SUMMARY OF PRINCIPAL ACCOUNTING POLICIES Principles of Consolidation NTE LP is a Delaware limited partnership which consolidates all accounts of NTE LLC and its subsidiaries, including SPPR, NTRH and NTOT. All intercompany accounts have been eliminated in these consolidated financial statements. The Company’s common equity interests in MPL and WNRL are accounted for using the equity method of accounting. Although SPPR owns only 1.0% of WNRL's common equity, its indirect parent company, Western, owns 52.6% . Because of Western’s controlling influence over WNRL, the investment provides the Company significant influence over WNRL and the Company accounts for its ownership interest in WNRL under the equity method. Equity income from MPL and WNRL represent the Company’s proportionate share of net income available to common equity owners generated by MPL and WNRL. See Note 3 for further discussion of the Company's ownership interests in MPL and WNRL. The equity method investments are assessed for impairment whenever changes in facts or circumstances indicate a loss in value has occurred. When the loss is deemed to be other than temporary, the carrying value of the equity method investment is written down to fair value, and the amount of the write-down is included in operating income. See Note 6 for further information on the Company’s equity method investment. MPLI owns all of the preferred membership units of MPL. This investment in MPLI, which provides the Company no significant influence over MPLI, is accounted for as a cost method investment. The investment in MPLI is carried at a value of $6.8 million at both December 31, 2016 and 2015 , and is included in other noncurrent assets within the consolidated balance sheets. Use of Estimates The preparation of financial statements in accordance with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Actual results could differ from those estimates. Operating Segments The Company has two reportable operating segments; Refining and Retail (see Note 19 for further information on the Company’s operating segments). The Refining and Retail operating segments consist of the following: • Refining – operates the St. Paul Park, Minnesota refinery, NTOT and includes the Company's interest in MPL and MPLI, and • Retail – comprised 170 Company-operated convenience stores and 115 franchisee operated convenience stores as of December 31, 2016 , primarily in Minnesota and Wisconsin. The retail segment also includes the operation of NTB. Cash and Cash Equivalents The Company considers all highly liquid investments with maturities of three months or less from the date of purchase to be cash equivalents. Receivables and Allowance for Doubtful Accounts Receivables of the Company primarily consist of customer accounts receivable. The accounts receivable are due from a diverse base including companies in the petroleum industry, airlines and governmental entities. The allowance for doubtful accounts is reviewed regularly for collectability. All customer receivables are recorded at the invoiced amounts and generally do not bear interest. When it becomes probable the receivable will not be collected, the balances for customer receivables are charged directly to bad debt expense. The allowance for doubtful accounts was zero at both December 31, 2016 and 2015 . Inventories Crude oil, refined product and other feedstock and blendstock inventories are carried at the lower of cost or market ("LCM"). Cost is determined principally under the last-in, first-out ("LIFO") valuation method to reflect a better matching of costs and revenues for refining inventories. Costs include both direct and indirect expenditures incurred in bringing an item or product to its existing condition and location. Ending inventory costs in excess of market value are written down to net realizable market values and charged to cost of sales in the period recorded. In subsequent periods, a new LCM determination is made based upon current circumstances relative to, and not to exceed, the original LCM reserve that was established in fourth quarter 2014. However, in no case would the LCM reserve be reversed beyond zero. The Company has LIFO pools for crude oil and other feedstocks and for refined products in its Refining segment and a LIFO pool for refined products inventory held by the retail stores in its Retail segment. Retail merchandise inventory is valued using the average cost method. Property, Plant and Equipment Property, plant and equipment is recorded at cost and depreciated on a straight-line basis over the estimated useful lives of the assets. Such assets or asset groups are reviewed for impairment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loss is recognized based on the fair value of the asset. The amortization of capital lease assets is presented in depreciation and amortization. When property, plant and equipment depreciated on an individual basis is sold or otherwise disposed of, any gains or losses are reported in the consolidated statements of operations and comprehensive income. Gains on the disposal of property, plant and equipment are recognized when earned, which is generally at the time of sale. If a loss on disposal is expected, such losses are generally recognized when the assets are classified as held for sale. Expenditures for routine maintenance and repair costs are expensed when incurred. Refinery process units require periodic major maintenance and repairs that are commonly referred to as "turnarounds." Turnaround cycles vary from unit to unit but can be as short as one year for catalyst changes to as long as six years. Turnaround costs are expensed as incurred. Derivative Financial Instruments The Company is exposed to earnings and cash flow volatility due to fluctuations in crude oil, refined products, and natural gas prices. The timing of certain commodity purchases and sales also subject the Company to earnings and cash flow volatility. To manage these risks, the Company may use derivative instruments associated with the purchase or sale of crude oil, refined products, and natural gas to hedge volatility in our refining and operating margins. The Company may use futures, options, and swaps contracts to manage price risks associated with inventory quantities above or below target levels. Crack spread and crude differential futures and swaps contracts may also be used to hedge the volatility of refining margins. All derivative instruments, except for those that meet the normal purchases and normal sales exception, are recorded in the consolidated balance sheets at fair value and are classified depending on the maturity date of the underlying contracts. Changes in the fair value of the Company's contracts are accounted for by marking them to market and recognizing any resulting gains or losses in the consolidated statements of operations and comprehensive income. Gains and losses from derivative activity specific to managing price risk on inventory quantities both above and below target levels are included within cost of sales. Derivative gains and losses are reported as operating activities within the consolidated statements of cash flows. The Company enters into crude oil forward contracts to facilitate the supply of crude oil to the refinery. These contracts may qualify for the normal purchases and normal sales exception because the Company physically receives and delivers the crude oil under the contracts and when the Company enters into these contracts, the quantities are expected to be used or sold over a reasonable period of time in the normal course of business. These transactions are reflected in the period that delivery of the crude oil takes place. When forward contracts do not qualify for the normal purchases and sales exception, the contracts are marked to market each period through the settlement date, which is generally no longer than one to three months. Intangible Assets Intangible assets primarily include a retail marketing trade name and franchise agreements. These assets have an indefinite life and therefore are not amortized, but rather are tested for impairment annually or when events or changes in circumstances indicate that the fair value of the intangible asset has been reduced below carrying value. If the estimated fair value is less than the carrying amount of the asset, an impairment loss is recognized based on the estimated fair value of the asset. Significant assumptions in determining the estimated fair value of the indefinite lived intangibles include projected store growth, estimated market royalty rates, market growth rates and the estimated discount rate. Renewable Identification Numbers The Company is subject to obligations to generate or purchase Renewable Identification Numbers ("RINs") required to comply with the Renewable Fuels Standard. The Company's overall RINs obligation is based on a percentage of domestic shipments of on-road fuels as established by the Environmental Protection Agency ("EPA"). To the degree the Company is unable to blend the required amount of biofuels to satisfy its RINs obligation, RINs must be purchased on the open market to avoid penalties and fines. The Company records its RINs obligation on a net basis in accrued liabilities when its RINs liability is greater than the amount of RINs earned and purchased in a given period and in other current assets when the amount of RINs earned and purchased is greater than the RINs liability. Future changes to existing laws and regulations could increase the minimum volumes of renewable fuels that must be blended with refined petroleum fuels. Because the Company does not produce renewable fuels, increasing the volume of renewable fuels that must be blended into its products could displace an increasing volume of the Company's refineries' product pool, potentially resulting in lower earnings and materially adversely affecting our ability to issue dividends to the Company's unitholders. The purchase price for RINs is volatile and may vary significantly from period to period. Historically, the cost of purchased RINs has not had a significant impact upon the Company's operating results. Financing Costs Financing origination fees on the Company's senior secured notes and ABL Facility are deferred and classified within long-term debt on the consolidated balance sheets. Additionally, financing origination fees on the Company's sales-leaseback transaction covering a majority of its retail stores were also deferred and are classified within other assets on the consolidated balance sheets. Amortization on these deferred costs are provided on a straight-line basis over the term of the agreement, which approximates the effective interest method. Revenue Recognition Revenues are recognized when products are shipped or services are provided to customers, title is transferred, the sales price is fixed or determinable and collectability is reasonably assured. Revenues are recorded net of discounts granted to customers. Shipping and other transportation costs billed to customers are presented on a gross basis in revenues and cost of sales. Prior to October 1, 2014, the Company maintained a crude oil supply and logistics agreement with J.P. Morgan Commodities Canada Corporation ("JPM CCC") pursuant to which JPM CCC assisted the Company in the purchase of substantially all of its crude oil needs for the refinery. As discussed in Note 5 , JPM CCC and the Company mutually agreed to terminate this agreement. In the fourth quarter of 2014, subsequent to the termination of this agreement, the Company significantly increased its crude procurement activities and related exchange and buy/sell activity to manage the volumes, grade, timing, and locations of such crude. Such activities are similar to the buy/sell crude oil transactions noted above and are recorded net in cost of sales. Nonmonetary product exchanges and certain buy/sell crude oil transactions, which are entered into in contemplation one with another, are included on a net cost basis in cost of sales. The Company also enters into agreements to purchase and sell crude oil to third parties and certain of these activities are recorded on a gross basis. Product Exchanges The Company enters into exchange contracts whereby it agrees to deliver a particular quantity and quality of crude oil or refined products at a specified location and date to a particular counterparty and to receive from the same counterparty a particular quantity and quality of crude oil or refined products at a specified location on the same or another specified date. The exchange receipts and deliveries are nonmonetary transactions, with the exception of associated grade or location differentials that are settled in cash. These transactions are recorded net in cost of sales because they involve the exchange of inventories held in the ordinary course of business to facilitate sales to customers or delivery of feedstocks to our refinery. The exchange transactions are recognized at the carrying amount of the inventory transferred plus or minus any cash settlement due to grade or location differentials. Cost of Sales Cost of sales in the consolidated statements of operations and comprehensive income excludes depreciation and amortization of refinery assets and the direct labor and overhead costs related to the operation of the refinery. These costs are included in the consolidated statements of operations and comprehensive income in the depreciation and amortization and direct operating expenses line items, respectively. Excise Taxes The Company is required by various governmental authorities, including federal and state, to collect and remit taxes on certain products. Such taxes are presented on a gross basis in revenue and cost of sales in the consolidated statements of operations and comprehensive income. These taxes totaled $432.2 million , $402.9 million and $396.4 million for the years ended December 31, 2016 , 2015 and 2014 , respectively. Advertising The Company expenses the costs of advertising as incurred. Advertising expense was $2.9 million , $2.9 million and $2.3 million for the years ended December 31, 2016 , 2015 and 2014 , respectively. Asset Retirement Obligations The fair value of asset retirement obligations is recognized in the period in which the obligations are incurred if a reasonable estimate of fair value can be made. Conditional asset retirement obligations for removal and disposal of fire-retardant material from certain refining assets have been recognized. The amounts recorded for such obligations are based on the most probable current cost projections. Asset retirement obligations have not been recognized for the removal of materials and equipment from or the closure of certain refinery, pipeline, terminal and retail marketing assets because the fair value cannot be reasonably estimated since the settlement dates of the obligations are indeterminable. Current inflation rates and credit-adjusted-risk-free interest rates are used to estimate the fair value of asset retirement obligations. Depreciation of capitalized asset retirement costs and accretion of asset retirement obligations are recorded over time. Depreciation is determined on a straight-line basis, while accretion escalates over the lives of the assets. See further information on our asset retirement obligations in Note 13 . Environmental Costs Environmental expenditures are capitalized if the costs mitigate or prevent future contamination or if the costs improve environmental safety or efficiency of the existing assets. The Company provides for remediation costs and penalties when the responsibility to remediate is probable and the amount of associated costs can be reasonably estimated. The timing of remediation accruals coincides with completion of feasibility studies, investigations or the commitment to a formal plan of action. Environmental liabilities are difficult to assess and estimate due to uncertainties related to the magnitude of possible remediation and the timing of such remediation. Such estimates are subject to change due to many factors, including the identification of new sites requiring remediation, changes in environmental laws and regulations and their interpretation, additional information related to the extent and nature of remediation efforts and potential improvements in remediation technologies. Remediation liabilities are accrued based on estimates of known environmental exposure and are discounted when the estimated amounts are reasonably fixed and determinable. If recoveries of remediation costs from third parties are probable, a receivable is recorded and is discounted to net present value when the estimated amount is reasonably fixed and determinable. Defined Benefit Plans The Company has a cash balance plan and a retiree medical plan that are considered defined benefit plans. Expenses and liabilities related to defined benefit plans are determined on an actuarial basis and are affected by the market value of plan assets, estimates of the expected return on plan assets, and assumed discount rates and demographic data. Cash balance and retiree medical plan expenses and liabilities are determined based on actuarial valuations. Inherent in these valuations are key assumptions including discount rates, future compensation increases, expected return on plan assets, health care cost trends, and demographic data. Changes in our actuarial assumptions are primarily influenced by factors outside of our control and could have a significant effect on our pension and retiree medical liabilities and costs. See further information on our plans in Note 15 . Equity-Based Compensation The Company recognizes compensation expense for equity-based awards issued over the requisite service period. Equity-based compensation costs are measured at the date of grant, based on the fair value of the award. Prior to our Merger, the Company granted equity awards indexed to Northern Tier Energy, LP common units. Concurrent with the Merger, all unvested equity-based awards were converted to new awards indexed to Western Refining, Inc. common stock. Both prior to and subsequent to the Merger, the Company has awarded equity-based phantom awards which, at the discretion of the board of directors of our general partner, may be settled in either cash or common equity. All equity-based phantom awards that vested through December 31, 2016 have been settled in common equity. We anticipate that the remaining unvested phantom awards will also be satisfied with common equity and have therefore classified the accrual of the service cost as equity. However, if our general partner's board elects to settle the phantom awards with cash, it could cause us to remeasure the fair value of those awards resulting in an adjustment to earnings for the cumulative difference between the fair value at the date of grant and date of the remeasurement. Comprehensive Income The Company has unrecognized prior service cost related to both its defined benefit cash balance plan as of December 31, 2016 , 2015 and 2014 and unrecognized actuarial losses and prior service cost related to its retiree medical plan as of December 31, 2016 and 2015 (see Note 15 ). The accumulated unrecognized income (loss) related to these plans amounted to $(0.1) million and $0.2 million as of December 31, 2016 and 2015 , respectively. These gains/(losses) of $(0.3) million , $3.4 million and $(1.2) million were recognized directly to equity as an element of other comprehensive income (loss) in the years ended December 31, 2016 , 2015 and 2014 , respectively. Concentrations of Risk The Company is exposed to credit risk in the event of nonpayment by customers. The creditworthiness of customers is subject to continuing review. No single non-related party customer accounts for more than 10% of annual revenues. Crude oil is the principal raw material for the Company and the majority of the crude oil processed is delivered to the refinery through a pipeline that is owned by MPL, a related party. A prolonged disruption of that pipeline's operations would materially impact the Company's ability to economically obtain raw materials. The Company is exposed to concentrated geographical risk as most of its operations are conducted in the Upper Great Plains of the United States. Recent Accounting Pronouncements In February 2016, the FASB issued ASU 2016-02 "Leases," which replaces the existing guidance in Accounting Standards Codification ("ASC") 840. This new guidance is effective for fiscal years, and interim periods within those years, beginning after December 15, 2018 with early adoption permitted. The guidance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Company is currently assessing the impact that adoption of this guidance will have on its consolidated financial statements and footnote disclosures. In March 2016, the FASB issued ASU No. 2016-04 "Liabilities – Extinguishment of Liabilities (Subtopic 405-20): Recognition of Breakage for Certain Prepaid Stored-Value Products," which aligns recognition of the financial liabilities related to prepaid stored-value products (for example, prepaid gift cards), with Topic 606, Revenues from Contracts with Customers, for non-financial liabilities. In general, certain of these liabilities may be extinguished proportionally in earnings as redemptions occur, or when redemption is remote if issuers are not entitled to the unredeemed stored value. This guidance is effective for fiscal years, and interim periods within those years, beginning after December 15, 2017 with early adoption permitted subject to certain requirements. The Company is currently assessing the impact that adopting this new accounting standard will have on its consolidated financial statements and footnote disclosures. In March 2016, the FASB issued ASU No. 2016-06 "Derivatives and Hedging (Topic 815) – Contingent Put and Call Options in Debt Instruments" which will reduce diversity of practice in identifying embedded derivatives in debt instruments. ASU 2016-06 clarifies that the nature of an exercise contingency is not subject to the "clearly and closely" criteria for purposes of assessing whether the call or put option must be separated from the debt instrument and accounted for separately as a derivative. This guidance is effective for fiscal years, and interim periods within those years, beginning after December 15, 2016, with early adoption permitted subject to certain requirements. The Company is currently assessing the impact that adopting this new accounting standard will have on its consolidated financial statements and footnote disclosures. In March 2016, the FASB issued ASU No. 2016-08 "Revenue from Contracts with Customers (Topic 606): Principal versus Agent Considerations (Reporting Revenue Gross versus Net)," which clarifies the implementation guidance on principal versus agent considerations. The guidance includes indicators to assist an entity in determining whether it controls a specified good or service before it is transferred to the customers. The effective date and transition requirements for the amendments in this Update are the same as the effective date and transition requirements of ASU 2014-09. The Company has been evaluating and continues to evaluate the provisions of this standard and its impact on its business processes, business and accounting systems, and financial statements and related disclosures. A multi-disciplined implementation team has gained an understanding of the standard’s revenue recognition model, is reviewing and documenting the Company's contracts, and is analyzing whether enhancements are needed to its business and accounting systems. The Company currently plans on adopting this standard on January 1, 2018. The Company does not expect the adoption of this standard to have a material impact on its consolidated financial statements. In March 2016, the FASB issued ASU No. 2016-09 "Compensation – Stock Compensation," which identifies areas for simplification involving several aspects of accounting for equity-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guidance is effective for fiscal years, and interim periods within those years, beginning after December 15, 2016, with early adoption permitted subject to certain requirements. The Company is currently assessing the impact that adopting this new accounting standard will have on its consolidated financial statements and footnote disclosures. In August 2016, the FASB issued ASU No. 2016-15 "Classification of Certain Cash Receipts and Cash Payments," which provides guidance on presentation in the statement of cash flows on eight subject areas where there current GAAP either is unclear or does not include specific guidance, resulting in diversity in practice. This guidance is effective for fiscal years, and interim periods within those years, beginning after December 15, 2017 with early adoption permitted subject to certain requirements. The Company is currently assessing the impact that adopting this new accounting standard will have on its consolidated financial statements and footnote disclosures. In November 2016, the FASB issued ASU No. 2016-18 "Statement of Cash Flows (Topic 230)," which provides guidance on presentation in the statement of cash flows for cash, cash equivalents and amounts generally described as restricted cash or restricted cash equivalents in order to address diversity in practice among entities. The Update would result in presentation of restricted cash as a component of beginning-of-the-period and end-of-the-period cash and cash equivalents within the statement of cash flows. This guidance is effective for fiscal years, and interim periods within those years, beginning after December 15, 2018 with early adoption permitted subject to certain requirements. The Company is currently assessing the impact that adopting this new accounting standard will have on its consolidated financial statements and footnote disclosures.</t>
  </si>
  <si>
    <t>Segment Information</t>
  </si>
  <si>
    <t>3. Segment Information We have organized our operations into three reportable segments: refining, WNRL and retail, based on manufacturing and marketing processes, the nature of our products and services and each segment's respective customer base. Prior to the NTI Merger on June 23, 2016, we also reported NTI as a separate reportable segment. Following the completion of the NTI Merger, NTI became a wholly-owned subsidiary of Western and, as a result, we have moved its net assets and operations into our refining segment, retail segment and other category. Beginning on July 1, 2016, our management team, led by our chief operating decision maker, began monitoring our business and allocating resources based on these three reportable segments. We have retrospectively adjusted the historical segment financial data for the periods presented to reflect our revised segment presentation. See Note 24, Concentration of Risk , for a discussion on significant customers. We treated the St. Paul Park Logistics Assets we sold to WNRL as a transfer of assets between entities under common control. Accordingly, we have retrospectively adjusted the financial information for the affected reporting segments to include or exclude the historical results of the transferred assets for periods prior to the effective date of the transaction. We moved the St. Paul Park Logistics Assets from the refining segment to the WNRL segment. A description of each segment and the principal products follows: Refining. Our refining segment includes operations of three refineries. The El Paso refinery in El Paso, Texas, has a crude oil throughput capacity of 135,000 barrels per day ("bpd"), the Gallup refinery, near Gallup, New Mexico has a 25,000 bpd capacity and the St. Paul Park refinery, in St. Paul Park, Minnesota has a 102,000 bpd capacity. Our refineries produce various grades of gasoline, diesel fuel and other products from crude oil, other feedstocks and blending components. We purchase crude oil, other feedstocks and blending components from various third-party suppliers. We also acquire refined products through exchange agreements and from various third-party suppliers to supplement supply to our customers. We sell these products to WNRL, to our retail segment, to other independent wholesalers and retailers, commercial accounts and sales and exchanges with major oil companies. Net sales for the year ended December 31, 2014 includes $5.8 million in business interruption recoveries related to processing outages that occurred during the first and fourth quarters of 2011 at our El Paso refinery. We had a supply and marketing agreement with a third party covering activities related to our refined product supply, sales and hedging in the Mid-Atlantic region. We recorded $4.1 million and $1.8 million in assets at December 31, 2016 , and 2015 , respectively, related to this supply agreement in our Consolidated Balance Sheets. The revenues and costs recorded under the supply agreement included $8.7 million , $48.7 million and $34.6 million in net hedging gains for the years ended December 31, 2016 , 2015 and 2014 . This supply agreement expired on December 31, 2016. On that date, we acquired $46.0 million in finished product inventories valued at market related to our Mid-Atlantic operations and now realize 100% of the operating results. WNRL. WNRL owns and operates certain logistics assets that consist of pipeline and gathering, terminalling, storage and transportation assets, providing related services to our refining segment in the Southwest and Upper Great Plains regions, including 705 miles of pipelines and 12.4 million barrels of active storage capacity. The majority of WNRL's logistics assets are integral to the operations of the El Paso, Gallup and St. Paul Park refineries. WNRL also owns a wholesale business that operates primarily in the Southwest. WNRL's wholesale business includes the operations of several lubricant and bulk petroleum distribution plants and a fleet of crude oil, asphalt and refined product delivery trucks. WNRL distributes commercial wholesale petroleum products primarily in Arizona, Colorado, Nevada, New Mexico and Texas. WNRL purchases petroleum fuels and lubricants from our refining segment and from third-party suppliers. Retail. Our retail segment operates retail networks located in the Southwest region ("Southwest Retail") and the Upper Great Plains of the U.S. ("SuperAmerica"). Each of our retail networks sells various grades of gasoline, diesel fuel, convenience store merchandise and beverage and food products to the general public through retail convenience stores. Southwest Retail obtains the majority of its gasoline and diesel fuel supply from WNRL and purchases general merchandise and beverage and food products from various third-party suppliers. At December 31, 2016 , the retail segment operated 259 service stations and convenience stores or kiosks located in Arizona, Colorado, New Mexico and Texas compared to 258 and 230 service stations and convenience stores or kiosks at December 31, 2015 and 2014 , respectively. The Southwest Retail stores were added primarily under various operating and capital leases. At December 31, 2016 , the retail segment operated 51 cardlocks located in Arizona and New Mexico compared to 52 and 50 cardlocks at December 31, 2015 and 2014 , respectively. As of December 31, 2016 , SuperAmerica operated 170 retail convenience stores and supported the operations of 115 franchised retail convenience stores primarily in Minnesota and Wisconsin, compared to 168 and 109 at December 31, 2015 and 165 and 89 at December 31, 2014 . SuperAmerica obtains the majority of its gasoline and diesel for its Minnesota and Wisconsin retail convenience stores from the St. Paul Park refinery. Segment Accounting Principles. Operating income for each segment consists of net revenues less cost of products sold; direct operating expenses; selling, general and administrative expenses; net impact of the disposal of assets and depreciation and amortization. The refining segment also includes costs related to periodic maintenance turnaround activities. Cost of products sold includes net realized and unrealized gains and losses related to our commodity hedging activities and reflects current costs adjusted, where appropriate, for LIFO and LCM inventory adjustments. Intersegment revenues are reported at prices that approximate market. Activities of our business that are not included in the three reportable segments mentioned above are included in the "Other" category. These activities consist primarily of corporate staff operations and other items that are not specific to the normal business of any one of our three reportable segments. We do not allocate certain items of other income and expense, including income taxes, to the individual segments. WNRL is primarily a pass-through entity with respect to income taxes. The total assets of each segment consist primarily of cash and cash equivalents; inventories; net accounts receivable; net property, plant and equipment and other assets directly associated with the individual segment’s operations. Included in the total assets of the corporate operations are cash and cash equivalents; various net accounts receivable; prepaid expenses; other current assets; net property, plant and equipment and other long-term assets. Disclosures regarding our reportable segments with reconciliations to consolidated totals for the three years ended December 31, 2016 , are presented below: Year Ended December 31, December 31, December 31, (In thousands) Operating Results: Refining Net sales $ 6,918,931 $ 8,777,196 $ 14,196,564 Intersegment eliminations 2,819,844 3,072,806 4,291,617 Net refining sales to external customers 4,099,087 5,704,390 9,904,947 WNRL Net sales 2,222,718 2,599,867 3,501,888 Intersegment eliminations 702,157 786,324 1,011,575 Net WNRL sales to external customers 1,520,561 1,813,543 2,490,313 Retail Net sales 2,159,946 2,279,737 2,776,782 Intersegment eliminations 36,381 10,634 19,575 Net retail sales to external customers 2,123,565 2,269,103 2,757,207 Other Other revenue, net — — 1,106 Intersegment eliminations — — — Net other sales to external customers — — 1,106 Consolidated net sales to external customers $ 7,743,213 $ 9,787,036 $ 15,153,573 Operating income (loss) Refining (1) (2) $ 357,610 $ 930,531 $ 1,140,580 WNRL (2) 70,095 55,794 35,607 Retail (1) 25,146 41,279 42,087 Other (109,426 ) (97,479 ) (121,761 ) Operating income 343,425 930,125 1,096,513 Other income (expense), net (101,551 ) (91,739 ) (93,837 ) Consolidated income before income taxes $ 241,874 $ 838,386 $ 1,002,676 Depreciation and amortization Refining (2) $ 150,989 $ 142,108 $ 137,715 WNRL (2) 39,242 35,384 28,934 Retail 23,193 23,197 19,869 Other 3,363 4,602 4,048 Consolidated depreciation and amortization $ 216,787 $ 205,291 $ 190,566 Year Ended December 31, December 31, December 31, (In thousands) Capital expenditures Refining (2) $ 248,863 $ 201,249 $ 119,416 WNRL (2) 29,161 65,635 79,338 Retail 20,308 20,895 22,056 Other 2,637 3,084 2,461 Consolidated capital expenditures $ 300,969 $ 290,863 $ 223,271 Total assets Refining (2) (including $1,267,455 of goodwill) $ 4,312,212 $ 4,024,131 $ 4,126,005 WNRL (2) 533,952 566,209 552,253 Retail (including $21,988 of goodwill) 435,030 444,382 417,269 Other 279,203 798,671 546,659 Consolidated total assets $ 5,560,397 $ 5,833,393 $ 5,642,186 (1) The effect of our economic hedging activity is included within operating income of our refining segment as a component of cost of products sold. The cost of products sold within our refining segment included $18.9 million in net realized and unrealized economic hedging losses for the year ended December 31, 2016 and $43.5 million and $289.8 million in net realized and unrealized economic hedging gains for the years ended December 31, 2015 and 2014 , respectively. Cost of products sold included net non-cash LCM recoveries in our refining segment of $132.0 million for the year ended December 31, 2016 and charges of $95.8 million and $77.1 million for the years ended December 31, 2015 and 2014 , respectively, and recoveries in our retail segment of $1.4 million for the year ended December 31, 2016 and charges of $0.7 million and $1.4 million for the years ended December 31, 2015 and 2014 , respectively. (2) WNRL's financial data includes its historical financial results and an allocated portion of corporate general and administrative expenses, previously reported as Other, for the three years ended December 31, 2016 . The information contained herein for WNRL has been retrospectively adjusted, to include the historical results of the St. Paul Park Logistics Assets .</t>
  </si>
  <si>
    <t>19 . SEGMENT INFORMATION The Company has two reportable operating segments: Refining and Retail. Each of these segments is organized and managed based upon the nature of the products and services they offer. The segment disclosures reflect management's current organizational structure. • Refining – operates the St. Paul Park, Minnesota refinery, terminal, NTOT and related assets, and includes the Company's interest in MPL and MPLI, and • Retail – operates 170 convenience stores primarily in Minnesota and Wisconsin. The retail segment also includes the operations of NTB and SAF. Operating results for the Company's operating segments are as follows: Year ended December 31, 2016 (in millions) Refining Retail Other Total Revenues Customer $ 1,857.8 $ 1,030.8 $ — $ 2,888.6 Intersegment 563.6 — — 563.6 Segment revenues 2,421.4 1,030.8 — 3,452.2 Elimination of intersegment revenues — — (563.6 ) (563.6 ) Total revenues $ 2,421.4 $ 1,030.8 $ (563.6 ) $ 2,888.6 Income (loss) from operations $ 121.5 $ 10.7 $ (26.6 ) $ 105.6 Income from equity method investment $ 21.9 $ — $ — $ 21.9 Depreciation and amortization $ 37.4 $ 8.3 $ 0.8 $ 46.5 Capital expenditures $ 120.4 $ 7.3 $ 0.2 $ 127.9 Year ended December 31, 2015 (in millions) Refining Retail Other Total Revenues Customer $ 2,289.1 $ 1,115.9 $ — $ 3,405.0 Intersegment 647.7 — — 647.7 Segment revenues 2,936.8 1,115.9 — 4,052.7 Elimination of intersegment revenues — — (647.7 ) (647.7 ) Total revenues $ 2,936.8 $ 1,115.9 $ (647.7 ) $ 3,405.0 Income (loss) from operations $ 374.8 $ 19.2 $ (25.9 ) $ 368.1 Income from equity method investment $ 14.8 $ — $ — $ 14.8 Depreciation and amortization $ 35.4 $ 7.7 $ 0.9 $ 44.0 Capital expenditures $ 63.8 $ 7.7 $ 0.3 $ 71.8 Year ended December 31, 2014 (1) (in millions) Refining Retail Other Total Revenues Customer $ 4,165.6 $ 1,390.4 $ — $ 5,556.0 Intersegment 932.1 — — 932.1 Segment revenues 5,097.7 1,390.4 — 6,488.1 Elimination of intersegment revenues — — (932.1 ) (932.1 ) Total revenues $ 5,097.7 $ 1,390.4 $ (932.1 ) $ 5,556.0 Income (loss) from operations $ 303.5 $ 22.9 $ (51.1 ) $ 275.3 Income from equity method investment $ 2.2 $ — $ — $ 2.2 Depreciation and amortization $ 33.7 $ 7.3 $ 0.9 $ 41.9 Capital expenditures $ 35.4 $ 8.8 $ 0.6 $ 44.8 (1) In 2015, the Company modified the methodology whereby corporate costs are allocated to the Refining and Retail segments. This modification resulted in additional costs being allocated to the Refining and Retail segments from the Other segment. The table below presents the increase or (decrease) in Income (loss) from operations the year ended December 31, 2014 that would have occurred as a result of this modification if the adjustments had been applied retroactively: Year ended December 31, 2014 (in millions) Refining Retail Other Total Increase (decrease) (7.7 ) (4.4 ) 12.1 — Intersegment sales from the refining segment to the retail segment consist primarily of sales of refined products which are recorded based on contractual prices that are market-based. Revenues from external customers are nearly all in the United States. Total assets by segment were as follows: (in millions) Refining Retail Corporate/Other Total At December 31, 2016 $ 1,113.8 $ 137.5 $ 40.0 $ 1,291.3 At December 31, 2015 $ 917.4 $ 138.7 $ 81.2 $ 1,137.3 The Company has equity method investments included in the refining segment's assets that had a carrying value of $87.3 million and $82.1 million at December 31, 2016 and 2015 , respectively. See Note 6 for further information on the Company's equity method investments. Total assets for the refining and retail segments exclude all intercompany balances. All cash and cash equivalents are included</t>
  </si>
  <si>
    <t>Fair Value Measurement</t>
  </si>
  <si>
    <t>Fair Value, Assets and Liabilities Measured on Recurring and Nonrecurring Basis [Line Items]</t>
  </si>
  <si>
    <t>4. Fair Value Measurement We utilize the market approach when measuring fair value for our financial assets and liabilities. The market approach uses prices and other relevant information generated by market transactions involving identical or comparable assets or liabilities. The fair value hierarchy consists of the following three levels: Level 1 Inputs are quoted prices (unadjusted)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that are derived principally from or corroborated by observable market data. Level 3 Inputs are derived from valuation techniques that one or more significant inputs or value drivers are unobservable and cannot be corroborated by market data or other entity-specific inputs. The carrying amounts of cash and cash equivalents, which we consider Level 1 assets and liabilities, approximated their fair values at December 31, 2016 , and December 31, 2015 , due to their short-term maturities. Our fair value assessment incorporates a variety of considerations, including the short-term duration of the instruments and an evaluation of counterparty credit risk. Cash equivalents totaling $60.0 million and $70.1 million consisting of short-term money market deposits and commercial paper were included in the Consolidated Balance Sheets as of December 31, 2016 and 2015 , respectively. We maintain cash deposits with various counterparties in support of our hedging and trading activities. These deposits are required by counterparties as collateral and cannot be offset against the fair value of open contracts except in the event of default. Certain of our commodity derivative contracts under master netting arrangements include both asset and liability positions. We have elected to offset the fair value amounts recognized for multiple similar derivative instruments executed with the same counterparty under the column "Netting Adjustments" below; however, fair value amounts by hierarchy level are presented on a gross basis in the tables below. See Note 18, Crude Oil and Refined Product Risk Management , for further discussion of master netting arrangements. The following tables represent our assets and liabilities for our commodity hedging contracts measured at fair value on a recurring basis as of December 31, 2016 and 2015 , and the basis for that measurement: Carrying Value at December 31, 2016 Fair Value Measurement at December 31, 2016 Using Netting Adjustments Recorded Value at December 31, 2016 Level 1 Level 2 Level 3 (In thousands) Gross financial assets: Other current assets $ 18,929 $ — $ 18,929 $ — $ (5,280 ) $ 13,649 Other assets 677 — 677 — (669 ) 8 Gross financial liabilities: Accrued liabilities (17,547 ) — (17,547 ) — 6,720 (10,827 ) Other long-term liabilities — — — — (771 ) (771 ) $ 2,059 $ — $ 2,059 $ — $ — $ 2,059 Carrying Value at December 31, 2015 Fair Value Measurement at December 31, 2015 Using Netting Adjustments Recorded Value at December 31, 2015 Level 1 Level 2 Level 3 (In thousands) Gross financial assets: Other current assets $ 95,062 $ — $ 95,062 $ — $ (16,937 ) $ 78,125 Other assets 11,881 — 11,881 — — 11,881 Gross financial liabilities: Accrued liabilities (21,454 ) — (15,698 ) (5,756 ) 11,181 (10,273 ) Other long-term liabilities (5,756 ) — (5,756 ) — 5,756 — $ 79,733 $ — $ 85,489 $ (5,756 ) $ — $ 79,733 Commodity hedging contracts designated as Level 3 financial assets consisted of jet fuel crack spread swaps. Ultra-low sulfur diesel ("ULSD") pricing has had a strong historical correlation to jet fuel crack spread swaps. We estimate the fair value of our Level 3 instruments based on the differential between quoted market settlement prices on ULSD futures and quoted market settlement prices on jet fuel futures for settlement dates corresponding to each of our outstanding Level 3 jet fuel crack spread swaps. As quoted prices for similar assets or liabilities in an active market are available, we reclassify the underlying financial asset or liability and designate them as Level 2 prior to final settlement. Carrying amounts of commodity hedging contracts reflected as financial assets are included in both current and non-current other assets in the Consolidated Balance Sheets. Carrying amounts of commodity hedging contracts reflected as financial liabilities are included in both accrued and other long-term liabilities in the Consolidated Balance Sheets. Fair value adjustments referred to as credit valuation adjustments ("CVA") are included in the carrying amounts of commodity hedging contracts. CVAs are intended to adjust the fair value of counterparty contracts as a function of a counterparty's credit rating and reflect the credit quality of each counterparty to arrive at contract fair values. The following table presents the changes in fair value of our Level 3 assets and liabilities, excluding goodwill (all related to commodity price swap contracts) for the years ended December 31, 2016 and 2015 . December 31, 2016 2015 (In thousands) Asset (liability) balance at beginning of period $ (5,756 ) $ 330 Change in fair value of Level 3 trades open at the beginning of the period — — Fair value of trades entered into during the period — (5,756 ) Fair value reclassification from Level 3 to Level 2 5,756 (330 ) Asset (liability) balance at end of period $ — $ (5,756 ) As of December 31, 2016 , we had no outstanding commodity price swap contracts. As of December 31, 2016 and 2015 , the carrying amount and estimated fair value of our debt was as follows: December 31, 2016 2015 (In thousands) Western obligations: Carrying amount $ 1,256,000 $ 889,000 Fair value 1,277,956 867,178 NTI obligations: Carrying amount $ 349,980 $ 350,000 Fair value 363,542 360,500 WNRL obligations: Carrying amount $ 320,300 $ 445,000 Fair value 345,050 439,000 The carrying amount of our debt is the amount reflected in the Consolidated Balance Sheets, including the current portion. The fair value of the debt was determined based on prices from recent trade activity and is categorized in Level 2 of the fair value hierarchy. There have been no transfers between assets or liabilities whose fair value is determined through the use of quoted prices in active markets (Level 1) and those determined through the use of significant other observable inputs (Level 2).</t>
  </si>
  <si>
    <t>12 . FAIR VALUE MEASUREMENTS As defined in GAAP, fair value is the price that would be received for the sale of an asset or paid to transfer a liability in an orderly transaction between market participants at the measurement date. GAAP describes three approaches to measuring the fair value of assets and liabilities: the market approach, the income approach and the cost approach, each of which includes multiple valuation techniques. The market approach uses prices and other relevant information generated by market transactions involving identical or comparable assets or liabilities. The income approach uses valuation techniques to measure fair value by converting future amounts, such as cash flows or earnings, into a single present value amount using current market expectations about those future amounts. The cost approach is based on the amount that would currently be required to replace the service capacity of an asset. This is often referred to as current replacement cost. The cost approach assumes that the fair value would not exceed what it would cost a market participant to acquire or construct a substitute asset of comparable utility, adjusted for obsolescence. Accounting guidance does not prescribe which valuation technique should be used when measuring fair value and does not prioritize among the techniques. Accounting guidance establishes a fair value hierarchy that prioritizes the inputs used in applying the various valuation techniques. Inputs broadly refer to the assumptions that market participants use to make pricing decisions, including assumptions about risk. Level 1 inputs are given the highest priority in the fair value hierarchy while Level 3 inputs are given the lowest priority. The three levels of the fair value hierarchy are as follows: • 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 • Level 2 – Observable market-based inputs or unobservable inputs that are corroborated by market data. These are inputs other than quoted prices in active markets included in Level 1, which are either directly or indirectly observable as of the reporting date. • Level 3 – Unobservable inputs that are not corroborated by market data and may be used with internally developed methodologies that result in management’s best estimate of fair value. The Company uses a market or income approach for recurring fair value measurements and endeavors to use the best information available. Accordingly, valuation techniques that maximize the use of observable inputs are favored. The assessment of the significance of a particular input to the fair value measurement requires judgment and may affect the placement of assets and liabilities within the levels of the fair value hierarchy. The Company's current asset and liability accounts contain certain financial instruments, the most significant of which are trade accounts receivables and trade payables. The Company believes the carrying values of its current assets and liabilities approximate fair value. The Company's fair value assessment incorporates a variety of considerations, including the short-term duration of the instruments, the Company's historical incurrence of insignificant bad debt expense and the Company's expectation of future insignificant bad debt expense, which includes an evaluation of counterparty credit risk. The following table provides the assets and liabilities carried at fair value measured on a recurring basis at December 31, 2016 and 2015 : Balance at Quoted prices in active markets Significant other observable inputs Unobservable inputs (in millions) December 31, 2016 (Level 1) (Level 2) (Level 3) ASSETS Cash and cash equivalents $ 29.5 $ 29.5 $ — $ — Other current assets Derivative asset - current 6.3 — 6.3 — $ 35.8 $ 29.5 $ 6.3 $ — LIABILITIES Accrued liabilities Derivative liability - current $ 6.0 $ — $ 6.0 $ — $ 6.0 $ — $ 6.0 $ — Balance at Quoted prices in active markets Significant other observable inputs Unobservable inputs (in millions) December 31, 2015 (Level 1) (Level 2) (Level 3) ASSETS Cash and cash equivalents $ 70.9 $ 70.9 $ — $ — Other current assets Derivative asset - current 1.9 — 1.9 — $ 72.8 $ 70.9 $ 1.9 $ — LIABILITIES Accrued liabilities Derivative liability - current $ 9.4 $ — $ 9.4 $ — $ 9.4 $ — $ 9.4 $ — As of December 31, 2016 and 2015 , the Company had no Level 3 fair value assets or liabilities. The Company's policy is to recognize transfers in and transfers out as of the actual date of the event or of the change in circumstances that caused the transfer. For the years ended December 31, 2016 and 2015 , there were no transfers in or out of Levels 1, 2 or 3. Assets not recorded at fair value on a recurring basis, such as property, plant and equipment, intangible assets and cost method investments, are recognized at fair value when they are impaired. During the years ended December 31, 2016 , 2015 and 2014 there were no impairments of such assets. The carrying value of debt, which is reported on the Company's consolidated balance sheets, reflects the cash proceeds received upon issuance, net of subsequent repayments. The fair value of the 2020 Secured Notes disclosed below was determined based on quoted prices in active markets (Level 1). December 31, 2016 December 31, 2015 (in millions) Carrying Amount Fair Value Carrying Amount Fair Value 2020 Secured Notes $ 350.0 $ 363.5 $ 350.0 $ 360.5</t>
  </si>
  <si>
    <t>Inventory [Line Items]</t>
  </si>
  <si>
    <t>5. Inventories Inventories were as follows: December 31, 2016 2015 (In thousands) Refined products (1) $ 325,889 $ 201,928 Crude oil and other raw materials 395,131 288,403 Lubricants 10,121 14,996 Retail store merchandise 40,848 42,211 Inventories $ 771,989 $ 547,538 (1) Includes $50.5 million and $14.5 million of inventory valued using the FIFO valuation method at December 31, 2016 and 2015 , respectively. As of December 31, 2016 and 2015 , refined products valued under the LIFO method and crude oil and other raw materials totaled 10.9 million barrels and 10.0 million barrels, respectively. At December 31, 2016 and 2015 , the excess of the LIFO cost over the current cost of these crude oil, refined product and other feedstock and blendstock inventories was $140.1 million and $198.4 million , respectively. Cost of products sold included net non-cash charges of $58.3 million during the year ended December 31, 2016 and net non-cash recoveries of $170.0 million and $222.0 million during the years ended December 31, 2015 and 2014 , respectively, from changes in our LIFO reserves. In order to state our inventories at market values that were lower than our LIFO costs, we reduced the carrying values of our inventory through non-cash LCM inventory adjustments of $41.7 million and $175.1 million at December 31, 2016 and 2015 , respectively. Cost of products sold included net non-cash LCM recoveries of $133.4 million for the year ended December 31, 2016 and charges of $96.5 million and $78.6 million for the years ended December 31, 2015 and 2014 , respectively. The net effect of inventory reductions that resulted in the liquidation of LIFO inventory levels are summarized in the table below: Year Ended December 31, 2016 2015 2014 (In thousands, except per share amount) Increase (decrease) in operating income $ (2,868 ) $ (16,111 ) $ 1,097 Increase (decrease) in net income (2,218 ) (11,808 ) 777 Increase (decrease) in earnings per diluted share $ (0.02 ) $ (0.12 ) $ 0.01 Average LIFO cost per barrel of our refined products and crude oil and other raw materials inventories as of December 31, 2016 and 2015 , was as follows: December 31, 2016 2015 Barrels LIFO Cost Average LIFO Cost Per Barrel Barrels LIFO Cost Average LIFO Cost Per Barrel (In thousands, except cost per barrel) Refined products 4,259 $ 303,968 $ 71.37 3,536 $ 259,722 $ 73.45 Crude oil and other 6,641 394,798 59.45 6,490 391,237 60.28 10,900 $ 698,766 64.11 10,026 $ 650,959 64.93</t>
  </si>
  <si>
    <t>5 . INVENTORIES December 31, (in millions) 2016 2015 Crude oil and refinery feedstocks $ 174.3 $ 171.8 Refined products 160.2 162.0 Merchandise 22.1 22.8 Supplies and sundry items 18.8 19.0 375.4 375.6 Lower of cost or market inventory reserve (41.7 ) (134.4 ) Total $ 333.7 $ 241.2 Inventories accounted for under the LIFO method comprised 89% of the total inventory value at both December 31, 2016 and 2015 , prior to the application of the lower of cost or market reserve. In order to state the Company's inventories at market values that were lower than its LIFO costs, the Company reduced the carrying values of its inventory through LCM reserves of $41.7 million and $134.4 million at December 31, 2016 and 2015 , respectively.</t>
  </si>
  <si>
    <t>Prepaid Expenses</t>
  </si>
  <si>
    <t>Deferred Costs, Capitalized, Prepaid, and Other Assets Disclosure [Abstract]</t>
  </si>
  <si>
    <t>Deferred Costs, Capitalized, Prepaid, and Other Assets Disclosure [Table Text Block]</t>
  </si>
  <si>
    <t>6. Prepaid Expenses Prepaid expenses were as follows: December 31, 2016 2015 (In thousands) Prepaid crude oil and other raw materials inventories $ 49,405 $ 23,793 Prepaid insurance 12,726 5,904 RINs 12,722 21,174 Prepaid income taxes 456 3,099 Other 20,046 19,243 Prepaid expenses $ 95,355 $ 73,213</t>
  </si>
  <si>
    <t>Other Current Assets</t>
  </si>
  <si>
    <t>Other Current Assets [Text Block]</t>
  </si>
  <si>
    <t>7. Other Current Assets Other current assets were as follows: December 31, 2016 2015 (In thousands) Material and chemical inventories $ 49,915 $ 54,053 Excise and other taxes receivable 19,644 21,801 Margin account deposits 14,852 — Fair value of open commodity hedging positions, net 13,649 78,125 Exchange and other receivables 15,361 15,749 Other current assets $ 113,421 $ 169,728</t>
  </si>
  <si>
    <t>Equity Method Investment</t>
  </si>
  <si>
    <t>Schedule of Equity Method Investments [Line Items]</t>
  </si>
  <si>
    <t>Equity Method Investments and Joint Ventures Disclosure [Text Block]</t>
  </si>
  <si>
    <t>8. Equity Method Investment We own a 17% common equity interest in MPL. The carrying value of this equity method investment was $102.7 million and $97.5 million at December 31, 2016 and 2015 , respectively. Summarized financial information for MPL for the years ended December 31, 2016 , 2015 and 2014 and as of December 31, 2016 and 2015 , was as follows: Year Ended December 31, 2016 2015 2014 (In thousands) Revenues $ 215,564 $ 206,195 $ 184,712 Operating costs and expenses 57,444 88,909 141,250 Income from operations 158,120 117,286 43,462 Net income 137,476 96,485 22,821 Net income attributable to MPL unitholders 127,823 86,832 13,168 December 31, December 31, (In thousands) Current assets $ 14,882 $ 24,020 Noncurrent assets 491,955 441,825 Total assets $ 506,837 $ 465,845 Current liabilities $ 26,827 $ 17,658 Noncurrent liabilities — — Total liabilities $ 26,827 $ 17,658 Equity $ 480,010 $ 448,187 As of December 31, 2016 and 2015 , respectively, the carrying amount of the equity method investment was $21.1 million and $21.3 million higher than the underlying net assets of the investee. We are amortizing this difference over the remaining life of MPL’s primary asset (the fixed asset life of the pipeline). There is no market for the common units of MPL and, accordingly, no quoted market price is available. Distributions received from MPL were $16.3 million , $13.1 million and $7.5 million , respectively, for the years ended December 31, 2016 , 2015 and 2014 . Equity income from MPL was $21.7 million , $14.8 million and $2.2 million , respectively, for the years ended December 31, 2016 , 2015 and 2014 , and has been included in other, net in the accompanying Consolidated Statement of Operations.</t>
  </si>
  <si>
    <t>6 . EQUITY METHOD INVESTMENT The Company has a 17% common equity interest in MPL. Additionally, in the third quarter of 2016, the Company received a 1.0% common equity interest in WNRL in connection with the Contribution Agreement (see Note 3 ), which was recorded at its historical cost given the transaction was treated as a transfer of assets under common control. The carrying value of these equity method investments was $87.3 million and $82.1 million at December 31, 2016 and 2015 , respectively. The quoted market value of the Company's investment in WNRL at December 31, 2016 was $13.4 million . Summarized financial information for MPL is as follows: Year Ended December 31, (in millions) 2016 2015 2014 Revenues $ 215.6 $ 206.2 $ 184.7 Operating costs and expenses 57.5 88.9 141.3 Income from operations 158.1 117.3 43.4 Net income 137.5 96.5 22.8 Net income available to MPL common members 127.8 86.8 13.1 December 31, (in millions) 2016 2015 Balance sheet data: Current assets $ 14.8 $ 24.0 Noncurrent assets 492.0 441.8 Total assets $ 506.8 $ 465.8 Current liabilities $ 26.8 $ 17.7 Noncurrent liabilities — — Total liabilities 26.8 17.7 Members capital $ 480.0 $ 448.1 As of December 31, 2016 and 2015 , the carrying amount of the equity method investment in MPL was $5.7 million and $5.9 million higher, respectively, than the underlying net assets of the investee. The Company is amortizing this difference over the remaining life of MPL's primary asset (the fixed asset life of the pipeline). The Company recorded $16.6 million , $13.1 million and $7.5 million in distributions for the years ended December 31, 2016 , 2015 and 2014 , respectively. Equity income from the Company's equity method investments was $21.9 million , $14.8 million and $2.2 million for the years ended December 31, 2016 , 2015 and 2014 , respectively.</t>
  </si>
  <si>
    <t>Property, Plant and Equipment, Net</t>
  </si>
  <si>
    <t>Property, Plant and Equipment [Line Items]</t>
  </si>
  <si>
    <t>Property, Plant, and Equipment, Net</t>
  </si>
  <si>
    <t>9. Property, Plant and Equipment, Net Property, plant and equipment, net was as follows: December 31, 2016 2015 (In thousands) Refinery facilities and related equipment $ 2,260,351 $ 2,113,650 Pipelines, terminals and transportation equipment 560,478 427,854 Retail facilities and related equipment 333,187 324,686 Wholesale facilities and related equipment 52,284 59,875 Corporate 53,566 50,607 3,259,866 2,976,672 Accumulated depreciation (1,118,477 ) (923,415 ) 2,141,389 2,053,257 Construction in progress 223,093 251,914 Property, plant and equipment, net $ 2,364,482 $ 2,305,171 Depreciation expense was $213.5 million , $201.2 million and $187.1 million for the years ended December 31, 2016 , 2015 and 2014 , respectively.</t>
  </si>
  <si>
    <t>7. PROPERTY, PLANT AND EQUIPMENT Major classes of property, plant and equipment ("PP&amp;E") consisted of the following: Estimated December 31, (in millions) Useful Lives 2016 2015 Land $ 7.7 $ 9.0 Retail stores and equipment 2 - 22 years 80.5 72.3 Refinery and equipment 5 - 24 years 487.0 457.2 Buildings and building improvements 25 years 18.7 11.7 Software 5 years 18.9 18.9 Vehicles 5 years 3.2 5.6 Other equipment 2 - 7 years 10.8 10.4 Precious metals 10.4 10.2 Assets under construction 78.6 73.3 715.8 668.6 Less: Accumulated depreciation (198.0 ) (180.8 ) Property, plant and equipment, net $ 517.8 $ 487.8 PP&amp;E includes gross assets acquired under capital leases of $10.8 million and $13.3 million at December 31, 2016 and 2015 , respectively, with related accumulated depreciation of $2.3 million and $2.0 million , respectively. The Company had depreciation expense related to capitalized software of $2.9 million , $3.7 million and $3.7 million for years ended December 31, 2016 , 2015 and 2014 , respectively. The Company capitalized interest expense related to capital projects within the refining segment of $6.4 million , $1.4 million and zero for the years ended December 31, 2016 , 2015 and 2014 , respectively.</t>
  </si>
  <si>
    <t>Goodwill and Intangible Assets Disclosure [Abstract]</t>
  </si>
  <si>
    <t>Goodwill Disclosure [Text Block]</t>
  </si>
  <si>
    <t>10. Goodwill At December 31, 2016 and 2015 , we had goodwill of $1,289.4 million relating to the 2013 NTI Acquisition . We test goodwill for impairment annually or more frequently if indications of impairment exist. Our testing for impairment of goodwill is based on the estimated fair value of the related reporting units that is determined based on consideration given to discounted expected future cash flows using a weighted-average cost of capital rate. An assumed terminal value is used to project future cash flows beyond base years. Various market-based methods including market capitalization, EBITDA multiples and refining complexity barrels are considered. The estimates and assumptions used in determining fair value of each reporting unit require considerable judgment and are based on historical experience, financial forecasts and industry trends and conditions. The discounted cash flow model is sensitive to changes in future cash flow forecasts and the discount rate used. The EBITDA and complexity barrel models are sensitive to changes in recent historical results of operations within the refining industry. We compare and contrast the results of the various valuation models to determine if impairment exists.</t>
  </si>
  <si>
    <t>Intangible Assets, Net</t>
  </si>
  <si>
    <t>Indefinite-lived Intangible Assets [Line Items]</t>
  </si>
  <si>
    <t>11. Intangible Assets, Net A summary of intangible assets, net is presented in the table below: December 31, 2016 December 31, 2015 Weighted Average Amortization Period (Years) Gross Carrying Value Accumulated Amortization Net Carrying Value Gross Carrying Value Accumulated Amortization Net Carrying Value (In thousands) Amortizable assets: Licenses and permits $ 20,427 $ (15,307 ) $ 5,120 $ 20,427 $ (13,729 ) $ 6,698 3.3 Customer relationships 7,172 (4,234 ) 2,938 7,551 (3,921 ) 3,630 5.5 Rights-of-way and other 8,538 (3,242 ) 5,296 6,839 (1,797 ) 5,042 5.0 36,137 (22,783 ) 13,354 34,817 (19,447 ) 15,370 Unamortizable assets: Franchise rights and trademarks 50,500 — 50,500 50,500 — 50,500 Liquor licenses 19,958 — 19,958 19,075 — 19,075 Intangible assets, net $ 106,595 $ (22,783 ) $ 83,812 $ 104,392 $ (19,447 ) $ 84,945 Intangible asset amortization expense was $3.0 million , $2.9 million and $2.8 million for the years ended December 31, 2016 , 2015 and 2014 , respectively, based upon estimates of useful lives ranging from 1 to 35 years. Estimated amortization expense for the next five fiscal years is as follows (in thousands): 2017 $ 2,880 2018 2,880 2019 2,212 2020 1,268 2021 980</t>
  </si>
  <si>
    <t>8. INTANGIBLE ASSETS Intangible assets are comprised of franchise rights and trade names amounting to $33.8 million at both December 31, 2016 and 2015 . At both December 31, 2016 and 2015 , the franchise rights and trade name intangible asset values were $12.4 million and $21.4 million , respectively. These assets have an indefinite life and are not amortized, but rather are tested for impairment annually or when events or changes in circumstances indicate that the fair value of the intangible asset has been reduced below carrying value. Based on the testing performed as of June 30, 2016, the Company noted no indications of impairment.</t>
  </si>
  <si>
    <t>Other Assets</t>
  </si>
  <si>
    <t>Investments and Other Noncurrent Assets [Text Block]</t>
  </si>
  <si>
    <t>12. Other Assets Other assets were as follows: December 31, 2016 2015 (In thousands) Capital spare parts $ 12,717 $ 8,112 Purchase agreement 9,762 16,067 Cost method investment 7,864 7,872 Notes receivable 4,366 4,586 Deposits 3,582 3,747 Fair value of open commodity hedging positions, net 8 11,881 Other 9,159 12,732 Other assets $ 47,458 $ 64,997</t>
  </si>
  <si>
    <t>Accrued and Other Long-Term Liabilities</t>
  </si>
  <si>
    <t>Accrued Liabilities and Other Liabilities [Abstract]</t>
  </si>
  <si>
    <t>Accounts Payable and Accrued Liabilities Disclosure [Text Block]</t>
  </si>
  <si>
    <t>13. Accrued and Other Long-Term Liabilities Accrued liabilities were as follows: December 31, 2016 2015 (In thousands) Excise and other taxes $ 68,116 $ 67,932 Payroll and related costs 66,021 77,482 Professional and other 24,146 28,093 Property taxes 23,387 20,175 Interest 17,248 17,093 Fair value of open commodity hedging positions, net 10,827 10,273 Environmental reserves 6,945 10,099 Banking fees and other financing 2,718 189 Income taxes 199 — Margin and other customer deposits — 17,059 Accrued liabilities $ 219,607 $ 248,395 Other long-term liabilities were as follows: December 31, 2016 2015 (In thousands) Unrecognized tax benefits $ 58,317 $ 42,049 Retiree plan obligations and other 18,725 10,529 Asset retirement obligations 8,484 7,822 Environmental reserves 6,839 8,195 Fair value of open commodity hedging positions, net 771 — Other long-term liabilities $ 93,136 $ 68,595 The table below summarizes changes in our environmental liability accruals: December 31, Increase (Decrease) Payments December 31, (In thousands) Discounted liabilities $ 3,633 $ 300 $ (433 ) $ 3,500 Undiscounted liabilities 14,661 626 (5,003 ) 10,284 Total environmental liabilities $ 18,294 $ 926 $ (5,436 ) $ 13,784</t>
  </si>
  <si>
    <t>Asset Retirement Obligations</t>
  </si>
  <si>
    <t>Guarantor Obligations [Line Items]</t>
  </si>
  <si>
    <t>14. Asset Retirement Obligations We determine the estimated fair value of our AROs based on the estimated current cost escalated by an inflation rate and discounted at a credit adjusted risk free rate. This liability is capitalized as part of the cost of the related asset and amortized using the straight-line method. The liability accretes until we have accrued the total estimated retirement obligation or we settle the liability. We have identified the following AROs: Crude Pipelines. Our rights-of-way agreements generally require that pipeline properties be returned to their original condition when the agreements are no longer in effect. This means that the pipeline surface facilities must be dismantled and removed and certain site reclamation performed. We do not believe these rights-of-way agreements will require us to remove the underground pipe upon taking the pipeline permanently out of service. However, certain regulatory requirements may mandate that we purge out of service underground pipe at the time we take the pipelines permanently out of service. Storage Tanks. We have a legal obligation under applicable law to remove or close in place certain underground and aboveground storage tanks, both on owned property and leased property, once they are taken out of service. Under some lease arrangements, we have also committed to restore the leased property to its original condition. Other. We have certain refinery piping and heaters as a conditional ARO since we have the legal obligation to properly remove or dispose of materials that contain asbestos that surround certain refinery piping and heaters. The following table reconciles the beginning and ending aggregate carrying amount of our AROs for the three years ended December 31, 2016 : December 31, 2016 2015 2014 (In thousands) Liability, beginning of period $ 7,822 $ 7,539 $ 7,327 Liabilities incurred 566 58 17 Liabilities acquired — — — Liabilities settled (479 ) (187 ) (313 ) Accretion expense 575 412 508 Liability, end of period $ 8,484 $ 7,822 $ 7,539 Our ARO liability excludes $0.2 million of ARO classified as accrued liabilities as of December 31, 2016 and 2015 , respectively.</t>
  </si>
  <si>
    <t>13 . ASSET RETIREMENT OBLIGATIONS The following table summarizes the changes in asset retirement obligations: Year Ended December 31, (in millions) 2016 2015 2014 Asset retirement obligation balance at beginning of period $ 2.4 $ 2.4 $ 2.2 Costs incurred to remediate (0.2 ) (0.3 ) — Accretion expense 0.2 0.3 0.2 Asset retirement obligation balance at end of period $ 2.4 $ 2.4 $ 2.4</t>
  </si>
  <si>
    <t>Long-Term Debt</t>
  </si>
  <si>
    <t>Debt Instrument [Line Items]</t>
  </si>
  <si>
    <t>Long-term Debt [Text Block]</t>
  </si>
  <si>
    <t>15. Long-Term Debt Long-term debt was as follows: December 31, 2016 2015 (In thousands) Western obligations: Revolving Credit Facility due 2019 $ — $ — Term Loan - 5.25% Credit Facility due 2020 533,500 539,000 6.25% Senior Unsecured Notes due 2021 350,000 350,000 Term Loan - 5.50% Credit Facility due 2023 372,500 — Total Western obligations 1,256,000 889,000 NTI obligations: Revolving Credit Facility due 2019 — — 7.125% Senior Secured Notes, due November 2020 349,980 350,000 Total NTI obligations 349,980 350,000 WNRL obligations: Revolving Credit Facility due 2018 20,300 145,000 7.5% Senior Notes due 2023 300,000 300,000 Total WNRL obligations 320,300 445,000 Less unamortized discount, premium and debt issuance costs 43,975 33,606 Long-term debt 1,882,305 1,650,394 Current portion of long-term debt (10,500 ) (5,500 ) Long-term debt, net of current portion $ 1,871,805 $ 1,644,894 As of December 31, 2016 , annual long-term debt maturities in 2017, 2018, 2019, 2020 and 2021 are $10.5 million , $30.8 million , $10.5 million , $872.0 million and $355.0 million , respectively. Thereafter, total long-term debt maturities are $647.5 million . Interest and debt expense were as follows: Year Ended December 31, 2016 2015 2014 (In thousands) Contractual interest: Western obligations $ 62,893 $ 45,248 $ 51,114 NTI obligations 24,462 24,474 20,342 WNRL obligations 24,325 21,079 1,096 111,680 90,801 72,552 Amortization of loan fees 9,125 7,561 7,786 Amortization of original issuance discount 790 — 7,352 Other interest expense 12,377 9,059 11,717 Capitalized interest (10,681 ) (1,818 ) (2,345 ) Interest and debt expense $ 123,291 $ 105,603 $ 97,062 We amortize original issue discounts and financing fees using the effective interest method over the respective term of the debt. Our creditors have no recourse to the assets owned by either of NTI or WNRL, and the creditors of NTI and WNRL have no recourse to our assets or those of our other subsidiaries. Tesoro Merger In anticipation of the merger with Western, Tesoro has incurred additional indebtedness to redeem or repay in full, as applicable, the outstanding debt of Western Refining and certain of its subsidiaries. Following completion of the Tesoro Merger, WNRL's 7.5% Senior Notes and any amounts outstanding under its revolving credit facility are expected to remain outstanding. Western Obligations Revolving Credit Facility On May 27, 2016, we entered into the Second Amendment to the Third Amended and Restated Revolving Credit Agreement (the "Western 2019 Revolving Credit Facility"). The amendment amended the Western 2019 Revolving Credit Facility by, among other things, (i) permitting us to incur up to $500.0 million of additional secured indebtedness secured on a pari passu basis with the loans under the Western 2020 Term Loan Credit Facility (in the form of incremental term loans or bonds secured on a pari passu basis with the term loans) beyond what was permitted under the Western 2019 Revolving Credit Facility and (ii) modifying several triggers and thresholds based on borrowing availability under the Western 2019 Revolving Credit Facility. On October 2, 2014, we entered into the Third Amended and Restated Revolving Credit Agreement. Lenders committed $900.0 million , all of which will mature on October 2, 2019. The commitments under the Western 2019 Revolving Credit Facility may be increased in the future to $1.4 billion , subject to certain conditions (including the agreement of financial institutions, in their sole discretion, to provide such additional commitments). The amended terms of the agreement include revised borrowing rates. Borrowings can be either base rate loans plus a margin ranging from 0.50% to 1.00% or LIBOR loans plus a margin ranging from 1.50% to 2.00% , subject to adjustment based upon the average excess availability. The Western 2019 Revolving Credit Facility also provides for a quarterly commitment fee ranging from 0.250% to 0.375% per annum, subject to adjustment based upon the average utilization ratio, and letter of credit fees ranging from 1.50% to 2.00% per annum payable quarterly, subject to adjustment based upon the average excess availability. Borrowing availability under the Western 2019 Revolving Credit Facility is tied to the amount of our and our restricted subsidiaries' eligible accounts receivable and inventory. The Western 2019 Revolving Credit Facility is guaranteed, on a joint and several basis, by certain of our subsidiaries and will be guaranteed by certain newly acquired or formed subsidiaries, subject to certain limited exceptions. The Western 2019 Revolving Credit Facility is secured by our cash and cash equivalents, accounts receivable and inventory. The Western 2019 Revolving Credit Facility contains certain covenants, including but not limited to, limitations on debt, investments, and dividends and the maintenance of a minimum fixed charge coverage ratio in certain circumstances. As of December 31, 2016 , we had no direct borrowings under the Western 2019 Revolving Credit Agreement, and we had net availability under the Western 2019 Revolving Credit Facility of $266.6 million . This availability is net of $92.9 million in outstanding letters of credit. Term Loan Credit Agreement - 5.25% On November 12, 2013, we entered into a term loan credit agreement (the "Western 2020 Term Loan Credit Facility"). The Western 2020 Term Loan Credit Facility provides for loans of $550.0 million , matures on November 12, 2020, and provides for quarterly principal payments of $1.4 million until September 30, 2020, with the remaining balance then outstanding due on the maturity date. On May 27, 2016, the Company entered into a third amendment of the Western 2020 Term Loan Credit Facility. The revised terms under the amendment provide for additional capacity to make restricted payments including dividends and repurchase of the Company’s outstanding common stock, inclusion of equity interests of master limited partnership subsidiaries as “replacement assets” for purposes of asset sale mandatory prepayment and changes to the use of proceeds of the incremental term loan available under the Western 2020 Term Loan Credit Facility. The third amendment also increased the incremental availability under the Western 2020 Term Loan Credit Facility from $200.0 million , prior to the amendment, to $700.0 million . Following the third amendment, the Western 2020 Term Loan Credit Facility bears interest at a rate based either on the base rate (as defined in the Western 2020 Term Loan Credit Facility) plus 2.25% or the LIBOR Rate (as defined in the Western 2020 Term Loan Credit Facility) plus 4.25% (subject to a LIBOR Rate floor of 1.00%). The current interest rate based on these criteria is 5.25% . Our effective rate of interest, including contractual interest and amortization of loan fees, for the Western 2020 Term Loan Credit Facility was 5.80% as of December 31, 2016 . The Western 2020 Term Loan Credit Facility is secured by the El Paso and Gallup refineries and the equity of NT InterHoldCo LLC, a 100% owned subsidiary of Western, and is fully and unconditionally guaranteed on a joint and several basis by certain of Western's material 100% owned subsidiaries. The Western 2020 Term Loan Credit Facility contains customary restrictive covenants including limitations on debt, investments and dividends and does not contain any financial maintenance covenants. 6.25% Senior Unsecured Notes On March 25, 2013, we entered into an indenture (the "Western 2021 Indenture") for the issuance of $350.0 million in aggregate principal amount of 6.25% Senior Unsecured Notes due 2021 (the "Western 2021 Senior Unsecured Notes"). The Western 2021 Senior Unsecured Notes are guaranteed on a senior unsecured basis by each of our 100% owned domestic restricted subsidiaries that guarantee any of our indebtedness under our (a) Western 2019 Revolving Credit Facility or (b) any other Credit Facilities (as each such term is defined in the Western 2021 Indenture), or any capital markets debt, in the case of clause (b), in a principal amount of at least $150.0 million . The Western 2021 Senior Unsecured Notes and guarantees are our and each guarantor's general obligations and rank equally and ratably with all of our existing and future senior indebtedness and senior to our and the guarantors' subordinated indebtedness. The Western 2021 Senior Unsecured Notes are effectively subordinated in right of payment to all secured indebtedness (including secured indebtedness under the Western 2019 Revolving Credit Facility) to the extent of the value of the collateral securing such indebtedness. We pay interest on the Western 2021 Senior Unsecured Notes semi-annually in arrears on April 1 and October 1 of each year. The Western 2021 Senior Unsecured Notes mature on April 1, 2021. The effective rate of interest, including contractual interest and amortization of loan fees, for the Western 2021 Senior Unsecured Notes was 6.52% as of December 31, 2016 . The Western 2021 Indenture contains covenants that limit our ability to, among other things: pay dividends or make other distributions in respect of our capital stock or make other restricted payments; make certain investments; sell certain assets; incur additional debt or issue certain preferred shares; create liens on certain assets to secure debt; consolidate, merge, sell or otherwise dispose of all or substantially all of our assets; restrict dividends or other payments from restricted subsidiaries; and enter into certain transactions with our affiliates. The Western 2021 Indenture also provides for events of default that if any of them occur would permit or require the principal, premium, if any, and interest on all the then outstanding Western 2021 Senior Unsecured Notes to be due and payable immediately. Term Loan Credit Agreement - 5.50% On June 23, 2016, as an incremental supplement to the Western 2020 Term Loan Credit Facility, we incurred $500.0 million in new term debt that matures on June 23, 2023 (the "Western 2023 Term Loan Credit Facility"). The proceeds from the Western 2023 Term Loan Credit Facility were net of original issue discount and other fees totaling $17.0 million . We used these proceeds to partially fund the cash portion of the NTI Merger consideration. The Western 2023 Term Loan Credit Facility provides for quarterly principal payments of $1.3 million payable on the last business day of each March, June, September and December, with the remaining principal amount due on June 23, 2023. The Western 2023 Term Loan Credit Facility is secured by both the El Paso and Gallup refineries and by the equity of NT InterHoldCo LLC and is fully and unconditionally guaranteed on a joint and several basis by certain of Western's material 100% owned subsidiaries. The Western 2023 Term Loan Credit Facility bears interest at a rate based either on the base rate plus 3.50% or the LIBOR Rate plus 4.50% (subject to a LIBOR Rate floor of 1.00% ). On December 29, 2016, we made a non-mandatory prepayment of $125.0 million under our Western 2023 Term Loan Credit Facility. The effective rate of interest, including contractual interest and amortization of original issue discount and other loan fees, for the Western 2023 Term Loan Credit Facility was 6.30% as of December 31, 2016 . 5.75% Convertible Senior Unsecured Notes On March 7, 2014, we provided notice to the Trustee and the holders (the “Noteholders”) of our 5.75% Convertible Senior Unsecured Notes (the "Western Convertible Notes") informing the Trustee and the Noteholders of our election, with respect to all conversions requested by the Noteholders in accordance with the terms of the indenture received by the conversion agent on or after March 20, 2014, to settle conversions of the Western Convertible Notes through the issuance of shares of our common stock. On various dates between March 26, 2014, and June 2, 2014, we delivered an aggregate of 9,155 shares of common stock to the Noteholders to satisfy the conversion of $87,000 aggregate principal amount of Western Convertible Notes based on conversion rates, dependent on conversion date, of 105.2394 or 105.8731 shares of common stock for each $1,000 of principal amount of Western Convertible Notes converted. On June 16, 2014, we delivered 22,750,088 shares of common stock to the Noteholders, to satisfy the conversion of $214,881,000 aggregate principal amount of Western Convertible Notes, based on a conversion rate of 105.8731 shares of common stock for each $1,000 of principal amount of Western Convertible Notes converted. In addition to these conversions, we paid cash for the remainder of the outstanding amount of the Western Convertible Notes with a nominal loss on extinguishment of debt. Our payment of dividends is limited under the terms of the Western 2019 Revolving Credit Facility, the Western 2021 Indenture and the Western 2020 Term Loan Credit Facility, and in part, depends on our ability to satisfy certain financial covenants. Note guarantors will be released if they cease to be a Restricted Subsidiary as the result of a transaction permitted under the terms of the Western 2021 Indenture, including through the disposition of capital stock of the guarantor. NTI Obligations Revolving Credit Facility On September 29, 2014, certain subsidiaries of NTI entered into the Amended and Restated Revolving Credit Agreement (the "NTI Revolving Credit Facility"), increasing the aggregate principal amount available prior to the amendment and restatement from $300.0 million to $500.0 million . The NTI Revolving Credit Facility, which matures on September 29, 2019, incorporates a borrowing base tied to eligible accounts receivable and inventory and provides for up to $500.0 million for the issuance of letters of credit and up to $45.0 million for swing line loans. The NTI Revolving Credit Facility may be increased up to a maximum aggregate principal amount of $750.0 million , subject to certain conditions (including the agreement of financial institutions, in their sole discretion, to provide such additional commitments). Obligations under the NTI Revolving Credit Facility are secured by substantially all of NTI’s assets. Indebtedness under the NTI Revolving Credit Facility is recourse to Northern Tier Energy LLC ("NTI LLC") and certain of its subsidiaries that are borrowers thereunder, its general partner, and is guaranteed by NTI and certain of its subsidiaries. Borrowings under the NTI Revolving Credit Facility bear interest at either (a) a base rate plus an applicable margin (ranging between 0.50% and 1.00% ) or (b) a LIBOR rate plus an applicable margin (ranging between 1.50% and 2.00% ), in each case subject to adjustment based upon the average historical excess availability. In addition to paying interest on outstanding borrowings, NTI is also required to pay a quarterly commitment fee ranging from 0.250% to 0.375% subject to adjustment based upon the average utilization ration and letter of credit fees ranging from 1.50% to 2.00% subject to adjustment based upon the average historical excess availability. The NTI Revolving Credit Facility contains certain covenants, including but not limited to, limitations on debt, investments and dividends and the maintenance of a minimum fixed charge coverage ratio in certain circumstances. As of December 31, 2016 , the availability under the NTI Revolving Credit Facility was $214.9 million . This availability is net of $70.6 million in outstanding letters of credit. There were no borrowings under the NTI Revolving Credit Facility at December 31, 2016 . 7.125% Secured Notes On November 8, 2012, NTI LLC, and Northern Tier Finance Corporation (together with NTI LLC, the "NTI 2020 Notes Issuers"), issued $275.0 million in aggregate principal amount of 7.125% senior secured notes due 2020 (the "NTI 2020 Secured Notes"). NTI increased the principal amount of the 2020 Secured Notes in September 2014 by an additional $75.0 million in principal value at a premium of $4.2 million . This additional offering was issued under the same indenture as the existing 2020 Secured Notes and the new notes issued have the same terms as the existing notes. The offering generated cash proceeds of $79.2 million including an issuance premium of $4.2 million . NTI incurred financing costs of $2.5 million associated with this offering. The issuance premium and financing costs are both amortized to interest expense over the remaining life of the notes. The effective rate of interest, including contractual interest and amortization of debt premium and of loan fees, for the NTI 2020 Secured Notes was 6.91% as of December 31, 2016 . The obligations under the NTI 2020 Secured Notes are fully and unconditionally guaranteed, jointly and severally, on a senior unsecured basis by Northern Tier Energy LP and on a senior secured basis by (i) all of NTI LLC’s restricted subsidiaries that borrow, or guarantee obligations, under the NTI Revolving Credit Facility or any other indebtedness of NTI LLC or another subsidiary of NTI LLC that guarantees the NTI 2020 Secured Notes and (ii) all other material 100% owned domestic subsidiaries of NTI LLC. The indenture governing the NTI 2020 Secured Notes contains covenants that limit or restrict dividends or other payments from restricted subsidiaries. Indebtedness under the NTI 2020 Secured Notes is guaranteed by NTI and certain of their subsidiaries. WNRL Obligations Revolving Credit Facility On October 16, 2013, WNRL entered into a $300.0 million senior secured revolving credit facility (the "WNRL Revolving Credit Facility"). On September 15, 2016, in connection with the St. Paul Park Logistics Transaction, WNRL entered into an agreement to increase the total commitment of the WNRL Revolving Credit Facility (the "Amendment") to $500.0 million . WNRL has the ability to increase the total commitment of the WNRL Revolving Credit Facility by up to $150.0 million for a total facility size of up to $650.0 million , subject to receiving increased commitments from lenders and to the satisfaction of certain conditions. The WNRL Revolving Credit Facility includes a $25.0 million sub-limit for standby letters of credit and a $10.0 million sub-limit for swing line loans. Obligations under the WNRL Revolving Credit Facility and certain cash management and hedging obligations are guaranteed by all of WNRL's subsidiaries and, with certain exceptions, will be guaranteed by any formed or acquired subsidiaries. Obligations under the WNRL Revolving Credit Facility are secured by a first priority lien on substantially all of WNRL's and its subsidiaries' significant assets. The WNRL Revolving Credit Facility will mature on October 16, 2018. Borrowings under the WNRL Revolving Credit Facility bear interest at either a base rate plus an applicable margin ranging from 0.75% to 1.75% , or at LIBOR plus an applicable margin ranging from 1.75% to 2.75% . The applicable margin will vary based upon WNRL's Consolidated Total Leverage Ratio, as defined in the WNRL Revolving Credit Facility. In addition to the increased facility size, the Amendment amended the WNRL Revolving Credit Facility by, among other things, (a) adding an anti-cash hoarding provision and (b) permitting WNRL to increase the Total Leverage Ratio permitted thereunder from 4.50 :1.00 to 5.00 :1.00 following any material permitted acquisition through the last day of the second full fiscal quarter following such acquisition. The incremental commitments established by the Amendment benefit from the same covenants, events of default, guarantees and security as the existing commitments under the WNRL Revolving Credit Facility. On October 15, 2014, to partially fund the purchase of certain assets from Western, WNRL borrowed $269.0 million under the WNRL Revolving Credit Facility. On February 11, 2015, WNRL repaid its outstanding direct borrowings under the WNRL Revolving Credit Facility with a portion of the proceeds from the issuance of its 7.5% Senior Notes, discussed below. On October 30, 2015, WNRL borrowed $145.0 million under the WNRL Revolving Credit Facility to partially fund the purchase of the TexNew Mex Pipeline System from Western. During the year ended December 31, 2016 , WNRL repaid $179.1 million of its outstanding direct borrowings under the WNRL Revolving Credit Facility using the proceeds generated through our equity issuances during the period. On September 15, 2016, to partially fund the purchase of the St. Paul Park Logistics Assets, WNRL borrowed $20.3 million under the WNRL Revolving Credit Facility. The WNRL Revolving Credit Facility contains covenants that limit or restrict WNRL's ability to make cash distributions. WNRL is required to maintain certain financial ratios that are tested on a quarterly basis for the immediately preceding four quarter period. As of December 31, 2016 , the availability under the WNRL Revolving Credit Facility was $479.0 million , net of $20.3 million direct borrowings and $0.7 million in outstanding letters of credit. The interest rate for the borrowings under the WNRL Revolving Credit Facility was 4.75% as of December 31, 2016 . The effective rate of interest, including contractual interest and amortization of loan fees, for the WNRL Revolving Credit Facility was 3.77% as of December 31, 2016 . 7.5% Senior Notes On February 11, 2015, WNRL entered into an indenture (the “WNRL Indenture”) among the Partnership, WNRL Finance Corp., a Delaware corporation and 100% owned subsidiary of the Partnership (“Finance Corp.” and together with the Partnership, the “Issuers”), the Guarantors named therein and U.S. Bank National Association, as trustee (the “Trustee”) under which the Issuers issued $300.0 million in aggregate principal amount of 7.5% Senior Notes due 2023. The Partnership will pay interest on the 7.5% Senior Notes semi-annually in cash in arrears on February 15 and August 15 of each year, beginning on August 15, 2015. The 7.5% Senior Notes will mature on February 15, 2023. WNRL used the proceeds from the notes to repay the full balance due under the WNRL Revolving Credit Facility on February 11, 2015. The effective rate of interest, including contractual interest and amortization of loan fees, for the 7.5% Senior Notes was 7.78% as of December 31, 2016 . The WNRL Indenture contains covenants that limit WNRL’s and its restricted subsidiaries’ ability to, among other things: (i) incur, assume or guarantee additional indebtedness or issue preferred units, (ii) create liens to secure indebtedness, (iii) pay distributions on equity securities, repurchase equity securities or redeem subordinated indebtedness, (iv) make investments, (v) restrict distributions, loans or other asset transfers from the Partnership’s restricted subsidiaries, (vi) consolidate with or merge with or into, or sell substantially all of the Partnership’s properties to, another person, (vii) sell or otherwise dispose of assets, including equity interests in subsidiaries and (viii) enter into transactions with affiliates. These covenants are subject to a number of important limitations and exceptions. The WNRL Indenture also provides for events of default, which, if any of them occurs, would permit or require the principal, premium, if any, and interest on all the then outstanding Notes to be due and payable immediately.</t>
  </si>
  <si>
    <t>10. DEBT ABL Facility On September 29, 2014, NTE LLC and its subsidiaries entered into an amended and restated asset-based ABL Facility with JPMorgan Chase Bank, N.A., as administrative agent for the lenders and as collateral agent for the other secured parties (the "ABL Facility"). The borrowers under the ABL Facility are SPPR, NTB, NTR and SAF, each of which is a wholly owned subsidiary of NTE LLC. Lenders under the ABL Facility hold commitments totaling $500 million , which is subject to a borrowing base comprised of eligible accounts receivable and inventory. The ABL Facility may be increased up to a maximum aggregate principal amount of $750.0 million , subject to certain conditions (including the agreement of financial institutions, in their sole discretion, to provide such additional commitments). The ABL Facility matures on September 29, 2019 . The Company incurred financing costs associated with the new ABL Facility of $3.0 million which will be amortized to Interest expense, net through the date of maturity. The ABL Facility is guaranteed, on a joint and several basis, by NTE LLC and its subsidiaries and will be guaranteed by any newly acquired or formed subsidiaries, subject to certain limited exceptions. The ABL Facility and such guarantees are secured on a first priority basis by substantially all of NTE LLC's and such subsidiaries' cash and cash equivalents, accounts receivable and inventory and on a second priority basis by NTE LLC's and such subsidiaries' fixed assets (other than real property). Borrowings under the NTI Revolving Credit Facility bear interest at either (a) a base rate plus an applicable margin (ranging between 0.50% and 1.00% ) or (b) a LIBOR rate plus an applicable margin (ranging between 1.50% and 2.00% ), in each case subject to adjustment based upon the average historical excess availability. In addition to paying interest on outstanding borrowings, NTI is also required to pay a quarterly commitment fee ranging from 0.250% to 0.375% subject to adjustment based upon the average utilization ration and letter of credit fees ranging from 1.50% to 2.00% subject to adjustment based upon the average historical excess availability. The ABL Facility contains certain covenants, including but not limited to, limitations on debt, investments and dividends and the maintenance of a minimum fixed charge coverage ratio in certain circumstances. Borrowing availability under the ABL Facility is tied to a borrowing base dependent upon the amount of eligible accounts receivable and inventory. As of December 31, 2016 , the borrowing base under the ABL Facility was $285.5 million and availability under the ABL Facility was $214.9 million . This availability is net of $70.6 million in outstanding letters of credit. The borrowers under the ABL Facility had no borrowings outstanding under the ABL Facility at December 31, 2016 . 2020 Secured Notes As of December 31, 2016 and 2015 , the Company had $350.0 million of outstanding aggregate principal of our 7.125% senior secured notes due 2020 (the "2020 Secured Notes'). On September 29, 2014, the Company issued an additional $75.0 million of the 2020 Secured Notes at 105.75% of par for gross proceeds of $79.2 million . This offering was issued under the same indenture and associated terms as the existing 2020 Secured Notes. The issuance premium of $4.2 million and financing costs of $2.5 million associated with this offering are both being amortized to Interest expense, net over the remaining term of the notes. The 2020 Secured Notes are guaranteed, jointly and severally, on a senior secured basis by all of the Company's existing and future 100% direct and indirect subsidiaries on a full and unconditional basis; however, there are certain obligations not guaranteed on a full and unconditional basis as a result of subsidiaries being released as guarantors. A subsidiary guarantee can be released under customary circumstances, including (a) the sale of the subsidiary, (b) the subsidiary being declared "unrestricted," (c) the legal or covenant defeasance or satisfaction and discharge of the indenture, or (d) liquidation or dissolution of the subsidiary. Separate condensed consolidated financial information is not included as the guarantor company, NTE LP, does not have independent assets or operations. The 2020 Secured Notes and the subsidiary note guarantees are secured on a pari passu basis with certain hedging agreements by a first-priority security interest in substantially all present and hereinafter acquired tangible and intangible assets of NTE LLC and each of the subsidiary guarantors and by a second-priority security interest in the inventory, accounts receivable, investment property, general intangibles, deposit accounts and cash and cash equivalents collateralized by a $500 million secured asset-based ABL Facility with a maturity date of September 29, 2019 . Additionally, the 2020 Secured Notes are fully and unconditionally guaranteed on a senior unsecured basis by NTE LP. NTE LP's creditors have no recourse to the assets of Western and its subsidiaries. Western's creditors have no recourse to the assets of NTE LP and its subsidiaries. The Company is required to make interest payments on May 15 and November 15 of each year, which commenced on May 15, 2013. There are no scheduled principal payments required prior to the 2020 Secured Notes maturing on November 15, 2020. The outstanding $350.0 million in 2020 Secured Notes are registered with SEC through two separate registrations occurring in October 2013 and January 2015. At any time prior to the maturity date of the notes, the Company may, at its option, redeem all or any portion of the notes for the outstanding principal amount plus unpaid interest and a make-whole premium as defined in the indenture. If the Company experiences a change in control or makes certain asset dispositions, as defined under the indenture, the Company may be required to repurchase all or part of the notes plus unpaid interest and, in certain cases, pay a redemption premium. The 2020 Secured Notes contain certain covenants that, among other things, limit the ability, subject to certain exceptions, of the Company to incur additional debt or issue preferred equity interests, to purchase, redeem or otherwise acquire or retire its equity interests, to make certain investments, loans and advances, to sell, lease or transfer any of its property or assets, to merge, consolidate, lease or sell substantially all of the Company's assets, to suffer a change of control or to enter into new lines of business. Following the Company's sale of its terminal and tank assets to WNRL in September 2016 (see Note 3 ), the Company commenced a tender offer in October 2016 to all holders of the 2020 Secured Notes. This tender offer allowed noteholders to require the Company to purchase outstanding notes at par plus accrued interest. Notes totaling $0.02 million were tendered for redemption.</t>
  </si>
  <si>
    <t>Income Taxes</t>
  </si>
  <si>
    <t>Operating Loss Carryforwards [Line Items]</t>
  </si>
  <si>
    <t>16. Income Taxes The following is an analysis of our consolidated income tax expense for the three years ended December 31, 2016 : Year Ended December 31, 2016 2015 2014 (In thousands) Current: Federal $ 63,421 $ 228,457 $ 187,320 State 7,231 30,222 32,581 Total current 70,652 258,679 219,901 Deferred: Federal (7,262 ) (27,876 ) 63,182 State (8,522 ) (6,848 ) 9,521 Total deferred (15,784 ) (34,724 ) 72,703 Provision for income taxes $ 54,868 $ 223,955 $ 292,604 We paid income tax, net of refunds, of $38.2 million , $283.3 million and $228.0 million for the years ended December 31, 2016 , 2015 and 2014 , respectively. The following is a reconciliation of total income tax expense to income taxes computed by applying the 35% statutory federal income tax rate to income before income taxes for the three years ended December 31, 2016 : Year Ended December 31, 2016 2015 2014 (In thousands) Taxes at the federal statutory rate $ 84,656 $ 293,435 $ 350,937 State income taxes, net of federal tax benefit (1) 3,601 13,637 31,477 Valuation allowance for state net operating losses (3,848 ) — (2,887 ) Domestic Activity Production deduction (2,843 ) (14,000 ) (11,900 ) Non-controlling interests (21,723 ) (70,214 ) (50,044 ) Federal tax credit for production of ultra low sulfur diesel — — (15,486 ) UTP releases (10,823 ) (1,138 ) (2,266 ) Federal tax credit for increasing research activities (3,780 ) 1,176 (2,256 ) Impact of allocating deferred taxes associated with investment in NTI 8,132 — — Other, net 1,496 1,059 (4,971 ) Total income tax expense $ 54,868 $ 223,955 $ 292,604 (1) State income taxes, net of federal tax benefit, include $0.2 million , $5.0 million and $0.8 million in unrecognized tax benefits for the years ended December 31, 2016 , 2015 and 2014 , respectively. The effective tax rates for 2016 , 2015 and 2014 were 22.7% , 26.7% and 29.2% , respectively, as compared to the federal statutory rate of 35% in all years. The following is a reconciliation of unrecognized tax benefits for the three years ended December 31, 2016 : December 31, 2016 2015 2014 (In thousands) Unrecognized tax benefits at beginning of year $ 40,174 $ 13,762 $ 10,571 Increases related to current year tax positions 36,281 1,100 1,500 Increases related to prior year tax positions 2,651 26,329 3,845 Decreases related to prior year tax positions (19,180 ) (1,017 ) (2,154 ) Decreases resulting from the expiration of the statute of limitations (4,142 ) — — Unrecognized tax benefits at end of year $ 55,784 $ 40,174 $ 13,762 We recorded unrecognized tax benefits as of December 31, 2016 of $55.8 million , of which $13.4 million would affect our effective tax rate if recognized. We believe that it is reasonably possible that a decrease of up to $2.1 million in unrecognized tax benefits related to federal exposures may be necessary within the coming year. We had accrued interest or penalties of $0.7 million with respect to the unrecognized tax benefit. The Internal Revenue Service (the "IRS") has finalized examinations of our tax years ending December 31, 2011, 2010, 2009, 2008 and 2007. We are subject to examination by the IRS for tax years ending December 31, 2013, or after, and by various state and local taxing jurisdictions for tax years ending December 31, 2012, or after. The tax effects of significant temporary differences representing deferred income tax assets and liabilities were as follows: December 31, 2016 2015 Assets Liabilities Net Assets Liabilities Net (In thousands) Inventories $ — $ (61,850 ) $ (61,850 ) $ — $ (28,411 ) $ (28,411 ) Stock-based compensation 3,388 — 3,388 1,614 — 1,614 Property, plant and equipment — (357,044 ) (357,044 ) — (261,476 ) (261,476 ) Investment in WNRL 147,625 — 147,625 77,824 — 77,824 Investment in NTI (1) — — — — (81,789 ) (81,789 ) Postretirement obligations 2,117 — 2,117 2,595 — 2,595 Commodity hedging activities — (671 ) (671 ) — (33,260 ) (33,260 ) Environmental and retirement obligations 3,975 — 3,975 3,742 — 3,742 Other, net — (1,750 ) (1,750 ) 6,247 — 6,247 Net operating loss and tax credit carryforwards 20,897 — 20,897 20,828 — 20,828 Valuation allowance (16,980 ) — (16,980 ) (20,828 ) — (20,828 ) Net deferred taxes $ 161,022 $ (421,315 ) $ (260,293 ) $ 92,022 $ (404,936 ) $ (312,914 ) (1) Following the NTI Merger on June 23, 2016, our deferred tax liability associated with our investment in NTI was allocated amongst the individual temporary differences presented in this table. At December 31, 2016 , we had the following credits and net operating loss (“NOL”) carryforwards: Type of Credit Gross Amount Tax Effected Amount Expiration (In thousands) State NOL carryforwards: Virginia and Maryland $ (4,833 ) $ (243 ) 2023 Virginia and Maryland (17,200 ) (737 ) 2024 Virginia and Maryland (503 ) (22 ) 2026 Virginia and Maryland (31,219 ) (1,337 ) 2028 Virginia and Maryland (56,838 ) (2,435 ) 2029 Virginia and Maryland (98,316 ) (4,212 ) 2030 Virginia and Maryland (132,582 ) (5,680 ) 2031 Virginia and Maryland (129,268 ) (5,503 ) 2032 Other (1,070 ) (221 ) 2027 Texas (507 ) (507 ) 2035 Total state NOL carryforwards (472,336 ) (20,897 ) Less valuation allowance for operating loss carryforwards 395,130 16,980 Total credits and NOL carryforwards $ (77,206 ) $ (3,917 ) In assessing the realizability of deferred tax assets, we determined that a valuation allowance of $17.0 million was appropriate against the deferred tax assets relating to the NOL carryforwards at December 31, 2016 . We have decreased the valuation allowance for the NOL carryforwards by $3.8 million from December 31, 2015 .</t>
  </si>
  <si>
    <t>4. INCOME TAXES NTE LP is treated as a partnership for federal and state income tax purposes. However, NTRH, the parent company of NTR and NTB, is taxed as a corporation for federal and state income tax purposes. No provision for income tax is calculated on the earnings of the Company or its subsidiaries, other than NTRH, as these entities are pass-through entities for tax purposes. On July 31, 2012, NTRH was established as the parent company of NTR and NTB. NTRH elected to be taxed as a corporation for federal and state income tax purposes effective August 1, 2012. Prior to that, no provision for income tax was calculated on earnings of the Company or its subsidiaries as all entities were non-taxable. Year Ended December 31, (in millions) 2016 2015 2014 Current tax expense $ 2.5 $ 5.6 $ 4.5 Deferred tax expense $ 1.8 $ 2.8 $ 2.6 Income tax provision $ 4.3 $ 8.4 $ 7.1 The Company's effective tax rate for the years ended December 31, 2016 , 2015 and 2014 was 5.3% , 2.5% and 2.9% , respectively, as compared to the Company's consolidated federal and state expected statutory tax rate of 40.4% , 41.4% and 40.4% for the years ended December 31, 2016 , 2015 and 2014 , respectively. The Company's effective tax rate was lower than the statutory rate for the years ended December 31, 2016 , 2015 and 2014 primarily due to the fact that only the retail operations of the Company are taxable entities. The following is a reconciliation of income tax expense to income taxes computed by applying the applicable statutory federal income tax rate of 34% for 2016 and 35% for 2015 and 2014 to income before income taxes for the applicable periods: Year Ended December 31, (in millions) 2016 2015 2014 Federal statutory rate applied to income before taxes $ 27.5 $ 118.8 $ 87.0 Taxes on earnings attributable to flow-through entities (24.2 ) (112.4 ) (81.0 ) State and local income taxes, net of federal income tax effects 0.6 1.2 1.0 Work opportunity tax credit (0.2 ) (0.4 ) (0.3 ) Other, net 0.6 1.2 0.4 Income tax provision $ 4.3 $ 8.4 $ 7.1 As a result of the Company's analysis, management has determined that the Company does not have any material uncertain tax positions. As of December 31, 2016 and 2015 , the Company had no deferred tax assets arising from net operating losses. The Company is subject to U.S. federal and state income tax examinations for periods subsequent to 2012. The Company classifies interest to be paid on an underpayment of income taxes and any related penalties as income tax expense. The net deferred tax assets (liabilities) as of December 31, 2016 and 2015 consisted of the following components: December 31, (in millions) 2016 2015 Deferred tax assets: Lease financing obligations $ 2.3 $ 2.2 Customer loyalty accrual 0.6 0.4 Annual bonus 0.4 0.5 UNICAP 0.6 0.2 Other 0.1 0.3 Deferred tax assets 4.0 3.6 Deferred tax liabilities: Accelerated depreciation (5.2 ) (6.3 ) Intangible assets (12.1 ) (12.0 ) LIFO (0.7 ) (1.1 ) Other (0.3 ) (0.3 ) Deferred tax liabilities (18.3 ) (19.7 ) Total deferred taxes, net $ (14.3 ) $ (16.1 ) The net deferred tax assets (liabilities) are included in the December 31, 2016 and 2015 balance sheets as components of other liabilities.</t>
  </si>
  <si>
    <t>Retirement Plans</t>
  </si>
  <si>
    <t>Defined Benefit Plans and Other Postretirement Benefit Plans Table Text Block [Line Items]</t>
  </si>
  <si>
    <t>17. Retirement Plans We fully recognize the obligations associated with our retiree healthcare and other postretirement plans and NTI's single-employer defined benefit cash balance plan in our financial statements. Pensions NTI sponsors a defined benefit cash balance pension plan (the “Cash Balance Plan”) for eligible employees. Employer contributions are made to the cash account of the participants equal to 5.0% of eligible compensation. Participants’ cash accounts also receive interest credits each year based upon the average thirty year United States Treasury bond rate published in September preceding the respective plan year. Participants become fully vested in their accounts after three years of service. The Cash Balance Plan was amended as of December 31, 2016 to eliminate all future pay credits under the plan. This plan change was recognized as a curtailment during the year ended December 31, 2016. NTI also sponsors a plan to provide retirees with health care benefits prior to age 65 (the “Retiree Medical Plan”) for eligible employees. Eligible employees may participate in the health care benefits after retirement subject to cost-sharing features. To be eligible for the Retiree Medical Plan, employees must have completed at least ten years of service and be between the ages of 55 and 65 years old. The following tables set forth significant information about the Cash Balance Plan and the Retiree Medical Plan. The reconciliation of the benefit obligation, plan assets, funded status and significant assumptions are based upon an annual measurement date of December 31, 2016 : Cash Balance Plan Retiree Medical Plan As of December 31, 2016 2015 2016 2015 (In thousands) Benefit obligation at beginning of period $ 8,927 $ 6,965 $ 345 $ 3,098 Service cost 2,196 2,326 — 315 Interest cost 488 366 8 135 Actuarial (gain) loss 490 (151 ) (197 ) (697 ) Plan amendments — — — (2,463 ) Plan participants' contributions — — 12 26 Benefits paid (675 ) (579 ) (42 ) (69 ) Curtailments (149 ) — — — Benefit obligation at end of period $ 11,277 $ 8,927 $ 126 $ 345 Fair value of plan assets at beginning of period $ 5,932 $ 4,319 $ — $ — Employer contribution 2,748 2,200 30 43 Actual return on plan assets 134 (8 ) — — Benefits paid (675 ) (579 ) (42 ) (69 ) Plan participants' contributions — — 12 26 Fair value of plan assets at end of period $ 8,139 $ 5,932 $ — $ — Current liabilities — — 31 61 Non-current liabilities 3,138 2,995 95 284 Underfunded status recognized in the consolidated balance sheets $ 3,138 $ 2,995 $ 126 $ 345 Accumulated benefit obligation $ 11,277 $ 8,927 $ 126 $ 345 Cash Balance Plan Retiree Medical Plan As of December 31, 2016 2015 2014 2016 2015 2014 (In thousands) Net periodic benefit cost includes: Service cost $ 2,196 $ 2,326 $ 2,054 $ — $ 315 $ 231 Interest cost 488 366 327 8 135 116 Expected return on assets (273 ) (165 ) (218 ) — — — Recognized net actuarial loss 12 22 — 13 32 — Amortization of prior service cost 25 24 25 (291 ) 137 137 Curtailments 270 — — — — — Net periodic benefit cost $ 2,718 $ 2,573 $ 2,188 $ (270 ) $ 619 $ 484 Changes recognized in other comprehensive income: Prior service cost amortization $ (24 ) $ (24 ) $ (24 ) $ 291 $ (137 ) $ (137 ) Recognized net actuarial loss (12 ) — — (13 ) (32 ) — Prior service credit — — — — (2,463 ) — Net actuarial loss (gain) 629 22 687 (197 ) (697 ) 675 Prior service cost amortization - curtailment (271 ) — — — — — Net curtailment gain (149 ) — — — — — Pre-tax unrecognized net loss (gain) included in accumulated other comprehensive income at end of period $ 173 $ (2 ) $ 663 $ 81 $ (3,329 ) $ 538 Cash Balance Plan Retiree Medical Plan As of December 31, 2016 2015 2014 2016 2015 2014 Weighted average assumptions used to determine benefit obligations at December 31: Discount rate 4.00 % 4.50 % 4.00 % 2.75 % 2.50 % 4.00 % Rate of compensation increase 3.00 3.00 3.00 N/A N/A N/A Weighted average assumptions used to determine net periodic benefit cost: Discount rate (1) 4.50% / 3.75% 4.00 5.00 2.50 4.00 5.00 Expected long-term return on assets (1) 4.25% / 3.50% 3.75 4.75 N/A N/A N/A Rate of compensation increase 3.00 3.00 4.00 N/A N/A N/A (1) The rates for 2016 are disclosed pre-curtailment and post-curtailment, respectively. The health care cost trend rate for the Retiree Medical Plan for 2016 is 7.50% trending to 5.00% in five years. The assumptions used in the determination of our obligations and benefit cost are based upon management’s best estimates as of the annual measurement date. The discount rate utilized was based upon bond portfolio curves over a duration similar to the Cash Balance Plan’s and Retiree Medical Plan’s respective expected future cash flows as of the measurement date. The expected long-term rate of return on plan assets is the weighted average rate of earnings expected of the funds invested or to be invested based upon the targeted investment strategy for the plan. The assumed average rate of compensation increase is the average annual compensation increase expected over the remaining employment periods for the participating employees. Employer contributions to the Cash Balance Plan of $2.7 million , $2.2 million and $0.2 million were made during the period ended December 31, 2016 , 2015 and 2014 , respectively. These contributions were invested into equity and bond mutual funds and money market funds that are deemed Level 1 assets as described in Note 4, Fair Value Measurement . we expect funding requirements of approximately $2.3 million during the year ended December 31, 2017 . The following benefit payments (in thousands) are expected to be paid in the years indicated: Cash Balance Plan Retiree Medical Plan 2017 $ 1,150 $ 31 2018 439 14 2019 493 15 2020 544 16 2021 528 17 2022 - 2026 2,849 46 Postretirement Obligations The following tables set forth significant information about our retiree medical plans for certain El Paso and Yorktown employees. Unlike the pension plans, we are not required to fund the retiree medical plans on an annual basis. Based on an annual measurement date of December 31, and discount rates of 4.37% and 4.43% at December 31, 2016 and 2015 , respectively, to determine the benefit obligation, the components of the postretirement obligation were: As of December 31, 2016 2015 (In thousands) Benefit obligation at beginning of year $ 5,893 $ 6,735 Service cost 104 124 Interest cost 212 251 Benefits paid (145 ) (182 ) Actuarial gain (1,157 ) (1,035 ) Benefit obligation at end of year $ 4,907 $ 5,893 Underfunded status $ 4,907 $ 5,893 Current liabilities $ 150 $ 202 Non-current liabilities 4,757 5,691 Underfunded status recognized in the consolidated balance sheets $ 4,907 $ 5,893 Year Ended December 31, 2016 2015 2014 (In thousands) Net periodic benefit cost includes: Service cost $ 104 $ 124 $ 92 Interest cost 212 251 264 Amortization of net actuarial loss (gain) (11 ) 23 20 Net periodic benefit cost $ 305 $ 398 $ 376 Pre-tax unrecognized net loss included in accumulated other comprehensive income at beginning of year $ 538 $ 1,596 $ 784 Net actuarial loss (gain) (1,157 ) (1,035 ) 792 Amortization of net actuarial loss (gain) 11 (23 ) 20 Pre-tax unrecognized net loss (gain) included in accumulated other comprehensive income at end of year $ (608 ) $ 538 $ 1,596 The weighted average discount rates used to determine net periodic benefit costs were 4.43% , 4.09% and 4.88% for 2016 , 2015 and 2014 , respectively. The following benefit payments (in thousands) are expected to be paid in the year indicated: 2017 $ 153 2018 158 2019 164 2020 173 2021 181 2022 - 2026 1,092 The health care cost trend rate for the plan covering El Paso employees for 2016 and future years is capped at 4.00% . The health care cost trend rate for the plan covering Yorktown employees for 2016 is 4.50% and 4.50% in 2017 . A 1% -point change in the assumed health care cost trend rate for both plans will have the following effect: 1%-points Increase (1) Decrease (In thousands) Effect on total service cost and interest cost $ 1 $ (46 ) Effect on accumulated benefit obligation 13 (560 ) (1) There is no impact for a 1% -point increase in the El Paso plan because the plan covers up to a 4% increase per year. Any increase in health care costs in excess of 4% is absorbed by the participant. The following table presents cumulative changes in other comprehensive income related to our benefit plans included as a component of equity for the periods presented, net of income tax. The related expenses are included in direct operating expenses in the Consolidated Statements of Operations. Year Ended December 31, 2016 2015 2014 (In thousands) Beginning of period balance $ 651 $ (1,291 ) $ (350 ) Amortization of net prior service cost (183 ) 83 63 Net prior service credit — 945 — Reclassification of loss to income — 50 21 Pension plan termination adjustment 420 — — Actuarial gain (loss) 724 1,267 (1,320 ) Income tax (386 ) (403 ) 295 End of period balance $ 1,226 $ 651 $ (1,291 ) Defined Contribution Plans We sponsor a 401(k) defined contribution plan under which participants may contribute a percentage of their eligible compensation to various investment choices offered by the plan. We make a Safe Harbor matching contribution to the account of each participant who is covered under the collective bargaining agreement with the International Union of Operating Engineers in El Paso and has completed 12 months of service equal to 250% of the first 4% of compensation beginning February 1, 2012. For all other employees, we matched 1% up to a maximum of 4% of eligible compensation for each 1% of eligible compensation contributed provided the participant had a minimum of one year of service with Western. We expensed $10.2 million , $10.0 million and $9.1 million in connection with this plan for the years ended December 31, 2016 , 2015 and 2014 , respectively. We sponsor a qualified defined contribution plan for eligible NTI employees. Eligibility is based upon a minimum age requirement and a minimum level of service. Participants may make contributions of a percentage of their annual compensation subject to Internal Revenue Service limits. In 2016, we provided a non-matching contribution of 3.0% of eligible compensation and a matching contribution at the rate of 100% of a participant's contribution up to 6.0%. Total contributions were $7.5 million , $7.4 million and $7.1 million for the years ended December 31, 2016 , 2015 and 2014 , respectively.</t>
  </si>
  <si>
    <t>15 . EMPLOYEE BENEFIT PLANS Defined Contribution Plans The Company sponsors one qualified defined contribution plan for eligible employees. Eligibility is based upon a minimum age requirement and a minimum level of service. Participants may make contributions of a percentage of their annual compensation subject to Internal Revenue Service limits. In 2016, the Company provides a non-matching contribution of 3.0% of eligible compensation and a matching contribution at the rate of 100% of a participant's contribution up to 6.0% . Total Company contributions to the Retirement Savings Plans were $7.5 million , $7.4 million and $7.1 million for the years ended December 31, 2016 , 2015 and 2014 , respectively. Cash Balance Plan The Company sponsors a defined benefit cash balance pension plan (the "Cash Balance Plan") for eligible employees. In the fourth quarter 2016, the Company curtailed this benefit effective January 1, 2017 whereby the Company will no longer credit employees for service or interest related to service years after 2016. The Company will continue to sponsor the plan until all benefit obligations are exhausted. Prior to this change, Company contributions made to the cash account of the participants were equal to 5.0% of eligible compensation. Participants' cash accounts also received interest credits each year based upon the average thirty -year United States Treasury bond rate published in September preceding the respective plan year. Participants become fully-vested in their accounts after three years of service. Funded Status and Net Period Benefit Costs The changes to the benefit obligation, fair value of plan assets and funded status of the Cash Balance Plan for the years ended December 31, 2016 , 2015 and 2014 were as follows: Cash Balance Plan Year Ended December 31, (in millions) 2016 2015 2014 Change in benefit obligation: Benefit obligation at beginning of year $ 8.9 $ 7.0 $ 4.6 Service cost 2.2 2.3 2.1 Interest cost 0.5 0.4 0.3 Actuarial loss (gain) 0.5 (0.2 ) 0.6 Curtailments (0.1 ) — — Benefits paid (0.7 ) (0.6 ) (0.6 ) Benefit obligation at end of year 11.3 8.9 7.0 Change in plan assets: Fair value of plan assets at beginning of year 5.9 4.3 4.6 Employer contributions 2.8 2.2 0.2 Return on plan assets 0.1 — 0.1 Benefits paid (0.7 ) (0.6 ) (0.6 ) Fair value of plan assets at end of year 8.1 5.9 4.3 Reconciliation of funded status: Fair value of plan assets at end of year 8.1 5.9 4.3 Benefit obligation at end of year 11.3 8.9 7.0 Underfunded status at end of year $ (3.2 ) $ (3.0 ) $ (2.7 ) At December 31, 2016 and 2015 , the projected benefit obligations exceeded the fair value of the Cash Balance Plan assets by $3.2 million and $3.0 million , respectively. This underfunded obligation is classified in other liabilities on the consolidated balance sheets. Our cash balance plan held investments in mutual funds of $8.1 million and $5.9 million at December 31, 2016 and 2015 , respectively, that were valued using level 1 inputs from the fair value hierarchy (see Note 12 ). The components of net periodic benefit cost and other amounts recognized in equity related to the Cash Balance Plan for the years ended December 31, 2016 , 2015 and 2014 were as follows: Cash Balance Plan Year Ended December 31, (in millions) 2016 2015 2014 Components of net periodic benefit cost: Service cost $ 2.2 $ 2.3 $ 2.1 Interest cost 0.5 0.4 0.3 Expected return on plan assets (0.2 ) (0.1 ) (0.2 ) Net periodic benefit cost $ 2.5 $ 2.6 $ 2.2 Changes recognized in other comprehensive (income) loss: Actuarial (gain) loss — — 0.7 Net credit due to curtailment (0.4 ) — — Experience loss 0.6 — — Total changes recognized in other comprehensive (income) loss $ 0.2 $ — $ 0.7 Assumptions The weighted average assumptions used to determine the Company's benefit obligations are as follows: Cash Balance Plan Year Ended December 31, 2016 2015 2014 Discount rate 4.00% 4.50% 4.00% Rate of compensation increase N/A 3.00% 3.00% The weighted average assumptions used to determine the net periodic benefit cost are as follows: Cash Balance Plan Year Ended December 31, 2016 2015 2014 Discount rate (1) 4.50% / 3.75% 4.00% 5.00% Expected long-term rate of return on plan assets (1) 4.25% / 3.50% 3.75% 4.75% Rate of compensation increase 3.00% 3.00% 4.00% (1) 2016 rates are disclosed pre-curtailment and post-curtailment, respectively. The assumptions used to determine of the Company's obligations and benefit cost are based upon management's best estimates as of the annual measurement date. The discount rate utilized was based upon bond portfolio curves over a duration similar to the Cash Balance Plan's respective expected future cash flows as of the measurement date. The expected long-term rate of return on plan assets is the weighted average rate of earnings expected of the funds invested or to be invested based upon the targeted investment strategy for the plan. The assumed average rate of compensation increase is the average annual compensation increase expected over the remaining employment periods for the participating employees. Contributions, Plan Assets and Estimated Future Benefit Payments Employer contributions to the Cash Balance Plan of $2.8 million , $2.2 million and $0.2 million were made during the years ended December 31, 2016 , 2015 and 2014 , respectively. These contributions were invested into equity and bond mutual funds and money market funds which are deemed Level 1 assets as described in Note 12 . The Company expects funding requirements of approximately $2.3 million during the year ending December 31, 2017 . At December 31, 2016 , anticipated benefit payments to participants from the Cash Balance Plan in future years are as follows: (in millions) Cash Balance Plan 2017 $ 1.1 2018 0.4 2019 0.5 2020 0.5 2021 0.5 2022-2026 2.9</t>
  </si>
  <si>
    <t>Crude Oil and Refined Product Risk Management</t>
  </si>
  <si>
    <t>Derivative [Line Items]</t>
  </si>
  <si>
    <t>18. Crude Oil and Refined Product Risk Management We enter into crude oil forward contracts to facilitate the supply of crude oil to our refineries. During 2016 , 2015 and 2014 , we entered into net forward, fixed-price contracts to physically receive and deliver crude oil that qualify as normal purchases and normal sales and are exempt from derivative reporting requirements. We use crude oil and refined products futures, swap contracts or options to mitigate the change in value for a portion of our LIFO inventory volumes subject to market price fluctuations and swap contracts to fix the margin on a portion of our future gasoline and distillate production. The physical volumes are not exchanged; these contracts are net settled with cash. These hedging activities do not qualify for hedge accounting treatment. The fair value of these contracts is reflected in the Consolidated Balance Sheets and the related net gain or loss is recorded within cost of products sold in the Consolidated Statements of Operations. Quoted prices for similar assets or liabilities in active markets (Level 2) are considered to determine the fair values of the majority of the contracts for the purpose of marking to market the hedging instruments at each period end. The following tables summarize our economic hedging activity recognized within cost of products sold for the three years ended December 31, 2016 , and open commodity hedging positions as of December 31, 2016 , and December 31, 2015 : Year Ended December 31, 2016 2015 2014 (In thousands) Economic hedging activities recognized within cost of products sold: Realized hedging gain, net $ 58,773 $ 93,699 $ 95,331 Unrealized hedging gain (loss), net (77,674 ) (50,233 ) 194,423 Total hedging gain (loss), net $ (18,901 ) $ 43,466 $ 289,754 December 31, December 31, (In thousands) Open commodity hedging instruments (barrels): Crude oil differential swaps, net long positions 2,124 5,155 Crude oil futures, net short positions (1,703 ) (562 ) Refined product price and crack spread swaps, net short positions (6,632 ) (5,645 ) Total open commodity hedging instruments, net short positions (6,211 ) (1,052 ) Fair value of outstanding contracts, net: Other current assets $ 13,649 $ 78,125 Other assets 8 11,881 Accrued liabilities (10,827 ) (10,273 ) Other long-term liabilities (771 ) — Fair value of outstanding contracts - unrealized gain, net $ 2,059 $ 79,733 Offsetting Assets and Liabilities Western's derivative financial instruments are subject to master netting arrangements to manage counterparty credit risk associated with derivatives; however, Western does not offset the fair value amounts recorded for derivative instruments under these agreements in the Consolidated Balance Sheets. We have posted or received margin collateral with various counterparties in support of our hedging and trading activities. The margin collateral posted or received is required by counterparties as collateral deposits and cannot be offset against the fair value of open contracts except in the event of default. The following table presents offsetting information regarding Western's commodity hedging contracts as of December 31, 2016 and 2015 : Gross Amounts of Recognized Assets (Liabilities) Gross Amounts Offset in the Consolidated Balance Sheet Net Amounts of Assets (Liabilities) Presented in the Consolidated Balance Sheet As of December 31, 2016 (In thousands) Gross financial assets: Other current assets $ 18,929 $ (5,280 ) $ 13,649 Other assets 677 (669 ) 8 Gross financial liabilities: Accrued liabilities (17,547 ) 6,720 (10,827 ) Other long-term liabilities — (771 ) (771 ) $ 2,059 $ — $ 2,059 Gross Amounts of Recognized Assets (Liabilities) Gross Amounts Offset in the Consolidated Balance Sheet Net Amounts of Assets (Liabilities) Presented in the Consolidated Balance Sheet As of December 31, 2015 (In thousands) Gross financial assets: Other current assets $ 95,062 $ (16,937 ) $ 78,125 Other assets 11,881 — 11,881 Gross financial liabilities: Accrued liabilities (21,454 ) 11,181 (10,273 ) Other long-term liabilities (5,756 ) 5,756 — $ 79,733 $ — $ 79,733 Our commodity hedging activities are initiated within guidelines established by management and approved by our board of directors. Due to mark-to-market accounting during the term of the various commodity hedging contracts, significant unrealized, non-cash net gains and losses could be recorded in our results of operations. Additionally, we may be required to collateralize any mark-to-market losses on outstanding commodity hedging contracts. As of December 31, 2016 , we had the following outstanding crude oil and refined product hedging instruments that were entered into as economic hedges. Settlement prices for our distillate crack spread swaps range from $15.06 to $16.62 per contract. The information presents the notional volume of outstanding contracts by type of instrument and year of maturity (volumes in thousands of barrels): Notional Contract Volumes by Year of Maturity 2017 2018 2019 Inventory positions (futures and swaps): Crude oil differential swaps, net long positions 2,124 — — Crude oil futures, net short positions (1,703 ) — — Distillate - net short positions (150 ) — — Refined products - net short positions (1,403 ) — — Natural gas futures - net long positions 301 — — Refined product positions (crack spread swaps): Distillate - net short positions (2,730 ) (1,800 ) — Unleaded gasoline - net short positions (850 ) — —</t>
  </si>
  <si>
    <t>9. DERIVATIVES The Company is exposed to market risks related to the volatility in the price of crude oil, refined products (primarily gasoline and distillate), and natural gas used in its operations. To reduce the impact of price volatility on its results of operations and cash flows, the Company uses commodity derivative instruments, including forwards, futures, swaps, and options. The Company uses the futures markets for the available liquidity, which provides greater flexibility in transacting in these instruments. The Company uses swaps primarily to manage its price and margin exposure. The positions in commodity derivative instruments are monitored and managed on a daily basis by a risk control group to ensure compliance with the Company's stated commercial risk management policy. The Company considers these transactions economic hedges of market risk but has elected not to designate these instruments as hedges for financial reporting purposes. The Company recognizes all derivative instruments, except for those that qualify for the normal purchase and normal sales exception, as either assets or liabilities at fair value on the consolidated balance sheets and any related net gain or loss is recorded as a gain or loss in the consolidated statements of operations and comprehensive income. Observable quoted prices for similar assets or liabilities in active markets (Level 2 as described in Note 12 ) are considered to determine the fair values for the purpose of marking to market the derivative instruments at each period end. Risk Management Activities by Type of Risk The Company periodically uses futures and swaps contracts to manage price risks associated with inventory quantities both above and below target levels. The Company also periodically uses crack spread and crude differential futures and swaps contracts to manage refining margins. Under the Company's risk mitigation strategy, it may buy or sell an amount equal to a fixed price times a certain number of barrels, and to buy or sell in return an amount equal to a specified variable price times the same amount of barrels. Physical volumes are not exchanged and these contracts are net settled with cash. The objective of the Company's economic hedges pertaining to crude oil and refined products is to hedge price volatility in certain refining inventories and firm commitments to purchase crude oil inventories. The level of activity for the Company's economic hedges is based on the level of operating inventories, and generally represents the amount by which inventories differ from established target inventory levels. The objective of the Company's economic hedges pertaining to natural gas is to lock in the price for a portion of the Company's forecasted natural gas requirements at existing market prices that are deemed favorable. At December 31, 2016 and 2015 , the Company had open commodity derivative instruments as follows: December 31, 2016 December 31, 2015 Crude oil and refined products (thousands of barrels): Futures - long 30 90 Futures - short 1,270 933 Swaps - long 1,073 5,155 Swaps - short 530 525 Forwards - long 4,382 4,445 Forwards - short 3,101 2,572 Natural gas (thousands of MMBTUs): Swaps 1,169 1,554 The information below presents the notional volume of outstanding contracts by type of instrument and year of maturity at December 31, 2016: Notional Contract Volumes by Year of Maturity 2017 Crude oil and refined products (thousands of barrels): Futures - long 30 Futures - short 1,270 Swaps - long 1,073 Swaps - short 530 Forwards - long 4,382 Forwards - short 3,101 Natural gas (thousands of MMBTUs): Swaps 1,169 Fair Value of Derivative Instruments The following tables provide information about the fair values of the Company's derivative instruments as of December 31, 2016 and December 31, 2015 and the line items in the consolidated balance sheets in which the fair values are reflected. See Note 12 for additional information related to the fair values of derivative instruments. The Company is required to post margin collateral with a counterparty in support of our hedging activities. Funds posted as collateral were $7.6 million and $6.0 million as of December 31, 2016 and December 31, 2015 , respectively. The margin collateral posted is required by counterparties and cannot be offset against the fair value of open contracts except in the event of default. The Company nets fair value amounts recognized for multiple similar derivative contracts executed with the same counterparty under master netting arrangements, including cash collateral assets and obligations. The tables below, however, are presented on a gross asset and gross liability basis. December 31, 2016 (in millions) Balance Sheet Location Assets Liabilities Commodity instruments: Swaps Other current assets $ 1.1 $ — Swaps Accrued liabilities 0.1 0.4 Futures Accrued liabilities 0.2 1.2 Forwards Other current assets 5.2 — Forwards Accrued liabilities — 4.7 Total $ 6.6 $ 6.3 December 31, 2015 (in millions) Balance Sheet Location Assets Liabilities Commodity instruments: Swaps Accrued liabilities $ — $ 7.9 Futures Other current assets 0.4 — Forwards Other current assets 1.5 — Forwards Accrued liabilities — 1.5 Total $ 1.9 $ 9.4 Effect of Derivative Instruments on Income All derivative contracts are marked to market at period end and the resulting gains and losses are recognized in earnings. The following tables provide information about the gain or loss recognized in income on the Company's derivative instruments and the line items in the financial statements in which such gains and losses are reflected. Recognized gains and losses on derivatives were as follows: Year Ended December 31, (in millions) 2016 2015 2014 Gain (loss) on the change in fair value of outstanding derivatives $ 7.8 $ (4.7 ) $ (2.8 ) Settled derivative gains (losses) (19.8 ) 1.5 12.4 Total recognized gain (loss) $ (12.0 ) $ (3.2 ) $ 9.6 Gain (loss) recognized in cost of sales $ (13.3 ) $ (0.5 ) $ 9.6 Gain (loss) recognized in operating expenses 1.3 (2.7 ) — Total recognized net gain (loss) on derivatives $ (12.0 ) $ (3.2 ) $ 9.6 Market and Counterparty Risk The Company is exposed to credit risk in the event of nonperformance by counterparties on its risk mitigating arrangements. The counterparties are large financial institutions with long-term credit ratings of at least A by Standard and Poor's and A2 by Moody's. In the event of default, the Company may be subject to losses on a derivative instrument's mark-to-market gains. The Company does not expect nonperformance of the counterparties involved in its risk mitigation arrangements.</t>
  </si>
  <si>
    <t>Stock-Based Compensation</t>
  </si>
  <si>
    <t>Share-based Compensation Arrangement by Share-based Payment Award [Line Items]</t>
  </si>
  <si>
    <t>Disclosure of Compensation Related Costs, Share-based Payments [Text Block]</t>
  </si>
  <si>
    <t>19. Stock-Based Compensation Tesoro Merger Effective upon the closing of the Tesoro Merger, each of the outstanding RSUs that were granted prior to December 31, 2016 will vest and be settled in cash. Each of the outstanding phantom stock awards under the NTI LTIP and 123,570 RSUs granted on January 18, 2017 will be automatically converted into the right to acquire or receive benefits measured by the value of the number of shares of Tesoro common stock, rounded down to the nearest whole number, equal to the number of shares of our common stock subject to such award immediately prior to the effective time of the First Tesoro Merger multiplied by the exchange ratio. See Note 31, Tesoro Merger , for additional information. Western Incentive Plans The Western Refining 2006 Long-Term Incentive Plan (the “2006 LTIP”) and the Amended and Restated 2010 Incentive Plan of Western Refining, Inc. (the “2010 Incentive Plan”) allow for RSUs among other forms of awards. As of December 31, 2016 , there were 19,856 and 2,391,711 shares of common stock reserved for future grants under the 2006 LTIP and the 2010 Incentive Plan, respectively. Awards granted under both plans vest over a scheduled vesting period of either one , three or five years and their market value at the date of the grant is amortized over the vesting period on a straight-line basis. Effective March 25, 2015, our board of directors approved administrative amendments to the 2010 Incentive Plan. As of December 31, 2016 , there were 658,506 unvested RSUs outstanding. The final vesting for remaining restricted share awards occurred during the first quarter of 2014. We incurred equity-based compensation expense related to RSUs of $6.3 million , $4.2 million and $4.3 million for the years ended December 31, 2016 , 2015 and 2014 , respectively. As of December 31, 2016 , the aggregate fair value at grant date of outstanding RSUs was $21.2 million . The aggregate intrinsic value of RSUs was $24.9 million . The unrecognized compensation cost of outstanding RSUs was $14.9 million . Unrecognized compensation cost for RSUs will be recognized over a weighted average period of approximately 2.41 years. The excess tax deficiency related to the RSUs that vested during the year ended December 31, 2016 was $0.4 million using a statutory blended rate of 38.1% . The aggregate fair value at the grant date of the RSUs that vested during the year ended December 31, 2016 was $4.1 million . The related aggregate intrinsic value of these RSUs was $3.0 million at the vesting date. The excess tax benefit related to the RSUs that vested during the year ended December 31, 2015 was $0.9 million using a statutory blended rate of 38.1% . The aggregate fair value at the grant date of the RSUs that vested during the year ended December 31, 2015 was $3.8 million . The related aggregate intrinsic value of these RSUs was $6.1 million at the vesting date. The excess tax benefit related to the RSUs and restricted shares that vested during the year ended December 31, 2014 was $1.1 million and $0.03 million , respectively, using a statutory blended rate of 38.3% . The aggregate fair value at the grant date of the RSUs and restricted shares that vested during the year ended December 31, 2014 was $4.2 million and $0.1 million , respectively. The related aggregate intrinsic value of these RSUs and restricted shares was $7.1 million and $0.1 million , respectively, at the vesting date. The following table summarizes our RSU and restricted share activity for the three years ended December 31, 2016 : Restricted Share Units Restricted Shares Number of Units Weighted Average Number of Shares Weighted Average Not vested at December 31, 2013 442,887 $ 24.79 3,842 $ 16.78 Awards granted 124,276 39.08 — — Awards vested (180,923 ) 23.29 (3,842 ) 16.78 Awards forfeited (5,545 ) 26.69 — — Not vested at December 31, 2014 380,695 30.14 — — Awards granted 155,828 48.26 — — Awards vested (131,165 ) 29.19 — — Awards forfeited (6,144 ) 36.76 — — Not vested at December 31, 2015 399,214 37.43 — — Awards granted 375,774 28.52 — — Awards vested (109,634 ) 37.63 — — Awards forfeited (6,848 ) 43.81 — — Not vested at December 31, 2016 658,506 32.25 — — Amended and Restated Northern Tier Energy LP 2012 Long-Term Incentive Plan Effective upon the closing of the NTI Merger, Western adopted and assumed NTI's equity compensation plan. Modifications to the NTI LTIP include, among other things, a change to the unit of equity from an NTI common unit to a share of Western common stock. The amendment changes the administrator of the NTI LTIP from the board of directors of NTI's general partner to Western's board of directors or its applicable committee. Consistent with the terms of the NTI Merger Agreement, all unvested equity awards at the time of the NTI Merger were exchanged for Western phantom stock awards and performance cash awards under the NTI LTIP. We incurred equity-based compensation expense related to phantom stock awards of $13.6 million , $10.3 million and $14.0 million for the years ended December 31, 2016 , 2015 and 2014 , respectively. The NTI LTIP provides, among other awards, for grants of stock options, restricted stock, phantom stock, dividend equivalent rights, stock appreciation rights and other awards that derive their value from the market price of Western's common stock. As of December 31, 2016 , there was 330,018 common share equivalents reserved for future grants under the NTI LTIP. We determined the fair value of the phantom stock based on the closing price of Western common stock on the grant date. We amortize the estimated fair value of the phantom stock on a straight-line basis over the scheduled vesting periods of individual awards. The aggregate grant date fair value of non-vested phantom stock outstanding as of December 31, 2016 , was $13.4 million . The aggregate intrinsic value of such phantom stock was $25.1 million . Total unrecognized compensation cost related to unvested phantom stock totaled $5.8 million as of December 31, 2016 , that is expected to be recognized over a weighted-average period of 1.6 years . The excess tax benefit related to the phantom stock that vested during the year ended December 31, 2016 , was $1.0 million using a statutory blended rate of 38.1% . The aggregate grant date fair value of the phantom stock that vested during the year ended December 31, 2016 , was $3.4 million . The related aggregate intrinsic value of the vested phantom stock was $6.0 million at the vesting date. A summary of our phantom stock award activity under the NTI LTIP for the three years ended December 31, 2016 , is set forth below: Number of Phantom Stock Weighted Average Not vested at December 31, 2015 — — Awards granted 848,267 20.25 Awards vested (167,342 ) 20.25 Awards forfeited (18,553 ) 20.25 Not vested at December 31, 2016 662,372 20.25 Western Refining Logistics, LP 2013 Long-Term Incentive Plan The Western Refining Logistics, LP 2013 Long-Term Incentive Plan (the "WNRL LTIP") provides, among other awards, for grants of phantom units and distribution equivalent rights ("DERs"). As of December 31, 2016 , there were 4,098,368 phantom units reserved for future grants under the WNRL LTIP. The fair value of the phantom units is determined based on the closing price of WNRL common units on the grant date. The estimated fair value of the phantom units is amortized on a straight-line basis over the scheduled vesting periods of individual awards. WNRL incurred unit-based compensation expense of $2.7 million , $2.0 million and $1.6 million for the years ended December 31, 2016 , 2015 and 2014 , respectively. The fair value at grant date of non-vested phantom units outstanding as of December 31, 2016 , was $7.5 million . The aggregate intrinsic value of phantom units was $6.1 million . Total unrecognized compensation cost related to our non-vested phantom units totaled $5.6 million as of December 31, 2016 , that is expected to be recognized over a weighted-average period of approximately 2.36 years. A summary of WNRL's unit award activity for the three years ended December 31, 2016 , is set forth below: Number of Phantom Units Weighted Average Not vested at December 31, 2013 10,908 $ 22.00 Awards granted 293,810 28.52 Awards vested (10,908 ) 22.00 Awards forfeited (13,559 ) 33.02 Not vested at December 31, 2014 280,251 28.30 Awards granted 72,005 28.33 Awards vested (60,556 ) 28.95 Awards forfeited (11,913 ) 30.78 Not vested at December 31, 2015 279,787 28.06 Awards granted 101,955 22.69 Awards vested (86,406 ) 25.80 Awards forfeited (10,181 ) 31.87 Not vested at December 31, 2016 285,155 26.42</t>
  </si>
  <si>
    <t>14 . EQUITY-BASED COMPENSATION Prior to Northern Tier's merger with Western, the Company maintained the 2012 Long-Term Incentive Plan ("LTIP"). Effective upon the closing of the Merger, Western's board of directors adopted and assumed the LTIP and amended and renamed the LTIP to the Northern Tier Energy LP Amended and Restated 2012 Long-Term Incentive Plan ("Amended LTIP"). The Amended LTIP changed, among other things, the unit of equity from a unit of NTI common partnership interest to a share of Western common stock and the administrator of the plan was changed from the board of directors of the NTE GP to the board of directors of Western or its applicable committee. All unvested equity awards at the time of the Merger with Western were exchanged for new awards under the Amended LTIP consistent with the terms of the Merger Agreement. The Company recognized equity-based compensation expense of $13.6 million , $10.3 million and $14.0 million for the years ended December 31, 2016 , 2015 and 2014 , respectively, related to these plans. This expense is included in selling, general and administrative expenses in the consolidated statements of operations and comprehensive income. AMENDED LTIP Approximately 0.3 million Western common share equivalents are reserved for issuance under the Amended LTIP as of December 31, 2016 . The Amended LTIP permits the award of stock options, restricted stocks, phantom stocks, dividend equivalent rights, stock appreciation rights and other awards that derive their value from the market price of Western’s common stock. As of December 31, 2016 , approximately 0.7 million shares of equity denominated awards and approximately $9.0 million in cash denominated awards were outstanding under the Amended LTIP. The Company recognized the expense on all LTIP awards ratably from the grant date until all units vested. Service-based awards generally vested ratably over a three -year period beginning on the award's first anniversary date and performance-based awards generally vested following the end of the measurement period which, for the performance-based phantom awards, had traditionally been three years after the commencement of the measurement period. Compensation expense related to service-based phantom awards was based on the grant date fair value as determined by the closing market price on the grant date, reduced by the fair value of estimated forfeitures. Compensation expense related to performance-based phantom awards was based on the grant date fair value as determined by either the closing price on the grant date and management's estimates on the number of units that ultimately vested in the case of awards with company performance based criteria or by third-party valuation experts in the case of awards with market based criteria. For awards to employees, the Company estimates a forfeiture rate which is subject to revision depending on the actual forfeiture experience. As of December 31, 2016 and 2015 , the total unrecognized compensation cost for stock and cash awards under the Amended LTIP was $8.6 million and $16.1 million , respectively. Restricted Common Units Legacy NTI Service-based Restricted Common Unit Awards As of December 31, 2016 , the Company had no restricted common units outstanding as all restricted common units were exchanged upon the Merger with Western. As a replacement for these awards, for every one unvested outstanding restricted common unit, 1.0323 shares of Western phantom stock were issued to the participant with all vesting dates remaining unchanged. A summary of the service-based restricted common unit activity is set forth below: Number of Weighted Weighted Average Term restricted common units Average Grant Until Maturity (in thousands) Date Price (years) Nonvested at December 31, 2014 396.2 $ 24.73 1.3 Awarded 1.0 24.90 2.0 Vested (205.7 ) 24.71 — Nonvested at December 31, 2015 191.5 24.75 1.0 Forfeited (12.3 ) 25.57 — Vested (34.5 ) 26.83 — Exchanged due to merger (144.7 ) 24.18 0.5 Nonvested at December 31, 2016 — — — Phantom Common Units Legacy NTI Service-based Restricted Common Unit Awards As of December 31, 2016 , the Company had no service-based phantom common units outstanding as all service-based phantom common units were exchanged in accordance with the Merger. For every one unvested service-based phantom common units outstanding, 1.0323 shares of Western phantom stock were issued to the participant with all vesting dates remaining unchanged. A summary of the service-based phantom common unit activity is set forth below: Number of phantom common units Weighted Weighted (in thousands) Average Grant Average Term Service-Based Performance-Based Total Date Value Until Maturity Nonvested at December 31, 2014 337.7 — 337.7 $ 26.99 2.0 Awarded 447.9 182.4 630.3 23.37 1.9 Incremental performance units — 80.4 80.4 23.06 1.7 Forfeited (91.3 ) (2.1 ) (93.4 ) 26.22 — Vested (112.4 ) — (112.4 ) 27.02 — Nonvested at December 31, 2015 581.9 260.7 842.6 24.00 1.5 Awarded 381.0 163.6 544.6 25.87 2.5 Incremental performance units — 231.8 231.8 27.82 2.0 Forfeited (16.5 ) (19.1 ) (35.6 ) 25.36 — Vested (269.2 ) (1.8 ) (271.0 ) 24.10 — Exchanged due to merger (677.2 ) (635.2 ) (1,312.4 ) 25.45 2.0 Nonvested at December 31, 2016 — — — — — Western Service-based Phantom Stock Awards As a result of the Merger, both the previously outstanding service-based restricted and phantom common unit awards were exchanged with 0.8 million service based awards of Western phantom stock. Upon vesting, Western may settle these awards in common stock, cash or a combination of both, in the discretion of the board of directors of Western or its applicable committee. The new Western phantom stock awards participate in dividends on an equal basis with Western's common shareholders. However, dividends for phantom stock awards are paid in cash only upon vesting. In the event that unvested phantom stock awards are forfeited or canceled, any unpaid dividends on the underlying awards are also forfeited by the grantee. For phantom stock awards outstanding at December 31, 2016 , the forfeiture rates ranged from zero to 30% , depending on the employee pay grade classification. Legacy NTI Performance-based Phantom Common Awards As of December 31, 2016 , the Company had no performance-based phantom common units outstanding as all performance-based phantom common units were exchanged in accordance with the Merger. Western issued (a) fixed-value cash denominated awards for the pre-merger time period pertaining to the legacy NTI performance-based phantom common unit awards based upon the performance multiples achieved through March 31, 2016 (the most recently completed quarter prior to the Merger date) and (b) variable-value cash denominated awards for the post-merger time period pertaining to the legacy NTI performance-based phantom common unit awards. Both the fixed value and variable value awards were converted to cash denominated awards at a rate of $21.1049 in cash for every one unvested outstanding performance-based phantom common unit prior to the Merger. Pre-Merger Period Service-Based Cash Denominated Awards As of December 31, 2016 , Western had $4.4 million in unvested fixed value, cash denominated awards applicable to the Company's pre-merger period ("Legacy Performance Awards"). The vesting dates of the Legacy Performance Awards remained unchanged and are now subject only to service conditions. These awards have a weighted average term until maturity of 1.0 years. The related expense is amortized over the remaining service period using the straight-line method and recognized in selling, general and administrative expenses. In the event that unvested Legacy Performance Awards are forfeited or canceled, all dividend rights associated with the grant are also forfeited by the grantee. The forfeiture rates on the Legacy Performance Awards range from 5% to 20% , depending on the employee's pay grade classification. Post-Merger Period Performance-Based Cash Denominated Awards As of December 31, 2016 , the Western had $4.6 million in unvested variable value, cash denominated awards applicable to the Company's post-merger period (the "Performance Cash Award"). Assuming a threshold EBITDA is achieved and the participant meets the service conditions throughout the vesting term, participants are entitled to a payout under the Performance Cash Award based on the Company’s achievement of two criteria compared to the performance peer group selected by the compensation committee of Western's board of directors over the performance period: (a) return on capital employed, referred to as a performance condition, and (b) total shareholder return, referred to as a market condition. The average of these two conditions is then multiplied by a third condition relating to Western's average safety rate over the performance period relative to the comparable average safety rate of the refining industry as published by the Bureau of Labor Statistics, and can range between 85% for relatively poor safety performance to 115% for relatively superior safety performance. The Company accounts for the performance and market conditions in each Performance Cash Award as separate liability awards and remeasures the expected liability each period.</t>
  </si>
  <si>
    <t>Equity</t>
  </si>
  <si>
    <t>Class of Stock [Line Items]</t>
  </si>
  <si>
    <t>Stockholders' Equity</t>
  </si>
  <si>
    <t>20. Equity On January 24, 2006, we completed an initial public offering of 18,750,000 shares of our common stock at an aggregate offering price of $318.8 million . We received approximately $297.2 million in net proceeds from the initial public offering. On June 10, 2009, we issued an additional 20,000,000 shares of our common stock, par value $0.01 per share at an aggregate offering price of $180.0 million . The net proceeds of this issuance were $170.4 million , net of underwriting discounts of $9.0 million and $0.6 million in issuance costs related to this offering. In addition, during June and July 2009, we issued and sold $215.5 million in Convertible Senior Notes and recorded additional paid-in capital of $36.3 million , net of deferred income taxes of $22.6 million and transaction costs of $2.0 million related to the equity portion of this convertible debt. Prior to 2010, we repurchased 698,006 shares of our common stock to cover payroll withholding taxes for certain employees pursuant to the vesting of restricted shares awarded under the Western Refining Long-Term Incentive Plan. The aggregate cost paid for these shares was $21.4 million . We recorded these repurchases as treasury stock. On various dates between March 26, 2014, and June 16, 2014, we delivered an aggregate of 22,759,243 shares of common stock to Noteholders to satisfy the conversion of the aggregate principal amount of Western Convertible Notes. See Note 15, Long-Term Debt , for additional information. Pursuant to the NTI Merger Agreement, we issued 17.1 million shares of Western common stock including 11.6 million treasury shares on June 23, 2016. See Note 30, NTI , for further discussion of the NTI Merger. Effective upon the closing of the Tesoro Merger, each share of our common stock may be converted into and become exchangeable for, at the election of the holder of each share of our common stock, either (a) $37.30 in cash or (b) 0.4350 shares of Tesoro common stock, in each case without interest, subject to the terms and conditions. See Note 31, Tesoro Merger , for further discussion of the Tesoro Merger. Between July 18, 2012 and December 31, 2016 , our board of directors has approved five separate share repurchase programs authorizing us to repurchase up to $200 million , per program, of our outstanding common stock. Our board of directors approved our current share repurchase program in September of 2015. Our board of directors approved a share repurchase program in September of 2015 that expired on December 31, 2016. Through December 31, 2016 , we purchased 23.0 million shares of our common stock under our share repurchase programs. On December 31, 2016 , we had no active share repurchase program. The following table summarizes our share repurchase activity for our share repurchase programs. January 2014 Program November 2014 Program September 2015 Program Number of shares purchased Cost of share purchases (In thousands) Number of shares purchased Cost of share purchases (In thousands) Number of shares purchased Cost of share purchases (In thousands) Shares purchased at December 31, 2013 — $ — — $ — — $ — Shares purchased during 2014 (1) 4,976,039 200,000 1,492,874 59,222 — — Shares purchased at December 31, 2014 4,976,039 200,000 1,492,874 59,222 — — Shares purchased during 2015 — — 2,647,740 105,000 — — Shares purchased at December 31, 2015 4,976,039 200,000 4,140,614 164,222 — — Shares purchased during 2016 (2) — — — — 2,462,350 75,000 Shares purchased at December 31, 2016 4,976,039 $ 200,000 4,140,614 $ 164,222 2,462,350 $ 75,000 (1) The shares purchased during 2014 included 27,030 shares that we subsequently used to settle conversions of the Convertible Notes. (2) The shares purchased during 2016 were issued on June 23, 2016 pursuant to the NTI Merger Agreement. Dividends Our ability to pay dividends to our shareholders is subject to certain restrictions in the Western 2019 Revolving Credit Facility, Western 2020 Term Loan Credit Facility, Western 2023 Term Loan Credit Facility and the Western 2021 Indenture governing the Western 2021 Senior Unsecured Notes, including pro forma compliance with a fixed charge coverage ratio test and an excess availability test under our Revolving Credit Agreement and compliance with an incurrence-based test subject to a formula-based maximum under the indenture governing our Senior Unsecured Notes. These factors could restrict our ability to pay dividends in the future. In addition, our payment of dividends will depend upon our ability to generate sufficient cash flows. Under the Tesoro Merger Agreement, we have agreed that, until the completion of the Tesoro Merger, we will not declare, set aside, make or pay any dividend or other distribution in respect of any of our capital stock, except for regular quarterly cash dividends to the holders of shares of our common stock in an amount not in excess of $0.38 per share. The table below summarizes our 2016 cash dividend declarations, payments and scheduled payments: Declaration Date Record Date Payment Date Dividend per common share Total Payment(in thousands) First quarter January 6 January 20 February 4 $ 0.38 $ 35,601 Second quarter April 8 April 18 May 2 0.38 34,685 Third quarter July 15 July 25 August 9 0.38 41,202 Fourth quarter October 13 October 24 November 8 0.38 41,202 Total $ 152,690 On January 4, 2017 , our board of directors approved a cash dividend for the first quarter of 2017 of $0.38 per share of common stock in an aggregate payment of $41.3 million that was paid on February 2, 2017 to holders of record on January 18, 2017 . NTI Distributions The table below summarizes NTI's 2016 quarterly distribution declarations, payments and scheduled payments: Declaration Date Record Date Payment Date Distribution per Unit February 3 February 12 February 19 $ 0.38 June 13 June 23 June 23 0.18 Total $ 0.56 WNRL Distributions The table below summarizes WNRL's 2016 quarterly distribution declarations, payments and scheduled payments: Declaration Date Record Date Payment Date Distribution per Common and Subordinated Unit January 30 February 13 February 23 $ 0.3925 May 1 May 15 May 26 0.4025 July 31 August 14 August 24 0.4125 October 30 November 13 November 23 0.4225 $ 1.6300 In addition to its quarterly distributions, WNRL paid incentive distributions of $4.4 million and $1.1 million for the years ended December 31, 2016 and 2015 , respectively, to Western as its General Partner and holder of its incentive distribution rights. On January 31, 2017 , WNRL declared a quarterly distribution of $0.4375 per unit to common unitholders of record on February 13, 2017 , payable on March 1, 2017 .</t>
  </si>
  <si>
    <t>11 . EQUITY Western indirectly owns 100% of Northern Tier Energy GP LLC and 100% of the limited partnership interest in NTE LP. Merger with Western On December 21, 2015 , Western and NTE LP announced that they had entered into an Agreement and Plan of Merger dated as of December 21, 2015 ("the Merger Agreement"), with NTE GP and Western Acquisition Co, LLC, a Delaware limited liability company and wholly-owned subsidiary of Western ("MergerCo") whereby Western would acquire all of Northern Tier's outstanding common units not already owned by Western (the "Merger"). Based upon the consideration elections made by NTI common unitholders, this cash and Western common stock was allocated among NTI common unitholders as follows: • NTI common unitholders who made a valid "Mixed Election" (as defined in the Merger Agreement), or who made no election, received $15.00 in cash and 0.2986 of a share of Western common stock for each such NTI common unit held. • NTI common unitholders who made a valid "Cash Election" (as defined in the Merger Agreement) received $15.357 in cash and 0.28896 of a share of Western common stock as prorated in accordance with the Merger Agreement for each such NTI common unit held. • NTI common unitholders who made a valid "Stock Election" (as defined in the Merger Agreement) received 0.7036 of a share of Western common stock for each such NTI common unit held. On June 23, 2016, following the approval of the Merger by NTI common unitholders, all closing conditions to the Merger were satisfied, and the Merger was successfully completed. The transaction resulted in approximately 17.1 million additional shares of WNR common stock outstanding. Subsequent to this transaction, NTI continues to exist as a limited partnership and became an indirect wholly-owned subsidiary of Western (see Note 20 ). Distribution Policy Prior to our merger with Western, the Company generally made distributions, if any, within 60 days after the end of each quarter to unitholders of record as of the applicable record date. The board of directors of the Company's general partner adopted a policy pursuant to which distributions for each quarter, if any, would equal the amount of available cash the Company generates in such quarter. Distributions on the Company's units were in cash. Available cash for each quarter, if any, was determined by the board of directors of the Company's general partner following the end of such quarter. Distributions were expected to be based on the amount of available cash generated in such quarter. Available cash for each quarter was generally equal the Company's cash flow from operations for the quarter, excluding working capital changes, less cash required for maintenance and regulatory capital expenditures, reimbursement of expenses incurred by the Company's general partner and its affiliates, debt service and other contractual obligations and reserves for future operating or capital needs that the board of directors of our general partner deemed necessary or appropriate, including reserves for turnaround and related expenses, working capital, and organic growth projects. Pursuant to the terms of the Merger Agreement, the Company declared and paid a prorated quarterly distribution for the period April 1, 2016, to June 13, 2016, which was paid on June 23, 2016, to unitholders of record as of immediately prior to the Effective Time of the Merger (as defined in the Merger Agreement). The following table details the quarterly distributions paid to common unitholders (in millions, except per unit amounts): Date Declared Date Paid Common Units and equivalents at record date (in millions) Distribution per common unit and equivalent Total Distribution (in millions) 2014 Distributions: February 7, 2014 February 28, 2014 92.7 $ 0.41 $ 38.0 May 6, 2014 May 30, 2014 93.0 $ 0.77 71.6 August 5, 2014 August 29, 2014 93.0 $ 0.53 49.3 November 4, 2014 November 25, 2014 93.1 $ 1.00 92.9 Total distributions paid during 2014 $ 2.71 $ 251.8 2015 Distributions: February 5, 2015 February 27, 2015 93.7 $ 0.49 $ 45.9 May 5, 2015 May 29, 2015 93.7 $ 1.08 100.8 August 4, 2015 August 28, 2015 93.7 $ 1.19 111.3 November 3, 2015 November 25, 2015 93.7 $ 1.04 97.3 Total distributions paid during 2015 $ 3.80 $ 355.3 2016 Distributions: February 3, 2016 February 19, 2016 94.2 $ 0.38 $ 36.0 June 13, 2016 June 23, 2016 93.0 $ 0.18 $ 16.7 Total distributions paid prior to our merger $ 0.56 $ 52.7 Subsequent to our merger with Western, we declared a distribution for $110.0 million which was paid in the fourth quarter 2016.</t>
  </si>
  <si>
    <t>Earnings Per Share</t>
  </si>
  <si>
    <t>Earnings Per Share [Abstract]</t>
  </si>
  <si>
    <t>21. Earnings per Share We follow the provisions related to the accounting treatment of certain participating securities for the purpose of determining earnings per share. These provisions address share-based payment awards that have not vested and that contain nonforfeitable rights to dividend equivalents and state that they are participating securities and should be included in the computation of earnings per share pursuant to the two-class method. As discussed in Note 19, Stock-Based Compensation , we granted shares of restricted stock to certain employees and outside directors. Although ownership of these shares did not transfer to the recipients until the shares vested, recipients had voting and nonforfeitable dividend rights on these shares from the date of grant. Accordingly, we utilize the two-class method to determine our earnings per share. The final vesting for remaining restricted stock awards occurred during the first quarter of 2014. Diluted earnings per common share includes the effects of potentially dilutive shares that consist of unvested RSUs and phantom stock. These awards are non-participating securities due to the forfeitable nature of their associated dividend equivalent rights, prior to vesting and we do not consider the RSUs or phantom stock in the two-class method when calculating earnings per share. The computation of basic and diluted earnings per share under the two-class method is presented as follows: Year Ended December 31, 2016 2015 2014 (In thousands, except per share data) Basic earnings per common share: Allocation of earnings: Net income attributable to Western Refining, Inc. $ 124,939 $ 406,756 $ 559,926 Distributed earnings (153,691 ) (129,211 ) (293,746 ) Income allocated to participating securities — — (3 ) Distributed earnings allocated to participating securities — — 3 Undistributed income (loss) available to Western Refining, Inc. $ (28,752 ) $ 277,545 $ 266,180 Weighted average number of common shares outstanding (1) 100,473 94,899 90,708 Basic earnings per common share: Distributed earnings per share $ 1.53 $ 1.36 $ 3.24 Undistributed earnings (loss) per share (0.29 ) 2.92 2.93 Basic earnings per common share $ 1.24 $ 4.28 $ 6.17 (1) Excludes the weighted average number of common shares outstanding associated with participating securities of 884 shares for the year ended December 31, 2014 . Year Ended December 31, 2016 2015 2014 (In thousands, except per share data) Diluted earnings per common share: Net income attributable to Western Refining, Inc. $ 124,939 $ 406,756 $ 559,926 Tax effected interest related to convertible debt — — 8,010 Net income available to Western Refining, Inc., assuming dilution $ 124,939 $ 406,756 $ 567,936 Weighted average number of diluted shares outstanding 100,868 94,999 101,190 Diluted earnings per common share $ 1.24 $ 4.28 $ 5.61 The computation of the weighted average number of diluted shares outstanding is presented below: Year Ended December 31, 2016 2015 2014 (In thousands) Weighted average number of common shares outstanding 100,473 94,899 90,708 Common equivalent shares from Convertible Senior Notes — — 10,349 Restricted shares, restricted share units and phantom stock 395 100 133 Weighted average number of diluted shares outstanding 100,868 94,999 101,190 A shareholder's interest in our common stock could become diluted as a result of vestings of RSUs, phantom stock and, prior to the settlement of the Western Convertible Notes during the second quarter of 2014 (see Note 15, Long-Term Debt for further discussion), conversion of the Western Convertible Notes through issuance of shares of our common stock. In calculating our fully diluted earnings per common share, we consider the impact of RSUs and phantom stock that have not vested and common equivalent shares related to the Western Convertible Notes. We include unvested RSUs and phantom stock in our diluted earnings calculation when the trading price of our common stock equals or exceeds the per share or per share unit grant price. Common equivalent shares from the Western Convertible Notes were generally included in our diluted earnings calculation when net income exceeds certain thresholds above which the effect of the shares became dilutive. The Western Convertible Notes were converted into actual shares of our common stock during the first six months of 2014.</t>
  </si>
  <si>
    <t>Cash Flows</t>
  </si>
  <si>
    <t>Other Significant Noncash Transactions [Line Items]</t>
  </si>
  <si>
    <t>Cash Flow, Supplemental Disclosures [Text Block]</t>
  </si>
  <si>
    <t>22. Cash Flows Supplemental disclosures of cash flow information were as follows: Year Ended December 31, 2016 2015 2014 (In thousands) Non-cash operating activities were as follows: Income taxes paid $ 38,227 $ 283,330 $ 227,953 Interest paid, excluding amounts capitalized 124,037 95,012 83,943 Non-cash investing activities were as follows: Accrued capital expenditures $ 28,934 $ 53,361 $ 9,189 Assets acquired through capital lease obligations 4,644 29,082 — PP&amp;E derecognized from sale leaseback continuing involvement release 2,799 1,773 — Transfer of capital spares 860 1,490 — Non-cash financing activities were as follows: Reduction of long-term debt proceeds for original issuance discount $ 10,250 $ — $ — Treasury stock issuance 438,168 — — Accrued financing costs 67 — — Issuance of common shares for redemption of Western Convertible Notes — — 357,608 Distributions accrued on unvested NTI equity awards — 4,210 —</t>
  </si>
  <si>
    <t>16. SUPPLEMENTAL CASH FLOW INFORMATION Supplemental cash flow information is as follows: Year Ended December 31, (in millions) 2016 2015 2014 Net cash from operating activities included: Interest paid $ 28.6 $ 29.0 $ 22.5 Income taxes paid 0.1 6.1 5.0 Noncash investing activities included: Capital expenditures included in accounts payable $ 11.4 $ 13.8 $ 2.9 PP&amp;E derecognized in sale leaseback 2.8 1.8 — Book value of tank and terminal related assets sold to WNRL 48.7 — — PP&amp;E additions resulting from a capital lease 0.3 4.5 1.7 Noncash financing activities included: Distributions accrued on unvested equity awards $ — $ 4.2 $ — Increase in equity due to proceeds received exceeding book value of assets sold to WNRL 146.3 — —</t>
  </si>
  <si>
    <t>Contingencies</t>
  </si>
  <si>
    <t>Loss Contingencies [Line Items]</t>
  </si>
  <si>
    <t>23. Contingencies Environmental Matters Similar to other petroleum refiners, our operations are subject to extensive and periodically changing federal and state environmental regulations governing air emissions, wastewater discharges and solid and hazardous waste management activities. Many of these regulations are becoming increasingly stringent and the cost of compliance can be expected to increase over time. Our policy is to accrue environmental and clean-up related costs of a non-capital nature when it is probable that a liability has been incurred and the amount can be reasonably estimated. Such estimates may be subject to revision in the future as regulations and other conditions change. Periodically, we receive communications from various federal, state and local governmental authorities asserting violations of environmental laws and/or regulations. These governmental entities may also propose or assess fines or require corrective action for these asserted violations. We intend to respond in a timely manner to all such communications and to take appropriate corrective action. We do not anticipate that any such matters currently asserted will have a material impact on our financial condition, results of operations or cash flows. As of December 31, 2016 , and 2015 , we had consolidated environmental accruals of $13.8 million and $18.3 million , respectively. El Paso Refinery Prior spills, releases and discharges of petroleum or hazardous substances have impacted the groundwater and soils in certain areas at and adjacent to our El Paso refinery. We are currently remediating, in conjunction with Chevron U.S.A., Inc. ("Chevron"), these areas in accordance with certain agreed administrative orders with the Texas Commission on Environmental Quality (the "TCEQ"). Pursuant to our purchase of the north side of the El Paso refinery from Chevron, Chevron retained responsibility to remediate its solid waste management units in accordance with its Resource Conservation Recovery Act ("RCRA") permit that Chevron has fulfilled. Chevron also retained control of and liability for certain groundwater remediation responsibilities that are ongoing. In May 2000, we entered into an Agreed Order with the TCEQ for remediation of the south side of our El Paso refinery property. We purchased a non-cancelable Pollution and Legal Liability and Clean-Up Cost Cap Insurance policy that covers environmental clean-up costs related to contamination that occurred prior to December 31, 1999, including the costs of the Agreed Order activities. The insurance provider assumed responsibility for all environmental clean-up costs related to the Agreed Order up to $20.0 million , of which approximately $6.5 million remained as of December 31, 2016 . In addition, a subsidiary of Chevron is obligated under a settlement agreement to pay 60% of any Agreed Order environmental clean-up costs that exceed the $20.0 million policy coverage. In April 2014, we entered two Agreed Orders with the TCEQ to settle unresolved air enforcement at our El Paso refinery between 2004 and April 2008. We paid $0.2 million in penalties in May 2014 that included funding a Supplemental Environmental Project benefiting El Paso County. Four Corners Refineries Four Corners 2005 Consent Agreements. In July 2005, as part of the EPA Initiative, Giant Industries, Inc., our wholly-owned subsidiary, reached an administrative settlement with the New Mexico Environment Department (the "NMED") and the EPA in the form of consent agreements that resolved certain alleged violations of air quality regulations at the Gallup and Bloomfield refineries in the Four Corners area of New Mexico. In January 2009 and June 2012, we and the NMED agreed to amendments of the 2005 administrative settlement (the "2005 NMED Amended Agreement") that altered certain deadlines and allowed for alternative air pollution controls. We incurred $50.8 million in total capital expenditures between 2009 and 2013 to address the requirements of the 2005 NMED Amended Agreement. These capital expenditures were primarily for installation of emission controls on the heaters, boilers and Fluid Catalytic Cracking Unit ("FCCU") and for reducing sulfur in fuel gas to reduce emissions of sulfur dioxide, NOx and particulate matter from our Gallup refinery. We incurred $0.1 million , $0.1 million and $1.9 million for the years ended December 31, 2016 , 2015 and 2014 , respectively, to complete an FCC emission offset project. We paid penalties between 2009 and 2012 totaling $2.7 million . For 2017, we have budgeted capital projects specifically designed to address our compliance with the 2005 NMED Amended Agreement regarding air emissions from waste handling at our Gallup refinery. Bloomfield 2007 NMED Remediation Order. In July 2007, we received a final administrative compliance order from the NMED alleging that releases of contaminants and hazardous substances that have occurred at the Bloomfield refinery over the course of its operations prior to June 1, 2007, have resulted in soil and groundwater contamination. Among other things, the order requires that we investigate the extent of such releases, perform interim remediation measures and implement corrective measures. Prior to July 2007, with the approval of the NMED and the New Mexico Oil Conservation Division, we placed into operation certain remediation measures that remain operational. Gallup 2014 Environment Protection Division of NMED Settlement. In March 2014, we received a revised notice of violation and offer of settlement from the NMED Air Quality Bureau for alleged violations of the Clean Air Act. We agreed to settle and paid a penalty of $0.1 million in May 2014. No capital expenditures are required under the settlement. Gallup 2017 EPA RCRA Order: In February 2017, we received from the EPA a draft administrative order with a proposed penalty of $0.1 million to settle alleged violations of the RCRA regulations noted during an EPA inspection of the Gallup refinery in August 2014. We are evaluating the draft order and expect to enter into a settlement with the EPA. The draft settlement does not contain requirements for groundwater clean-up or capital expenditure. St. Paul Park Refinery At December 31, 2016 , and 2015 , liabilities for remediation and closure obligations at the St. Paul Park refinery totaled $3.4 million and $8.6 million , respectively, of which $2.5 million and $2.6 million , respectively, are recorded on a discounted basis. These discounted liabilities are expected to be settled over at least the next 21 years. At December 31, 2016 , the estimated future cash flows to settle these discounted liabilities totaled $3.1 million and are discounted at a rate of 2.82% . Receivables for recoverable costs from the state, under programs to assist companies in clean-up efforts related to underground storage tanks at retail marketing outlets, and others were $0.1 million at December 31, 2016 , and 2015 . On June 3, 2014, the St. Paul Park refinery was issued a National Pollutant Discharge Elimination Permit/State Disposal System Permit by the Minnesota Pollution Control Agency ("MPCA") relating to its upgraded wastewater treatment plant at its St. Paul Park refinery. This permit required the refinery to conduct additional testing of its remaining lagoon. The testing was completed in the fourth quarter of 2014, following the review of the test results and additional discussions with MPCA, we plan to close the remaining lagoon. At December 31, 2016 and 2015 , we estimated the remediation and closure costs to be approximately $0.9 million and $6.0 million , respectively. In connection with NTI's December 2010 acquisition of the St. Paul Park refinery, among other assets, from the Marathon Petroleum Company LP ("Marathon"), we entered into an agreement with Marathon that required Marathon to share in the future remediation costs of this lagoon, should they be required. During the third quarter of 2015, we entered into a settlement and release agreement with Marathon and received $3.5 million pursuant to this settlement that we recorded as a reduction of direct operating expenses. Legal Matters On August 24, 2016, an alleged NTI unitholder (“Plaintiff”) filed a purported class action lawsuit against Western, NTI, NTI GP, members of the NTI GP board of directors at the time of the NTI Merger, Evercore Group, L.L.C. (“Evercore”), and MergerCo (collectively, “Defendants”) (the “NTI Merger Litigation”). The NTI Merger Litigation appears to challenge the adequacy of disclosures made in connection with the NTI Merger. Plaintiff seeks monetary damages and attorneys’ fees. The NTI Merger Litigation is in the earliest stages of litigation. Western believes the NTI Merger Litigation is without merit and intends to vigorously defend against it. As of February 8, 2017, Western was named as defendants in five substantially similar purported stockholder class actions by Western stockholders (the “Tesoro Merger Litigation”). The suits challenge the adequacy of the disclosures made in connection with the Tesoro Merger. Among other remedies, the plaintiffs seek to enjoin the merger until additional information relating to the transaction is disclosed. The Tesoro Merger Litigation is in the earliest stages of litigation. Western believes the Tesoro Merger Litigation is without merit, intends to vigorously defend against it and on February 23, 2017, Western and the members of its board of directors filed a motion to dismiss the operative complaint in the consolidated proceedings. Tax Matters See Note 16, Income Taxes , to these consolidated financial statements for additional information on tax examinations. Union Matters During 2016, we negotiated a new collective bargaining agreement covering employees in St. Paul Park, scheduled to expire in 2020 . SuperMom's bakery has 26 employees associated with its operations that are covered by a collective bargaining agreement that expires in August 2017. During 2015, we negotiated a new collective bargaining agreement covering employees at the El Paso refinery that is scheduled to expire in April of 2021 . During 2014, we negotiated a collective bargaining agreement covering employees at the Gallup refinery that expires in 2020 . While all of the collective bargaining agreements contain “no strike” provisions, those provisions are not effective in the event that an agreement expires. Accordingly, we may not be able to prevent a strike or work stoppage in the future, and any such work stoppage could have a material adverse effect on our business, financial condition and results of operations. Other Matters The EPA has issued Renewable Fuels Standards ("RFS") that require refiners to blend renewable fuels into the refined products produced at their refineries. Annually, the EPA is required to establish a volume of renewable fuels that refineries must blend into their refined petroleum fuels. To the extent we are unable to blend at the rate necessary to satisfy the EPA mandated volume, we purchase Renewable Identification Numbers ("RIN"). The purchase price for RINs is volatile and may vary significantly from period to period. The net cost of meeting our estimated renewable volume obligations was $65.4 million , $35.5 million and $28.2 million for the year ended December 31, 2016 , 2015 and 2014 , respectively. The supply and demand environment for RINs is uncertain and we cannot predict the impact of RIN purchases on our results of operations in any given period. In addition, the EPA has investigated and brought enforcement actions against companies it believes produced invalid RINs. We have purchased RINs that the EPA determined were invalid. Previously, we have entered into settlements with the EPA regarding RINs we purchased that the EPA ultimately determined were invalid. While we do not know if the EPA will determine that other RINs we have purchased are invalid, at this time we do not expect any settlements we would enter into with the EPA would have a material effect on our financial condition, results of operations or cash flows. We are party to various other claims and legal actions arising in the normal course of business. We believe that the resolution of these matters will not have a material effect on our financial condition, results of operations or cash flows.</t>
  </si>
  <si>
    <t>. COMMITMENTS AND CONTINGENCIES The Company is the subject of, or party to, contingencies and commitments involving a variety of matters. Certain of these matters are discussed below. While the results of these commitments and contingencies cannot be predicted with certainty, the Company believes that the final resolution of the foregoing would not, individually or in the aggregate, have a material adverse effect on the Company's consolidated financial statements as a whole. Legal Matters On February 20, 2015, a customer served a complaint in the United States District Court for the District of Minnesota alleging violations of the Telephone Consumer Protection Act. We denied and continue to deny all material allegations in the complaint. On December 29, 2016, we entered into a settlement which will require a payment to the plaintiff class of between $2.2 million and $3.5 million . The parties are awaiting court approval of the settlement terms. On August 24, 2016, an alleged NTI unitholder ("Plaintiff") filed a purported class action lawsuit against Western, NTI, NTI GP, members of the NTI GP board of directors at the time of the Merger, Evercore Group, L.L.C. ("Evercore"), and MergerCo (collectively, "Defendants") (the "Merger Litigation"). The Merger Litigation appears to challenge the adequacy of disclosures made in connection with the Merger. Plaintiff seeks monetary damages and attorneys' fees. The Merger Litigation is in the earliest stages of litigation. The Company believes the Merger Litigation is without merit and intends to vigorously defend against it. Environmental Matters The Company is subject to federal, state, local and foreign laws and regulations relating to the environment. These laws generally provide for control of pollutants released into the environment and require responsible parties to undertake remediation of hazardous waste disposal sites. Penalties may be imposed for noncompliance. At December 31, 2016 and 2015 , accruals for remediation and closure obligations totaled $3.4 million and $8.6 million , respectively. Of the $3.4 million and $8.6 million accrued, $2.5 million and $2.6 million are recorded on a discounted basis as of December 31, 2016 and 2015 , respectively. These discounted liabilities are expected to be settled over at least the next 21 years. At December 31, 2016 , the estimated future cash flows to settle these discounted liabilities totaled $3.1 million , and are discounted at a rate of 2.82% . Receivables for recoverable costs from the state, under programs to assist companies in clean-up efforts related to underground storage tanks at retail marketing outlets, and others were $0.1 million at both December 31, 2016 and 2015 . Costs associated with environmental remediation are recorded in direct operating expenses in the statement of operations. On June 3, 2014, SPPR was issued a National Pollutant Discharge Elimination Permit/State Disposal System Permit by the Minnesota Pollution Control Agency ("MPCA") relating to its upgraded wastewater treatment plant at its St. Paul Park refinery. This permit required the refinery to conduct additional testing of its remaining lagoon. The testing was completed in the fourth quarter of 2014 and following the Company's review of the test results and additional discussions with the MPCA, the Company plans to close the remaining lagoon. The MPCA accepted the Company's remediation plan in the fourth quarter of 2015. At December 31, 2016 , and 2015 , the Company estimates the remaining remediation costs to be approximately $0.9 million and $6.0 million , respectively. In connection with the Company's December 2010 acquisition of the St. Paul Park refinery, among other assets, from Marathon Petroleum Company LP ("Marathon"), the Company entered into an agreement with Marathon which required Marathon to share in the future remediation costs of this Lagoon, should they be required. During the three months ended September 30, 2015, the Company entered into a settlement and release agreement with Marathon and received $3.5 million pursuant to this settlement which was recorded as a reduction of direct operating expenses. Future estimated cash outflows to remediate environmental matters are as follows: (in millions) Groundwater Contamination Wastewater Lagoon Total 2017 $ 0.5 $ 0.9 $ 1.4 2018 0.3 — 0.3 2019 0.1 — 0.1 2020 0.1 — 0.1 2021 0.1 — 0.1 Thereafter 2.0 — 2.0 Total 3.1 0.9 4.0 Less: amount representing interest (0.6 ) — (0.6 ) Present value of estimated future cash flows $ 2.5 $ 0.9 $ 3.4 It is not presently possible to estimate the ultimate amount of all remediation costs that might be incurred by the Company or the penalties that may be imposed. Furthermore, environmental remediation costs may vary from estimates for which a liability has been recorded either in accrued liabilities or other liabilities in the balance sheet because of changes in laws, regulations and their interpretation; additional information on the extent and nature of site contamination; and improvements in technology. Franchise Agreements In the normal course of its business, SAF enters into ten -year license agreements with the operators of franchised SuperAmerica brand retail outlets. These agreements obligate SAF or its affiliates to provide certain services including information technology support, maintenance, credit card processing and signage for specified monthly fees.</t>
  </si>
  <si>
    <t>Concentration of Risk</t>
  </si>
  <si>
    <t>Risks and Uncertainties [Abstract]</t>
  </si>
  <si>
    <t>24. Concentration of Risk We sell a variety of refined products to a diverse customer base. No single customer accounted for more than 10% of consolidated net sales for the years ended December 31, 2016 , 2015 and 2014 . All sales were domestic sales in the United States, except for sales of gasoline and diesel fuel for export into Mexico. The sales for export were to PMI Trading Limited, an affiliate of Petroleos Mexicanos, the Mexican state-owned oil company, and accounted for approximately 6.0% , 6.3% and 5.5% of consolidated sales during the years ended December 31, 2016 , 2015 and 2014 , respectively.</t>
  </si>
  <si>
    <t>Leases and Other Commitments</t>
  </si>
  <si>
    <t>Other Commitments [Line Items]</t>
  </si>
  <si>
    <t>25. Leases and Other Commitments We have commitments under various operating leases with initial terms greater than one year for retail convenience stores, office space, warehouses, cardlocks, railcars and other facilities, some of which have renewal options and rent escalation clauses. These leases have terms that will expire on various dates through 2040 . We expect that in the normal course of business, these leases will be renewed or replaced by other leases. Certain of our lease agreements provide for the fair value purchase of the leased asset at the end of the lease. Rent expense for operating leases that provide for periodic rent escalations or rent holidays over the term of the lease and for renewal periods that are reasonably assured at the inception of the lease are recognized on a straight-line basis over the term of the lease. In the normal course of business, we also have long-term commitments to purchase products and services, such as natural gas, electricity, water and transportation services for use by our refineries and logistic assets at market-based rates. We are also party to various refined product and crude oil supply and exchange agreements. Under a sulfuric acid regeneration and sulfur gas processing agreement with Veolia North America, Inc. (“Veolia”), Veolia owns and operates two sulfuric acid regeneration units on property we lease to Veolia within our El Paso refinery. Our annual estimated cost for processing sulfuric acid and sulfur gas under this agreement is $15.7 million through March of 2028. In November 2007, we entered into a ten -year lease agreement for office space in downtown El Paso, Texas. In December 2007, we entered into an eleven -year lease agreement for an office building in Tempe, Arizona. The building centralized our operational and administrative offices in the Phoenix area. We are party to 38 capital leases, with initial terms of 20 years, expiring in 2017 through 2036 . The current portion of our capital lease obligation of $1.3 million and $1.0 million is included in accrued liabilities and the non-current portion of $54.2 million and $53.2 million is included in lease financing obligations in the accompanying Consolidated Balance Sheets as of December 31, 2016 and 2015 , respectively. The capital lease obligations include a deferred gain of $0.2 million . These capital leases were discounted using annual rates of 3.24% to 10.51% . Total remaining interest related to these leases was $40.0 million and $44.1 million at December 31, 2016 , and 2015 , respectively. Annual payments, including interest, for the next five years are approximately $5.6 million annually with the remaining $67.1 million due through 2036 . The following table presents our future minimum lease commitments under capital leases and non-cancelable operating leases that have lease terms of one year or more (in thousands) as of December 31, 2016 : Operating Capital 2017 $ 55,675 $ 5,419 2018 52,509 5,444 2019 47,269 5,553 2020 42,420 5,744 2021 43,284 5,891 2022 and thereafter 305,646 67,139 Total minimum lease payments $ 546,803 95,190 Less amount that represents interest 39,960 Present value of net minimum capital lease payments $ 55,230 Total rent expense was $71.6 million , $64.7 million and $53.7 million for the years ended December 31, 2016 , 2015 and 2014 , respectively. Contingent rentals and subleases were not significant in any year.</t>
  </si>
  <si>
    <t>Concurrent with our formation in 2010, certain acquired assets (including real property interests and land related to 135 of the SuperAmerica convenience stores and the SuperMom's bakery) were sold to a third party equity real estate investment trust. In connection with the closing of the Marathon Acquisition, the Company assumed the leasing of these properties from the real estate investment trust on a long-term basis. All stores owned at the conclusion of these transactions were sold and leased back from the equity real estate investment trust. As of December 31, 2016 , 133 of the SuperAmerica convenience stores and the SuperMom's Bakery remain under the lease with the equity real estate investment trust. In accordance with ASC Topic 840 "Sale Leaseback Transactions," the Company determined that subsequent to this sale, it had a continuing involvement for a portion of these property interests due to potential environmental obligations or due to subleasing arrangements. For these respective properties, the fair value of the assets and the related lease obligation will remain on the Company's consolidated balance sheet until the end of the lease term or until the continuing involvement is resolved. The assets are included in property, plant and equipment and are being depreciated over their remaining useful lives. The lease payments relating to these property interests are recognized as interest expense. Subsequent to the initial transaction, the Company's continuing involvement ended for a subset of these stores and, as such, the related fair value of the assets and the lease obligation for these stores have been removed from the Company's consolidated balance sheet. The remainder of properties sold to the third party real estate investment trust are treated as operating leases. The Company also leases a variety of facilities and equipment under other operating leases, including land and building space, office equipment, vehicles, rail tracks for storage of rail tank cars near the refinery and numerous rail tank cars. Many of our operating leases have renewal options at various future dates and some of our leases have escalation clauses which are indexed to CPI or other inflation related measures. Future minimum commitments for operating lease obligations having an initial or remaining non-cancelable lease terms in excess of one year are as follows: (in millions) Capital Leases Operating Leases Total Leases 2017 $ 1.1 $ 27.8 $ 28.9 2018 1.0 27.5 28.5 2019 1.1 26.2 27.3 2020 1.1 25.6 26.7 2021 1.1 27.2 28.3 Thereafter 12.2 139.2 151.4 Total 17.6 273.5 291.1 Less: amount representing interest (8.4 ) — (8.4 ) Present value of net minimum lease payments $ 9.2 $ 273.5 $ 282.7 Rental expense was $28.3 million , $25.1 million , $25.4 million for the years ended December 31, 2016 , 2015 and 2014 , respectively.</t>
  </si>
  <si>
    <t>Related Party Transactions</t>
  </si>
  <si>
    <t>Related Party Transaction [Line Items]</t>
  </si>
  <si>
    <t>Related Party Transactions Disclosure [Text Block]</t>
  </si>
  <si>
    <t>26. Related Party Transactions We lease office space in a building located in El Paso, Texas that is owned by an entity controlled by one of our officers. Under the terms of the lease, we make annual payments of $0.2 million . For the years ended December 31, 2016 , 2015 and 2014 , we made rental payments under this lease to the related party of $0.2 million . We have no amounts due as of December 31, 2016 , related to this lease agreement. This lease agreement expired in January 2017. Beginning on September 30, 2014, we began paying MPL for transportation services at published tariff rates. We incurred $52.2 million , $55.4 million and $12.6 million in crude transportation costs with MPL for the years ended December 31, 2016 , 2015 and 2014 , respectively. Prior to September 30, 2014, we had a crude oil supply and logistics agreement with a third-party and had no direct supply transactions with MPL prior to this date. Western's President and Chief Operating Officer is a member of MPL's board of managers.</t>
  </si>
  <si>
    <t>3 . RELATED PARTY TRANSACTIONS As of December 31, 2016 , Western indirectly owns 100% of both Northern Tier Energy GP LLC ("NTE GP") and NTE LP. On December 21, 2015 , Western and NTE LP announced that they had entered into the Merger Agreement with MergerCo and NTE GP whereby Western would acquire all of NTE LP's outstanding common units not already owned by Western (see Note 20 ). The transaction closed on June 23, 2016 (see Note 20 ). On September 15, 2016, Western executed the Contribution Agreement by and among Western, SPPR, WNRL and Western Refining Logistics GP, LLC, the general partner of WNRL. Pursuant to the terms of the Contribution Agreement, SPPR has agreed to sell to WNRL approximately four million barrels of refined product and crude oil storage tanks, a light products terminal, a heavy products loading rack, certain rail and barge facilities, certain other related logistics assets, and two crude oil pipeline segments and one pipeline segment not currently in service, each of which is approximately 2.5 miles and extends from SPPR's refinery in St. Paul Park, Minnesota to SPPR's tank farm in Cottage Grove, Minnesota, in exchange for $195 million in cash and 628,224 of common units representing limited partner interests in WNRL. The Company's book value on the date of sale of the property, plant and equipment, certain assets under construction and additive inventory used in the terminal operations amounted to $48.7 million . The proceeds from this transaction, reduced by the book value of the assets sold was $146.3 million . The Company treated the transaction as a transfer of assets between entities under common control and, as such, accounted for the transfer at the historical book value of the assets as required by GAAP. We recognized the difference between the proceeds and the book value of the assets as an increase in equity. In connection with the closing of the Contribution Agreement, SPPR entered into a terminalling, transportation and storage services agreement (the "Terminalling Agreement") with Western Refining Terminals, LLC ("WRT"), an indirect, wholly-owned subsidiary of WNRL. Pursuant to the Terminalling Agreement, WRT has agreed to provide product storage services, product throughput services and product additive and blending services at the terminal facilities located at or near SPPR's refinery in St. Paul Park, Minnesota. In exchange for such services, SPPR has agreed to certain minimum volume commitments and to pay certain fees. The Terminalling Agreement will have an initial term of ten years, which may be extended for up to two renewal terms of five years each upon the mutual agreement of the parties. The Company has engaged in several types of transactions with Western and its subsidiaries including crude and feedstock purchases, asphalt purchases, finished product purchases, railcar leases and tank and terminal service fee. Additionally, the Company is party to a shared services agreement with Western and WNRL whereby the Company both receives and provides administrative support services. The shared services agreement was entered into with Western as of September 1, 2014, and was approved by the Conflicts Committee of the board of directors of NTE GP. On May 4, 2015, WNRL joined as a party to this agreement. The services covered by the shared services agreement include assistance with treasury, risk management and commercial operations, environmental compliance, information technology support, internal audit and legal. MPL is also a related party of the Company. Prior to September 30, 2014, the Company had a crude oil supply and logistics agreement with a third party and therefore had no direct supply transactions with MPL prior to that date. Beginning on September 30, 2014, the Company began paying MPL for transportation services at published tariff rates. Additionally, the Company owns a 17% interest in MPL (see Note 6 ) and generally receives quarterly cash distributions related to this investment. The Company's Chief Executive Officer is a member of MPL's board of managers. In addition to the Contribution Agreement, the Company engaged in the following related party transactions with unconsolidated affiliates for the years ended December 31, 2016 , 2015 and 2014 : For the year ended December 31, (in millions) Location in Statement of Operations and Comprehensive Income 2016 2015 2014 Western Refining: Asphalt sales Revenue $ 32.0 $ 46.6 $ 19.0 Feedstock sales Revenue — 0.6 — Railcar rental Revenue 0.2 0.2 0.1 Crude and feedstock purchases Cost of sales — — 6.3 Refined product purchases Cost of sales — 1.5 — Shared services purchases Selling, general and administrative expenses 0.6 3.6 1.1 Western Refining Logistics: Tank and terminal service fees Cost of sales 13.6 — — Shared services purchases Selling, general and administrative expenses 0.4 — — Minnesota Pipe Line Company: Pipeline transportation purchases Cost of sales 52.2 55.4 12.6 The Company had the following outstanding receivables and payables with non-consolidated related parties at December 31, 2016 and December 31, 2015 : (in millions) Balance Sheet Location December 31, 2016 December 31, 2015 Net receivable (payable) with related party: Western Refining, Inc. Accounts receivable, net $ 3.7 $ 2.8 Western Refining Logistics, LP Accounts payable (2.0 ) — Minnesota Pipe Line Company Accounts payable (1.5 ) (2.7 )</t>
  </si>
  <si>
    <t>Condensed Consolidating Financial Information</t>
  </si>
  <si>
    <t>Organization, Consolidation and Presentation of Financial Statements [Abstract]</t>
  </si>
  <si>
    <t>Condensed Financial Statements [Text Block]</t>
  </si>
  <si>
    <t>27. Condensed Consolidating Financial Information Separate condensed consolidating financial information of Western Refining, Inc. (the “Parent”), subsidiary guarantors and non-guarantors are presented below. At December 31, 2016 , the Parent and certain 100% owned subsidiary guarantors have fully and unconditionally guaranteed our Western 2021 Senior Unsecured Notes on a joint and several basis. NTI and WNRL are subsidiaries that have not guaranteed the Western 2021 Senior Unsecured Notes. As a result of the Parent and certain subsidiaries' guarantee arrangements, we are required to present the following condensed consolidating financial information that should be read in conjunction with the accompanying consolidated financial statements and notes thereto. Due to the retrospective adjustments of financial position, results of operations and cash flows from the guarantor to the non-guarantor entities resulting from the St. Paul Park Logistics Transaction , we have revised the condensed consolidating financial information for all periods presented. See Note 1, Organization and Basis of Presentation , and Note 29, Western Refining Logistics, LP , for additional information on this transaction. As of December 31, 2016 , we owned a 100% limited partnership interest in NTI and a 52.6% limited partnership interest in WNRL, and the non-financial general partner interests of both entities. We are the primary beneficiary of WNRL's earnings and cash flows. We exercise control of WNRL through our 100% ownership of its general partner. Accordingly, NTI and WNRL are consolidated with the other accounts of Western. NTI's long-term debt is comprised of the NTI 2020 Secured Notes and the NTI Revolving Credit Facility. NTI creditors under the NTI 2020 Secured Notes and the NTI Revolving Credit Facility have no recourse to the Parent's assets except to the extent of the assets of Northern Tier Energy GP LLC, NTI's general partner. We have 100% ownership of the general partner of NTI. Any recourse to NTI’s general partner would be limited to the extent of the general partner’s assets that, other than its investment in NTI, are not significant. Furthermore, the Parent's creditors have no recourse to the assets of NTI's general partner, NTI and its consolidated subsidiaries. See Note 15, Long-Term Debt , for a description of NTI’s debt obligations. WNRL generates revenues by charging fees and tariffs for transporting crude oil through its pipelines; for transporting crude oil and asphalt through its truck fleet; for transporting refined and other products through its terminals and pipelines, for providing storage in its storage tanks and at its terminals and selling refined products through its wholesale distribution network. We do not provide financial or equity support through any liquidity arrangements and/or debt guarantees to WNRL. WNRL's long-term debt is comprised of the WNRL 2023 Senior Notes and the WNRL Revolving Credit Facility. With the exception of the assets of Western Refining Logistic GP, LLC, the general partner of WNRL, creditors have no recourse to our assets. Any recourse to WNRL’s general partner would be limited to the extent of Western Refining Logistic GP, LLC’s assets which, other than its investment and incentive distribution rights in WNRL, are not significant. Furthermore, our creditors have no recourse to the assets of WNRL and its consolidated subsidiaries. See Note 15, Long-Term Debt , for a description of WNRL’s debt obligations. The following condensed consolidating financial information is provided as an alternative to providing separate financial statements for guarantor subsidiaries. Separate financial statements of Western’s subsidiary guarantors are not included because the guarantees are full and unconditional and these subsidiary guarantors are 100% owned and jointly and severally liable for the Parent’s outstanding debt. The information is presented using the equity method of accounting for investments in subsidiaries. CONDENSED CONSOLIDATING BALANCE SHEETS As of December 31, 2016 (In thousands) Parent Guarantor Subsidiaries Non-Guarantors Eliminations Consolidated ASSETS Current assets: Cash and cash equivalents $ 21 $ 224,431 $ 44,129 $ — $ 268,581 Accounts receivable, trade, net of a reserve for doubtful accounts — 117,007 306,164 — 423,171 Accounts receivable, affiliate 16,832 72,760 3,736 (93,328 ) — Inventories — 448,012 323,977 — 771,989 Prepaid expenses — 80,199 15,156 — 95,355 Other current assets — 74,832 38,589 — 113,421 Total current assets 16,853 1,017,241 731,751 (93,328 ) 1,672,517 Equity method investment — — 102,685 — 102,685 Property, plant and equipment, net — 1,117,958 1,246,524 — 2,364,482 Goodwill — — 1,289,443 — 1,289,443 Intangible assets, net — 31,516 52,296 — 83,812 Investment in subsidiaries 5,348,171 — — (5,348,171 ) — Due from affiliate — 2,443,306 — (2,443,306 ) — Other assets — 27,425 20,033 — 47,458 Total assets $ 5,365,024 $ 4,637,446 $ 3,442,732 $ (7,884,805 ) $ 5,560,397 LIABILITIES AND EQUITY Current liabilities: Accounts payable, trade $ — $ 372,570 $ 381,363 $ — $ 753,933 Accounts payable, affiliate — — 93,328 (93,328 ) — Accrued liabilities 5,655 124,628 89,324 — 219,607 Current portion of long-term debt 10,500 — — — 10,500 Total current liabilities 16,155 497,198 564,015 (93,328 ) 984,040 Long-term liabilities: Long-term debt, less current portion 1,208,703 — 663,102 — 1,871,805 Due to affiliate 2,443,306 — — (2,443,306 ) — Lease financing obligation — 45,007 9,156 — 54,163 Deferred income tax liability, net — 222,372 37,921 — 260,293 Deficit in subsidiaries — 501,776 — (501,776 ) — Other liabilities — 79,501 13,635 — 93,136 Total long-term liabilities 3,652,009 848,656 723,814 (2,945,082 ) 2,279,397 Equity: Equity - Western 1,696,860 3,291,592 1,554,803 (4,846,395 ) 1,696,860 Equity - Non-controlling interest — — 600,100 — 600,100 Total equity 1,696,860 3,291,592 2,154,903 (4,846,395 ) 2,296,960 Total liabilities and equity $ 5,365,024 $ 4,637,446 $ 3,442,732 $ (7,884,805 ) $ 5,560,397 CONDENSED CONSOLIDATING BALANCE SHEETS As of December 31, 2015 (In thousands) Parent Guarantor Subsidiaries Non-Guarantors Eliminations Consolidated ASSETS Current assets: Cash and cash equivalents $ 21 $ 656,966 $ 115,515 $ — $ 772,502 Accounts receivable, trade, net of a reserve for doubtful accounts — 122,593 236,644 — 359,237 Accounts receivable, affiliate — 55,550 3,505 (59,055 ) — Inventories — 311,589 235,949 — 547,538 Prepaid expenses — 55,699 17,514 — 73,213 Other current assets — 135,139 34,589 — 169,728 Total current assets 21 1,337,536 643,716 (59,055 ) 1,922,218 Restricted cash — 69,106 — — 69,106 Equity method investment — — 97,513 — 97,513 Property, plant and equipment, net — 1,099,787 1,205,384 — 2,305,171 Goodwill — — 1,289,443 — 1,289,443 Intangible assets, net — 31,401 53,544 — 84,945 Investment in subsidiaries 3,790,958 — — (3,790,958 ) — Due from affiliate — 1,623,427 — (1,623,427 ) — Other assets — 42,166 22,831 — 64,997 Total assets $ 3,790,979 $ 4,203,423 $ 3,312,431 $ (5,473,440 ) $ 5,833,393 LIABILITIES AND EQUITY Current liabilities: Accounts payable, trade $ — $ 262,550 $ 291,407 $ — $ 553,957 Accounts payable, affiliate 920 — 58,135 (59,055 ) — Accrued liabilities 5,508 142,257 100,630 — 248,395 Current portion of long-term debt 5,500 — — — 5,500 Total current liabilities 11,928 404,807 450,172 (59,055 ) 807,852 Long-term liabilities: Long-term debt, less current portion 856,327 — 788,567 — 1,644,894 Due to affiliate 1,623,427 — — (1,623,427 ) — Lease financing obligation — 42,168 11,064 — 53,232 Deferred income tax liability, net — 275,634 37,280 — 312,914 Deficit in subsidiaries — 287,761 — (287,761 ) — Other liabilities — 63,674 4,921 — 68,595 Total long-term liabilities 2,479,754 669,237 841,832 (1,911,188 ) 2,079,635 Equity: Equity - Western 1,299,297 3,129,379 373,818 (3,503,197 ) 1,299,297 Equity - Non-controlling interest — — 1,646,609 — 1,646,609 Total equity 1,299,297 3,129,379 2,020,427 (3,503,197 ) 2,945,906 Total liabilities and equity $ 3,790,979 $ 4,203,423 $ 3,312,431 $ (5,473,440 ) $ 5,833,393 CONDENSED CONSOLIDATING STATEMENT OF OPERATIONS AND COMPREHENSIVE INCOME For the Year Ended December 31, 2016 (In thousands) Parent Guarantor Subsidiaries Non-Guarantors Eliminations Consolidated Net sales $ — $ 6,178,382 $ 5,270,300 $ (3,705,469 ) $ 7,743,213 Operating costs and expenses: Cost of products sold (exclusive of depreciation and amortization) — 5,298,962 4,385,318 (3,705,469 ) 5,978,811 Direct operating expenses (exclusive of depreciation and amortization) — 453,750 474,273 — 928,023 Selling, general and administrative expenses 185 111,268 106,408 — 217,861 Merger and reorganization costs — 7,759 4,681 — 12,440 Loss (gain) and impairments on disposal of assets, net — (207 ) (1,064 ) — (1,271 ) Maintenance turnaround expense — 1,372 45,765 — 47,137 Depreciation and amortization — 106,753 110,034 — 216,787 Total operating costs and expenses 185 5,979,657 5,125,415 (3,705,469 ) 7,399,788 Operating income (loss) (185 ) 198,725 144,885 — 343,425 Other income (expense): Equity in earnings of subsidiaries 201,150 16,603 — (217,753 ) — Interest income — 426 266 — 692 Interest and debt expense (72,110 ) (3,087 ) (48,094 ) — (123,291 ) Loss on extinguishment of debt (3,916 ) — — — (3,916 ) Other, net — 1,799 23,165 — 24,964 Income before income taxes 124,939 214,466 120,222 (217,753 ) 241,874 Provision for income taxes — (52,253 ) (2,615 ) — (54,868 ) Net income 124,939 162,213 117,607 (217,753 ) 187,006 Less net income attributed to non-controlling interests — — 62,067 — 62,067 Net income attributable to Western Refining, Inc. $ 124,939 $ 162,213 $ 55,540 $ (217,753 ) $ 124,939 Comprehensive income attributable to Western Refining, Inc. $ 124,939 $ 162,973 $ 55,355 $ (217,753 ) $ 125,514 CONDENSED CONSOLIDATING STATEMENT OF OPERATIONS AND COMPREHENSIVE INCOME For the Year Ended December 31, 2015 (In thousands) Parent Guarantor Subsidiaries Non-Guarantors Eliminations Consolidated Net sales $ — $ 7,543,712 $ 5,602,023 $ (3,358,699 ) $ 9,787,036 Operating costs and expenses: Cost of products sold (exclusive of depreciation and amortization) — 6,358,612 4,521,462 (3,358,699 ) 7,521,375 Direct operating expenses (exclusive of depreciation and amortization) — 443,010 459,915 — 902,925 Selling, general and administrative expenses 189 118,585 106,471 — 225,245 Loss (gain) and impairments on disposal of assets, net — 620 (569 ) — 51 Maintenance turnaround expense — 2,024 — — 2,024 Depreciation and amortization — 99,642 105,649 — 205,291 Total operating costs and expenses 189 7,022,493 5,192,928 (3,358,699 ) 8,856,911 Operating income (loss) (189 ) 521,219 409,095 — 930,125 Other income (expense): Equity in earnings of subsidiaries 461,049 11,551 — (472,600 ) — Interest income — 389 314 — 703 Interest and debt expense (54,104 ) (2,717 ) (48,782 ) — (105,603 ) Other, net — 492 12,669 — 13,161 Income before income taxes 406,756 530,934 373,296 (472,600 ) 838,386 Provision for income taxes — (223,908 ) (47 ) — (223,955 ) Net income 406,756 307,026 373,249 (472,600 ) 614,431 Less net income attributed to non-controlling interests — — 207,675 — 207,675 Net income attributable to Western Refining, Inc. $ 406,756 $ 307,026 $ 165,574 $ (472,600 ) $ 406,756 Comprehensive income attributable to Western Refining, Inc. $ 406,756 $ 307,681 $ 166,861 $ (472,600 ) $ 408,698 CONDENSED CONSOLIDATING STATEMENT OF OPERATIONS AND COMPREHENSIVE INCOME For the Year Ended December 31, 2014 (In thousands) Parent Guarantor Subsidiaries Non-Guarantors Eliminations Consolidated Net sales $ — $ 11,004,242 $ 8,749,303 $ (4,599,972 ) $ 15,153,573 Operating costs and expenses: Cost of products sold (exclusive of depreciation and amortization) — 9,531,146 7,772,189 (4,583,372 ) 12,719,963 Direct operating expenses (exclusive of depreciation and amortization) — 425,428 441,806 (16,600 ) 850,634 Selling, general and administrative expenses 186 114,080 111,754 — 226,020 Merger and reorganization costs — — 12,878 — 12,878 Loss (gain) and impairments on disposal of assets, net — 8,465 65 — 8,530 Maintenance turnaround expense — 48,469 — — 48,469 Depreciation and amortization — 93,835 96,731 — 190,566 Total operating costs and expenses 186 10,221,423 8,435,423 (4,599,972 ) 14,057,060 Operating income (loss) (186 ) 782,819 313,880 — 1,096,513 Other income (expense): Equity in earnings of subsidiaries 630,407 17,059 — (647,466 ) — Interest income — 795 393 — 1,188 Interest and debt expense (70,286 ) (1,044 ) (25,732 ) — (97,062 ) Loss on extinguishment of debt (9 ) — — — (9 ) Other, net — (604 ) 2,650 — 2,046 Income before income taxes 559,926 799,025 291,191 (647,466 ) 1,002,676 Provision for income taxes — (292,145 ) (459 ) — (292,604 ) Net income 559,926 506,880 290,732 (647,466 ) 710,072 Less net income attributed to non-controlling interests — — 150,146 — 150,146 Net income attributable to Western Refining, Inc. $ 559,926 $ 506,880 $ 140,586 $ (647,466 ) $ 559,926 Comprehensive income attributable to Western Refining, Inc. $ 559,926 $ 506,403 $ 140,122 $ (647,466 ) $ 558,985 CONDENSED CONSOLIDATING STATEMENT OF CASH FLOWS For the Year Ended December 31, 2016 (In thousands) Parent Guarantor Subsidiaries Non-Guarantors Eliminations Consolidated Cash flows from operating activities: Net cash provided by operating activities $ (41,614 ) $ 331,819 $ 182,302 $ (88,760 ) $ 383,747 Cash flows from investing activities: Capital expenditures — (145,760 ) (156,356 ) 1,147 (300,969 ) Return of capital from equity method investment 97,379 — — (97,379 ) — Contributions to affiliate — (689,063 ) (20,092 ) 709,155 — Proceeds from the sale of assets — 1,365 5,303 (1,147 ) 5,521 Increase in restricted cash — — (195,000 ) — (195,000 ) Use of restricted cash — 69,106 195,000 — 264,106 Net cash provided by (used in) investing activities 97,379 (764,352 ) (171,145 ) 611,776 (226,342 ) Cash flows from financing activities: Additions to long-term debt 500,000 — — — 500,000 Payments on long-term debt and capital lease obligations (133,000 ) (1,035 ) (1,357 ) — (135,392 ) Borrowings on revolving credit facility — — 466,900 — 466,900 Repayments of revolving credit facility — — (591,600 ) — (591,600 ) Payments for NTI units related to merger (859,893 ) — — — (859,893 ) Transaction costs for NTI merger (11,741 ) — — — (11,741 ) Contributions from affiliate 689,063 — 20,092 (709,155 ) — Distribution to non-controlling interest holders — — (66,311 ) — (66,311 ) Deferred financing costs (11,503 ) — (1,224 ) — (12,727 ) Distribution to affiliate — — (186,139 ) 186,139 — Purchases of common stock for treasury (75,000 ) — — — (75,000 ) Dividends paid (153,691 ) — — — (153,691 ) Proceeds from issuance of WNRL common units — — 277,751 — 277,751 Offering costs for issuance of WNRL common units — — (655 ) — (655 ) Excess tax benefit from stock-based compensation — 1,033 — — 1,033 Net cash provided by (used in) financing activities (55,765 ) (2 ) (82,543 ) (523,016 ) (661,326 ) Net increase (decrease) in cash and cash equivalents — (432,535 ) (71,386 ) — (503,921 ) Cash and cash equivalents at beginning of year 21 656,966 115,515 — 772,502 Cash and cash equivalents at end of year $ 21 $ 224,431 $ 44,129 $ — $ 268,581 CONDENSED CONSOLIDATING STATEMENT OF CASH FLOWS For the Year Ended December 31, 2015 (In thousands) Parent Guarantor Subsidiaries Non-Guarantors Eliminations Consolidated Cash flows from operating activities: Net cash provided by operating activities $ 87,364 $ 433,863 $ 502,676 $ (180,820 ) $ 843,083 Cash flows from investing activities: Capital expenditures — (157,600 ) (134,820 ) 1,557 (290,863 ) Proceeds from the sale of assets — 2,028 643 (1,557 ) 1,114 Contributions to affiliate — (178,243 ) (27,888 ) 206,131 — Increase in restricted cash — (170,000 ) — — (170,000 ) Use of restricted cash — 267,903 — — 267,903 Net cash used in investing activities — (235,912 ) (162,065 ) 206,131 (191,846 ) Cash flows from financing activities: Additions to long-term debt — — 300,000 — 300,000 Payments on long-term debt and capital lease obligations (5,500 ) (842 ) (1,026 ) — (7,368 ) Borrowings on revolving credit facility — — 145,000 — 145,000 Repayments of revolving credit facility — — (269,000 ) — (269,000 ) Contributions from affiliate 152,347 — 53,784 (206,131 ) — Distribution to non-controlling interest holders — — (238,366 ) — (238,366 ) Deferred financing costs — — (6,820 ) — (6,820 ) Distribution to affiliate — — (180,820 ) 180,820 — Purchases of common stock for treasury (105,000 ) — — — (105,000 ) Dividends paid (129,211 ) — — — (129,211 ) Distribution to Western Refining, Inc. — 170,000 (170,000 ) — — Excess tax benefit from stock-based compensation — 871 — — 871 Net cash provided by (used in) financing activities (87,364 ) 170,029 (367,248 ) (25,311 ) (309,894 ) Net increase (decrease) in cash and cash equivalents — 367,980 (26,637 ) — 341,343 Cash and cash equivalents at beginning of year 21 288,986 142,152 — 431,159 Cash and cash equivalents at end of year $ 21 $ 656,966 $ 115,515 $ — $ 772,502 CONDENSED CONSOLIDATING STATEMENT OF CASH FLOWS For the Year Ended December 31, 2014 (In thousands) Parent Guarantor Subsidiaries Non-Guarantors Eliminations Consolidated Cash flows from operating activities: Net cash provided by (used in) operating activities $ (54,846 ) $ 520,972 $ 403,087 $ (131,580 ) $ 737,633 Cash flows from investing activities: Capital expenditures — (99,204 ) (124,067 ) — (223,271 ) Proceeds from the sale of assets — 1,260 676 — 1,936 Return of capital from equity method investment — — 7,480 — 7,480 Contributions to affiliate — (678,628 ) (119,147 ) 797,775 — Increase in restricted cash — (320,000 ) — — (320,000 ) Use of restricted cash — 152,991 — — 152,991 Net cash used in investing activities — (943,581 ) (235,058 ) 797,775 (380,864 ) Cash flows from financing activities: Additions to long-term debt — — 79,311 — 79,311 Payments on long-term debt and capital lease obligations (5,759 ) — (313 ) — (6,072 ) Borrowings on revolving credit facility — — 269,000 — 269,000 Distribution to non-controlling interest holders — — (173,637 ) — (173,637 ) Deferred financing costs (4,182 ) — (5,467 ) — (9,649 ) Distribution to affiliate — — (131,580 ) 131,580 — Contributions from affiliate 618,564 93,546 85,665 (797,775 ) — Purchases of common stock for treasury (259,222 ) — — — (259,222 ) Dividends paid (293,746 ) — — — (293,746 ) Convertible debt redemption (809 ) — — — (809 ) Distribution to Western Refining, Inc. — 320,000 (320,000 ) — — Excess tax benefit from stock-based compensation — 1,144 — — 1,144 Net cash provided by (used in) financing activities 54,846 414,690 (197,021 ) (666,195 ) (393,680 ) Net decrease in cash and cash equivalents — (7,919 ) (28,992 ) — (36,911 ) Cash and cash equivalents at beginning of year 21 296,905 171,144 — 468,070 Cash and cash equivalents at end of year $ 21 $ 288,986 $ 142,152 $ — $ 431,159 Due to the change in the guarantor structure resulting from the St. Paul Park Logistics Transaction , we have revised the condensed consolidating financial information for all periods presented. See Note 29, Western Refining Logistics, LP , for additional information on this transaction. The application of this adjustment to the prior year condensed consolidating financial information is summarized as follows: CONDENSED CONSOLIDATING BALANCE SHEETS As of December 31, 2015 (In thousands) As Previously Reported Adjustment Revised Parent $ 3,964,578 $ (173,620 ) $ 3,790,958 Guarantor subsidiaries (395,774 ) 108,013 (287,761 ) Non-guarantor subsidiaries — — — Eliminations (3,568,804 ) 65,607 (3,503,197 ) Investment (deficit) in subsidiaries $ — $ — $ — Parent $ 3,964,599 $ (173,620 ) $ 3,790,979 Guarantor subsidiaries 4,377,043 (173,620 ) 4,203,423 Non-guarantor subsidiaries 3,312,431 — 3,312,431 Eliminations (5,820,680 ) 347,240 (5,473,440 ) Total assets $ 5,833,393 $ — $ 5,833,393 Parent $ 2,665,302 $ (173,620 ) $ 2,491,682 Guarantor subsidiaries 1,182,057 (108,013 ) 1,074,044 Non-guarantor subsidiaries 1,292,004 — 1,292,004 Eliminations (2,251,876 ) 281,633 (1,970,243 ) Total liabilities $ 2,887,487 $ — $ 2,887,487 Parent $ 1,299,297 $ — $ 1,299,297 Guarantor subsidiaries 3,194,986 (65,607 ) 3,129,379 Non-guarantor subsidiaries 2,020,427 — 2,020,427 Eliminations (3,568,804 ) 65,607 (3,503,197 ) Total equity $ 2,945,906 $ — $ 2,945,906 CONDENSED CONSOLIDATING STATEMENT OF OPERATIONS AND COMPREHENSIVE INCOME For the Year Ended December 31, 2015 (In thousands) As Previously Reported Adjustment Revised Parent $ 461,049 $ — $ 461,049 Guarantor subsidiaries 42,470 (30,919 ) 11,551 Non-guarantor subsidiaries — — — Eliminations (503,519 ) 30,919 (472,600 ) Equity in earnings (loss) of subsidiaries $ — $ — $ — Parent 406,756 — 406,756 Guarantor subsidiaries 337,945 (30,919 ) 307,026 Non-guarantor subsidiaries 165,574 — 165,574 Eliminations (503,519 ) 30,919 (472,600 ) Net income (loss) attributable to Western Refining, Inc. $ 406,756 $ — $ 406,756 Parent $ 406,756 $ — $ 406,756 Guarantor subsidiaries 338,600 (30,919 ) 307,681 Non-guarantor subsidiaries 166,861 — 166,861 Eliminations (503,519 ) 30,919 (472,600 ) Comprehensive income attributable to Western Refining, Inc. $ 408,698 $ — $ 408,698 CONDENSED CONSOLIDATING STATEMENT OF OPERATIONS AND COMPREHENSIVE INCOME For the Year Ended December 31, 2014 (In thousands) As Previously Reported Adjustment Revised Parent $ 630,407 $ — $ 630,407 Guarantor subsidiaries 51,747 (34,688 ) 17,059 Non-guarantor subsidiaries — — — Eliminations (682,154 ) 34,688 (647,466 ) Equity in earnings (loss) of subsidiaries $ — $ — $ — Parent 559,926 — 559,926 Guarantor subsidiaries 541,568 (34,688 ) 506,880 Non-guarantor subsidiaries 140,586 — 140,586 Eliminations (682,154 ) 34,688 (647,466 ) Net income (loss) attributable to Western Refining, Inc. $ 559,926 $ — $ 559,926 Parent $ 559,926 $ — $ 559,926 Guarantor subsidiaries 541,091 (34,688 ) 506,403 Non-guarantor subsidiaries 140,122 — 140,122 Eliminations (682,154 ) 34,688 (647,466 ) Comprehensive income attributable to Western Refining, Inc. $ 558,985 $ — $ 558,985 CONDENSED CONSOLIDATING STATEMENT OF CASH FLOWS For the Year Ended December 31, 2015 (In thousands) As Previously Reported Adjustment Revised Parent $ 87,364 $ — $ 87,364 Guarantor subsidiaries 433,863 — 433,863 Non-guarantor subsidiaries 502,676 — 502,676 Eliminations (180,820 ) — (180,820 ) Net cash provided by (used in) operating activities $ 843,083 $ — $ 843,083 Parent — — — Guarantor subsidiaries (235,912 ) — (235,912 ) Non-guarantor subsidiaries (134,177 ) (27,888 ) (162,065 ) Eliminations 178,243 27,888 206,131 Net cash provided by (used in) investing activities $ (191,846 ) $ — $ (191,846 ) Parent $ (87,364 ) $ — $ (87,364 ) Guarantor subsidiaries 170,029 — 170,029 Non-guarantor subsidiaries (395,136 ) 27,888 (367,248 ) Eliminations 2,577 (27,888 ) (25,311 ) Net cash provided by (used in) financing activities $ (309,894 ) $ — $ (309,894 ) CONDENSED CONSOLIDATING STATEMENT OF CASH FLOWS For the Year Ended December 31, 2014 (In thousands) As Previously Reported Adjustment Revised Parent $ (54,846 ) $ — $ (54,846 ) Guarantor subsidiaries 520,972 — 520,972 Non-guarantor subsidiaries 403,087 — 403,087 Eliminations (131,580 ) — (131,580 ) Net cash provided by (used in) operating activities $ 737,633 $ — $ 737,633 Parent — — — Guarantor subsidiaries (943,581 ) — (943,581 ) Non-guarantor subsidiaries (209,457 ) (25,601 ) (235,058 ) Eliminations 772,174 25,601 797,775 Net cash provided by (used in) investing activities $ (380,864 ) $ — $ (380,864 ) Parent $ 54,846 $ — $ 54,846 Guarantor subsidiaries 414,690 — 414,690 Non-guarantor subsidiaries (222,622 ) 25,601 (197,021 ) Eliminations (640,594 ) (25,601 ) (666,195 ) Net cash provided by (used in) financing activities $ (393,680 ) $ — $ (393,680 )</t>
  </si>
  <si>
    <t>Quarterly Financial Information (Unaudited)</t>
  </si>
  <si>
    <t>28. Quarterly Financial Information (Unaudited) Demand for gasoline is generally higher during the summer months than during the winter months. As a result, our operating results for the first and fourth calendar quarters are generally lower than those for the second and third calendar quarters of each year. During 2016 and 2015 , the volatility in crude oil prices and refining margins also contributed to the variability of our results of operations for the four calendar quarters. The quarterly financial data for the years ended December 31, 2016 , and 2015 is presented below. Year Ended December 31, 2016 Quarter First Second Third Fourth (Unaudited) (In thousands, except for per share data) Net sales $ 1,455,504 $ 2,107,308 $ 2,065,076 $ 2,115,325 Operating costs and expenses: Cost of products sold (exclusive of depreciation and amortization) 1,047,361 1,602,628 1,607,010 1,721,812 Direct operating expenses (exclusive of depreciation and amortization) 223,585 231,169 232,553 240,716 Selling, general and administrative expenses 53,285 56,052 57,320 51,204 Merger and reorganization costs 408 735 2,844 8,453 Gain and impairments on disposal of assets, net (130 ) (772 ) (279 ) (90 ) Maintenance turnaround expense 125 400 27,208 19,404 Depreciation and amortization 52,651 54,359 54,321 55,456 Total operating costs and expenses 1,377,285 1,944,571 1,980,977 2,096,955 Operating income 78,219 162,737 84,099 18,370 Other income (expense): Interest income 164 131 141 256 Interest and debt expense (26,681 ) (26,928 ) (34,456 ) (35,226 ) Loss on extinguishment of debt — — — (3,916 ) Other, net 6,512 5,076 6,224 7,152 Income (loss) before income taxes 58,214 141,016 56,008 (13,364 ) Provision for income taxes (18,629 ) (38,152 ) (11,700 ) 13,613 Net income 39,585 102,864 44,308 249 Less net income attributable to non-controlling interests 9,047 37,449 5,733 9,838 Net income (loss) attributable to Western Refining, Inc. $ 30,538 $ 65,415 $ 38,575 $ (9,589 ) Basic earnings (loss) per common share $ 0.34 $ 0.70 $ 0.36 $ (0.09 ) Diluted earnings (loss) per common share $ 0.33 $ 0.70 $ 0.35 $ (0.09 ) Year Ended December 31, 2015 Quarter First Second Third Fourth (Unaudited) (In thousands, except for per share data) Net sales $ 2,318,730 $ 2,828,892 $ 2,569,090 $ 2,070,324 Operating costs and expenses: Cost of products sold (exclusive of depreciation and amortization) 1,741,310 2,177,887 1,895,772 1,706,406 Direct operating expenses (exclusive of depreciation and amortization) 215,311 224,723 234,440 228,451 Selling, general and administrative expenses 55,803 59,540 54,465 55,437 Loss (gain) and impairments on disposal of assets, net 282 (387 ) (52 ) 208 Maintenance turnaround expense 105 593 490 836 Depreciation and amortization 49,926 51,143 51,377 52,845 Total operating costs and expenses 2,062,737 2,513,499 2,236,492 2,044,183 Operating income 255,993 315,393 332,598 26,141 Other income (expense): Interest income 163 201 186 153 Interest and debt expense (24,957 ) (27,316 ) (26,896 ) (26,434 ) Other, net 3,206 4,024 4,327 1,604 Income before income taxes 234,405 292,302 310,215 1,464 Provision for income taxes (59,437 ) (78,435 ) (92,117 ) 6,034 Net income 174,968 213,867 218,098 7,498 Less net income (loss) attributable to non-controlling interests 68,979 79,948 64,795 (6,047 ) Net income attributable to Western Refining, Inc. $ 105,989 $ 133,919 $ 153,303 $ 13,545 Basic earnings per common share $ 1.11 $ 1.40 $ 1.61 $ 0.14 Diluted earnings per common share $ 1.11 $ 1.40 $ 1.61 $ 0.14</t>
  </si>
  <si>
    <t>21. SUPPLEMENTARY QUARTERLY FINANCIAL INFORMATION (UNAUDITED) Demand for gasoline is generally higher during the summer months than during the winter months. As a result, our operating results for the first and fourth calendar quarters are generally lower than those for the second and third calendar quarters of each year. During 2016 and 2015 , the volatility in crude oil prices and refining margins also contributed to the variability of our results of operations for the four calendar quarters. (in millions, except per unit data) First Quarter Second Quarter Third Quarter Fourth Quarter Total 2016 Revenue $ 604.4 $ 812.3 $ 732.3 $ 739.6 $ 2,888.6 Operating income 21.8 77.7 11.6 (5.5 ) 105.6 Net income 14.7 70.6 3.6 (12.4 ) 76.5 Earnings per common unit - basic $ 0.16 N/A N/A N/A N/A Earnings per common unit - diluted $ 0.16 N/A N/A N/A N/A 2015 Revenue $ 793.8 $ 959.8 $ 891.6 $ 759.8 $ 3,405.0 Operating income 119.5 139.3 114.6 (5.3 ) 368.1 Net income 111.2 128.9 103.5 (12.6 ) 331.0 Earnings per common unit - basic $ 1.20 $ 1.39 $ 1.11 $ (0.14 ) $ 3.58 Earnings per common unit - diluted $ 1.20 $ 1.39 $ 1.11 $ (0.14 ) $ 3.56</t>
  </si>
  <si>
    <t>Western Refining Logistics, L.P.</t>
  </si>
  <si>
    <t>Business Combinations [Abstract]</t>
  </si>
  <si>
    <t>Western Refining Logistics, L.P. [Text Block]</t>
  </si>
  <si>
    <t>29. Western Refining Logistics, LP WNRL is a publicly held master limited partnership that owns and operates logistic assets consisting of pipeline and gathering, terminalling, storage and transportation assets, providing related services to our refining segment, including 705 miles of pipelines and approximately 12.4 million barrels of active storage capacity. The majority of WNRL's logistics assets are integral to the operations of the El Paso, Gallup and St. Paul Park refineries. WNRL also owns a wholesale business that operates primarily in the Southwest. WNRL's wholesale business includes the operations of several lubricant and bulk petroleum distribution plants and a fleet of crude oil, asphalt, refined product and lubricant delivery trucks. WNRL distributes commercial wholesale petroleum products primarily in Arizona, Colorado, Nevada, New Mexico and Texas. WNRL purchases petroleum fuels and lubricants from our refining segment and from third-party suppliers. During the fourth quarter of 2016, WNRL completed an evaluation of its lubricant operations. After careful consideration, having concluded that lubricants are not strategic to its core operations, WNRL has taken steps to divest the remaining assets associated with this business. WNRL anticipates a completed sale within the first half of 2017. Assets related to our lubricant operations include $10.1 million in inventories and $7.3 million in property, plant and equipment in our Consolidated Balance Sheet at December 31, 2016 . WNRL expects proceeds from this divestiture to result in a gain on disposal of assets; however, no amounts related to this anticipated transaction have been recorded in the Consolidated Statements of Operations for the year ended December 31, 2016. At December 31, 2016 , we held a 52.6% limited partner interest in WNRL including a non-economic general partner interest. This interest included 9,207,847 common partnership units and 22,811,000 subordinated partnership units. As the general partner of WNRL, we have the sole ability to direct the activities that most significantly impact WNRL's financial performance, and therefore we consolidate WNRL. All intercompany transactions with WNRL are eliminated upon consolidation. We are WNRL’s primary logistics customer and a significant wholesale customer through our retail business. WNRL generates revenues by charging tariffs and fees for transporting petroleum products and crude oil though its pipelines, by charging fees for terminalling refined products and other hydrocarbons, and storing and providing other services at its storage tanks and terminals. Additionally, WNRL sells various finished petroleum products to us and other third-party customers. Under our long-term agreements with WNRL (discussed below), we accounted for 31.6% , 30.2% and 28.9% of WNRL’s total revenues for the years ended December 31, 2016 , 2015 and 2014 , respectively. We do not provide financial or equity support through any liquidity arrangements and/or debt guarantees to WNRL. WNRL has outstanding debt under a senior secured revolving credit facility and its senior notes. Excluding assets held by Western Refining Logistic GP, LLC, WNRL’s creditors have no recourse to our assets. Any recourse to WNRL’s general partner would be limited to the extent of Western Refining Logistics GP LLC’s assets that other than its investment in WNRL, are not significant. Our creditors have no recourse to the assets of WNRL and its consolidated subsidiaries. WNRL provides us with various pipeline transportation, terminal distribution and storage services under long-term, fee-based commercial agreements. These agreements contain minimum volume commitments. Each agreement has fees that are indexed for inflation and provides us with options to renew for two additional five-year terms. In addition to commercial agreements, we are also party to an omnibus agreement with WNRL that among other things provides for reimbursement to us for various general and administrative services provided to WNRL. We are also party to an operational services agreement with WNRL, under which we are reimbursed for personnel services provided by Western in support of WNRL's operations of its pipelines, terminals and storage facilities. WNRL has risk associated with its operations. If a major customer of WNRL were to terminate its contracts or fail to meet desired shipping or throughput levels for an extended period of time, revenue would be reduced and WNRL could suffer substantial losses to the extent that a new customer is not found. In the event that WNRL incurs a loss, our operating results will reflect WNRL’s loss, net of intercompany eliminations, to the extent of our ownership interest in WNRL at that point in time. St. Paul Park Logistics Transaction On September 15, 2016, we sold the St. Paul Park Logistics Assets to WNRL in exchange for $195 million in cash and 628,224 common units representing limited partner interests in WNRL. The St. Paul Park Logistics Assets included approximately 4.0 million barrels of refined product and crude oil storage tanks, a light products terminal, a heavy products loading rack, certain rail and barge facilities, certain other related logistics assets and two crude oil pipeline segments and one pipeline segment not currently in service, each of which is approximately 2.5 miles and extends from Western's refinery in St. Paul Park, Minnesota to Western's tank farm in Cottage Grove, Minnesota. In connection with the St. Paul Park Logistics Transaction, we entered into a terminalling, transportation and storage services agreement with Western (the "St. Paul Park Terminalling Agreement"). Pursuant to the St. Paul Park Terminalling Agreement, we agreed to provide product storage services, product throughput services and product additive and blending services at the terminal facilities located at or near Western's refinery in St. Paul Park, Minnesota. In exchange for such services, Western has agreed to certain minimum volume commitments and to pay certain fees. The St. Paul Park Terminalling Agreement has an initial term of ten years, which may be extended for up to two renewal terms of five years each upon the mutual agreement of the parties. TexNew Mex Pipeline System Acquisition On October 30, 2015, we sold the TexNew Mex Pipeline System to WNRL. We sold these assets to WNRL in exchange for $170 million in cash and 421,031 common units representing limited partner interests in WNRL and 80,000 TexNew Mex Units . In connection with the closing, we also entered into an amendment to our Pipeline and Gathering Services Agreement with WNRL (the "Amendment to the Pipeline Agreement"). The Amendment to the Pipeline Agreement amends the scope of the existing agreement to include the provision of storage services and a minimum volume commitment of 80,000 barrels of storage at the Star Lake storage tank. In this Amendment to the Pipeline Agreement, we have agreed to provide a minimum volume commitment of 13,000 bpd of crude oil for shipment on the Contributed TexNew Mex Pipeline for 10 years from the date of the Amendment to the Pipeline Agreement. We also amended our limited partnership agreement with WNRL whereby WNRL will issue us a new class of WNRL partnership interests, in connection with the acquisition, that entitle us to 80% of the economics resulting from crude oil throughput on the Contributed TexNew Mex Pipeline above 13,000 bpd. WNRL will be entitled to 20% of the economics resulting from crude oil throughput on the Contributed TexNew Mex Pipeline above our 13,000 bpd minimum volume commitment. WNRL funded the cash consideration through $145.0 million in new borrowings under its Revolving Credit Facility and $25.0 million from cash on hand. As required for accounting purposes, WNRL recorded the acquired assets at the historical book value as the asset transaction was between entities under common control. Wholesale Acquisition On October 15, 2014, pursuant to the terms of the Contribution Agreement, Western sold all of the outstanding limited liability company interests of WRW to WNRL, in exchange for consideration of $320 million in cash and 1,160,092 common units representing limited partner interests in WNRL. Western sold substantially all of its southwest wholesale assets including assets and related inventories of WRW's lubricant distribution, southwest bulk petroleum fuels distribution, and crude oil and products transportation businesses to WNRL. The cash portion of the consideration consisted of $269.0 million in direct borrowings under the WNRL Revolving Credit Facility and $51.0 million from cash on-hand. We did not recognize a gain from the sale of WRW's assets to WNRL as the sale of assets was treated as a reorganization of entities under common control. We entered into the following agreements with WNRL that each have initial ten year terms in connection with the Contribution Agreement: • Product Supply Agreement – Western will supply and WNRL will purchase approximately 79,000 barrels per day of refined products for sale to WNRL’s wholesale customers. The agreement includes product pricing based upon OPIS or Platts indices on the day of delivery. • Fuel Distribution and Supply Agreement – Western will purchase a minimum of 645,000 barrels per month of branded and unbranded motor fuels for our retail and cardlock sites at a price equal to WNRL’s product cost at each terminal, plus actual transportation costs, plus a margin of $0.03 per gallon. • Crude Oil Trucking Transportation Services Agreement – Western will utilize WNRL’s crude oil trucks to haul a minimum of 1.525 million barrels of crude oil each month. Western will pay a flat rate per barrel based on the distance between the applicable pick-up and delivery points, plus monthly fuel adjustments and customary applicable surcharges. • Asphalt Trucking Transportation Services Agreement – Western has agreed to utilize WNRL's asphalt trucks and pay a flat rate per mile per ton (with market adjustments) based on the distance between the applicable pick-up and delivery points, plus monthly fuel adjustments and customary applicable surcharges. Volumes of asphalt transported pursuant to this agreement will be credited, on a barrel per barrel basis, towards Western’s contract minimum under the Crude Oil Trucking Transportation Services Agreement.</t>
  </si>
  <si>
    <t>NTI</t>
  </si>
  <si>
    <t>Business Acquisition [Line Items]</t>
  </si>
  <si>
    <t>Mergers, Acquisitions and Dispositions Disclosures [Text Block]</t>
  </si>
  <si>
    <t>30. NTI NTI Merger Agreement On December 21, 2015, Western entered into the NTI Merger Agreement, by and among Western, MergerCo, NTI and Northern Tier Energy GP LLC, the general partner of NTI and a wholly-owned subsidiary of Western (“NTI GP”). On June 23, 2016, following the approval of the NTI Merger by NTI common unitholders, all closing conditions to the NTI Merger were satisfied, and the NTI Merger was successfully completed. Upon the terms and subject to the conditions set forth in the NTI Merger Agreement, MergerCo merged with and into NTI, the separate limited liability company existence of MergerCo ceased and NTI continued to exist as a limited partnership under Delaware law and as an indirect wholly-owned subsidiary of Western and as the surviving entity in the NTI Merger. Prior to the NTI Merger, NT InterHoldCo LLC, a Delaware limited liability company and wholly-owned subsidiary of Western ("NT InterHoldCo"), owned 100% of the membership interests in NTI GP and 38.3% of NTI’s outstanding common units representing limited partner interests in NTI (“NTI Common Units”). NT InterHoldCo also owned 100% of the membership interests in Western Acquisition Holdings, LLC, a Delaware limited liability company and holder of 100% of the membership interests in MergerCo (“MergerCo HoldCo”). Following the NTI Merger, NTI GP remained the sole general partner of NTI, the NTI Common Units held by Western and its subsidiaries were unchanged and remained issued and outstanding, and, by virtue of the NTI Merger, all of the membership interests in MergerCo automatically converted into the number of NTI Common Units (excluding any NTI Common Units owned by Western and its subsidiaries) issued and outstanding immediately prior to the effective time of the NTI Merger. Consequently, NT InterHoldCo and its wholly-owned subsidiary, MergerCo HoldCo, became the sole limited partners of NTI. Pursuant to the NTI Merger Agreement, we paid $859.9 million in cash and issued 17.1 million shares of Western common stock adjusted slightly for cash paid in lieu of fractional shares. We incurred transaction costs related to the NTI Merger of $11.7 million . The NTI Merger involved a change in WNR’s ownership interest in its subsidiary, NTI, due to the purchase of the remaining ownership interests not already owned by WNR and was accounted for under Accounting Standards Codification 810-10-45-23, Consolidation , which indicates that increases in a parent’s ownership interest while the parent retains its controlling financial interest in its subsidiary shall be accounted for as an equity transaction. Therefore, no gain or loss was realized as a result of the NTI Merger. Any difference between the consideration paid and the amount by which the non-controlling interest is adjusted was recognized in Western shareholders' equity. NTI common unitholders made consideration elections that resulted in the following allocation of cash and Western common stock among NTI common unitholders. • NTI common unitholders who made a valid “Mixed Election” (as defined in the NTI Merger Agreement), or who made no election, received $15.00 in cash and 0.2986 of a share of Western common stock for each such NTI common unit held. • NTI common unitholders who made a valid “Cash Election” (as defined in the NTI Merger Agreement) received $15.357 in cash and 0.28896 of a share of Western common stock as prorated in accordance with the Merger Agreement for each such NTI common unit held. • NTI common unitholders who made a valid “Stock Election” (as defined in the NTI Merger Agreement) received 0.7036 of a share of Western common stock for each such NTI common unit held. The consolidated statements of operations include the results of the NTI Merger beginning on June 23, 2016. NTI's net sales and net loss since June 23, 2016 was $1,905.3 million and $20.1 million , respectively. The following unaudited pro forma information assumes that (i) the Merger occurred on January 1, 2015 ; (ii) $500.0 million was borrowed to fund the NTI Merger consideration on January 1, 2015 , resulting in increased interest and debt expense of $16.8 million and $36.1 million for the years ended December 31, 2016 and 2015 , respectively; and (iii) income tax expense increased as a result of the increased net income attributable to Western Refining, Inc. offset by increased interest and debt expense of $7.0 million and $57.3 million for the years ended December 31, 2016 and 2015 , respectively. Year Ended December 31, 2016 2015 (In thousands, except per share data) Net sales $ 7,743,213 $ 9,787,036 Operating income 343,425 930,125 Net income 163,129 521,014 Net income attributable to Western Refining, Inc. 136,385 499,859 Basic earnings per share $ 1.26 $ 4.46 Diluted earnings per share 1.25 4.46 NTI Merger and Reorganization Expenses We incurred professional service fees in connection with the NTI Merger transaction. Additionally, we incurred costs associated with initiating a plan of reorganization for various positions during the second half of 2016. In relation to this reorganization plan, it was determined that certain employees would be terminated during 2016 and 2017. We recognized $6.3 million of expense during the year ended December 31, 2016 which included compensation related to the severance of employment and retention bonuses for selected employees. These costs have been included in Merger and reorganization costs in the accompanying Consolidated Statements of Operations and are included in the "Other" category within our segment presentation. We recognize these costs ratably from September 1, 2016, the effective date of the agreements, through the remaining service period, which varies for each employee, but in no case is later than September 1, 2017. As of December 31, 2016 , we anticipate that these costs will continue to be recognized through the third quarter of 2017 and for the expenses to be completely paid out by December 31, 2017. The following table summarizes the expense activity related to the NTI Merger and reorganization for the years ended December 31, 2016 , 2015 and 2014 : Year Ended December 31, 2016 2015 2014 (In thousands) Beginning liability for merger and reorganization costs $ 189 $ 808 $ — Third-party professional service fees 1,662 — — Reorganization and related personnel costs incurred during period 4,650 — 12,878 Non-cash equity-based awards with accelerated vesting — — (4,789 ) Cash payments to third-party professional service providers (1,459 ) — — Cash payments made to severed employees (2,468 ) (619 ) (7,281 ) Ending liability for merger and reorganization costs $ 2,574 $ 189 $ 808 31. Tesoro Merger Agreement and Plan of Merger On November 16, 2016, we entered into the Tesoro Merger Agreement with Tesoro, Merger Sub 1 and Merger Sub 2. Subject to the terms and conditions set forth in the Tesoro Merger Agreement, upon consummation of the First Tesoro Merger, each share of our common stock, par value $0.01 per share issued and outstanding immediately prior to the effective time of the First Tesoro Merger (excluding shares owned by the Company or Tesoro or any of their respective direct or indirect wholly-owned subsidiaries that are not held on behalf of third parties) will be converted into and become exchangeable for, at the election of the holder of our common stock, either (a) $37.30 in cash or (b) 0.4350 shares of common stock, par value $0.16⅔ per share, of Tesoro (“Tesoro Shares”), in each case without interest. We recognized $6.1 million of expense related to the Tesoro Merger during the year ended December 31, 2016 which included transaction and consulting costs. These costs have been included in Merger and reorganization costs in the accompanying Consolidated Statements of Operations. Cash elections will be subject to proration if cash elections are made in respect of more than approximately 10.8 million shares of our common stock. Stock elections are not subject to proration. Western common stock in respect of which no cash election or stock election is validly made will be deemed to be Western common stock in respect of which stock elections have been made. The Tesoro Merger Agreement permits either the Company or Tesoro to require that the surviving corporation of the First Tesoro Merger be merged with and into Merger Sub 2 immediately following the effective time of the First Tesoro Merger, with Merger Sub 2 being the surviving company from the second merger (the “Second Tesoro Merger” and, if the second merger election is made, collectively with the First Tesoro Merger, the “Tesoro Merger”) if the requiring party reasonably believes, based on legal advice, that the Second Tesoro Merger is necessary to enable the Tesoro Merger to qualify as a “reorganization” within the meaning of Section 368(a) of the Internal Revenue Code. The completion of the Tesoro Merger is subject to certain customary mutual conditions, including (i) the receipt of the required approvals from Tesoro’s and the Company’s stockholders, (ii) Tesoro’s registration statement on Form S-4 having become effective under the Securities Act of 1933, (iii) the Tesoro Shares issuable in connection with the First Tesoro Merger having been approved for listing on the New York Stock Exchange, subject to official notice of issuance, (iv) the expiration or termination of the waiting period under the Hart-Scott-Rodino Act, (v) the absence of any governmental order or law prohibiting the consummation of the Tesoro Merger or the other transactions contemplated by the Tesoro Merger Agreement and (vi) there not having been imposed a burdensome condition in connection with the expiration or termination of the waiting period applicable under the Hart-Scott-Rodino Act. The obligation of each party to consummate the Tesoro Merger is also conditioned upon (i) compliance by the other party in all material respects with its pre-closing obligations under the Tesoro Merger Agreement and (ii) the accuracy of the representations and warranties of the other party as of the date of the Tesoro Merger Agreement and as of the closing (subject to customary materiality qualifiers). Our obligation to complete the Tesoro Merger is additionally subject to Tesoro's receipt of a tax opinion to the effect that the Tesoro Merger qualifies as a “reorganization” within the meaning of Section 368(a) of the Internal Revenue Code. The Company and Tesoro have made customary representations, warranties and covenants in the Tesoro Merger Agreement. Subject to certain exceptions, the Company and Tesoro have agreed, among other things, to covenants relating to (i) the conduct of their respective businesses during the interim period between the execution of the Tesoro Merger Agreement and the consummation of the First Tesoro Merger, (ii) the use of their respective reasonable best efforts, subject to certain exceptions, to obtain governmental and regulatory approvals, (iii) obligations to facilitate the Company’s stockholders’ consideration of, and voting upon, the adoption of the Tesoro Merger Agreement and certain related matters as applicable and Tesoro’s stockholders’ consideration of, and voting upon, the issuance of Tesoro Shares in the First Tesoro Merger and certain related matters as applicable, (iv) the recommendation by the board of directors of the Company in favor of the adoption by its stockholders of the Tesoro Merger Agreement, subject to certain exceptions, (v) the recommendation by the board of directors of Tesoro in favor of the issuance of Tesoro Shares in the First Tesoro Merger, subject to certain exceptions, (vi) non-solicitation obligations of Tesoro and the Company relating to alternative acquisition proposals and (vii) the use of reasonable best efforts by Tesoro to take certain steps to obtain debt financing at the closing of the Tesoro Merger to the extent the proceeds thereof are needed to pay the cash consideration and all other cash amounts required to be paid in connection with the closing of the Tesoro Merger. The Tesoro Merger Agreement permits the Company to continue paying a regular quarterly dividend of up to $0.38 per Company Share and permits Tesoro to continue paying a regular quarterly dividend of up to $0.55 per share. On December 14, 2016, Tesoro filed a preliminary registration statement on Form S-4 (the “Preliminary S-4”) to register the shares of Tesoro Common Stock to be issued and delivered (or, to the extent held in treasury by Tesoro, delivered but not issued) in the Tesoro Merger. The Preliminary S-4 is subject to future amendments depending on review and comments by the Securities and Exchange Commission (the “SEC”). During January and February of 2017, amended Form S-4s were filed with the SEC. On February 16, 2017, Tesoro filed with the SEC, and the SEC declared effective, a registration statement on Form S-4 (Reg. No. 333-215080), containing a joint proxy statement/prospectus of Tesoro and Western, which proxy statement/prospectus was first mailed to Tesoro and Western stockholders on February 17, 2017. Voting Agreements On November 16, 2016, concurrently with the execution of the Tesoro Merger Agreement, the Company, Merger Sub 1, Merger Sub 2 and Tesoro entered into three separate voting agreements (each, a “Voting Agreement”) with (i) Paul L. Foster and Franklin Mountain Investments, LP, (ii) Jeff A. Stevens, and (iii) Scott D. Weaver (each, a “Stockholder” and collectively, the “Stockholders”) pursuant to each of which, among other things and subject to the terms and conditions therein, the Stockholder(s) party thereto have agreed to vote all Western common stock beneficially owned by them (the “Covered Shares”) in favor of the adoption of the Tesoro Merger Agreement and the approval of the transactions contemplated by the Tesoro Merger Agreement, including the Tesoro Merger, and to not vote in favor of any alternative acquisition proposal or other action or agreement that would reasonably be expected to adversely affect the Tesoro Merger. The Voting Agreements also generally prohibit the Stockholders from transferring the Covered Shares. The Voting Agreements terminate upon the earlier of the termination of the Tesoro Merger Agreement and the time the Tesoro Merger becomes effective.</t>
  </si>
  <si>
    <t>20 . MERGER TRANSACTION Description of the Transaction On December 21, 2015 , Western entered into the Merger Agreement, by and among Western, MergerCo, NTI and Northern Tier Energy GP LLC, the general partner of NTI and a wholly-owned subsidiary of Western ("NTI GP"). On June 23, 2016 , following the approval of the Merger by NTI common unitholders, all closing conditions to the Merger were satisfied, and the Merger was successfully completed. Upon the terms and subject to the conditions set forth in the Merger Agreement, MergerCo merged with and into NTI, the separate limited liability company existence of MergerCo ceased and NTI continued to exist, as a limited partnership under Delaware law and as an indirect wholly-owned subsidiary of Western, as the surviving entity in the Merger. Prior to the Merger, NT InterHoldCo LLC, a Delaware limited liability company and wholly-owned subsidiary of Western ("NT InterHoldCo"), owned 100% of the membership interests in NTI GP and 38.3% of NTI’s outstanding common units representing limited partner interests in NTI ("NTI Common Units"). NT InterHoldCo also owned 100% of the membership interests in Western Acquisition Holdings, LLC, a Delaware limited liability company and holder of 100% of the membership interests in MergerCo ("MergerCo HoldCo"). Following the Merger, NTI GP remained the sole general partner of NTI, the NTI Common Units held by Western and its subsidiaries were unchanged and remained issued and outstanding, and, by virtue of the Merger, all of the membership interests in MergerCo automatically converted into the number of NTI Common Units (excluding any NTI Common Units owned by Western and its subsidiaries) issued and outstanding immediately prior to the effective time of the Merger. Consequently, NT InterHoldCo and its wholly-owned subsidiary, MergerCo HoldCo, became the sole limited partners of NTI. Pursuant to the Merger Agreement, Western paid $859.9 million in cash and issued 17.1 million shares of Western Common Stock adjusted slightly for cash paid in lieu of fractional shares. NTI common unitholders made consideration elections that resulted in the following allocation of cash and Western common stock among NTI common unitholders. • NTI common unitholders who made a valid "Mixed Election" (as defined in the Merger Agreement), or who made no election, received $15.00 in cash and 0.2986 of a share of Western common stock for each such NTI common unit held. • NTI common unitholders who made a valid "Cash Election" (as defined in the Merger Agreement) received $15.357 in cash and 0.28896 of a share of Western common stock as prorated in accordance with the Merger Agreement for each such NTI common unit held. • NTI common unitholders who made a valid "Stock Election" (as defined in the Merger Agreement) received 0.7036 of a share of Western common stock for each such NTI common unit held. Merger and Reorganization expenses The Company incurred professional service fees in connection with the Merger transaction. Additionally, the Company incurred costs associated with initiating a plan of reorganization for various positions in the third quarter of 2016. In relation to this reorganization plan, it was determined that certain employees would be terminated during 2016 and 2017. The Company recognized $4.7 million and $2.5 million of expense during the years ended December 31, 2016 and 2015 , respectively, which included compensation related to the severance of employment and retention bonuses for selected employees. These costs are recognized in the merger-related expenses line within the consolidated statements of operations and comprehensive income. All reorganization and related costs are recognized in the Other segment. The Company recognizes these costs ratably from September 1, 2016, the effective date of the agreements, through the remaining service period, which varies for each employee, but in no case is later than September 1, 2017. As of December 31, 2016 , the Company anticipates that these costs will continue to be recognized through the third quarter of 2017 and for the expenses to be completely paid out by December 31, 2017. The following table summarizes the merger-related and reorganization expense activity for the years ended December 31, 2016 , 2015 and 2014 : Year Ended December 31, (in millions) 2016 2015 2014 Beginning liability for merger and reorganization costs $ 0.2 $ 0.8 $ — Third-party professional service fees 1.7 — — Reorganization and related personnel costs incurred during period 3.0 — 12.9 Less: non-cash equity-based awards with accelerated vesting — — (4.8 ) Cash payments to third-party professional service providers (1.4 ) — — Cash payments made to severed employees (1.0 ) (0.6 ) (7.3 ) Ending liability for merger and reorganization costs $ 2.5 $ 0.2 $ 0.8</t>
  </si>
  <si>
    <t>Tesoro Merger (Notes)</t>
  </si>
  <si>
    <t>Summary of Accounting Policies (Policies)</t>
  </si>
  <si>
    <t>Principles of Consolidation</t>
  </si>
  <si>
    <t>Principles of Consolidation The accompanying consolidated financial statements include the accounts of Western and our subsidiaries. All intercompany accounts and transactions have been eliminated for all periods presented. We own 100% of NTI's general partner and, subsequent to the NTI Merger, we own 100% of the limited partner interest in NTI. We own a 52.6% limited partner interest in WNRL and 100% of WNRL's general partner. As the general partner of WNRL, we have the ability to direct the activities of WNRL that most significantly impact its respective economic performance. We have reported a non-controlling interest for WNRL as of December 31, 2016 , of $600.1 million and non-controlling interests for NTI and WNRL of $1,646.6 million as of December 31, 2015 , in our Consolidated Balance Sheets. Investments in significant non-controlled entities over which we have the ability to exercise significant influence are accounted for using the equity method.</t>
  </si>
  <si>
    <t>Cash Equivalents</t>
  </si>
  <si>
    <t xml:space="preserve">Cash Equivalents We consider all highly liquid investments purchased with an original maturity of three months or less to be cash equivalents. Cash equivalents are stated at cost, which approximates market value. See Note 4, Fair Value Measurement for further information. </t>
  </si>
  <si>
    <t>Cash and Cash Equivalents, Restricted Cash and Cash Equivalents, Policy [Policy Text Block]</t>
  </si>
  <si>
    <t>Restricted Cash Restricted cash at December 31, 2015 reported in our Consolidated Balance Sheets relates to net proceeds from the sale of Western's TexNew Mex Pipeline System to WNRL. This cash was used to invest in capital assets.</t>
  </si>
  <si>
    <t>Accounts Receivable</t>
  </si>
  <si>
    <t>Accounts Receivable Accounts receivable are due from a diverse customer base including companies in the petroleum industry, railroads, airlines and the federal government and is stated at the original invoice amount net of an allowance for uncollectible accounts as determined by historical experience and adjusted for economic uncertainties or known trends. Credit is extended based on an evaluation of our customer’s financial condition. In addition, a portion of the sales at our retail stores are on credit terms generally through major credit card companies. Past due or delinquency status of our trade accounts receivable are generally based on contractual arrangements with our customers. Uncollectible accounts receivable are charged against the reserve for doubtful accounts when all reasonable efforts to collect the amounts due have been exhausted. Reserves for doubtful accounts related to trade receivables were $0.2 million , $0.2 million and $0.5 million for the years ended December 31, 2016 , 2015 and 2014 , respectively. Additions, deductions and balances for the reserve for doubtful accounts for the three years ended December 31, 2016 , are presented below: Year Ended December 31, 2016 2015 2014 (In thousands) Balance at January 1 $ 169 $ 484 $ 906 Additions 803 367 3,095 Reductions (737 ) (682 ) (3,517 ) Balance at December 31 $ 235 $ 169 $ 484</t>
  </si>
  <si>
    <t>Inventories Crude oil, refined product and other feedstock and blendstock inventories are carried at the lower of cost or market ("LCM"). Cost is determined principally under the last-in, first-out (“LIFO”) valuation method to reflect a better matching of costs and revenues for refining inventories. Costs include both direct and indirect expenditures incurred in bringing an item or product to its existing condition and location, but not unusual/non-recurring costs or research and development costs. Ending inventory costs in excess of market value are written down to net realizable market values and charged to cost of products sold in the period recorded. In subsequent periods, a new LCM determination is made based upon current circumstances. We determine market value inventory adjustments by evaluating crude oil, refined products and other inventories on an aggregate basis by geographic region.</t>
  </si>
  <si>
    <t>Equity Method Investments, Policy [Policy Text Block]</t>
  </si>
  <si>
    <t xml:space="preserve">Equity Method Investment We own a 17% common equity interest in Minnesota Pipe Line Company, LLC ("MPL"). Our common equity interest in MPL is accounted for using the equity method of accounting. Equity income from MPL represents our proportionate share of net income available to common equity owners generated by MPL. The equity method investment is assessed for impairment whenever changes in facts or circumstances indicate a loss in value has occurred. When the loss is deemed to be other than temporary, the carrying value of the equity method investment is written down to fair value, and the amount of the write-down is included in net income. See Note 8, Equity Method Investment , for further disclosures. MPL Investments Inc. ("MPLI") owns all of the preferred membership units of MPL. Our 17% interest in MPLI provides us no significant influence over MPLI and is accounted for as a cost method investment. The investment in MPLI was carried at a cost of $7.9 million as of December 31, 2016 and 2015 and is included in other non-current assets in our Consolidated Balance Sheets. </t>
  </si>
  <si>
    <t>Property, Plant and Equipment</t>
  </si>
  <si>
    <t>Property, Plant and Equipment Property, plant and equipment are stated at cost. We capitalize interest on expenditures for capital projects in process greater than six months and greater than $1 million until such projects are ready for their intended use. Depreciation is provided on the straight-line method at rates based upon the estimated useful lives of the various classes of depreciable assets. The lives used in computing depreciation for such assets are as follows: Refinery facilities and related equipment 3 — 25 years Pipelines, terminals and transportation equipment 5 — 20 years Wholesale facilities and related equipment 3 — 20 years Retail facilities and related equipment 3 — 30 years Other 3 — 10 years Leasehold improvements are depreciated on the straight-line method over the shorter of the lease term or the improvement’s estimated useful life. Expenditures for periodic maintenance and repair costs, including major turnaround expenses, are expensed when incurred. Such expenses are reported in direct operating expenses in our Consolidated Statements of Operations.</t>
  </si>
  <si>
    <t>Intangible Assets</t>
  </si>
  <si>
    <t>Goodwill Goodwill represents the excess of the purchase price (cost) over the fair value of the net assets acquired and is carried at cost. We do not amortize goodwill for financial reporting purposes. We test goodwill for impairment at the reporting unit level. The reporting unit or units used to evaluate and measure goodwill for impairment are determined primarily from the manner in which the business is managed. Our policy is to test goodwill for impairment annually at June 30, or more frequently if indications of impairment exist. The testing of our goodwill for impairment is based on the estimated fair value of our reporting units that is determined based on consideration given to discounted expected future cash flows using a weighted-average cost of capital rate. An assumed terminal value is used to project future cash flows beyond base years. In addition, various market-based methods including market capitalization and earnings before interest, taxes, depreciation and amortization ("EBITDA") multiples are considered. The estimates and assumptions used in determining fair value of a reporting unit require considerable judgment and are based on historical experience, financial forecasts and industry trends and conditions. The discounted cash flow model is sensitive to changes in future cash flow forecasts and the discount rate used. The market capitalization model is sensitive to changes in traded partnership unit price. The EBITDA model is sensitive to changes in recent historical results of operations within the refining industry. We compare and contrast the results of the various valuation models to determine if impairment exists at the end of a reporting period. See Note 10, Goodwill , for further disclosures. Intangible Assets Intangible assets, net, consist of both amortizable intangible assets, net of accumulated amortization, and intangible assets with indefinite lives. These intangible assets are primarily comprised of licenses, permits and rights-of-way related to our refining and retail operations. We amortize our intangible assets, such as rights-of-way, licenses and permits over their estimated economic useful lives, unless the economic useful lives of the assets are indefinite. If an intangible asset’s economic useful life is determined to be indefinite, then that asset is not amortized. We consider factors such as the asset’s history, our plans for that asset and the market for products associated with the asset when the intangible asset is acquired. We consider these same factors when reviewing the economic useful lives of our existing intangible assets as well. We evaluate the remaining useful lives of our intangible assets with indefinite lives at least annually at June 30. If events or circumstances no longer support an indefinite useful life, the intangible asset is tested for impairment and prospectively amortized over its remaining useful life. Both amortizable intangible assets and intangible assets with indefinite lives must be tested for recoverability whenever events or changes in circumstances indicate that the carrying amount of those assets may not be recoverable. Amortizable intangible assets are not recoverable if their carrying amount exceeds the sum of the undiscounted cash flows expected to result from their use and eventual disposition. If an amortizable intangible asset is not recoverable, an impairment loss is recognized in an amount that its carrying amount exceeds its fair value generally based on discounted estimated net cash flows. In order to test amortizable intangible assets for recoverability, management must make estimates of projected cash flows related to the asset being evaluated that include, but are not limited to, assumptions about the use or disposition of the asset, its estimated remaining life and future expenditures necessary to maintain its existing service potential. In order to determine fair value, management must make certain estimates and assumptions including, among other things, an assessment of market conditions, projected volumes, margins, cash flows, investment rates, interest/equity rates and growth rates, that could significantly impact the fair value of the asset being tested for impairment. The risk of intangible asset impairment losses may increase to the extent that our results of operations or cash flows decline. Impairment losses may result in a material, non-cash write-down of intangible assets. Furthermore, impairment losses could have a material effect on our results of operations and shareholders’ equity.</t>
  </si>
  <si>
    <t xml:space="preserve">Other Assets Other assets consist primarily of commodity hedging activities receivable and various other assets that are related to our general operation and are stated at cost. </t>
  </si>
  <si>
    <t>Impairment of Long-Lived Assets</t>
  </si>
  <si>
    <t>Impairment of Long-Lived Assets We review the carrying values of our long-lived assets for possible impairment whenever events or changes in circumstances indicate that the carrying amount of assets to be held and used may not be recoverable. A long-lived asset is not recoverable if its carrying amount exceeds the sum of the undiscounted cash flows expected to result from its use and eventual disposition. If a long-lived asset is not recoverable, an impairment loss is recognized in an amount that its carrying amount exceeds its fair value. In order to test long-lived assets for recoverability, we must make estimates of projected cash flows related to the asset being evaluated that include, but are not limited to, assumptions about the use or disposition of the asset, its estimated remaining life and future expenditures necessary to maintain its existing service potential. In order to determine fair value, we must make certain estimates and assumptions including, among other things, an assessment of market conditions, projected volumes, margins, cash flows, investment rates, interest/equity rates and growth rates that could significantly impact the estimated fair value of the asset being tested for impairment. The risk of long-lived asset impairment losses may increase to the extent that our results of operations or cash flows decline. Impairment losses may result in a material, non-cash write-down of long-lived assets or intangible assets. Furthermore, impairment losses could have a material effect on our results of operations and shareholders’ equity. For assets to be disposed of, we report long-lived assets at the lower of carrying amount or fair value less cost to sell.</t>
  </si>
  <si>
    <t>Revenue Recognition</t>
  </si>
  <si>
    <t>Revenue Recognition We record sales revenues for refined products and crude oil upon delivery to customers; the point at which title is transferred, the customer has the assumed risk of loss and when payment has been received or collection is reasonably assured. Transportation, shipping and handling costs incurred are included in cost of products sold. Excise and other taxes collected from customers and remitted to governmental authorities are not included in revenues. In addition to the crude oil that we purchase to supply our refinery production, we also purchase crude oil quantities that are transported to different locations and sold to third parties. We record these sales on a gross basis with the sales price recorded as revenues and our corresponding purchase price within cost of products sold. We enter into certain purchase and sale arrangements with the same counterparty that are deemed to be made in contemplation of one another. We combine these transactions and, as a result, revenues and cost of sales are not recognized in connection with these arrangements. We also enter into refined product exchange transactions to fulfill sales contracts with our customers by accessing refined products in markets where we do not operate our own refineries. These refined product exchanges are accounted for as exchanges of non-monetary assets and no revenues are recorded on these transactions.</t>
  </si>
  <si>
    <t>Cost Classifications</t>
  </si>
  <si>
    <t xml:space="preserve">Cost Classifications Refining cost of products sold includes cost of crude oil, other feedstocks and blendstocks, the costs of purchased refined products, transportation and distribution costs and realized and unrealized gains and losses related to our commodity hedging activities. WNRL's wholesale cost of products sold includes the cost of fuel and lubricants, transportation and distribution costs and service parts and labor. Retail cost of products sold includes costs for motor fuels and for merchandise. Motor fuel cost of products sold represents net cost for purchased fuel. Net cost of purchased fuel excludes transportation and motor fuel taxes. Merchandise cost of products sold includes merchandise purchases, net of merchandise rebates and inventory shrinkage. Refining direct operating expenses include direct costs of labor, maintenance materials and services, chemicals and catalysts, natural gas, utilities and other direct operating expenses. WNRL's wholesale direct operating expenses include direct costs of labor, transportation expense, maintenance materials and services, utilities and other direct operating expenses. Retail direct operating expenses include direct costs of labor, maintenance materials and services, outside services, bank charges, rent expense, utilities and other direct operating expenses. WNRL logistics operating and maintenance expenses include direct costs of labor, maintenance materials and services, natural gas, additives, utilities, insurance expense, property taxes and other direct operating expenses. </t>
  </si>
  <si>
    <t>Maintenance Turnaround Expense</t>
  </si>
  <si>
    <t>Maintenance Turnaround Expense Refinery process units require periodic maintenance and repairs that are commonly referred to as “turnarounds.” The required frequency of the maintenance varies by unit, but generally is every two to six years depending on the processing unit involved. Turnaround costs are expensed as incurred.</t>
  </si>
  <si>
    <t>Stock-Based Compensation The cost of employee services received in exchange for an award of equity instruments granted under the Western Refining 2006 Long-Term Incentive Plan and 2010 Incentive Plan of Western Refining, Inc. is measured based on the grant date fair value of the award. Awards may be in the form of restricted shares or restricted share units ("RSU"). The fair value of each restricted share or RSU awarded was measured based on the market price of a share at closing as of the measurement date and is amortized on a straight-line basis over the respective vesting periods. Recipients of restricted shares have voting and dividend rights on these shares from the date of grant. Recipients of RSUs do not have voting or dividend rights on the shares underlying these units until the units have vested, and if applicable, the underlying shares have been issued. Upon vesting, the recipient will be entitled to receive, at the Compensation Committee’s election, the number of shares underlying the restricted share units, a cash payment equal to the share value at the vesting date or a combination of both. WNRL's general partner provides unit-based compensation to officers, non-employee directors and employees of its general partner or its affiliates. The fair value of WNRL's phantom units are measured based on the fair market value of the underlying common unit on the date of grant based on the closing price of the common units on the grant date. The estimated fair value of the phantom units is amortized over the vesting period using the straight-line method. Awards vest over a one or three year service period. The phantom unit awards may be settled in common units, cash or a combination of both at the option of the compensation committee of WNRL's board of directors. Expenses related to unit-based compensation are included in general and administrative expenses.</t>
  </si>
  <si>
    <t>Financial Instruments and Fair Value</t>
  </si>
  <si>
    <t>Financial Instruments and Fair Value Financial instruments that potentially subject us to concentrations of credit risk primarily consist of accounts receivable. We believe that our credit risk is minimized as a result of the credit quality of our customer base. Our financial instruments include cash equivalents, restricted cash, accounts receivable, accounts payable, accrued liabilities, debt, capital lease obligations and commodity derivative contracts. The estimated fair values of these financial instruments approximate their carrying amounts, except for certain debt as discussed in Note 4, Fair Value Measurement . We enter into crude oil forward contracts to facilitate the supply of crude oil to the refinery. These contracts qualify for the normal purchases and normal sales exception because we physically receive and deliver the crude oil under the contracts and when we enter into these contracts, the quantities are expected to be used or sold over a reasonable period of time in the normal course of business. These transactions are reflected in cost of products sold in the period that delivery of the crude oil takes place. In addition, we use crude oil and refined products futures, swap contracts, or options to mitigate the change in value for a portion of our LIFO inventory volumes subject to market price fluctuations and swap contracts to fix the margin on a portion of our future gasoline and distillate production. The physical volumes are not exchanged, and these contracts are net settled with cash. For instruments used to mitigate the change in value of volumes subject to market prices, we elected not to pursue hedge accounting treatment for financial accounting purposes, generally because of the difficulty of establishing and maintaining the required documentation that would allow for hedge accounting. The swap contracts used to fix the margin on a portion of our future gasoline and distillate production do not qualify for hedge accounting treatment. We do not believe that there is significant credit risk associated with our commodity hedging instruments that are transacted through counterparties meeting established credit criteria. We may be required to collateralize any mark-to-market losses on outstanding commodity hedging contracts. Generally, we do not require collateral from counterparties, but may in the future. See Note 4, Fair Value Measurement ; Note 17, Retirement Plans and Note 18, Crude Oil and Refined Product Risk Management for further fair value disclosures.</t>
  </si>
  <si>
    <t>Pension and Other Postretirement Obligations</t>
  </si>
  <si>
    <t>Pension and Other Postretirement Obligations Pension and other postretirement plan expenses and liabilities are determined on an actuarial basis and are affected by the market value of plan assets, estimates of the expected return on plan assets and assumed discount rates and demographic data. Pension and other postretirement plan expenses and liabilities are determined based on actuarial valuations. Inherent in these valuations are key assumptions including discount rates, future compensation increases, expected return on plan assets, health care cost trends and demographic data. Changes in our actuarial assumptions are primarily influenced by factors outside of our control and can have a significant effect on our pension and other postretirement liabilities and costs. A defined benefit postretirement plan sponsor must (a) recognize in its statement of financial position an asset for a plan’s overfunded status or liability for the plan’s underfunded status, (b) measure the plan’s assets and obligations that determine its funded status as of the end of the employer’s fiscal year and (c) recognize, as a component of other comprehensive income, the changes in the funded status of the plan that arise during the year, but are not recognized as components of net periodic benefit cost. See Note 17, Retirement Plans .</t>
  </si>
  <si>
    <t>Asset Retirement Obligations We are required to recognize certain obligations for the retirement of our tangible long-lived assets that result from acquisition, construction, development and normal operation. A retirement obligation exists if a party is required to settle an obligation as a result of an existing or enacted law, statute, ordinance or written or oral contract or by legal construction of a contract under the doctrine of promissory estoppel. We record the fair value of a liability for an asset retirement obligation (“ARO”) in the period in which it is incurred if a reasonable estimate of fair value can be made. The associated asset retirement costs are capitalized as part of the carrying amount of the long-lived asset. The increase in the ARO due to the passage of time is recorded as an operating expense (accretion expense). See Note 14, Asset Retirement Obligations .</t>
  </si>
  <si>
    <t>Environmental and Other Loss Contingencies</t>
  </si>
  <si>
    <t>Environmental and Other Loss Contingencies We record liabilities for loss contingencies, including environmental remediation costs when such losses are probable and can be reasonably estimated. Loss contingency accruals, including those for environmental remediation are subject to revision as further information develops or circumstances change and such accruals can take into account the legal liability of other parties. Where the available information is sufficient to estimate the amount of liability, that estimate is used. Where the information is only sufficient to establish a range of probable liability and no point within the range is more likely than another, the lower end of the range is used. See Note 23, Contingencies . Liabilities for future remediation costs are recorded when environmental remedial efforts are probable and the costs can be reasonably estimated, generally on an undiscounted basis. Environmental liabilities may be discounted dependent upon specific circumstances related to each environmental liability acquired. The majority of our environmental obligations are recorded on an undiscounted basis. The timing and magnitude of these accruals generally are based on the completion of investigations or other studies or a commitment to a formal plan of action. Current regulations are applied in determining environmental liabilities and are based on best estimates of probable undiscounted future costs over the estimated period of time expected to complete the remediation activities using currently available technology as well as our internal environmental policies. Environmental liabilities are difficult to assess and estimate due to uncertainties related to the magnitude of possible remediation and the timing of such remediation. Such estimates are subject to change due to many factors, including the identification of new sites requiring remediation, changes in environmental laws and regulations and their interpretation, additional information related to the extent and nature of remediation efforts and potential improvements in remediation technologies. Amounts recorded for environmental liabilities are not reduced by possible recoveries from third parties. Recoveries of environmental remediation costs from other parties are recorded as assets when we deem their receipt probable.</t>
  </si>
  <si>
    <t>Income Taxes Income taxes are accounted for under the asset and liability method. Deferred tax assets and liabilities are recognized to reflect temporary differences between the basis of assets and liabilities for financial reporting purposes and income tax purposes. Generally, deferred tax assets represent future income tax reductions while deferred tax liabilities represent income taxes that we expect to pay in the future. Deferred tax assets and liabilities are measured using enacted tax rates expected to apply to taxable income in the years in which those temporary differences are expected to be recovered or settled. The ultimate realization of our deferred tax assets depends upon generating sufficient future taxable income during the periods that the temporary differences become deductible or before any net operating loss and tax credit carryforwards expire. If recovery of deferred tax assets is not likely, our provision for taxes is increased by recording a valuation allowance against the deferred tax assets that management estimates will not ultimately be recoverable. As changes occur in management's assessments regarding our ability to recover our deferred tax assets, the tax provision is increased in any period that we determine that the recovery is not probable. The effect on deferred tax assets and liabilities of a change in tax rates is recognized in income in the period that includes the enactment date. We recognize the benefit of a tax position if that position will more likely than not be sustained in an audit, based on the technical merits of the position. If the tax position meets the more likely than not recognition threshold, the tax effect is recognized at the largest amount of the benefit that has greater than a fifty percent likelihood of being realized upon ultimate settlement. Liabilities created for unrecognized tax benefits are presented as a separate liability and are not combined with deferred tax liabilities or assets. We classify interest to be paid on an underpayment of income taxes and any related penalties as income tax expense. We consolidate 100% of the activity of WNRL due to our ownership of the general partner. WNRL is a publicly held master limited partnership, which is not taxable for federal income tax. We record income taxes on the portion of income or loss attributable to our respective ownership of WNRL.</t>
  </si>
  <si>
    <t>Use of Estimates</t>
  </si>
  <si>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 Risk, Credit Risk, Policy [Policy Text Block]</t>
  </si>
  <si>
    <t>Concentrations of Risk The Company is exposed to credit risk in the event of nonpayment by customers. The creditworthiness of customers is subject to continuing review. No single non-related party customer accounts for more than 10% of annual revenues. Crude oil is the principal raw material for the Company and the majority of the crude oil processed is delivered to the refinery through a pipeline that is owned by MPL, a related party. A prolonged disruption of that pipeline's operations would materially impact the Company's ability to economically obtain raw materials. The Company is exposed to concentrated geographical risk as most of its operations are conducted in the Upper Great Plains of the United States.</t>
  </si>
  <si>
    <t>Principles of Consolidation NTE LP is a Delaware limited partnership which consolidates all accounts of NTE LLC and its subsidiaries, including SPPR, NTRH and NTOT. All intercompany accounts have been eliminated in these consolidated financial statements. The Company’s common equity interests in MPL and WNRL are accounted for using the equity method of accounting. Although SPPR owns only 1.0% of WNRL's common equity, its indirect parent company, Western, owns 52.6% . Because of Western’s controlling influence over WNRL, the investment provides the Company significant influence over WNRL and the Company accounts for its ownership interest in WNRL under the equity method. Equity income from MPL and WNRL represent the Company’s proportionate share of net income available to common equity owners generated by MPL and WNRL. See Note 3 for further discussion of the Company's ownership interests in MPL and WNRL. The equity method investments are assessed for impairment whenever changes in facts or circumstances indicate a loss in value has occurred. When the loss is deemed to be other than temporary, the carrying value of the equity method investment is written down to fair value, and the amount of the write-down is included in operating income. See Note 6 for further information on the Company’s equity method investment. MPLI owns all of the preferred membership units of MPL. This investment in MPLI, which provides the Company no significant influence over MPLI, is accounted for as a cost method investment. The investment in MPLI is carried at a value of $6.8 million at both December 31, 2016 and 2015 , and is included in other noncurrent assets within the consolidated balance sheets.</t>
  </si>
  <si>
    <t>Cash and Cash Equivalents The Company considers all highly liquid investments with maturities of three months or less from the date of purchase to be cash equivalents.</t>
  </si>
  <si>
    <t>Receivables and Allowance for Doubtful Accounts Receivables of the Company primarily consist of customer accounts receivable. The accounts receivable are due from a diverse base including companies in the petroleum industry, airlines and governmental entities. The allowance for doubtful accounts is reviewed regularly for collectability. All customer receivables are recorded at the invoiced amounts and generally do not bear interest. When it becomes probable the receivable will not be collected, the balances for customer receivables are charged directly to bad debt expense. The allowance for doubtful accounts was zero at both December 31, 2016 and 2015 .</t>
  </si>
  <si>
    <t>Inventories Crude oil, refined product and other feedstock and blendstock inventories are carried at the lower of cost or market ("LCM"). Cost is determined principally under the last-in, first-out ("LIFO") valuation method to reflect a better matching of costs and revenues for refining inventories. Costs include both direct and indirect expenditures incurred in bringing an item or product to its existing condition and location. Ending inventory costs in excess of market value are written down to net realizable market values and charged to cost of sales in the period recorded. In subsequent periods, a new LCM determination is made based upon current circumstances relative to, and not to exceed, the original LCM reserve that was established in fourth quarter 2014. However, in no case would the LCM reserve be reversed beyond zero. The Company has LIFO pools for crude oil and other feedstocks and for refined products in its Refining segment and a LIFO pool for refined products inventory held by the retail stores in its Retail segment. Retail merchandise inventory is valued using the average cost method.</t>
  </si>
  <si>
    <t>Property, Plant and Equipment Property, plant and equipment is recorded at cost and depreciated on a straight-line basis over the estimated useful lives of the assets. Such assets or asset groups are reviewed for impairment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loss is recognized based on the fair value of the asset. The amortization of capital lease assets is presented in depreciation and amortization. When property, plant and equipment depreciated on an individual basis is sold or otherwise disposed of, any gains or losses are reported in the consolidated statements of operations and comprehensive income. Gains on the disposal of property, plant and equipment are recognized when earned, which is generally at the time of sale. If a loss on disposal is expected, such losses are generally recognized when the assets are classified as held for sale. Expenditures for routine maintenance and repair costs are expensed when incurred. Refinery process units require periodic major maintenance and repairs that are commonly referred to as "turnarounds." Turnaround cycles vary from unit to unit but can be as short as one year for catalyst changes to as long as six years. Turnaround costs are expensed as incurred.</t>
  </si>
  <si>
    <t>Intangible Assets Intangible assets primarily include a retail marketing trade name and franchise agreements. These assets have an indefinite life and therefore are not amortized, but rather are tested for impairment annually or when events or changes in circumstances indicate that the fair value of the intangible asset has been reduced below carrying value. If the estimated fair value is less than the carrying amount of the asset, an impairment loss is recognized based on the estimated fair value of the asset. Significant assumptions in determining the estimated fair value of the indefinite lived intangibles include projected store growth, estimated market royalty rates, market growth rates and the estimated discount rate.</t>
  </si>
  <si>
    <t>Financing Costs Financing origination fees on the Company's senior secured notes and ABL Facility are deferred and classified within long-term debt on the consolidated balance sheets. Additionally, financing origination fees on the Company's sales-leaseback transaction covering a majority of its retail stores were also deferred and are classified within other assets on the consolidated balance sheets. Amortization on these deferred costs are provided on a straight-line basis over the term of the agreement, which approximates the effective interest method.</t>
  </si>
  <si>
    <t xml:space="preserve">Revenue Recognition Revenues are recognized when products are shipped or services are provided to customers, title is transferred, the sales price is fixed or determinable and collectability is reasonably assured. Revenues are recorded net of discounts granted to customers. Shipping and other transportation costs billed to customers are presented on a gross basis in revenues and cost of sales. Prior to October 1, 2014, the Company maintained a crude oil supply and logistics agreement with J.P. Morgan Commodities Canada Corporation ("JPM CCC") pursuant to which JPM CCC assisted the Company in the purchase of substantially all of its crude oil needs for the refinery. As discussed in Note 5 , JPM CCC and the Company mutually agreed to terminate this agreement. In the fourth quarter of 2014, subsequent to the termination of this agreement, the Company significantly increased its crude procurement activities and related exchange and buy/sell activity to manage the volumes, grade, timing, and locations of such crude. Such activities are similar to the buy/sell crude oil transactions noted above and are recorded net in cost of sales. Nonmonetary product exchanges and certain buy/sell crude oil transactions, which are entered into in contemplation one with another, are included on a net cost basis in cost of sales. The Company also enters into agreements to purchase and sell crude oil to third parties and certain of these activities are recorded on a gross basis. </t>
  </si>
  <si>
    <t xml:space="preserve">Product Exchanges The Company enters into exchange contracts whereby it agrees to deliver a particular quantity and quality of crude oil or refined products at a specified location and date to a particular counterparty and to receive from the same counterparty a particular quantity and quality of crude oil or refined products at a specified location on the same or another specified date. The exchange receipts and deliveries are nonmonetary transactions, with the exception of associated grade or location differentials that are settled in cash. These transactions are recorded net in cost of sales because they involve the exchange of inventories held in the ordinary course of business to facilitate sales to customers or delivery of feedstocks to our refinery. The exchange transactions are recognized at the carrying amount of the inventory transferred plus or minus any cash settlement due to grade or location differentials. Cost of Sales Cost of sales in the consolidated statements of operations and comprehensive income excludes depreciation and amortization of refinery assets and the direct labor and overhead costs related to the operation of the refinery. These costs are included in the consolidated statements of operations and comprehensive income in the depreciation and amortization and direct operating expenses line items, respectively. Excise Taxes The Company is required by various governmental authorities, including federal and state, to collect and remit taxes on certain products. Such taxes are presented on a gross basis in revenue and cost of sales in the consolidated statements of operations and comprehensive income. These taxes totaled $432.2 million , $402.9 million and $396.4 million for the years ended December 31, 2016 , 2015 and 2014 , respectively. Advertising The Company expenses the costs of advertising as incurred. Advertising expense was $2.9 million , $2.9 million and $2.3 million for the years ended December 31, 2016 , 2015 and 2014 , respectively. </t>
  </si>
  <si>
    <t>Equity-Based Compensation The Company recognizes compensation expense for equity-based awards issued over the requisite service period. Equity-based compensation costs are measured at the date of grant, based on the fair value of the award. Prior to our Merger, the Company granted equity awards indexed to Northern Tier Energy, LP common units. Concurrent with the Merger, all unvested equity-based awards were converted to new awards indexed to Western Refining, Inc. common stock. Both prior to and subsequent to the Merger, the Company has awarded equity-based phantom awards which, at the discretion of the board of directors of our general partner, may be settled in either cash or common equity. All equity-based phantom awards that vested through December 31, 2016 have been settled in common equity. We anticipate that the remaining unvested phantom awards will also be satisfied with common equity and have therefore classified the accrual of the service cost as equity. However, if our general partner's board elects to settle the phantom awards with cash, it could cause us to remeasure the fair value of those awards resulting in an adjustment to earnings for the cumulative difference between the fair value at the date of grant and date of the remeasurement.</t>
  </si>
  <si>
    <t>Derivative Financial Instruments The Company is exposed to earnings and cash flow volatility due to fluctuations in crude oil, refined products, and natural gas prices. The timing of certain commodity purchases and sales also subject the Company to earnings and cash flow volatility. To manage these risks, the Company may use derivative instruments associated with the purchase or sale of crude oil, refined products, and natural gas to hedge volatility in our refining and operating margins. The Company may use futures, options, and swaps contracts to manage price risks associated with inventory quantities above or below target levels. Crack spread and crude differential futures and swaps contracts may also be used to hedge the volatility of refining margins. All derivative instruments, except for those that meet the normal purchases and normal sales exception, are recorded in the consolidated balance sheets at fair value and are classified depending on the maturity date of the underlying contracts. Changes in the fair value of the Company's contracts are accounted for by marking them to market and recognizing any resulting gains or losses in the consolidated statements of operations and comprehensive income. Gains and losses from derivative activity specific to managing price risk on inventory quantities both above and below target levels are included within cost of sales. Derivative gains and losses are reported as operating activities within the consolidated statements of cash flows. The Company enters into crude oil forward contracts to facilitate the supply of crude oil to the refinery. These contracts may qualify for the normal purchases and normal sales exception because the Company physically receives and delivers the crude oil under the contracts and when the Company enters into these contracts, the quantities are expected to be used or sold over a reasonable period of time in the normal course of business. These transactions are reflected in the period that delivery of the crude oil takes place. When forward contracts do not qualify for the normal purchases and sales exception, the contracts are marked to market each period through the settlement date, which is generally no longer than one to three months.</t>
  </si>
  <si>
    <t xml:space="preserve">Defined Benefit Plans The Company has a cash balance plan and a retiree medical plan that are considered defined benefit plans. Expenses and liabilities related to defined benefit plans are determined on an actuarial basis and are affected by the market value of plan assets, estimates of the expected return on plan assets, and assumed discount rates and demographic data. Cash balance and retiree medical plan expenses and liabilities are determined based on actuarial valuations. Inherent in these valuations are key assumptions including discount rates, future compensation increases, expected return on plan assets, health care cost trends, and demographic data. Changes in our actuarial assumptions are primarily influenced by factors outside of our control and could have a significant effect on our pension and retiree medical liabilities and costs. See further information on our plans in Note 15 . </t>
  </si>
  <si>
    <t xml:space="preserve">Asset Retirement Obligations The fair value of asset retirement obligations is recognized in the period in which the obligations are incurred if a reasonable estimate of fair value can be made. Conditional asset retirement obligations for removal and disposal of fire-retardant material from certain refining assets have been recognized. The amounts recorded for such obligations are based on the most probable current cost projections. Asset retirement obligations have not been recognized for the removal of materials and equipment from or the closure of certain refinery, pipeline, terminal and retail marketing assets because the fair value cannot be reasonably estimated since the settlement dates of the obligations are indeterminable. Current inflation rates and credit-adjusted-risk-free interest rates are used to estimate the fair value of asset retirement obligations. Depreciation of capitalized asset retirement costs and accretion of asset retirement obligations are recorded over time. Depreciation is determined on a straight-line basis, while accretion escalates over the lives of the assets. See further information on our asset retirement obligations in Note 13 . </t>
  </si>
  <si>
    <t>Environmental Costs Environmental expenditures are capitalized if the costs mitigate or prevent future contamination or if the costs improve environmental safety or efficiency of the existing assets. The Company provides for remediation costs and penalties when the responsibility to remediate is probable and the amount of associated costs can be reasonably estimated. The timing of remediation accruals coincides with completion of feasibility studies, investigations or the commitment to a formal plan of action. Environmental liabilities are difficult to assess and estimate due to uncertainties related to the magnitude of possible remediation and the timing of such remediation. Such estimates are subject to change due to many factors, including the identification of new sites requiring remediation, changes in environmental laws and regulations and their interpretation, additional information related to the extent and nature of remediation efforts and potential improvements in remediation technologies. Remediation liabilities are accrued based on estimates of known environmental exposure and are discounted when the estimated amounts are reasonably fixed and determinable. If recoveries of remediation costs from third parties are probable, a receivable is recorded and is discounted to net present value when the estimated amount is reasonably fixed and determinable.</t>
  </si>
  <si>
    <t>Use of Estimates The preparation of financial statements in accordance with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Actual results could differ from those estimates.</t>
  </si>
  <si>
    <t>Segment Reporting, Policy [Policy Text Block]</t>
  </si>
  <si>
    <t>Operating Segments The Company has two reportable operating segments; Refining and Retail (see Note 19 for further information on the Company’s operating segments). The Refining and Retail operating segments consist of the following: • Refining – operates the St. Paul Park, Minnesota refinery, NTOT and includes the Company's interest in MPL and MPLI, and • Retail – comprised 170 Company-operated convenience stores and 115 franchisee operated convenience stores as of December 31, 2016 , primarily in Minnesota and Wisconsin. The retail segment also includes the operation of NTB.</t>
  </si>
  <si>
    <t>Comprehensive Income, Policy [Policy Text Block]</t>
  </si>
  <si>
    <t>Comprehensive Income The Company has unrecognized prior service cost related to both its defined benefit cash balance plan as of December 31, 2016 , 2015 and 2014 and unrecognized actuarial losses and prior service cost related to its retiree medical plan as of December 31, 2016 and 2015 (see Note 15 ). The accumulated unrecognized income (loss) related to these plans amounted to $(0.1) million and $0.2 million as of December 31, 2016 and 2015 , respectively. These gains/(losses) of $(0.3) million , $3.4 million and $(1.2) million were recognized directly to equity as an element of other comprehensive income (loss) in the years ended December 31, 2016 , 2015 and 2014 , respectively.</t>
  </si>
  <si>
    <t>Renewable Identification Numbers [Policy Text Block]</t>
  </si>
  <si>
    <t xml:space="preserve">Renewable Identification Numbers The Company is subject to obligations to generate or purchase Renewable Identification Numbers ("RINs") required to comply with the Renewable Fuels Standard. The Company's overall RINs obligation is based on a percentage of domestic shipments of on-road fuels as established by the Environmental Protection Agency ("EPA"). To the degree the Company is unable to blend the required amount of biofuels to satisfy its RINs obligation, RINs must be purchased on the open market to avoid penalties and fines. The Company records its RINs obligation on a net basis in accrued liabilities when its RINs liability is greater than the amount of RINs earned and purchased in a given period and in other current assets when the amount of RINs earned and purchased is greater than the RINs liability. Future changes to existing laws and regulations could increase the minimum volumes of renewable fuels that must be blended with refined petroleum fuels. Because the Company does not produce renewable fuels, increasing the volume of renewable fuels that must be blended into its products could displace an increasing volume of the Company's refineries' product pool, potentially resulting in lower earnings and materially adversely affecting our ability to issue dividends to the Company's unitholders. The purchase price for RINs is volatile and may vary significantly from period to period. Historically, the cost of purchased RINs has not had a significant impact upon the Company's operating results. </t>
  </si>
  <si>
    <t>Summary of Accounting Policies (Tables)</t>
  </si>
  <si>
    <t>Accounting Policies [Abstract]</t>
  </si>
  <si>
    <t>Schedule of Allowance for Doubtful Accounts</t>
  </si>
  <si>
    <t>Additions, deductions and balances for the reserve for doubtful accounts for the three years ended December 31, 2016 , are presented below: Year Ended December 31, 2016 2015 2014 (In thousands) Balance at January 1 $ 169 $ 484 $ 906 Additions 803 367 3,095 Reductions (737 ) (682 ) (3,517 ) Balance at December 31 $ 235 $ 169 $ 484</t>
  </si>
  <si>
    <t>Property, Plant, and Equipment Schedule of Estimated Useful Lives</t>
  </si>
  <si>
    <t>Depreciation is provided on the straight-line method at rates based upon the estimated useful lives of the various classes of depreciable assets. The lives used in computing depreciation for such assets are as follows: Refinery facilities and related equipment 3 — 25 years Pipelines, terminals and transportation equipment 5 — 20 years Wholesale facilities and related equipment 3 — 20 years Retail facilities and related equipment 3 — 30 years Other 3 — 10 years</t>
  </si>
  <si>
    <t>Segment Information (Tables)</t>
  </si>
  <si>
    <t>Schedule of Segment Reporting Information, by Segment</t>
  </si>
  <si>
    <t>. Disclosures regarding our reportable segments with reconciliations to consolidated totals for the three years ended December 31, 2016 , are presented below: Year Ended December 31, December 31, December 31, (In thousands) Operating Results: Refining Net sales $ 6,918,931 $ 8,777,196 $ 14,196,564 Intersegment eliminations 2,819,844 3,072,806 4,291,617 Net refining sales to external customers 4,099,087 5,704,390 9,904,947 WNRL Net sales 2,222,718 2,599,867 3,501,888 Intersegment eliminations 702,157 786,324 1,011,575 Net WNRL sales to external customers 1,520,561 1,813,543 2,490,313 Retail Net sales 2,159,946 2,279,737 2,776,782 Intersegment eliminations 36,381 10,634 19,575 Net retail sales to external customers 2,123,565 2,269,103 2,757,207 Other Other revenue, net — — 1,106 Intersegment eliminations — — — Net other sales to external customers — — 1,106 Consolidated net sales to external customers $ 7,743,213 $ 9,787,036 $ 15,153,573 Operating income (loss) Refining (1) (2) $ 357,610 $ 930,531 $ 1,140,580 WNRL (2) 70,095 55,794 35,607 Retail (1) 25,146 41,279 42,087 Other (109,426 ) (97,479 ) (121,761 ) Operating income 343,425 930,125 1,096,513 Other income (expense), net (101,551 ) (91,739 ) (93,837 ) Consolidated income before income taxes $ 241,874 $ 838,386 $ 1,002,676 Depreciation and amortization Refining (2) $ 150,989 $ 142,108 $ 137,715 WNRL (2) 39,242 35,384 28,934 Retail 23,193 23,197 19,869 Other 3,363 4,602 4,048 Consolidated depreciation and amortization $ 216,787 $ 205,291 $ 190,566 Year Ended December 31, December 31, December 31, (In thousands) Capital expenditures Refining (2) $ 248,863 $ 201,249 $ 119,416 WNRL (2) 29,161 65,635 79,338 Retail 20,308 20,895 22,056 Other 2,637 3,084 2,461 Consolidated capital expenditures $ 300,969 $ 290,863 $ 223,271 Total assets Refining (2) (including $1,267,455 of goodwill) $ 4,312,212 $ 4,024,131 $ 4,126,005 WNRL (2) 533,952 566,209 552,253 Retail (including $21,988 of goodwill) 435,030 444,382 417,269 Other 279,203 798,671 546,659 Consolidated total assets $ 5,560,397 $ 5,833,393 $ 5,642,186 (1) The effect of our economic hedging activity is included within operating income of our refining segment as a component of cost of products sold. The cost of products sold within our refining segment included $18.9 million in net realized and unrealized economic hedging losses for the year ended December 31, 2016 and $43.5 million and $289.8 million in net realized and unrealized economic hedging gains for the years ended December 31, 2015 and 2014 , respectively. Cost of products sold included net non-cash LCM recoveries in our refining segment of $132.0 million for the year ended December 31, 2016 and charges of $95.8 million and $77.1 million for the years ended December 31, 2015 and 2014 , respectively, and recoveries in our retail segment of $1.4 million for the year ended December 31, 2016 and charges of $0.7 million and $1.4 million for the years ended December 31, 2015 and 2014 , respectively. (2) WNRL's financial data includes its historical financial results and an allocated portion of corporate general and administrative expenses, previously reported as Other, for the three years ended December 31, 2016 . The information contained herein for WNRL has been retrospectively adjusted, to include the historical results of the St. Paul Park Logistics Assets .</t>
  </si>
  <si>
    <t>Operating results for the Company's operating segments are as follows: Year ended December 31, 2016 (in millions) Refining Retail Other Total Revenues Customer $ 1,857.8 $ 1,030.8 $ — $ 2,888.6 Intersegment 563.6 — — 563.6 Segment revenues 2,421.4 1,030.8 — 3,452.2 Elimination of intersegment revenues — — (563.6 ) (563.6 ) Total revenues $ 2,421.4 $ 1,030.8 $ (563.6 ) $ 2,888.6 Income (loss) from operations $ 121.5 $ 10.7 $ (26.6 ) $ 105.6 Income from equity method investment $ 21.9 $ — $ — $ 21.9 Depreciation and amortization $ 37.4 $ 8.3 $ 0.8 $ 46.5 Capital expenditures $ 120.4 $ 7.3 $ 0.2 $ 127.9 Year ended December 31, 2015 (in millions) Refining Retail Other Total Revenues Customer $ 2,289.1 $ 1,115.9 $ — $ 3,405.0 Intersegment 647.7 — — 647.7 Segment revenues 2,936.8 1,115.9 — 4,052.7 Elimination of intersegment revenues — — (647.7 ) (647.7 ) Total revenues $ 2,936.8 $ 1,115.9 $ (647.7 ) $ 3,405.0 Income (loss) from operations $ 374.8 $ 19.2 $ (25.9 ) $ 368.1 Income from equity method investment $ 14.8 $ — $ — $ 14.8 Depreciation and amortization $ 35.4 $ 7.7 $ 0.9 $ 44.0 Capital expenditures $ 63.8 $ 7.7 $ 0.3 $ 71.8 Year ended December 31, 2014 (1) (in millions) Refining Retail Other Total Revenues Customer $ 4,165.6 $ 1,390.4 $ — $ 5,556.0 Intersegment 932.1 — — 932.1 Segment revenues 5,097.7 1,390.4 — 6,488.1 Elimination of intersegment revenues — — (932.1 ) (932.1 ) Total revenues $ 5,097.7 $ 1,390.4 $ (932.1 ) $ 5,556.0 Income (loss) from operations $ 303.5 $ 22.9 $ (51.1 ) $ 275.3 Income from equity method investment $ 2.2 $ — $ — $ 2.2 Depreciation and amortization $ 33.7 $ 7.3 $ 0.9 $ 41.9 Capital expenditures $ 35.4 $ 8.8 $ 0.6 $ 44.8 (1) In 2015, the Company modified the methodology whereby corporate costs are allocated to the Refining and Retail segments. This modification resulted in additional costs being allocated to the Refining and Retail segments from the Other segment. The table below presents the increase or (decrease) in Income (loss) from operations the year ended December 31, 2014 that would have occurred as a result of this modification if the adjustments had been applied retroactively: Year ended December 31, 2014 (in millions) Refining Retail Other Total Increase (decrease) (7.7 ) (4.4 ) 12.1 — Intersegment sales from the refining segment to the retail segment consist primarily of sales of refined products which are recorded based on contractual prices that are market-based. Revenues from external customers are nearly all in the United States. Total assets by segment were as follows: (in millions) Refining Retail Corporate/Other Total At December 31, 2016 $ 1,113.8 $ 137.5 $ 40.0 $ 1,291.3 At December 31, 2015 $ 917.4 $ 138.7 $ 81.2 $ 1,137.3</t>
  </si>
  <si>
    <t>Fair Value Measurement (Tables)</t>
  </si>
  <si>
    <t>Fair Value, Balance Sheet Grouping, Financial Statement Captions [Line Items]</t>
  </si>
  <si>
    <t>Fair Value, by Balance Sheet Grouping [Table Text Block]</t>
  </si>
  <si>
    <t>As of December 31, 2016 and 2015 , the carrying amount and estimated fair value of our debt was as follows: December 31, 2016 2015 (In thousands) Western obligations: Carrying amount $ 1,256,000 $ 889,000 Fair value 1,277,956 867,178 NTI obligations: Carrying amount $ 349,980 $ 350,000 Fair value 363,542 360,500 WNRL obligations: Carrying amount $ 320,300 $ 445,000 Fair value 345,050 439,000</t>
  </si>
  <si>
    <t>Fair Value, Assets Measured on Recurring Basis, Unobservable Input Reconciliation [Table Text Block]</t>
  </si>
  <si>
    <t>The following table presents the changes in fair value of our Level 3 assets and liabilities, excluding goodwill (all related to commodity price swap contracts) for the years ended December 31, 2016 and 2015 . December 31, 2016 2015 (In thousands) Asset (liability) balance at beginning of period $ (5,756 ) $ 330 Change in fair value of Level 3 trades open at the beginning of the period — — Fair value of trades entered into during the period — (5,756 ) Fair value reclassification from Level 3 to Level 2 5,756 (330 ) Asset (liability) balance at end of period $ — $ (5,756 )</t>
  </si>
  <si>
    <t>Fair Value, Assets and Liabilities Measured on Recurring and Nonrecurring Basis, Valuation Techniques [Table Text Block]</t>
  </si>
  <si>
    <t>The following tables represent our assets and liabilities for our commodity hedging contracts measured at fair value on a recurring basis as of December 31, 2016 and 2015 , and the basis for that measurement: Carrying Value at December 31, 2016 Fair Value Measurement at December 31, 2016 Using Netting Adjustments Recorded Value at December 31, 2016 Level 1 Level 2 Level 3 (In thousands) Gross financial assets: Other current assets $ 18,929 $ — $ 18,929 $ — $ (5,280 ) $ 13,649 Other assets 677 — 677 — (669 ) 8 Gross financial liabilities: Accrued liabilities (17,547 ) — (17,547 ) — 6,720 (10,827 ) Other long-term liabilities — — — — (771 ) (771 ) $ 2,059 $ — $ 2,059 $ — $ — $ 2,059 Carrying Value at December 31, 2015 Fair Value Measurement at December 31, 2015 Using Netting Adjustments Recorded Value at December 31, 2015 Level 1 Level 2 Level 3 (In thousands) Gross financial assets: Other current assets $ 95,062 $ — $ 95,062 $ — $ (16,937 ) $ 78,125 Other assets 11,881 — 11,881 — — 11,881 Gross financial liabilities: Accrued liabilities (21,454 ) — (15,698 ) (5,756 ) 11,181 (10,273 ) Other long-term liabilities (5,756 ) — (5,756 ) — 5,756 — $ 79,733 $ — $ 85,489 $ (5,756 ) $ — $ 79,733</t>
  </si>
  <si>
    <t>The following table provides the assets and liabilities carried at fair value measured on a recurring basis at December 31, 2016 and 2015 : Balance at Quoted prices in active markets Significant other observable inputs Unobservable inputs (in millions) December 31, 2016 (Level 1) (Level 2) (Level 3) ASSETS Cash and cash equivalents $ 29.5 $ 29.5 $ — $ — Other current assets Derivative asset - current 6.3 — 6.3 — $ 35.8 $ 29.5 $ 6.3 $ — LIABILITIES Accrued liabilities Derivative liability - current $ 6.0 $ — $ 6.0 $ — $ 6.0 $ — $ 6.0 $ — Balance at Quoted prices in active markets Significant other observable inputs Unobservable inputs (in millions) December 31, 2015 (Level 1) (Level 2) (Level 3) ASSETS Cash and cash equivalents $ 70.9 $ 70.9 $ — $ — Other current assets Derivative asset - current 1.9 — 1.9 — $ 72.8 $ 70.9 $ 1.9 $ — LIABILITIES Accrued liabilities Derivative liability - current $ 9.4 $ — $ 9.4 $ — $ 9.4 $ — $ 9.4 $ —</t>
  </si>
  <si>
    <t>The carrying value of debt, which is reported on the Company's consolidated balance sheets, reflects the cash proceeds received upon issuance, net of subsequent repayments. The fair value of the 2020 Secured Notes disclosed below was determined based on quoted prices in active markets (Level 1). December 31, 2016 December 31, 2015 (in millions) Carrying Amount Fair Value Carrying Amount Fair Value 2020 Secured Notes $ 350.0 $ 363.5 $ 350.0 $ 360.5</t>
  </si>
  <si>
    <t>Inventories (Tables)</t>
  </si>
  <si>
    <t>Schedule of Inventory, Current [Table Text Block]</t>
  </si>
  <si>
    <t>Inventories were as follows: December 31, 2016 2015 (In thousands) Refined products (1) $ 325,889 $ 201,928 Crude oil and other raw materials 395,131 288,403 Lubricants 10,121 14,996 Retail store merchandise 40,848 42,211 Inventories $ 771,989 $ 547,538 (1) Includes $50.5 million and $14.5 million of inventory valued using the FIFO valuation method at December 31, 2016 and 2015 , respectively.</t>
  </si>
  <si>
    <t>Summary of Lower Cost of Market and Applicable LIFO Liquidation [Table Text Block]</t>
  </si>
  <si>
    <t>The net effect of inventory reductions that resulted in the liquidation of LIFO inventory levels are summarized in the table below: Year Ended December 31, 2016 2015 2014 (In thousands, except per share amount) Increase (decrease) in operating income $ (2,868 ) $ (16,111 ) $ 1,097 Increase (decrease) in net income (2,218 ) (11,808 ) 777 Increase (decrease) in earnings per diluted share $ (0.02 ) $ (0.12 ) $ 0.01</t>
  </si>
  <si>
    <t>Schedule of LIFO Costs Included in Inventory [Table Text Block]</t>
  </si>
  <si>
    <t>LIFO cost per barrel of our refined products and crude oil and other raw materials inventories as of December 31, 2016 and 2015 , was as follows: December 31, 2016 2015 Barrels LIFO Cost Average LIFO Cost Per Barrel Barrels LIFO Cost Average LIFO Cost Per Barrel (In thousands, except cost per barrel) Refined products 4,259 $ 303,968 $ 71.37 3,536 $ 259,722 $ 73.45 Crude oil and other 6,641 394,798 59.45 6,490 391,237 60.28 10,900 $ 698,766 64.11 10,026 $ 650,959 64.93</t>
  </si>
  <si>
    <t xml:space="preserve"> December 31, (in millions) 2016 2015 Crude oil and refinery feedstocks $ 174.3 $ 171.8 Refined products 160.2 162.0 Merchandise 22.1 22.8 Supplies and sundry items 18.8 19.0 375.4 375.6 Lower of cost or market inventory reserve (41.7 ) (134.4 ) Total $ 333.7 $ 241.2</t>
  </si>
  <si>
    <t>Prepaid Expenses (Tables)</t>
  </si>
  <si>
    <t>Prepaid expenses were as follows: December 31, 2016 2015 (In thousands) Prepaid crude oil and other raw materials inventories $ 49,405 $ 23,793 Prepaid insurance 12,726 5,904 RINs 12,722 21,174 Prepaid income taxes 456 3,099 Other 20,046 19,243 Prepaid expenses $ 95,355 $ 73,213</t>
  </si>
  <si>
    <t>Other Current Assets (Tables)</t>
  </si>
  <si>
    <t>Schedule of Other Current Assets [Table Text Block]</t>
  </si>
  <si>
    <t>Other current assets were as follows: December 31, 2016 2015 (In thousands) Material and chemical inventories $ 49,915 $ 54,053 Excise and other taxes receivable 19,644 21,801 Margin account deposits 14,852 — Fair value of open commodity hedging positions, net 13,649 78,125 Exchange and other receivables 15,361 15,749 Other current assets $ 113,421 $ 169,728</t>
  </si>
  <si>
    <t>Equity Method Investment (Tables)</t>
  </si>
  <si>
    <t>Equity Method Investments [Table Text Block]</t>
  </si>
  <si>
    <t>Summarized financial information for MPL for the years ended December 31, 2016 , 2015 and 2014 and as of December 31, 2016 and 2015 , was as follows: Year Ended December 31, 2016 2015 2014 (In thousands) Revenues $ 215,564 $ 206,195 $ 184,712 Operating costs and expenses 57,444 88,909 141,250 Income from operations 158,120 117,286 43,462 Net income 137,476 96,485 22,821 Net income attributable to MPL unitholders 127,823 86,832 13,168 December 31, December 31, (In thousands) Current assets $ 14,882 $ 24,020 Noncurrent assets 491,955 441,825 Total assets $ 506,837 $ 465,845 Current liabilities $ 26,827 $ 17,658 Noncurrent liabilities — — Total liabilities $ 26,827 $ 17,658 Equity $ 480,010 $ 448,187</t>
  </si>
  <si>
    <t>Summarized financial information for MPL is as follows: Year Ended December 31, (in millions) 2016 2015 2014 Revenues $ 215.6 $ 206.2 $ 184.7 Operating costs and expenses 57.5 88.9 141.3 Income from operations 158.1 117.3 43.4 Net income 137.5 96.5 22.8 Net income available to MPL common members 127.8 86.8 13.1 December 31, (in millions) 2016 2015 Balance sheet data: Current assets $ 14.8 $ 24.0 Noncurrent assets 492.0 441.8 Total assets $ 506.8 $ 465.8 Current liabilities $ 26.8 $ 17.7 Noncurrent liabilities — — Total liabilities 26.8 17.7 Members capital $ 480.0 $ 448.1</t>
  </si>
  <si>
    <t>Property, Plant and Equipment, Net (Tables)</t>
  </si>
  <si>
    <t>Property, Plant and Equipment [Table Text Block]</t>
  </si>
  <si>
    <t>Property, plant and equipment, net was as follows: December 31, 2016 2015 (In thousands) Refinery facilities and related equipment $ 2,260,351 $ 2,113,650 Pipelines, terminals and transportation equipment 560,478 427,854 Retail facilities and related equipment 333,187 324,686 Wholesale facilities and related equipment 52,284 59,875 Corporate 53,566 50,607 3,259,866 2,976,672 Accumulated depreciation (1,118,477 ) (923,415 ) 2,141,389 2,053,257 Construction in progress 223,093 251,914 Property, plant and equipment, net $ 2,364,482 $ 2,305,171</t>
  </si>
  <si>
    <t>Major classes of property, plant and equipment ("PP&amp;E") consisted of the following: Estimated December 31, (in millions) Useful Lives 2016 2015 Land $ 7.7 $ 9.0 Retail stores and equipment 2 - 22 years 80.5 72.3 Refinery and equipment 5 - 24 years 487.0 457.2 Buildings and building improvements 25 years 18.7 11.7 Software 5 years 18.9 18.9 Vehicles 5 years 3.2 5.6 Other equipment 2 - 7 years 10.8 10.4 Precious metals 10.4 10.2 Assets under construction 78.6 73.3 715.8 668.6 Less: Accumulated depreciation (198.0 ) (180.8 ) Property, plant and equipment, net $ 517.8 $ 487.8</t>
  </si>
  <si>
    <t>Intangible Assets, Net (Tables)</t>
  </si>
  <si>
    <t>Schedule of Intangible Assets and Goodwill [Table Text Block]</t>
  </si>
  <si>
    <t xml:space="preserve">A summary of intangible assets, net is presented in the table below: December 31, 2016 December 31, 2015 Weighted Average Amortization Period (Years) Gross Carrying Value Accumulated Amortization Net Carrying Value Gross Carrying Value Accumulated Amortization Net Carrying Value (In thousands) Amortizable assets: Licenses and permits $ 20,427 $ (15,307 ) $ 5,120 $ 20,427 $ (13,729 ) $ 6,698 3.3 Customer relationships 7,172 (4,234 ) 2,938 7,551 (3,921 ) 3,630 5.5 Rights-of-way and other 8,538 (3,242 ) 5,296 6,839 (1,797 ) 5,042 5.0 36,137 (22,783 ) 13,354 34,817 (19,447 ) 15,370 Unamortizable assets: Franchise rights and trademarks 50,500 — 50,500 50,500 — 50,500 Liquor licenses 19,958 — 19,958 19,075 — 19,075 Intangible assets, net $ 106,595 $ (22,783 ) $ 83,812 $ 104,392 $ (19,447 ) $ 84,945 </t>
  </si>
  <si>
    <t>Schedule of Expected Amortization Expense [Table Text Block]</t>
  </si>
  <si>
    <t>Estimated amortization expense for the next five fiscal years is as follows (in thousands): 2017 $ 2,880 2018 2,880 2019 2,212 2020 1,268 2021 980</t>
  </si>
  <si>
    <t>Other Assets (Tables)</t>
  </si>
  <si>
    <t>Schedule of Other Assets, Noncurrent [Table Text Block]</t>
  </si>
  <si>
    <t>Other assets were as follows: December 31, 2016 2015 (In thousands) Capital spare parts $ 12,717 $ 8,112 Purchase agreement 9,762 16,067 Cost method investment 7,864 7,872 Notes receivable 4,366 4,586 Deposits 3,582 3,747 Fair value of open commodity hedging positions, net 8 11,881 Other 9,159 12,732 Other assets $ 47,458 $ 64,997</t>
  </si>
  <si>
    <t>Accrued and Other Long-Term Liabilities (Tables)</t>
  </si>
  <si>
    <t>Schedule of Accrued Liabilities [Table Text Block]</t>
  </si>
  <si>
    <t>Accrued liabilities were as follows: December 31, 2016 2015 (In thousands) Excise and other taxes $ 68,116 $ 67,932 Payroll and related costs 66,021 77,482 Professional and other 24,146 28,093 Property taxes 23,387 20,175 Interest 17,248 17,093 Fair value of open commodity hedging positions, net 10,827 10,273 Environmental reserves 6,945 10,099 Banking fees and other financing 2,718 189 Income taxes 199 — Margin and other customer deposits — 17,059 Accrued liabilities $ 219,607 $ 248,395</t>
  </si>
  <si>
    <t>Other Noncurrent Liabilities [Table Text Block]</t>
  </si>
  <si>
    <t>Other long-term liabilities were as follows: December 31, 2016 2015 (In thousands) Unrecognized tax benefits $ 58,317 $ 42,049 Retiree plan obligations and other 18,725 10,529 Asset retirement obligations 8,484 7,822 Environmental reserves 6,839 8,195 Fair value of open commodity hedging positions, net 771 — Other long-term liabilities $ 93,136 $ 68,595</t>
  </si>
  <si>
    <t>Environmental Exit Costs by Cost [Table Text Block]</t>
  </si>
  <si>
    <t>The table below summarizes changes in our environmental liability accruals: December 31, Increase (Decrease) Payments December 31, (In thousands) Discounted liabilities $ 3,633 $ 300 $ (433 ) $ 3,500 Undiscounted liabilities 14,661 626 (5,003 ) 10,284 Total environmental liabilities $ 18,294 $ 926 $ (5,436 ) $ 13,784</t>
  </si>
  <si>
    <t>Asset Retirement Obligations (Tables)</t>
  </si>
  <si>
    <t>Schedule of Change in Asset Retirement Obligation [Table Text Block]</t>
  </si>
  <si>
    <t>The following table reconciles the beginning and ending aggregate carrying amount of our AROs for the three years ended December 31, 2016 : December 31, 2016 2015 2014 (In thousands) Liability, beginning of period $ 7,822 $ 7,539 $ 7,327 Liabilities incurred 566 58 17 Liabilities acquired — — — Liabilities settled (479 ) (187 ) (313 ) Accretion expense 575 412 508 Liability, end of period $ 8,484 $ 7,822 $ 7,539</t>
  </si>
  <si>
    <t>The following table summarizes the changes in asset retirement obligations: Year Ended December 31, (in millions) 2016 2015 2014 Asset retirement obligation balance at beginning of period $ 2.4 $ 2.4 $ 2.2 Costs incurred to remediate (0.2 ) (0.3 ) — Accretion expense 0.2 0.3 0.2 Asset retirement obligation balance at end of period $ 2.4 $ 2.4 $ 2.4</t>
  </si>
  <si>
    <t>Long-Term Debt (Tables)</t>
  </si>
  <si>
    <t>Debt Disclosure [Abstract]</t>
  </si>
  <si>
    <t>Schedule of Debt [Table Text Block]</t>
  </si>
  <si>
    <t>Long-term debt was as follows: December 31, 2016 2015 (In thousands) Western obligations: Revolving Credit Facility due 2019 $ — $ — Term Loan - 5.25% Credit Facility due 2020 533,500 539,000 6.25% Senior Unsecured Notes due 2021 350,000 350,000 Term Loan - 5.50% Credit Facility due 2023 372,500 — Total Western obligations 1,256,000 889,000 NTI obligations: Revolving Credit Facility due 2019 — — 7.125% Senior Secured Notes, due November 2020 349,980 350,000 Total NTI obligations 349,980 350,000 WNRL obligations: Revolving Credit Facility due 2018 20,300 145,000 7.5% Senior Notes due 2023 300,000 300,000 Total WNRL obligations 320,300 445,000 Less unamortized discount, premium and debt issuance costs 43,975 33,606 Long-term debt 1,882,305 1,650,394 Current portion of long-term debt (10,500 ) (5,500 ) Long-term debt, net of current portion $ 1,871,805 $ 1,644,894</t>
  </si>
  <si>
    <t>Schedule of Interest Expense and Other Financing Costs [Table Text Block]</t>
  </si>
  <si>
    <t>Interest and debt expense were as follows: Year Ended December 31, 2016 2015 2014 (In thousands) Contractual interest: Western obligations $ 62,893 $ 45,248 $ 51,114 NTI obligations 24,462 24,474 20,342 WNRL obligations 24,325 21,079 1,096 111,680 90,801 72,552 Amortization of loan fees 9,125 7,561 7,786 Amortization of original issuance discount 790 — 7,352 Other interest expense 12,377 9,059 11,717 Capitalized interest (10,681 ) (1,818 ) (2,345 ) Interest and debt expense $ 123,291 $ 105,603 $ 97,062</t>
  </si>
  <si>
    <t>Income Taxes (Tables)</t>
  </si>
  <si>
    <t>Schedule of Components of Income Tax Expense (Benefit) [Table Text Block]</t>
  </si>
  <si>
    <t>The following is an analysis of our consolidated income tax expense for the three years ended December 31, 2016 : Year Ended December 31, 2016 2015 2014 (In thousands) Current: Federal $ 63,421 $ 228,457 $ 187,320 State 7,231 30,222 32,581 Total current 70,652 258,679 219,901 Deferred: Federal (7,262 ) (27,876 ) 63,182 State (8,522 ) (6,848 ) 9,521 Total deferred (15,784 ) (34,724 ) 72,703 Provision for income taxes $ 54,868 $ 223,955 $ 292,604</t>
  </si>
  <si>
    <t>Schedule of Effective Income Tax Rate Reconciliation [Table Text Block]</t>
  </si>
  <si>
    <t>The following is a reconciliation of total income tax expense to income taxes computed by applying the 35% statutory federal income tax rate to income before income taxes for the three years ended December 31, 2016 : Year Ended December 31, 2016 2015 2014 (In thousands) Taxes at the federal statutory rate $ 84,656 $ 293,435 $ 350,937 State income taxes, net of federal tax benefit (1) 3,601 13,637 31,477 Valuation allowance for state net operating losses (3,848 ) — (2,887 ) Domestic Activity Production deduction (2,843 ) (14,000 ) (11,900 ) Non-controlling interests (21,723 ) (70,214 ) (50,044 ) Federal tax credit for production of ultra low sulfur diesel — — (15,486 ) UTP releases (10,823 ) (1,138 ) (2,266 ) Federal tax credit for increasing research activities (3,780 ) 1,176 (2,256 ) Impact of allocating deferred taxes associated with investment in NTI 8,132 — — Other, net 1,496 1,059 (4,971 ) Total income tax expense $ 54,868 $ 223,955 $ 292,604 (1) State income taxes, net of federal tax benefit, include $0.2 million , $5.0 million and $0.8 million in unrecognized tax benefits for the years ended December 31, 2016 , 2015 and 2014 , respectively.</t>
  </si>
  <si>
    <t>Schedule of Unrecognized Tax Benefits Roll Forward [Table Text Block]</t>
  </si>
  <si>
    <t>The following is a reconciliation of unrecognized tax benefits for the three years ended December 31, 2016 : December 31, 2016 2015 2014 (In thousands) Unrecognized tax benefits at beginning of year $ 40,174 $ 13,762 $ 10,571 Increases related to current year tax positions 36,281 1,100 1,500 Increases related to prior year tax positions 2,651 26,329 3,845 Decreases related to prior year tax positions (19,180 ) (1,017 ) (2,154 ) Decreases resulting from the expiration of the statute of limitations (4,142 ) — — Unrecognized tax benefits at end of year $ 55,784 $ 40,174 $ 13,762</t>
  </si>
  <si>
    <t>Schedule of Deferred Tax Assets and Liabilities [Table Text Block]</t>
  </si>
  <si>
    <t>The tax effects of significant temporary differences representing deferred income tax assets and liabilities were as follows: December 31, 2016 2015 Assets Liabilities Net Assets Liabilities Net (In thousands) Inventories $ — $ (61,850 ) $ (61,850 ) $ — $ (28,411 ) $ (28,411 ) Stock-based compensation 3,388 — 3,388 1,614 — 1,614 Property, plant and equipment — (357,044 ) (357,044 ) — (261,476 ) (261,476 ) Investment in WNRL 147,625 — 147,625 77,824 — 77,824 Investment in NTI (1) — — — — (81,789 ) (81,789 ) Postretirement obligations 2,117 — 2,117 2,595 — 2,595 Commodity hedging activities — (671 ) (671 ) — (33,260 ) (33,260 ) Environmental and retirement obligations 3,975 — 3,975 3,742 — 3,742 Other, net — (1,750 ) (1,750 ) 6,247 — 6,247 Net operating loss and tax credit carryforwards 20,897 — 20,897 20,828 — 20,828 Valuation allowance (16,980 ) — (16,980 ) (20,828 ) — (20,828 ) Net deferred taxes $ 161,022 $ (421,315 ) $ (260,293 ) $ 92,022 $ (404,936 ) $ (312,914 )</t>
  </si>
  <si>
    <t>Summary of Operating Loss Carryforwards [Table Text Block]</t>
  </si>
  <si>
    <t xml:space="preserve">At December 31, 2016 , we had the following credits and net operating loss (“NOL”) carryforwards: Type of Credit Gross Amount Tax Effected Amount Expiration (In thousands) State NOL carryforwards: Virginia and Maryland $ (4,833 ) $ (243 ) 2023 Virginia and Maryland (17,200 ) (737 ) 2024 Virginia and Maryland (503 ) (22 ) 2026 Virginia and Maryland (31,219 ) (1,337 ) 2028 Virginia and Maryland (56,838 ) (2,435 ) 2029 Virginia and Maryland (98,316 ) (4,212 ) 2030 Virginia and Maryland (132,582 ) (5,680 ) 2031 Virginia and Maryland (129,268 ) (5,503 ) 2032 Other (1,070 ) (221 ) 2027 Texas (507 ) (507 ) 2035 Total state NOL carryforwards (472,336 ) (20,897 ) Less valuation allowance for operating loss carryforwards 395,130 16,980 Total credits and NOL carryforwards $ (77,206 ) $ (3,917 ) </t>
  </si>
  <si>
    <t>On July 31, 2012, NTRH was established as the parent company of NTR and NTB. NTRH elected to be taxed as a corporation for federal and state income tax purposes effective August 1, 2012. Prior to that, no provision for income tax was calculated on earnings of the Company or its subsidiaries as all entities were non-taxable. Year Ended December 31, (in millions) 2016 2015 2014 Current tax expense $ 2.5 $ 5.6 $ 4.5 Deferred tax expense $ 1.8 $ 2.8 $ 2.6 Income tax provision $ 4.3 $ 8.4 $ 7.1</t>
  </si>
  <si>
    <t>The following is a reconciliation of income tax expense to income taxes computed by applying the applicable statutory federal income tax rate of 34% for 2016 and 35% for 2015 and 2014 to income before income taxes for the applicable periods: Year Ended December 31, (in millions) 2016 2015 2014 Federal statutory rate applied to income before taxes $ 27.5 $ 118.8 $ 87.0 Taxes on earnings attributable to flow-through entities (24.2 ) (112.4 ) (81.0 ) State and local income taxes, net of federal income tax effects 0.6 1.2 1.0 Work opportunity tax credit (0.2 ) (0.4 ) (0.3 ) Other, net 0.6 1.2 0.4 Income tax provision $ 4.3 $ 8.4 $ 7.1</t>
  </si>
  <si>
    <t>Retirement Plans (Tables)</t>
  </si>
  <si>
    <t>Defined Benefit Plan Disclosure [Line Items]</t>
  </si>
  <si>
    <t>Schedule of Allocation of Plan Assets [Table Text Block]</t>
  </si>
  <si>
    <t>There is no impact for a 1% -point increase in the El Paso plan because the plan covers up to a 4% increase per year. Any increase in health care costs in excess of 4% is absorbed by the participant.</t>
  </si>
  <si>
    <t>Schedule of Amounts Recognized in Other Comprehensive Income (Loss) [Table Text Block]</t>
  </si>
  <si>
    <t>The following table presents cumulative changes in other comprehensive income related to our benefit plans included as a component of equity for the periods presented, net of income tax. The related expenses are included in direct operating expenses in the Consolidated Statements of Operations. Year Ended December 31, 2016 2015 2014 (In thousands) Beginning of period balance $ 651 $ (1,291 ) $ (350 ) Amortization of net prior service cost (183 ) 83 63 Net prior service credit — 945 — Reclassification of loss to income — 50 21 Pension plan termination adjustment 420 — — Actuarial gain (loss) 724 1,267 (1,320 ) Income tax (386 ) (403 ) 295 End of period balance $ 1,226 $ 651 $ (1,291 )</t>
  </si>
  <si>
    <t>Western Refining, Inc. [Member]</t>
  </si>
  <si>
    <t>Schedule of Expected Benefit Payments [Table Text Block]</t>
  </si>
  <si>
    <t>The following benefit payments (in thousands) are expected to be paid in the year indicated: 2017 $ 153 2018 158 2019 164 2020 173 2021 181 2022 - 2026 1,092</t>
  </si>
  <si>
    <t>Schedule of Effect of One-Percentage-Point Change in Assumed Health Care Cost Trend Rates [Table Text Block]</t>
  </si>
  <si>
    <t>A 1% -point change in the assumed health care cost trend rate for both plans will have the following effect: 1%-points Increase (1) Decrease (In thousands) Effect on total service cost and interest cost $ 1 $ (46 ) Effect on accumulated benefit obligation 13 (560 ) (1) There is no impact for a 1% -point increase in the El Paso plan because the plan covers up to a 4% increase per year. Any increase in health care costs in excess of 4% is absorbed by the participant.</t>
  </si>
  <si>
    <t>Schedule of Net Funded Status [Table Text Block]</t>
  </si>
  <si>
    <t>The following tables set forth significant information about the Cash Balance Plan and the Retiree Medical Plan. The reconciliation of the benefit obligation, plan assets, funded status and significant assumptions are based upon an annual measurement date of December 31, 2016 : Cash Balance Plan Retiree Medical Plan As of December 31, 2016 2015 2016 2015 (In thousands) Benefit obligation at beginning of period $ 8,927 $ 6,965 $ 345 $ 3,098 Service cost 2,196 2,326 — 315 Interest cost 488 366 8 135 Actuarial (gain) loss 490 (151 ) (197 ) (697 ) Plan amendments — — — (2,463 ) Plan participants' contributions — — 12 26 Benefits paid (675 ) (579 ) (42 ) (69 ) Curtailments (149 ) — — — Benefit obligation at end of period $ 11,277 $ 8,927 $ 126 $ 345 Fair value of plan assets at beginning of period $ 5,932 $ 4,319 $ — $ — Employer contribution 2,748 2,200 30 43 Actual return on plan assets 134 (8 ) — — Benefits paid (675 ) (579 ) (42 ) (69 ) Plan participants' contributions — — 12 26 Fair value of plan assets at end of period $ 8,139 $ 5,932 $ — $ — Current liabilities — — 31 61 Non-current liabilities 3,138 2,995 95 284 Underfunded status recognized in the consolidated balance sheets $ 3,138 $ 2,995 $ 126 $ 345 Accumulated benefit obligation $ 11,277 $ 8,927 $ 126 $ 345 The changes to the benefit obligation, fair value of plan assets and funded status of the Cash Balance Plan for the years ended December 31, 2016 , 2015 and 2014 were as follows: Cash Balance Plan Year Ended December 31, (in millions) 2016 2015 2014 Change in benefit obligation: Benefit obligation at beginning of year $ 8.9 $ 7.0 $ 4.6 Service cost 2.2 2.3 2.1 Interest cost 0.5 0.4 0.3 Actuarial loss (gain) 0.5 (0.2 ) 0.6 Curtailments (0.1 ) — — Benefits paid (0.7 ) (0.6 ) (0.6 ) Benefit obligation at end of year 11.3 8.9 7.0 Change in plan assets: Fair value of plan assets at beginning of year 5.9 4.3 4.6 Employer contributions 2.8 2.2 0.2 Return on plan assets 0.1 — 0.1 Benefits paid (0.7 ) (0.6 ) (0.6 ) Fair value of plan assets at end of year 8.1 5.9 4.3 Reconciliation of funded status: Fair value of plan assets at end of year 8.1 5.9 4.3 Benefit obligation at end of year 11.3 8.9 7.0 Underfunded status at end of year $ (3.2 ) $ (3.0 ) $ (2.7 )</t>
  </si>
  <si>
    <t>Schedule of Net Benefit Costs [Table Text Block]</t>
  </si>
  <si>
    <t xml:space="preserve"> Cash Balance Plan Retiree Medical Plan As of December 31, 2016 2015 2014 2016 2015 2014 (In thousands) Net periodic benefit cost includes: Service cost $ 2,196 $ 2,326 $ 2,054 $ — $ 315 $ 231 Interest cost 488 366 327 8 135 116 Expected return on assets (273 ) (165 ) (218 ) — — — Recognized net actuarial loss 12 22 — 13 32 — Amortization of prior service cost 25 24 25 (291 ) 137 137 Curtailments 270 — — — — — Net periodic benefit cost $ 2,718 $ 2,573 $ 2,188 $ (270 ) $ 619 $ 484 Changes recognized in other comprehensive income: Prior service cost amortization $ (24 ) $ (24 ) $ (24 ) $ 291 $ (137 ) $ (137 ) Recognized net actuarial loss (12 ) — — (13 ) (32 ) — Prior service credit — — — — (2,463 ) — Net actuarial loss (gain) 629 22 687 (197 ) (697 ) 675 Prior service cost amortization - curtailment (271 ) — — — — — Net curtailment gain (149 ) — — — — — Pre-tax unrecognized net loss (gain) included in accumulated other comprehensive income at end of period $ 173 $ (2 ) $ 663 $ 81 $ (3,329 ) $ 538 The components of net periodic benefit cost and other amounts recognized in equity related to the Cash Balance Plan for the years ended December 31, 2016 , 2015 and 2014 were as follows: Cash Balance Plan Year Ended December 31, (in millions) 2016 2015 2014 Components of net periodic benefit cost: Service cost $ 2.2 $ 2.3 $ 2.1 Interest cost 0.5 0.4 0.3 Expected return on plan assets (0.2 ) (0.1 ) (0.2 ) Net periodic benefit cost $ 2.5 $ 2.6 $ 2.2 Changes recognized in other comprehensive (income) loss: Actuarial (gain) loss — — 0.7 Net credit due to curtailment (0.4 ) — — Experience loss 0.6 — — Total changes recognized in other comprehensive (income) loss $ 0.2 $ — $ 0.7</t>
  </si>
  <si>
    <t>Schedule of Assumptions Used [Table Text Block]</t>
  </si>
  <si>
    <t xml:space="preserve"> Cash Balance Plan Retiree Medical Plan As of December 31, 2016 2015 2014 2016 2015 2014 Weighted average assumptions used to determine benefit obligations at December 31: Discount rate 4.00 % 4.50 % 4.00 % 2.75 % 2.50 % 4.00 % Rate of compensation increase 3.00 3.00 3.00 N/A N/A N/A Weighted average assumptions used to determine net periodic benefit cost: Discount rate (1) 4.50% / 3.75% 4.00 5.00 2.50 4.00 5.00 Expected long-term return on assets (1) 4.25% / 3.50% 3.75 4.75 N/A N/A N/A Rate of compensation increase 3.00 3.00 4.00 N/A N/A N/A The weighted average assumptions used to determine the Company's benefit obligations are as follows: Cash Balance Plan Year Ended December 31, 2016 2015 2014 Discount rate 4.00% 4.50% 4.00% Rate of compensation increase N/A 3.00% 3.00% The weighted average assumptions used to determine the net periodic benefit cost are as follows: Cash Balance Plan Year Ended December 31, 2016 2015 2014 Discount rate (1) 4.50% / 3.75% 4.00% 5.00% Expected long-term rate of return on plan assets (1) 4.25% / 3.50% 3.75% 4.75% Rate of compensation increase 3.00% 3.00% 4.00%</t>
  </si>
  <si>
    <t>The following benefit payments (in thousands) are expected to be paid in the years indicated: Cash Balance Plan Retiree Medical Plan 2017 $ 1,150 $ 31 2018 439 14 2019 493 15 2020 544 16 2021 528 17 2022 - 2026 2,849 46 At December 31, 2016 , anticipated benefit payments to participants from the Cash Balance Plan in future years are as follows: (in millions) Cash Balance Plan 2017 $ 1.1 2018 0.4 2019 0.5 2020 0.5 2021 0.5 2022-2026 2.9</t>
  </si>
  <si>
    <t>Other Postretirement Benefit Plan [Member] | Western Refining, Inc. [Member]</t>
  </si>
  <si>
    <t>Based on an annual measurement date of December 31, and discount rates of 4.37% and 4.43% at December 31, 2016 and 2015 , respectively, to determine the benefit obligation, the components of the postretirement obligation were: As of December 31, 2016 2015 (In thousands) Benefit obligation at beginning of year $ 5,893 $ 6,735 Service cost 104 124 Interest cost 212 251 Benefits paid (145 ) (182 ) Actuarial gain (1,157 ) (1,035 ) Benefit obligation at end of year $ 4,907 $ 5,893 Underfunded status $ 4,907 $ 5,893 Current liabilities $ 150 $ 202 Non-current liabilities 4,757 5,691 Underfunded status recognized in the consolidated balance sheets $ 4,907 $ 5,893</t>
  </si>
  <si>
    <t xml:space="preserve"> Year Ended December 31, 2016 2015 2014 (In thousands) Net periodic benefit cost includes: Service cost $ 104 $ 124 $ 92 Interest cost 212 251 264 Amortization of net actuarial loss (gain) (11 ) 23 20 Net periodic benefit cost $ 305 $ 398 $ 376 Pre-tax unrecognized net loss included in accumulated other comprehensive income at beginning of year $ 538 $ 1,596 $ 784 Net actuarial loss (gain) (1,157 ) (1,035 ) 792 Amortization of net actuarial loss (gain) 11 (23 ) 20 Pre-tax unrecognized net loss (gain) included in accumulated other comprehensive income at end of year $ (608 ) $ 538 $ 1,596</t>
  </si>
  <si>
    <t>Crude Oil and Refined Product Risk Management (Tables)</t>
  </si>
  <si>
    <t>Derivative Instruments, Gain (Loss) [Table Text Block]</t>
  </si>
  <si>
    <t xml:space="preserve"> Year Ended December 31, 2016 2015 2014 (In thousands) Economic hedging activities recognized within cost of products sold: Realized hedging gain, net $ 58,773 $ 93,699 $ 95,331 Unrealized hedging gain (loss), net (77,674 ) (50,233 ) 194,423 Total hedging gain (loss), net $ (18,901 ) $ 43,466 $ 289,754 December 31, December 31, (In thousands) Open commodity hedging instruments (barrels): Crude oil differential swaps, net long positions 2,124 5,155 Crude oil futures, net short positions (1,703 ) (562 ) Refined product price and crack spread swaps, net short positions (6,632 ) (5,645 ) Total open commodity hedging instruments, net short positions (6,211 ) (1,052 ) Fair value of outstanding contracts, net: Other current assets $ 13,649 $ 78,125 Other assets 8 11,881 Accrued liabilities (10,827 ) (10,273 ) Other long-term liabilities (771 ) — Fair value of outstanding contracts - unrealized gain, net $ 2,059 $ 79,733</t>
  </si>
  <si>
    <t>Schedule of Derivative Instruments in Statement of Financial Position, Fair Value [Table Text Block]</t>
  </si>
  <si>
    <t>The following table presents offsetting information regarding Western's commodity hedging contracts as of December 31, 2016 and 2015 : Gross Amounts of Recognized Assets (Liabilities) Gross Amounts Offset in the Consolidated Balance Sheet Net Amounts of Assets (Liabilities) Presented in the Consolidated Balance Sheet As of December 31, 2016 (In thousands) Gross financial assets: Other current assets $ 18,929 $ (5,280 ) $ 13,649 Other assets 677 (669 ) 8 Gross financial liabilities: Accrued liabilities (17,547 ) 6,720 (10,827 ) Other long-term liabilities — (771 ) (771 ) $ 2,059 $ — $ 2,059 Gross Amounts of Recognized Assets (Liabilities) Gross Amounts Offset in the Consolidated Balance Sheet Net Amounts of Assets (Liabilities) Presented in the Consolidated Balance Sheet As of December 31, 2015 (In thousands) Gross financial assets: Other current assets $ 95,062 $ (16,937 ) $ 78,125 Other assets 11,881 — 11,881 Gross financial liabilities: Accrued liabilities (21,454 ) 11,181 (10,273 ) Other long-term liabilities (5,756 ) 5,756 — $ 79,733 $ — $ 79,733</t>
  </si>
  <si>
    <t>Schedule of Notional Amounts of Outstanding Derivative Positions [Table Text Block]</t>
  </si>
  <si>
    <t>The information presents the notional volume of outstanding contracts by type of instrument and year of maturity (volumes in thousands of barrels): Notional Contract Volumes by Year of Maturity 2017 2018 2019 Inventory positions (futures and swaps): Crude oil differential swaps, net long positions 2,124 — — Crude oil futures, net short positions (1,703 ) — — Distillate - net short positions (150 ) — — Refined products - net short positions (1,403 ) — — Natural gas futures - net long positions 301 — — Refined product positions (crack spread swaps): Distillate - net short positions (2,730 ) (1,800 ) — Unleaded gasoline - net short positions (850 ) — —</t>
  </si>
  <si>
    <t>Recognized gains and losses on derivatives were as follows: Year Ended December 31, (in millions) 2016 2015 2014 Gain (loss) on the change in fair value of outstanding derivatives $ 7.8 $ (4.7 ) $ (2.8 ) Settled derivative gains (losses) (19.8 ) 1.5 12.4 Total recognized gain (loss) $ (12.0 ) $ (3.2 ) $ 9.6 Gain (loss) recognized in cost of sales $ (13.3 ) $ (0.5 ) $ 9.6 Gain (loss) recognized in operating expenses 1.3 (2.7 ) — Total recognized net gain (loss) on derivatives $ (12.0 ) $ (3.2 ) $ 9.6</t>
  </si>
  <si>
    <t>The Company is required to post margin collateral with a counterparty in support of our hedging activities. Funds posted as collateral were $7.6 million and $6.0 million as of December 31, 2016 and December 31, 2015 , respectively. The margin collateral posted is required by counterparties and cannot be offset against the fair value of open contracts except in the event of default. The Company nets fair value amounts recognized for multiple similar derivative contracts executed with the same counterparty under master netting arrangements, including cash collateral assets and obligations. The tables below, however, are presented on a gross asset and gross liability basis. December 31, 2016 (in millions) Balance Sheet Location Assets Liabilities Commodity instruments: Swaps Other current assets $ 1.1 $ — Swaps Accrued liabilities 0.1 0.4 Futures Accrued liabilities 0.2 1.2 Forwards Other current assets 5.2 — Forwards Accrued liabilities — 4.7 Total $ 6.6 $ 6.3 December 31, 2015 (in millions) Balance Sheet Location Assets Liabilities Commodity instruments: Swaps Accrued liabilities $ — $ 7.9 Futures Other current assets 0.4 — Forwards Other current assets 1.5 — Forwards Accrued liabilities — 1.5 Total $ 1.9 $ 9.4</t>
  </si>
  <si>
    <t>At December 31, 2016 and 2015 , the Company had open commodity derivative instruments as follows: December 31, 2016 December 31, 2015 Crude oil and refined products (thousands of barrels): Futures - long 30 90 Futures - short 1,270 933 Swaps - long 1,073 5,155 Swaps - short 530 525 Forwards - long 4,382 4,445 Forwards - short 3,101 2,572 Natural gas (thousands of MMBTUs): Swaps 1,169 1,554 The information below presents the notional volume of outstanding contracts by type of instrument and year of maturity at December 31, 2016: Notional Contract Volumes by Year of Maturity 2017 Crude oil and refined products (thousands of barrels): Futures - long 30 Futures - short 1,270 Swaps - long 1,073 Swaps - short 530 Forwards - long 4,382 Forwards - short 3,101 Natural gas (thousands of MMBTUs): Swaps 1,169</t>
  </si>
  <si>
    <t>Stock-Based Compensation (Tables)</t>
  </si>
  <si>
    <t>Incentive Plans of Western Refining, Inc. [Member]</t>
  </si>
  <si>
    <t>Schedule of Share-based Compensation, Activity [Table Text Block]</t>
  </si>
  <si>
    <t>The following table summarizes our RSU and restricted share activity for the three years ended December 31, 2016 : Restricted Share Units Restricted Shares Number of Units Weighted Average Number of Shares Weighted Average Not vested at December 31, 2013 442,887 $ 24.79 3,842 $ 16.78 Awards granted 124,276 39.08 — — Awards vested (180,923 ) 23.29 (3,842 ) 16.78 Awards forfeited (5,545 ) 26.69 — — Not vested at December 31, 2014 380,695 30.14 — — Awards granted 155,828 48.26 — — Awards vested (131,165 ) 29.19 — — Awards forfeited (6,144 ) 36.76 — — Not vested at December 31, 2015 399,214 37.43 — — Awards granted 375,774 28.52 — — Awards vested (109,634 ) 37.63 — — Awards forfeited (6,848 ) 43.81 — — Not vested at December 31, 2016 658,506 32.25 — —</t>
  </si>
  <si>
    <t>NTI 2016 LTIP [Member]</t>
  </si>
  <si>
    <t>A summary of our phantom stock award activity under the NTI LTIP for the three years ended December 31, 2016 , is set forth below: Number of Phantom Stock Weighted Average Not vested at December 31, 2015 — — Awards granted 848,267 20.25 Awards vested (167,342 ) 20.25 Awards forfeited (18,553 ) 20.25 Not vested at December 31, 2016 662,372 20.25</t>
  </si>
  <si>
    <t>WNRL 2013 LTIP [Member]</t>
  </si>
  <si>
    <t>A summary of WNRL's unit award activity for the three years ended December 31, 2016 , is set forth below: Number of Phantom Units Weighted Average Not vested at December 31, 2013 10,908 $ 22.00 Awards granted 293,810 28.52 Awards vested (10,908 ) 22.00 Awards forfeited (13,559 ) 33.02 Not vested at December 31, 2014 280,251 28.30 Awards granted 72,005 28.33 Awards vested (60,556 ) 28.95 Awards forfeited (11,913 ) 30.78 Not vested at December 31, 2015 279,787 28.06 Awards granted 101,955 22.69 Awards vested (86,406 ) 25.80 Awards forfeited (10,181 ) 31.87 Not vested at December 31, 2016 285,155 26.42</t>
  </si>
  <si>
    <t>Phantom Share Units (PSUs) [Member] | Northern Tier Energy LP [Member]</t>
  </si>
  <si>
    <t>A summary of the service-based phantom common unit activity is set forth below: Number of phantom common units Weighted Weighted (in thousands) Average Grant Average Term Service-Based Performance-Based Total Date Value Until Maturity Nonvested at December 31, 2014 337.7 — 337.7 $ 26.99 2.0 Awarded 447.9 182.4 630.3 23.37 1.9 Incremental performance units — 80.4 80.4 23.06 1.7 Forfeited (91.3 ) (2.1 ) (93.4 ) 26.22 — Vested (112.4 ) — (112.4 ) 27.02 — Nonvested at December 31, 2015 581.9 260.7 842.6 24.00 1.5 Awarded 381.0 163.6 544.6 25.87 2.5 Incremental performance units — 231.8 231.8 27.82 2.0 Forfeited (16.5 ) (19.1 ) (35.6 ) 25.36 — Vested (269.2 ) (1.8 ) (271.0 ) 24.10 — Exchanged due to merger (677.2 ) (635.2 ) (1,312.4 ) 25.45 2.0 Nonvested at December 31, 2016 — — — — —</t>
  </si>
  <si>
    <t>Restricted Stock [Member]</t>
  </si>
  <si>
    <t>A summary of the service-based restricted common unit activity is set forth below: Number of Weighted Weighted Average Term restricted common units Average Grant Until Maturity (in thousands) Date Price (years) Nonvested at December 31, 2014 396.2 $ 24.73 1.3 Awarded 1.0 24.90 2.0 Vested (205.7 ) 24.71 — Nonvested at December 31, 2015 191.5 24.75 1.0 Forfeited (12.3 ) 25.57 — Vested (34.5 ) 26.83 — Exchanged due to merger (144.7 ) 24.18 0.5 Nonvested at December 31, 2016 — — —</t>
  </si>
  <si>
    <t>Equity (Tables)</t>
  </si>
  <si>
    <t>Accelerated Share Repurchases [Table Text Block]</t>
  </si>
  <si>
    <t>The following table summarizes our share repurchase activity for our share repurchase programs. January 2014 Program November 2014 Program September 2015 Program Number of shares purchased Cost of share purchases (In thousands) Number of shares purchased Cost of share purchases (In thousands) Number of shares purchased Cost of share purchases (In thousands) Shares purchased at December 31, 2013 — $ — — $ — — $ — Shares purchased during 2014 (1) 4,976,039 200,000 1,492,874 59,222 — — Shares purchased at December 31, 2014 4,976,039 200,000 1,492,874 59,222 — — Shares purchased during 2015 — — 2,647,740 105,000 — — Shares purchased at December 31, 2015 4,976,039 200,000 4,140,614 164,222 — — Shares purchased during 2016 (2) — — — — 2,462,350 75,000 Shares purchased at December 31, 2016 4,976,039 $ 200,000 4,140,614 $ 164,222 2,462,350 $ 75,000</t>
  </si>
  <si>
    <t>Dividends Declared [Table Text Block]</t>
  </si>
  <si>
    <t>The table below summarizes our 2016 cash dividend declarations, payments and scheduled payments: Declaration Date Record Date Payment Date Dividend per common share Total Payment(in thousands) First quarter January 6 January 20 February 4 $ 0.38 $ 35,601 Second quarter April 8 April 18 May 2 0.38 34,685 Third quarter July 15 July 25 August 9 0.38 41,202 Fourth quarter October 13 October 24 November 8 0.38 41,202 Total $ 152,690</t>
  </si>
  <si>
    <t>Distributions Made to Limited Partner, by Distribution [Table Text Block]</t>
  </si>
  <si>
    <t>NTI Distributions The table below summarizes NTI's 2016 quarterly distribution declarations, payments and scheduled payments: Declaration Date Record Date Payment Date Distribution per Unit February 3 February 12 February 19 $ 0.38 June 13 June 23 June 23 0.18 Total $ 0.56 WNRL Distributions The table below summarizes WNRL's 2016 quarterly distribution declarations, payments and scheduled payments: Declaration Date Record Date Payment Date Distribution per Common and Subordinated Unit January 30 February 13 February 23 $ 0.3925 May 1 May 15 May 26 0.4025 July 31 August 14 August 24 0.4125 October 30 November 13 November 23 0.4225 $ 1.6300</t>
  </si>
  <si>
    <t>The following table details the quarterly distributions paid to common unitholders (in millions, except per unit amounts): Date Declared Date Paid Common Units and equivalents at record date (in millions) Distribution per common unit and equivalent Total Distribution (in millions) 2014 Distributions: February 7, 2014 February 28, 2014 92.7 $ 0.41 $ 38.0 May 6, 2014 May 30, 2014 93.0 $ 0.77 71.6 August 5, 2014 August 29, 2014 93.0 $ 0.53 49.3 November 4, 2014 November 25, 2014 93.1 $ 1.00 92.9 Total distributions paid during 2014 $ 2.71 $ 251.8 2015 Distributions: February 5, 2015 February 27, 2015 93.7 $ 0.49 $ 45.9 May 5, 2015 May 29, 2015 93.7 $ 1.08 100.8 August 4, 2015 August 28, 2015 93.7 $ 1.19 111.3 November 3, 2015 November 25, 2015 93.7 $ 1.04 97.3 Total distributions paid during 2015 $ 3.80 $ 355.3 2016 Distributions: February 3, 2016 February 19, 2016 94.2 $ 0.38 $ 36.0 June 13, 2016 June 23, 2016 93.0 $ 0.18 $ 16.7 Total distributions paid prior to our merger $ 0.56 $ 52.7 Subsequent to our merger with Western, we declared a distribution for $110.0 million which was paid in the fourth quarter 2016.</t>
  </si>
  <si>
    <t>Earnings Per Share (Tables)</t>
  </si>
  <si>
    <t>Schedule of Earnings Per Share, Basic and Diluted [Table Text Block]</t>
  </si>
  <si>
    <t xml:space="preserve"> Year Ended December 31, 2016 2015 2014 (In thousands, except per share data) Basic earnings per common share: Allocation of earnings: Net income attributable to Western Refining, Inc. $ 124,939 $ 406,756 $ 559,926 Distributed earnings (153,691 ) (129,211 ) (293,746 ) Income allocated to participating securities — — (3 ) Distributed earnings allocated to participating securities — — 3 Undistributed income (loss) available to Western Refining, Inc. $ (28,752 ) $ 277,545 $ 266,180 Weighted average number of common shares outstanding (1) 100,473 94,899 90,708 Basic earnings per common share: Distributed earnings per share $ 1.53 $ 1.36 $ 3.24 Undistributed earnings (loss) per share (0.29 ) 2.92 2.93 Basic earnings per common share $ 1.24 $ 4.28 $ 6.17 (1) Excludes the weighted average number of common shares outstanding associated with participating securities of 884 shares for the year ended December 31, 2014 . Year Ended December 31, 2016 2015 2014 (In thousands, except per share data) Diluted earnings per common share: Net income attributable to Western Refining, Inc. $ 124,939 $ 406,756 $ 559,926 Tax effected interest related to convertible debt — — 8,010 Net income available to Western Refining, Inc., assuming dilution $ 124,939 $ 406,756 $ 567,936 Weighted average number of diluted shares outstanding 100,868 94,999 101,190 Diluted earnings per common share $ 1.24 $ 4.28 $ 5.61 The computation of the weighted average number of diluted shares outstanding is presented below: Year Ended December 31, 2016 2015 2014 (In thousands) Weighted average number of common shares outstanding 100,473 94,899 90,708 Common equivalent shares from Convertible Senior Notes — — 10,349 Restricted shares, restricted share units and phantom stock 395 100 133 Weighted average number of diluted shares outstanding 100,868 94,999 101,190 A</t>
  </si>
  <si>
    <t>Cash Flows (Tables)</t>
  </si>
  <si>
    <t>Schedule of Cash Flow, Supplemental Disclosures [Table Text Block]</t>
  </si>
  <si>
    <t>Supplemental disclosures of cash flow information were as follows: Year Ended December 31, 2016 2015 2014 (In thousands) Non-cash operating activities were as follows: Income taxes paid $ 38,227 $ 283,330 $ 227,953 Interest paid, excluding amounts capitalized 124,037 95,012 83,943 Non-cash investing activities were as follows: Accrued capital expenditures $ 28,934 $ 53,361 $ 9,189 Assets acquired through capital lease obligations 4,644 29,082 — PP&amp;E derecognized from sale leaseback continuing involvement release 2,799 1,773 — Transfer of capital spares 860 1,490 — Non-cash financing activities were as follows: Reduction of long-term debt proceeds for original issuance discount $ 10,250 $ — $ — Treasury stock issuance 438,168 — — Accrued financing costs 67 — — Issuance of common shares for redemption of Western Convertible Notes — — 357,608 Distributions accrued on unvested NTI equity awards — 4,210 —</t>
  </si>
  <si>
    <t>Supplemental cash flow information is as follows: Year Ended December 31, (in millions) 2016 2015 2014 Net cash from operating activities included: Interest paid $ 28.6 $ 29.0 $ 22.5 Income taxes paid 0.1 6.1 5.0 Noncash investing activities included: Capital expenditures included in accounts payable $ 11.4 $ 13.8 $ 2.9 PP&amp;E derecognized in sale leaseback 2.8 1.8 — Book value of tank and terminal related assets sold to WNRL 48.7 — — PP&amp;E additions resulting from a capital lease 0.3 4.5 1.7 Noncash financing activities included: Distributions accrued on unvested equity awards $ — $ 4.2 $ — Increase in equity due to proceeds received exceeding book value of assets sold to WNRL 146.3 — —</t>
  </si>
  <si>
    <t>Contingencies (Tables)</t>
  </si>
  <si>
    <t>Schedule of Environmental Loss Contingencies by Site [Table Text Block]</t>
  </si>
  <si>
    <t>Future estimated cash outflows to remediate environmental matters are as follows: (in millions) Groundwater Contamination Wastewater Lagoon Total 2017 $ 0.5 $ 0.9 $ 1.4 2018 0.3 — 0.3 2019 0.1 — 0.1 2020 0.1 — 0.1 2021 0.1 — 0.1 Thereafter 2.0 — 2.0 Total 3.1 0.9 4.0 Less: amount representing interest (0.6 ) — (0.6 ) Present value of estimated future cash flows $ 2.5 $ 0.9 $ 3.4</t>
  </si>
  <si>
    <t>Leases and Other Commitments (Tables)</t>
  </si>
  <si>
    <t>Schedule of Future Minimum Rental Payments for Operating Leases [Table Text Block]</t>
  </si>
  <si>
    <t>The following table presents our future minimum lease commitments under capital leases and non-cancelable operating leases that have lease terms of one year or more (in thousands) as of December 31, 2016 : Operating Capital 2017 $ 55,675 $ 5,419 2018 52,509 5,444 2019 47,269 5,553 2020 42,420 5,744 2021 43,284 5,891 2022 and thereafter 305,646 67,139 Total minimum lease payments $ 546,803 95,190 Less amount that represents interest 39,960 Present value of net minimum capital lease payments $ 55,230</t>
  </si>
  <si>
    <t>Future minimum commitments for operating lease obligations having an initial or remaining non-cancelable lease terms in excess of one year are as follows: (in millions) Capital Leases Operating Leases Total Leases 2017 $ 1.1 $ 27.8 $ 28.9 2018 1.0 27.5 28.5 2019 1.1 26.2 27.3 2020 1.1 25.6 26.7 2021 1.1 27.2 28.3 Thereafter 12.2 139.2 151.4 Total 17.6 273.5 291.1 Less: amount representing interest (8.4 ) — (8.4 ) Present value of net minimum lease payments $ 9.2 $ 273.5 $ 282.7</t>
  </si>
  <si>
    <t>Related Party Transactions (Tables)</t>
  </si>
  <si>
    <t>Schedule of Related Party Transactions [Table Text Block]</t>
  </si>
  <si>
    <t>In addition to the Contribution Agreement, the Company engaged in the following related party transactions with unconsolidated affiliates for the years ended December 31, 2016 , 2015 and 2014 : For the year ended December 31, (in millions) Location in Statement of Operations and Comprehensive Income 2016 2015 2014 Western Refining: Asphalt sales Revenue $ 32.0 $ 46.6 $ 19.0 Feedstock sales Revenue — 0.6 — Railcar rental Revenue 0.2 0.2 0.1 Crude and feedstock purchases Cost of sales — — 6.3 Refined product purchases Cost of sales — 1.5 — Shared services purchases Selling, general and administrative expenses 0.6 3.6 1.1 Western Refining Logistics: Tank and terminal service fees Cost of sales 13.6 — — Shared services purchases Selling, general and administrative expenses 0.4 — — Minnesota Pipe Line Company: Pipeline transportation purchases Cost of sales 52.2 55.4 12.6 The Company had the following outstanding receivables and payables with non-consolidated related parties at December 31, 2016 and December 31, 2015 : (in millions) Balance Sheet Location December 31, 2016 December 31, 2015 Net receivable (payable) with related party: Western Refining, Inc. Accounts receivable, net $ 3.7 $ 2.8 Western Refining Logistics, LP Accounts payable (2.0 ) — Minnesota Pipe Line Company Accounts payable (1.5 ) (2.7 )</t>
  </si>
  <si>
    <t>Condensed Consolidating Financial Information (Tables)</t>
  </si>
  <si>
    <t>Condensed Balance Sheet [Table Text Block]</t>
  </si>
  <si>
    <t>CONDENSED CONSOLIDATING BALANCE SHEETS As of December 31, 2016 (In thousands) Parent Guarantor Subsidiaries Non-Guarantors Eliminations Consolidated ASSETS Current assets: Cash and cash equivalents $ 21 $ 224,431 $ 44,129 $ — $ 268,581 Accounts receivable, trade, net of a reserve for doubtful accounts — 117,007 306,164 — 423,171 Accounts receivable, affiliate 16,832 72,760 3,736 (93,328 ) — Inventories — 448,012 323,977 — 771,989 Prepaid expenses — 80,199 15,156 — 95,355 Other current assets — 74,832 38,589 — 113,421 Total current assets 16,853 1,017,241 731,751 (93,328 ) 1,672,517 Equity method investment — — 102,685 — 102,685 Property, plant and equipment, net — 1,117,958 1,246,524 — 2,364,482 Goodwill — — 1,289,443 — 1,289,443 Intangible assets, net — 31,516 52,296 — 83,812 Investment in subsidiaries 5,348,171 — — (5,348,171 ) — Due from affiliate — 2,443,306 — (2,443,306 ) — Other assets — 27,425 20,033 — 47,458 Total assets $ 5,365,024 $ 4,637,446 $ 3,442,732 $ (7,884,805 ) $ 5,560,397 LIABILITIES AND EQUITY Current liabilities: Accounts payable, trade $ — $ 372,570 $ 381,363 $ — $ 753,933 Accounts payable, affiliate — — 93,328 (93,328 ) — Accrued liabilities 5,655 124,628 89,324 — 219,607 Current portion of long-term debt 10,500 — — — 10,500 Total current liabilities 16,155 497,198 564,015 (93,328 ) 984,040 Long-term liabilities: Long-term debt, less current portion 1,208,703 — 663,102 — 1,871,805 Due to affiliate 2,443,306 — — (2,443,306 ) — Lease financing obligation — 45,007 9,156 — 54,163 Deferred income tax liability, net — 222,372 37,921 — 260,293 Deficit in subsidiaries — 501,776 — (501,776 ) — Other liabilities — 79,501 13,635 — 93,136 Total long-term liabilities 3,652,009 848,656 723,814 (2,945,082 ) 2,279,397 Equity: Equity - Western 1,696,860 3,291,592 1,554,803 (4,846,395 ) 1,696,860 Equity - Non-controlling interest — — 600,100 — 600,100 Total equity 1,696,860 3,291,592 2,154,903 (4,846,395 ) 2,296,960 Total liabilities and equity $ 5,365,024 $ 4,637,446 $ 3,442,732 $ (7,884,805 ) $ 5,560,397 CONDENSED CONSOLIDATING BALANCE SHEETS As of December 31, 2015 (In thousands) Parent Guarantor Subsidiaries Non-Guarantors Eliminations Consolidated ASSETS Current assets: Cash and cash equivalents $ 21 $ 656,966 $ 115,515 $ — $ 772,502 Accounts receivable, trade, net of a reserve for doubtful accounts — 122,593 236,644 — 359,237 Accounts receivable, affiliate — 55,550 3,505 (59,055 ) — Inventories — 311,589 235,949 — 547,538 Prepaid expenses — 55,699 17,514 — 73,213 Other current assets — 135,139 34,589 — 169,728 Total current assets 21 1,337,536 643,716 (59,055 ) 1,922,218 Restricted cash — 69,106 — — 69,106 Equity method investment — — 97,513 — 97,513 Property, plant and equipment, net — 1,099,787 1,205,384 — 2,305,171 Goodwill — — 1,289,443 — 1,289,443 Intangible assets, net — 31,401 53,544 — 84,945 Investment in subsidiaries 3,790,958 — — (3,790,958 ) — Due from affiliate — 1,623,427 — (1,623,427 ) — Other assets — 42,166 22,831 — 64,997 Total assets $ 3,790,979 $ 4,203,423 $ 3,312,431 $ (5,473,440 ) $ 5,833,393 LIABILITIES AND EQUITY Current liabilities: Accounts payable, trade $ — $ 262,550 $ 291,407 $ — $ 553,957 Accounts payable, affiliate 920 — 58,135 (59,055 ) — Accrued liabilities 5,508 142,257 100,630 — 248,395 Current portion of long-term debt 5,500 — — — 5,500 Total current liabilities 11,928 404,807 450,172 (59,055 ) 807,852 Long-term liabilities: Long-term debt, less current portion 856,327 — 788,567 — 1,644,894 Due to affiliate 1,623,427 — — (1,623,427 ) — Lease financing obligation — 42,168 11,064 — 53,232 Deferred income tax liability, net — 275,634 37,280 — 312,914 Deficit in subsidiaries — 287,761 — (287,761 ) — Other liabilities — 63,674 4,921 — 68,595 Total long-term liabilities 2,479,754 669,237 841,832 (1,911,188 ) 2,079,635 Equity: Equity - Western 1,299,297 3,129,379 373,818 (3,503,197 ) 1,299,297 Equity - Non-controlling interest — — 1,646,609 — 1,646,609 Total equity 1,299,297 3,129,379 2,020,427 (3,503,197 ) 2,945,906 Total liabilities and equity $ 3,790,979 $ 4,203,423 $ 3,312,431 $ (5,473,440 ) $ 5,833,393</t>
  </si>
  <si>
    <t>Condensed Income Statement [Table Text Block]</t>
  </si>
  <si>
    <t>For the Year Ended December 31, 2016 (In thousands) Parent Guarantor Subsidiaries Non-Guarantors Eliminations Consolidated Net sales $ — $ 6,178,382 $ 5,270,300 $ (3,705,469 ) $ 7,743,213 Operating costs and expenses: Cost of products sold (exclusive of depreciation and amortization) — 5,298,962 4,385,318 (3,705,469 ) 5,978,811 Direct operating expenses (exclusive of depreciation and amortization) — 453,750 474,273 — 928,023 Selling, general and administrative expenses 185 111,268 106,408 — 217,861 Merger and reorganization costs — 7,759 4,681 — 12,440 Loss (gain) and impairments on disposal of assets, net — (207 ) (1,064 ) — (1,271 ) Maintenance turnaround expense — 1,372 45,765 — 47,137 Depreciation and amortization — 106,753 110,034 — 216,787 Total operating costs and expenses 185 5,979,657 5,125,415 (3,705,469 ) 7,399,788 Operating income (loss) (185 ) 198,725 144,885 — 343,425 Other income (expense): Equity in earnings of subsidiaries 201,150 16,603 — (217,753 ) — Interest income — 426 266 — 692 Interest and debt expense (72,110 ) (3,087 ) (48,094 ) — (123,291 ) Loss on extinguishment of debt (3,916 ) — — — (3,916 ) Other, net — 1,799 23,165 — 24,964 Income before income taxes 124,939 214,466 120,222 (217,753 ) 241,874 Provision for income taxes — (52,253 ) (2,615 ) — (54,868 ) Net income 124,939 162,213 117,607 (217,753 ) 187,006 Less net income attributed to non-controlling interests — — 62,067 — 62,067 Net income attributable to Western Refining, Inc. $ 124,939 $ 162,213 $ 55,540 $ (217,753 ) $ 124,939 Comprehensive income attributable to Western Refining, Inc. $ 124,939 $ 162,973 $ 55,355 $ (217,753 ) $ 125,514 CONDENSED CONSOLIDATING STATEMENT OF OPERATIONS AND COMPREHENSIVE INCOME For the Year Ended December 31, 2015 (In thousands) Parent Guarantor Subsidiaries Non-Guarantors Eliminations Consolidated Net sales $ — $ 7,543,712 $ 5,602,023 $ (3,358,699 ) $ 9,787,036 Operating costs and expenses: Cost of products sold (exclusive of depreciation and amortization) — 6,358,612 4,521,462 (3,358,699 ) 7,521,375 Direct operating expenses (exclusive of depreciation and amortization) — 443,010 459,915 — 902,925 Selling, general and administrative expenses 189 118,585 106,471 — 225,245 Loss (gain) and impairments on disposal of assets, net — 620 (569 ) — 51 Maintenance turnaround expense — 2,024 — — 2,024 Depreciation and amortization — 99,642 105,649 — 205,291 Total operating costs and expenses 189 7,022,493 5,192,928 (3,358,699 ) 8,856,911 Operating income (loss) (189 ) 521,219 409,095 — 930,125 Other income (expense): Equity in earnings of subsidiaries 461,049 11,551 — (472,600 ) — Interest income — 389 314 — 703 Interest and debt expense (54,104 ) (2,717 ) (48,782 ) — (105,603 ) Other, net — 492 12,669 — 13,161 Income before income taxes 406,756 530,934 373,296 (472,600 ) 838,386 Provision for income taxes — (223,908 ) (47 ) — (223,955 ) Net income 406,756 307,026 373,249 (472,600 ) 614,431 Less net income attributed to non-controlling interests — — 207,675 — 207,675 Net income attributable to Western Refining, Inc. $ 406,756 $ 307,026 $ 165,574 $ (472,600 ) $ 406,756 Comprehensive income attributable to Western Refining, Inc. $ 406,756 $ 307,681 $ 166,861 $ (472,600 ) $ 408,698 CONDENSED CONSOLIDATING STATEMENT OF OPERATIONS AND COMPREHENSIVE INCOME For the Year Ended December 31, 2014 (In thousands) Parent Guarantor Subsidiaries Non-Guarantors Eliminations Consolidated Net sales $ — $ 11,004,242 $ 8,749,303 $ (4,599,972 ) $ 15,153,573 Operating costs and expenses: Cost of products sold (exclusive of depreciation and amortization) — 9,531,146 7,772,189 (4,583,372 ) 12,719,963 Direct operating expenses (exclusive of depreciation and amortization) — 425,428 441,806 (16,600 ) 850,634 Selling, general and administrative expenses 186 114,080 111,754 — 226,020 Merger and reorganization costs — — 12,878 — 12,878 Loss (gain) and impairments on disposal of assets, net — 8,465 65 — 8,530 Maintenance turnaround expense — 48,469 — — 48,469 Depreciation and amortization — 93,835 96,731 — 190,566 Total operating costs and expenses 186 10,221,423 8,435,423 (4,599,972 ) 14,057,060 Operating income (loss) (186 ) 782,819 313,880 — 1,096,513 Other income (expense): Equity in earnings of subsidiaries 630,407 17,059 — (647,466 ) — Interest income — 795 393 — 1,188 Interest and debt expense (70,286 ) (1,044 ) (25,732 ) — (97,062 ) Loss on extinguishment of debt (9 ) — — — (9 ) Other, net — (604 ) 2,650 — 2,046 Income before income taxes 559,926 799,025 291,191 (647,466 ) 1,002,676 Provision for income taxes — (292,145 ) (459 ) — (292,604 ) Net income 559,926 506,880 290,732 (647,466 ) 710,072 Less net income attributed to non-controlling interests — — 150,146 — 150,146 Net income attributable to Western Refining, Inc. $ 559,926 $ 506,880 $ 140,586 $ (647,466 ) $ 559,926 Comprehensive income attributable to Western Refining, Inc. $ 559,926 $ 506,403 $ 140,122 $ (647,466 ) $ 558,985</t>
  </si>
  <si>
    <t>Condensed Cash Flow Statement [Table Text Block]</t>
  </si>
  <si>
    <t>CONDENSED CONSOLIDATING STATEMENT OF CASH FLOWS For the Year Ended December 31, 2016 (In thousands) Parent Guarantor Subsidiaries Non-Guarantors Eliminations Consolidated Cash flows from operating activities: Net cash provided by operating activities $ (41,614 ) $ 331,819 $ 182,302 $ (88,760 ) $ 383,747 Cash flows from investing activities: Capital expenditures — (145,760 ) (156,356 ) 1,147 (300,969 ) Return of capital from equity method investment 97,379 — — (97,379 ) — Contributions to affiliate — (689,063 ) (20,092 ) 709,155 — Proceeds from the sale of assets — 1,365 5,303 (1,147 ) 5,521 Increase in restricted cash — — (195,000 ) — (195,000 ) Use of restricted cash — 69,106 195,000 — 264,106 Net cash provided by (used in) investing activities 97,379 (764,352 ) (171,145 ) 611,776 (226,342 ) Cash flows from financing activities: Additions to long-term debt 500,000 — — — 500,000 Payments on long-term debt and capital lease obligations (133,000 ) (1,035 ) (1,357 ) — (135,392 ) Borrowings on revolving credit facility — — 466,900 — 466,900 Repayments of revolving credit facility — — (591,600 ) — (591,600 ) Payments for NTI units related to merger (859,893 ) — — — (859,893 ) Transaction costs for NTI merger (11,741 ) — — — (11,741 ) Contributions from affiliate 689,063 — 20,092 (709,155 ) — Distribution to non-controlling interest holders — — (66,311 ) — (66,311 ) Deferred financing costs (11,503 ) — (1,224 ) — (12,727 ) Distribution to affiliate — — (186,139 ) 186,139 — Purchases of common stock for treasury (75,000 ) — — — (75,000 ) Dividends paid (153,691 ) — — — (153,691 ) Proceeds from issuance of WNRL common units — — 277,751 — 277,751 Offering costs for issuance of WNRL common units — — (655 ) — (655 ) Excess tax benefit from stock-based compensation — 1,033 — — 1,033 Net cash provided by (used in) financing activities (55,765 ) (2 ) (82,543 ) (523,016 ) (661,326 ) Net increase (decrease) in cash and cash equivalents — (432,535 ) (71,386 ) — (503,921 ) Cash and cash equivalents at beginning of year 21 656,966 115,515 — 772,502 Cash and cash equivalents at end of year $ 21 $ 224,431 $ 44,129 $ — $ 268,581 CONDENSED CONSOLIDATING STATEMENT OF CASH FLOWS For the Year Ended December 31, 2015 (In thousands) Parent Guarantor Subsidiaries Non-Guarantors Eliminations Consolidated Cash flows from operating activities: Net cash provided by operating activities $ 87,364 $ 433,863 $ 502,676 $ (180,820 ) $ 843,083 Cash flows from investing activities: Capital expenditures — (157,600 ) (134,820 ) 1,557 (290,863 ) Proceeds from the sale of assets — 2,028 643 (1,557 ) 1,114 Contributions to affiliate — (178,243 ) (27,888 ) 206,131 — Increase in restricted cash — (170,000 ) — — (170,000 ) Use of restricted cash — 267,903 — — 267,903 Net cash used in investing activities — (235,912 ) (162,065 ) 206,131 (191,846 ) Cash flows from financing activities: Additions to long-term debt — — 300,000 — 300,000 Payments on long-term debt and capital lease obligations (5,500 ) (842 ) (1,026 ) — (7,368 ) Borrowings on revolving credit facility — — 145,000 — 145,000 Repayments of revolving credit facility — — (269,000 ) — (269,000 ) Contributions from affiliate 152,347 — 53,784 (206,131 ) — Distribution to non-controlling interest holders — — (238,366 ) — (238,366 ) Deferred financing costs — — (6,820 ) — (6,820 ) Distribution to affiliate — — (180,820 ) 180,820 — Purchases of common stock for treasury (105,000 ) — — — (105,000 ) Dividends paid (129,211 ) — — — (129,211 ) Distribution to Western Refining, Inc. — 170,000 (170,000 ) — — Excess tax benefit from stock-based compensation — 871 — — 871 Net cash provided by (used in) financing activities (87,364 ) 170,029 (367,248 ) (25,311 ) (309,894 ) Net increase (decrease) in cash and cash equivalents — 367,980 (26,637 ) — 341,343 Cash and cash equivalents at beginning of year 21 288,986 142,152 — 431,159 Cash and cash equivalents at end of year $ 21 $ 656,966 $ 115,515 $ — $ 772,502 CONDENSED CONSOLIDATING STATEMENT OF CASH FLOWS For the Year Ended December 31, 2014 (In thousands) Parent Guarantor Subsidiaries Non-Guarantors Eliminations Consolidated Cash flows from operating activities: Net cash provided by (used in) operating activities $ (54,846 ) $ 520,972 $ 403,087 $ (131,580 ) $ 737,633 Cash flows from investing activities: Capital expenditures — (99,204 ) (124,067 ) — (223,271 ) Proceeds from the sale of assets — 1,260 676 — 1,936 Return of capital from equity method investment — — 7,480 — 7,480 Contributions to affiliate — (678,628 ) (119,147 ) 797,775 — Increase in restricted cash — (320,000 ) — — (320,000 ) Use of restricted cash — 152,991 — — 152,991 Net cash used in investing activities — (943,581 ) (235,058 ) 797,775 (380,864 ) Cash flows from financing activities: Additions to long-term debt — — 79,311 — 79,311 Payments on long-term debt and capital lease obligations (5,759 ) — (313 ) — (6,072 ) Borrowings on revolving credit facility — — 269,000 — 269,000 Distribution to non-controlling interest holders — — (173,637 ) — (173,637 ) Deferred financing costs (4,182 ) — (5,467 ) — (9,649 ) Distribution to affiliate — — (131,580 ) 131,580 — Contributions from affiliate 618,564 93,546 85,665 (797,775 ) — Purchases of common stock for treasury (259,222 ) — — — (259,222 ) Dividends paid (293,746 ) — — — (293,746 ) Convertible debt redemption (809 ) — — — (809 ) Distribution to Western Refining, Inc. — 320,000 (320,000 ) — — Excess tax benefit from stock-based compensation — 1,144 — — 1,144 Net cash provided by (used in) financing activities 54,846 414,690 (197,021 ) (666,195 ) (393,680 ) Net decrease in cash and cash equivalents — (7,919 ) (28,992 ) — (36,911 ) Cash and cash equivalents at beginning of year 21 296,905 171,144 — 468,070 Cash and cash equivalents at end of year $ 21 $ 288,986 $ 142,152 $ — $ 431,159</t>
  </si>
  <si>
    <t>Condensed Financial Statements [Table Text Block]</t>
  </si>
  <si>
    <t>Due to the change in the guarantor structure resulting from the St. Paul Park Logistics Transaction , we have revised the condensed consolidating financial information for all periods presented. See Note 29, Western Refining Logistics, LP , for additional information on this transaction. The application of this adjustment to the prior year condensed consolidating financial information is summarized as follows: CONDENSED CONSOLIDATING BALANCE SHEETS As of December 31, 2015 (In thousands) As Previously Reported Adjustment Revised Parent $ 3,964,578 $ (173,620 ) $ 3,790,958 Guarantor subsidiaries (395,774 ) 108,013 (287,761 ) Non-guarantor subsidiaries — — — Eliminations (3,568,804 ) 65,607 (3,503,197 ) Investment (deficit) in subsidiaries $ — $ — $ — Parent $ 3,964,599 $ (173,620 ) $ 3,790,979 Guarantor subsidiaries 4,377,043 (173,620 ) 4,203,423 Non-guarantor subsidiaries 3,312,431 — 3,312,431 Eliminations (5,820,680 ) 347,240 (5,473,440 ) Total assets $ 5,833,393 $ — $ 5,833,393 Parent $ 2,665,302 $ (173,620 ) $ 2,491,682 Guarantor subsidiaries 1,182,057 (108,013 ) 1,074,044 Non-guarantor subsidiaries 1,292,004 — 1,292,004 Eliminations (2,251,876 ) 281,633 (1,970,243 ) Total liabilities $ 2,887,487 $ — $ 2,887,487 Parent $ 1,299,297 $ — $ 1,299,297 Guarantor subsidiaries 3,194,986 (65,607 ) 3,129,379 Non-guarantor subsidiaries 2,020,427 — 2,020,427 Eliminations (3,568,804 ) 65,607 (3,503,197 ) Total equity $ 2,945,906 $ — $ 2,945,906 CONDENSED CONSOLIDATING STATEMENT OF OPERATIONS AND COMPREHENSIVE INCOME For the Year Ended December 31, 2015 (In thousands) As Previously Reported Adjustment Revised Parent $ 461,049 $ — $ 461,049 Guarantor subsidiaries 42,470 (30,919 ) 11,551 Non-guarantor subsidiaries — — — Eliminations (503,519 ) 30,919 (472,600 ) Equity in earnings (loss) of subsidiaries $ — $ — $ — Parent 406,756 — 406,756 Guarantor subsidiaries 337,945 (30,919 ) 307,026 Non-guarantor subsidiaries 165,574 — 165,574 Eliminations (503,519 ) 30,919 (472,600 ) Net income (loss) attributable to Western Refining, Inc. $ 406,756 $ — $ 406,756 Parent $ 406,756 $ — $ 406,756 Guarantor subsidiaries 338,600 (30,919 ) 307,681 Non-guarantor subsidiaries 166,861 — 166,861 Eliminations (503,519 ) 30,919 (472,600 ) Comprehensive income attributable to Western Refining, Inc. $ 408,698 $ — $ 408,698 CONDENSED CONSOLIDATING STATEMENT OF OPERATIONS AND COMPREHENSIVE INCOME For the Year Ended December 31, 2014 (In thousands) As Previously Reported Adjustment Revised Parent $ 630,407 $ — $ 630,407 Guarantor subsidiaries 51,747 (34,688 ) 17,059 Non-guarantor subsidiaries — — — Eliminations (682,154 ) 34,688 (647,466 ) Equity in earnings (loss) of subsidiaries $ — $ — $ — Parent 559,926 — 559,926 Guarantor subsidiaries 541,568 (34,688 ) 506,880 Non-guarantor subsidiaries 140,586 — 140,586 Eliminations (682,154 ) 34,688 (647,466 ) Net income (loss) attributable to Western Refining, Inc. $ 559,926 $ — $ 559,926 Parent $ 559,926 $ — $ 559,926 Guarantor subsidiaries 541,091 (34,688 ) 506,403 Non-guarantor subsidiaries 140,122 — 140,122 Eliminations (682,154 ) 34,688 (647,466 ) Comprehensive income attributable to Western Refining, Inc. $ 558,985 $ — $ 558,985 CONDENSED CONSOLIDATING STATEMENT OF CASH FLOWS For the Year Ended December 31, 2015 (In thousands) As Previously Reported Adjustment Revised Parent $ 87,364 $ — $ 87,364 Guarantor subsidiaries 433,863 — 433,863 Non-guarantor subsidiaries 502,676 — 502,676 Eliminations (180,820 ) — (180,820 ) Net cash provided by (used in) operating activities $ 843,083 $ — $ 843,083 Parent — — — Guarantor subsidiaries (235,912 ) — (235,912 ) Non-guarantor subsidiaries (134,177 ) (27,888 ) (162,065 ) Eliminations 178,243 27,888 206,131 Net cash provided by (used in) investing activities $ (191,846 ) $ — $ (191,846 ) Parent $ (87,364 ) $ — $ (87,364 ) Guarantor subsidiaries 170,029 — 170,029 Non-guarantor subsidiaries (395,136 ) 27,888 (367,248 ) Eliminations 2,577 (27,888 ) (25,311 ) Net cash provided by (used in) financing activities $ (309,894 ) $ — $ (309,894 ) CONDENSED CONSOLIDATING STATEMENT OF CASH FLOWS For the Year Ended December 31, 2014 (In thousands) As Previously Reported Adjustment Revised Parent $ (54,846 ) $ — $ (54,846 ) Guarantor subsidiaries 520,972 — 520,972 Non-guarantor subsidiaries 403,087 — 403,087 Eliminations (131,580 ) — (131,580 ) Net cash provided by (used in) operating activities $ 737,633 $ — $ 737,633 Parent — — — Guarantor subsidiaries (943,581 ) — (943,581 ) Non-guarantor subsidiaries (209,457 ) (25,601 ) (235,058 ) Eliminations 772,174 25,601 797,775 Net cash provided by (used in) investing activities $ (380,864 ) $ — $ (380,864 ) Parent $ 54,846 $ — $ 54,846 Guarantor subsidiaries 414,690 — 414,690 Non-guarantor subsidiaries (222,622 ) 25,601 (197,021 ) Eliminations (640,594 ) (25,601 ) (666,195 ) Net cash provided by (used in) financing activities $ (393,680 ) $ — $ (393,680 )</t>
  </si>
  <si>
    <t>Quarterly Financial Information (Unaudited) (Tables)</t>
  </si>
  <si>
    <t>Schedule of Quarterly Financial Information [Table Text Block]</t>
  </si>
  <si>
    <t xml:space="preserve"> Year Ended December 31, 2016 Quarter First Second Third Fourth (Unaudited) (In thousands, except for per share data) Net sales $ 1,455,504 $ 2,107,308 $ 2,065,076 $ 2,115,325 Operating costs and expenses: Cost of products sold (exclusive of depreciation and amortization) 1,047,361 1,602,628 1,607,010 1,721,812 Direct operating expenses (exclusive of depreciation and amortization) 223,585 231,169 232,553 240,716 Selling, general and administrative expenses 53,285 56,052 57,320 51,204 Merger and reorganization costs 408 735 2,844 8,453 Gain and impairments on disposal of assets, net (130 ) (772 ) (279 ) (90 ) Maintenance turnaround expense 125 400 27,208 19,404 Depreciation and amortization 52,651 54,359 54,321 55,456 Total operating costs and expenses 1,377,285 1,944,571 1,980,977 2,096,955 Operating income 78,219 162,737 84,099 18,370 Other income (expense): Interest income 164 131 141 256 Interest and debt expense (26,681 ) (26,928 ) (34,456 ) (35,226 ) Loss on extinguishment of debt — — — (3,916 ) Other, net 6,512 5,076 6,224 7,152 Income (loss) before income taxes 58,214 141,016 56,008 (13,364 ) Provision for income taxes (18,629 ) (38,152 ) (11,700 ) 13,613 Net income 39,585 102,864 44,308 249 Less net income attributable to non-controlling interests 9,047 37,449 5,733 9,838 Net income (loss) attributable to Western Refining, Inc. $ 30,538 $ 65,415 $ 38,575 $ (9,589 ) Basic earnings (loss) per common share $ 0.34 $ 0.70 $ 0.36 $ (0.09 ) Diluted earnings (loss) per common share $ 0.33 $ 0.70 $ 0.35 $ (0.09 ) Year Ended December 31, 2015 Quarter First Second Third Fourth (Unaudited) (In thousands, except for per share data) Net sales $ 2,318,730 $ 2,828,892 $ 2,569,090 $ 2,070,324 Operating costs and expenses: Cost of products sold (exclusive of depreciation and amortization) 1,741,310 2,177,887 1,895,772 1,706,406 Direct operating expenses (exclusive of depreciation and amortization) 215,311 224,723 234,440 228,451 Selling, general and administrative expenses 55,803 59,540 54,465 55,437 Loss (gain) and impairments on disposal of assets, net 282 (387 ) (52 ) 208 Maintenance turnaround expense 105 593 490 836 Depreciation and amortization 49,926 51,143 51,377 52,845 Total operating costs and expenses 2,062,737 2,513,499 2,236,492 2,044,183 Operating income 255,993 315,393 332,598 26,141 Other income (expense): Interest income 163 201 186 153 Interest and debt expense (24,957 ) (27,316 ) (26,896 ) (26,434 ) Other, net 3,206 4,024 4,327 1,604 Income before income taxes 234,405 292,302 310,215 1,464 Provision for income taxes (59,437 ) (78,435 ) (92,117 ) 6,034 Net income 174,968 213,867 218,098 7,498 Less net income (loss) attributable to non-controlling interests 68,979 79,948 64,795 (6,047 ) Net income attributable to Western Refining, Inc. $ 105,989 $ 133,919 $ 153,303 $ 13,545 Basic earnings per common share $ 1.11 $ 1.40 $ 1.61 $ 0.14 Diluted earnings per common share $ 1.11 $ 1.40 $ 1.61 $ 0.14</t>
  </si>
  <si>
    <t>Demand for gasoline is generally higher during the summer months than during the winter months. As a result, our operating results for the first and fourth calendar quarters are generally lower than those for the second and third calendar quarters of each year. During 2016 and 2015 , the volatility in crude oil prices and refining margins also contributed to the variability of our results of operations for the four calendar quarters. (in millions, except per unit data) First Quarter Second Quarter Third Quarter Fourth Quarter Total 2016 Revenue $ 604.4 $ 812.3 $ 732.3 $ 739.6 $ 2,888.6 Operating income 21.8 77.7 11.6 (5.5 ) 105.6 Net income 14.7 70.6 3.6 (12.4 ) 76.5 Earnings per common unit - basic $ 0.16 N/A N/A N/A N/A Earnings per common unit - diluted $ 0.16 N/A N/A N/A N/A 2015 Revenue $ 793.8 $ 959.8 $ 891.6 $ 759.8 $ 3,405.0 Operating income 119.5 139.3 114.6 (5.3 ) 368.1 Net income 111.2 128.9 103.5 (12.6 ) 331.0 Earnings per common unit - basic $ 1.20 $ 1.39 $ 1.11 $ (0.14 ) $ 3.58 Earnings per common unit - diluted $ 1.20 $ 1.39 $ 1.11 $ (0.14 ) $ 3.56</t>
  </si>
  <si>
    <t>NTI (Tables)</t>
  </si>
  <si>
    <t>Business Acquisition, Pro Forma Information [Table Text Block]</t>
  </si>
  <si>
    <t>The consolidated statements of operations include the results of the NTI Merger beginning on June 23, 2016. NTI's net sales and net loss since June 23, 2016 was $1,905.3 million and $20.1 million , respectively. The following unaudited pro forma information assumes that (i) the Merger occurred on January 1, 2015 ; (ii) $500.0 million was borrowed to fund the NTI Merger consideration on January 1, 2015 , resulting in increased interest and debt expense of $16.8 million and $36.1 million for the years ended December 31, 2016 and 2015 , respectively; and (iii) income tax expense increased as a result of the increased net income attributable to Western Refining, Inc. offset by increased interest and debt expense of $7.0 million and $57.3 million for the years ended December 31, 2016 and 2015 , respectively. Year Ended December 31, 2016 2015 (In thousands, except per share data) Net sales $ 7,743,213 $ 9,787,036 Operating income 343,425 930,125 Net income 163,129 521,014 Net income attributable to Western Refining, Inc. 136,385 499,859 Basic earnings per share $ 1.26 $ 4.46 Diluted earnings per share 1.25 4.46</t>
  </si>
  <si>
    <t>Restructuring and Related Costs [Table Text Block]</t>
  </si>
  <si>
    <t>The following table summarizes the expense activity related to the NTI Merger and reorganization for the years ended December 31, 2016 , 2015 and 2014 : Year Ended December 31, 2016 2015 2014 (In thousands) Beginning liability for merger and reorganization costs $ 189 $ 808 $ — Third-party professional service fees 1,662 — — Reorganization and related personnel costs incurred during period 4,650 — 12,878 Non-cash equity-based awards with accelerated vesting — — (4,789 ) Cash payments to third-party professional service providers (1,459 ) — — Cash payments made to severed employees (2,468 ) (619 ) (7,281 ) Ending liability for merger and reorganization costs $ 2,574 $ 189 $ 808</t>
  </si>
  <si>
    <t>Organization and Basis of Presentation (Details)</t>
  </si>
  <si>
    <t>Sep. 14, 2016USD ($)shares</t>
  </si>
  <si>
    <t>Sep. 30, 2016mishares</t>
  </si>
  <si>
    <t>Jun. 30, 2016shares</t>
  </si>
  <si>
    <t>May 31, 2016shares</t>
  </si>
  <si>
    <t>Oct. 31, 2014USD ($)</t>
  </si>
  <si>
    <t>Sep. 30, 2016USD ($)mi</t>
  </si>
  <si>
    <t>Mar. 31, 2016</t>
  </si>
  <si>
    <t>Dec. 31, 2015USD ($)mi$ / sharesbbl</t>
  </si>
  <si>
    <t>Dec. 31, 2016operating_segmentsstores_stationsrefineriesSegmentmi$ / shares</t>
  </si>
  <si>
    <t>Jun. 23, 2016USD ($)$ / shares</t>
  </si>
  <si>
    <t>Dec. 31, 2014$ / shares</t>
  </si>
  <si>
    <t>Jun. 10, 2009$ / shares</t>
  </si>
  <si>
    <t>Number of Stores | stores_stations</t>
  </si>
  <si>
    <t>Common Stock, Par or Stated Value Per Share | $ / shares</t>
  </si>
  <si>
    <t>Number of Reportable Segments | operating_segments</t>
  </si>
  <si>
    <t>Proceeds from Divestiture of Businesses</t>
  </si>
  <si>
    <t>Retail network [Member]</t>
  </si>
  <si>
    <t>Property, Plant and Equipment, Operated, Number of Significant Assets | refineries</t>
  </si>
  <si>
    <t>Pipelines [Member] | TexNew Mex 16 inch pipeline [Member]</t>
  </si>
  <si>
    <t>Pipeline, Miles | mi</t>
  </si>
  <si>
    <t>Limited Liability Company (LLC) or Limited Partnership (LP), Members or Limited Partners, Ownership Interest</t>
  </si>
  <si>
    <t>52.60%</t>
  </si>
  <si>
    <t>Limited Liability Company (LLC) or Limited Partnership (LP), Managing Member or General Partner, Ownership Interest</t>
  </si>
  <si>
    <t>100.00%</t>
  </si>
  <si>
    <t>Partners' Capital Account, Units, Sold in Public Offering | shares</t>
  </si>
  <si>
    <t>38.30%</t>
  </si>
  <si>
    <t>Debt Instrument, Face Amount</t>
  </si>
  <si>
    <t>Number of Reportable Segments | Segment</t>
  </si>
  <si>
    <t>Public [Member] | Western Refining Logistics, LP [Member]</t>
  </si>
  <si>
    <t>47.40%</t>
  </si>
  <si>
    <t>Public [Member] | Northern Tier Energy LP [Member]</t>
  </si>
  <si>
    <t>Tesoro Merger [Member]</t>
  </si>
  <si>
    <t>Business Acquisition, Share Price | $ / shares</t>
  </si>
  <si>
    <t>St. Paul Park Logistics Assets [Member]</t>
  </si>
  <si>
    <t>St. Paul Park Logistics Assets [Member] | Western Refining Logistics, LP [Member]</t>
  </si>
  <si>
    <t>St. Paul Park Logistics Assets [Member] | Northern Tier Energy LP [Member]</t>
  </si>
  <si>
    <t>TexNew Mex 16 inch pipeline [Member]</t>
  </si>
  <si>
    <t>TexNew Mex 16 inch pipeline [Member] | Western Refining Logistics, LP [Member] | Gas Gathering and Processing Equipment [Member] | Crude Oil Storage Tanks [Member]</t>
  </si>
  <si>
    <t>Long-term Purchase Commitment, Minimum Volume Required | bbl</t>
  </si>
  <si>
    <t>TexNew Mex Units [Member] | TexNew Mex 16 inch pipeline [Member] | Western Refining Logistics, LP [Member]</t>
  </si>
  <si>
    <t>Business Combination, Consideration Transferred, Equity Interests Issued and Issuable</t>
  </si>
  <si>
    <t>Common Units [Member] | St. Paul Park Logistics Assets [Member] | Western Refining Logistics, LP [Member]</t>
  </si>
  <si>
    <t>Common Units [Member] | TexNew Mex 16 inch pipeline [Member] | Western Refining Logistics, LP [Member]</t>
  </si>
  <si>
    <t>Term Loan, due 2023 [Member] | Line of Credit [Member]</t>
  </si>
  <si>
    <t>Common Units [Member]</t>
  </si>
  <si>
    <t>Common Units [Member] | Western Refining Logistics, LP [Member]</t>
  </si>
  <si>
    <t>Common Stock [Member] | Tesoro Merger [Member]</t>
  </si>
  <si>
    <t>Payment of shares to acquire business, per unit | $ / shares</t>
  </si>
  <si>
    <t>Common Stock [Member] | Northern Tier Energy LP [Member] | Northern Tier Energy LP [Member]</t>
  </si>
  <si>
    <t>Organization and Basis of Presentation (NTI) (Details) $ / shares in Units, shares in Millions</t>
  </si>
  <si>
    <t>Sep. 14, 2016USD ($)</t>
  </si>
  <si>
    <t>Dec. 31, 2016USD ($)stores_stationsStorebbl</t>
  </si>
  <si>
    <t>Dec. 31, 2015USD ($)</t>
  </si>
  <si>
    <t>Dec. 31, 2014USD ($)</t>
  </si>
  <si>
    <t>Jun. 23, 2016$ / shares</t>
  </si>
  <si>
    <t>Active Storage Capacity | bbl</t>
  </si>
  <si>
    <t>Increase in Restricted Cash | $</t>
  </si>
  <si>
    <t>Minnesota Pipe Line Company [Member]</t>
  </si>
  <si>
    <t>Equity Method Investment, Ownership Percentage</t>
  </si>
  <si>
    <t>17.00%</t>
  </si>
  <si>
    <t>Preferred Interest By Parent</t>
  </si>
  <si>
    <t>Crude Oil Pipeline Capacity | bbl</t>
  </si>
  <si>
    <t>Northern Tier Energy LP [Member] | Subsidiaries [Member]</t>
  </si>
  <si>
    <t>Northern Tier Energy LP [Member] | Western Refining Logistics, LP [Member]</t>
  </si>
  <si>
    <t>1.00%</t>
  </si>
  <si>
    <t>Northern Tier Energy LP [Member] | Minnesota Pipe Line Company, LLC [Member]</t>
  </si>
  <si>
    <t>0.00%</t>
  </si>
  <si>
    <t>Northern Tier Energy LP [Member] | Minnesota Pipe Line Company [Member]</t>
  </si>
  <si>
    <t>Public [Member] | Northern Tier Energy GP LLC [Member]</t>
  </si>
  <si>
    <t>Maximum [Member] | Northern Tier Energy LP [Member] | Northern Tier Energy LP [Member]</t>
  </si>
  <si>
    <t>Cash payments to acquire business, per unit | $ / shares</t>
  </si>
  <si>
    <t>Minimum [Member] | Northern Tier Energy LP [Member] | Northern Tier Energy LP [Member]</t>
  </si>
  <si>
    <t>Common Stock [Member] | Northern Tier Energy LP [Member]</t>
  </si>
  <si>
    <t>Business Acquisition, Equity Interest Issued or Issuable, Number of Shares | shares</t>
  </si>
  <si>
    <t>Common Stock [Member] | Maximum [Member] | Northern Tier Energy LP [Member] | Northern Tier Energy LP [Member]</t>
  </si>
  <si>
    <t>Common Stock [Member] | Minimum [Member] | Northern Tier Energy LP [Member] | Northern Tier Energy LP [Member]</t>
  </si>
  <si>
    <t>Western Refining, Inc. [Member] | Common Stock [Member] | Northern Tier Energy LP [Member] | Merger Agreement Dated December Two Thousand Fifteen [Member]</t>
  </si>
  <si>
    <t>Retail [Member] | Northern Tier Energy LP [Member]</t>
  </si>
  <si>
    <t>Number of Stores | Store</t>
  </si>
  <si>
    <t>Refining Equipment [Member] | St. Paul Park, Minnesota [Member] | Refining Group [Member] | Northern Tier Energy LP [Member]</t>
  </si>
  <si>
    <t>Restricted cash [Member] | Western Refining Logistics, LP [Member] | St. Paul Park Logistics Assets [Member]</t>
  </si>
  <si>
    <t>Other Significant Noncash Transaction, Value of Consideration Received | $</t>
  </si>
  <si>
    <t>Common Units [Member] | Western Refining Logistics, LP [Member] | St. Paul Park Logistics Assets [Member]</t>
  </si>
  <si>
    <t>Business Combination, Consideration Transferred, Equity Interests Issued and Issuable | $</t>
  </si>
  <si>
    <t>Franchised Units [Member] | Retail [Member] | Super America Franchising Company [Member]</t>
  </si>
  <si>
    <t>Entity Operated Units [Member] | Retail [Member] | Northern Tier Energy LP [Member]</t>
  </si>
  <si>
    <t>Summary of Accounting Policies - Business Acquisitions and Other Non-Cash Activity (Details) - USD ($) $ / shares in Units, $ in Thousands</t>
  </si>
  <si>
    <t>3 Months Ended</t>
  </si>
  <si>
    <t>Cost method investment</t>
  </si>
  <si>
    <t>Maximum [Member]</t>
  </si>
  <si>
    <t>Cash and Cash Equivalents, Short-term Investments, Maturity Period</t>
  </si>
  <si>
    <t>3 months</t>
  </si>
  <si>
    <t>Tesoro Merger [Member] | Common Stock [Member]</t>
  </si>
  <si>
    <t>Payment of shares to acquire business, per unit</t>
  </si>
  <si>
    <t>Summary of Accounting Policies - Schedule of Allowance for Doubtful Accounts Receivable (Details) - Trade receivables [Member] - USD ($) $ in Thousands</t>
  </si>
  <si>
    <t>Movement in Valuation Allowances and Reserves [Roll Forward]</t>
  </si>
  <si>
    <t>Balance, beginning of year</t>
  </si>
  <si>
    <t>Additions</t>
  </si>
  <si>
    <t>Reductions</t>
  </si>
  <si>
    <t>Balance, end of year</t>
  </si>
  <si>
    <t>Summary of Accounting Policies - Property, Plant and Equipment (Details) $ in Millions</t>
  </si>
  <si>
    <t>Dec. 31, 2016USD ($)</t>
  </si>
  <si>
    <t>Interest Costs, Capitalization Benchmark, Minimum Capital Expenditure</t>
  </si>
  <si>
    <t>Minimum [Member]</t>
  </si>
  <si>
    <t>Maintenance Turnaround, Frequency Period, Duration</t>
  </si>
  <si>
    <t>2 years</t>
  </si>
  <si>
    <t>Minimum [Member] | Refining facilities and related equipment [Member]</t>
  </si>
  <si>
    <t>Estimated Useful Life</t>
  </si>
  <si>
    <t>3 years</t>
  </si>
  <si>
    <t>Minimum [Member] | Pipelines, terminals, and transportation equipment [Member]</t>
  </si>
  <si>
    <t>5 years</t>
  </si>
  <si>
    <t>Minimum [Member] | Gas Transmission Equipment [Member]</t>
  </si>
  <si>
    <t>Minimum [Member] | Retail Site [Member]</t>
  </si>
  <si>
    <t>Minimum [Member] | Other Capitalized Property Plant and Equipment [Member]</t>
  </si>
  <si>
    <t>6 years</t>
  </si>
  <si>
    <t>Maximum [Member] | Refining facilities and related equipment [Member]</t>
  </si>
  <si>
    <t>25 years</t>
  </si>
  <si>
    <t>Maximum [Member] | Pipelines, terminals, and transportation equipment [Member]</t>
  </si>
  <si>
    <t>20 years</t>
  </si>
  <si>
    <t>Maximum [Member] | Gas Transmission Equipment [Member]</t>
  </si>
  <si>
    <t>Maximum [Member] | Retail Site [Member]</t>
  </si>
  <si>
    <t>30 years</t>
  </si>
  <si>
    <t>Maximum [Member] | Other Capitalized Property Plant and Equipment [Member]</t>
  </si>
  <si>
    <t>10 years</t>
  </si>
  <si>
    <t>Summary of Accounting Policies - NTI (Details) $ in Thousands</t>
  </si>
  <si>
    <t>Dec. 31, 2016USD ($)operating_segmentsstores_stationsStorecustomerSegment</t>
  </si>
  <si>
    <t>Accumulated Other Comprehensive Income (Loss), Net of Tax</t>
  </si>
  <si>
    <t>Sales Revenue, Net [Member] | Customer Concentration Risk [Member]</t>
  </si>
  <si>
    <t>Number of Major Customers | customer</t>
  </si>
  <si>
    <t>Required Frequency Of Maintenance Minimum</t>
  </si>
  <si>
    <t>1 year</t>
  </si>
  <si>
    <t>Required Frequency Of Maintenance Maximum</t>
  </si>
  <si>
    <t>Advertising Expense</t>
  </si>
  <si>
    <t>Maximum [Member] | Northern Tier Energy LP [Member]</t>
  </si>
  <si>
    <t>Cash Equivalents Maturity Period</t>
  </si>
  <si>
    <t>St Paul Park Refining Company [Member] | Northern Tier Energy LP [Member]</t>
  </si>
  <si>
    <t>Segment Information (Details) $ in Thousands</t>
  </si>
  <si>
    <t>Dec. 31, 2016USD ($)stores_stationsrefineriesmibbl</t>
  </si>
  <si>
    <t>Sep. 30, 2016USD ($)</t>
  </si>
  <si>
    <t>Jun. 30, 2016USD ($)</t>
  </si>
  <si>
    <t>Mar. 31, 2016USD ($)</t>
  </si>
  <si>
    <t>Dec. 31, 2015USD ($)stores_stations</t>
  </si>
  <si>
    <t>Sep. 30, 2015USD ($)</t>
  </si>
  <si>
    <t>Jun. 30, 2015USD ($)</t>
  </si>
  <si>
    <t>Mar. 31, 2015USD ($)</t>
  </si>
  <si>
    <t>Dec. 31, 2016USD ($)operating_segmentsstores_stationsrefineriesmibbl</t>
  </si>
  <si>
    <t>Dec. 31, 2014USD ($)stores_stations</t>
  </si>
  <si>
    <t>Derivative, Gain (Loss) on Derivative, Net</t>
  </si>
  <si>
    <t>FIFO Inventory Amount</t>
  </si>
  <si>
    <t>Inventory, Change in Lower of Cost or Market Reserve</t>
  </si>
  <si>
    <t>Nonoperating Income (Expense)</t>
  </si>
  <si>
    <t>Payments to Acquire Productive Assets</t>
  </si>
  <si>
    <t>Refining Group [Member]</t>
  </si>
  <si>
    <t>Insurance Recoveries</t>
  </si>
  <si>
    <t>[1]</t>
  </si>
  <si>
    <t>Retail Group [Member]</t>
  </si>
  <si>
    <t>Intersegment Eliminations [Member]</t>
  </si>
  <si>
    <t>Intersegment Eliminations [Member] | Refining Group [Member]</t>
  </si>
  <si>
    <t>Intersegment Eliminations [Member] | Western Refining Logistics, LP [Member]</t>
  </si>
  <si>
    <t>Intersegment Eliminations [Member] | Retail Group [Member]</t>
  </si>
  <si>
    <t>Operating Segments [Member] | Refining Group [Member]</t>
  </si>
  <si>
    <t>[1],[2]</t>
  </si>
  <si>
    <t>Operating Segments [Member] | Western Refining Logistics, LP [Member]</t>
  </si>
  <si>
    <t>Operating Segments [Member] | Retail Group [Member]</t>
  </si>
  <si>
    <t>[2]</t>
  </si>
  <si>
    <t>Corporate, Non-Segment [Member]</t>
  </si>
  <si>
    <t>Refining Equipment [Member] | Refining Group [Member]</t>
  </si>
  <si>
    <t>El Paso Facility [Member] | Refining Equipment [Member] | Refining Group [Member]</t>
  </si>
  <si>
    <t>Gallup Facility [Member] | Refining Equipment [Member] | Refining Group [Member]</t>
  </si>
  <si>
    <t>Non-Staffed Fueling Locations [Member] | Retail Group [Member]</t>
  </si>
  <si>
    <t>Glencore Supply Agreement [Member] | Refining Group [Member]</t>
  </si>
  <si>
    <t>Net Assets</t>
  </si>
  <si>
    <t>RetailGroup_UpperGreatPlains [Member] | Wholly Owned Properties [Member] | Retail Group [Member]</t>
  </si>
  <si>
    <t>RetailGroup_UpperGreatPlains [Member] | Franchised Units [Member] | Retail Group [Member]</t>
  </si>
  <si>
    <t>)WNRL's financial data includes its historical financial results and an allocated portion of corporate general and administrative expenses, previously reported as Other, for the three years ended December 31, 2016. The information contained herein for WNRL has been retrospectively adjusted, to include the historical results of the St. Paul Park Logistics Assets.</t>
  </si>
  <si>
    <t>)The effect of our economic hedging activity is included within operating income of our refining segment as a component of cost of products sold. The cost of products sold within our refining segment included $18.9 million in net realized and unrealized economic hedging losses for the year ended December 31, 2016 and $43.5 million and $289.8 million in net realized and unrealized economic hedging gains for the years ended December 31, 2015 and 2014, respectively</t>
  </si>
  <si>
    <t>Segment Information (NTI) (Details) $ in Thousands</t>
  </si>
  <si>
    <t>Dec. 31, 2016USD ($)stores_stationsStore</t>
  </si>
  <si>
    <t>Dec. 31, 2016USD ($)operating_segmentsstores_stationsStoreSegment</t>
  </si>
  <si>
    <t>Income from equity method investment</t>
  </si>
  <si>
    <t>Refining [Member] | Northern Tier Energy LP [Member]</t>
  </si>
  <si>
    <t>Retail [Member] | Entity Operated Units [Member] | Northern Tier Energy LP [Member]</t>
  </si>
  <si>
    <t>Intersegment Eliminations [Member] | Northern Tier Energy LP [Member]</t>
  </si>
  <si>
    <t>Intersegment Eliminations [Member] | Refining [Member] | Northern Tier Energy LP [Member]</t>
  </si>
  <si>
    <t>Operating Segments [Member] | Northern Tier Energy LP [Member]</t>
  </si>
  <si>
    <t>Operating Segments [Member] | Refining [Member] | Northern Tier Energy LP [Member]</t>
  </si>
  <si>
    <t>Operating Segments [Member] | Retail [Member] | Northern Tier Energy LP [Member]</t>
  </si>
  <si>
    <t>Corporate, Non-Segment [Member] | Northern Tier Energy LP [Member]</t>
  </si>
  <si>
    <t>Operating Income (Loss) [Member] | Northern Tier Energy LP [Member]</t>
  </si>
  <si>
    <t>Prior Period Reclassification Adjustment</t>
  </si>
  <si>
    <t>Operating Income (Loss) [Member] | Operating Segments [Member] | Refining [Member] | Northern Tier Energy LP [Member]</t>
  </si>
  <si>
    <t>Operating Income (Loss) [Member] | Operating Segments [Member] | Retail [Member] | Northern Tier Energy LP [Member]</t>
  </si>
  <si>
    <t>Operating Income (Loss) [Member] | Corporate, Non-Segment [Member] | Northern Tier Energy LP [Member]</t>
  </si>
  <si>
    <t>Fair Value Measurement - Fair Value - Information (Details) - USD ($) $ in Thousands</t>
  </si>
  <si>
    <t>Fair Value Disclosures [Abstract]</t>
  </si>
  <si>
    <t>Fair Value, Assets, Level 1 to Level 2 Transfers, Amount</t>
  </si>
  <si>
    <t>Cash Equivalents, at Carrying Value</t>
  </si>
  <si>
    <t>Fair Value Measurement - Fair Value - Assets &amp; Liabilities - Recurring Basis (Details) - USD ($) $ in Thousands</t>
  </si>
  <si>
    <t>Derivative Asset</t>
  </si>
  <si>
    <t>Commodity Contract [Member]</t>
  </si>
  <si>
    <t>Derivative Asset, Fair Value, Gross Asset</t>
  </si>
  <si>
    <t>Commodity Contract [Member] | Fair Value, Measurements, Recurring [Member]</t>
  </si>
  <si>
    <t>Derivative Liability, Fair Value, Gross Asset and Right to Reclaim Cash, Offset</t>
  </si>
  <si>
    <t>Commodity Contract [Member] | Fair Value, Measurements, Recurring [Member] | Fair Value, Inputs, Level 1 [Member]</t>
  </si>
  <si>
    <t>Derivative Liability, Fair Value, Gross Liability</t>
  </si>
  <si>
    <t>Commodity Contract [Member] | Fair Value, Measurements, Recurring [Member] | Fair Value, Inputs, Level 2 [Member]</t>
  </si>
  <si>
    <t>Commodity Contract [Member] | Fair Value, Measurements, Recurring [Member] | Fair Value, Inputs, Level 3 [Member]</t>
  </si>
  <si>
    <t>Commodity Contract [Member] | Other Current Assets [Member] | Fair Value, Measurements, Recurring [Member]</t>
  </si>
  <si>
    <t>Derivative Asset, Fair Value, Gross Liability and Obligation to Return Cash, Offset</t>
  </si>
  <si>
    <t>Commodity Contract [Member] | Other Current Assets [Member] | Fair Value, Measurements, Recurring [Member] | Fair Value, Inputs, Level 1 [Member]</t>
  </si>
  <si>
    <t>Commodity Contract [Member] | Other Current Assets [Member] | Fair Value, Measurements, Recurring [Member] | Fair Value, Inputs, Level 2 [Member]</t>
  </si>
  <si>
    <t>Commodity Contract [Member] | Other Current Assets [Member] | Fair Value, Measurements, Recurring [Member] | Fair Value, Inputs, Level 3 [Member]</t>
  </si>
  <si>
    <t>Commodity Contract [Member] | Other Noncurrent Assets [Member] | Fair Value, Measurements, Recurring [Member]</t>
  </si>
  <si>
    <t>Commodity Contract [Member] | Other Noncurrent Assets [Member] | Fair Value, Measurements, Recurring [Member] | Fair Value, Inputs, Level 1 [Member]</t>
  </si>
  <si>
    <t>Commodity Contract [Member] | Other Noncurrent Assets [Member] | Fair Value, Measurements, Recurring [Member] | Fair Value, Inputs, Level 2 [Member]</t>
  </si>
  <si>
    <t>Commodity Contract [Member] | Other Noncurrent Assets [Member] | Fair Value, Measurements, Recurring [Member] | Fair Value, Inputs, Level 3 [Member]</t>
  </si>
  <si>
    <t>Commodity Contract [Member] | Accrued Liabilities [Member] | Fair Value, Measurements, Recurring [Member]</t>
  </si>
  <si>
    <t>Derivative Liability</t>
  </si>
  <si>
    <t>Commodity Contract [Member] | Accrued Liabilities [Member] | Fair Value, Measurements, Recurring [Member] | Fair Value, Inputs, Level 1 [Member]</t>
  </si>
  <si>
    <t>Commodity Contract [Member] | Accrued Liabilities [Member] | Fair Value, Measurements, Recurring [Member] | Fair Value, Inputs, Level 2 [Member]</t>
  </si>
  <si>
    <t>Commodity Contract [Member] | Accrued Liabilities [Member] | Fair Value, Measurements, Recurring [Member] | Fair Value, Inputs, Level 3 [Member]</t>
  </si>
  <si>
    <t>Commodity Contract [Member] | Other Noncurrent Liabilities [Member] | Fair Value, Measurements, Recurring [Member]</t>
  </si>
  <si>
    <t>Commodity Contract [Member] | Other Noncurrent Liabilities [Member] | Fair Value, Measurements, Recurring [Member] | Fair Value, Inputs, Level 1 [Member]</t>
  </si>
  <si>
    <t>Commodity Contract [Member] | Other Noncurrent Liabilities [Member] | Fair Value, Measurements, Recurring [Member] | Fair Value, Inputs, Level 2 [Member]</t>
  </si>
  <si>
    <t>Commodity Contract [Member] | Other Noncurrent Liabilities [Member] | Fair Value, Measurements, Recurring [Member] | Fair Value, Inputs, Level 3 [Member]</t>
  </si>
  <si>
    <t>Fair Value Measurement - Fair Value - Level 3 Rollforward (Details) - USD ($) $ in Thousands</t>
  </si>
  <si>
    <t>Fair Value, Net Derivative Asset (Liability) Measured on Recurring Basis, Unobservable Input Reconciliation [Line Items]</t>
  </si>
  <si>
    <t>Fair Value, Net Derivative Asset (Liability) Measured on Recurring Basis, Unobservable Input Reconciliation [Roll Forward]</t>
  </si>
  <si>
    <t>Fair Value, Inputs, Level 3 [Member] | Commodity Contract [Member] | Fair Value, Measurements, Recurring [Member]</t>
  </si>
  <si>
    <t>Fair Value, Measurement with Unobservable Inputs Reconciliation, Recurring Basis, Liability, Gain (Loss) Included in Earnings</t>
  </si>
  <si>
    <t>Fair Value, Measurement with Unobservable Inputs Reconciliation, Recurring Basis, Liability, Purchases</t>
  </si>
  <si>
    <t>Fair Value, Measurement with Unobservable Inputs Reconciliation, Recurring Basis, Asset, Transfers, Net</t>
  </si>
  <si>
    <t>Fair Value Measurement - Fair Value - Debt (Details) - USD ($) $ in Thousands</t>
  </si>
  <si>
    <t>Long-term Debt</t>
  </si>
  <si>
    <t>Fair Value, Inputs, Level 2 [Member] | Western Refining, Inc. [Member]</t>
  </si>
  <si>
    <t>Long-term Debt, Fair Value</t>
  </si>
  <si>
    <t>Fair Value, Inputs, Level 2 [Member] | Northern Tier Energy LP [Member]</t>
  </si>
  <si>
    <t>Fair Value, Inputs, Level 2 [Member] | Western Refining Logistics, LP [Member]</t>
  </si>
  <si>
    <t>Fair Value Measurement - NTI - Fair Value - Assets &amp; Liabilities (Details) - USD ($) $ in Thousands</t>
  </si>
  <si>
    <t>Fair value of open commodity hedging positions, net</t>
  </si>
  <si>
    <t>Cash and Cash Equivalents, Fair Value Disclosure</t>
  </si>
  <si>
    <t>Assets, Fair Value Disclosure, Recurring</t>
  </si>
  <si>
    <t>Derivative Liability, Current</t>
  </si>
  <si>
    <t>Liabilities, Fair Value Disclosure, Recurring</t>
  </si>
  <si>
    <t>Fair Value, Inputs, Level 1 [Member] | Northern Tier Energy LP [Member]</t>
  </si>
  <si>
    <t>Fair Value, Inputs, Level 3 [Member] | Northern Tier Energy LP [Member]</t>
  </si>
  <si>
    <t>Fair Value Measurement - NTI - Fair Value - Information (Details) - Northern Tier Energy LP [Member] - USD ($)</t>
  </si>
  <si>
    <t>Assets, Fair Value Adjustment</t>
  </si>
  <si>
    <t>Fair Value, Measurement with Unobservable Inputs Reconciliation, Liability, Transfers Into Level 3</t>
  </si>
  <si>
    <t>Fair Value, Inputs, Level 3 [Member]</t>
  </si>
  <si>
    <t>Financial and Nonfinancial Liabilities, Fair Value Disclosure</t>
  </si>
  <si>
    <t>Fair Value Measurement - NTI - Fair Value - Debt (Details) - USD ($) $ in Thousands</t>
  </si>
  <si>
    <t>Long-term Line of Credit</t>
  </si>
  <si>
    <t>Senior Secured Notes Due Two Thousand Twenty [Member] | Northern Tier Energy LP [Member]</t>
  </si>
  <si>
    <t>Notes Payable, Fair Value Disclosure</t>
  </si>
  <si>
    <t>Inventories - Schedule of Inventories (Details) - USD ($) $ in Thousands</t>
  </si>
  <si>
    <t>Inventory Disclosure [Abstract]</t>
  </si>
  <si>
    <t>Refined products</t>
  </si>
  <si>
    <t>Crude oil and other raw materials</t>
  </si>
  <si>
    <t>Lubricants</t>
  </si>
  <si>
    <t>Convenience store merchandise</t>
  </si>
  <si>
    <t>Inventories - Lower Cost or Market Effect on Income (Details) - USD ($) $ / shares in Units, $ in Thousands</t>
  </si>
  <si>
    <t>Liquidation of LIFO layers:</t>
  </si>
  <si>
    <t>Earnings per diluted share</t>
  </si>
  <si>
    <t>Inventories - LIFO Costs Per Barrel (Details) bbl in Thousands, $ in Thousands</t>
  </si>
  <si>
    <t>Dec. 31, 2016USD ($)$ / Barrelbbl</t>
  </si>
  <si>
    <t>Dec. 31, 2015USD ($)$ / Barrelbbl</t>
  </si>
  <si>
    <t>Refined products, Barrels | bbl</t>
  </si>
  <si>
    <t>Refined products, LIFO Cost | $</t>
  </si>
  <si>
    <t>Refined products, Average LIFO Cost Per Barrel | $ / Barrel</t>
  </si>
  <si>
    <t>Crude Oil and other, Barrels | bbl</t>
  </si>
  <si>
    <t>Crude Oil and other, LIFO Cost | $</t>
  </si>
  <si>
    <t>Crude Oil and other, Average LIFO Cost Per Barrel | $ / Barrel</t>
  </si>
  <si>
    <t>Energy Related Inventory, Barrels | bbl</t>
  </si>
  <si>
    <t>Energy Related Inventory, LIFO Cost | $</t>
  </si>
  <si>
    <t>Energy Related Inventory, Average LIFO Cost Per Barrel | $ / Barrel</t>
  </si>
  <si>
    <t>Inventories - Inventories Information (Details) bbl in Millions, $ in Millions</t>
  </si>
  <si>
    <t>Dec. 31, 2016USD ($)bbl</t>
  </si>
  <si>
    <t>Dec. 31, 2015USD ($)bbl</t>
  </si>
  <si>
    <t>Inventory Valued Using LIFO | bbl</t>
  </si>
  <si>
    <t>Excess of Replacement or Current Costs over Stated LIFO Value</t>
  </si>
  <si>
    <t>Inventory, LIFO Reserve, Period Charge</t>
  </si>
  <si>
    <t>Inventory Adjustments</t>
  </si>
  <si>
    <t>Inventories - NTI Inventories (Details) - USD ($) $ in Thousands</t>
  </si>
  <si>
    <t>Inventory, Net [Abstract]</t>
  </si>
  <si>
    <t>Percentage of LIFO Inventory</t>
  </si>
  <si>
    <t>89.00%</t>
  </si>
  <si>
    <t>Energy Related Inventory, Crude Oil, Products and Merchandise</t>
  </si>
  <si>
    <t>Inventory, Supplies, Net of Reserves</t>
  </si>
  <si>
    <t>Inventory, Net Before Adjustments</t>
  </si>
  <si>
    <t>Inventory Valuation Reserves</t>
  </si>
  <si>
    <t>Prepaid Expenses (Details) - USD ($) $ in Thousands</t>
  </si>
  <si>
    <t>Prepaid crude oil and other raw materials inventories</t>
  </si>
  <si>
    <t>Prepaid insurance</t>
  </si>
  <si>
    <t>RINs</t>
  </si>
  <si>
    <t>Prepaid income taxes</t>
  </si>
  <si>
    <t>Other Current Assets (Details) - USD ($) $ in Thousands</t>
  </si>
  <si>
    <t>Material and chemical inventories</t>
  </si>
  <si>
    <t>Excise and other taxes receivable</t>
  </si>
  <si>
    <t>Margin account deposits</t>
  </si>
  <si>
    <t>Exchange and other receivables</t>
  </si>
  <si>
    <t>Equity Method Investment - Equity Method Investment Information (Details) - USD ($)</t>
  </si>
  <si>
    <t>Equity Method Investment, Quoted Market Value</t>
  </si>
  <si>
    <t>Equity Method Investment, Difference Between Carrying Amount and Underlying Equity</t>
  </si>
  <si>
    <t>Proceeds from Equity Method Investment, Dividends or Distributions</t>
  </si>
  <si>
    <t>Equity Method Investment - Summarized Financial Information (Details) - Minnesota Pipe Line Company [Member] - USD ($) $ in Thousands</t>
  </si>
  <si>
    <t>Income Statement [Abstract]</t>
  </si>
  <si>
    <t>Equity Method Investment, Summarized Financial Information, Revenue</t>
  </si>
  <si>
    <t>Equity Method Investment, Summarized Financial Information, Cost of Sales</t>
  </si>
  <si>
    <t>Equity Method Investment, Summarized Financial Information, Gross Profit (Loss)</t>
  </si>
  <si>
    <t>Equity Method Investment, Summarized Financial Information, Net Income (Loss)</t>
  </si>
  <si>
    <t>Equity Method Investment, Summarized Financial Information, Net Income (Loss) Available to Common Shareholders</t>
  </si>
  <si>
    <t>Balance Sheet Related Disclosures [Abstract]</t>
  </si>
  <si>
    <t>Equity Method Investment, Summarized Financial Information, Current Assets</t>
  </si>
  <si>
    <t>Equity Method Investment, Summarized Financial Information, Noncurrent Assets</t>
  </si>
  <si>
    <t>Equity Method Investment, Summarized Financial Information, Assets</t>
  </si>
  <si>
    <t>Equity Method Investment, Summarized Financial Information, Current Liabilities</t>
  </si>
  <si>
    <t>Equity Method Investment, Summarized Financial Information, Noncurrent Liabilities</t>
  </si>
  <si>
    <t>Equity Method Investment, Summarized Financial Information, Liabilities</t>
  </si>
  <si>
    <t>Equity Method Investment Summarized Financial Information, Equity</t>
  </si>
  <si>
    <t>Equity Method Investment - NTI Equity Method Investment Information (Details) - USD ($)</t>
  </si>
  <si>
    <t>Northern Tier Energy LP [Member] | St Paul Park Refining Company [Member]</t>
  </si>
  <si>
    <t>Equity Method Investment - NTI Summarized Financial Information (Details) - USD ($) $ in Thousands</t>
  </si>
  <si>
    <t>Equity Method Investment Summarized Financial Information Costs And Expenses</t>
  </si>
  <si>
    <t>Equity Method Investment Summarized Financial Information Operating Income Loss</t>
  </si>
  <si>
    <t>Property, Plant and Equipment, Net (Details) - USD ($) $ in Thousands</t>
  </si>
  <si>
    <t>Property, Plant and Equipment, Gross, Excluding Construction in Progress</t>
  </si>
  <si>
    <t>Accumulated Depreciation, Depletion and Amortization, Property, Plant, and Equipment</t>
  </si>
  <si>
    <t>Property, plant and equipment, net, excluding construction in progress</t>
  </si>
  <si>
    <t>Depreciation</t>
  </si>
  <si>
    <t>Refining Equipment [Member]</t>
  </si>
  <si>
    <t>Property, Plant and Equipment, Gross</t>
  </si>
  <si>
    <t>Pipelines [Member]</t>
  </si>
  <si>
    <t>Retail Site [Member]</t>
  </si>
  <si>
    <t>Gas, Transmission and Distribution Equipment [Member]</t>
  </si>
  <si>
    <t>Corporate and Other [Member]</t>
  </si>
  <si>
    <t>Construction in Progress [Member]</t>
  </si>
  <si>
    <t>Property, Plant and Equipment, Net (NTI) (Details) - USD ($) $ in Thousands</t>
  </si>
  <si>
    <t>Capital Leased Assets, Gross</t>
  </si>
  <si>
    <t>Capital Leases, Lessee Balance Sheet, Assets by Major Class, Accumulated Depreciation</t>
  </si>
  <si>
    <t>Interest Costs Capitalized</t>
  </si>
  <si>
    <t>Capitalized Software [Member] | Northern Tier Energy LP [Member]</t>
  </si>
  <si>
    <t>Other Depreciation and Amortization</t>
  </si>
  <si>
    <t>Land [Member] | Northern Tier Energy LP [Member]</t>
  </si>
  <si>
    <t>Retail Site [Member] | Northern Tier Energy LP [Member]</t>
  </si>
  <si>
    <t>Refining Equipment [Member] | Northern Tier Energy LP [Member]</t>
  </si>
  <si>
    <t>Building and Building Improvements [Member] | Northern Tier Energy LP [Member]</t>
  </si>
  <si>
    <t>Computer Software, Intangible Asset [Member] | Northern Tier Energy LP [Member]</t>
  </si>
  <si>
    <t>Vehicles [Member] | Northern Tier Energy LP [Member]</t>
  </si>
  <si>
    <t>Other Capitalized Property Plant and Equipment [Member] | Northern Tier Energy LP [Member]</t>
  </si>
  <si>
    <t>Precious Metals [Member] | Northern Tier Energy LP [Member]</t>
  </si>
  <si>
    <t>Asset under Construction [Member] | Northern Tier Energy LP [Member]</t>
  </si>
  <si>
    <t>Minimum [Member] | Retail Site [Member] | Northern Tier Energy LP [Member]</t>
  </si>
  <si>
    <t>Minimum [Member] | Refining Equipment [Member]</t>
  </si>
  <si>
    <t>Minimum [Member] | Refining Equipment [Member] | Northern Tier Energy LP [Member]</t>
  </si>
  <si>
    <t>Minimum [Member] | Other Capitalized Property Plant and Equipment [Member] | Northern Tier Energy LP [Member]</t>
  </si>
  <si>
    <t>Maximum [Member] | Retail Site [Member] | Northern Tier Energy LP [Member]</t>
  </si>
  <si>
    <t>22 years</t>
  </si>
  <si>
    <t>Maximum [Member] | Refining Equipment [Member]</t>
  </si>
  <si>
    <t>Maximum [Member] | Refining Equipment [Member] | Northern Tier Energy LP [Member]</t>
  </si>
  <si>
    <t>24 years</t>
  </si>
  <si>
    <t>Maximum [Member] | Other Capitalized Property Plant and Equipment [Member] | Northern Tier Energy LP [Member]</t>
  </si>
  <si>
    <t>7 years</t>
  </si>
  <si>
    <t>Goodwill (Details) - USD ($) $ in Thousands</t>
  </si>
  <si>
    <t>Intangible Assets, Net - Intangible Assets, Net (Details) - USD ($) $ in Thousands</t>
  </si>
  <si>
    <t>Finite-Lived Intangible Assets [Line Items]</t>
  </si>
  <si>
    <t>Gross Carrying Value</t>
  </si>
  <si>
    <t>Accumulated Amortization</t>
  </si>
  <si>
    <t>Net Carrying Value</t>
  </si>
  <si>
    <t>Intangible Assets, Gross (Excluding Goodwill)</t>
  </si>
  <si>
    <t>Licensing and permits [Member]</t>
  </si>
  <si>
    <t>Weighted Average Amortization Period (Years)</t>
  </si>
  <si>
    <t>3 years 3 months 4 days</t>
  </si>
  <si>
    <t>Customer relationships [Member]</t>
  </si>
  <si>
    <t>5 years 6 months 11 days</t>
  </si>
  <si>
    <t>Other Intangible Assets [Member]</t>
  </si>
  <si>
    <t>4 years 11 months 20 days</t>
  </si>
  <si>
    <t>Intangible Assets, Net - Indefinite-Lived Intangible Assets (Details) - USD ($) $ in Thousands</t>
  </si>
  <si>
    <t>Franchise Rights and Trademarks [Member]</t>
  </si>
  <si>
    <t>Indefinite-Lived Intangible Assets (Excluding Goodwill)</t>
  </si>
  <si>
    <t>Liquor Licenses [Member]</t>
  </si>
  <si>
    <t>Intangible Assets, Net - Amortization Expense (Details) $ in Thousands</t>
  </si>
  <si>
    <t>Finite-Lived Intangible Assets, Future Amortization Expense [Abstract]</t>
  </si>
  <si>
    <t>Intangible Assets, Net - Narrative (Details) - USD ($) $ in Millions</t>
  </si>
  <si>
    <t>Amortization of Intangible Assets</t>
  </si>
  <si>
    <t>35 years</t>
  </si>
  <si>
    <t>Intangible Assets, Net - NTI Intangibles (Details) - USD ($) $ in Thousands</t>
  </si>
  <si>
    <t>Indefinite-Lived Franchise Rights</t>
  </si>
  <si>
    <t>Indefinite-Lived Trademarks</t>
  </si>
  <si>
    <t>Other Assets (Details) - USD ($) $ in Thousands</t>
  </si>
  <si>
    <t>Capital spare parts</t>
  </si>
  <si>
    <t>Purchase agreement</t>
  </si>
  <si>
    <t>Notes receivable</t>
  </si>
  <si>
    <t>Deposits</t>
  </si>
  <si>
    <t>Accrued and Other Long-Term Liabilities (Accrued Liabilities) (Details) - USD ($) $ in Thousands</t>
  </si>
  <si>
    <t>Payables and Accruals [Abstract]</t>
  </si>
  <si>
    <t>Excise and other taxes</t>
  </si>
  <si>
    <t>Payroll and related costs</t>
  </si>
  <si>
    <t>Professional and other</t>
  </si>
  <si>
    <t>Property taxes</t>
  </si>
  <si>
    <t>Interest</t>
  </si>
  <si>
    <t>Environmental reserves</t>
  </si>
  <si>
    <t>Banking fees and other financing</t>
  </si>
  <si>
    <t>Income taxes</t>
  </si>
  <si>
    <t>Margin and other customer deposits</t>
  </si>
  <si>
    <t>Accrued and Other Long-Term Liabilities (Other Long-Term Liabilities) (Details) - USD ($) $ in Thousands</t>
  </si>
  <si>
    <t>Unrecognized tax benefits</t>
  </si>
  <si>
    <t>Defined Benefit Pension Plan, Liabilities, Noncurrent</t>
  </si>
  <si>
    <t>Accrued Environmental Loss Contingencies, Noncurrent</t>
  </si>
  <si>
    <t>Asset Retirement Obligations, Noncurrent</t>
  </si>
  <si>
    <t>Hedging Liabilities, Noncurrent</t>
  </si>
  <si>
    <t>Other Accrued Liabilities, Noncurrent</t>
  </si>
  <si>
    <t>Accrued and Other Long-Term Liabilities (Details) $ in Thousands</t>
  </si>
  <si>
    <t>Accrual for Environmental Loss Contingencies</t>
  </si>
  <si>
    <t>Other Increase (Decrease) in Environmental Liabilities</t>
  </si>
  <si>
    <t>Accrual for Environmental Loss Contingencies, Payments</t>
  </si>
  <si>
    <t>Discounted [Member]</t>
  </si>
  <si>
    <t>Undiscounted [Member]</t>
  </si>
  <si>
    <t>Asset Retirement Obligations (Details) - USD ($) $ in Thousands</t>
  </si>
  <si>
    <t>Asset Retirement Obligation, Roll Forward Analysis [Roll Forward]</t>
  </si>
  <si>
    <t>Liability, beginning of period</t>
  </si>
  <si>
    <t>Liabilities incurred</t>
  </si>
  <si>
    <t>Liabilities acquired</t>
  </si>
  <si>
    <t>Liabilities settled</t>
  </si>
  <si>
    <t>Accretion expense</t>
  </si>
  <si>
    <t>Liability, end of period</t>
  </si>
  <si>
    <t>Asset Retirement Obligation, Current</t>
  </si>
  <si>
    <t>Asset Retirement Obligations (NTI) (Details) - USD ($) $ in Thousands</t>
  </si>
  <si>
    <t>Costs Incurred, Asset Retirement Obligation Incurred</t>
  </si>
  <si>
    <t>Long-Term Debt - Long-Term Debt Summary (Details) - USD ($) $ in Thousands</t>
  </si>
  <si>
    <t>Long-term Debt, Maturities, Repayments of Principal in Next Twelve Months</t>
  </si>
  <si>
    <t>Debt Instrument, Unamortized Discount (Premium), Net</t>
  </si>
  <si>
    <t>Long-term Debt, Maturities, Repayments of Principal in Year Four</t>
  </si>
  <si>
    <t>Long-term Debt, Maturities, Repayments of Principal after Year Five</t>
  </si>
  <si>
    <t>Revolving Credit Facility [Member] | NTI Senior Secured Asset-Based Revolving Credit Facility [Member]</t>
  </si>
  <si>
    <t>Revolving Credit Facility [Member] | Western Refining, Inc. [Member] | Revolving Credit Agreement [Member]</t>
  </si>
  <si>
    <t>Revolving Credit Facility [Member] | Western Refining Logistics, LP [Member] | Revolving Credit Agreement - WNRL [Member]</t>
  </si>
  <si>
    <t>Line of Credit [Member] | Term Loan, due 2020 [Member]</t>
  </si>
  <si>
    <t>Debt Instrument, Unused Borrowing Capacity, Amount</t>
  </si>
  <si>
    <t>Line of Credit [Member] | Western Refining, Inc. [Member] | Term Loan, due 2020 [Member]</t>
  </si>
  <si>
    <t>Line of Credit [Member] | Western Refining, Inc. [Member] | Term Loan, due 2023 [Member]</t>
  </si>
  <si>
    <t>Senior Notes [Member] | Western Refining, Inc. [Member] | 6.25% Senior Notes due 2021 [Member]</t>
  </si>
  <si>
    <t>Senior Notes [Member] | Western Refining Logistics, LP [Member] | 7.5% WNRL Secured Notes, due 2023 [Member]</t>
  </si>
  <si>
    <t>Senior Notes [Member] | Northern Tier Energy LP [Member] | 7.125% NTI Secured Notes, due 2020 [Member]</t>
  </si>
  <si>
    <t>Long-Term Debt - Interest Expense and Other Financing Costs (Details) - USD ($) $ in Thousands</t>
  </si>
  <si>
    <t>Sep. 30, 2016</t>
  </si>
  <si>
    <t>Sep. 30, 2015</t>
  </si>
  <si>
    <t>Jun. 30, 2015</t>
  </si>
  <si>
    <t>Mar. 31, 2015</t>
  </si>
  <si>
    <t>Interest Expense, Debt, Excluding Amortization</t>
  </si>
  <si>
    <t>Amortization of Financing Costs</t>
  </si>
  <si>
    <t>Amortization of Debt Discount (Premium)</t>
  </si>
  <si>
    <t>Interest Income (Expense), Net</t>
  </si>
  <si>
    <t>Interest Expense, Construction in Progress, Contra</t>
  </si>
  <si>
    <t>Interest Expense</t>
  </si>
  <si>
    <t>Long-Term Debt - Debt Instruments (Details)</t>
  </si>
  <si>
    <t>Sep. 29, 2014USD ($)</t>
  </si>
  <si>
    <t>Jun. 17, 2014USD ($)shares</t>
  </si>
  <si>
    <t>Oct. 15, 2013</t>
  </si>
  <si>
    <t>Jun. 02, 2014USD ($)shares</t>
  </si>
  <si>
    <t>Dec. 31, 2013USD ($)</t>
  </si>
  <si>
    <t>Jun. 30, 2014shares</t>
  </si>
  <si>
    <t>Sep. 30, 2014USD ($)</t>
  </si>
  <si>
    <t>Sep. 15, 2016USD ($)</t>
  </si>
  <si>
    <t>Jun. 23, 2016USD ($)</t>
  </si>
  <si>
    <t>May 27, 2016USD ($)</t>
  </si>
  <si>
    <t>Oct. 30, 2015USD ($)</t>
  </si>
  <si>
    <t>Feb. 11, 2015USD ($)</t>
  </si>
  <si>
    <t>Oct. 15, 2014USD ($)</t>
  </si>
  <si>
    <t>Oct. 02, 2014USD ($)</t>
  </si>
  <si>
    <t>Sep. 25, 2014USD ($)</t>
  </si>
  <si>
    <t>Nov. 13, 2013USD ($)</t>
  </si>
  <si>
    <t>Oct. 16, 2013USD ($)</t>
  </si>
  <si>
    <t>Mar. 25, 2013USD ($)</t>
  </si>
  <si>
    <t>Nov. 08, 2012USD ($)</t>
  </si>
  <si>
    <t>Jul. 17, 2012USD ($)</t>
  </si>
  <si>
    <t>Jul. 31, 2009USD ($)</t>
  </si>
  <si>
    <t>Jun. 12, 2009</t>
  </si>
  <si>
    <t>Long-term Debt, Maturities, Repayments of Principal in Year Two</t>
  </si>
  <si>
    <t>Long-term Debt, Maturities, Repayments of Principal in Year Three</t>
  </si>
  <si>
    <t>Repayments of Long-term Debt</t>
  </si>
  <si>
    <t>Payments of Financing Costs</t>
  </si>
  <si>
    <t>Senior Convertible Notes [Member]</t>
  </si>
  <si>
    <t>Revolving Credit Facility [Member] | Revolving Credit Agreement [Member]</t>
  </si>
  <si>
    <t>Line of Credit Facility, Current Borrowing Capacity</t>
  </si>
  <si>
    <t>Line of Credit Facility, Maximum Borrowing Capacity</t>
  </si>
  <si>
    <t>Line of Credit Facility, Remaining Borrowing Capacity</t>
  </si>
  <si>
    <t>Revolving Credit Facility [Member] | Revolving Credit Agreement [Member] | London Interbank Offered Rate (LIBOR) [Member]</t>
  </si>
  <si>
    <t>Debt Instrument, Description of Variable Rate Basis</t>
  </si>
  <si>
    <t>LIBOR</t>
  </si>
  <si>
    <t>Letters of Credit Outstanding, Amount</t>
  </si>
  <si>
    <t>Revolving Credit Facility [Member] | Revolving Credit Agreement - WNRL [Member]</t>
  </si>
  <si>
    <t>Debt Instrument, Interest Rate, Stated Percentage</t>
  </si>
  <si>
    <t>4.75%</t>
  </si>
  <si>
    <t>Debt Instrument, Interest Rate, Effective Percentage</t>
  </si>
  <si>
    <t>3.77%</t>
  </si>
  <si>
    <t>Line of Credit Facility, Difference Between Current Borrowing Capacity and Maximum Borrowing Capacity</t>
  </si>
  <si>
    <t>Repayments of Long-term Lines of Credit</t>
  </si>
  <si>
    <t>Letter of Credit [Member] | Revolving Credit Agreement [Member]</t>
  </si>
  <si>
    <t>Letter of Credit [Member] | NTI Senior Secured Asset-Based Revolving Credit Facility [Member]</t>
  </si>
  <si>
    <t>Loans [Member] | NTI Senior Secured Asset-Based Revolving Credit Facility [Member]</t>
  </si>
  <si>
    <t>Debt Instrument, Periodic Payment, Principal</t>
  </si>
  <si>
    <t>5.25%</t>
  </si>
  <si>
    <t>5.80%</t>
  </si>
  <si>
    <t>Line of Credit [Member] | Term Loan, due 2020 [Member] | Base Rate [Member]</t>
  </si>
  <si>
    <t>Debt Instrument, Basis Spread on Variable Rate</t>
  </si>
  <si>
    <t>2.25%</t>
  </si>
  <si>
    <t>Line of Credit [Member] | Term Loan, due 2020 [Member] | London Interbank Offered Rate (LIBOR) [Member]</t>
  </si>
  <si>
    <t>4.25%</t>
  </si>
  <si>
    <t>Line of Credit [Member] | Term Loan, due 2023 [Member]</t>
  </si>
  <si>
    <t>Debt Instrument, Unamortized Discount (Premium) and Debt Issuance Costs, Net</t>
  </si>
  <si>
    <t>5.50%</t>
  </si>
  <si>
    <t>6.30%</t>
  </si>
  <si>
    <t>Line of Credit [Member] | Term Loan, due 2023 [Member] | Base Rate [Member]</t>
  </si>
  <si>
    <t>3.50%</t>
  </si>
  <si>
    <t>Line of Credit [Member] | Term Loan, due 2023 [Member] | London Interbank Offered Rate (LIBOR) [Member]</t>
  </si>
  <si>
    <t>4.50%</t>
  </si>
  <si>
    <t>Senior Notes [Member] | 7.5% WNRL Secured Notes, due 2023 [Member]</t>
  </si>
  <si>
    <t>7.50%</t>
  </si>
  <si>
    <t>7.78%</t>
  </si>
  <si>
    <t>Senior Notes [Member] | 6.25% Senior Notes due 2021 [Member]</t>
  </si>
  <si>
    <t>6.25%</t>
  </si>
  <si>
    <t>6.52%</t>
  </si>
  <si>
    <t>Debt Instrument, Collateral Amount</t>
  </si>
  <si>
    <t>Senior Notes [Member] | 7.125% NTI Secured Notes, due 2020 [Member]</t>
  </si>
  <si>
    <t>7.125%</t>
  </si>
  <si>
    <t>Debt Instrument, Unamortized Premium</t>
  </si>
  <si>
    <t>Convertible Debt Securities [Member] | Senior Convertible Notes [Member]</t>
  </si>
  <si>
    <t>5.75%</t>
  </si>
  <si>
    <t>Stock Issued During Period, Shares, Treasury Stock Reissued | shares</t>
  </si>
  <si>
    <t>Debt Instrument, Convertible, Conversion Ratio</t>
  </si>
  <si>
    <t>Minimum [Member] | Revolving Credit Facility [Member] | Revolving Credit Agreement [Member]</t>
  </si>
  <si>
    <t>Line of Credit Facility, Unused Capacity, Commitment Fee Percentage</t>
  </si>
  <si>
    <t>0.25%</t>
  </si>
  <si>
    <t>Line of Credit Facility, Commitment Fee Percentage</t>
  </si>
  <si>
    <t>1.50%</t>
  </si>
  <si>
    <t>Minimum [Member] | Revolving Credit Facility [Member] | Revolving Credit Agreement [Member] | Base Rate [Member]</t>
  </si>
  <si>
    <t>0.50%</t>
  </si>
  <si>
    <t>Minimum [Member] | Revolving Credit Facility [Member] | Revolving Credit Agreement [Member] | London Interbank Offered Rate (LIBOR) [Member]</t>
  </si>
  <si>
    <t>Minimum [Member] | Revolving Credit Facility [Member] | Revolving Credit Agreement - WNRL [Member]</t>
  </si>
  <si>
    <t>Ratio of Indebtedness to Net Capital</t>
  </si>
  <si>
    <t>Minimum [Member] | Revolving Credit Facility [Member] | Revolving Credit Agreement - WNRL [Member] | Base Rate [Member]</t>
  </si>
  <si>
    <t>0.75%</t>
  </si>
  <si>
    <t>Minimum [Member] | Revolving Credit Facility [Member] | Revolving Credit Agreement - WNRL [Member] | London Interbank Offered Rate (LIBOR) [Member]</t>
  </si>
  <si>
    <t>1.75%</t>
  </si>
  <si>
    <t>Minimum [Member] | Line of Credit [Member] | Term Loan, due 2023 [Member] | London Interbank Offered Rate (LIBOR) [Member]</t>
  </si>
  <si>
    <t>Minimum [Member] | Convertible Debt Securities [Member] | Senior Convertible Notes [Member]</t>
  </si>
  <si>
    <t>Maximum [Member] | Revolving Credit Facility [Member] | Revolving Credit Agreement [Member]</t>
  </si>
  <si>
    <t>0.375%</t>
  </si>
  <si>
    <t>2.00%</t>
  </si>
  <si>
    <t>Maximum [Member] | Revolving Credit Facility [Member] | Revolving Credit Agreement [Member] | Base Rate [Member]</t>
  </si>
  <si>
    <t>Maximum [Member] | Revolving Credit Facility [Member] | Revolving Credit Agreement [Member] | London Interbank Offered Rate (LIBOR) [Member]</t>
  </si>
  <si>
    <t>Maximum [Member] | Revolving Credit Facility [Member] | Revolving Credit Agreement - WNRL [Member]</t>
  </si>
  <si>
    <t>Maximum [Member] | Revolving Credit Facility [Member] | Revolving Credit Agreement - WNRL [Member] | Base Rate [Member]</t>
  </si>
  <si>
    <t>Maximum [Member] | Revolving Credit Facility [Member] | Revolving Credit Agreement - WNRL [Member] | London Interbank Offered Rate (LIBOR) [Member]</t>
  </si>
  <si>
    <t>2.75%</t>
  </si>
  <si>
    <t>Maximum [Member] | Convertible Debt Securities [Member] | Senior Convertible Notes [Member]</t>
  </si>
  <si>
    <t>Revolving Credit Agreement - WNRL [Member] | Revolving Credit Facility [Member]</t>
  </si>
  <si>
    <t>Loans [Member] | Revolving Credit Facility [Member] | Revolving Credit Agreement - WNRL [Member]</t>
  </si>
  <si>
    <t>Standby Letters of Credit [Member] | Revolving Credit Facility [Member] | Revolving Credit Agreement - WNRL [Member]</t>
  </si>
  <si>
    <t>Western Refining, Inc. [Member] | Revolving Credit Facility [Member] | Revolving Credit Agreement [Member]</t>
  </si>
  <si>
    <t>Western Refining, Inc. [Member] | Line of Credit [Member] | Term Loan, due 2020 [Member]</t>
  </si>
  <si>
    <t>Western Refining, Inc. [Member] | Line of Credit [Member] | Term Loan, due 2023 [Member]</t>
  </si>
  <si>
    <t>Western Refining, Inc. [Member] | Senior Notes [Member] | 6.25% Senior Notes due 2021 [Member]</t>
  </si>
  <si>
    <t>Northern Tier Energy LP [Member] | Revolving Credit Facility [Member] | NTI Senior Secured Asset-Based Revolving Credit Facility [Member]</t>
  </si>
  <si>
    <t>Northern Tier Energy LP [Member] | Revolving Credit Facility [Member] | NTI Senior Secured Asset-Based Revolving Credit Facility [Member] | London Interbank Offered Rate (LIBOR) [Member]</t>
  </si>
  <si>
    <t>Northern Tier Energy LP [Member] | Senior Notes [Member] | 7.125% NTI Secured Notes, due 2020 [Member]</t>
  </si>
  <si>
    <t>6.91%</t>
  </si>
  <si>
    <t>Northern Tier Energy LP [Member] | Minimum [Member] | Revolving Credit Facility [Member] | NTI Senior Secured Asset-Based Revolving Credit Facility [Member]</t>
  </si>
  <si>
    <t>Northern Tier Energy LP [Member] | Minimum [Member] | Revolving Credit Facility [Member] | NTI Senior Secured Asset-Based Revolving Credit Facility [Member] | Base Rate [Member]</t>
  </si>
  <si>
    <t>Northern Tier Energy LP [Member] | Minimum [Member] | Revolving Credit Facility [Member] | NTI Senior Secured Asset-Based Revolving Credit Facility [Member] | London Interbank Offered Rate (LIBOR) [Member]</t>
  </si>
  <si>
    <t>Northern Tier Energy LP [Member] | Maximum [Member] | Revolving Credit Facility [Member] | NTI Senior Secured Asset-Based Revolving Credit Facility [Member]</t>
  </si>
  <si>
    <t>Northern Tier Energy LP [Member] | Maximum [Member] | Revolving Credit Facility [Member] | NTI Senior Secured Asset-Based Revolving Credit Facility [Member] | Base Rate [Member]</t>
  </si>
  <si>
    <t>Northern Tier Energy LP [Member] | Maximum [Member] | Revolving Credit Facility [Member] | NTI Senior Secured Asset-Based Revolving Credit Facility [Member] | London Interbank Offered Rate (LIBOR) [Member]</t>
  </si>
  <si>
    <t>Western Refining Logistics, LP [Member] | Revolving Credit Facility [Member] | Revolving Credit Agreement - WNRL [Member]</t>
  </si>
  <si>
    <t>Western Refining Logistics, LP [Member] | Senior Notes [Member] | 7.5% WNRL Secured Notes, due 2023 [Member]</t>
  </si>
  <si>
    <t>Long-Term Debt - NTI (Details) - USD ($) $ in Thousands</t>
  </si>
  <si>
    <t>Sep. 29, 2014</t>
  </si>
  <si>
    <t>Sep. 27, 2014</t>
  </si>
  <si>
    <t>Sep. 30, 2014</t>
  </si>
  <si>
    <t>Sep. 25, 2014</t>
  </si>
  <si>
    <t>Nov. 08, 2012</t>
  </si>
  <si>
    <t>Revolving Credit Facility Commitment Amount</t>
  </si>
  <si>
    <t>premium percentage</t>
  </si>
  <si>
    <t>105.75%</t>
  </si>
  <si>
    <t>Northern Tier Energy LP [Member] | Senior Secured Notes Due Two Thousand Twenty [Member]</t>
  </si>
  <si>
    <t>Northern Tier Energy LP [Member] | Asset-based credit facility [Member]</t>
  </si>
  <si>
    <t>Payments of Debt Issuance Costs</t>
  </si>
  <si>
    <t>Northern Tier Energy LP [Member] | Revolving Credit Facility [Member] | NTI Senior Secured Asset-Based Revolving Credit Facility [Member] | Minimum [Member]</t>
  </si>
  <si>
    <t>Northern Tier Energy LP [Member] | Revolving Credit Facility [Member] | NTI Senior Secured Asset-Based Revolving Credit Facility [Member] | Maximum [Member]</t>
  </si>
  <si>
    <t>Northern Tier Energy LP [Member] | Revolving Credit Facility [Member] | NTI Senior Secured Asset-Based Revolving Credit Facility [Member] | Base Rate [Member] | Minimum [Member]</t>
  </si>
  <si>
    <t>Northern Tier Energy LP [Member] | Revolving Credit Facility [Member] | NTI Senior Secured Asset-Based Revolving Credit Facility [Member] | Base Rate [Member] | Maximum [Member]</t>
  </si>
  <si>
    <t>Northern Tier Energy LP [Member] | Revolving Credit Facility [Member] | NTI Senior Secured Asset-Based Revolving Credit Facility [Member] | London Interbank Offered Rate (LIBOR) [Member] | Minimum [Member]</t>
  </si>
  <si>
    <t>Northern Tier Energy LP [Member] | Revolving Credit Facility [Member] | NTI Senior Secured Asset-Based Revolving Credit Facility [Member] | London Interbank Offered Rate (LIBOR) [Member] | Maximum [Member]</t>
  </si>
  <si>
    <t>Revolving Credit Facility [Member] | Northern Tier Energy LP [Member]</t>
  </si>
  <si>
    <t>Line of Credit Facility, Expiration Date</t>
  </si>
  <si>
    <t>Sep. 29,
		2019</t>
  </si>
  <si>
    <t>Income Taxes - Income Tax Expense (Details) - USD ($) $ in Thousands</t>
  </si>
  <si>
    <t>Income Tax Disclosure [Abstract]</t>
  </si>
  <si>
    <t>Federal</t>
  </si>
  <si>
    <t>State</t>
  </si>
  <si>
    <t>Total current</t>
  </si>
  <si>
    <t>Total deferred</t>
  </si>
  <si>
    <t>Income Taxes - Tax Rate Reconciliation (Details) - USD ($) $ in Thousands</t>
  </si>
  <si>
    <t>Taxes at the federal statutory rate</t>
  </si>
  <si>
    <t>State income taxes, net of federal tax benefit (1)</t>
  </si>
  <si>
    <t>Valuation allowance for state net operating losses</t>
  </si>
  <si>
    <t>Domestic Activity Production deduction</t>
  </si>
  <si>
    <t>Non-controlling interests</t>
  </si>
  <si>
    <t>Federal tax credit for production of ultra low sulfur diesel</t>
  </si>
  <si>
    <t>UTP releases</t>
  </si>
  <si>
    <t>Federal tax credit for increasing research activities</t>
  </si>
  <si>
    <t>Impact of allocating deferred taxes associated with investment in NTI</t>
  </si>
  <si>
    <t>Income Tax Expense (Benefit)</t>
  </si>
  <si>
    <t>Income Taxes - Reconciliation of Unrecognized Tax Benefits (Details) - USD ($) $ in Thousands</t>
  </si>
  <si>
    <t>Unrecognized Tax Benefits</t>
  </si>
  <si>
    <t>Increases (decreases) related to current year tax positions</t>
  </si>
  <si>
    <t>Increases (decreases) related to prior year tax positions</t>
  </si>
  <si>
    <t>Decreases related to settlements with taxing authorities</t>
  </si>
  <si>
    <t>Decreases resulting from the expiration of the statute of limitations</t>
  </si>
  <si>
    <t>Income Taxes - Deferred Tax Assets and Liabilities (Details) - USD ($) $ in Thousands</t>
  </si>
  <si>
    <t>Property, plant and equipment</t>
  </si>
  <si>
    <t>Investment in WNRL</t>
  </si>
  <si>
    <t>Investment in NTI (1)</t>
  </si>
  <si>
    <t>Postretirement obligations</t>
  </si>
  <si>
    <t>Commodity hedging activities</t>
  </si>
  <si>
    <t>Environmental and retirement obligations</t>
  </si>
  <si>
    <t>Deferred Tax Assets, Operating Loss Carryforwards</t>
  </si>
  <si>
    <t>Deferred Tax Assets, Valuation Allowance</t>
  </si>
  <si>
    <t>Deferred Tax Assets, Gross</t>
  </si>
  <si>
    <t>Deferred Tax Liabilities, Gross</t>
  </si>
  <si>
    <t>Deferred tax liabilities, net</t>
  </si>
  <si>
    <t>Income Taxes - Net Operating Loss Carryforward (Details) - USD ($) $ in Thousands</t>
  </si>
  <si>
    <t>NOL Carryforwards</t>
  </si>
  <si>
    <t>State NOL carryforwards - Tax effected amount</t>
  </si>
  <si>
    <t>Less valuation allowance for operating loss carryforwards - Gross Amount</t>
  </si>
  <si>
    <t>Total credits and NOL carryforwards - Gross amount</t>
  </si>
  <si>
    <t>Total credits and NOL carryforwards - Tax effected amount</t>
  </si>
  <si>
    <t>Valuation Allowance, Deferred Tax Asset, Increase (Decrease), Amount</t>
  </si>
  <si>
    <t>Virginia and Maryland [Member]</t>
  </si>
  <si>
    <t>State NOL carryforwards - Gross amount</t>
  </si>
  <si>
    <t>Expires 2023 [Member] | Virginia and Maryland [Member]</t>
  </si>
  <si>
    <t>NOL - Expiration</t>
  </si>
  <si>
    <t>Dec. 31,
		2023</t>
  </si>
  <si>
    <t>Expires 2024 [Member] | Virginia and Maryland [Member]</t>
  </si>
  <si>
    <t>Dec. 31,
		2024</t>
  </si>
  <si>
    <t>Expires 2026 [Member] | Virginia and Maryland [Member]</t>
  </si>
  <si>
    <t>Dec. 31,
		2026</t>
  </si>
  <si>
    <t>Expires 2027 [Member] | Virginia and Maryland [Member]</t>
  </si>
  <si>
    <t>Dec. 31,
		2027</t>
  </si>
  <si>
    <t>Expires 2028 [Member] | Virginia and Maryland [Member]</t>
  </si>
  <si>
    <t>Dec. 31,
		2028</t>
  </si>
  <si>
    <t>Expires 2029 [Member] | Virginia and Maryland [Member]</t>
  </si>
  <si>
    <t>Dec. 31,
		2029</t>
  </si>
  <si>
    <t>Expires 2030 [Member] | Virginia and Maryland [Member]</t>
  </si>
  <si>
    <t>Dec. 31,
		2030</t>
  </si>
  <si>
    <t>Expires 2031 [Member] | Virginia and Maryland [Member]</t>
  </si>
  <si>
    <t>Dec. 31,
		2031</t>
  </si>
  <si>
    <t>Expires 2032 [Member] | Virginia and Maryland [Member]</t>
  </si>
  <si>
    <t>Dec. 31,
		2032</t>
  </si>
  <si>
    <t>Expires 2035 [Member] | Virginia and Maryland [Member]</t>
  </si>
  <si>
    <t>Dec. 31,
		2035</t>
  </si>
  <si>
    <t>Income Taxes - Tax Information (Details) - USD ($) $ in Thousands</t>
  </si>
  <si>
    <t>Dec. 31, 2013</t>
  </si>
  <si>
    <t>Income Tax Contingency [Line Items]</t>
  </si>
  <si>
    <t>Unrecognized Tax Benefits, Excluding Interest &amp; Penalties</t>
  </si>
  <si>
    <t>Effective Income Tax Rate Reconciliation, Percent</t>
  </si>
  <si>
    <t>22.70%</t>
  </si>
  <si>
    <t>(26.70%)</t>
  </si>
  <si>
    <t>(29.20%)</t>
  </si>
  <si>
    <t>Unrecognized Tax Benefits that Would Impact Effective Tax Rate</t>
  </si>
  <si>
    <t>Decrease in Unrecognized Tax Benefits is Reasonably Possible</t>
  </si>
  <si>
    <t>Effective Income Tax Rate Reconciliation, at Federal Statutory Income Tax Rate, Percent</t>
  </si>
  <si>
    <t>35.00%</t>
  </si>
  <si>
    <t>Income taxes paid</t>
  </si>
  <si>
    <t>Unrecognized Tax Benefits, Income Tax Penalties and Interest Accrued</t>
  </si>
  <si>
    <t>State Income Taxes, Net of Federal Tax Benefit [Member]</t>
  </si>
  <si>
    <t>Income Taxes - NTI - Income Tax Expense (Details) - USD ($) $ in Thousands</t>
  </si>
  <si>
    <t>Current Income Tax Expense (Benefit)</t>
  </si>
  <si>
    <t>Deferred Income Tax Expense (Benefit)</t>
  </si>
  <si>
    <t>(22.70%)</t>
  </si>
  <si>
    <t>26.70%</t>
  </si>
  <si>
    <t>29.20%</t>
  </si>
  <si>
    <t>5.30%</t>
  </si>
  <si>
    <t>2.50%</t>
  </si>
  <si>
    <t>2.90%</t>
  </si>
  <si>
    <t>Statutory federal and state (net of federal benefit) tax rate</t>
  </si>
  <si>
    <t>40.40%</t>
  </si>
  <si>
    <t>41.40%</t>
  </si>
  <si>
    <t>34.00%</t>
  </si>
  <si>
    <t>Income Taxes - NTI - Tax Rate Reconciliation (Details) - USD ($) $ in Thousands</t>
  </si>
  <si>
    <t>Taxes On Earnings Attributable To Flow Through Entities</t>
  </si>
  <si>
    <t>Effective Income Tax Rate Reconciliation, Tax Credit, Amount</t>
  </si>
  <si>
    <t>Income Taxes - NTI - Deferred Tax Assets and Liabilities (Details) - USD ($) $ in Thousands</t>
  </si>
  <si>
    <t>Deferred Tax Liabilities, Property, Plant and Equipment</t>
  </si>
  <si>
    <t>Deferred Tax Liabilities, Inventory</t>
  </si>
  <si>
    <t>Investment in NTI</t>
  </si>
  <si>
    <t>Deferred Tax Liabilities, Net</t>
  </si>
  <si>
    <t>Deferred Tax Assets, Tax Deferred Expense, Reserves and Accruals, Accrued Liabilities</t>
  </si>
  <si>
    <t>Deferred Tax Assets Loyalty Program</t>
  </si>
  <si>
    <t>Deferred Tax Assets, Tax Deferred Expense, Compensation and Benefits, Employee Compensation</t>
  </si>
  <si>
    <t>Deferred tax assets - UNICAP</t>
  </si>
  <si>
    <t>Deferred Tax Liabilities, Intangible Assets</t>
  </si>
  <si>
    <t>Retirement Plans - Pension - NTI (Details) - USD ($) $ in Thousands</t>
  </si>
  <si>
    <t>9 Months Ended</t>
  </si>
  <si>
    <t>Defined Benefit Plan, Amounts Recognized in Other Comprehensive Income (Loss) [Abstract]</t>
  </si>
  <si>
    <t>Pension Plan [Member]</t>
  </si>
  <si>
    <t>Defined Benefit Plan, Settlements, Plan Assets</t>
  </si>
  <si>
    <t>Defined Benefit Plan, Change in Benefit Obligation [Roll Forward]</t>
  </si>
  <si>
    <t>Benefit obligation at beginning of year</t>
  </si>
  <si>
    <t>Defined Benefit Plan, Service Cost</t>
  </si>
  <si>
    <t>Defined Benefit Plan, Interest Cost</t>
  </si>
  <si>
    <t>Defined Benefit Plan, Actuarial Gain (Loss)</t>
  </si>
  <si>
    <t>Defined Benefit Plan, Plan Amendments</t>
  </si>
  <si>
    <t>Defined Benefit Plan, Contributions by Plan Participants</t>
  </si>
  <si>
    <t>Defined Benefit Plan, Benefits Paid</t>
  </si>
  <si>
    <t>Benefit obligation at end of year</t>
  </si>
  <si>
    <t>Defined Benefit Plan, Change in Fair Value of Plan Assets [Roll Forward]</t>
  </si>
  <si>
    <t>Fair value of plan assets at beginning of year</t>
  </si>
  <si>
    <t>Defined Benefit Plan, Contributions by Employer</t>
  </si>
  <si>
    <t>Defined Benefit Plan, Actual Return on Plan Assets</t>
  </si>
  <si>
    <t>Fair value of plan assets at end of year</t>
  </si>
  <si>
    <t>Pension and Other Postretirement Defined Benefit Plans, Current Liabilities</t>
  </si>
  <si>
    <t>Pension and Other Postretirement Defined Benefit Plans, Liabilities, Noncurrent</t>
  </si>
  <si>
    <t>Defined Benefit Plan, Funded Status of Plan</t>
  </si>
  <si>
    <t>Defined Benefit Plan, Accumulated Benefit Obligation</t>
  </si>
  <si>
    <t>Defined Benefit Plan, Net Periodic Benefit Cost [Abstract]</t>
  </si>
  <si>
    <t>Defined Benefit Plan, Expected Return on Plan Assets</t>
  </si>
  <si>
    <t>Defined Benefit Plan, Amortization of Gains (Losses)</t>
  </si>
  <si>
    <t>Defined Benefit Plan, Amortization of Prior Service Cost (Credit)</t>
  </si>
  <si>
    <t>Defined Benefit Plan, Recognized Net Gain (Loss) Due to Curtailments</t>
  </si>
  <si>
    <t>Defined Benefit Plan, Net Periodic Benefit Cost</t>
  </si>
  <si>
    <t>Other Comprehensive (Income) Loss, Pension and Other Postretirement Benefit Plans, Adjustment, before Reclassification Adjustments, Net of Tax</t>
  </si>
  <si>
    <t>Net actuarial loss</t>
  </si>
  <si>
    <t>Defined Benefit Plan, Recognized Net Gain (Loss) Due to Settlements and Curtailments</t>
  </si>
  <si>
    <t>Pension and Other Postretirement Benefit Plans, Accumulated Other Comprehensive Income (Loss), before Tax</t>
  </si>
  <si>
    <t>Defined Benefit Plan, Weighted Average Assumptions Used in Calculating Net Periodic Benefit Cost [Abstract]</t>
  </si>
  <si>
    <t>Defined Benefit Plan, Assumptions Used Calculating Benefit Obligation, Discount Rate</t>
  </si>
  <si>
    <t>4.00%</t>
  </si>
  <si>
    <t>Defined Benefit Plan, Assumptions Used Calculating Benefit Obligation, Rate of Compensation Increase</t>
  </si>
  <si>
    <t>3.00%</t>
  </si>
  <si>
    <t>Defined Benefit Plan, Assumptions Used Calculating Net Periodic Benefit Cost, Discount Rate</t>
  </si>
  <si>
    <t>5.00%</t>
  </si>
  <si>
    <t>Defined Benefit Plan, Assumptions Used Calculating Net Periodic Benefit Cost, Expected Long-term Return on Assets</t>
  </si>
  <si>
    <t>3.75%</t>
  </si>
  <si>
    <t>Defined Benefit Plan, Assumptions Used Calculating Net Periodic Benefit Cost, Rate of Compensation Increase</t>
  </si>
  <si>
    <t>Expected Funding Requirements, Defined Benefit Plan</t>
  </si>
  <si>
    <t>Defined Benefit Plan, Expected Future Benefit Payments, Fiscal Year Maturity [Abstract]</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Other Pension Plan [Member]</t>
  </si>
  <si>
    <t>Defined Benefit Plan, Ultimate Health Care Cost Trend Rate</t>
  </si>
  <si>
    <t>Maximum [Member] | Other Pension Plan [Member]</t>
  </si>
  <si>
    <t>Defined Benefit Plan, Health Care Cost Trend Rate Assumed for Next Fiscal Year</t>
  </si>
  <si>
    <t>Retirement Plans - Postretirement Obligations (Details) - USD ($) $ in Thousands</t>
  </si>
  <si>
    <t>Accumulated Other Comprehensive Income (Loss), before Tax [Roll Forward]</t>
  </si>
  <si>
    <t>Other Postretirement Benefit Plan [Member]</t>
  </si>
  <si>
    <t>Pre-tax unrecognized net loss included in accumulated other comprehensive loss at beginning of year</t>
  </si>
  <si>
    <t>Defined Benefit Plan, Effect of One-Percentage Point Change in Assumed Health Care Cost Trend Rates [Abstract]</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4.37%</t>
  </si>
  <si>
    <t>4.43%</t>
  </si>
  <si>
    <t>4.09%</t>
  </si>
  <si>
    <t>4.88%</t>
  </si>
  <si>
    <t>Maximum [Member] | El Paso Facility [Member] | Other Postretirement Benefit Plan [Member]</t>
  </si>
  <si>
    <t>Maximum [Member] | Yorktown Facility [Member] | Other Postretirement Benefit Plan [Member]</t>
  </si>
  <si>
    <t>Retirement Plans - OCI (Details) - USD ($) $ in Thousands</t>
  </si>
  <si>
    <t>Operating Expense [Member]</t>
  </si>
  <si>
    <t>Accumulated Other Comprehensive Income (Loss), Pension and Other Postretirement Benefit Plans, Net of Tax</t>
  </si>
  <si>
    <t>Reclassification from Accumulated Other Comprehensive Income, Current Period, before Tax</t>
  </si>
  <si>
    <t>Retirement Plans - Defined Contribution (Details) - USD ($) $ in Millions</t>
  </si>
  <si>
    <t>Defined Contribution Plan, Cost Recognized</t>
  </si>
  <si>
    <t>Retirement Plans - NTI (Details) $ in Thousands</t>
  </si>
  <si>
    <t>Dec. 31, 2016USD ($)plan</t>
  </si>
  <si>
    <t>Defined Contribution Plan, Number Of Plans | plan</t>
  </si>
  <si>
    <t>Defined Benefit Plan, Assumptions Used in Calculations [Abstract]</t>
  </si>
  <si>
    <t>Defined Benefit Plan, Funded Status of Plan [Abstract]</t>
  </si>
  <si>
    <t>Pension Plan [Member] | Northern Tier Energy LP [Member]</t>
  </si>
  <si>
    <t>Us Treasury Bond Maturity Term Used To Determine Employer Contributions</t>
  </si>
  <si>
    <t>Deferred Compensation Arrangement with Individual, Requisite Service Period</t>
  </si>
  <si>
    <t>Defined Benefit Plan Contributions By Employer Percentage Of Annual Compensation</t>
  </si>
  <si>
    <t>Defined Benefit Plan, Amounts Recognized in Other Comprehensive Income (Loss), Net Actuarial Gain (Loss), before Tax</t>
  </si>
  <si>
    <t>Other Comprehensive (Income) Loss, Pension and Other Postretirement Benefit Plans, Adjustment, before Tax</t>
  </si>
  <si>
    <t>Defined Benefit Plan, Curtailments</t>
  </si>
  <si>
    <t>Defined Contribution Plans Participant Group One [Member] | Other Postretirement Benefit Plan [Member] | Northern Tier Energy LP [Member]</t>
  </si>
  <si>
    <t>Defined Contribution Plan, Employer Matching Contribution, Percent of Employees' Gross Pay</t>
  </si>
  <si>
    <t>Defined Contribution Plan, Maximum Annual Contributions Per Employee, Percent</t>
  </si>
  <si>
    <t>6.00%</t>
  </si>
  <si>
    <t>Defined Contribution Plan, Employer Non-matching Contribution, Percentage</t>
  </si>
  <si>
    <t>Crude Oil and Refined Product Risk Management (Details) bbl in Thousands, $ in Thousands</t>
  </si>
  <si>
    <t>Dec. 31, 2016USD ($)$ / Incidentbbl</t>
  </si>
  <si>
    <t>Realized Investment Gains (Losses) | $</t>
  </si>
  <si>
    <t>Derivative, Gain (Loss) on Derivative, Net | $</t>
  </si>
  <si>
    <t>Unrealized Gain (Loss) on Derivatives and Commodity Contracts | $</t>
  </si>
  <si>
    <t>Derivative Asset | $</t>
  </si>
  <si>
    <t>Distillate Crack Spread Swaps [Member] | Minimum [Member]</t>
  </si>
  <si>
    <t>Underlying, Derivative Volume | $ / Incident</t>
  </si>
  <si>
    <t>Distillate Crack Spread Swaps [Member] | Maximum [Member]</t>
  </si>
  <si>
    <t>Derivative Asset, Fair Value, Gross Asset | $</t>
  </si>
  <si>
    <t>Not Designated as Hedging Instrument [Member] | Short [Member]</t>
  </si>
  <si>
    <t>Derivative, Nonmonetary Notional Amount, Volume</t>
  </si>
  <si>
    <t>Not Designated as Hedging Instrument [Member] | Short [Member] | Inventory Positions - Crude Oil - Futures - Current Fiscal Year [Member]</t>
  </si>
  <si>
    <t>Not Designated as Hedging Instrument [Member] | Short [Member] | Inventory Positions - Crude Oil - Futures - Year Three [Member]</t>
  </si>
  <si>
    <t>Not Designated as Hedging Instrument [Member] | Short [Member] | Inventory Positions - Crude Oil - Futures - Year Two [Member]</t>
  </si>
  <si>
    <t>Not Designated as Hedging Instrument [Member] | Short [Member] | Inventory Positions - Distillate - Crack Spread Swaps - Current Fiscal Year [Member]</t>
  </si>
  <si>
    <t>Not Designated as Hedging Instrument [Member] | Short [Member] | Inventory Positions - Distillate - Crack Spread Swaps - Year Three [Member]</t>
  </si>
  <si>
    <t>Not Designated as Hedging Instrument [Member] | Short [Member] | Inventory Positions - Distillate - Crack Spread Swaps - Year Two [Member]</t>
  </si>
  <si>
    <t>Not Designated as Hedging Instrument [Member] | Short [Member] | Inventory Positions - Refined Products - Futures &amp; Swaps - Current Fiscal Year [Member]</t>
  </si>
  <si>
    <t>Not Designated as Hedging Instrument [Member] | Short [Member] | Inventory Positions - Refined Products - Futures &amp; Swaps - Year Three [Member]</t>
  </si>
  <si>
    <t>Not Designated as Hedging Instrument [Member] | Short [Member] | Inventory Positions - Refined Products - Futures &amp; Swaps - Year Two [Member]</t>
  </si>
  <si>
    <t>Not Designated as Hedging Instrument [Member] | Short [Member] | Refined Product Positions - Distillate - Crack Spread Swaps - Current Fiscal Year [Member]</t>
  </si>
  <si>
    <t>Not Designated as Hedging Instrument [Member] | Short [Member] | Refined Product Positions - Distillate - Crack Spread Swaps - Year Three [Member]</t>
  </si>
  <si>
    <t>Not Designated as Hedging Instrument [Member] | Short [Member] | Refined Product Positions - Distillate - Crack Spread Swaps - Year Two [Member]</t>
  </si>
  <si>
    <t>Not Designated as Hedging Instrument [Member] | Short [Member] | Refined Product Positions - Unleaded Gasoline - Crack Spread Swaps - Current Fiscal Year [Member]</t>
  </si>
  <si>
    <t>Not Designated as Hedging Instrument [Member] | Short [Member] | Refined Product Positions - Unleaded Gasoline - Crack Spread Swaps - Year Two [Member]</t>
  </si>
  <si>
    <t>Not Designated as Hedging Instrument [Member] | Short [Member] | Refined Product Positions - Unleaded Gasoline - Crack Spread Swaps - Year Three [Member]</t>
  </si>
  <si>
    <t>Not Designated as Hedging Instrument [Member] | Long [Member] | Inventory Positions - Crude Oil - Differential Swaps - Current Fiscal Year [Member]</t>
  </si>
  <si>
    <t>Not Designated as Hedging Instrument [Member] | Long [Member] | Inventory Positions - Crude Oil - Differential Swaps - Year Three [Member]</t>
  </si>
  <si>
    <t>Not Designated as Hedging Instrument [Member] | Long [Member] | Inventory Positions - Crude Oil - Differential Swaps - Year Two [Member]</t>
  </si>
  <si>
    <t>Not Designated as Hedging Instrument [Member] | Long [Member] | Inventory Positions - Natural Gas - Futures &amp; Swaps - Current Fiscal Year [Member]</t>
  </si>
  <si>
    <t>Not Designated as Hedging Instrument [Member] | Long [Member] | Inventory Positions - Natural Gas - Futures &amp; Swaps - Year Three [Member]</t>
  </si>
  <si>
    <t>Not Designated as Hedging Instrument [Member] | Long [Member] | Inventory Positions - Natural Gas - Futures &amp; Swaps - Year Two [Member]</t>
  </si>
  <si>
    <t>Fair Value, Measurements, Recurring [Member] | Commodity Contract [Member]</t>
  </si>
  <si>
    <t>Derivative Liability, Fair Value, Gross Asset and Right to Reclaim Cash, Offset | $</t>
  </si>
  <si>
    <t>Other Current Assets [Member] | Fair Value, Measurements, Recurring [Member] | Commodity Contract [Member]</t>
  </si>
  <si>
    <t>Derivative Asset, Fair Value, Gross Liability and Obligation to Return Cash, Offset | $</t>
  </si>
  <si>
    <t>Other Noncurrent Assets [Member] | Fair Value, Measurements, Recurring [Member] | Commodity Contract [Member]</t>
  </si>
  <si>
    <t>Accrued Liabilities [Member] | Fair Value, Measurements, Recurring [Member] | Commodity Contract [Member]</t>
  </si>
  <si>
    <t>Derivative Liability, Fair Value, Gross Liability | $</t>
  </si>
  <si>
    <t>Derivative Liability | $</t>
  </si>
  <si>
    <t>Other Noncurrent Liabilities [Member] | Fair Value, Measurements, Recurring [Member] | Commodity Contract [Member]</t>
  </si>
  <si>
    <t>Crude Oil [Member] | Not Designated as Hedging Instrument [Member] | Short [Member] | Future [Member]</t>
  </si>
  <si>
    <t>Crude Oil [Member] | Not Designated as Hedging Instrument [Member] | Long [Member] | Swap [Member]</t>
  </si>
  <si>
    <t>Fuel [Member] | Not Designated as Hedging Instrument [Member] | Short [Member] | Swap [Member]</t>
  </si>
  <si>
    <t>Crude Oil and Refined Product Risk Management NTI (Details) bbl in Thousands, MMBTU in Thousands, $ in Thousands</t>
  </si>
  <si>
    <t>Dec. 31, 2016USD ($)MMBTUbbl</t>
  </si>
  <si>
    <t>Dec. 31, 2015USD ($)MMBTUbbl</t>
  </si>
  <si>
    <t>Derivative, Collateral, Right to Reclaim Cash</t>
  </si>
  <si>
    <t>Gain (Loss) on Sale of Derivatives</t>
  </si>
  <si>
    <t>Northern Tier Energy LP [Member] | Cost of Sales [Member]</t>
  </si>
  <si>
    <t>Northern Tier Energy LP [Member] | Operating Expense [Member]</t>
  </si>
  <si>
    <t>Northern Tier Energy LP [Member] | Assets [Member]</t>
  </si>
  <si>
    <t>Northern Tier Energy LP [Member] | Liability [Member]</t>
  </si>
  <si>
    <t>Northern Tier Energy LP [Member] | Swap [Member] | Accrued Liabilities [Member]</t>
  </si>
  <si>
    <t>Northern Tier Energy LP [Member] | Swap [Member] | Other Current Assets [Member]</t>
  </si>
  <si>
    <t>Northern Tier Energy LP [Member] | Future [Member] | Accrued Liabilities [Member]</t>
  </si>
  <si>
    <t>Northern Tier Energy LP [Member] | Future [Member] | Other Current Assets [Member]</t>
  </si>
  <si>
    <t>Northern Tier Energy LP [Member] | Forward Contracts [Member] | Accrued Liabilities [Member]</t>
  </si>
  <si>
    <t>Northern Tier Energy LP [Member] | Forward Contracts [Member] | Other Current Assets [Member]</t>
  </si>
  <si>
    <t>Long [Member] | Crude Oil And Refined Products [Member] | Northern Tier Energy LP [Member] | Swap [Member]</t>
  </si>
  <si>
    <t>Derivative, Nonmonetary Notional Amount, Volume | bbl</t>
  </si>
  <si>
    <t>Long [Member] | Crude Oil And Refined Products [Member] | Northern Tier Energy LP [Member] | Future [Member]</t>
  </si>
  <si>
    <t>Long [Member] | Crude Oil And Refined Products [Member] | Northern Tier Energy LP [Member] | Forward Contracts [Member]</t>
  </si>
  <si>
    <t>Long [Member] | Natural Gas [Member] | Northern Tier Energy LP [Member] | Swap [Member]</t>
  </si>
  <si>
    <t>Derivative, Nonmonetary Notional Amount, Energy Measure | MMBTU</t>
  </si>
  <si>
    <t>Short [Member] | Crude Oil And Refined Products [Member] | Northern Tier Energy LP [Member] | Swap [Member]</t>
  </si>
  <si>
    <t>Short [Member] | Crude Oil And Refined Products [Member] | Northern Tier Energy LP [Member] | Future [Member]</t>
  </si>
  <si>
    <t>Short [Member] | Crude Oil And Refined Products [Member] | Northern Tier Energy LP [Member] | Forward Contracts [Member]</t>
  </si>
  <si>
    <t>Stock-Based Compensation - Western Stock-Based Compensation Information (Details) - USD ($) $ in Thousands</t>
  </si>
  <si>
    <t>Mar. 31, 2017</t>
  </si>
  <si>
    <t>Share-based Compensation Arrangement by Share-based Payment Award, Equity Instruments Other than Options, Nonvested, Number</t>
  </si>
  <si>
    <t>Excess Tax Benefit from Share-based Compensation, Operating Activities</t>
  </si>
  <si>
    <t>Statutory Blended Tax Rate, Excess Tax Benefit</t>
  </si>
  <si>
    <t>38.10%</t>
  </si>
  <si>
    <t>Long Term Incentive Plan, 2006 [Member]</t>
  </si>
  <si>
    <t>Common Stock, Capital Shares Reserved for Future Issuance</t>
  </si>
  <si>
    <t>Incentive Plan of Western Refining, 2010 [Member]</t>
  </si>
  <si>
    <t>Incentive Plans of Western Refining, Inc. [Member] | Restricted Stock [Member]</t>
  </si>
  <si>
    <t>Share-based Compensation Arrangement by Share-based Payment Award, Equity Instruments Other than Options, Grants in Period</t>
  </si>
  <si>
    <t>Share-based Compensation Arrangement by Share-based Payment Award, Equity Instruments Other than Options, Vested in Period, Fair Value</t>
  </si>
  <si>
    <t>Share-based Compensation Arrangement by Share-based Payment Award, Equity Instruments Other than Options, Aggregate Intrinsic Value, Vested</t>
  </si>
  <si>
    <t>Incentive Plans of Western Refining, Inc. [Member] | Restricted Stock Units (RSUs) [Member]</t>
  </si>
  <si>
    <t>Share-based Compensation Arrangement by Share-based Payment Award, Equity Instruments Other than Options, Nonvested, Total Weighted Average Grant Date Fair Value</t>
  </si>
  <si>
    <t>Share-based Compensation Arrangement by Share-based Payment Award, Equity Instruments Other than Options, Aggregate Intrinsic Value, Nonvested</t>
  </si>
  <si>
    <t>Share-based Compensation Arrangement by Share-based Payment Award, Fair Value Assumptions, Expected Term</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4 months 28 days</t>
  </si>
  <si>
    <t>Adjustments to Additional Paid in Capital, Income Tax Deficiency from Share-based Compensation</t>
  </si>
  <si>
    <t>WNRL 2013 LTIP [Member] | Phantom Share Units (PSUs) [Member]</t>
  </si>
  <si>
    <t>2 years 4 months 10 days</t>
  </si>
  <si>
    <t>Minimum [Member] | Incentive Plans of Western Refining, Inc. [Member] | Restricted Stock Units (RSUs) [Member]</t>
  </si>
  <si>
    <t>Maximum [Member] | Incentive Plans of Western Refining, Inc. [Member] | Restricted Stock Units (RSUs) [Member]</t>
  </si>
  <si>
    <t>Subsequent Event [Member] | Incentive Plans of Western Refining, Inc. [Member] | Restricted Stock Units (RSUs) [Member]</t>
  </si>
  <si>
    <t>Stock-Based Compensation - Western Share Activity (Details) - $ / shares</t>
  </si>
  <si>
    <t>Share-based Compensation Arrangement by Share-based Payment Award, Equity Instruments Other than Options, Nonvested, Number of Shares [Roll Forwar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tock-Based Compensation - NTI Stock-Based Compensation (Details) - USD ($) $ / shares in Units, $ in Millions</t>
  </si>
  <si>
    <t>Share-based Compensation Arrangement by Share-based Payment Award, Non-Option Equity Instruments, Outstanding [Roll Forward]</t>
  </si>
  <si>
    <t>NTI 2016 LTIP [Member] | Phantom Share Units (PSUs) [Member]</t>
  </si>
  <si>
    <t>Adjustments to Additional Paid in Capital, Income Tax Benefit from Share-based Compensation</t>
  </si>
  <si>
    <t>1 year 7 months 22 days</t>
  </si>
  <si>
    <t>Stock-Based Compensation - WNRL Stock-Based Compensation (Details) - USD ($) $ / shares in Units, $ in Millions</t>
  </si>
  <si>
    <t>Stock-Based Compensation - NTI Stock-Based Compensation Information (Details) $ / shares in Units, $ in Thousands</t>
  </si>
  <si>
    <t>Dec. 31, 2016USD ($)criteria$ / sharesshares</t>
  </si>
  <si>
    <t>Dec. 31, 2015USD ($)shares</t>
  </si>
  <si>
    <t>Dec. 31, 2014USD ($)shares</t>
  </si>
  <si>
    <t>Stock-based compensation expense | $</t>
  </si>
  <si>
    <t>Other liabilities | $</t>
  </si>
  <si>
    <t>Share-based Compensation Arrangement by Share-based Payment Award, Equity Instruments Other than Options, Outstanding, Weighted Average Remaining Contractual Terms</t>
  </si>
  <si>
    <t>0 months</t>
  </si>
  <si>
    <t>Restricted Stock [Member] | Northern Tier Energy LP [Member]</t>
  </si>
  <si>
    <t>1 year 3 months 18 days</t>
  </si>
  <si>
    <t>Western Phantom Unit Award with Service-only Conditions [Member] | Northern Tier Energy LP [Member]</t>
  </si>
  <si>
    <t>Long Term Incentive Plan [Member] | Northern Tier Energy LP [Member]</t>
  </si>
  <si>
    <t>Deferred Compensation Arrangement with Individual, Common Stock Reserved for Future Issuance</t>
  </si>
  <si>
    <t>Deferred Compensation Cash-based Arrangements, Liability, Current and Noncurrent | $</t>
  </si>
  <si>
    <t>Employee Service Share-based Compensation, Nonvested Awards, Compensation Not yet Recognized, Share-based Awards Other than Options | $</t>
  </si>
  <si>
    <t>Phantom Unit Award with Service-only Conditions [Member] | Northern Tier Energy LP [Member]</t>
  </si>
  <si>
    <t>Share-based Compensation Arrangement by Share-based Payment Award, Award Vesting Period</t>
  </si>
  <si>
    <t>Phantom Awards with Performance or Market Conditions [Member] | Northern Tier Energy LP [Member]</t>
  </si>
  <si>
    <t>Share-based Compensation Arrangement by Share-based Payment Award, Equity Instruments Other than Options, Cash Denominated Award Rate | $ / shares</t>
  </si>
  <si>
    <t>Pre-Merger Period, Service Based Cash Denominated Awards [Member] | Northern Tier Energy LP [Member]</t>
  </si>
  <si>
    <t>1 year 15 days</t>
  </si>
  <si>
    <t>Western Phantom Awards with Performance or Market Conditions [Member] | Northern Tier Energy LP [Member]</t>
  </si>
  <si>
    <t>Number of criteria in a performance-based equity award | criteria</t>
  </si>
  <si>
    <t>1 year 6 months</t>
  </si>
  <si>
    <t>Maximum [Member] | Western Phantom Unit Award with Service-only Conditions [Member] | Northern Tier Energy LP [Member]</t>
  </si>
  <si>
    <t>Share-based Compensation Arrangement by Share-based Payment Award, Fair Value Assumptions, Expected Forfeiture Rate</t>
  </si>
  <si>
    <t>30.00%</t>
  </si>
  <si>
    <t>Maximum [Member] | Pre-Merger Period, Service Based Cash Denominated Awards [Member] | Northern Tier Energy LP [Member]</t>
  </si>
  <si>
    <t>20.00%</t>
  </si>
  <si>
    <t>Maximum [Member] | Western Phantom Awards with Performance or Market Conditions [Member] | Northern Tier Energy LP [Member]</t>
  </si>
  <si>
    <t>Safety Multiple on Performance Awards</t>
  </si>
  <si>
    <t>115.00%</t>
  </si>
  <si>
    <t>Minimum [Member] | Pre-Merger Period, Service Based Cash Denominated Awards [Member] | Northern Tier Energy LP [Member]</t>
  </si>
  <si>
    <t>Minimum [Member] | Western Phantom Awards with Performance or Market Conditions [Member] | Northern Tier Energy LP [Member]</t>
  </si>
  <si>
    <t>85.00%</t>
  </si>
  <si>
    <t>Stock-Based Compensation - NTI - Restricted Common Units (Details)</t>
  </si>
  <si>
    <t>Dec. 31, 2016$ / sharesshares</t>
  </si>
  <si>
    <t>Dec. 31, 2015$ / sharesshares</t>
  </si>
  <si>
    <t>Dec. 31, 2014$ / sharesshares</t>
  </si>
  <si>
    <t>Northern Tier Energy LP [Member] | Restricted Stock [Member]</t>
  </si>
  <si>
    <t>Share Based Compensation Arrangement By Share Based Payment Award Equity Instruments Other Than Options Converted Weighted Average Remaining Contractual Terms</t>
  </si>
  <si>
    <t>6 months</t>
  </si>
  <si>
    <t>Share Based Compensation Arrangement By Share Based Payment Award Equity Instruments Other Than Options Grants In Period Weighted Average Remaining Contractual Terms</t>
  </si>
  <si>
    <t>Share-based Compensation Arrangement by Share-based Payment Award, Equity Instruments Other than Options, Nonvested, Weighted Average Grant Date Fair Value | $ / shares</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Forfeitures, Weighted Average Grant Date Fair Value | $ / shares</t>
  </si>
  <si>
    <t>Share-based Compensation Arrangement by Share-based Payment Award, Equity Instruments Other than Options, Vested in Period, Weighted Average Grant Date Fair Value | $ / shares</t>
  </si>
  <si>
    <t>Equity Awards Canceled Due to Business Combination</t>
  </si>
  <si>
    <t>Share Based Compensation Cancellation Due to Business Combination Weighted Average Grant Date Fair Value | $ / shares</t>
  </si>
  <si>
    <t>Northern Tier Energy LP [Member] | Western Refining Phantom Stock Units [Member]</t>
  </si>
  <si>
    <t>Share-based Compensation Arrangement by Share-based Payment Award, Equity Instruments Other than Options, Conversion Ratio</t>
  </si>
  <si>
    <t>Stock-Based Compensation - NTI - Phantom Common Units (Details) - $ / shares</t>
  </si>
  <si>
    <t>Share-based Compensation Arrangement by Share-based Payment Award, Other Share Increase (Decrease)</t>
  </si>
  <si>
    <t>2 years 6 months</t>
  </si>
  <si>
    <t>1 year 10 months 24 days</t>
  </si>
  <si>
    <t>Share-based Compensation Arrangement by Share-based Payment Award, Equity Instruments Other than Options, Incremental Performance Units, Weighted Average Remaining Contractual Terms</t>
  </si>
  <si>
    <t>1 year 8 months 12 days</t>
  </si>
  <si>
    <t>Share-based Compensation Arrangements by Share-based Payment Award, Options, Other Share Increase (Decrease) in Period, Weighted Average Exercise Price</t>
  </si>
  <si>
    <t>Share Based Compensation Cancellation Due to Business Combination Weighted Average Grant Date Fair Value</t>
  </si>
  <si>
    <t>Equity - Equity Narrative (Details) - USD ($) $ / shares in Units, $ in Thousands</t>
  </si>
  <si>
    <t>Jun. 17, 2014</t>
  </si>
  <si>
    <t>Jun. 10, 2009</t>
  </si>
  <si>
    <t>Jan. 24, 2006</t>
  </si>
  <si>
    <t>Jun. 02, 2014</t>
  </si>
  <si>
    <t>Jul. 31, 2009</t>
  </si>
  <si>
    <t>Jun. 30, 2014</t>
  </si>
  <si>
    <t>Stock Repurchase Program, Authorized Amount</t>
  </si>
  <si>
    <t>Stock Issued During Period, Shares, New Issues</t>
  </si>
  <si>
    <t>Stock Issued During Period, Value, New Issues</t>
  </si>
  <si>
    <t>Proceeds from Issuance Initial Public Offering</t>
  </si>
  <si>
    <t>Underwriting Discounts Relating to Issuance of Shares</t>
  </si>
  <si>
    <t>Proceeds from Issuance of Common Stock</t>
  </si>
  <si>
    <t>Payments of Debt Extinguishment Costs</t>
  </si>
  <si>
    <t>Deferred Income Taxes and Other Assets, Current</t>
  </si>
  <si>
    <t>Senior Convertible Notes [Member] | Additional Paid-in Capital [Member]</t>
  </si>
  <si>
    <t>Stock Issued During Period, Shares, Treasury Stock Reissued</t>
  </si>
  <si>
    <t>Northern Tier Energy LP [Member] | Common Stock [Member]</t>
  </si>
  <si>
    <t>Business Acquisition, Equity Interest Issued or Issuable, Number of Shares</t>
  </si>
  <si>
    <t>Equity - Stock Repurchase Program (Details) $ in Thousands</t>
  </si>
  <si>
    <t>42 Months Ended</t>
  </si>
  <si>
    <t>48 Months Ended</t>
  </si>
  <si>
    <t>Dec. 31, 2016USD ($)shares</t>
  </si>
  <si>
    <t>Dec. 31, 2009USD ($)shares</t>
  </si>
  <si>
    <t>Dec. 31, 2013USD ($)shares</t>
  </si>
  <si>
    <t>Equity, Class of Treasury Stock [Line Items]</t>
  </si>
  <si>
    <t>Treasury Stock, Shares | shares</t>
  </si>
  <si>
    <t>Treasury Stock, Value | $</t>
  </si>
  <si>
    <t>Treasury Stock, Shares, Acquired | shares</t>
  </si>
  <si>
    <t>Treasury Stock, Value, Acquired, Cost Method | $</t>
  </si>
  <si>
    <t>Share Repurchase Program, Number of Repurchase Programs</t>
  </si>
  <si>
    <t>Stock Repurchase Program, Authorized Amount | $</t>
  </si>
  <si>
    <t>Share Repurchase Program - Authorized January 2014 [Member]</t>
  </si>
  <si>
    <t>Debt Conversion, Converted Instrument, Shares Issued | shares</t>
  </si>
  <si>
    <t>Share Repurchase Program - Authorized November 2014 [Member]</t>
  </si>
  <si>
    <t>Share Repurchase Program - Authorized September 2015 [Member]</t>
  </si>
  <si>
    <t>Equity - Dividends (Details) - USD ($) $ / shares in Units, $ in Thousands</t>
  </si>
  <si>
    <t>Dividends Payable [Line Items]</t>
  </si>
  <si>
    <t>Payments of Ordinary Dividends, Common Stock</t>
  </si>
  <si>
    <t>Subsequent Event [Member]</t>
  </si>
  <si>
    <t>Equity - Distributions (Details) - USD ($) $ / shares in Units, $ in Millions</t>
  </si>
  <si>
    <t>6 Months Ended</t>
  </si>
  <si>
    <t>Distribution Made to Limited Partner [Line Items]</t>
  </si>
  <si>
    <t>Incentive Distribution, Distribution</t>
  </si>
  <si>
    <t>Subsequent Event [Member] | Western Refining Logistics, LP [Member]</t>
  </si>
  <si>
    <t>Equity - NTI (Details) - shares shares in Millions</t>
  </si>
  <si>
    <t>1 Months Ended</t>
  </si>
  <si>
    <t>Northern Tier Energy GP LLC [Member] | Public [Member]</t>
  </si>
  <si>
    <t>Equity - NTI Distributions (Details) - USD ($) $ / shares in Units, $ in Millions</t>
  </si>
  <si>
    <t>Dec. 27, 2016</t>
  </si>
  <si>
    <t>Jun. 14, 2016</t>
  </si>
  <si>
    <t>Feb. 04, 2016</t>
  </si>
  <si>
    <t>Nov. 05, 2015</t>
  </si>
  <si>
    <t>Aug. 06, 2015</t>
  </si>
  <si>
    <t>May 06, 2015</t>
  </si>
  <si>
    <t>Feb. 06, 2015</t>
  </si>
  <si>
    <t>Nov. 05, 2014</t>
  </si>
  <si>
    <t>Aug. 06, 2014</t>
  </si>
  <si>
    <t>May 06, 2014</t>
  </si>
  <si>
    <t>Feb. 07, 2014</t>
  </si>
  <si>
    <t>Nov. 03, 2015</t>
  </si>
  <si>
    <t>Aug. 04, 2015</t>
  </si>
  <si>
    <t>Nov. 04, 2014</t>
  </si>
  <si>
    <t>Aug. 05, 2014</t>
  </si>
  <si>
    <t>Distribution Made to Limited Partner, Declaration Date</t>
  </si>
  <si>
    <t>Nov. 4,
		2014</t>
  </si>
  <si>
    <t>Maximum Number Of Days For Cash Distribution To Unitholders</t>
  </si>
  <si>
    <t>60 days</t>
  </si>
  <si>
    <t>Distribution Made to Limited Partner, Distribution Date</t>
  </si>
  <si>
    <t>Nov. 25,
		2014</t>
  </si>
  <si>
    <t>Cash Distribution [Member] | Northern Tier Energy LP [Member]</t>
  </si>
  <si>
    <t>Jun. 13,
		2016</t>
  </si>
  <si>
    <t>Feb. 3,
		2016</t>
  </si>
  <si>
    <t>Nov. 3,
		2015</t>
  </si>
  <si>
    <t>Aug. 4,
		2015</t>
  </si>
  <si>
    <t>May 5,
		2015</t>
  </si>
  <si>
    <t>Feb. 5,
		2015</t>
  </si>
  <si>
    <t>Aug. 5,
		2014</t>
  </si>
  <si>
    <t>May 6,
		2014</t>
  </si>
  <si>
    <t>Feb. 7,
		2014</t>
  </si>
  <si>
    <t>Jun. 23,
		2016</t>
  </si>
  <si>
    <t>Feb. 19,
		2016</t>
  </si>
  <si>
    <t>Nov. 25,
		2015</t>
  </si>
  <si>
    <t>Aug. 28,
		2015</t>
  </si>
  <si>
    <t>May 29,
		2015</t>
  </si>
  <si>
    <t>Feb. 27,
		2015</t>
  </si>
  <si>
    <t>Aug. 29,
		2014</t>
  </si>
  <si>
    <t>May 30,
		2014</t>
  </si>
  <si>
    <t>Feb. 28,
		2014</t>
  </si>
  <si>
    <t>Equity - NTI EPU (Details) - USD ($) $ / shares in Units, shares in Thousands, $ in Thousands</t>
  </si>
  <si>
    <t>Weighted average number of common shares outstanding:</t>
  </si>
  <si>
    <t>Weighted average number of diluted shares outstanding</t>
  </si>
  <si>
    <t>Diluted earnings per common share</t>
  </si>
  <si>
    <t>Earnings Per Share - Schedule of Earnings Per Share (Details) - USD ($) $ / shares in Units, $ in Thousands</t>
  </si>
  <si>
    <t>Basic Earnings (loss) per common share:</t>
  </si>
  <si>
    <t>Distributed earnings</t>
  </si>
  <si>
    <t>Undistributed Earnings (Loss) Allocated to Participating Securities, Basic</t>
  </si>
  <si>
    <t>Preferred Stock Dividends and Other Adjustments</t>
  </si>
  <si>
    <t>Undistributed income (loss) available to common shareholders</t>
  </si>
  <si>
    <t>Earnings Per Share, Basic, Distributed</t>
  </si>
  <si>
    <t>Undistributed earnings (loss) per common share</t>
  </si>
  <si>
    <t>Basic earnings (loss) per common share</t>
  </si>
  <si>
    <t>Diluted earnings (loss) per common share:</t>
  </si>
  <si>
    <t>Tax effected interest related to convertible debt</t>
  </si>
  <si>
    <t>Net income (loss) available to common shareholders, assuming dilution</t>
  </si>
  <si>
    <t>Incremental Common Shares Attributable to Share-based Payment Arrangements</t>
  </si>
  <si>
    <t>Weighted Average Number of Shares, Restricted Stock</t>
  </si>
  <si>
    <t>Incremental Common Shares Attributable to Conversion of Debt Securities</t>
  </si>
  <si>
    <t>Cash Flows (Details) - USD ($) $ in Thousands</t>
  </si>
  <si>
    <t>Supplemental Cash Flow Elements [Abstract]</t>
  </si>
  <si>
    <t>Interest paid</t>
  </si>
  <si>
    <t>Accrued capital expenditures</t>
  </si>
  <si>
    <t>Assets acquired through capital lease obligations</t>
  </si>
  <si>
    <t>PP&amp;E derecognized from sale leaseback continuing involvement release</t>
  </si>
  <si>
    <t>Transfer of capital spares</t>
  </si>
  <si>
    <t>Reduction of long-term debt proceeds for original issuance discount</t>
  </si>
  <si>
    <t>Treasury stock issuance</t>
  </si>
  <si>
    <t>Accrued financing costs</t>
  </si>
  <si>
    <t>Issuance of common shares for redemption of Western Convertible Notes</t>
  </si>
  <si>
    <t>Distributions accrued on unvested NTI equity awards</t>
  </si>
  <si>
    <t>Cash Flows (NTI) (Details) - USD ($) $ in Thousands</t>
  </si>
  <si>
    <t>Sep. 14, 2016</t>
  </si>
  <si>
    <t>Income Taxes Paid</t>
  </si>
  <si>
    <t>Property Plant And Equipment Derecognized Related To Sale Lease Back Transactions</t>
  </si>
  <si>
    <t>Change in accrued distributions on participating equity awards</t>
  </si>
  <si>
    <t>Property Plant And Equipment Recognized Additions Resulting From Capital Lease</t>
  </si>
  <si>
    <t>Book value of assets sold</t>
  </si>
  <si>
    <t>Restricted cash [Member] | St. Paul Park Logistics Assets [Member] | Western Refining Logistics, LP [Member]</t>
  </si>
  <si>
    <t>Other Significant Noncash Transaction, Value of Consideration Received</t>
  </si>
  <si>
    <t>Common Units [Member] | Northern Tier Energy LP [Member]</t>
  </si>
  <si>
    <t>Partners' Capital, Other</t>
  </si>
  <si>
    <t>Contingencies (Details)</t>
  </si>
  <si>
    <t>33 Months Ended</t>
  </si>
  <si>
    <t>60 Months Ended</t>
  </si>
  <si>
    <t>May 31, 2014USD ($)</t>
  </si>
  <si>
    <t>May 31, 2000USD ($)</t>
  </si>
  <si>
    <t>Dec. 31, 2016USD ($)employees</t>
  </si>
  <si>
    <t>Jul. 31, 2012USD ($)</t>
  </si>
  <si>
    <t>Environmental Issue [Member] | Texas Natural Resources Conservation Commision [Member] | El Paso Facility [Member]</t>
  </si>
  <si>
    <t>Litigation Settlement, Amount</t>
  </si>
  <si>
    <t>Environmental Issue [Member] | Texas Natural Resources Conservation Commision [Member] | Maximum [Member] | El Paso Facility [Member]</t>
  </si>
  <si>
    <t>Loss Contingency Accrual, Insurance-related Assessment, Policy Surcharge Asset</t>
  </si>
  <si>
    <t>Product Liability Contingency, Third Party Recovery, Percentage</t>
  </si>
  <si>
    <t>60.00%</t>
  </si>
  <si>
    <t>Environmental Issue [Member] | Four Corners 2005 Consent Agreements [Member] | Four Corners Refineries [Member]</t>
  </si>
  <si>
    <t>Loss Contingency, Loss in Period</t>
  </si>
  <si>
    <t>Environmental Issue [Member] | Gallup 2014 Environmental Protection Division of NMED Settlement [Member] | Four Corners Refineries [Member]</t>
  </si>
  <si>
    <t>Environmental Costs Recognized, Capitalized in Period</t>
  </si>
  <si>
    <t>Environmental Issue [Member] | Gallup 2017 EPA RCRA Order [Member] | Four Corners Refineries [Member]</t>
  </si>
  <si>
    <t>Environmental Issue [Member] | NTI MPCA Waste Water Permit [Member] | Maximum [Member] | St. Paul Park, Minnesota [Member]</t>
  </si>
  <si>
    <t>Loss Contingency, Estimate of Possible Loss</t>
  </si>
  <si>
    <t>Gain (Loss) Related to Litigation Settlement</t>
  </si>
  <si>
    <t>Environmental Issue [Member] | Renewable Identification Number [Member]</t>
  </si>
  <si>
    <t>Accrual for Environmental Loss Contingencies, Discount</t>
  </si>
  <si>
    <t>Northern Tier Energy LP [Member] | Environmental Issue [Member]</t>
  </si>
  <si>
    <t>Fair Value Assumptions, Expected Term</t>
  </si>
  <si>
    <t>21 years</t>
  </si>
  <si>
    <t>Accrual for Environmental Loss Contingencies, Discount Rate</t>
  </si>
  <si>
    <t>2.82%</t>
  </si>
  <si>
    <t>Effect on Future Cash Flows, Amount</t>
  </si>
  <si>
    <t>Loss Contingency, Receivable</t>
  </si>
  <si>
    <t>Retail Group [Member] | Northern Tier Energy LP [Member]</t>
  </si>
  <si>
    <t>Entity Number of Employees | employees</t>
  </si>
  <si>
    <t>Contingencies (NTI) (Details) - USD ($) $ in Thousands</t>
  </si>
  <si>
    <t>Accrual for Environmental Loss Contingencies, Gross</t>
  </si>
  <si>
    <t>Accrual for Environmental Loss Contingencies, Undiscounted, Next Twelve Months</t>
  </si>
  <si>
    <t>Accrual for Environmental Loss Contingencies, Undiscounted, Second Year</t>
  </si>
  <si>
    <t>Accrual for Environmental Loss Contingencies, Undiscounted, Third Year</t>
  </si>
  <si>
    <t>Accrual for Environmental Loss Contingencies, Undiscounted, Fourth Year</t>
  </si>
  <si>
    <t>Accrual for Environmental Loss Contingencies, Undiscounted, Fifth Year</t>
  </si>
  <si>
    <t>Accrual for Envrionmental Loss Contingencies, Undiscounted, after fifth year</t>
  </si>
  <si>
    <t>Super America Franchising Company [Member]</t>
  </si>
  <si>
    <t>Standard License Term Of Franchise Store Agreements</t>
  </si>
  <si>
    <t>Groundwater Contamination [Member] | Northern Tier Energy LP [Member]</t>
  </si>
  <si>
    <t>Period Of Remediation Liabilities</t>
  </si>
  <si>
    <t>Receivables For Recoverable Costs</t>
  </si>
  <si>
    <t>Wastewater Lagoon [Member] | Northern Tier Energy LP [Member]</t>
  </si>
  <si>
    <t>Settled Litigation [Member] | Telephone Consumer Protection Act [Member] | Minimum [Member]</t>
  </si>
  <si>
    <t>Settled Litigation [Member] | Telephone Consumer Protection Act [Member] | Maximum [Member]</t>
  </si>
  <si>
    <t>Concentration of Risk (Details)</t>
  </si>
  <si>
    <t>Concentration Risk [Line Items]</t>
  </si>
  <si>
    <t>Major Customer Above Benchmark, Number</t>
  </si>
  <si>
    <t>PMI Trading Limited [Member] | Sales [Member] | Customer Concentration Risk [Member]</t>
  </si>
  <si>
    <t>Concentration Risk, Percentage</t>
  </si>
  <si>
    <t>Minimum [Member] | Sales [Member] | Customer Concentration Risk [Member]</t>
  </si>
  <si>
    <t>10.00%</t>
  </si>
  <si>
    <t>Leases and Other Commitments - Operating Leases (Details) - USD ($) $ in Thousands</t>
  </si>
  <si>
    <t>Operating Leased Assets [Line Items]</t>
  </si>
  <si>
    <t>Operating Leases, Future Minimum Payments Due</t>
  </si>
  <si>
    <t>Operating Leases, Rent Expense, Net [Abstract]</t>
  </si>
  <si>
    <t>Operating Leases, Rent Expense, Net</t>
  </si>
  <si>
    <t>Operating Leases, Future Minimum Payments Due [Abstract]</t>
  </si>
  <si>
    <t>2022 and thereafter</t>
  </si>
  <si>
    <t>Sulfuric Acid Regeneration Units [Member]</t>
  </si>
  <si>
    <t>Leases and Other Commitments - Capital Leases (Details) $ in Thousands</t>
  </si>
  <si>
    <t>Capital Leased Assets [Line Items]</t>
  </si>
  <si>
    <t>Capital Leases, Future Minimum Payments Due, Next Twelve Months</t>
  </si>
  <si>
    <t>Capital Leases, Future Minimum Payments Due</t>
  </si>
  <si>
    <t>Capital Leases, Future Minimum Payments Due in Five Years</t>
  </si>
  <si>
    <t>Capital Leases, Future Minimum Payments Due in Four Years</t>
  </si>
  <si>
    <t>Capital Leases, Future Minimum Payments Due in Three Years</t>
  </si>
  <si>
    <t>Capital Leases, Future Minimum Payments Due in Two Years</t>
  </si>
  <si>
    <t>Capital Leased Assets, Number of Units</t>
  </si>
  <si>
    <t>Description of Lessee Leasing Arrangements, Capital Leases</t>
  </si>
  <si>
    <t>Capital Lease Obligations, Current</t>
  </si>
  <si>
    <t>Deferred Gain on Sale of Property</t>
  </si>
  <si>
    <t>Capital Leases, Future Minimum Payments, Interest Included in Payments</t>
  </si>
  <si>
    <t>Capital Leases, Future Minimum Payments, Annual, Due in Next Five Years</t>
  </si>
  <si>
    <t>Capital Leases, Future Minimum Payments Due Thereafter</t>
  </si>
  <si>
    <t>Capital Leases, Future Minimum Payments, Present Value of Net Minimum Payments</t>
  </si>
  <si>
    <t>Discount Rate, Capital Leases</t>
  </si>
  <si>
    <t>3.24%</t>
  </si>
  <si>
    <t>10.51%</t>
  </si>
  <si>
    <t>El Paso Office Building [Member]</t>
  </si>
  <si>
    <t>Description of Lessee Leasing Arrangements, Operating Leases</t>
  </si>
  <si>
    <t>Office Building, Tempe [Member]</t>
  </si>
  <si>
    <t>Leases and Other Commitments - NTI Capital Leases (Details) $ in Thousands</t>
  </si>
  <si>
    <t>Marathon [Member] | Northern Tier Energy LP [Member]</t>
  </si>
  <si>
    <t>Number of Stores Under Lease | Store</t>
  </si>
  <si>
    <t>Leases and Other Commitments - NTI Operating Leases (Details) - USD ($) $ in Thousands</t>
  </si>
  <si>
    <t>Operating Leases, Rent Expense</t>
  </si>
  <si>
    <t>Total Leases, Future Minimum Payments Due, Next Twelve Months</t>
  </si>
  <si>
    <t>Total Leases, Future Minimum Payments Due in Two Years</t>
  </si>
  <si>
    <t>Total Leases, Future Minimum Payments Due in Three Years</t>
  </si>
  <si>
    <t>Total Leases, Future Minimum Payments Due in Four Years</t>
  </si>
  <si>
    <t>Total Leases, Future Minimum Payments Due in Five Years</t>
  </si>
  <si>
    <t>Total Leases, Future Minimum Payments Due Thereafter</t>
  </si>
  <si>
    <t>Total Leases, Future Minimum Payments Due</t>
  </si>
  <si>
    <t>Total Leases, Future Minimum Payments, Present Value of Net Minimum Payments</t>
  </si>
  <si>
    <t>Related Party Transactions (Details) - USD ($)</t>
  </si>
  <si>
    <t>Related Party Transaction, Expenses from Transactions with Related Party</t>
  </si>
  <si>
    <t>Capital Lease Obligations</t>
  </si>
  <si>
    <t>Gas Gathering, Transportation, Marketing and Processing Costs</t>
  </si>
  <si>
    <t>Shipping, Handling and Transportation Costs</t>
  </si>
  <si>
    <t>Related Party Transactions (NTI) (Details) bbl in Millions</t>
  </si>
  <si>
    <t>Dec. 31, 2016USD ($)mibbl</t>
  </si>
  <si>
    <t>Sep. 30, 2016mibbl</t>
  </si>
  <si>
    <t>Accounts Payable [Member] | Minnesota Pipe Line Company, LLC [Member]</t>
  </si>
  <si>
    <t>Due to Affiliate</t>
  </si>
  <si>
    <t>Accounts Receivable [Member] | Western Refining, Inc. [Member]</t>
  </si>
  <si>
    <t>Due from Affiliates</t>
  </si>
  <si>
    <t>Northern Tier Energy LP [Member] | Public [Member]</t>
  </si>
  <si>
    <t>Northern Tier Energy LP [Member] | Accounts Receivable [Member] | Western Refining Logistics, LP [Member]</t>
  </si>
  <si>
    <t>Sale Of Asphalt [Member] | Northern Tier Energy LP [Member] | Western Refining, Inc. [Member]</t>
  </si>
  <si>
    <t>Related Party Transaction, Amounts of Transaction</t>
  </si>
  <si>
    <t>Sale of Feedstock [Member] | Northern Tier Energy LP [Member] | Western Refining, Inc. [Member]</t>
  </si>
  <si>
    <t>Sublease of Rail Cars [Member] | Northern Tier Energy LP [Member] | Western Refining, Inc. [Member]</t>
  </si>
  <si>
    <t>Purchase of Crude Oil [Member] | Northern Tier Energy LP [Member] | Western Refining, Inc. [Member]</t>
  </si>
  <si>
    <t>Purchases Of Refined Product [Member] | Northern Tier Energy LP [Member] | Western Refining, Inc. [Member]</t>
  </si>
  <si>
    <t>Tank and Terminal Service Fees [Member] | Northern Tier Energy LP [Member] | Western Refining, Inc. [Member]</t>
  </si>
  <si>
    <t>shared service [Member] | Northern Tier Energy LP [Member] | Western Refining, Inc. [Member]</t>
  </si>
  <si>
    <t>shared service [Member] | Northern Tier Energy LP [Member] | Western Refining Logistics, LP [Member]</t>
  </si>
  <si>
    <t>Crude Transportation Costs [Member] | Northern Tier Energy LP [Member] | Minnesota Pipe Line Company, LLC [Member]</t>
  </si>
  <si>
    <t>St. Paul Park Logistics Assets [Member] | Crude Oil Storage Tanks [Member]</t>
  </si>
  <si>
    <t>St. Paul Park Logistics Assets [Member] | Crude Oil Storage Tanks [Member] | Northern Tier Energy LP [Member]</t>
  </si>
  <si>
    <t>Minnesota Pipe Line Company [Member] | Northern Tier Energy LP [Member]</t>
  </si>
  <si>
    <t>Condensed Consolidating Financial Information - Condensed Balance Sheet (Details) - USD ($) $ in Thousands</t>
  </si>
  <si>
    <t>Assets, Current [Abstract]</t>
  </si>
  <si>
    <t>Accounts receivable, affiliate</t>
  </si>
  <si>
    <t>Investment in subsidiaries</t>
  </si>
  <si>
    <t>Due from affiliate</t>
  </si>
  <si>
    <t>Liabilities, Current [Abstract]</t>
  </si>
  <si>
    <t>Accounts payable, trade</t>
  </si>
  <si>
    <t>Accounts payable, affiliate</t>
  </si>
  <si>
    <t>Due to affiliate</t>
  </si>
  <si>
    <t>Deficit in subsidiaries</t>
  </si>
  <si>
    <t>Stockholders' Equity, Including Portion Attributable to Noncontrolling Interest [Abstract]</t>
  </si>
  <si>
    <t>Equity - Western</t>
  </si>
  <si>
    <t>Reportable Legal Entities [Member] | Parent Company [Member]</t>
  </si>
  <si>
    <t>Reportable Legal Entities [Member] | Guarantor Subsidiaries [Member]</t>
  </si>
  <si>
    <t>Reportable Legal Entities [Member] | Non-Guarantor Subsidiaries [Member]</t>
  </si>
  <si>
    <t>Consolidation, Eliminations [Member]</t>
  </si>
  <si>
    <t>Condensed Consolidating Financial Information - Condensed Statement of Operations and Comprehensive Income (Details) - USD ($) $ in Thousands</t>
  </si>
  <si>
    <t>Condensed Income Statements, Captions [Line Items]</t>
  </si>
  <si>
    <t>Gains (Losses) on Extinguishment of Debt</t>
  </si>
  <si>
    <t>Condensed Consolidating Financial Information - Condensed Statement of Cash Flows (Details) - USD ($) $ in Thousands</t>
  </si>
  <si>
    <t>Net Cash Provided by (Used in) Operating Activities [Abstract]</t>
  </si>
  <si>
    <t>Net Cash Provided by (Used in) Operating Activities</t>
  </si>
  <si>
    <t>Net Cash Provided by (Used in) Investing Activities [Abstract]</t>
  </si>
  <si>
    <t>Payments to Fund Long-term Loans to Related Parties</t>
  </si>
  <si>
    <t>Proceeds from Sale of Productive Assets</t>
  </si>
  <si>
    <t>Net Cash Provided by (Used in) Financing Activities [Abstract]</t>
  </si>
  <si>
    <t>Repayments of Lines of Credit</t>
  </si>
  <si>
    <t>Payments of Distributions to Affiliates</t>
  </si>
  <si>
    <t>Payments of Dividends</t>
  </si>
  <si>
    <t>Proceeds from Partnership Contribution</t>
  </si>
  <si>
    <t>Condensed Consolidating Financial Information - Consolidated Entities (Details) - USD ($) $ in Thousands</t>
  </si>
  <si>
    <t>2 Months Ended</t>
  </si>
  <si>
    <t>Western Refining Logistics GP, LLC [Member]</t>
  </si>
  <si>
    <t>Advances to Affiliate</t>
  </si>
  <si>
    <t>Parent Company [Member] | Reportable Legal Entities [Member]</t>
  </si>
  <si>
    <t>Guarantor Subsidiaries [Member] | Reportable Legal Entities [Member]</t>
  </si>
  <si>
    <t>Non-Guarantor Subsidiaries [Member] | Reportable Legal Entities [Member]</t>
  </si>
  <si>
    <t>Scenario, Previously Reported [Member]</t>
  </si>
  <si>
    <t>Scenario, Previously Reported [Member] | Consolidation, Eliminations [Member]</t>
  </si>
  <si>
    <t>Scenario, Previously Reported [Member] | Parent Company [Member] | Reportable Legal Entities [Member]</t>
  </si>
  <si>
    <t>Scenario, Previously Reported [Member] | Guarantor Subsidiaries [Member] | Reportable Legal Entities [Member]</t>
  </si>
  <si>
    <t>Scenario, Previously Reported [Member] | Non-Guarantor Subsidiaries [Member] | Reportable Legal Entities [Member]</t>
  </si>
  <si>
    <t>Scenario, Adjustment [Member]</t>
  </si>
  <si>
    <t>Scenario, Adjustment [Member] | Consolidation, Eliminations [Member]</t>
  </si>
  <si>
    <t>Scenario, Adjustment [Member] | Parent Company [Member] | Reportable Legal Entities [Member]</t>
  </si>
  <si>
    <t>Scenario, Adjustment [Member] | Guarantor Subsidiaries [Member] | Reportable Legal Entities [Member]</t>
  </si>
  <si>
    <t>Scenario, Adjustment [Member] | Non-Guarantor Subsidiaries [Member] | Reportable Legal Entities [Member]</t>
  </si>
  <si>
    <t>Quarterly Financial Information (Unaudited) (Details) - USD ($) $ / shares in Units, $ in Thousands</t>
  </si>
  <si>
    <t>Quarterly Financial Information Disclosure [Abstract]</t>
  </si>
  <si>
    <t>Quarterly Financial Information (Unaudited) (NTI) (Details) - USD ($) $ / shares in Units, $ in Thousands</t>
  </si>
  <si>
    <t>Western Refining Logistics, L.P. - (Details) bbl in Millions, $ in Millions</t>
  </si>
  <si>
    <t>Dec. 31, 2016USD ($)misharesbbl</t>
  </si>
  <si>
    <t>Dec. 31, 2015shares</t>
  </si>
  <si>
    <t>Variable Interest Entity [Line Items]</t>
  </si>
  <si>
    <t>Western Refining, Inc. [Member] | Common Units [Member]</t>
  </si>
  <si>
    <t>Limited Partners' Capital Account, Units Outstanding | shares</t>
  </si>
  <si>
    <t>Subordinated Units [Member] | Western Refining, Inc. [Member] | Subordinated Units [Member]</t>
  </si>
  <si>
    <t>Customer Concentration Risk [Member] | Sales Revenue, Net [Member] | Western Refining, Inc. [Member]</t>
  </si>
  <si>
    <t>31.60%</t>
  </si>
  <si>
    <t>30.20%</t>
  </si>
  <si>
    <t>28.90%</t>
  </si>
  <si>
    <t>Property, Plant and Equipment [Member] | Western Refining Logistics, LP [Member]</t>
  </si>
  <si>
    <t>Assets Held-for-sale, Not Part of Disposal Group | $</t>
  </si>
  <si>
    <t>Inventories [Member] | Western Refining Logistics, LP [Member]</t>
  </si>
  <si>
    <t>Western Refining Logistics, L.P. - St. Paul Park Logistics Transaction (Details) bbl in Millions</t>
  </si>
  <si>
    <t>Sep. 30, 2016USD ($)mibbl</t>
  </si>
  <si>
    <t>Dec. 31, 2016bbl</t>
  </si>
  <si>
    <t>Western Refining Logistics, LP [Member] | St. Paul Park Logistics Assets [Member]</t>
  </si>
  <si>
    <t>Pipelines, Inactive [Member] | St. Paul Park Logistics Assets [Member]</t>
  </si>
  <si>
    <t>Pipeline Segments</t>
  </si>
  <si>
    <t>Crude Oil Storage Tanks [Member] | St. Paul Park Logistics Assets [Member]</t>
  </si>
  <si>
    <t>Pipelines [Member] | St. Paul Park Logistics Assets [Member]</t>
  </si>
  <si>
    <t>Western Refining Logistics, L.P. - TexNew Mex Pipeline System Acquisition (Details)</t>
  </si>
  <si>
    <t>Dec. 31, 2015USD ($)mibbl</t>
  </si>
  <si>
    <t>Dec. 31, 2016mibbl</t>
  </si>
  <si>
    <t>Oct. 30, 2015</t>
  </si>
  <si>
    <t>TexNew Mex 16 inch pipeline [Member] | Pipelines [Member]</t>
  </si>
  <si>
    <t>Payments for (Proceeds from) Businesses and Interest in Affiliates</t>
  </si>
  <si>
    <t>Western Refining Logistics, LP [Member] | TexNew Mex 16 inch pipeline [Member] | Pipelines [Member]</t>
  </si>
  <si>
    <t>Economic Rights, Crude Oil Throughput, Percent</t>
  </si>
  <si>
    <t>80.00%</t>
  </si>
  <si>
    <t>TexNew Mex 16 inch pipeline [Member] | Western Refining Logistics, LP [Member]</t>
  </si>
  <si>
    <t>Payments to Acquire Businesses, Gross</t>
  </si>
  <si>
    <t>Revolving Credit Facility [Member] | Revolving Credit Agreement - WNRL [Member] | Western Refining Logistics, LP [Member]</t>
  </si>
  <si>
    <t>Proceeds from Lines of Credit</t>
  </si>
  <si>
    <t>Western Refining Logistics, L.P. - WRW Dropdown (Details) $ in Millions</t>
  </si>
  <si>
    <t>Oct. 31, 2014USD ($)bbl$ / gal</t>
  </si>
  <si>
    <t>Oct. 15, 2014USD ($)shares</t>
  </si>
  <si>
    <t>Proceeds from Divestiture of Businesses | $</t>
  </si>
  <si>
    <t>Business Acquisitions, Number of Units Acquired | shares</t>
  </si>
  <si>
    <t>Intercompany Agreements, Description</t>
  </si>
  <si>
    <t>Long-term Line of Credit | $</t>
  </si>
  <si>
    <t>Payments for (Proceeds from) Businesses and Interest in Affiliates | $</t>
  </si>
  <si>
    <t>Fuel Distribution and Supply Agreement [Member]</t>
  </si>
  <si>
    <t>Long-term Purchase Commitment, Minimum Quantity Required | bbl</t>
  </si>
  <si>
    <t>Profit Margin, per Gallon | $ / gal</t>
  </si>
  <si>
    <t>Crude Oil Trucking Transportation Services Agreement [Member]</t>
  </si>
  <si>
    <t>Product Supply Agreement [Member]</t>
  </si>
  <si>
    <t>NTI - Acquisition Information (Details) - USD ($) $ in Thousands</t>
  </si>
  <si>
    <t>Oct. 15, 2014</t>
  </si>
  <si>
    <t>Increase in Restricted Cash</t>
  </si>
  <si>
    <t>Business Acquisitions, Number of Units Acquired</t>
  </si>
  <si>
    <t>Western Refining Logistics, LP [Member] | Northern Tier Energy LP [Member]</t>
  </si>
  <si>
    <t>NTI - NTI Merger (Details) - USD ($) $ / shares in Units, shares in Millions</t>
  </si>
  <si>
    <t>Jun. 23, 2016</t>
  </si>
  <si>
    <t>Business Combination, Separately Recognized Transactions, Net Gains and Losses</t>
  </si>
  <si>
    <t>Western Acquisition Holdings, LLC [Member]</t>
  </si>
  <si>
    <t>Northern Tier Energy LP [Member] | Northern Tier Energy LP [Member]</t>
  </si>
  <si>
    <t>Northern Tier Energy LP [Member] | Northern Tier Energy LP [Member] | Common Stock [Member]</t>
  </si>
  <si>
    <t>MergerCo HoldCo [Member]</t>
  </si>
  <si>
    <t>Cash payments to acquire business, per unit</t>
  </si>
  <si>
    <t>Minimum [Member] | Northern Tier Energy LP [Member] | Northern Tier Energy LP [Member] | Common Stock [Member]</t>
  </si>
  <si>
    <t>Maximum [Member] | Northern Tier Energy LP [Member] | Northern Tier Energy LP [Member] | Common Stock [Member]</t>
  </si>
  <si>
    <t>NTI - Pro Forma (Details) - USD ($) $ / shares in Units, $ in Thousands</t>
  </si>
  <si>
    <t>Business Acquisition, Pro Forma Net Income (Loss)</t>
  </si>
  <si>
    <t>Business Acquisition, Pro Forma Earnings Per Share, Basic</t>
  </si>
  <si>
    <t>Business Acquisition, Pro Forma Earnings Per Share, Diluted</t>
  </si>
  <si>
    <t>Business Acquisition, Pro Forma Interest Expense</t>
  </si>
  <si>
    <t>Business Acquisition, Pro Forma Income Tax Expense (Benefit)</t>
  </si>
  <si>
    <t>Business Acquisitions, Pro Forma Net Income (Loss) Attributable to Parent</t>
  </si>
  <si>
    <t>NTI - Restructuring Costs (Details) - USD ($) $ in Thousands</t>
  </si>
  <si>
    <t>Corporate, Non-Segment [Member] | Other Nonoperating Income (Expense) [Member]</t>
  </si>
  <si>
    <t>Restructuring Cost and Reserve [Line Items]</t>
  </si>
  <si>
    <t>Restructuring and Related Cost, Incurred Cost</t>
  </si>
  <si>
    <t>Restructuring Reserve</t>
  </si>
  <si>
    <t>Employee Severance [Member] | Northern Tier Energy LP [Member]</t>
  </si>
  <si>
    <t>Restructuring Charges</t>
  </si>
  <si>
    <t>Payments for Restructuring</t>
  </si>
  <si>
    <t>Other Restructuring [Member] | Northern Tier Energy LP [Member]</t>
  </si>
  <si>
    <t>NTI - NTI Merger Transaction (Details) - USD ($) $ / shares in Units, $ in Thousands, shares in Millions</t>
  </si>
  <si>
    <t>Common Stock [Member] | Western Refining, Inc. [Member] | Merger Agreement Dated December Two Thousand Fifteen [Member] | Northern Tier Energy LP [Member]</t>
  </si>
  <si>
    <t>Minimum [Member] | Common Stock [Member] | Northern Tier Energy LP [Member] | Northern Tier Energy LP [Member]</t>
  </si>
  <si>
    <t>Maximum [Member] | Common Stock [Member] | Northern Tier Energy LP [Member] | Northern Tier Energy LP [Member]</t>
  </si>
  <si>
    <t>NTI - NTI Merger &amp; Reorganization Expenses (Details) - USD ($) $ in Thousands</t>
  </si>
  <si>
    <t>Equity based compensation related to reorganization</t>
  </si>
  <si>
    <t>Third Party Professional Service [Member] | Northern Tier Energy LP [Member]</t>
  </si>
  <si>
    <t>Reorganization and Related Costs</t>
  </si>
  <si>
    <t>Tesoro Merger (Details) - USD ($) $ / shares in Units, shares in Millions, $ in Millions</t>
  </si>
  <si>
    <t>Business Acquisition, Share Price</t>
  </si>
  <si>
    <t>Business Acquisition, Transaction Costs</t>
  </si>
  <si>
    <t>Tesoro [Member] | Subsequent Event [Member]</t>
  </si>
</sst>
</file>

<file path=xl/styles.xml><?xml version="1.0" encoding="utf-8"?>
<styleSheet xmlns="http://schemas.openxmlformats.org/spreadsheetml/2006/main">
  <numFmts count="10">
    <numFmt formatCode="_(&quot;$ &quot;#,##0_);_(&quot;$ &quot;(#,##0)" numFmtId="164"/>
    <numFmt formatCode="_(&quot;$ &quot;#,##0.00_);_(&quot;$ &quot;(#,##0.00)" numFmtId="165"/>
    <numFmt formatCode="#,##0.0_);(#,##0.0)" numFmtId="166"/>
    <numFmt formatCode="_(&quot;$ &quot;#,##0.0000_);_(&quot;$ &quot;(#,##0.0000)" numFmtId="167"/>
    <numFmt formatCode="_(&quot;$ &quot;#,##0.000_);_(&quot;$ &quot;(#,##0.000)" numFmtId="168"/>
    <numFmt formatCode="#,##0.0000_);(#,##0.0000)" numFmtId="169"/>
    <numFmt formatCode="_(&quot;$ &quot;#,##0.00000_);_(&quot;$ &quot;(#,##0.00000)" numFmtId="170"/>
    <numFmt formatCode="_(&quot;$ &quot;#,##0.0_);_(&quot;$ &quot;(#,##0.0)" numFmtId="171"/>
    <numFmt formatCode="#,##0.00000_);(#,##0.00000)" numFmtId="172"/>
    <numFmt formatCode="#,##0.000_);(#,##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sharedStrings.xml" Type="http://schemas.openxmlformats.org/officeDocument/2006/relationships/sharedStrings"/><Relationship Id="rId171" Target="styles.xml" Type="http://schemas.openxmlformats.org/officeDocument/2006/relationships/styles"/><Relationship Id="rId1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39048</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1723259136</v>
      </c>
    </row>
    <row r="17" spans="1:4">
      <c r="A17" s="4" t="s">
        <v>28</v>
      </c>
      <c r="C17" s="5" t="n">
        <v>108698435</v>
      </c>
    </row>
    <row r="18" spans="1:4">
      <c r="A18" s="4" t="s">
        <v>29</v>
      </c>
    </row>
    <row r="19" spans="1:4">
      <c r="A19" s="3" t="s">
        <v>5</v>
      </c>
    </row>
    <row r="20" spans="1:4">
      <c r="A20" s="4" t="s">
        <v>6</v>
      </c>
      <c r="B20" s="4" t="s">
        <v>30</v>
      </c>
    </row>
    <row r="21" spans="1:4">
      <c r="A21" s="4" t="s">
        <v>8</v>
      </c>
      <c r="B21" s="5" t="n">
        <v>1533454</v>
      </c>
    </row>
    <row r="22" spans="1:4">
      <c r="A22" s="4" t="s">
        <v>25</v>
      </c>
      <c r="B22"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38</v>
      </c>
    </row>
    <row r="4" spans="1:2">
      <c r="A4" s="4" t="s">
        <v>241</v>
      </c>
      <c r="B4" s="4" t="s">
        <v>242</v>
      </c>
    </row>
    <row r="5" spans="1:2">
      <c r="A5" s="4" t="s">
        <v>29</v>
      </c>
    </row>
    <row r="6" spans="1:2">
      <c r="A6" s="3" t="s">
        <v>238</v>
      </c>
    </row>
    <row r="7" spans="1:2">
      <c r="A7" s="4" t="s">
        <v>241</v>
      </c>
      <c r="B7" s="4" t="s">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68</v>
      </c>
      <c r="B1" s="2" t="s">
        <v>2</v>
      </c>
      <c r="C1" s="2" t="s">
        <v>33</v>
      </c>
    </row>
    <row r="2" spans="1:3">
      <c r="A2" s="3" t="s">
        <v>275</v>
      </c>
    </row>
    <row r="3" spans="1:3">
      <c r="A3" s="4" t="s">
        <v>45</v>
      </c>
      <c r="B3" s="6" t="n">
        <v>83812</v>
      </c>
      <c r="C3" s="6" t="n">
        <v>84945</v>
      </c>
    </row>
    <row r="4" spans="1:3">
      <c r="A4" s="4" t="s">
        <v>969</v>
      </c>
      <c r="B4" s="5" t="n">
        <v>12400</v>
      </c>
    </row>
    <row r="5" spans="1:3">
      <c r="A5" s="4" t="s">
        <v>29</v>
      </c>
    </row>
    <row r="6" spans="1:3">
      <c r="A6" s="3" t="s">
        <v>275</v>
      </c>
    </row>
    <row r="7" spans="1:3">
      <c r="A7" s="4" t="s">
        <v>45</v>
      </c>
      <c r="B7" s="5" t="n">
        <v>33800</v>
      </c>
      <c r="C7" s="5" t="n">
        <v>33800</v>
      </c>
    </row>
    <row r="8" spans="1:3">
      <c r="A8" s="4" t="s">
        <v>969</v>
      </c>
      <c r="C8" s="5" t="n">
        <v>12400</v>
      </c>
    </row>
    <row r="9" spans="1:3">
      <c r="A9" s="4" t="s">
        <v>970</v>
      </c>
      <c r="B9" s="6" t="n">
        <v>21400</v>
      </c>
      <c r="C9" s="6" t="n">
        <v>214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71</v>
      </c>
      <c r="B1" s="2" t="s">
        <v>2</v>
      </c>
      <c r="C1" s="2" t="s">
        <v>33</v>
      </c>
    </row>
    <row r="2" spans="1:3">
      <c r="A2" s="3" t="s">
        <v>255</v>
      </c>
    </row>
    <row r="3" spans="1:3">
      <c r="A3" s="4" t="s">
        <v>972</v>
      </c>
      <c r="B3" s="6" t="n">
        <v>12717</v>
      </c>
      <c r="C3" s="6" t="n">
        <v>8112</v>
      </c>
    </row>
    <row r="4" spans="1:3">
      <c r="A4" s="4" t="s">
        <v>973</v>
      </c>
      <c r="B4" s="5" t="n">
        <v>9762</v>
      </c>
      <c r="C4" s="5" t="n">
        <v>16067</v>
      </c>
    </row>
    <row r="5" spans="1:3">
      <c r="A5" s="4" t="s">
        <v>670</v>
      </c>
      <c r="B5" s="5" t="n">
        <v>7864</v>
      </c>
      <c r="C5" s="5" t="n">
        <v>7872</v>
      </c>
    </row>
    <row r="6" spans="1:3">
      <c r="A6" s="4" t="s">
        <v>974</v>
      </c>
      <c r="B6" s="5" t="n">
        <v>4366</v>
      </c>
      <c r="C6" s="5" t="n">
        <v>4586</v>
      </c>
    </row>
    <row r="7" spans="1:3">
      <c r="A7" s="4" t="s">
        <v>975</v>
      </c>
      <c r="B7" s="5" t="n">
        <v>3582</v>
      </c>
      <c r="C7" s="5" t="n">
        <v>3747</v>
      </c>
    </row>
    <row r="8" spans="1:3">
      <c r="A8" s="4" t="s">
        <v>821</v>
      </c>
      <c r="B8" s="5" t="n">
        <v>8</v>
      </c>
      <c r="C8" s="5" t="n">
        <v>11881</v>
      </c>
    </row>
    <row r="9" spans="1:3">
      <c r="A9" s="4" t="s">
        <v>161</v>
      </c>
      <c r="B9" s="5" t="n">
        <v>9159</v>
      </c>
      <c r="C9" s="5" t="n">
        <v>12732</v>
      </c>
    </row>
    <row r="10" spans="1:3">
      <c r="A10" s="4" t="s">
        <v>46</v>
      </c>
      <c r="B10" s="6" t="n">
        <v>47458</v>
      </c>
      <c r="C10" s="6" t="n">
        <v>6499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33</v>
      </c>
    </row>
    <row r="2" spans="1:3">
      <c r="A2" s="3" t="s">
        <v>977</v>
      </c>
    </row>
    <row r="3" spans="1:3">
      <c r="A3" s="4" t="s">
        <v>978</v>
      </c>
      <c r="B3" s="6" t="n">
        <v>68116</v>
      </c>
      <c r="C3" s="6" t="n">
        <v>67932</v>
      </c>
    </row>
    <row r="4" spans="1:3">
      <c r="A4" s="4" t="s">
        <v>979</v>
      </c>
      <c r="B4" s="5" t="n">
        <v>66021</v>
      </c>
      <c r="C4" s="5" t="n">
        <v>77482</v>
      </c>
    </row>
    <row r="5" spans="1:3">
      <c r="A5" s="4" t="s">
        <v>980</v>
      </c>
      <c r="B5" s="5" t="n">
        <v>24146</v>
      </c>
      <c r="C5" s="5" t="n">
        <v>28093</v>
      </c>
    </row>
    <row r="6" spans="1:3">
      <c r="A6" s="4" t="s">
        <v>981</v>
      </c>
      <c r="B6" s="5" t="n">
        <v>23387</v>
      </c>
      <c r="C6" s="5" t="n">
        <v>20175</v>
      </c>
    </row>
    <row r="7" spans="1:3">
      <c r="A7" s="4" t="s">
        <v>982</v>
      </c>
      <c r="B7" s="5" t="n">
        <v>17248</v>
      </c>
      <c r="C7" s="5" t="n">
        <v>17093</v>
      </c>
    </row>
    <row r="8" spans="1:3">
      <c r="A8" s="4" t="s">
        <v>821</v>
      </c>
      <c r="B8" s="5" t="n">
        <v>10827</v>
      </c>
      <c r="C8" s="5" t="n">
        <v>10273</v>
      </c>
    </row>
    <row r="9" spans="1:3">
      <c r="A9" s="4" t="s">
        <v>983</v>
      </c>
      <c r="B9" s="5" t="n">
        <v>6945</v>
      </c>
      <c r="C9" s="5" t="n">
        <v>10099</v>
      </c>
    </row>
    <row r="10" spans="1:3">
      <c r="A10" s="4" t="s">
        <v>984</v>
      </c>
      <c r="B10" s="5" t="n">
        <v>2718</v>
      </c>
      <c r="C10" s="5" t="n">
        <v>189</v>
      </c>
    </row>
    <row r="11" spans="1:3">
      <c r="A11" s="4" t="s">
        <v>985</v>
      </c>
      <c r="B11" s="5" t="n">
        <v>199</v>
      </c>
      <c r="C11" s="5" t="n">
        <v>0</v>
      </c>
    </row>
    <row r="12" spans="1:3">
      <c r="A12" s="4" t="s">
        <v>986</v>
      </c>
      <c r="B12" s="5" t="n">
        <v>0</v>
      </c>
      <c r="C12" s="5" t="n">
        <v>17059</v>
      </c>
    </row>
    <row r="13" spans="1:3">
      <c r="A13" s="4" t="s">
        <v>50</v>
      </c>
      <c r="B13" s="6" t="n">
        <v>219607</v>
      </c>
      <c r="C13" s="6" t="n">
        <v>24839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33</v>
      </c>
    </row>
    <row r="2" spans="1:3">
      <c r="A2" s="3" t="s">
        <v>977</v>
      </c>
    </row>
    <row r="3" spans="1:3">
      <c r="A3" s="4" t="s">
        <v>988</v>
      </c>
      <c r="B3" s="6" t="n">
        <v>58317</v>
      </c>
      <c r="C3" s="6" t="n">
        <v>42049</v>
      </c>
    </row>
    <row r="4" spans="1:3">
      <c r="A4" s="4" t="s">
        <v>989</v>
      </c>
      <c r="B4" s="5" t="n">
        <v>18725</v>
      </c>
      <c r="C4" s="5" t="n">
        <v>10529</v>
      </c>
    </row>
    <row r="5" spans="1:3">
      <c r="A5" s="4" t="s">
        <v>990</v>
      </c>
      <c r="B5" s="5" t="n">
        <v>6839</v>
      </c>
      <c r="C5" s="5" t="n">
        <v>8195</v>
      </c>
    </row>
    <row r="6" spans="1:3">
      <c r="A6" s="4" t="s">
        <v>991</v>
      </c>
      <c r="B6" s="5" t="n">
        <v>8484</v>
      </c>
      <c r="C6" s="5" t="n">
        <v>7822</v>
      </c>
    </row>
    <row r="7" spans="1:3">
      <c r="A7" s="4" t="s">
        <v>992</v>
      </c>
      <c r="B7" s="5" t="n">
        <v>771</v>
      </c>
      <c r="C7" s="5" t="n">
        <v>0</v>
      </c>
    </row>
    <row r="8" spans="1:3">
      <c r="A8" s="4" t="s">
        <v>993</v>
      </c>
      <c r="B8" s="6" t="n">
        <v>93136</v>
      </c>
      <c r="C8" s="6" t="n">
        <v>6859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5"/>
    <col customWidth="1" max="2" min="2" width="21"/>
  </cols>
  <sheetData>
    <row r="1" spans="1:2">
      <c r="A1" s="1" t="s">
        <v>994</v>
      </c>
      <c r="B1" s="2" t="s">
        <v>1</v>
      </c>
    </row>
    <row r="2" spans="1:2">
      <c r="B2" s="2" t="s">
        <v>683</v>
      </c>
    </row>
    <row r="3" spans="1:2">
      <c r="A3" s="3" t="s">
        <v>325</v>
      </c>
    </row>
    <row r="4" spans="1:2">
      <c r="A4" s="4" t="s">
        <v>995</v>
      </c>
      <c r="B4" s="6" t="n">
        <v>18294</v>
      </c>
    </row>
    <row r="5" spans="1:2">
      <c r="A5" s="4" t="s">
        <v>996</v>
      </c>
      <c r="B5" s="5" t="n">
        <v>926</v>
      </c>
    </row>
    <row r="6" spans="1:2">
      <c r="A6" s="4" t="s">
        <v>997</v>
      </c>
      <c r="B6" s="5" t="n">
        <v>-5436</v>
      </c>
    </row>
    <row r="7" spans="1:2">
      <c r="A7" s="4" t="s">
        <v>995</v>
      </c>
      <c r="B7" s="5" t="n">
        <v>13784</v>
      </c>
    </row>
    <row r="8" spans="1:2">
      <c r="A8" s="4" t="s">
        <v>998</v>
      </c>
    </row>
    <row r="9" spans="1:2">
      <c r="A9" s="3" t="s">
        <v>325</v>
      </c>
    </row>
    <row r="10" spans="1:2">
      <c r="A10" s="4" t="s">
        <v>995</v>
      </c>
      <c r="B10" s="5" t="n">
        <v>3633</v>
      </c>
    </row>
    <row r="11" spans="1:2">
      <c r="A11" s="4" t="s">
        <v>996</v>
      </c>
      <c r="B11" s="5" t="n">
        <v>300</v>
      </c>
    </row>
    <row r="12" spans="1:2">
      <c r="A12" s="4" t="s">
        <v>997</v>
      </c>
      <c r="B12" s="5" t="n">
        <v>-433</v>
      </c>
    </row>
    <row r="13" spans="1:2">
      <c r="A13" s="4" t="s">
        <v>995</v>
      </c>
      <c r="B13" s="5" t="n">
        <v>3500</v>
      </c>
    </row>
    <row r="14" spans="1:2">
      <c r="A14" s="4" t="s">
        <v>999</v>
      </c>
    </row>
    <row r="15" spans="1:2">
      <c r="A15" s="3" t="s">
        <v>325</v>
      </c>
    </row>
    <row r="16" spans="1:2">
      <c r="A16" s="4" t="s">
        <v>995</v>
      </c>
      <c r="B16" s="5" t="n">
        <v>14661</v>
      </c>
    </row>
    <row r="17" spans="1:2">
      <c r="A17" s="4" t="s">
        <v>996</v>
      </c>
      <c r="B17" s="5" t="n">
        <v>626</v>
      </c>
    </row>
    <row r="18" spans="1:2">
      <c r="A18" s="4" t="s">
        <v>997</v>
      </c>
      <c r="B18" s="5" t="n">
        <v>-5003</v>
      </c>
    </row>
    <row r="19" spans="1:2">
      <c r="A19" s="4" t="s">
        <v>995</v>
      </c>
      <c r="B19" s="6" t="n">
        <v>1028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00</v>
      </c>
      <c r="B1" s="2" t="s">
        <v>1</v>
      </c>
    </row>
    <row r="2" spans="1:4">
      <c r="B2" s="2" t="s">
        <v>2</v>
      </c>
      <c r="C2" s="2" t="s">
        <v>33</v>
      </c>
      <c r="D2" s="2" t="s">
        <v>73</v>
      </c>
    </row>
    <row r="3" spans="1:4">
      <c r="A3" s="3" t="s">
        <v>1001</v>
      </c>
    </row>
    <row r="4" spans="1:4">
      <c r="A4" s="4" t="s">
        <v>1002</v>
      </c>
      <c r="B4" s="6" t="n">
        <v>7822</v>
      </c>
      <c r="C4" s="6" t="n">
        <v>7539</v>
      </c>
      <c r="D4" s="6" t="n">
        <v>7327</v>
      </c>
    </row>
    <row r="5" spans="1:4">
      <c r="A5" s="4" t="s">
        <v>1003</v>
      </c>
      <c r="B5" s="5" t="n">
        <v>566</v>
      </c>
      <c r="C5" s="5" t="n">
        <v>58</v>
      </c>
      <c r="D5" s="5" t="n">
        <v>17</v>
      </c>
    </row>
    <row r="6" spans="1:4">
      <c r="A6" s="4" t="s">
        <v>1004</v>
      </c>
      <c r="B6" s="5" t="n">
        <v>0</v>
      </c>
      <c r="C6" s="5" t="n">
        <v>0</v>
      </c>
      <c r="D6" s="5" t="n">
        <v>0</v>
      </c>
    </row>
    <row r="7" spans="1:4">
      <c r="A7" s="4" t="s">
        <v>1005</v>
      </c>
      <c r="B7" s="5" t="n">
        <v>-479</v>
      </c>
      <c r="C7" s="5" t="n">
        <v>-187</v>
      </c>
      <c r="D7" s="5" t="n">
        <v>-313</v>
      </c>
    </row>
    <row r="8" spans="1:4">
      <c r="A8" s="4" t="s">
        <v>1006</v>
      </c>
      <c r="B8" s="5" t="n">
        <v>575</v>
      </c>
      <c r="C8" s="5" t="n">
        <v>412</v>
      </c>
      <c r="D8" s="5" t="n">
        <v>508</v>
      </c>
    </row>
    <row r="9" spans="1:4">
      <c r="A9" s="4" t="s">
        <v>1007</v>
      </c>
      <c r="B9" s="5" t="n">
        <v>8484</v>
      </c>
      <c r="C9" s="5" t="n">
        <v>7822</v>
      </c>
      <c r="D9" s="6" t="n">
        <v>7539</v>
      </c>
    </row>
    <row r="10" spans="1:4">
      <c r="A10" s="4" t="s">
        <v>1008</v>
      </c>
      <c r="B10" s="6" t="n">
        <v>200</v>
      </c>
      <c r="C10" s="6" t="n">
        <v>2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09</v>
      </c>
      <c r="B1" s="2" t="s">
        <v>1</v>
      </c>
    </row>
    <row r="2" spans="1:4">
      <c r="B2" s="2" t="s">
        <v>2</v>
      </c>
      <c r="C2" s="2" t="s">
        <v>33</v>
      </c>
      <c r="D2" s="2" t="s">
        <v>73</v>
      </c>
    </row>
    <row r="3" spans="1:4">
      <c r="A3" s="3" t="s">
        <v>1001</v>
      </c>
    </row>
    <row r="4" spans="1:4">
      <c r="A4" s="4" t="s">
        <v>1002</v>
      </c>
      <c r="B4" s="6" t="n">
        <v>7822</v>
      </c>
      <c r="C4" s="6" t="n">
        <v>7539</v>
      </c>
      <c r="D4" s="6" t="n">
        <v>7327</v>
      </c>
    </row>
    <row r="5" spans="1:4">
      <c r="A5" s="4" t="s">
        <v>1006</v>
      </c>
      <c r="B5" s="5" t="n">
        <v>575</v>
      </c>
      <c r="C5" s="5" t="n">
        <v>412</v>
      </c>
      <c r="D5" s="5" t="n">
        <v>508</v>
      </c>
    </row>
    <row r="6" spans="1:4">
      <c r="A6" s="4" t="s">
        <v>1007</v>
      </c>
      <c r="B6" s="5" t="n">
        <v>8484</v>
      </c>
      <c r="C6" s="5" t="n">
        <v>7822</v>
      </c>
      <c r="D6" s="5" t="n">
        <v>7539</v>
      </c>
    </row>
    <row r="7" spans="1:4">
      <c r="A7" s="4" t="s">
        <v>29</v>
      </c>
    </row>
    <row r="8" spans="1:4">
      <c r="A8" s="3" t="s">
        <v>1001</v>
      </c>
    </row>
    <row r="9" spans="1:4">
      <c r="A9" s="4" t="s">
        <v>1002</v>
      </c>
      <c r="B9" s="5" t="n">
        <v>2400</v>
      </c>
      <c r="C9" s="5" t="n">
        <v>2400</v>
      </c>
      <c r="D9" s="5" t="n">
        <v>2200</v>
      </c>
    </row>
    <row r="10" spans="1:4">
      <c r="A10" s="4" t="s">
        <v>1010</v>
      </c>
      <c r="B10" s="5" t="n">
        <v>-200</v>
      </c>
      <c r="C10" s="5" t="n">
        <v>-300</v>
      </c>
      <c r="D10" s="5" t="n">
        <v>0</v>
      </c>
    </row>
    <row r="11" spans="1:4">
      <c r="A11" s="4" t="s">
        <v>1006</v>
      </c>
      <c r="B11" s="5" t="n">
        <v>200</v>
      </c>
      <c r="C11" s="5" t="n">
        <v>300</v>
      </c>
      <c r="D11" s="5" t="n">
        <v>200</v>
      </c>
    </row>
    <row r="12" spans="1:4">
      <c r="A12" s="4" t="s">
        <v>1007</v>
      </c>
      <c r="B12" s="6" t="n">
        <v>2400</v>
      </c>
      <c r="C12" s="6" t="n">
        <v>2400</v>
      </c>
      <c r="D12" s="6" t="n">
        <v>24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1</v>
      </c>
      <c r="B1" s="2" t="s">
        <v>2</v>
      </c>
      <c r="C1" s="2" t="s">
        <v>4</v>
      </c>
      <c r="D1" s="2" t="s">
        <v>33</v>
      </c>
    </row>
    <row r="2" spans="1:4">
      <c r="A2" s="3" t="s">
        <v>290</v>
      </c>
    </row>
    <row r="3" spans="1:4">
      <c r="A3" s="4" t="s">
        <v>1012</v>
      </c>
      <c r="B3" s="6" t="n">
        <v>10500</v>
      </c>
    </row>
    <row r="4" spans="1:4">
      <c r="A4" s="4" t="s">
        <v>1012</v>
      </c>
      <c r="B4" s="5" t="n">
        <v>355000</v>
      </c>
    </row>
    <row r="5" spans="1:4">
      <c r="A5" s="4" t="s">
        <v>815</v>
      </c>
      <c r="B5" s="5" t="n">
        <v>1882305</v>
      </c>
      <c r="D5" s="6" t="n">
        <v>1650394</v>
      </c>
    </row>
    <row r="6" spans="1:4">
      <c r="A6" s="4" t="s">
        <v>1013</v>
      </c>
      <c r="B6" s="5" t="n">
        <v>43975</v>
      </c>
      <c r="D6" s="5" t="n">
        <v>33606</v>
      </c>
    </row>
    <row r="7" spans="1:4">
      <c r="A7" s="4" t="s">
        <v>1014</v>
      </c>
      <c r="B7" s="5" t="n">
        <v>872000</v>
      </c>
    </row>
    <row r="8" spans="1:4">
      <c r="A8" s="4" t="s">
        <v>51</v>
      </c>
      <c r="B8" s="5" t="n">
        <v>10500</v>
      </c>
      <c r="D8" s="5" t="n">
        <v>5500</v>
      </c>
    </row>
    <row r="9" spans="1:4">
      <c r="A9" s="4" t="s">
        <v>53</v>
      </c>
      <c r="B9" s="5" t="n">
        <v>1871805</v>
      </c>
      <c r="D9" s="5" t="n">
        <v>1644894</v>
      </c>
    </row>
    <row r="10" spans="1:4">
      <c r="A10" s="4" t="s">
        <v>1015</v>
      </c>
      <c r="B10" s="5" t="n">
        <v>647500</v>
      </c>
    </row>
    <row r="11" spans="1:4">
      <c r="A11" s="4" t="s">
        <v>501</v>
      </c>
    </row>
    <row r="12" spans="1:4">
      <c r="A12" s="3" t="s">
        <v>290</v>
      </c>
    </row>
    <row r="13" spans="1:4">
      <c r="A13" s="4" t="s">
        <v>815</v>
      </c>
      <c r="B13" s="5" t="n">
        <v>1256000</v>
      </c>
      <c r="D13" s="5" t="n">
        <v>889000</v>
      </c>
    </row>
    <row r="14" spans="1:4">
      <c r="A14" s="4" t="s">
        <v>86</v>
      </c>
    </row>
    <row r="15" spans="1:4">
      <c r="A15" s="3" t="s">
        <v>290</v>
      </c>
    </row>
    <row r="16" spans="1:4">
      <c r="A16" s="4" t="s">
        <v>815</v>
      </c>
      <c r="B16" s="5" t="n">
        <v>320300</v>
      </c>
      <c r="D16" s="5" t="n">
        <v>445000</v>
      </c>
    </row>
    <row r="17" spans="1:4">
      <c r="A17" s="4" t="s">
        <v>29</v>
      </c>
    </row>
    <row r="18" spans="1:4">
      <c r="A18" s="3" t="s">
        <v>290</v>
      </c>
    </row>
    <row r="19" spans="1:4">
      <c r="A19" s="4" t="s">
        <v>815</v>
      </c>
      <c r="B19" s="5" t="n">
        <v>349980</v>
      </c>
      <c r="D19" s="5" t="n">
        <v>350000</v>
      </c>
    </row>
    <row r="20" spans="1:4">
      <c r="A20" s="4" t="s">
        <v>53</v>
      </c>
      <c r="B20" s="5" t="n">
        <v>344000</v>
      </c>
      <c r="D20" s="5" t="n">
        <v>342000</v>
      </c>
    </row>
    <row r="21" spans="1:4">
      <c r="A21" s="4" t="s">
        <v>1016</v>
      </c>
    </row>
    <row r="22" spans="1:4">
      <c r="A22" s="3" t="s">
        <v>290</v>
      </c>
    </row>
    <row r="23" spans="1:4">
      <c r="A23" s="4" t="s">
        <v>815</v>
      </c>
      <c r="B23" s="5" t="n">
        <v>0</v>
      </c>
      <c r="D23" s="5" t="n">
        <v>0</v>
      </c>
    </row>
    <row r="24" spans="1:4">
      <c r="A24" s="4" t="s">
        <v>1017</v>
      </c>
    </row>
    <row r="25" spans="1:4">
      <c r="A25" s="3" t="s">
        <v>290</v>
      </c>
    </row>
    <row r="26" spans="1:4">
      <c r="A26" s="4" t="s">
        <v>815</v>
      </c>
      <c r="B26" s="5" t="n">
        <v>0</v>
      </c>
      <c r="D26" s="5" t="n">
        <v>0</v>
      </c>
    </row>
    <row r="27" spans="1:4">
      <c r="A27" s="4" t="s">
        <v>1018</v>
      </c>
    </row>
    <row r="28" spans="1:4">
      <c r="A28" s="3" t="s">
        <v>290</v>
      </c>
    </row>
    <row r="29" spans="1:4">
      <c r="A29" s="4" t="s">
        <v>815</v>
      </c>
      <c r="B29" s="5" t="n">
        <v>20300</v>
      </c>
      <c r="D29" s="5" t="n">
        <v>145000</v>
      </c>
    </row>
    <row r="30" spans="1:4">
      <c r="A30" s="4" t="s">
        <v>1019</v>
      </c>
    </row>
    <row r="31" spans="1:4">
      <c r="A31" s="3" t="s">
        <v>290</v>
      </c>
    </row>
    <row r="32" spans="1:4">
      <c r="A32" s="4" t="s">
        <v>1020</v>
      </c>
      <c r="C32" s="6" t="n">
        <v>500000</v>
      </c>
    </row>
    <row r="33" spans="1:4">
      <c r="A33" s="4" t="s">
        <v>1021</v>
      </c>
    </row>
    <row r="34" spans="1:4">
      <c r="A34" s="3" t="s">
        <v>290</v>
      </c>
    </row>
    <row r="35" spans="1:4">
      <c r="A35" s="4" t="s">
        <v>815</v>
      </c>
      <c r="B35" s="5" t="n">
        <v>533500</v>
      </c>
      <c r="D35" s="5" t="n">
        <v>539000</v>
      </c>
    </row>
    <row r="36" spans="1:4">
      <c r="A36" s="4" t="s">
        <v>1022</v>
      </c>
    </row>
    <row r="37" spans="1:4">
      <c r="A37" s="3" t="s">
        <v>290</v>
      </c>
    </row>
    <row r="38" spans="1:4">
      <c r="A38" s="4" t="s">
        <v>815</v>
      </c>
      <c r="B38" s="5" t="n">
        <v>372500</v>
      </c>
      <c r="D38" s="5" t="n">
        <v>0</v>
      </c>
    </row>
    <row r="39" spans="1:4">
      <c r="A39" s="4" t="s">
        <v>1023</v>
      </c>
    </row>
    <row r="40" spans="1:4">
      <c r="A40" s="3" t="s">
        <v>290</v>
      </c>
    </row>
    <row r="41" spans="1:4">
      <c r="A41" s="4" t="s">
        <v>815</v>
      </c>
      <c r="B41" s="5" t="n">
        <v>350000</v>
      </c>
      <c r="D41" s="5" t="n">
        <v>350000</v>
      </c>
    </row>
    <row r="42" spans="1:4">
      <c r="A42" s="4" t="s">
        <v>1024</v>
      </c>
    </row>
    <row r="43" spans="1:4">
      <c r="A43" s="3" t="s">
        <v>290</v>
      </c>
    </row>
    <row r="44" spans="1:4">
      <c r="A44" s="4" t="s">
        <v>815</v>
      </c>
      <c r="B44" s="5" t="n">
        <v>300000</v>
      </c>
      <c r="D44" s="5" t="n">
        <v>300000</v>
      </c>
    </row>
    <row r="45" spans="1:4">
      <c r="A45" s="4" t="s">
        <v>1025</v>
      </c>
    </row>
    <row r="46" spans="1:4">
      <c r="A46" s="3" t="s">
        <v>290</v>
      </c>
    </row>
    <row r="47" spans="1:4">
      <c r="A47" s="4" t="s">
        <v>815</v>
      </c>
      <c r="B47" s="6" t="n">
        <v>349980</v>
      </c>
      <c r="D47" s="6" t="n">
        <v>35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6</v>
      </c>
      <c r="B1" s="2" t="s">
        <v>669</v>
      </c>
      <c r="J1" s="2" t="s">
        <v>1</v>
      </c>
    </row>
    <row r="2" spans="1:12">
      <c r="B2" s="2" t="s">
        <v>2</v>
      </c>
      <c r="C2" s="2" t="s">
        <v>1027</v>
      </c>
      <c r="D2" s="2" t="s">
        <v>4</v>
      </c>
      <c r="E2" s="2" t="s">
        <v>588</v>
      </c>
      <c r="F2" s="2" t="s">
        <v>33</v>
      </c>
      <c r="G2" s="2" t="s">
        <v>1028</v>
      </c>
      <c r="H2" s="2" t="s">
        <v>1029</v>
      </c>
      <c r="I2" s="2" t="s">
        <v>1030</v>
      </c>
      <c r="J2" s="2" t="s">
        <v>2</v>
      </c>
      <c r="K2" s="2" t="s">
        <v>33</v>
      </c>
      <c r="L2" s="2" t="s">
        <v>73</v>
      </c>
    </row>
    <row r="3" spans="1:12">
      <c r="A3" s="3" t="s">
        <v>290</v>
      </c>
    </row>
    <row r="4" spans="1:12">
      <c r="A4" s="4" t="s">
        <v>1031</v>
      </c>
      <c r="J4" s="6" t="n">
        <v>111680</v>
      </c>
      <c r="K4" s="6" t="n">
        <v>90801</v>
      </c>
      <c r="L4" s="6" t="n">
        <v>72552</v>
      </c>
    </row>
    <row r="5" spans="1:12">
      <c r="A5" s="4" t="s">
        <v>1032</v>
      </c>
      <c r="J5" s="5" t="n">
        <v>9125</v>
      </c>
      <c r="K5" s="5" t="n">
        <v>7561</v>
      </c>
      <c r="L5" s="5" t="n">
        <v>7786</v>
      </c>
    </row>
    <row r="6" spans="1:12">
      <c r="A6" s="4" t="s">
        <v>1033</v>
      </c>
      <c r="J6" s="5" t="n">
        <v>790</v>
      </c>
      <c r="K6" s="5" t="n">
        <v>0</v>
      </c>
      <c r="L6" s="5" t="n">
        <v>7352</v>
      </c>
    </row>
    <row r="7" spans="1:12">
      <c r="A7" s="4" t="s">
        <v>1034</v>
      </c>
      <c r="J7" s="5" t="n">
        <v>12377</v>
      </c>
      <c r="K7" s="5" t="n">
        <v>9059</v>
      </c>
      <c r="L7" s="5" t="n">
        <v>11717</v>
      </c>
    </row>
    <row r="8" spans="1:12">
      <c r="A8" s="4" t="s">
        <v>1035</v>
      </c>
      <c r="J8" s="5" t="n">
        <v>10681</v>
      </c>
      <c r="K8" s="5" t="n">
        <v>1818</v>
      </c>
      <c r="L8" s="5" t="n">
        <v>2345</v>
      </c>
    </row>
    <row r="9" spans="1:12">
      <c r="A9" s="4" t="s">
        <v>1036</v>
      </c>
      <c r="B9" s="6" t="n">
        <v>35226</v>
      </c>
      <c r="C9" s="6" t="n">
        <v>34456</v>
      </c>
      <c r="D9" s="6" t="n">
        <v>26928</v>
      </c>
      <c r="E9" s="6" t="n">
        <v>26681</v>
      </c>
      <c r="F9" s="6" t="n">
        <v>26434</v>
      </c>
      <c r="G9" s="6" t="n">
        <v>26896</v>
      </c>
      <c r="H9" s="6" t="n">
        <v>27316</v>
      </c>
      <c r="I9" s="6" t="n">
        <v>24957</v>
      </c>
      <c r="J9" s="5" t="n">
        <v>123291</v>
      </c>
      <c r="K9" s="5" t="n">
        <v>105603</v>
      </c>
      <c r="L9" s="5" t="n">
        <v>97062</v>
      </c>
    </row>
    <row r="10" spans="1:12">
      <c r="A10" s="4" t="s">
        <v>501</v>
      </c>
    </row>
    <row r="11" spans="1:12">
      <c r="A11" s="3" t="s">
        <v>290</v>
      </c>
    </row>
    <row r="12" spans="1:12">
      <c r="A12" s="4" t="s">
        <v>1031</v>
      </c>
      <c r="J12" s="5" t="n">
        <v>62893</v>
      </c>
      <c r="K12" s="5" t="n">
        <v>45248</v>
      </c>
      <c r="L12" s="5" t="n">
        <v>51114</v>
      </c>
    </row>
    <row r="13" spans="1:12">
      <c r="A13" s="4" t="s">
        <v>29</v>
      </c>
    </row>
    <row r="14" spans="1:12">
      <c r="A14" s="3" t="s">
        <v>290</v>
      </c>
    </row>
    <row r="15" spans="1:12">
      <c r="A15" s="4" t="s">
        <v>1031</v>
      </c>
      <c r="J15" s="5" t="n">
        <v>24462</v>
      </c>
      <c r="K15" s="5" t="n">
        <v>24474</v>
      </c>
      <c r="L15" s="5" t="n">
        <v>20342</v>
      </c>
    </row>
    <row r="16" spans="1:12">
      <c r="A16" s="4" t="s">
        <v>1036</v>
      </c>
      <c r="J16" s="5" t="n">
        <v>24800</v>
      </c>
      <c r="K16" s="5" t="n">
        <v>28700</v>
      </c>
      <c r="L16" s="5" t="n">
        <v>26600</v>
      </c>
    </row>
    <row r="17" spans="1:12">
      <c r="A17" s="4" t="s">
        <v>86</v>
      </c>
    </row>
    <row r="18" spans="1:12">
      <c r="A18" s="3" t="s">
        <v>290</v>
      </c>
    </row>
    <row r="19" spans="1:12">
      <c r="A19" s="4" t="s">
        <v>1031</v>
      </c>
      <c r="J19" s="6" t="n">
        <v>24325</v>
      </c>
      <c r="K19" s="6" t="n">
        <v>21079</v>
      </c>
      <c r="L19" s="6" t="n">
        <v>1096</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AE23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14"/>
    <col customWidth="1" max="5" min="5" width="27"/>
    <col customWidth="1" max="6" min="6" width="21"/>
    <col customWidth="1" max="7" min="7" width="21"/>
    <col customWidth="1" max="8" min="8" width="21"/>
    <col customWidth="1" max="9" min="9" width="21"/>
    <col customWidth="1" max="10" min="10" width="14"/>
    <col customWidth="1" max="11" min="11" width="21"/>
    <col customWidth="1" max="12" min="12" width="20"/>
    <col customWidth="1" max="13" min="13" width="21"/>
    <col customWidth="1" max="14" min="14" width="21"/>
    <col customWidth="1" max="15" min="15" width="21"/>
    <col customWidth="1" max="16" min="16" width="21"/>
    <col customWidth="1" max="17" min="17" width="21"/>
    <col customWidth="1" max="18" min="18" width="21"/>
    <col customWidth="1" max="19" min="19" width="20"/>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14"/>
  </cols>
  <sheetData>
    <row r="1" spans="1:31">
      <c r="A1" s="1" t="s">
        <v>1037</v>
      </c>
      <c r="B1" s="2" t="s">
        <v>1038</v>
      </c>
      <c r="C1" s="2" t="s">
        <v>1039</v>
      </c>
      <c r="D1" s="2" t="s">
        <v>1040</v>
      </c>
      <c r="E1" s="2" t="s">
        <v>1041</v>
      </c>
      <c r="F1" s="2" t="s">
        <v>683</v>
      </c>
      <c r="G1" s="2" t="s">
        <v>720</v>
      </c>
      <c r="H1" s="2" t="s">
        <v>721</v>
      </c>
      <c r="I1" s="2" t="s">
        <v>634</v>
      </c>
      <c r="J1" s="2" t="s">
        <v>73</v>
      </c>
      <c r="K1" s="2" t="s">
        <v>1042</v>
      </c>
      <c r="L1" s="2" t="s">
        <v>1043</v>
      </c>
      <c r="M1" s="2" t="s">
        <v>1044</v>
      </c>
      <c r="N1" s="2" t="s">
        <v>683</v>
      </c>
      <c r="O1" s="2" t="s">
        <v>634</v>
      </c>
      <c r="P1" s="2" t="s">
        <v>635</v>
      </c>
      <c r="Q1" s="2" t="s">
        <v>1045</v>
      </c>
      <c r="R1" s="2" t="s">
        <v>1046</v>
      </c>
      <c r="S1" s="2" t="s">
        <v>1047</v>
      </c>
      <c r="T1" s="2" t="s">
        <v>1048</v>
      </c>
      <c r="U1" s="2" t="s">
        <v>1049</v>
      </c>
      <c r="V1" s="2" t="s">
        <v>1050</v>
      </c>
      <c r="W1" s="2" t="s">
        <v>1051</v>
      </c>
      <c r="X1" s="2" t="s">
        <v>1052</v>
      </c>
      <c r="Y1" s="2" t="s">
        <v>1053</v>
      </c>
      <c r="Z1" s="2" t="s">
        <v>1054</v>
      </c>
      <c r="AA1" s="2" t="s">
        <v>1055</v>
      </c>
      <c r="AB1" s="2" t="s">
        <v>1056</v>
      </c>
      <c r="AC1" s="2" t="s">
        <v>1057</v>
      </c>
      <c r="AD1" s="2" t="s">
        <v>1058</v>
      </c>
      <c r="AE1" s="2" t="s">
        <v>1059</v>
      </c>
    </row>
    <row r="2" spans="1:31">
      <c r="A2" s="3" t="s">
        <v>290</v>
      </c>
    </row>
    <row r="3" spans="1:31">
      <c r="A3" s="4" t="s">
        <v>815</v>
      </c>
      <c r="F3" s="6" t="n">
        <v>1882305000</v>
      </c>
      <c r="I3" s="6" t="n">
        <v>1650394000</v>
      </c>
      <c r="N3" s="6" t="n">
        <v>1882305000</v>
      </c>
      <c r="O3" s="6" t="n">
        <v>1650394000</v>
      </c>
    </row>
    <row r="4" spans="1:31">
      <c r="A4" s="4" t="s">
        <v>1060</v>
      </c>
      <c r="F4" s="5" t="n">
        <v>30800000</v>
      </c>
      <c r="N4" s="5" t="n">
        <v>30800000</v>
      </c>
    </row>
    <row r="5" spans="1:31">
      <c r="A5" s="4" t="s">
        <v>1061</v>
      </c>
      <c r="F5" s="5" t="n">
        <v>10500000</v>
      </c>
      <c r="N5" s="5" t="n">
        <v>10500000</v>
      </c>
    </row>
    <row r="6" spans="1:31">
      <c r="A6" s="4" t="s">
        <v>1012</v>
      </c>
      <c r="F6" s="5" t="n">
        <v>10500000</v>
      </c>
      <c r="N6" s="5" t="n">
        <v>10500000</v>
      </c>
    </row>
    <row r="7" spans="1:31">
      <c r="A7" s="4" t="s">
        <v>1012</v>
      </c>
      <c r="F7" s="5" t="n">
        <v>355000000</v>
      </c>
      <c r="N7" s="5" t="n">
        <v>355000000</v>
      </c>
    </row>
    <row r="8" spans="1:31">
      <c r="A8" s="4" t="s">
        <v>1062</v>
      </c>
      <c r="N8" s="5" t="n">
        <v>135392000</v>
      </c>
      <c r="O8" s="5" t="n">
        <v>7368000</v>
      </c>
      <c r="P8" s="6" t="n">
        <v>6072000</v>
      </c>
    </row>
    <row r="9" spans="1:31">
      <c r="A9" s="4" t="s">
        <v>1063</v>
      </c>
      <c r="N9" s="5" t="n">
        <v>12727000</v>
      </c>
      <c r="O9" s="5" t="n">
        <v>6820000</v>
      </c>
      <c r="P9" s="5" t="n">
        <v>9649000</v>
      </c>
    </row>
    <row r="10" spans="1:31">
      <c r="A10" s="4" t="s">
        <v>214</v>
      </c>
      <c r="N10" s="5" t="n">
        <v>466900000</v>
      </c>
      <c r="O10" s="5" t="n">
        <v>145000000</v>
      </c>
      <c r="P10" s="5" t="n">
        <v>269000000</v>
      </c>
    </row>
    <row r="11" spans="1:31">
      <c r="A11" s="4" t="s">
        <v>212</v>
      </c>
      <c r="N11" s="5" t="n">
        <v>500000000</v>
      </c>
      <c r="O11" s="5" t="n">
        <v>300000000</v>
      </c>
      <c r="P11" s="5" t="n">
        <v>79311000</v>
      </c>
    </row>
    <row r="12" spans="1:31">
      <c r="A12" s="4" t="s">
        <v>1014</v>
      </c>
      <c r="F12" s="5" t="n">
        <v>872000000</v>
      </c>
      <c r="N12" s="5" t="n">
        <v>872000000</v>
      </c>
    </row>
    <row r="13" spans="1:31">
      <c r="A13" s="4" t="s">
        <v>1015</v>
      </c>
      <c r="F13" s="5" t="n">
        <v>647500000</v>
      </c>
      <c r="N13" s="5" t="n">
        <v>647500000</v>
      </c>
    </row>
    <row r="14" spans="1:31">
      <c r="A14" s="4" t="s">
        <v>1064</v>
      </c>
    </row>
    <row r="15" spans="1:31">
      <c r="A15" s="3" t="s">
        <v>290</v>
      </c>
    </row>
    <row r="16" spans="1:31">
      <c r="A16" s="4" t="s">
        <v>608</v>
      </c>
      <c r="AD16" s="6" t="n">
        <v>215500000</v>
      </c>
    </row>
    <row r="17" spans="1:31">
      <c r="A17" s="4" t="s">
        <v>1065</v>
      </c>
    </row>
    <row r="18" spans="1:31">
      <c r="A18" s="3" t="s">
        <v>290</v>
      </c>
    </row>
    <row r="19" spans="1:31">
      <c r="A19" s="4" t="s">
        <v>1066</v>
      </c>
      <c r="W19" s="6" t="n">
        <v>900000000</v>
      </c>
    </row>
    <row r="20" spans="1:31">
      <c r="A20" s="4" t="s">
        <v>1067</v>
      </c>
      <c r="W20" s="6" t="n">
        <v>1400000000</v>
      </c>
    </row>
    <row r="21" spans="1:31">
      <c r="A21" s="4" t="s">
        <v>834</v>
      </c>
      <c r="F21" s="5" t="n">
        <v>0</v>
      </c>
      <c r="N21" s="5" t="n">
        <v>0</v>
      </c>
    </row>
    <row r="22" spans="1:31">
      <c r="A22" s="4" t="s">
        <v>1068</v>
      </c>
      <c r="F22" s="5" t="n">
        <v>266600000</v>
      </c>
      <c r="N22" s="5" t="n">
        <v>266600000</v>
      </c>
    </row>
    <row r="23" spans="1:31">
      <c r="A23" s="4" t="s">
        <v>1069</v>
      </c>
    </row>
    <row r="24" spans="1:31">
      <c r="A24" s="3" t="s">
        <v>290</v>
      </c>
    </row>
    <row r="25" spans="1:31">
      <c r="A25" s="4" t="s">
        <v>1070</v>
      </c>
      <c r="J25" s="4" t="s">
        <v>1071</v>
      </c>
    </row>
    <row r="26" spans="1:31">
      <c r="A26" s="4" t="s">
        <v>1016</v>
      </c>
    </row>
    <row r="27" spans="1:31">
      <c r="A27" s="3" t="s">
        <v>290</v>
      </c>
    </row>
    <row r="28" spans="1:31">
      <c r="A28" s="4" t="s">
        <v>815</v>
      </c>
      <c r="F28" s="5" t="n">
        <v>0</v>
      </c>
      <c r="I28" s="5" t="n">
        <v>0</v>
      </c>
      <c r="N28" s="5" t="n">
        <v>0</v>
      </c>
      <c r="O28" s="5" t="n">
        <v>0</v>
      </c>
    </row>
    <row r="29" spans="1:31">
      <c r="A29" s="4" t="s">
        <v>1072</v>
      </c>
      <c r="F29" s="5" t="n">
        <v>70600000</v>
      </c>
      <c r="N29" s="5" t="n">
        <v>70600000</v>
      </c>
    </row>
    <row r="30" spans="1:31">
      <c r="A30" s="4" t="s">
        <v>1066</v>
      </c>
      <c r="B30" s="6" t="n">
        <v>500000000</v>
      </c>
      <c r="AC30" s="6" t="n">
        <v>300000000</v>
      </c>
    </row>
    <row r="31" spans="1:31">
      <c r="A31" s="4" t="s">
        <v>834</v>
      </c>
      <c r="I31" s="6" t="n">
        <v>0</v>
      </c>
      <c r="O31" s="5" t="n">
        <v>0</v>
      </c>
    </row>
    <row r="32" spans="1:31">
      <c r="A32" s="4" t="s">
        <v>1068</v>
      </c>
      <c r="F32" s="6" t="n">
        <v>214900000</v>
      </c>
      <c r="N32" s="6" t="n">
        <v>214900000</v>
      </c>
    </row>
    <row r="33" spans="1:31">
      <c r="A33" s="4" t="s">
        <v>1073</v>
      </c>
    </row>
    <row r="34" spans="1:31">
      <c r="A34" s="3" t="s">
        <v>290</v>
      </c>
    </row>
    <row r="35" spans="1:31">
      <c r="A35" s="4" t="s">
        <v>1074</v>
      </c>
      <c r="F35" s="4" t="s">
        <v>1075</v>
      </c>
      <c r="N35" s="4" t="s">
        <v>1075</v>
      </c>
    </row>
    <row r="36" spans="1:31">
      <c r="A36" s="4" t="s">
        <v>1076</v>
      </c>
      <c r="F36" s="4" t="s">
        <v>1077</v>
      </c>
      <c r="N36" s="4" t="s">
        <v>1077</v>
      </c>
    </row>
    <row r="37" spans="1:31">
      <c r="A37" s="4" t="s">
        <v>1066</v>
      </c>
      <c r="Q37" s="6" t="n">
        <v>500000000</v>
      </c>
      <c r="Z37" s="6" t="n">
        <v>300000000</v>
      </c>
    </row>
    <row r="38" spans="1:31">
      <c r="A38" s="4" t="s">
        <v>1078</v>
      </c>
      <c r="Q38" s="5" t="n">
        <v>150000000</v>
      </c>
    </row>
    <row r="39" spans="1:31">
      <c r="A39" s="4" t="s">
        <v>1067</v>
      </c>
      <c r="Q39" s="6" t="n">
        <v>650000000</v>
      </c>
    </row>
    <row r="40" spans="1:31">
      <c r="A40" s="4" t="s">
        <v>834</v>
      </c>
      <c r="T40" s="6" t="n">
        <v>145000000</v>
      </c>
      <c r="V40" s="6" t="n">
        <v>269000000</v>
      </c>
    </row>
    <row r="41" spans="1:31">
      <c r="A41" s="4" t="s">
        <v>1079</v>
      </c>
      <c r="N41" s="6" t="n">
        <v>179100000</v>
      </c>
    </row>
    <row r="42" spans="1:31">
      <c r="A42" s="4" t="s">
        <v>214</v>
      </c>
      <c r="G42" s="6" t="n">
        <v>20300000</v>
      </c>
    </row>
    <row r="43" spans="1:31">
      <c r="A43" s="4" t="s">
        <v>1080</v>
      </c>
    </row>
    <row r="44" spans="1:31">
      <c r="A44" s="3" t="s">
        <v>290</v>
      </c>
    </row>
    <row r="45" spans="1:31">
      <c r="A45" s="4" t="s">
        <v>1072</v>
      </c>
      <c r="F45" s="6" t="n">
        <v>92900000</v>
      </c>
      <c r="N45" s="6" t="n">
        <v>92900000</v>
      </c>
    </row>
    <row r="46" spans="1:31">
      <c r="A46" s="4" t="s">
        <v>1081</v>
      </c>
    </row>
    <row r="47" spans="1:31">
      <c r="A47" s="3" t="s">
        <v>290</v>
      </c>
    </row>
    <row r="48" spans="1:31">
      <c r="A48" s="4" t="s">
        <v>1067</v>
      </c>
      <c r="B48" s="5" t="n">
        <v>500000000</v>
      </c>
    </row>
    <row r="49" spans="1:31">
      <c r="A49" s="4" t="s">
        <v>1082</v>
      </c>
    </row>
    <row r="50" spans="1:31">
      <c r="A50" s="3" t="s">
        <v>290</v>
      </c>
    </row>
    <row r="51" spans="1:31">
      <c r="A51" s="4" t="s">
        <v>1067</v>
      </c>
      <c r="B51" s="5" t="n">
        <v>45000000</v>
      </c>
    </row>
    <row r="52" spans="1:31">
      <c r="A52" s="4" t="s">
        <v>1019</v>
      </c>
    </row>
    <row r="53" spans="1:31">
      <c r="A53" s="3" t="s">
        <v>290</v>
      </c>
    </row>
    <row r="54" spans="1:31">
      <c r="A54" s="4" t="s">
        <v>608</v>
      </c>
      <c r="Y54" s="6" t="n">
        <v>550000000</v>
      </c>
    </row>
    <row r="55" spans="1:31">
      <c r="A55" s="4" t="s">
        <v>1083</v>
      </c>
      <c r="K55" s="6" t="n">
        <v>1400000</v>
      </c>
    </row>
    <row r="56" spans="1:31">
      <c r="A56" s="4" t="s">
        <v>1074</v>
      </c>
      <c r="Y56" s="4" t="s">
        <v>1084</v>
      </c>
    </row>
    <row r="57" spans="1:31">
      <c r="A57" s="4" t="s">
        <v>1076</v>
      </c>
      <c r="F57" s="4" t="s">
        <v>1085</v>
      </c>
      <c r="N57" s="4" t="s">
        <v>1085</v>
      </c>
    </row>
    <row r="58" spans="1:31">
      <c r="A58" s="4" t="s">
        <v>1067</v>
      </c>
      <c r="S58" s="6" t="n">
        <v>700000000</v>
      </c>
      <c r="Y58" s="6" t="n">
        <v>200000000</v>
      </c>
    </row>
    <row r="59" spans="1:31">
      <c r="A59" s="4" t="s">
        <v>1086</v>
      </c>
    </row>
    <row r="60" spans="1:31">
      <c r="A60" s="3" t="s">
        <v>290</v>
      </c>
    </row>
    <row r="61" spans="1:31">
      <c r="A61" s="4" t="s">
        <v>1087</v>
      </c>
      <c r="K61" s="4" t="s">
        <v>1088</v>
      </c>
    </row>
    <row r="62" spans="1:31">
      <c r="A62" s="4" t="s">
        <v>1089</v>
      </c>
    </row>
    <row r="63" spans="1:31">
      <c r="A63" s="3" t="s">
        <v>290</v>
      </c>
    </row>
    <row r="64" spans="1:31">
      <c r="A64" s="4" t="s">
        <v>1087</v>
      </c>
      <c r="K64" s="4" t="s">
        <v>1090</v>
      </c>
    </row>
    <row r="65" spans="1:31">
      <c r="A65" s="4" t="s">
        <v>1091</v>
      </c>
    </row>
    <row r="66" spans="1:31">
      <c r="A66" s="3" t="s">
        <v>290</v>
      </c>
    </row>
    <row r="67" spans="1:31">
      <c r="A67" s="4" t="s">
        <v>608</v>
      </c>
      <c r="R67" s="6" t="n">
        <v>500000000</v>
      </c>
    </row>
    <row r="68" spans="1:31">
      <c r="A68" s="4" t="s">
        <v>1092</v>
      </c>
      <c r="R68" s="6" t="n">
        <v>17000000</v>
      </c>
    </row>
    <row r="69" spans="1:31">
      <c r="A69" s="4" t="s">
        <v>1083</v>
      </c>
      <c r="H69" s="6" t="n">
        <v>1300000</v>
      </c>
    </row>
    <row r="70" spans="1:31">
      <c r="A70" s="4" t="s">
        <v>1074</v>
      </c>
      <c r="R70" s="4" t="s">
        <v>1093</v>
      </c>
    </row>
    <row r="71" spans="1:31">
      <c r="A71" s="4" t="s">
        <v>1062</v>
      </c>
      <c r="F71" s="6" t="n">
        <v>125000000</v>
      </c>
    </row>
    <row r="72" spans="1:31">
      <c r="A72" s="4" t="s">
        <v>1076</v>
      </c>
      <c r="F72" s="4" t="s">
        <v>1094</v>
      </c>
      <c r="N72" s="4" t="s">
        <v>1094</v>
      </c>
    </row>
    <row r="73" spans="1:31">
      <c r="A73" s="4" t="s">
        <v>1095</v>
      </c>
    </row>
    <row r="74" spans="1:31">
      <c r="A74" s="3" t="s">
        <v>290</v>
      </c>
    </row>
    <row r="75" spans="1:31">
      <c r="A75" s="4" t="s">
        <v>1087</v>
      </c>
      <c r="H75" s="4" t="s">
        <v>1096</v>
      </c>
    </row>
    <row r="76" spans="1:31">
      <c r="A76" s="4" t="s">
        <v>1097</v>
      </c>
    </row>
    <row r="77" spans="1:31">
      <c r="A77" s="3" t="s">
        <v>290</v>
      </c>
    </row>
    <row r="78" spans="1:31">
      <c r="A78" s="4" t="s">
        <v>1087</v>
      </c>
      <c r="H78" s="4" t="s">
        <v>1098</v>
      </c>
    </row>
    <row r="79" spans="1:31">
      <c r="A79" s="4" t="s">
        <v>1099</v>
      </c>
    </row>
    <row r="80" spans="1:31">
      <c r="A80" s="3" t="s">
        <v>290</v>
      </c>
    </row>
    <row r="81" spans="1:31">
      <c r="A81" s="4" t="s">
        <v>608</v>
      </c>
      <c r="U81" s="6" t="n">
        <v>300000000</v>
      </c>
    </row>
    <row r="82" spans="1:31">
      <c r="A82" s="4" t="s">
        <v>1074</v>
      </c>
      <c r="U82" s="4" t="s">
        <v>1100</v>
      </c>
    </row>
    <row r="83" spans="1:31">
      <c r="A83" s="4" t="s">
        <v>1076</v>
      </c>
      <c r="F83" s="4" t="s">
        <v>1101</v>
      </c>
      <c r="N83" s="4" t="s">
        <v>1101</v>
      </c>
    </row>
    <row r="84" spans="1:31">
      <c r="A84" s="4" t="s">
        <v>1102</v>
      </c>
    </row>
    <row r="85" spans="1:31">
      <c r="A85" s="3" t="s">
        <v>290</v>
      </c>
    </row>
    <row r="86" spans="1:31">
      <c r="A86" s="4" t="s">
        <v>608</v>
      </c>
      <c r="AA86" s="6" t="n">
        <v>350000000</v>
      </c>
    </row>
    <row r="87" spans="1:31">
      <c r="A87" s="4" t="s">
        <v>1074</v>
      </c>
      <c r="AA87" s="4" t="s">
        <v>1103</v>
      </c>
      <c r="AE87" s="4" t="s">
        <v>1103</v>
      </c>
    </row>
    <row r="88" spans="1:31">
      <c r="A88" s="4" t="s">
        <v>1076</v>
      </c>
      <c r="F88" s="4" t="s">
        <v>1104</v>
      </c>
      <c r="N88" s="4" t="s">
        <v>1104</v>
      </c>
    </row>
    <row r="89" spans="1:31">
      <c r="A89" s="4" t="s">
        <v>1105</v>
      </c>
      <c r="AA89" s="6" t="n">
        <v>150000000</v>
      </c>
    </row>
    <row r="90" spans="1:31">
      <c r="A90" s="4" t="s">
        <v>1106</v>
      </c>
    </row>
    <row r="91" spans="1:31">
      <c r="A91" s="3" t="s">
        <v>290</v>
      </c>
    </row>
    <row r="92" spans="1:31">
      <c r="A92" s="4" t="s">
        <v>608</v>
      </c>
      <c r="AB92" s="6" t="n">
        <v>275000000</v>
      </c>
    </row>
    <row r="93" spans="1:31">
      <c r="A93" s="4" t="s">
        <v>1074</v>
      </c>
      <c r="AB93" s="4" t="s">
        <v>1107</v>
      </c>
    </row>
    <row r="94" spans="1:31">
      <c r="A94" s="4" t="s">
        <v>1108</v>
      </c>
      <c r="X94" s="6" t="n">
        <v>4200000</v>
      </c>
    </row>
    <row r="95" spans="1:31">
      <c r="A95" s="4" t="s">
        <v>212</v>
      </c>
      <c r="M95" s="6" t="n">
        <v>79200000</v>
      </c>
    </row>
    <row r="96" spans="1:31">
      <c r="A96" s="4" t="s">
        <v>1109</v>
      </c>
    </row>
    <row r="97" spans="1:31">
      <c r="A97" s="3" t="s">
        <v>290</v>
      </c>
    </row>
    <row r="98" spans="1:31">
      <c r="A98" s="4" t="s">
        <v>1074</v>
      </c>
      <c r="AD98" s="4" t="s">
        <v>1110</v>
      </c>
    </row>
    <row r="99" spans="1:31">
      <c r="A99" s="4" t="s">
        <v>1111</v>
      </c>
      <c r="C99" s="5" t="n">
        <v>22750088</v>
      </c>
      <c r="E99" s="5" t="n">
        <v>0</v>
      </c>
      <c r="L99" s="5" t="n">
        <v>22759243</v>
      </c>
    </row>
    <row r="100" spans="1:31">
      <c r="A100" s="4" t="s">
        <v>223</v>
      </c>
      <c r="C100" s="6" t="n">
        <v>214881000</v>
      </c>
      <c r="E100" s="6" t="n">
        <v>87000</v>
      </c>
    </row>
    <row r="101" spans="1:31">
      <c r="A101" s="4" t="s">
        <v>1112</v>
      </c>
      <c r="C101" s="11" t="n">
        <v>105.8731</v>
      </c>
    </row>
    <row r="102" spans="1:31">
      <c r="A102" s="4" t="s">
        <v>1113</v>
      </c>
    </row>
    <row r="103" spans="1:31">
      <c r="A103" s="3" t="s">
        <v>290</v>
      </c>
    </row>
    <row r="104" spans="1:31">
      <c r="A104" s="4" t="s">
        <v>1114</v>
      </c>
      <c r="I104" s="4" t="s">
        <v>1115</v>
      </c>
    </row>
    <row r="105" spans="1:31">
      <c r="A105" s="4" t="s">
        <v>1116</v>
      </c>
      <c r="I105" s="4" t="s">
        <v>1117</v>
      </c>
    </row>
    <row r="106" spans="1:31">
      <c r="A106" s="4" t="s">
        <v>1118</v>
      </c>
    </row>
    <row r="107" spans="1:31">
      <c r="A107" s="3" t="s">
        <v>290</v>
      </c>
    </row>
    <row r="108" spans="1:31">
      <c r="A108" s="4" t="s">
        <v>1074</v>
      </c>
      <c r="W108" s="4" t="s">
        <v>1119</v>
      </c>
    </row>
    <row r="109" spans="1:31">
      <c r="A109" s="4" t="s">
        <v>1120</v>
      </c>
    </row>
    <row r="110" spans="1:31">
      <c r="A110" s="3" t="s">
        <v>290</v>
      </c>
    </row>
    <row r="111" spans="1:31">
      <c r="A111" s="4" t="s">
        <v>1087</v>
      </c>
      <c r="I111" s="4" t="s">
        <v>1117</v>
      </c>
    </row>
    <row r="112" spans="1:31">
      <c r="A112" s="4" t="s">
        <v>1121</v>
      </c>
    </row>
    <row r="113" spans="1:31">
      <c r="A113" s="3" t="s">
        <v>290</v>
      </c>
    </row>
    <row r="114" spans="1:31">
      <c r="A114" s="4" t="s">
        <v>1122</v>
      </c>
      <c r="Q114" s="13" t="n">
        <v>4.5</v>
      </c>
    </row>
    <row r="115" spans="1:31">
      <c r="A115" s="4" t="s">
        <v>1123</v>
      </c>
    </row>
    <row r="116" spans="1:31">
      <c r="A116" s="3" t="s">
        <v>290</v>
      </c>
    </row>
    <row r="117" spans="1:31">
      <c r="A117" s="4" t="s">
        <v>1087</v>
      </c>
      <c r="D117" s="4" t="s">
        <v>1124</v>
      </c>
    </row>
    <row r="118" spans="1:31">
      <c r="A118" s="4" t="s">
        <v>1125</v>
      </c>
    </row>
    <row r="119" spans="1:31">
      <c r="A119" s="3" t="s">
        <v>290</v>
      </c>
    </row>
    <row r="120" spans="1:31">
      <c r="A120" s="4" t="s">
        <v>1087</v>
      </c>
      <c r="D120" s="4" t="s">
        <v>1126</v>
      </c>
    </row>
    <row r="121" spans="1:31">
      <c r="A121" s="4" t="s">
        <v>1127</v>
      </c>
    </row>
    <row r="122" spans="1:31">
      <c r="A122" s="3" t="s">
        <v>290</v>
      </c>
    </row>
    <row r="123" spans="1:31">
      <c r="A123" s="4" t="s">
        <v>1074</v>
      </c>
      <c r="R123" s="4" t="s">
        <v>646</v>
      </c>
    </row>
    <row r="124" spans="1:31">
      <c r="A124" s="4" t="s">
        <v>1128</v>
      </c>
    </row>
    <row r="125" spans="1:31">
      <c r="A125" s="3" t="s">
        <v>290</v>
      </c>
    </row>
    <row r="126" spans="1:31">
      <c r="A126" s="4" t="s">
        <v>1112</v>
      </c>
      <c r="E126" s="11" t="n">
        <v>105.2394</v>
      </c>
    </row>
    <row r="127" spans="1:31">
      <c r="A127" s="4" t="s">
        <v>1129</v>
      </c>
    </row>
    <row r="128" spans="1:31">
      <c r="A128" s="3" t="s">
        <v>290</v>
      </c>
    </row>
    <row r="129" spans="1:31">
      <c r="A129" s="4" t="s">
        <v>1114</v>
      </c>
      <c r="I129" s="4" t="s">
        <v>1130</v>
      </c>
    </row>
    <row r="130" spans="1:31">
      <c r="A130" s="4" t="s">
        <v>1116</v>
      </c>
      <c r="I130" s="4" t="s">
        <v>1131</v>
      </c>
    </row>
    <row r="131" spans="1:31">
      <c r="A131" s="4" t="s">
        <v>1132</v>
      </c>
    </row>
    <row r="132" spans="1:31">
      <c r="A132" s="3" t="s">
        <v>290</v>
      </c>
    </row>
    <row r="133" spans="1:31">
      <c r="A133" s="4" t="s">
        <v>1074</v>
      </c>
      <c r="W133" s="4" t="s">
        <v>646</v>
      </c>
    </row>
    <row r="134" spans="1:31">
      <c r="A134" s="4" t="s">
        <v>1133</v>
      </c>
    </row>
    <row r="135" spans="1:31">
      <c r="A135" s="3" t="s">
        <v>290</v>
      </c>
    </row>
    <row r="136" spans="1:31">
      <c r="A136" s="4" t="s">
        <v>1087</v>
      </c>
      <c r="I136" s="4" t="s">
        <v>1131</v>
      </c>
    </row>
    <row r="137" spans="1:31">
      <c r="A137" s="4" t="s">
        <v>1134</v>
      </c>
    </row>
    <row r="138" spans="1:31">
      <c r="A138" s="3" t="s">
        <v>290</v>
      </c>
    </row>
    <row r="139" spans="1:31">
      <c r="A139" s="4" t="s">
        <v>1122</v>
      </c>
      <c r="Q139" s="5" t="n">
        <v>5</v>
      </c>
    </row>
    <row r="140" spans="1:31">
      <c r="A140" s="4" t="s">
        <v>1135</v>
      </c>
    </row>
    <row r="141" spans="1:31">
      <c r="A141" s="3" t="s">
        <v>290</v>
      </c>
    </row>
    <row r="142" spans="1:31">
      <c r="A142" s="4" t="s">
        <v>1087</v>
      </c>
      <c r="D142" s="4" t="s">
        <v>1126</v>
      </c>
    </row>
    <row r="143" spans="1:31">
      <c r="A143" s="4" t="s">
        <v>1136</v>
      </c>
    </row>
    <row r="144" spans="1:31">
      <c r="A144" s="3" t="s">
        <v>290</v>
      </c>
    </row>
    <row r="145" spans="1:31">
      <c r="A145" s="4" t="s">
        <v>1087</v>
      </c>
      <c r="D145" s="4" t="s">
        <v>1137</v>
      </c>
    </row>
    <row r="146" spans="1:31">
      <c r="A146" s="4" t="s">
        <v>1138</v>
      </c>
    </row>
    <row r="147" spans="1:31">
      <c r="A147" s="3" t="s">
        <v>290</v>
      </c>
    </row>
    <row r="148" spans="1:31">
      <c r="A148" s="4" t="s">
        <v>1112</v>
      </c>
      <c r="E148" s="11" t="n">
        <v>105.8731</v>
      </c>
    </row>
    <row r="149" spans="1:31">
      <c r="A149" s="4" t="s">
        <v>1139</v>
      </c>
    </row>
    <row r="150" spans="1:31">
      <c r="A150" s="3" t="s">
        <v>290</v>
      </c>
    </row>
    <row r="151" spans="1:31">
      <c r="A151" s="4" t="s">
        <v>1072</v>
      </c>
      <c r="F151" s="6" t="n">
        <v>700000</v>
      </c>
      <c r="N151" s="6" t="n">
        <v>700000</v>
      </c>
    </row>
    <row r="152" spans="1:31">
      <c r="A152" s="4" t="s">
        <v>834</v>
      </c>
      <c r="F152" s="5" t="n">
        <v>20300000</v>
      </c>
      <c r="N152" s="5" t="n">
        <v>20300000</v>
      </c>
    </row>
    <row r="153" spans="1:31">
      <c r="A153" s="4" t="s">
        <v>1068</v>
      </c>
      <c r="F153" s="5" t="n">
        <v>479000000</v>
      </c>
      <c r="N153" s="5" t="n">
        <v>479000000</v>
      </c>
    </row>
    <row r="154" spans="1:31">
      <c r="A154" s="4" t="s">
        <v>1140</v>
      </c>
    </row>
    <row r="155" spans="1:31">
      <c r="A155" s="3" t="s">
        <v>290</v>
      </c>
    </row>
    <row r="156" spans="1:31">
      <c r="A156" s="4" t="s">
        <v>1067</v>
      </c>
      <c r="Z156" s="5" t="n">
        <v>10000000</v>
      </c>
    </row>
    <row r="157" spans="1:31">
      <c r="A157" s="4" t="s">
        <v>1141</v>
      </c>
    </row>
    <row r="158" spans="1:31">
      <c r="A158" s="3" t="s">
        <v>290</v>
      </c>
    </row>
    <row r="159" spans="1:31">
      <c r="A159" s="4" t="s">
        <v>1067</v>
      </c>
      <c r="Z159" s="6" t="n">
        <v>25000000</v>
      </c>
    </row>
    <row r="160" spans="1:31">
      <c r="A160" s="4" t="s">
        <v>501</v>
      </c>
    </row>
    <row r="161" spans="1:31">
      <c r="A161" s="3" t="s">
        <v>290</v>
      </c>
    </row>
    <row r="162" spans="1:31">
      <c r="A162" s="4" t="s">
        <v>815</v>
      </c>
      <c r="F162" s="5" t="n">
        <v>1256000000</v>
      </c>
      <c r="I162" s="6" t="n">
        <v>889000000</v>
      </c>
      <c r="N162" s="5" t="n">
        <v>1256000000</v>
      </c>
      <c r="O162" s="5" t="n">
        <v>889000000</v>
      </c>
    </row>
    <row r="163" spans="1:31">
      <c r="A163" s="4" t="s">
        <v>1142</v>
      </c>
    </row>
    <row r="164" spans="1:31">
      <c r="A164" s="3" t="s">
        <v>290</v>
      </c>
    </row>
    <row r="165" spans="1:31">
      <c r="A165" s="4" t="s">
        <v>815</v>
      </c>
      <c r="F165" s="5" t="n">
        <v>0</v>
      </c>
      <c r="I165" s="5" t="n">
        <v>0</v>
      </c>
      <c r="N165" s="5" t="n">
        <v>0</v>
      </c>
      <c r="O165" s="5" t="n">
        <v>0</v>
      </c>
    </row>
    <row r="166" spans="1:31">
      <c r="A166" s="4" t="s">
        <v>1143</v>
      </c>
    </row>
    <row r="167" spans="1:31">
      <c r="A167" s="3" t="s">
        <v>290</v>
      </c>
    </row>
    <row r="168" spans="1:31">
      <c r="A168" s="4" t="s">
        <v>815</v>
      </c>
      <c r="F168" s="5" t="n">
        <v>533500000</v>
      </c>
      <c r="I168" s="5" t="n">
        <v>539000000</v>
      </c>
      <c r="N168" s="5" t="n">
        <v>533500000</v>
      </c>
      <c r="O168" s="5" t="n">
        <v>539000000</v>
      </c>
    </row>
    <row r="169" spans="1:31">
      <c r="A169" s="4" t="s">
        <v>1144</v>
      </c>
    </row>
    <row r="170" spans="1:31">
      <c r="A170" s="3" t="s">
        <v>290</v>
      </c>
    </row>
    <row r="171" spans="1:31">
      <c r="A171" s="4" t="s">
        <v>815</v>
      </c>
      <c r="F171" s="5" t="n">
        <v>372500000</v>
      </c>
      <c r="I171" s="5" t="n">
        <v>0</v>
      </c>
      <c r="N171" s="5" t="n">
        <v>372500000</v>
      </c>
      <c r="O171" s="5" t="n">
        <v>0</v>
      </c>
    </row>
    <row r="172" spans="1:31">
      <c r="A172" s="4" t="s">
        <v>1145</v>
      </c>
    </row>
    <row r="173" spans="1:31">
      <c r="A173" s="3" t="s">
        <v>290</v>
      </c>
    </row>
    <row r="174" spans="1:31">
      <c r="A174" s="4" t="s">
        <v>815</v>
      </c>
      <c r="F174" s="5" t="n">
        <v>350000000</v>
      </c>
      <c r="I174" s="5" t="n">
        <v>350000000</v>
      </c>
      <c r="N174" s="5" t="n">
        <v>350000000</v>
      </c>
      <c r="O174" s="5" t="n">
        <v>350000000</v>
      </c>
    </row>
    <row r="175" spans="1:31">
      <c r="A175" s="4" t="s">
        <v>29</v>
      </c>
    </row>
    <row r="176" spans="1:31">
      <c r="A176" s="3" t="s">
        <v>290</v>
      </c>
    </row>
    <row r="177" spans="1:31">
      <c r="A177" s="4" t="s">
        <v>815</v>
      </c>
      <c r="F177" s="5" t="n">
        <v>349980000</v>
      </c>
      <c r="I177" s="5" t="n">
        <v>350000000</v>
      </c>
      <c r="N177" s="5" t="n">
        <v>349980000</v>
      </c>
      <c r="O177" s="5" t="n">
        <v>350000000</v>
      </c>
    </row>
    <row r="178" spans="1:31">
      <c r="A178" s="4" t="s">
        <v>1072</v>
      </c>
      <c r="F178" s="5" t="n">
        <v>70600000</v>
      </c>
      <c r="N178" s="5" t="n">
        <v>70600000</v>
      </c>
    </row>
    <row r="179" spans="1:31">
      <c r="A179" s="4" t="s">
        <v>608</v>
      </c>
      <c r="I179" s="5" t="n">
        <v>350000000</v>
      </c>
      <c r="O179" s="5" t="n">
        <v>350000000</v>
      </c>
    </row>
    <row r="180" spans="1:31">
      <c r="A180" s="4" t="s">
        <v>1067</v>
      </c>
      <c r="F180" s="5" t="n">
        <v>285500000</v>
      </c>
      <c r="N180" s="5" t="n">
        <v>285500000</v>
      </c>
    </row>
    <row r="181" spans="1:31">
      <c r="A181" s="4" t="s">
        <v>1063</v>
      </c>
      <c r="N181" s="5" t="n">
        <v>0</v>
      </c>
      <c r="O181" s="5" t="n">
        <v>0</v>
      </c>
      <c r="P181" s="5" t="n">
        <v>5400000</v>
      </c>
    </row>
    <row r="182" spans="1:31">
      <c r="A182" s="4" t="s">
        <v>834</v>
      </c>
      <c r="F182" s="5" t="n">
        <v>0</v>
      </c>
      <c r="N182" s="5" t="n">
        <v>0</v>
      </c>
    </row>
    <row r="183" spans="1:31">
      <c r="A183" s="4" t="s">
        <v>214</v>
      </c>
      <c r="N183" s="5" t="n">
        <v>412500000</v>
      </c>
      <c r="O183" s="5" t="n">
        <v>0</v>
      </c>
      <c r="P183" s="6" t="n">
        <v>30000000</v>
      </c>
    </row>
    <row r="184" spans="1:31">
      <c r="A184" s="4" t="s">
        <v>1068</v>
      </c>
      <c r="F184" s="5" t="n">
        <v>214900000</v>
      </c>
      <c r="N184" s="5" t="n">
        <v>214900000</v>
      </c>
    </row>
    <row r="185" spans="1:31">
      <c r="A185" s="4" t="s">
        <v>1146</v>
      </c>
    </row>
    <row r="186" spans="1:31">
      <c r="A186" s="3" t="s">
        <v>290</v>
      </c>
    </row>
    <row r="187" spans="1:31">
      <c r="A187" s="4" t="s">
        <v>1067</v>
      </c>
      <c r="B187" s="6" t="n">
        <v>750000000</v>
      </c>
    </row>
    <row r="188" spans="1:31">
      <c r="A188" s="4" t="s">
        <v>1147</v>
      </c>
    </row>
    <row r="189" spans="1:31">
      <c r="A189" s="3" t="s">
        <v>290</v>
      </c>
    </row>
    <row r="190" spans="1:31">
      <c r="A190" s="4" t="s">
        <v>1070</v>
      </c>
      <c r="B190" s="4" t="s">
        <v>1071</v>
      </c>
    </row>
    <row r="191" spans="1:31">
      <c r="A191" s="4" t="s">
        <v>1148</v>
      </c>
    </row>
    <row r="192" spans="1:31">
      <c r="A192" s="3" t="s">
        <v>290</v>
      </c>
    </row>
    <row r="193" spans="1:31">
      <c r="A193" s="4" t="s">
        <v>815</v>
      </c>
      <c r="F193" s="6" t="n">
        <v>349980000</v>
      </c>
      <c r="I193" s="5" t="n">
        <v>350000000</v>
      </c>
      <c r="N193" s="5" t="n">
        <v>349980000</v>
      </c>
      <c r="O193" s="5" t="n">
        <v>350000000</v>
      </c>
    </row>
    <row r="194" spans="1:31">
      <c r="A194" s="4" t="s">
        <v>608</v>
      </c>
      <c r="X194" s="5" t="n">
        <v>75000000</v>
      </c>
    </row>
    <row r="195" spans="1:31">
      <c r="A195" s="4" t="s">
        <v>1074</v>
      </c>
      <c r="AB195" s="4" t="s">
        <v>1107</v>
      </c>
      <c r="AE195" s="4" t="s">
        <v>1107</v>
      </c>
    </row>
    <row r="196" spans="1:31">
      <c r="A196" s="4" t="s">
        <v>1062</v>
      </c>
      <c r="N196" s="6" t="n">
        <v>20000</v>
      </c>
    </row>
    <row r="197" spans="1:31">
      <c r="A197" s="4" t="s">
        <v>1076</v>
      </c>
      <c r="F197" s="4" t="s">
        <v>1149</v>
      </c>
      <c r="N197" s="4" t="s">
        <v>1149</v>
      </c>
    </row>
    <row r="198" spans="1:31">
      <c r="A198" s="4" t="s">
        <v>1063</v>
      </c>
      <c r="M198" s="6" t="n">
        <v>2500000</v>
      </c>
    </row>
    <row r="199" spans="1:31">
      <c r="A199" s="4" t="s">
        <v>1108</v>
      </c>
      <c r="X199" s="6" t="n">
        <v>4200000</v>
      </c>
    </row>
    <row r="200" spans="1:31">
      <c r="A200" s="4" t="s">
        <v>1150</v>
      </c>
    </row>
    <row r="201" spans="1:31">
      <c r="A201" s="3" t="s">
        <v>290</v>
      </c>
    </row>
    <row r="202" spans="1:31">
      <c r="A202" s="4" t="s">
        <v>1114</v>
      </c>
      <c r="B202" s="4" t="s">
        <v>1117</v>
      </c>
    </row>
    <row r="203" spans="1:31">
      <c r="A203" s="4" t="s">
        <v>1116</v>
      </c>
      <c r="B203" s="4" t="s">
        <v>1115</v>
      </c>
    </row>
    <row r="204" spans="1:31">
      <c r="A204" s="4" t="s">
        <v>1151</v>
      </c>
    </row>
    <row r="205" spans="1:31">
      <c r="A205" s="3" t="s">
        <v>290</v>
      </c>
    </row>
    <row r="206" spans="1:31">
      <c r="A206" s="4" t="s">
        <v>1087</v>
      </c>
      <c r="B206" s="4" t="s">
        <v>1119</v>
      </c>
    </row>
    <row r="207" spans="1:31">
      <c r="A207" s="4" t="s">
        <v>1152</v>
      </c>
    </row>
    <row r="208" spans="1:31">
      <c r="A208" s="3" t="s">
        <v>290</v>
      </c>
    </row>
    <row r="209" spans="1:31">
      <c r="A209" s="4" t="s">
        <v>1087</v>
      </c>
      <c r="B209" s="4" t="s">
        <v>1117</v>
      </c>
    </row>
    <row r="210" spans="1:31">
      <c r="A210" s="4" t="s">
        <v>1153</v>
      </c>
    </row>
    <row r="211" spans="1:31">
      <c r="A211" s="3" t="s">
        <v>290</v>
      </c>
    </row>
    <row r="212" spans="1:31">
      <c r="A212" s="4" t="s">
        <v>1114</v>
      </c>
      <c r="B212" s="4" t="s">
        <v>1131</v>
      </c>
    </row>
    <row r="213" spans="1:31">
      <c r="A213" s="4" t="s">
        <v>1116</v>
      </c>
      <c r="B213" s="4" t="s">
        <v>1130</v>
      </c>
    </row>
    <row r="214" spans="1:31">
      <c r="A214" s="4" t="s">
        <v>1154</v>
      </c>
    </row>
    <row r="215" spans="1:31">
      <c r="A215" s="3" t="s">
        <v>290</v>
      </c>
    </row>
    <row r="216" spans="1:31">
      <c r="A216" s="4" t="s">
        <v>1087</v>
      </c>
      <c r="B216" s="4" t="s">
        <v>646</v>
      </c>
    </row>
    <row r="217" spans="1:31">
      <c r="A217" s="4" t="s">
        <v>1155</v>
      </c>
    </row>
    <row r="218" spans="1:31">
      <c r="A218" s="3" t="s">
        <v>290</v>
      </c>
    </row>
    <row r="219" spans="1:31">
      <c r="A219" s="4" t="s">
        <v>1087</v>
      </c>
      <c r="B219" s="4" t="s">
        <v>1131</v>
      </c>
    </row>
    <row r="220" spans="1:31">
      <c r="A220" s="4" t="s">
        <v>86</v>
      </c>
    </row>
    <row r="221" spans="1:31">
      <c r="A221" s="3" t="s">
        <v>290</v>
      </c>
    </row>
    <row r="222" spans="1:31">
      <c r="A222" s="4" t="s">
        <v>815</v>
      </c>
      <c r="F222" s="6" t="n">
        <v>320300000</v>
      </c>
      <c r="I222" s="5" t="n">
        <v>445000000</v>
      </c>
      <c r="N222" s="6" t="n">
        <v>320300000</v>
      </c>
      <c r="O222" s="5" t="n">
        <v>445000000</v>
      </c>
    </row>
    <row r="223" spans="1:31">
      <c r="A223" s="4" t="s">
        <v>1156</v>
      </c>
    </row>
    <row r="224" spans="1:31">
      <c r="A224" s="3" t="s">
        <v>290</v>
      </c>
    </row>
    <row r="225" spans="1:31">
      <c r="A225" s="4" t="s">
        <v>815</v>
      </c>
      <c r="F225" s="5" t="n">
        <v>20300000</v>
      </c>
      <c r="I225" s="5" t="n">
        <v>145000000</v>
      </c>
      <c r="N225" s="5" t="n">
        <v>20300000</v>
      </c>
      <c r="O225" s="5" t="n">
        <v>145000000</v>
      </c>
    </row>
    <row r="226" spans="1:31">
      <c r="A226" s="4" t="s">
        <v>1157</v>
      </c>
    </row>
    <row r="227" spans="1:31">
      <c r="A227" s="3" t="s">
        <v>290</v>
      </c>
    </row>
    <row r="228" spans="1:31">
      <c r="A228" s="4" t="s">
        <v>815</v>
      </c>
      <c r="F228" s="5" t="n">
        <v>300000000</v>
      </c>
      <c r="I228" s="5" t="n">
        <v>300000000</v>
      </c>
      <c r="N228" s="5" t="n">
        <v>300000000</v>
      </c>
      <c r="O228" s="5" t="n">
        <v>300000000</v>
      </c>
    </row>
    <row r="229" spans="1:31">
      <c r="A229" s="4" t="s">
        <v>816</v>
      </c>
    </row>
    <row r="230" spans="1:31">
      <c r="A230" s="3" t="s">
        <v>290</v>
      </c>
    </row>
    <row r="231" spans="1:31">
      <c r="A231" s="4" t="s">
        <v>817</v>
      </c>
      <c r="F231" s="5" t="n">
        <v>1277956000</v>
      </c>
      <c r="I231" s="5" t="n">
        <v>867178000</v>
      </c>
      <c r="N231" s="5" t="n">
        <v>1277956000</v>
      </c>
      <c r="O231" s="5" t="n">
        <v>867178000</v>
      </c>
    </row>
    <row r="232" spans="1:31">
      <c r="A232" s="4" t="s">
        <v>818</v>
      </c>
    </row>
    <row r="233" spans="1:31">
      <c r="A233" s="3" t="s">
        <v>290</v>
      </c>
    </row>
    <row r="234" spans="1:31">
      <c r="A234" s="4" t="s">
        <v>817</v>
      </c>
      <c r="F234" s="5" t="n">
        <v>363542000</v>
      </c>
      <c r="I234" s="5" t="n">
        <v>360500000</v>
      </c>
      <c r="N234" s="5" t="n">
        <v>363542000</v>
      </c>
      <c r="O234" s="5" t="n">
        <v>360500000</v>
      </c>
    </row>
    <row r="235" spans="1:31">
      <c r="A235" s="4" t="s">
        <v>819</v>
      </c>
    </row>
    <row r="236" spans="1:31">
      <c r="A236" s="3" t="s">
        <v>290</v>
      </c>
    </row>
    <row r="237" spans="1:31">
      <c r="A237" s="4" t="s">
        <v>817</v>
      </c>
      <c r="F237" s="6" t="n">
        <v>345050000</v>
      </c>
      <c r="I237" s="6" t="n">
        <v>439000000</v>
      </c>
      <c r="N237" s="6" t="n">
        <v>345050000</v>
      </c>
      <c r="O237" s="6" t="n">
        <v>439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38</v>
      </c>
    </row>
    <row r="4" spans="1:2">
      <c r="A4" s="4" t="s">
        <v>244</v>
      </c>
      <c r="B4" s="4" t="s">
        <v>245</v>
      </c>
    </row>
    <row r="5" spans="1:2">
      <c r="A5" s="4" t="s">
        <v>29</v>
      </c>
    </row>
    <row r="6" spans="1:2">
      <c r="A6" s="3" t="s">
        <v>238</v>
      </c>
    </row>
    <row r="7" spans="1:2">
      <c r="A7" s="4" t="s">
        <v>244</v>
      </c>
      <c r="B7" s="4" t="s">
        <v>24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1158</v>
      </c>
      <c r="B1" s="2" t="s">
        <v>1159</v>
      </c>
      <c r="C1" s="2" t="s">
        <v>1160</v>
      </c>
      <c r="D1" s="2" t="s">
        <v>1161</v>
      </c>
      <c r="E1" s="2" t="s">
        <v>2</v>
      </c>
      <c r="F1" s="2" t="s">
        <v>33</v>
      </c>
      <c r="G1" s="2" t="s">
        <v>73</v>
      </c>
      <c r="H1" s="2" t="s">
        <v>1162</v>
      </c>
      <c r="I1" s="2" t="s">
        <v>1163</v>
      </c>
      <c r="J1" s="2" t="s">
        <v>1059</v>
      </c>
    </row>
    <row r="2" spans="1:10">
      <c r="A2" s="3" t="s">
        <v>290</v>
      </c>
    </row>
    <row r="3" spans="1:10">
      <c r="A3" s="4" t="s">
        <v>815</v>
      </c>
      <c r="E3" s="6" t="n">
        <v>1882305</v>
      </c>
      <c r="F3" s="6" t="n">
        <v>1650394</v>
      </c>
    </row>
    <row r="4" spans="1:10">
      <c r="A4" s="4" t="s">
        <v>1063</v>
      </c>
      <c r="E4" s="5" t="n">
        <v>12727</v>
      </c>
      <c r="F4" s="5" t="n">
        <v>6820</v>
      </c>
      <c r="G4" s="6" t="n">
        <v>9649</v>
      </c>
    </row>
    <row r="5" spans="1:10">
      <c r="A5" s="4" t="s">
        <v>1062</v>
      </c>
      <c r="E5" s="5" t="n">
        <v>135392</v>
      </c>
      <c r="F5" s="5" t="n">
        <v>7368</v>
      </c>
      <c r="G5" s="5" t="n">
        <v>6072</v>
      </c>
    </row>
    <row r="6" spans="1:10">
      <c r="A6" s="4" t="s">
        <v>1106</v>
      </c>
    </row>
    <row r="7" spans="1:10">
      <c r="A7" s="3" t="s">
        <v>290</v>
      </c>
    </row>
    <row r="8" spans="1:10">
      <c r="A8" s="4" t="s">
        <v>1074</v>
      </c>
      <c r="I8" s="4" t="s">
        <v>1107</v>
      </c>
    </row>
    <row r="9" spans="1:10">
      <c r="A9" s="4" t="s">
        <v>608</v>
      </c>
      <c r="I9" s="6" t="n">
        <v>275000</v>
      </c>
    </row>
    <row r="10" spans="1:10">
      <c r="A10" s="4" t="s">
        <v>1108</v>
      </c>
      <c r="H10" s="6" t="n">
        <v>4200</v>
      </c>
    </row>
    <row r="11" spans="1:10">
      <c r="A11" s="4" t="s">
        <v>1016</v>
      </c>
    </row>
    <row r="12" spans="1:10">
      <c r="A12" s="3" t="s">
        <v>290</v>
      </c>
    </row>
    <row r="13" spans="1:10">
      <c r="A13" s="4" t="s">
        <v>1068</v>
      </c>
      <c r="E13" s="5" t="n">
        <v>214900</v>
      </c>
    </row>
    <row r="14" spans="1:10">
      <c r="A14" s="4" t="s">
        <v>834</v>
      </c>
      <c r="F14" s="5" t="n">
        <v>0</v>
      </c>
    </row>
    <row r="15" spans="1:10">
      <c r="A15" s="4" t="s">
        <v>1072</v>
      </c>
      <c r="E15" s="5" t="n">
        <v>70600</v>
      </c>
    </row>
    <row r="16" spans="1:10">
      <c r="A16" s="4" t="s">
        <v>815</v>
      </c>
      <c r="E16" s="5" t="n">
        <v>0</v>
      </c>
      <c r="F16" s="5" t="n">
        <v>0</v>
      </c>
    </row>
    <row r="17" spans="1:10">
      <c r="A17" s="4" t="s">
        <v>29</v>
      </c>
    </row>
    <row r="18" spans="1:10">
      <c r="A18" s="3" t="s">
        <v>290</v>
      </c>
    </row>
    <row r="19" spans="1:10">
      <c r="A19" s="4" t="s">
        <v>1164</v>
      </c>
      <c r="B19" s="6" t="n">
        <v>500000</v>
      </c>
      <c r="C19" s="6" t="n">
        <v>500000</v>
      </c>
    </row>
    <row r="20" spans="1:10">
      <c r="A20" s="4" t="s">
        <v>1067</v>
      </c>
      <c r="E20" s="5" t="n">
        <v>285500</v>
      </c>
    </row>
    <row r="21" spans="1:10">
      <c r="A21" s="4" t="s">
        <v>1068</v>
      </c>
      <c r="E21" s="5" t="n">
        <v>214900</v>
      </c>
    </row>
    <row r="22" spans="1:10">
      <c r="A22" s="4" t="s">
        <v>834</v>
      </c>
      <c r="E22" s="5" t="n">
        <v>0</v>
      </c>
    </row>
    <row r="23" spans="1:10">
      <c r="A23" s="4" t="s">
        <v>1072</v>
      </c>
      <c r="E23" s="5" t="n">
        <v>70600</v>
      </c>
    </row>
    <row r="24" spans="1:10">
      <c r="A24" s="4" t="s">
        <v>815</v>
      </c>
      <c r="E24" s="5" t="n">
        <v>349980</v>
      </c>
      <c r="F24" s="5" t="n">
        <v>350000</v>
      </c>
    </row>
    <row r="25" spans="1:10">
      <c r="A25" s="4" t="s">
        <v>608</v>
      </c>
      <c r="F25" s="5" t="n">
        <v>350000</v>
      </c>
    </row>
    <row r="26" spans="1:10">
      <c r="A26" s="4" t="s">
        <v>1165</v>
      </c>
      <c r="B26" s="4" t="s">
        <v>1166</v>
      </c>
    </row>
    <row r="27" spans="1:10">
      <c r="A27" s="4" t="s">
        <v>234</v>
      </c>
      <c r="E27" s="5" t="n">
        <v>0</v>
      </c>
      <c r="F27" s="5" t="n">
        <v>0</v>
      </c>
      <c r="G27" s="5" t="n">
        <v>79200</v>
      </c>
    </row>
    <row r="28" spans="1:10">
      <c r="A28" s="4" t="s">
        <v>1063</v>
      </c>
      <c r="E28" s="5" t="n">
        <v>0</v>
      </c>
      <c r="F28" s="5" t="n">
        <v>0</v>
      </c>
      <c r="G28" s="6" t="n">
        <v>5400</v>
      </c>
    </row>
    <row r="29" spans="1:10">
      <c r="A29" s="4" t="s">
        <v>1167</v>
      </c>
    </row>
    <row r="30" spans="1:10">
      <c r="A30" s="3" t="s">
        <v>290</v>
      </c>
    </row>
    <row r="31" spans="1:10">
      <c r="A31" s="4" t="s">
        <v>1074</v>
      </c>
      <c r="I31" s="4" t="s">
        <v>1107</v>
      </c>
    </row>
    <row r="32" spans="1:10">
      <c r="A32" s="4" t="s">
        <v>1148</v>
      </c>
    </row>
    <row r="33" spans="1:10">
      <c r="A33" s="3" t="s">
        <v>290</v>
      </c>
    </row>
    <row r="34" spans="1:10">
      <c r="A34" s="4" t="s">
        <v>815</v>
      </c>
      <c r="E34" s="5" t="n">
        <v>349980</v>
      </c>
      <c r="F34" s="6" t="n">
        <v>350000</v>
      </c>
    </row>
    <row r="35" spans="1:10">
      <c r="A35" s="4" t="s">
        <v>1074</v>
      </c>
      <c r="I35" s="4" t="s">
        <v>1107</v>
      </c>
      <c r="J35" s="4" t="s">
        <v>1107</v>
      </c>
    </row>
    <row r="36" spans="1:10">
      <c r="A36" s="4" t="s">
        <v>608</v>
      </c>
      <c r="H36" s="5" t="n">
        <v>75000</v>
      </c>
    </row>
    <row r="37" spans="1:10">
      <c r="A37" s="4" t="s">
        <v>1108</v>
      </c>
      <c r="H37" s="6" t="n">
        <v>4200</v>
      </c>
    </row>
    <row r="38" spans="1:10">
      <c r="A38" s="4" t="s">
        <v>1063</v>
      </c>
      <c r="D38" s="6" t="n">
        <v>2500</v>
      </c>
    </row>
    <row r="39" spans="1:10">
      <c r="A39" s="4" t="s">
        <v>1062</v>
      </c>
      <c r="E39" s="6" t="n">
        <v>20</v>
      </c>
    </row>
    <row r="40" spans="1:10">
      <c r="A40" s="4" t="s">
        <v>1168</v>
      </c>
    </row>
    <row r="41" spans="1:10">
      <c r="A41" s="3" t="s">
        <v>290</v>
      </c>
    </row>
    <row r="42" spans="1:10">
      <c r="A42" s="4" t="s">
        <v>1169</v>
      </c>
      <c r="B42" s="6" t="n">
        <v>3000</v>
      </c>
    </row>
    <row r="43" spans="1:10">
      <c r="A43" s="4" t="s">
        <v>1146</v>
      </c>
    </row>
    <row r="44" spans="1:10">
      <c r="A44" s="3" t="s">
        <v>290</v>
      </c>
    </row>
    <row r="45" spans="1:10">
      <c r="A45" s="4" t="s">
        <v>1067</v>
      </c>
      <c r="B45" s="6" t="n">
        <v>750000</v>
      </c>
    </row>
    <row r="46" spans="1:10">
      <c r="A46" s="4" t="s">
        <v>1170</v>
      </c>
    </row>
    <row r="47" spans="1:10">
      <c r="A47" s="3" t="s">
        <v>290</v>
      </c>
    </row>
    <row r="48" spans="1:10">
      <c r="A48" s="4" t="s">
        <v>1116</v>
      </c>
      <c r="B48" s="4" t="s">
        <v>1115</v>
      </c>
    </row>
    <row r="49" spans="1:10">
      <c r="A49" s="4" t="s">
        <v>1114</v>
      </c>
      <c r="B49" s="4" t="s">
        <v>1117</v>
      </c>
    </row>
    <row r="50" spans="1:10">
      <c r="A50" s="4" t="s">
        <v>1171</v>
      </c>
    </row>
    <row r="51" spans="1:10">
      <c r="A51" s="3" t="s">
        <v>290</v>
      </c>
    </row>
    <row r="52" spans="1:10">
      <c r="A52" s="4" t="s">
        <v>1116</v>
      </c>
      <c r="B52" s="4" t="s">
        <v>1130</v>
      </c>
    </row>
    <row r="53" spans="1:10">
      <c r="A53" s="4" t="s">
        <v>1114</v>
      </c>
      <c r="B53" s="4" t="s">
        <v>1131</v>
      </c>
    </row>
    <row r="54" spans="1:10">
      <c r="A54" s="4" t="s">
        <v>1172</v>
      </c>
    </row>
    <row r="55" spans="1:10">
      <c r="A55" s="3" t="s">
        <v>290</v>
      </c>
    </row>
    <row r="56" spans="1:10">
      <c r="A56" s="4" t="s">
        <v>1087</v>
      </c>
      <c r="B56" s="4" t="s">
        <v>1119</v>
      </c>
    </row>
    <row r="57" spans="1:10">
      <c r="A57" s="4" t="s">
        <v>1173</v>
      </c>
    </row>
    <row r="58" spans="1:10">
      <c r="A58" s="3" t="s">
        <v>290</v>
      </c>
    </row>
    <row r="59" spans="1:10">
      <c r="A59" s="4" t="s">
        <v>1087</v>
      </c>
      <c r="B59" s="4" t="s">
        <v>646</v>
      </c>
    </row>
    <row r="60" spans="1:10">
      <c r="A60" s="4" t="s">
        <v>1147</v>
      </c>
    </row>
    <row r="61" spans="1:10">
      <c r="A61" s="3" t="s">
        <v>290</v>
      </c>
    </row>
    <row r="62" spans="1:10">
      <c r="A62" s="4" t="s">
        <v>1070</v>
      </c>
      <c r="B62" s="4" t="s">
        <v>1071</v>
      </c>
    </row>
    <row r="63" spans="1:10">
      <c r="A63" s="4" t="s">
        <v>1174</v>
      </c>
    </row>
    <row r="64" spans="1:10">
      <c r="A64" s="3" t="s">
        <v>290</v>
      </c>
    </row>
    <row r="65" spans="1:10">
      <c r="A65" s="4" t="s">
        <v>1087</v>
      </c>
      <c r="B65" s="4" t="s">
        <v>1117</v>
      </c>
    </row>
    <row r="66" spans="1:10">
      <c r="A66" s="4" t="s">
        <v>1175</v>
      </c>
    </row>
    <row r="67" spans="1:10">
      <c r="A67" s="3" t="s">
        <v>290</v>
      </c>
    </row>
    <row r="68" spans="1:10">
      <c r="A68" s="4" t="s">
        <v>1087</v>
      </c>
      <c r="B68" s="4" t="s">
        <v>1131</v>
      </c>
    </row>
    <row r="69" spans="1:10">
      <c r="A69" s="4" t="s">
        <v>1176</v>
      </c>
    </row>
    <row r="70" spans="1:10">
      <c r="A70" s="3" t="s">
        <v>290</v>
      </c>
    </row>
    <row r="71" spans="1:10">
      <c r="A71" s="4" t="s">
        <v>1177</v>
      </c>
      <c r="E71" s="4" t="s">
        <v>117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9</v>
      </c>
      <c r="B1" s="2" t="s">
        <v>669</v>
      </c>
      <c r="J1" s="2" t="s">
        <v>1</v>
      </c>
    </row>
    <row r="2" spans="1:12">
      <c r="B2" s="2" t="s">
        <v>2</v>
      </c>
      <c r="C2" s="2" t="s">
        <v>1027</v>
      </c>
      <c r="D2" s="2" t="s">
        <v>4</v>
      </c>
      <c r="E2" s="2" t="s">
        <v>588</v>
      </c>
      <c r="F2" s="2" t="s">
        <v>33</v>
      </c>
      <c r="G2" s="2" t="s">
        <v>1028</v>
      </c>
      <c r="H2" s="2" t="s">
        <v>1029</v>
      </c>
      <c r="I2" s="2" t="s">
        <v>1030</v>
      </c>
      <c r="J2" s="2" t="s">
        <v>2</v>
      </c>
      <c r="K2" s="2" t="s">
        <v>33</v>
      </c>
      <c r="L2" s="2" t="s">
        <v>73</v>
      </c>
    </row>
    <row r="3" spans="1:12">
      <c r="A3" s="3" t="s">
        <v>1180</v>
      </c>
    </row>
    <row r="4" spans="1:12">
      <c r="A4" s="4" t="s">
        <v>1181</v>
      </c>
      <c r="J4" s="6" t="n">
        <v>63421</v>
      </c>
      <c r="K4" s="6" t="n">
        <v>228457</v>
      </c>
      <c r="L4" s="6" t="n">
        <v>187320</v>
      </c>
    </row>
    <row r="5" spans="1:12">
      <c r="A5" s="4" t="s">
        <v>1182</v>
      </c>
      <c r="J5" s="5" t="n">
        <v>7231</v>
      </c>
      <c r="K5" s="5" t="n">
        <v>30222</v>
      </c>
      <c r="L5" s="5" t="n">
        <v>32581</v>
      </c>
    </row>
    <row r="6" spans="1:12">
      <c r="A6" s="4" t="s">
        <v>1183</v>
      </c>
      <c r="J6" s="5" t="n">
        <v>70652</v>
      </c>
      <c r="K6" s="5" t="n">
        <v>258679</v>
      </c>
      <c r="L6" s="5" t="n">
        <v>219901</v>
      </c>
    </row>
    <row r="7" spans="1:12">
      <c r="A7" s="4" t="s">
        <v>1181</v>
      </c>
      <c r="J7" s="5" t="n">
        <v>-7262</v>
      </c>
      <c r="K7" s="5" t="n">
        <v>-27876</v>
      </c>
      <c r="L7" s="5" t="n">
        <v>63182</v>
      </c>
    </row>
    <row r="8" spans="1:12">
      <c r="A8" s="4" t="s">
        <v>1182</v>
      </c>
      <c r="J8" s="5" t="n">
        <v>-8522</v>
      </c>
      <c r="K8" s="5" t="n">
        <v>-6848</v>
      </c>
      <c r="L8" s="5" t="n">
        <v>9521</v>
      </c>
    </row>
    <row r="9" spans="1:12">
      <c r="A9" s="4" t="s">
        <v>1184</v>
      </c>
      <c r="J9" s="5" t="n">
        <v>-15784</v>
      </c>
      <c r="K9" s="5" t="n">
        <v>-34724</v>
      </c>
      <c r="L9" s="5" t="n">
        <v>72703</v>
      </c>
    </row>
    <row r="10" spans="1:12">
      <c r="A10" s="4" t="s">
        <v>108</v>
      </c>
      <c r="B10" s="6" t="n">
        <v>13613</v>
      </c>
      <c r="C10" s="6" t="n">
        <v>-11700</v>
      </c>
      <c r="D10" s="6" t="n">
        <v>-38152</v>
      </c>
      <c r="E10" s="6" t="n">
        <v>-18629</v>
      </c>
      <c r="F10" s="6" t="n">
        <v>6034</v>
      </c>
      <c r="G10" s="6" t="n">
        <v>-92117</v>
      </c>
      <c r="H10" s="6" t="n">
        <v>-78435</v>
      </c>
      <c r="I10" s="6" t="n">
        <v>-59437</v>
      </c>
      <c r="J10" s="6" t="n">
        <v>-54868</v>
      </c>
      <c r="K10" s="6" t="n">
        <v>-223955</v>
      </c>
      <c r="L10" s="6" t="n">
        <v>-292604</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5</v>
      </c>
      <c r="B1" s="2" t="s">
        <v>669</v>
      </c>
      <c r="J1" s="2" t="s">
        <v>1</v>
      </c>
    </row>
    <row r="2" spans="1:12">
      <c r="B2" s="2" t="s">
        <v>2</v>
      </c>
      <c r="C2" s="2" t="s">
        <v>1027</v>
      </c>
      <c r="D2" s="2" t="s">
        <v>4</v>
      </c>
      <c r="E2" s="2" t="s">
        <v>588</v>
      </c>
      <c r="F2" s="2" t="s">
        <v>33</v>
      </c>
      <c r="G2" s="2" t="s">
        <v>1028</v>
      </c>
      <c r="H2" s="2" t="s">
        <v>1029</v>
      </c>
      <c r="I2" s="2" t="s">
        <v>1030</v>
      </c>
      <c r="J2" s="2" t="s">
        <v>2</v>
      </c>
      <c r="K2" s="2" t="s">
        <v>33</v>
      </c>
      <c r="L2" s="2" t="s">
        <v>73</v>
      </c>
    </row>
    <row r="3" spans="1:12">
      <c r="A3" s="3" t="s">
        <v>1180</v>
      </c>
    </row>
    <row r="4" spans="1:12">
      <c r="A4" s="4" t="s">
        <v>1186</v>
      </c>
      <c r="J4" s="6" t="n">
        <v>84656</v>
      </c>
      <c r="K4" s="6" t="n">
        <v>293435</v>
      </c>
      <c r="L4" s="6" t="n">
        <v>350937</v>
      </c>
    </row>
    <row r="5" spans="1:12">
      <c r="A5" s="4" t="s">
        <v>1187</v>
      </c>
      <c r="J5" s="5" t="n">
        <v>3601</v>
      </c>
      <c r="K5" s="5" t="n">
        <v>13637</v>
      </c>
      <c r="L5" s="5" t="n">
        <v>31477</v>
      </c>
    </row>
    <row r="6" spans="1:12">
      <c r="A6" s="4" t="s">
        <v>1188</v>
      </c>
      <c r="J6" s="5" t="n">
        <v>-3848</v>
      </c>
      <c r="K6" s="5" t="n">
        <v>0</v>
      </c>
      <c r="L6" s="5" t="n">
        <v>-2887</v>
      </c>
    </row>
    <row r="7" spans="1:12">
      <c r="A7" s="4" t="s">
        <v>1189</v>
      </c>
      <c r="J7" s="5" t="n">
        <v>-2843</v>
      </c>
      <c r="K7" s="5" t="n">
        <v>-14000</v>
      </c>
      <c r="L7" s="5" t="n">
        <v>-11900</v>
      </c>
    </row>
    <row r="8" spans="1:12">
      <c r="A8" s="4" t="s">
        <v>1190</v>
      </c>
      <c r="J8" s="5" t="n">
        <v>-21723</v>
      </c>
      <c r="K8" s="5" t="n">
        <v>-70214</v>
      </c>
      <c r="L8" s="5" t="n">
        <v>-50044</v>
      </c>
    </row>
    <row r="9" spans="1:12">
      <c r="A9" s="4" t="s">
        <v>1191</v>
      </c>
      <c r="J9" s="5" t="n">
        <v>0</v>
      </c>
      <c r="K9" s="5" t="n">
        <v>0</v>
      </c>
      <c r="L9" s="5" t="n">
        <v>-15486</v>
      </c>
    </row>
    <row r="10" spans="1:12">
      <c r="A10" s="4" t="s">
        <v>1192</v>
      </c>
      <c r="J10" s="5" t="n">
        <v>-10823</v>
      </c>
      <c r="K10" s="5" t="n">
        <v>-1138</v>
      </c>
      <c r="L10" s="5" t="n">
        <v>-2266</v>
      </c>
    </row>
    <row r="11" spans="1:12">
      <c r="A11" s="4" t="s">
        <v>1193</v>
      </c>
      <c r="J11" s="5" t="n">
        <v>-3780</v>
      </c>
      <c r="K11" s="5" t="n">
        <v>1176</v>
      </c>
      <c r="L11" s="5" t="n">
        <v>-2256</v>
      </c>
    </row>
    <row r="12" spans="1:12">
      <c r="A12" s="4" t="s">
        <v>1194</v>
      </c>
      <c r="J12" s="5" t="n">
        <v>8132</v>
      </c>
      <c r="K12" s="5" t="n">
        <v>0</v>
      </c>
      <c r="L12" s="5" t="n">
        <v>0</v>
      </c>
    </row>
    <row r="13" spans="1:12">
      <c r="A13" s="4" t="s">
        <v>106</v>
      </c>
      <c r="J13" s="5" t="n">
        <v>1496</v>
      </c>
      <c r="K13" s="5" t="n">
        <v>1059</v>
      </c>
      <c r="L13" s="5" t="n">
        <v>-4971</v>
      </c>
    </row>
    <row r="14" spans="1:12">
      <c r="A14" s="4" t="s">
        <v>1195</v>
      </c>
      <c r="B14" s="6" t="n">
        <v>-13613</v>
      </c>
      <c r="C14" s="6" t="n">
        <v>11700</v>
      </c>
      <c r="D14" s="6" t="n">
        <v>38152</v>
      </c>
      <c r="E14" s="6" t="n">
        <v>18629</v>
      </c>
      <c r="F14" s="6" t="n">
        <v>-6034</v>
      </c>
      <c r="G14" s="6" t="n">
        <v>92117</v>
      </c>
      <c r="H14" s="6" t="n">
        <v>78435</v>
      </c>
      <c r="I14" s="6" t="n">
        <v>59437</v>
      </c>
      <c r="J14" s="6" t="n">
        <v>54868</v>
      </c>
      <c r="K14" s="6" t="n">
        <v>223955</v>
      </c>
      <c r="L14" s="6" t="n">
        <v>292604</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2</v>
      </c>
      <c r="C2" s="2" t="s">
        <v>33</v>
      </c>
      <c r="D2" s="2" t="s">
        <v>73</v>
      </c>
    </row>
    <row r="3" spans="1:4">
      <c r="A3" s="3" t="s">
        <v>1180</v>
      </c>
    </row>
    <row r="4" spans="1:4">
      <c r="A4" s="4" t="s">
        <v>1197</v>
      </c>
      <c r="B4" s="6" t="n">
        <v>40174</v>
      </c>
      <c r="C4" s="6" t="n">
        <v>13762</v>
      </c>
      <c r="D4" s="6" t="n">
        <v>10571</v>
      </c>
    </row>
    <row r="5" spans="1:4">
      <c r="A5" s="4" t="s">
        <v>1198</v>
      </c>
      <c r="B5" s="5" t="n">
        <v>36281</v>
      </c>
      <c r="C5" s="5" t="n">
        <v>1100</v>
      </c>
      <c r="D5" s="5" t="n">
        <v>1500</v>
      </c>
    </row>
    <row r="6" spans="1:4">
      <c r="A6" s="4" t="s">
        <v>1199</v>
      </c>
      <c r="B6" s="5" t="n">
        <v>2651</v>
      </c>
      <c r="C6" s="5" t="n">
        <v>26329</v>
      </c>
      <c r="D6" s="5" t="n">
        <v>3845</v>
      </c>
    </row>
    <row r="7" spans="1:4">
      <c r="A7" s="4" t="s">
        <v>1200</v>
      </c>
      <c r="B7" s="5" t="n">
        <v>-19180</v>
      </c>
      <c r="C7" s="5" t="n">
        <v>-1017</v>
      </c>
      <c r="D7" s="5" t="n">
        <v>-2154</v>
      </c>
    </row>
    <row r="8" spans="1:4">
      <c r="A8" s="4" t="s">
        <v>1201</v>
      </c>
      <c r="B8" s="5" t="n">
        <v>-4142</v>
      </c>
      <c r="C8" s="5" t="n">
        <v>0</v>
      </c>
      <c r="D8" s="5" t="n">
        <v>0</v>
      </c>
    </row>
    <row r="9" spans="1:4">
      <c r="A9" s="4" t="s">
        <v>1197</v>
      </c>
      <c r="B9" s="6" t="n">
        <v>55784</v>
      </c>
      <c r="C9" s="6" t="n">
        <v>40174</v>
      </c>
      <c r="D9" s="6" t="n">
        <v>1376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2</v>
      </c>
      <c r="B1" s="2" t="s">
        <v>2</v>
      </c>
      <c r="C1" s="2" t="s">
        <v>33</v>
      </c>
    </row>
    <row r="2" spans="1:3">
      <c r="A2" s="3" t="s">
        <v>1180</v>
      </c>
    </row>
    <row r="3" spans="1:3">
      <c r="A3" s="4" t="s">
        <v>37</v>
      </c>
      <c r="B3" s="6" t="n">
        <v>-61850</v>
      </c>
      <c r="C3" s="6" t="n">
        <v>-28411</v>
      </c>
    </row>
    <row r="4" spans="1:3">
      <c r="A4" s="4" t="s">
        <v>151</v>
      </c>
      <c r="B4" s="5" t="n">
        <v>3388</v>
      </c>
      <c r="C4" s="5" t="n">
        <v>1614</v>
      </c>
    </row>
    <row r="5" spans="1:3">
      <c r="A5" s="4" t="s">
        <v>1203</v>
      </c>
      <c r="B5" s="5" t="n">
        <v>-357044</v>
      </c>
      <c r="C5" s="5" t="n">
        <v>-261476</v>
      </c>
    </row>
    <row r="6" spans="1:3">
      <c r="A6" s="4" t="s">
        <v>1204</v>
      </c>
      <c r="B6" s="5" t="n">
        <v>147625</v>
      </c>
      <c r="C6" s="5" t="n">
        <v>77824</v>
      </c>
    </row>
    <row r="7" spans="1:3">
      <c r="A7" s="4" t="s">
        <v>1205</v>
      </c>
      <c r="B7" s="5" t="n">
        <v>-1750</v>
      </c>
      <c r="C7" s="5" t="n">
        <v>-81789</v>
      </c>
    </row>
    <row r="8" spans="1:3">
      <c r="A8" s="4" t="s">
        <v>1206</v>
      </c>
      <c r="B8" s="5" t="n">
        <v>2117</v>
      </c>
      <c r="C8" s="5" t="n">
        <v>2595</v>
      </c>
    </row>
    <row r="9" spans="1:3">
      <c r="A9" s="4" t="s">
        <v>1207</v>
      </c>
      <c r="B9" s="5" t="n">
        <v>-671</v>
      </c>
      <c r="C9" s="5" t="n">
        <v>-33260</v>
      </c>
    </row>
    <row r="10" spans="1:3">
      <c r="A10" s="4" t="s">
        <v>1208</v>
      </c>
      <c r="B10" s="5" t="n">
        <v>3975</v>
      </c>
      <c r="C10" s="5" t="n">
        <v>3742</v>
      </c>
    </row>
    <row r="11" spans="1:3">
      <c r="A11" s="4" t="s">
        <v>106</v>
      </c>
      <c r="C11" s="5" t="n">
        <v>6247</v>
      </c>
    </row>
    <row r="12" spans="1:3">
      <c r="A12" s="4" t="s">
        <v>1209</v>
      </c>
      <c r="B12" s="5" t="n">
        <v>20897</v>
      </c>
      <c r="C12" s="5" t="n">
        <v>20828</v>
      </c>
    </row>
    <row r="13" spans="1:3">
      <c r="A13" s="4" t="s">
        <v>1210</v>
      </c>
      <c r="B13" s="5" t="n">
        <v>-16980</v>
      </c>
      <c r="C13" s="5" t="n">
        <v>-20828</v>
      </c>
    </row>
    <row r="14" spans="1:3">
      <c r="A14" s="4" t="s">
        <v>1211</v>
      </c>
      <c r="B14" s="5" t="n">
        <v>161022</v>
      </c>
      <c r="C14" s="5" t="n">
        <v>92022</v>
      </c>
    </row>
    <row r="15" spans="1:3">
      <c r="A15" s="4" t="s">
        <v>1212</v>
      </c>
      <c r="B15" s="5" t="n">
        <v>421315</v>
      </c>
      <c r="C15" s="5" t="n">
        <v>404936</v>
      </c>
    </row>
    <row r="16" spans="1:3">
      <c r="A16" s="4" t="s">
        <v>1213</v>
      </c>
      <c r="B16" s="6" t="n">
        <v>-260293</v>
      </c>
      <c r="C16" s="6" t="n">
        <v>-31291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4</v>
      </c>
      <c r="B1" s="2" t="s">
        <v>1</v>
      </c>
    </row>
    <row r="2" spans="1:3">
      <c r="B2" s="2" t="s">
        <v>2</v>
      </c>
      <c r="C2" s="2" t="s">
        <v>33</v>
      </c>
    </row>
    <row r="3" spans="1:3">
      <c r="A3" s="3" t="s">
        <v>1215</v>
      </c>
    </row>
    <row r="4" spans="1:3">
      <c r="A4" s="4" t="s">
        <v>1216</v>
      </c>
      <c r="B4" s="6" t="n">
        <v>-20897</v>
      </c>
      <c r="C4" s="6" t="n">
        <v>-20828</v>
      </c>
    </row>
    <row r="5" spans="1:3">
      <c r="A5" s="4" t="s">
        <v>1217</v>
      </c>
      <c r="B5" s="5" t="n">
        <v>395130</v>
      </c>
    </row>
    <row r="6" spans="1:3">
      <c r="A6" s="4" t="s">
        <v>1210</v>
      </c>
      <c r="B6" s="5" t="n">
        <v>16980</v>
      </c>
      <c r="C6" s="6" t="n">
        <v>20828</v>
      </c>
    </row>
    <row r="7" spans="1:3">
      <c r="A7" s="4" t="s">
        <v>1218</v>
      </c>
      <c r="B7" s="5" t="n">
        <v>-77206</v>
      </c>
    </row>
    <row r="8" spans="1:3">
      <c r="A8" s="4" t="s">
        <v>1219</v>
      </c>
      <c r="B8" s="5" t="n">
        <v>-3917</v>
      </c>
    </row>
    <row r="9" spans="1:3">
      <c r="A9" s="4" t="s">
        <v>1220</v>
      </c>
      <c r="B9" s="5" t="n">
        <v>-3800</v>
      </c>
    </row>
    <row r="10" spans="1:3">
      <c r="A10" s="4" t="s">
        <v>1221</v>
      </c>
    </row>
    <row r="11" spans="1:3">
      <c r="A11" s="3" t="s">
        <v>1215</v>
      </c>
    </row>
    <row r="12" spans="1:3">
      <c r="A12" s="4" t="s">
        <v>1222</v>
      </c>
      <c r="B12" s="5" t="n">
        <v>-472336</v>
      </c>
    </row>
    <row r="13" spans="1:3">
      <c r="A13" s="4" t="s">
        <v>1216</v>
      </c>
      <c r="B13" s="5" t="n">
        <v>-20897</v>
      </c>
    </row>
    <row r="14" spans="1:3">
      <c r="A14" s="4" t="s">
        <v>1223</v>
      </c>
    </row>
    <row r="15" spans="1:3">
      <c r="A15" s="3" t="s">
        <v>1215</v>
      </c>
    </row>
    <row r="16" spans="1:3">
      <c r="A16" s="4" t="s">
        <v>1222</v>
      </c>
      <c r="B16" s="5" t="n">
        <v>-4833</v>
      </c>
    </row>
    <row r="17" spans="1:3">
      <c r="A17" s="4" t="s">
        <v>1216</v>
      </c>
      <c r="B17" s="6" t="n">
        <v>-243</v>
      </c>
    </row>
    <row r="18" spans="1:3">
      <c r="A18" s="4" t="s">
        <v>1224</v>
      </c>
      <c r="B18" s="4" t="s">
        <v>1225</v>
      </c>
    </row>
    <row r="19" spans="1:3">
      <c r="A19" s="4" t="s">
        <v>1226</v>
      </c>
    </row>
    <row r="20" spans="1:3">
      <c r="A20" s="3" t="s">
        <v>1215</v>
      </c>
    </row>
    <row r="21" spans="1:3">
      <c r="A21" s="4" t="s">
        <v>1222</v>
      </c>
      <c r="B21" s="6" t="n">
        <v>-17200</v>
      </c>
    </row>
    <row r="22" spans="1:3">
      <c r="A22" s="4" t="s">
        <v>1216</v>
      </c>
      <c r="B22" s="6" t="n">
        <v>-737</v>
      </c>
    </row>
    <row r="23" spans="1:3">
      <c r="A23" s="4" t="s">
        <v>1224</v>
      </c>
      <c r="B23" s="4" t="s">
        <v>1227</v>
      </c>
    </row>
    <row r="24" spans="1:3">
      <c r="A24" s="4" t="s">
        <v>1228</v>
      </c>
    </row>
    <row r="25" spans="1:3">
      <c r="A25" s="3" t="s">
        <v>1215</v>
      </c>
    </row>
    <row r="26" spans="1:3">
      <c r="A26" s="4" t="s">
        <v>1222</v>
      </c>
      <c r="B26" s="6" t="n">
        <v>-503</v>
      </c>
    </row>
    <row r="27" spans="1:3">
      <c r="A27" s="4" t="s">
        <v>1216</v>
      </c>
      <c r="B27" s="6" t="n">
        <v>-22</v>
      </c>
    </row>
    <row r="28" spans="1:3">
      <c r="A28" s="4" t="s">
        <v>1224</v>
      </c>
      <c r="B28" s="4" t="s">
        <v>1229</v>
      </c>
    </row>
    <row r="29" spans="1:3">
      <c r="A29" s="4" t="s">
        <v>1230</v>
      </c>
    </row>
    <row r="30" spans="1:3">
      <c r="A30" s="3" t="s">
        <v>1215</v>
      </c>
    </row>
    <row r="31" spans="1:3">
      <c r="A31" s="4" t="s">
        <v>1222</v>
      </c>
      <c r="B31" s="6" t="n">
        <v>-1070</v>
      </c>
    </row>
    <row r="32" spans="1:3">
      <c r="A32" s="4" t="s">
        <v>1216</v>
      </c>
      <c r="B32" s="6" t="n">
        <v>-221</v>
      </c>
    </row>
    <row r="33" spans="1:3">
      <c r="A33" s="4" t="s">
        <v>1224</v>
      </c>
      <c r="B33" s="4" t="s">
        <v>1231</v>
      </c>
    </row>
    <row r="34" spans="1:3">
      <c r="A34" s="4" t="s">
        <v>1232</v>
      </c>
    </row>
    <row r="35" spans="1:3">
      <c r="A35" s="3" t="s">
        <v>1215</v>
      </c>
    </row>
    <row r="36" spans="1:3">
      <c r="A36" s="4" t="s">
        <v>1222</v>
      </c>
      <c r="B36" s="6" t="n">
        <v>-31219</v>
      </c>
    </row>
    <row r="37" spans="1:3">
      <c r="A37" s="4" t="s">
        <v>1216</v>
      </c>
      <c r="B37" s="6" t="n">
        <v>-1337</v>
      </c>
    </row>
    <row r="38" spans="1:3">
      <c r="A38" s="4" t="s">
        <v>1224</v>
      </c>
      <c r="B38" s="4" t="s">
        <v>1233</v>
      </c>
    </row>
    <row r="39" spans="1:3">
      <c r="A39" s="4" t="s">
        <v>1234</v>
      </c>
    </row>
    <row r="40" spans="1:3">
      <c r="A40" s="3" t="s">
        <v>1215</v>
      </c>
    </row>
    <row r="41" spans="1:3">
      <c r="A41" s="4" t="s">
        <v>1222</v>
      </c>
      <c r="B41" s="6" t="n">
        <v>-56838</v>
      </c>
    </row>
    <row r="42" spans="1:3">
      <c r="A42" s="4" t="s">
        <v>1216</v>
      </c>
      <c r="B42" s="6" t="n">
        <v>-2435</v>
      </c>
    </row>
    <row r="43" spans="1:3">
      <c r="A43" s="4" t="s">
        <v>1224</v>
      </c>
      <c r="B43" s="4" t="s">
        <v>1235</v>
      </c>
    </row>
    <row r="44" spans="1:3">
      <c r="A44" s="4" t="s">
        <v>1236</v>
      </c>
    </row>
    <row r="45" spans="1:3">
      <c r="A45" s="3" t="s">
        <v>1215</v>
      </c>
    </row>
    <row r="46" spans="1:3">
      <c r="A46" s="4" t="s">
        <v>1222</v>
      </c>
      <c r="B46" s="6" t="n">
        <v>-98316</v>
      </c>
    </row>
    <row r="47" spans="1:3">
      <c r="A47" s="4" t="s">
        <v>1216</v>
      </c>
      <c r="B47" s="6" t="n">
        <v>-4212</v>
      </c>
    </row>
    <row r="48" spans="1:3">
      <c r="A48" s="4" t="s">
        <v>1224</v>
      </c>
      <c r="B48" s="4" t="s">
        <v>1237</v>
      </c>
    </row>
    <row r="49" spans="1:3">
      <c r="A49" s="4" t="s">
        <v>1238</v>
      </c>
    </row>
    <row r="50" spans="1:3">
      <c r="A50" s="3" t="s">
        <v>1215</v>
      </c>
    </row>
    <row r="51" spans="1:3">
      <c r="A51" s="4" t="s">
        <v>1222</v>
      </c>
      <c r="B51" s="6" t="n">
        <v>-132582</v>
      </c>
    </row>
    <row r="52" spans="1:3">
      <c r="A52" s="4" t="s">
        <v>1216</v>
      </c>
      <c r="B52" s="6" t="n">
        <v>-5680</v>
      </c>
    </row>
    <row r="53" spans="1:3">
      <c r="A53" s="4" t="s">
        <v>1224</v>
      </c>
      <c r="B53" s="4" t="s">
        <v>1239</v>
      </c>
    </row>
    <row r="54" spans="1:3">
      <c r="A54" s="4" t="s">
        <v>1240</v>
      </c>
    </row>
    <row r="55" spans="1:3">
      <c r="A55" s="3" t="s">
        <v>1215</v>
      </c>
    </row>
    <row r="56" spans="1:3">
      <c r="A56" s="4" t="s">
        <v>1222</v>
      </c>
      <c r="B56" s="6" t="n">
        <v>-129268</v>
      </c>
    </row>
    <row r="57" spans="1:3">
      <c r="A57" s="4" t="s">
        <v>1216</v>
      </c>
      <c r="B57" s="6" t="n">
        <v>-5503</v>
      </c>
    </row>
    <row r="58" spans="1:3">
      <c r="A58" s="4" t="s">
        <v>1224</v>
      </c>
      <c r="B58" s="4" t="s">
        <v>1241</v>
      </c>
    </row>
    <row r="59" spans="1:3">
      <c r="A59" s="4" t="s">
        <v>1242</v>
      </c>
    </row>
    <row r="60" spans="1:3">
      <c r="A60" s="3" t="s">
        <v>1215</v>
      </c>
    </row>
    <row r="61" spans="1:3">
      <c r="A61" s="4" t="s">
        <v>1222</v>
      </c>
      <c r="B61" s="6" t="n">
        <v>-507</v>
      </c>
    </row>
    <row r="62" spans="1:3">
      <c r="A62" s="4" t="s">
        <v>1216</v>
      </c>
      <c r="B62" s="6" t="n">
        <v>-507</v>
      </c>
    </row>
    <row r="63" spans="1:3">
      <c r="A63" s="4" t="s">
        <v>1224</v>
      </c>
      <c r="B63" s="4" t="s">
        <v>124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44</v>
      </c>
      <c r="B1" s="2" t="s">
        <v>1</v>
      </c>
    </row>
    <row r="2" spans="1:5">
      <c r="B2" s="2" t="s">
        <v>2</v>
      </c>
      <c r="C2" s="2" t="s">
        <v>33</v>
      </c>
      <c r="D2" s="2" t="s">
        <v>73</v>
      </c>
      <c r="E2" s="2" t="s">
        <v>1245</v>
      </c>
    </row>
    <row r="3" spans="1:5">
      <c r="A3" s="3" t="s">
        <v>1246</v>
      </c>
    </row>
    <row r="4" spans="1:5">
      <c r="A4" s="4" t="s">
        <v>1247</v>
      </c>
      <c r="B4" s="6" t="n">
        <v>55784</v>
      </c>
      <c r="C4" s="6" t="n">
        <v>40174</v>
      </c>
      <c r="D4" s="6" t="n">
        <v>13762</v>
      </c>
      <c r="E4" s="6" t="n">
        <v>10571</v>
      </c>
    </row>
    <row r="5" spans="1:5">
      <c r="A5" s="4" t="s">
        <v>1210</v>
      </c>
      <c r="B5" s="6" t="n">
        <v>16980</v>
      </c>
      <c r="C5" s="6" t="n">
        <v>20828</v>
      </c>
    </row>
    <row r="6" spans="1:5">
      <c r="A6" s="4" t="s">
        <v>1248</v>
      </c>
      <c r="B6" s="4" t="s">
        <v>1249</v>
      </c>
      <c r="C6" s="4" t="s">
        <v>1250</v>
      </c>
      <c r="D6" s="4" t="s">
        <v>1251</v>
      </c>
    </row>
    <row r="7" spans="1:5">
      <c r="A7" s="4" t="s">
        <v>1252</v>
      </c>
      <c r="B7" s="6" t="n">
        <v>13400</v>
      </c>
    </row>
    <row r="8" spans="1:5">
      <c r="A8" s="4" t="s">
        <v>1253</v>
      </c>
      <c r="B8" s="6" t="n">
        <v>2100</v>
      </c>
    </row>
    <row r="9" spans="1:5">
      <c r="A9" s="4" t="s">
        <v>1254</v>
      </c>
      <c r="B9" s="4" t="s">
        <v>1255</v>
      </c>
    </row>
    <row r="10" spans="1:5">
      <c r="A10" s="4" t="s">
        <v>988</v>
      </c>
      <c r="B10" s="6" t="n">
        <v>58317</v>
      </c>
      <c r="C10" s="6" t="n">
        <v>42049</v>
      </c>
    </row>
    <row r="11" spans="1:5">
      <c r="A11" s="4" t="s">
        <v>1256</v>
      </c>
      <c r="B11" s="5" t="n">
        <v>38227</v>
      </c>
      <c r="C11" s="5" t="n">
        <v>283330</v>
      </c>
      <c r="D11" s="6" t="n">
        <v>227953</v>
      </c>
    </row>
    <row r="12" spans="1:5">
      <c r="A12" s="4" t="s">
        <v>1257</v>
      </c>
      <c r="B12" s="5" t="n">
        <v>700</v>
      </c>
    </row>
    <row r="13" spans="1:5">
      <c r="A13" s="4" t="s">
        <v>1220</v>
      </c>
      <c r="B13" s="5" t="n">
        <v>-3800</v>
      </c>
    </row>
    <row r="14" spans="1:5">
      <c r="A14" s="4" t="s">
        <v>1258</v>
      </c>
    </row>
    <row r="15" spans="1:5">
      <c r="A15" s="3" t="s">
        <v>1246</v>
      </c>
    </row>
    <row r="16" spans="1:5">
      <c r="A16" s="4" t="s">
        <v>988</v>
      </c>
      <c r="B16" s="6" t="n">
        <v>200</v>
      </c>
      <c r="C16" s="6" t="n">
        <v>5000</v>
      </c>
      <c r="D16" s="6" t="n">
        <v>8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9</v>
      </c>
      <c r="B1" s="2" t="s">
        <v>669</v>
      </c>
      <c r="J1" s="2" t="s">
        <v>1</v>
      </c>
    </row>
    <row r="2" spans="1:12">
      <c r="B2" s="2" t="s">
        <v>2</v>
      </c>
      <c r="C2" s="2" t="s">
        <v>1027</v>
      </c>
      <c r="D2" s="2" t="s">
        <v>4</v>
      </c>
      <c r="E2" s="2" t="s">
        <v>588</v>
      </c>
      <c r="F2" s="2" t="s">
        <v>33</v>
      </c>
      <c r="G2" s="2" t="s">
        <v>1028</v>
      </c>
      <c r="H2" s="2" t="s">
        <v>1029</v>
      </c>
      <c r="I2" s="2" t="s">
        <v>1030</v>
      </c>
      <c r="J2" s="2" t="s">
        <v>2</v>
      </c>
      <c r="K2" s="2" t="s">
        <v>33</v>
      </c>
      <c r="L2" s="2" t="s">
        <v>73</v>
      </c>
    </row>
    <row r="3" spans="1:12">
      <c r="A3" s="3" t="s">
        <v>295</v>
      </c>
    </row>
    <row r="4" spans="1:12">
      <c r="A4" s="4" t="s">
        <v>1260</v>
      </c>
      <c r="J4" s="6" t="n">
        <v>70652</v>
      </c>
      <c r="K4" s="6" t="n">
        <v>258679</v>
      </c>
      <c r="L4" s="6" t="n">
        <v>219901</v>
      </c>
    </row>
    <row r="5" spans="1:12">
      <c r="A5" s="4" t="s">
        <v>1261</v>
      </c>
      <c r="J5" s="5" t="n">
        <v>-15784</v>
      </c>
      <c r="K5" s="5" t="n">
        <v>-34724</v>
      </c>
      <c r="L5" s="5" t="n">
        <v>72703</v>
      </c>
    </row>
    <row r="6" spans="1:12">
      <c r="A6" s="4" t="s">
        <v>1195</v>
      </c>
      <c r="B6" s="6" t="n">
        <v>-13613</v>
      </c>
      <c r="C6" s="6" t="n">
        <v>11700</v>
      </c>
      <c r="D6" s="6" t="n">
        <v>38152</v>
      </c>
      <c r="E6" s="6" t="n">
        <v>18629</v>
      </c>
      <c r="F6" s="6" t="n">
        <v>-6034</v>
      </c>
      <c r="G6" s="6" t="n">
        <v>92117</v>
      </c>
      <c r="H6" s="6" t="n">
        <v>78435</v>
      </c>
      <c r="I6" s="6" t="n">
        <v>59437</v>
      </c>
      <c r="J6" s="6" t="n">
        <v>54868</v>
      </c>
      <c r="K6" s="6" t="n">
        <v>223955</v>
      </c>
      <c r="L6" s="6" t="n">
        <v>292604</v>
      </c>
    </row>
    <row r="7" spans="1:12">
      <c r="A7" s="4" t="s">
        <v>1248</v>
      </c>
      <c r="J7" s="4" t="s">
        <v>1262</v>
      </c>
      <c r="K7" s="4" t="s">
        <v>1263</v>
      </c>
      <c r="L7" s="4" t="s">
        <v>1264</v>
      </c>
    </row>
    <row r="8" spans="1:12">
      <c r="A8" s="4" t="s">
        <v>1254</v>
      </c>
      <c r="J8" s="4" t="s">
        <v>1255</v>
      </c>
    </row>
    <row r="9" spans="1:12">
      <c r="A9" s="4" t="s">
        <v>29</v>
      </c>
    </row>
    <row r="10" spans="1:12">
      <c r="A10" s="3" t="s">
        <v>295</v>
      </c>
    </row>
    <row r="11" spans="1:12">
      <c r="A11" s="4" t="s">
        <v>1260</v>
      </c>
      <c r="J11" s="6" t="n">
        <v>2500</v>
      </c>
      <c r="K11" s="6" t="n">
        <v>5600</v>
      </c>
      <c r="L11" s="6" t="n">
        <v>4500</v>
      </c>
    </row>
    <row r="12" spans="1:12">
      <c r="A12" s="4" t="s">
        <v>1261</v>
      </c>
      <c r="J12" s="5" t="n">
        <v>1800</v>
      </c>
      <c r="K12" s="5" t="n">
        <v>2800</v>
      </c>
      <c r="L12" s="5" t="n">
        <v>2600</v>
      </c>
    </row>
    <row r="13" spans="1:12">
      <c r="A13" s="4" t="s">
        <v>1195</v>
      </c>
      <c r="J13" s="6" t="n">
        <v>4300</v>
      </c>
      <c r="K13" s="6" t="n">
        <v>8400</v>
      </c>
      <c r="L13" s="6" t="n">
        <v>7100</v>
      </c>
    </row>
    <row r="14" spans="1:12">
      <c r="A14" s="4" t="s">
        <v>1248</v>
      </c>
      <c r="J14" s="4" t="s">
        <v>1265</v>
      </c>
      <c r="K14" s="4" t="s">
        <v>1266</v>
      </c>
      <c r="L14" s="4" t="s">
        <v>1267</v>
      </c>
    </row>
    <row r="15" spans="1:12">
      <c r="A15" s="4" t="s">
        <v>1268</v>
      </c>
      <c r="J15" s="4" t="s">
        <v>1269</v>
      </c>
      <c r="K15" s="4" t="s">
        <v>1270</v>
      </c>
      <c r="L15" s="4" t="s">
        <v>1269</v>
      </c>
    </row>
    <row r="16" spans="1:12">
      <c r="A16" s="4" t="s">
        <v>1254</v>
      </c>
      <c r="J16" s="4" t="s">
        <v>1271</v>
      </c>
      <c r="K16" s="4" t="s">
        <v>1255</v>
      </c>
      <c r="L16" s="4" t="s">
        <v>1255</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2</v>
      </c>
      <c r="B1" s="2" t="s">
        <v>669</v>
      </c>
      <c r="J1" s="2" t="s">
        <v>1</v>
      </c>
    </row>
    <row r="2" spans="1:12">
      <c r="B2" s="2" t="s">
        <v>2</v>
      </c>
      <c r="C2" s="2" t="s">
        <v>1027</v>
      </c>
      <c r="D2" s="2" t="s">
        <v>4</v>
      </c>
      <c r="E2" s="2" t="s">
        <v>588</v>
      </c>
      <c r="F2" s="2" t="s">
        <v>33</v>
      </c>
      <c r="G2" s="2" t="s">
        <v>1028</v>
      </c>
      <c r="H2" s="2" t="s">
        <v>1029</v>
      </c>
      <c r="I2" s="2" t="s">
        <v>1030</v>
      </c>
      <c r="J2" s="2" t="s">
        <v>2</v>
      </c>
      <c r="K2" s="2" t="s">
        <v>33</v>
      </c>
      <c r="L2" s="2" t="s">
        <v>73</v>
      </c>
    </row>
    <row r="3" spans="1:12">
      <c r="A3" s="3" t="s">
        <v>295</v>
      </c>
    </row>
    <row r="4" spans="1:12">
      <c r="A4" s="4" t="s">
        <v>1186</v>
      </c>
      <c r="J4" s="6" t="n">
        <v>84656</v>
      </c>
      <c r="K4" s="6" t="n">
        <v>293435</v>
      </c>
      <c r="L4" s="6" t="n">
        <v>350937</v>
      </c>
    </row>
    <row r="5" spans="1:12">
      <c r="A5" s="4" t="s">
        <v>1187</v>
      </c>
      <c r="J5" s="5" t="n">
        <v>3601</v>
      </c>
      <c r="K5" s="5" t="n">
        <v>13637</v>
      </c>
      <c r="L5" s="5" t="n">
        <v>31477</v>
      </c>
    </row>
    <row r="6" spans="1:12">
      <c r="A6" s="4" t="s">
        <v>106</v>
      </c>
      <c r="J6" s="5" t="n">
        <v>1496</v>
      </c>
      <c r="K6" s="5" t="n">
        <v>1059</v>
      </c>
      <c r="L6" s="5" t="n">
        <v>-4971</v>
      </c>
    </row>
    <row r="7" spans="1:12">
      <c r="A7" s="4" t="s">
        <v>1195</v>
      </c>
      <c r="B7" s="6" t="n">
        <v>-13613</v>
      </c>
      <c r="C7" s="6" t="n">
        <v>11700</v>
      </c>
      <c r="D7" s="6" t="n">
        <v>38152</v>
      </c>
      <c r="E7" s="6" t="n">
        <v>18629</v>
      </c>
      <c r="F7" s="6" t="n">
        <v>-6034</v>
      </c>
      <c r="G7" s="6" t="n">
        <v>92117</v>
      </c>
      <c r="H7" s="6" t="n">
        <v>78435</v>
      </c>
      <c r="I7" s="6" t="n">
        <v>59437</v>
      </c>
      <c r="J7" s="5" t="n">
        <v>54868</v>
      </c>
      <c r="K7" s="5" t="n">
        <v>223955</v>
      </c>
      <c r="L7" s="5" t="n">
        <v>292604</v>
      </c>
    </row>
    <row r="8" spans="1:12">
      <c r="A8" s="4" t="s">
        <v>29</v>
      </c>
    </row>
    <row r="9" spans="1:12">
      <c r="A9" s="3" t="s">
        <v>295</v>
      </c>
    </row>
    <row r="10" spans="1:12">
      <c r="A10" s="4" t="s">
        <v>1186</v>
      </c>
      <c r="J10" s="5" t="n">
        <v>27500</v>
      </c>
      <c r="K10" s="5" t="n">
        <v>118800</v>
      </c>
      <c r="L10" s="5" t="n">
        <v>87000</v>
      </c>
    </row>
    <row r="11" spans="1:12">
      <c r="A11" s="4" t="s">
        <v>1273</v>
      </c>
      <c r="J11" s="5" t="n">
        <v>24200</v>
      </c>
      <c r="K11" s="5" t="n">
        <v>112400</v>
      </c>
      <c r="L11" s="5" t="n">
        <v>81000</v>
      </c>
    </row>
    <row r="12" spans="1:12">
      <c r="A12" s="4" t="s">
        <v>1187</v>
      </c>
      <c r="J12" s="5" t="n">
        <v>600</v>
      </c>
      <c r="K12" s="5" t="n">
        <v>1200</v>
      </c>
      <c r="L12" s="5" t="n">
        <v>1000</v>
      </c>
    </row>
    <row r="13" spans="1:12">
      <c r="A13" s="4" t="s">
        <v>1274</v>
      </c>
      <c r="J13" s="5" t="n">
        <v>200</v>
      </c>
      <c r="K13" s="5" t="n">
        <v>400</v>
      </c>
      <c r="L13" s="5" t="n">
        <v>300</v>
      </c>
    </row>
    <row r="14" spans="1:12">
      <c r="A14" s="4" t="s">
        <v>106</v>
      </c>
      <c r="J14" s="5" t="n">
        <v>600</v>
      </c>
      <c r="K14" s="5" t="n">
        <v>1200</v>
      </c>
      <c r="L14" s="5" t="n">
        <v>400</v>
      </c>
    </row>
    <row r="15" spans="1:12">
      <c r="A15" s="4" t="s">
        <v>1195</v>
      </c>
      <c r="J15" s="6" t="n">
        <v>4300</v>
      </c>
      <c r="K15" s="6" t="n">
        <v>8400</v>
      </c>
      <c r="L15" s="6" t="n">
        <v>710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5</v>
      </c>
      <c r="B1" s="2" t="s">
        <v>2</v>
      </c>
      <c r="C1" s="2" t="s">
        <v>33</v>
      </c>
    </row>
    <row r="2" spans="1:3">
      <c r="A2" s="3" t="s">
        <v>295</v>
      </c>
    </row>
    <row r="3" spans="1:3">
      <c r="A3" s="4" t="s">
        <v>106</v>
      </c>
      <c r="C3" s="6" t="n">
        <v>6247</v>
      </c>
    </row>
    <row r="4" spans="1:3">
      <c r="A4" s="4" t="s">
        <v>1211</v>
      </c>
      <c r="B4" s="6" t="n">
        <v>161022</v>
      </c>
      <c r="C4" s="5" t="n">
        <v>92022</v>
      </c>
    </row>
    <row r="5" spans="1:3">
      <c r="A5" s="4" t="s">
        <v>1276</v>
      </c>
      <c r="B5" s="5" t="n">
        <v>357044</v>
      </c>
      <c r="C5" s="5" t="n">
        <v>261476</v>
      </c>
    </row>
    <row r="6" spans="1:3">
      <c r="A6" s="4" t="s">
        <v>1277</v>
      </c>
      <c r="B6" s="5" t="n">
        <v>61850</v>
      </c>
      <c r="C6" s="5" t="n">
        <v>28411</v>
      </c>
    </row>
    <row r="7" spans="1:3">
      <c r="A7" s="4" t="s">
        <v>1278</v>
      </c>
      <c r="B7" s="5" t="n">
        <v>1750</v>
      </c>
      <c r="C7" s="5" t="n">
        <v>81789</v>
      </c>
    </row>
    <row r="8" spans="1:3">
      <c r="A8" s="4" t="s">
        <v>1212</v>
      </c>
      <c r="B8" s="5" t="n">
        <v>-421315</v>
      </c>
      <c r="C8" s="5" t="n">
        <v>-404936</v>
      </c>
    </row>
    <row r="9" spans="1:3">
      <c r="A9" s="4" t="s">
        <v>1279</v>
      </c>
      <c r="B9" s="5" t="n">
        <v>-260293</v>
      </c>
      <c r="C9" s="5" t="n">
        <v>-312914</v>
      </c>
    </row>
    <row r="10" spans="1:3">
      <c r="A10" s="4" t="s">
        <v>1209</v>
      </c>
      <c r="B10" s="5" t="n">
        <v>20897</v>
      </c>
      <c r="C10" s="5" t="n">
        <v>20828</v>
      </c>
    </row>
    <row r="11" spans="1:3">
      <c r="A11" s="4" t="s">
        <v>29</v>
      </c>
    </row>
    <row r="12" spans="1:3">
      <c r="A12" s="3" t="s">
        <v>295</v>
      </c>
    </row>
    <row r="13" spans="1:3">
      <c r="A13" s="4" t="s">
        <v>1280</v>
      </c>
      <c r="B13" s="5" t="n">
        <v>2300</v>
      </c>
      <c r="C13" s="5" t="n">
        <v>2200</v>
      </c>
    </row>
    <row r="14" spans="1:3">
      <c r="A14" s="4" t="s">
        <v>1281</v>
      </c>
      <c r="B14" s="5" t="n">
        <v>600</v>
      </c>
      <c r="C14" s="5" t="n">
        <v>400</v>
      </c>
    </row>
    <row r="15" spans="1:3">
      <c r="A15" s="4" t="s">
        <v>1282</v>
      </c>
      <c r="B15" s="5" t="n">
        <v>400</v>
      </c>
      <c r="C15" s="5" t="n">
        <v>500</v>
      </c>
    </row>
    <row r="16" spans="1:3">
      <c r="A16" s="4" t="s">
        <v>1283</v>
      </c>
      <c r="B16" s="5" t="n">
        <v>600</v>
      </c>
      <c r="C16" s="5" t="n">
        <v>200</v>
      </c>
    </row>
    <row r="17" spans="1:3">
      <c r="A17" s="4" t="s">
        <v>106</v>
      </c>
      <c r="B17" s="5" t="n">
        <v>100</v>
      </c>
      <c r="C17" s="5" t="n">
        <v>300</v>
      </c>
    </row>
    <row r="18" spans="1:3">
      <c r="A18" s="4" t="s">
        <v>1211</v>
      </c>
      <c r="B18" s="5" t="n">
        <v>4000</v>
      </c>
      <c r="C18" s="5" t="n">
        <v>3600</v>
      </c>
    </row>
    <row r="19" spans="1:3">
      <c r="A19" s="4" t="s">
        <v>1276</v>
      </c>
      <c r="B19" s="5" t="n">
        <v>5200</v>
      </c>
      <c r="C19" s="5" t="n">
        <v>6300</v>
      </c>
    </row>
    <row r="20" spans="1:3">
      <c r="A20" s="4" t="s">
        <v>1284</v>
      </c>
      <c r="B20" s="5" t="n">
        <v>12100</v>
      </c>
      <c r="C20" s="5" t="n">
        <v>12000</v>
      </c>
    </row>
    <row r="21" spans="1:3">
      <c r="A21" s="4" t="s">
        <v>1277</v>
      </c>
      <c r="B21" s="5" t="n">
        <v>700</v>
      </c>
      <c r="C21" s="5" t="n">
        <v>1100</v>
      </c>
    </row>
    <row r="22" spans="1:3">
      <c r="A22" s="4" t="s">
        <v>1278</v>
      </c>
      <c r="B22" s="5" t="n">
        <v>300</v>
      </c>
      <c r="C22" s="5" t="n">
        <v>300</v>
      </c>
    </row>
    <row r="23" spans="1:3">
      <c r="A23" s="4" t="s">
        <v>1212</v>
      </c>
      <c r="B23" s="5" t="n">
        <v>-18300</v>
      </c>
      <c r="C23" s="5" t="n">
        <v>-19700</v>
      </c>
    </row>
    <row r="24" spans="1:3">
      <c r="A24" s="4" t="s">
        <v>1279</v>
      </c>
      <c r="B24" s="5" t="n">
        <v>-14300</v>
      </c>
      <c r="C24" s="5" t="n">
        <v>-16100</v>
      </c>
    </row>
    <row r="25" spans="1:3">
      <c r="A25" s="4" t="s">
        <v>1209</v>
      </c>
      <c r="B25" s="6" t="n">
        <v>0</v>
      </c>
      <c r="C25" s="6"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7</v>
      </c>
      <c r="B4" s="4" t="s">
        <v>249</v>
      </c>
    </row>
    <row r="5" spans="1:2">
      <c r="A5" s="4" t="s">
        <v>29</v>
      </c>
    </row>
    <row r="6" spans="1:2">
      <c r="A6" s="3" t="s">
        <v>248</v>
      </c>
    </row>
    <row r="7" spans="1:2">
      <c r="A7" s="4" t="s">
        <v>247</v>
      </c>
      <c r="B7" s="4" t="s">
        <v>25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285</v>
      </c>
      <c r="B1" s="2" t="s">
        <v>669</v>
      </c>
      <c r="C1" s="2" t="s">
        <v>1286</v>
      </c>
      <c r="D1" s="2" t="s">
        <v>1</v>
      </c>
    </row>
    <row r="2" spans="1:6">
      <c r="B2" s="2" t="s">
        <v>2</v>
      </c>
      <c r="C2" s="2" t="s">
        <v>1027</v>
      </c>
      <c r="D2" s="2" t="s">
        <v>2</v>
      </c>
      <c r="E2" s="2" t="s">
        <v>33</v>
      </c>
      <c r="F2" s="2" t="s">
        <v>73</v>
      </c>
    </row>
    <row r="3" spans="1:6">
      <c r="A3" s="3" t="s">
        <v>1287</v>
      </c>
    </row>
    <row r="4" spans="1:6">
      <c r="A4" s="4" t="s">
        <v>129</v>
      </c>
      <c r="D4" s="6" t="n">
        <v>253</v>
      </c>
      <c r="E4" s="6" t="n">
        <v>-215</v>
      </c>
      <c r="F4" s="6" t="n">
        <v>-161</v>
      </c>
    </row>
    <row r="5" spans="1:6">
      <c r="A5" s="4" t="s">
        <v>133</v>
      </c>
      <c r="D5" s="5" t="n">
        <v>0</v>
      </c>
      <c r="E5" s="5" t="n">
        <v>2463</v>
      </c>
      <c r="F5" s="5" t="n">
        <v>0</v>
      </c>
    </row>
    <row r="6" spans="1:6">
      <c r="A6" s="4" t="s">
        <v>131</v>
      </c>
      <c r="D6" s="5" t="n">
        <v>420</v>
      </c>
      <c r="E6" s="5" t="n">
        <v>0</v>
      </c>
      <c r="F6" s="5" t="n">
        <v>0</v>
      </c>
    </row>
    <row r="7" spans="1:6">
      <c r="A7" s="4" t="s">
        <v>1288</v>
      </c>
    </row>
    <row r="8" spans="1:6">
      <c r="A8" s="3" t="s">
        <v>299</v>
      </c>
    </row>
    <row r="9" spans="1:6">
      <c r="A9" s="4" t="s">
        <v>1289</v>
      </c>
      <c r="D9" s="5" t="n">
        <v>149</v>
      </c>
      <c r="E9" s="5" t="n">
        <v>0</v>
      </c>
    </row>
    <row r="10" spans="1:6">
      <c r="A10" s="3" t="s">
        <v>1290</v>
      </c>
    </row>
    <row r="11" spans="1:6">
      <c r="A11" s="4" t="s">
        <v>1291</v>
      </c>
      <c r="C11" s="6" t="n">
        <v>8927</v>
      </c>
      <c r="D11" s="5" t="n">
        <v>8927</v>
      </c>
      <c r="E11" s="5" t="n">
        <v>6965</v>
      </c>
    </row>
    <row r="12" spans="1:6">
      <c r="A12" s="4" t="s">
        <v>1292</v>
      </c>
      <c r="D12" s="5" t="n">
        <v>2196</v>
      </c>
      <c r="E12" s="5" t="n">
        <v>2326</v>
      </c>
      <c r="F12" s="5" t="n">
        <v>2054</v>
      </c>
    </row>
    <row r="13" spans="1:6">
      <c r="A13" s="4" t="s">
        <v>1293</v>
      </c>
      <c r="D13" s="5" t="n">
        <v>488</v>
      </c>
      <c r="E13" s="5" t="n">
        <v>366</v>
      </c>
      <c r="F13" s="5" t="n">
        <v>327</v>
      </c>
    </row>
    <row r="14" spans="1:6">
      <c r="A14" s="4" t="s">
        <v>1294</v>
      </c>
      <c r="D14" s="5" t="n">
        <v>490</v>
      </c>
      <c r="E14" s="5" t="n">
        <v>-151</v>
      </c>
    </row>
    <row r="15" spans="1:6">
      <c r="A15" s="4" t="s">
        <v>1295</v>
      </c>
      <c r="D15" s="5" t="n">
        <v>0</v>
      </c>
      <c r="E15" s="5" t="n">
        <v>0</v>
      </c>
    </row>
    <row r="16" spans="1:6">
      <c r="A16" s="4" t="s">
        <v>1296</v>
      </c>
      <c r="D16" s="5" t="n">
        <v>0</v>
      </c>
      <c r="E16" s="5" t="n">
        <v>0</v>
      </c>
    </row>
    <row r="17" spans="1:6">
      <c r="A17" s="4" t="s">
        <v>1297</v>
      </c>
      <c r="D17" s="5" t="n">
        <v>-675</v>
      </c>
      <c r="E17" s="5" t="n">
        <v>-579</v>
      </c>
    </row>
    <row r="18" spans="1:6">
      <c r="A18" s="4" t="s">
        <v>1298</v>
      </c>
      <c r="B18" s="6" t="n">
        <v>11277</v>
      </c>
      <c r="D18" s="5" t="n">
        <v>11277</v>
      </c>
      <c r="E18" s="5" t="n">
        <v>8927</v>
      </c>
      <c r="F18" s="5" t="n">
        <v>6965</v>
      </c>
    </row>
    <row r="19" spans="1:6">
      <c r="A19" s="3" t="s">
        <v>1299</v>
      </c>
    </row>
    <row r="20" spans="1:6">
      <c r="A20" s="4" t="s">
        <v>1300</v>
      </c>
      <c r="C20" s="6" t="n">
        <v>5932</v>
      </c>
      <c r="D20" s="5" t="n">
        <v>5932</v>
      </c>
      <c r="E20" s="5" t="n">
        <v>4319</v>
      </c>
    </row>
    <row r="21" spans="1:6">
      <c r="A21" s="4" t="s">
        <v>1301</v>
      </c>
      <c r="D21" s="5" t="n">
        <v>2748</v>
      </c>
      <c r="E21" s="5" t="n">
        <v>2200</v>
      </c>
      <c r="F21" s="5" t="n">
        <v>200</v>
      </c>
    </row>
    <row r="22" spans="1:6">
      <c r="A22" s="4" t="s">
        <v>1302</v>
      </c>
      <c r="D22" s="5" t="n">
        <v>134</v>
      </c>
      <c r="E22" s="5" t="n">
        <v>-8</v>
      </c>
    </row>
    <row r="23" spans="1:6">
      <c r="A23" s="4" t="s">
        <v>1297</v>
      </c>
      <c r="D23" s="5" t="n">
        <v>-675</v>
      </c>
      <c r="E23" s="5" t="n">
        <v>-579</v>
      </c>
    </row>
    <row r="24" spans="1:6">
      <c r="A24" s="4" t="s">
        <v>1296</v>
      </c>
      <c r="D24" s="5" t="n">
        <v>0</v>
      </c>
      <c r="E24" s="5" t="n">
        <v>0</v>
      </c>
    </row>
    <row r="25" spans="1:6">
      <c r="A25" s="4" t="s">
        <v>1303</v>
      </c>
      <c r="B25" s="5" t="n">
        <v>8139</v>
      </c>
      <c r="D25" s="5" t="n">
        <v>8139</v>
      </c>
      <c r="E25" s="5" t="n">
        <v>5932</v>
      </c>
      <c r="F25" s="5" t="n">
        <v>4319</v>
      </c>
    </row>
    <row r="26" spans="1:6">
      <c r="A26" s="4" t="s">
        <v>1304</v>
      </c>
      <c r="B26" s="5" t="n">
        <v>0</v>
      </c>
      <c r="D26" s="5" t="n">
        <v>0</v>
      </c>
      <c r="E26" s="5" t="n">
        <v>0</v>
      </c>
    </row>
    <row r="27" spans="1:6">
      <c r="A27" s="4" t="s">
        <v>1305</v>
      </c>
      <c r="B27" s="5" t="n">
        <v>3138</v>
      </c>
      <c r="D27" s="5" t="n">
        <v>3138</v>
      </c>
      <c r="E27" s="5" t="n">
        <v>2995</v>
      </c>
    </row>
    <row r="28" spans="1:6">
      <c r="A28" s="4" t="s">
        <v>1306</v>
      </c>
      <c r="B28" s="5" t="n">
        <v>3138</v>
      </c>
      <c r="D28" s="5" t="n">
        <v>3138</v>
      </c>
      <c r="E28" s="5" t="n">
        <v>2995</v>
      </c>
    </row>
    <row r="29" spans="1:6">
      <c r="A29" s="4" t="s">
        <v>1307</v>
      </c>
      <c r="B29" s="5" t="n">
        <v>11277</v>
      </c>
      <c r="D29" s="5" t="n">
        <v>11277</v>
      </c>
      <c r="E29" s="5" t="n">
        <v>8927</v>
      </c>
    </row>
    <row r="30" spans="1:6">
      <c r="A30" s="3" t="s">
        <v>1308</v>
      </c>
    </row>
    <row r="31" spans="1:6">
      <c r="A31" s="4" t="s">
        <v>1292</v>
      </c>
      <c r="D31" s="5" t="n">
        <v>2196</v>
      </c>
      <c r="E31" s="5" t="n">
        <v>2326</v>
      </c>
      <c r="F31" s="5" t="n">
        <v>2054</v>
      </c>
    </row>
    <row r="32" spans="1:6">
      <c r="A32" s="4" t="s">
        <v>1293</v>
      </c>
      <c r="D32" s="5" t="n">
        <v>488</v>
      </c>
      <c r="E32" s="5" t="n">
        <v>366</v>
      </c>
      <c r="F32" s="5" t="n">
        <v>327</v>
      </c>
    </row>
    <row r="33" spans="1:6">
      <c r="A33" s="4" t="s">
        <v>1309</v>
      </c>
      <c r="D33" s="5" t="n">
        <v>-273</v>
      </c>
      <c r="E33" s="5" t="n">
        <v>-165</v>
      </c>
      <c r="F33" s="5" t="n">
        <v>-218</v>
      </c>
    </row>
    <row r="34" spans="1:6">
      <c r="A34" s="4" t="s">
        <v>1310</v>
      </c>
      <c r="D34" s="5" t="n">
        <v>-12</v>
      </c>
      <c r="E34" s="5" t="n">
        <v>-22</v>
      </c>
      <c r="F34" s="5" t="n">
        <v>0</v>
      </c>
    </row>
    <row r="35" spans="1:6">
      <c r="A35" s="4" t="s">
        <v>1311</v>
      </c>
      <c r="D35" s="5" t="n">
        <v>25</v>
      </c>
      <c r="E35" s="5" t="n">
        <v>24</v>
      </c>
      <c r="F35" s="5" t="n">
        <v>25</v>
      </c>
    </row>
    <row r="36" spans="1:6">
      <c r="A36" s="4" t="s">
        <v>1312</v>
      </c>
      <c r="D36" s="5" t="n">
        <v>270</v>
      </c>
      <c r="E36" s="5" t="n">
        <v>0</v>
      </c>
      <c r="F36" s="5" t="n">
        <v>0</v>
      </c>
    </row>
    <row r="37" spans="1:6">
      <c r="A37" s="4" t="s">
        <v>1313</v>
      </c>
      <c r="D37" s="5" t="n">
        <v>2718</v>
      </c>
      <c r="E37" s="5" t="n">
        <v>2573</v>
      </c>
      <c r="F37" s="5" t="n">
        <v>2188</v>
      </c>
    </row>
    <row r="38" spans="1:6">
      <c r="A38" s="3" t="s">
        <v>1287</v>
      </c>
    </row>
    <row r="39" spans="1:6">
      <c r="A39" s="4" t="s">
        <v>129</v>
      </c>
      <c r="D39" s="5" t="n">
        <v>-24</v>
      </c>
      <c r="E39" s="5" t="n">
        <v>-24</v>
      </c>
      <c r="F39" s="5" t="n">
        <v>-24</v>
      </c>
    </row>
    <row r="40" spans="1:6">
      <c r="A40" s="4" t="s">
        <v>1314</v>
      </c>
      <c r="D40" s="5" t="n">
        <v>-12</v>
      </c>
      <c r="E40" s="5" t="n">
        <v>0</v>
      </c>
      <c r="F40" s="5" t="n">
        <v>0</v>
      </c>
    </row>
    <row r="41" spans="1:6">
      <c r="A41" s="4" t="s">
        <v>133</v>
      </c>
      <c r="D41" s="5" t="n">
        <v>0</v>
      </c>
      <c r="E41" s="5" t="n">
        <v>0</v>
      </c>
      <c r="F41" s="5" t="n">
        <v>0</v>
      </c>
    </row>
    <row r="42" spans="1:6">
      <c r="A42" s="4" t="s">
        <v>1315</v>
      </c>
      <c r="D42" s="5" t="n">
        <v>629</v>
      </c>
      <c r="E42" s="5" t="n">
        <v>22</v>
      </c>
      <c r="F42" s="5" t="n">
        <v>687</v>
      </c>
    </row>
    <row r="43" spans="1:6">
      <c r="A43" s="4" t="s">
        <v>131</v>
      </c>
      <c r="D43" s="5" t="n">
        <v>-271</v>
      </c>
      <c r="E43" s="5" t="n">
        <v>0</v>
      </c>
      <c r="F43" s="5" t="n">
        <v>0</v>
      </c>
    </row>
    <row r="44" spans="1:6">
      <c r="A44" s="4" t="s">
        <v>1316</v>
      </c>
      <c r="D44" s="5" t="n">
        <v>-149</v>
      </c>
      <c r="E44" s="5" t="n">
        <v>0</v>
      </c>
      <c r="F44" s="5" t="n">
        <v>0</v>
      </c>
    </row>
    <row r="45" spans="1:6">
      <c r="A45" s="4" t="s">
        <v>1317</v>
      </c>
      <c r="B45" s="6" t="n">
        <v>173</v>
      </c>
      <c r="D45" s="6" t="n">
        <v>173</v>
      </c>
      <c r="E45" s="6" t="n">
        <v>-2</v>
      </c>
      <c r="F45" s="6" t="n">
        <v>663</v>
      </c>
    </row>
    <row r="46" spans="1:6">
      <c r="A46" s="3" t="s">
        <v>1318</v>
      </c>
    </row>
    <row r="47" spans="1:6">
      <c r="A47" s="4" t="s">
        <v>1319</v>
      </c>
      <c r="B47" s="4" t="s">
        <v>1320</v>
      </c>
      <c r="D47" s="4" t="s">
        <v>1320</v>
      </c>
      <c r="E47" s="4" t="s">
        <v>1098</v>
      </c>
      <c r="F47" s="4" t="s">
        <v>1320</v>
      </c>
    </row>
    <row r="48" spans="1:6">
      <c r="A48" s="4" t="s">
        <v>1321</v>
      </c>
      <c r="B48" s="4" t="s">
        <v>1322</v>
      </c>
      <c r="D48" s="4" t="s">
        <v>1322</v>
      </c>
      <c r="E48" s="4" t="s">
        <v>1322</v>
      </c>
      <c r="F48" s="4" t="s">
        <v>1322</v>
      </c>
    </row>
    <row r="49" spans="1:6">
      <c r="A49" s="4" t="s">
        <v>1323</v>
      </c>
      <c r="B49" s="4" t="s">
        <v>1090</v>
      </c>
      <c r="C49" s="4" t="s">
        <v>1098</v>
      </c>
      <c r="E49" s="4" t="s">
        <v>1320</v>
      </c>
      <c r="F49" s="4" t="s">
        <v>1324</v>
      </c>
    </row>
    <row r="50" spans="1:6">
      <c r="A50" s="4" t="s">
        <v>1325</v>
      </c>
      <c r="B50" s="4" t="s">
        <v>1096</v>
      </c>
      <c r="C50" s="4" t="s">
        <v>1326</v>
      </c>
      <c r="E50" s="4" t="s">
        <v>1326</v>
      </c>
      <c r="F50" s="4" t="s">
        <v>1075</v>
      </c>
    </row>
    <row r="51" spans="1:6">
      <c r="A51" s="4" t="s">
        <v>1327</v>
      </c>
      <c r="D51" s="4" t="s">
        <v>1322</v>
      </c>
      <c r="E51" s="4" t="s">
        <v>1322</v>
      </c>
      <c r="F51" s="4" t="s">
        <v>1320</v>
      </c>
    </row>
    <row r="52" spans="1:6">
      <c r="A52" s="4" t="s">
        <v>1328</v>
      </c>
      <c r="D52" s="6" t="n">
        <v>2300</v>
      </c>
    </row>
    <row r="53" spans="1:6">
      <c r="A53" s="3" t="s">
        <v>1329</v>
      </c>
    </row>
    <row r="54" spans="1:6">
      <c r="A54" s="4" t="s">
        <v>1330</v>
      </c>
      <c r="B54" s="6" t="n">
        <v>1150</v>
      </c>
      <c r="D54" s="5" t="n">
        <v>1150</v>
      </c>
    </row>
    <row r="55" spans="1:6">
      <c r="A55" s="4" t="s">
        <v>1331</v>
      </c>
      <c r="B55" s="5" t="n">
        <v>439</v>
      </c>
      <c r="D55" s="5" t="n">
        <v>439</v>
      </c>
    </row>
    <row r="56" spans="1:6">
      <c r="A56" s="4" t="s">
        <v>1332</v>
      </c>
      <c r="B56" s="5" t="n">
        <v>493</v>
      </c>
      <c r="D56" s="5" t="n">
        <v>493</v>
      </c>
    </row>
    <row r="57" spans="1:6">
      <c r="A57" s="4" t="s">
        <v>1333</v>
      </c>
      <c r="B57" s="5" t="n">
        <v>544</v>
      </c>
      <c r="D57" s="5" t="n">
        <v>544</v>
      </c>
    </row>
    <row r="58" spans="1:6">
      <c r="A58" s="4" t="s">
        <v>1334</v>
      </c>
      <c r="B58" s="5" t="n">
        <v>528</v>
      </c>
      <c r="D58" s="5" t="n">
        <v>528</v>
      </c>
    </row>
    <row r="59" spans="1:6">
      <c r="A59" s="4" t="s">
        <v>1335</v>
      </c>
      <c r="B59" s="5" t="n">
        <v>2849</v>
      </c>
      <c r="D59" s="5" t="n">
        <v>2849</v>
      </c>
    </row>
    <row r="60" spans="1:6">
      <c r="A60" s="4" t="s">
        <v>1336</v>
      </c>
    </row>
    <row r="61" spans="1:6">
      <c r="A61" s="3" t="s">
        <v>299</v>
      </c>
    </row>
    <row r="62" spans="1:6">
      <c r="A62" s="4" t="s">
        <v>1289</v>
      </c>
      <c r="D62" s="5" t="n">
        <v>0</v>
      </c>
      <c r="E62" s="6" t="n">
        <v>0</v>
      </c>
    </row>
    <row r="63" spans="1:6">
      <c r="A63" s="3" t="s">
        <v>1290</v>
      </c>
    </row>
    <row r="64" spans="1:6">
      <c r="A64" s="4" t="s">
        <v>1291</v>
      </c>
      <c r="C64" s="6" t="n">
        <v>345</v>
      </c>
      <c r="D64" s="5" t="n">
        <v>345</v>
      </c>
      <c r="E64" s="5" t="n">
        <v>3098</v>
      </c>
    </row>
    <row r="65" spans="1:6">
      <c r="A65" s="4" t="s">
        <v>1292</v>
      </c>
      <c r="D65" s="5" t="n">
        <v>0</v>
      </c>
      <c r="E65" s="5" t="n">
        <v>315</v>
      </c>
      <c r="F65" s="6" t="n">
        <v>231</v>
      </c>
    </row>
    <row r="66" spans="1:6">
      <c r="A66" s="4" t="s">
        <v>1293</v>
      </c>
      <c r="D66" s="5" t="n">
        <v>8</v>
      </c>
      <c r="E66" s="5" t="n">
        <v>135</v>
      </c>
      <c r="F66" s="5" t="n">
        <v>116</v>
      </c>
    </row>
    <row r="67" spans="1:6">
      <c r="A67" s="4" t="s">
        <v>1294</v>
      </c>
      <c r="D67" s="5" t="n">
        <v>-197</v>
      </c>
      <c r="E67" s="5" t="n">
        <v>-697</v>
      </c>
    </row>
    <row r="68" spans="1:6">
      <c r="A68" s="4" t="s">
        <v>1295</v>
      </c>
      <c r="D68" s="5" t="n">
        <v>0</v>
      </c>
      <c r="E68" s="5" t="n">
        <v>2463</v>
      </c>
    </row>
    <row r="69" spans="1:6">
      <c r="A69" s="4" t="s">
        <v>1296</v>
      </c>
      <c r="D69" s="5" t="n">
        <v>12</v>
      </c>
      <c r="E69" s="5" t="n">
        <v>26</v>
      </c>
    </row>
    <row r="70" spans="1:6">
      <c r="A70" s="4" t="s">
        <v>1297</v>
      </c>
      <c r="D70" s="5" t="n">
        <v>-42</v>
      </c>
      <c r="E70" s="5" t="n">
        <v>-69</v>
      </c>
    </row>
    <row r="71" spans="1:6">
      <c r="A71" s="4" t="s">
        <v>1298</v>
      </c>
      <c r="B71" s="5" t="n">
        <v>126</v>
      </c>
      <c r="D71" s="5" t="n">
        <v>126</v>
      </c>
      <c r="E71" s="5" t="n">
        <v>345</v>
      </c>
      <c r="F71" s="5" t="n">
        <v>3098</v>
      </c>
    </row>
    <row r="72" spans="1:6">
      <c r="A72" s="3" t="s">
        <v>1299</v>
      </c>
    </row>
    <row r="73" spans="1:6">
      <c r="A73" s="4" t="s">
        <v>1300</v>
      </c>
      <c r="C73" s="6" t="n">
        <v>0</v>
      </c>
      <c r="D73" s="5" t="n">
        <v>0</v>
      </c>
      <c r="E73" s="5" t="n">
        <v>0</v>
      </c>
    </row>
    <row r="74" spans="1:6">
      <c r="A74" s="4" t="s">
        <v>1301</v>
      </c>
      <c r="D74" s="5" t="n">
        <v>30</v>
      </c>
      <c r="E74" s="5" t="n">
        <v>43</v>
      </c>
    </row>
    <row r="75" spans="1:6">
      <c r="A75" s="4" t="s">
        <v>1302</v>
      </c>
      <c r="D75" s="5" t="n">
        <v>0</v>
      </c>
      <c r="E75" s="5" t="n">
        <v>0</v>
      </c>
    </row>
    <row r="76" spans="1:6">
      <c r="A76" s="4" t="s">
        <v>1297</v>
      </c>
      <c r="D76" s="5" t="n">
        <v>-42</v>
      </c>
      <c r="E76" s="5" t="n">
        <v>-69</v>
      </c>
    </row>
    <row r="77" spans="1:6">
      <c r="A77" s="4" t="s">
        <v>1296</v>
      </c>
      <c r="D77" s="5" t="n">
        <v>12</v>
      </c>
      <c r="E77" s="5" t="n">
        <v>26</v>
      </c>
    </row>
    <row r="78" spans="1:6">
      <c r="A78" s="4" t="s">
        <v>1303</v>
      </c>
      <c r="B78" s="5" t="n">
        <v>0</v>
      </c>
      <c r="D78" s="5" t="n">
        <v>0</v>
      </c>
      <c r="E78" s="5" t="n">
        <v>0</v>
      </c>
      <c r="F78" s="5" t="n">
        <v>0</v>
      </c>
    </row>
    <row r="79" spans="1:6">
      <c r="A79" s="4" t="s">
        <v>1304</v>
      </c>
      <c r="B79" s="5" t="n">
        <v>31</v>
      </c>
      <c r="D79" s="5" t="n">
        <v>31</v>
      </c>
      <c r="E79" s="5" t="n">
        <v>61</v>
      </c>
    </row>
    <row r="80" spans="1:6">
      <c r="A80" s="4" t="s">
        <v>1305</v>
      </c>
      <c r="B80" s="5" t="n">
        <v>95</v>
      </c>
      <c r="D80" s="5" t="n">
        <v>95</v>
      </c>
      <c r="E80" s="5" t="n">
        <v>284</v>
      </c>
    </row>
    <row r="81" spans="1:6">
      <c r="A81" s="4" t="s">
        <v>1306</v>
      </c>
      <c r="B81" s="5" t="n">
        <v>126</v>
      </c>
      <c r="D81" s="5" t="n">
        <v>126</v>
      </c>
      <c r="E81" s="5" t="n">
        <v>345</v>
      </c>
    </row>
    <row r="82" spans="1:6">
      <c r="A82" s="4" t="s">
        <v>1307</v>
      </c>
      <c r="B82" s="5" t="n">
        <v>126</v>
      </c>
      <c r="D82" s="5" t="n">
        <v>126</v>
      </c>
      <c r="E82" s="5" t="n">
        <v>345</v>
      </c>
    </row>
    <row r="83" spans="1:6">
      <c r="A83" s="3" t="s">
        <v>1308</v>
      </c>
    </row>
    <row r="84" spans="1:6">
      <c r="A84" s="4" t="s">
        <v>1292</v>
      </c>
      <c r="D84" s="5" t="n">
        <v>0</v>
      </c>
      <c r="E84" s="5" t="n">
        <v>315</v>
      </c>
      <c r="F84" s="5" t="n">
        <v>231</v>
      </c>
    </row>
    <row r="85" spans="1:6">
      <c r="A85" s="4" t="s">
        <v>1293</v>
      </c>
      <c r="D85" s="5" t="n">
        <v>8</v>
      </c>
      <c r="E85" s="5" t="n">
        <v>135</v>
      </c>
      <c r="F85" s="5" t="n">
        <v>116</v>
      </c>
    </row>
    <row r="86" spans="1:6">
      <c r="A86" s="4" t="s">
        <v>1309</v>
      </c>
      <c r="D86" s="5" t="n">
        <v>0</v>
      </c>
      <c r="E86" s="5" t="n">
        <v>0</v>
      </c>
      <c r="F86" s="5" t="n">
        <v>0</v>
      </c>
    </row>
    <row r="87" spans="1:6">
      <c r="A87" s="4" t="s">
        <v>1310</v>
      </c>
      <c r="D87" s="5" t="n">
        <v>-13</v>
      </c>
      <c r="E87" s="5" t="n">
        <v>-32</v>
      </c>
      <c r="F87" s="5" t="n">
        <v>0</v>
      </c>
    </row>
    <row r="88" spans="1:6">
      <c r="A88" s="4" t="s">
        <v>1311</v>
      </c>
      <c r="D88" s="5" t="n">
        <v>-291</v>
      </c>
      <c r="E88" s="5" t="n">
        <v>137</v>
      </c>
      <c r="F88" s="5" t="n">
        <v>137</v>
      </c>
    </row>
    <row r="89" spans="1:6">
      <c r="A89" s="4" t="s">
        <v>1312</v>
      </c>
      <c r="D89" s="5" t="n">
        <v>0</v>
      </c>
      <c r="E89" s="5" t="n">
        <v>0</v>
      </c>
      <c r="F89" s="5" t="n">
        <v>0</v>
      </c>
    </row>
    <row r="90" spans="1:6">
      <c r="A90" s="4" t="s">
        <v>1313</v>
      </c>
      <c r="D90" s="5" t="n">
        <v>-270</v>
      </c>
      <c r="E90" s="5" t="n">
        <v>619</v>
      </c>
      <c r="F90" s="5" t="n">
        <v>484</v>
      </c>
    </row>
    <row r="91" spans="1:6">
      <c r="A91" s="3" t="s">
        <v>1287</v>
      </c>
    </row>
    <row r="92" spans="1:6">
      <c r="A92" s="4" t="s">
        <v>129</v>
      </c>
      <c r="D92" s="5" t="n">
        <v>291</v>
      </c>
      <c r="E92" s="5" t="n">
        <v>-137</v>
      </c>
      <c r="F92" s="5" t="n">
        <v>-137</v>
      </c>
    </row>
    <row r="93" spans="1:6">
      <c r="A93" s="4" t="s">
        <v>1314</v>
      </c>
      <c r="D93" s="5" t="n">
        <v>-13</v>
      </c>
      <c r="E93" s="5" t="n">
        <v>-32</v>
      </c>
      <c r="F93" s="5" t="n">
        <v>0</v>
      </c>
    </row>
    <row r="94" spans="1:6">
      <c r="A94" s="4" t="s">
        <v>133</v>
      </c>
      <c r="D94" s="5" t="n">
        <v>0</v>
      </c>
      <c r="E94" s="5" t="n">
        <v>-2463</v>
      </c>
      <c r="F94" s="5" t="n">
        <v>0</v>
      </c>
    </row>
    <row r="95" spans="1:6">
      <c r="A95" s="4" t="s">
        <v>1315</v>
      </c>
      <c r="D95" s="5" t="n">
        <v>-197</v>
      </c>
      <c r="E95" s="5" t="n">
        <v>-697</v>
      </c>
      <c r="F95" s="5" t="n">
        <v>675</v>
      </c>
    </row>
    <row r="96" spans="1:6">
      <c r="A96" s="4" t="s">
        <v>131</v>
      </c>
      <c r="D96" s="5" t="n">
        <v>0</v>
      </c>
      <c r="E96" s="5" t="n">
        <v>0</v>
      </c>
      <c r="F96" s="5" t="n">
        <v>0</v>
      </c>
    </row>
    <row r="97" spans="1:6">
      <c r="A97" s="4" t="s">
        <v>1316</v>
      </c>
      <c r="D97" s="5" t="n">
        <v>0</v>
      </c>
      <c r="E97" s="5" t="n">
        <v>0</v>
      </c>
      <c r="F97" s="5" t="n">
        <v>0</v>
      </c>
    </row>
    <row r="98" spans="1:6">
      <c r="A98" s="4" t="s">
        <v>1317</v>
      </c>
      <c r="B98" s="6" t="n">
        <v>81</v>
      </c>
      <c r="D98" s="6" t="n">
        <v>81</v>
      </c>
      <c r="E98" s="6" t="n">
        <v>-3329</v>
      </c>
      <c r="F98" s="6" t="n">
        <v>538</v>
      </c>
    </row>
    <row r="99" spans="1:6">
      <c r="A99" s="3" t="s">
        <v>1318</v>
      </c>
    </row>
    <row r="100" spans="1:6">
      <c r="A100" s="4" t="s">
        <v>1319</v>
      </c>
      <c r="B100" s="4" t="s">
        <v>1137</v>
      </c>
      <c r="D100" s="4" t="s">
        <v>1137</v>
      </c>
      <c r="E100" s="4" t="s">
        <v>1266</v>
      </c>
      <c r="F100" s="4" t="s">
        <v>1320</v>
      </c>
    </row>
    <row r="101" spans="1:6">
      <c r="A101" s="4" t="s">
        <v>1323</v>
      </c>
      <c r="D101" s="4" t="s">
        <v>1266</v>
      </c>
      <c r="E101" s="4" t="s">
        <v>1320</v>
      </c>
      <c r="F101" s="4" t="s">
        <v>1324</v>
      </c>
    </row>
    <row r="102" spans="1:6">
      <c r="A102" s="4" t="s">
        <v>1337</v>
      </c>
      <c r="D102" s="4" t="s">
        <v>1324</v>
      </c>
    </row>
    <row r="103" spans="1:6">
      <c r="A103" s="3" t="s">
        <v>1329</v>
      </c>
    </row>
    <row r="104" spans="1:6">
      <c r="A104" s="4" t="s">
        <v>1330</v>
      </c>
      <c r="B104" s="6" t="n">
        <v>31</v>
      </c>
      <c r="D104" s="6" t="n">
        <v>31</v>
      </c>
    </row>
    <row r="105" spans="1:6">
      <c r="A105" s="4" t="s">
        <v>1331</v>
      </c>
      <c r="B105" s="5" t="n">
        <v>14</v>
      </c>
      <c r="D105" s="5" t="n">
        <v>14</v>
      </c>
    </row>
    <row r="106" spans="1:6">
      <c r="A106" s="4" t="s">
        <v>1332</v>
      </c>
      <c r="B106" s="5" t="n">
        <v>15</v>
      </c>
      <c r="D106" s="5" t="n">
        <v>15</v>
      </c>
    </row>
    <row r="107" spans="1:6">
      <c r="A107" s="4" t="s">
        <v>1333</v>
      </c>
      <c r="B107" s="5" t="n">
        <v>16</v>
      </c>
      <c r="D107" s="5" t="n">
        <v>16</v>
      </c>
    </row>
    <row r="108" spans="1:6">
      <c r="A108" s="4" t="s">
        <v>1334</v>
      </c>
      <c r="B108" s="5" t="n">
        <v>17</v>
      </c>
      <c r="D108" s="5" t="n">
        <v>17</v>
      </c>
    </row>
    <row r="109" spans="1:6">
      <c r="A109" s="4" t="s">
        <v>1335</v>
      </c>
      <c r="B109" s="6" t="n">
        <v>46</v>
      </c>
      <c r="D109" s="6" t="n">
        <v>46</v>
      </c>
    </row>
    <row r="110" spans="1:6">
      <c r="A110" s="4" t="s">
        <v>1338</v>
      </c>
    </row>
    <row r="111" spans="1:6">
      <c r="A111" s="3" t="s">
        <v>1318</v>
      </c>
    </row>
    <row r="112" spans="1:6">
      <c r="A112" s="4" t="s">
        <v>1339</v>
      </c>
      <c r="D112" s="4" t="s">
        <v>648</v>
      </c>
    </row>
  </sheetData>
  <mergeCells count="2">
    <mergeCell ref="A1:A2"/>
    <mergeCell ref="D1:F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0</v>
      </c>
      <c r="B1" s="2" t="s">
        <v>1</v>
      </c>
    </row>
    <row r="2" spans="1:4">
      <c r="B2" s="2" t="s">
        <v>2</v>
      </c>
      <c r="C2" s="2" t="s">
        <v>33</v>
      </c>
      <c r="D2" s="2" t="s">
        <v>73</v>
      </c>
    </row>
    <row r="3" spans="1:4">
      <c r="A3" s="3" t="s">
        <v>1341</v>
      </c>
    </row>
    <row r="4" spans="1:4">
      <c r="A4" s="4" t="s">
        <v>132</v>
      </c>
      <c r="B4" s="6" t="n">
        <v>0</v>
      </c>
      <c r="C4" s="6" t="n">
        <v>-50</v>
      </c>
      <c r="D4" s="6" t="n">
        <v>-21</v>
      </c>
    </row>
    <row r="5" spans="1:4">
      <c r="A5" s="4" t="s">
        <v>1342</v>
      </c>
    </row>
    <row r="6" spans="1:4">
      <c r="A6" s="3" t="s">
        <v>1290</v>
      </c>
    </row>
    <row r="7" spans="1:4">
      <c r="A7" s="4" t="s">
        <v>1291</v>
      </c>
      <c r="B7" s="5" t="n">
        <v>5893</v>
      </c>
      <c r="C7" s="5" t="n">
        <v>6735</v>
      </c>
    </row>
    <row r="8" spans="1:4">
      <c r="A8" s="4" t="s">
        <v>1292</v>
      </c>
      <c r="B8" s="5" t="n">
        <v>104</v>
      </c>
      <c r="C8" s="5" t="n">
        <v>124</v>
      </c>
      <c r="D8" s="5" t="n">
        <v>92</v>
      </c>
    </row>
    <row r="9" spans="1:4">
      <c r="A9" s="4" t="s">
        <v>1293</v>
      </c>
      <c r="B9" s="5" t="n">
        <v>212</v>
      </c>
      <c r="C9" s="5" t="n">
        <v>251</v>
      </c>
      <c r="D9" s="5" t="n">
        <v>264</v>
      </c>
    </row>
    <row r="10" spans="1:4">
      <c r="A10" s="4" t="s">
        <v>1297</v>
      </c>
      <c r="B10" s="5" t="n">
        <v>-145</v>
      </c>
      <c r="C10" s="5" t="n">
        <v>-182</v>
      </c>
    </row>
    <row r="11" spans="1:4">
      <c r="A11" s="4" t="s">
        <v>1294</v>
      </c>
      <c r="B11" s="5" t="n">
        <v>-1157</v>
      </c>
      <c r="C11" s="5" t="n">
        <v>-1035</v>
      </c>
    </row>
    <row r="12" spans="1:4">
      <c r="A12" s="4" t="s">
        <v>1298</v>
      </c>
      <c r="B12" s="5" t="n">
        <v>4907</v>
      </c>
      <c r="C12" s="5" t="n">
        <v>5893</v>
      </c>
      <c r="D12" s="5" t="n">
        <v>6735</v>
      </c>
    </row>
    <row r="13" spans="1:4">
      <c r="A13" s="4" t="s">
        <v>1306</v>
      </c>
      <c r="B13" s="5" t="n">
        <v>4907</v>
      </c>
      <c r="C13" s="5" t="n">
        <v>5893</v>
      </c>
    </row>
    <row r="14" spans="1:4">
      <c r="A14" s="4" t="s">
        <v>1304</v>
      </c>
      <c r="B14" s="5" t="n">
        <v>150</v>
      </c>
      <c r="C14" s="5" t="n">
        <v>202</v>
      </c>
    </row>
    <row r="15" spans="1:4">
      <c r="A15" s="4" t="s">
        <v>1305</v>
      </c>
      <c r="B15" s="5" t="n">
        <v>4757</v>
      </c>
      <c r="C15" s="5" t="n">
        <v>5691</v>
      </c>
    </row>
    <row r="16" spans="1:4">
      <c r="A16" s="3" t="s">
        <v>1308</v>
      </c>
    </row>
    <row r="17" spans="1:4">
      <c r="A17" s="4" t="s">
        <v>1292</v>
      </c>
      <c r="B17" s="5" t="n">
        <v>104</v>
      </c>
      <c r="C17" s="5" t="n">
        <v>124</v>
      </c>
      <c r="D17" s="5" t="n">
        <v>92</v>
      </c>
    </row>
    <row r="18" spans="1:4">
      <c r="A18" s="4" t="s">
        <v>1293</v>
      </c>
      <c r="B18" s="5" t="n">
        <v>212</v>
      </c>
      <c r="C18" s="5" t="n">
        <v>251</v>
      </c>
      <c r="D18" s="5" t="n">
        <v>264</v>
      </c>
    </row>
    <row r="19" spans="1:4">
      <c r="A19" s="4" t="s">
        <v>1310</v>
      </c>
      <c r="B19" s="5" t="n">
        <v>11</v>
      </c>
      <c r="C19" s="5" t="n">
        <v>-23</v>
      </c>
      <c r="D19" s="5" t="n">
        <v>-20</v>
      </c>
    </row>
    <row r="20" spans="1:4">
      <c r="A20" s="4" t="s">
        <v>1313</v>
      </c>
      <c r="B20" s="5" t="n">
        <v>305</v>
      </c>
      <c r="C20" s="5" t="n">
        <v>398</v>
      </c>
      <c r="D20" s="5" t="n">
        <v>376</v>
      </c>
    </row>
    <row r="21" spans="1:4">
      <c r="A21" s="3" t="s">
        <v>1341</v>
      </c>
    </row>
    <row r="22" spans="1:4">
      <c r="A22" s="4" t="s">
        <v>1343</v>
      </c>
      <c r="B22" s="5" t="n">
        <v>538</v>
      </c>
      <c r="C22" s="5" t="n">
        <v>1596</v>
      </c>
      <c r="D22" s="5" t="n">
        <v>784</v>
      </c>
    </row>
    <row r="23" spans="1:4">
      <c r="A23" s="4" t="s">
        <v>1315</v>
      </c>
      <c r="B23" s="5" t="n">
        <v>-1157</v>
      </c>
      <c r="C23" s="5" t="n">
        <v>-1035</v>
      </c>
      <c r="D23" s="5" t="n">
        <v>792</v>
      </c>
    </row>
    <row r="24" spans="1:4">
      <c r="A24" s="4" t="s">
        <v>132</v>
      </c>
      <c r="B24" s="5" t="n">
        <v>11</v>
      </c>
      <c r="C24" s="5" t="n">
        <v>23</v>
      </c>
      <c r="D24" s="5" t="n">
        <v>-20</v>
      </c>
    </row>
    <row r="25" spans="1:4">
      <c r="A25" s="4" t="s">
        <v>1317</v>
      </c>
      <c r="B25" s="5" t="n">
        <v>-608</v>
      </c>
      <c r="C25" s="6" t="n">
        <v>538</v>
      </c>
      <c r="D25" s="6" t="n">
        <v>1596</v>
      </c>
    </row>
    <row r="26" spans="1:4">
      <c r="A26" s="3" t="s">
        <v>1329</v>
      </c>
    </row>
    <row r="27" spans="1:4">
      <c r="A27" s="4" t="s">
        <v>1330</v>
      </c>
      <c r="B27" s="5" t="n">
        <v>153</v>
      </c>
    </row>
    <row r="28" spans="1:4">
      <c r="A28" s="4" t="s">
        <v>1331</v>
      </c>
      <c r="B28" s="5" t="n">
        <v>158</v>
      </c>
    </row>
    <row r="29" spans="1:4">
      <c r="A29" s="4" t="s">
        <v>1332</v>
      </c>
      <c r="B29" s="5" t="n">
        <v>164</v>
      </c>
    </row>
    <row r="30" spans="1:4">
      <c r="A30" s="4" t="s">
        <v>1333</v>
      </c>
      <c r="B30" s="5" t="n">
        <v>173</v>
      </c>
    </row>
    <row r="31" spans="1:4">
      <c r="A31" s="4" t="s">
        <v>1334</v>
      </c>
      <c r="B31" s="5" t="n">
        <v>181</v>
      </c>
    </row>
    <row r="32" spans="1:4">
      <c r="A32" s="4" t="s">
        <v>1335</v>
      </c>
      <c r="B32" s="5" t="n">
        <v>1092</v>
      </c>
    </row>
    <row r="33" spans="1:4">
      <c r="A33" s="3" t="s">
        <v>1344</v>
      </c>
    </row>
    <row r="34" spans="1:4">
      <c r="A34" s="4" t="s">
        <v>1345</v>
      </c>
      <c r="B34" s="5" t="n">
        <v>1</v>
      </c>
    </row>
    <row r="35" spans="1:4">
      <c r="A35" s="4" t="s">
        <v>1346</v>
      </c>
      <c r="B35" s="5" t="n">
        <v>-46</v>
      </c>
    </row>
    <row r="36" spans="1:4">
      <c r="A36" s="4" t="s">
        <v>1347</v>
      </c>
      <c r="B36" s="5" t="n">
        <v>13</v>
      </c>
    </row>
    <row r="37" spans="1:4">
      <c r="A37" s="4" t="s">
        <v>1348</v>
      </c>
      <c r="B37" s="6" t="n">
        <v>-560</v>
      </c>
    </row>
    <row r="38" spans="1:4">
      <c r="A38" s="4" t="s">
        <v>1319</v>
      </c>
      <c r="B38" s="4" t="s">
        <v>1349</v>
      </c>
      <c r="C38" s="4" t="s">
        <v>1350</v>
      </c>
    </row>
    <row r="39" spans="1:4">
      <c r="A39" s="4" t="s">
        <v>1323</v>
      </c>
      <c r="B39" s="4" t="s">
        <v>1350</v>
      </c>
      <c r="C39" s="4" t="s">
        <v>1351</v>
      </c>
      <c r="D39" s="4" t="s">
        <v>1352</v>
      </c>
    </row>
    <row r="40" spans="1:4">
      <c r="A40" s="4" t="s">
        <v>1353</v>
      </c>
    </row>
    <row r="41" spans="1:4">
      <c r="A41" s="3" t="s">
        <v>1344</v>
      </c>
    </row>
    <row r="42" spans="1:4">
      <c r="A42" s="4" t="s">
        <v>1339</v>
      </c>
      <c r="B42" s="4" t="s">
        <v>648</v>
      </c>
    </row>
    <row r="43" spans="1:4">
      <c r="A43" s="4" t="s">
        <v>1354</v>
      </c>
    </row>
    <row r="44" spans="1:4">
      <c r="A44" s="3" t="s">
        <v>1344</v>
      </c>
    </row>
    <row r="45" spans="1:4">
      <c r="A45" s="4" t="s">
        <v>1339</v>
      </c>
      <c r="B45" s="4" t="s">
        <v>1098</v>
      </c>
    </row>
    <row r="46" spans="1:4">
      <c r="A46" s="4" t="s">
        <v>1337</v>
      </c>
      <c r="B46" s="4" t="s">
        <v>109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5</v>
      </c>
      <c r="B1" s="2" t="s">
        <v>1</v>
      </c>
    </row>
    <row r="2" spans="1:4">
      <c r="B2" s="2" t="s">
        <v>2</v>
      </c>
      <c r="C2" s="2" t="s">
        <v>33</v>
      </c>
      <c r="D2" s="2" t="s">
        <v>73</v>
      </c>
    </row>
    <row r="3" spans="1:4">
      <c r="A3" s="3" t="s">
        <v>299</v>
      </c>
    </row>
    <row r="4" spans="1:4">
      <c r="A4" s="4" t="s">
        <v>129</v>
      </c>
      <c r="B4" s="6" t="n">
        <v>-253</v>
      </c>
      <c r="C4" s="6" t="n">
        <v>215</v>
      </c>
      <c r="D4" s="6" t="n">
        <v>161</v>
      </c>
    </row>
    <row r="5" spans="1:4">
      <c r="A5" s="4" t="s">
        <v>133</v>
      </c>
      <c r="B5" s="5" t="n">
        <v>0</v>
      </c>
      <c r="C5" s="5" t="n">
        <v>2463</v>
      </c>
      <c r="D5" s="5" t="n">
        <v>0</v>
      </c>
    </row>
    <row r="6" spans="1:4">
      <c r="A6" s="4" t="s">
        <v>131</v>
      </c>
      <c r="B6" s="5" t="n">
        <v>420</v>
      </c>
      <c r="C6" s="5" t="n">
        <v>0</v>
      </c>
      <c r="D6" s="5" t="n">
        <v>0</v>
      </c>
    </row>
    <row r="7" spans="1:4">
      <c r="A7" s="4" t="s">
        <v>1356</v>
      </c>
    </row>
    <row r="8" spans="1:4">
      <c r="A8" s="3" t="s">
        <v>299</v>
      </c>
    </row>
    <row r="9" spans="1:4">
      <c r="A9" s="4" t="s">
        <v>1357</v>
      </c>
      <c r="B9" s="5" t="n">
        <v>651</v>
      </c>
      <c r="C9" s="5" t="n">
        <v>-1291</v>
      </c>
      <c r="D9" s="5" t="n">
        <v>-350</v>
      </c>
    </row>
    <row r="10" spans="1:4">
      <c r="A10" s="4" t="s">
        <v>129</v>
      </c>
      <c r="B10" s="5" t="n">
        <v>-183</v>
      </c>
      <c r="C10" s="5" t="n">
        <v>83</v>
      </c>
      <c r="D10" s="5" t="n">
        <v>63</v>
      </c>
    </row>
    <row r="11" spans="1:4">
      <c r="A11" s="4" t="s">
        <v>133</v>
      </c>
      <c r="B11" s="5" t="n">
        <v>0</v>
      </c>
      <c r="C11" s="5" t="n">
        <v>945</v>
      </c>
      <c r="D11" s="5" t="n">
        <v>0</v>
      </c>
    </row>
    <row r="12" spans="1:4">
      <c r="A12" s="4" t="s">
        <v>1358</v>
      </c>
      <c r="B12" s="5" t="n">
        <v>0</v>
      </c>
      <c r="C12" s="5" t="n">
        <v>50</v>
      </c>
      <c r="D12" s="5" t="n">
        <v>21</v>
      </c>
    </row>
    <row r="13" spans="1:4">
      <c r="A13" s="4" t="s">
        <v>132</v>
      </c>
      <c r="B13" s="5" t="n">
        <v>724</v>
      </c>
      <c r="C13" s="5" t="n">
        <v>1267</v>
      </c>
      <c r="D13" s="5" t="n">
        <v>-1320</v>
      </c>
    </row>
    <row r="14" spans="1:4">
      <c r="A14" s="4" t="s">
        <v>135</v>
      </c>
      <c r="B14" s="5" t="n">
        <v>-386</v>
      </c>
      <c r="C14" s="5" t="n">
        <v>-403</v>
      </c>
      <c r="D14" s="5" t="n">
        <v>295</v>
      </c>
    </row>
    <row r="15" spans="1:4">
      <c r="A15" s="4" t="s">
        <v>1357</v>
      </c>
      <c r="B15" s="6" t="n">
        <v>1226</v>
      </c>
      <c r="C15" s="6" t="n">
        <v>651</v>
      </c>
      <c r="D15" s="6" t="n">
        <v>-129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59</v>
      </c>
      <c r="B1" s="2" t="s">
        <v>1</v>
      </c>
    </row>
    <row r="2" spans="1:4">
      <c r="B2" s="2" t="s">
        <v>2</v>
      </c>
      <c r="C2" s="2" t="s">
        <v>33</v>
      </c>
      <c r="D2" s="2" t="s">
        <v>73</v>
      </c>
    </row>
    <row r="3" spans="1:4">
      <c r="A3" s="4" t="s">
        <v>29</v>
      </c>
    </row>
    <row r="4" spans="1:4">
      <c r="A4" s="3" t="s">
        <v>496</v>
      </c>
    </row>
    <row r="5" spans="1:4">
      <c r="A5" s="4" t="s">
        <v>1360</v>
      </c>
      <c r="B5" s="14" t="n">
        <v>7.5</v>
      </c>
      <c r="C5" s="14" t="n">
        <v>7.4</v>
      </c>
      <c r="D5" s="14" t="n">
        <v>7.1</v>
      </c>
    </row>
    <row r="6" spans="1:4">
      <c r="A6" s="4" t="s">
        <v>501</v>
      </c>
    </row>
    <row r="7" spans="1:4">
      <c r="A7" s="3" t="s">
        <v>496</v>
      </c>
    </row>
    <row r="8" spans="1:4">
      <c r="A8" s="4" t="s">
        <v>1360</v>
      </c>
      <c r="B8" s="14" t="n">
        <v>10.2</v>
      </c>
      <c r="C8" s="6" t="n">
        <v>10</v>
      </c>
      <c r="D8" s="14" t="n">
        <v>9.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s>
  <sheetData>
    <row r="1" spans="1:6">
      <c r="A1" s="1" t="s">
        <v>1361</v>
      </c>
      <c r="B1" s="2" t="s">
        <v>669</v>
      </c>
      <c r="C1" s="2" t="s">
        <v>1286</v>
      </c>
      <c r="D1" s="2" t="s">
        <v>1</v>
      </c>
    </row>
    <row r="2" spans="1:6">
      <c r="B2" s="2" t="s">
        <v>1362</v>
      </c>
      <c r="C2" s="2" t="s">
        <v>720</v>
      </c>
      <c r="D2" s="2" t="s">
        <v>1362</v>
      </c>
      <c r="E2" s="2" t="s">
        <v>634</v>
      </c>
      <c r="F2" s="2" t="s">
        <v>635</v>
      </c>
    </row>
    <row r="3" spans="1:6">
      <c r="A3" s="3" t="s">
        <v>1308</v>
      </c>
    </row>
    <row r="4" spans="1:6">
      <c r="A4" s="4" t="s">
        <v>133</v>
      </c>
      <c r="D4" s="6" t="n">
        <v>0</v>
      </c>
      <c r="E4" s="6" t="n">
        <v>-2463</v>
      </c>
      <c r="F4" s="6" t="n">
        <v>0</v>
      </c>
    </row>
    <row r="5" spans="1:6">
      <c r="A5" s="4" t="s">
        <v>29</v>
      </c>
    </row>
    <row r="6" spans="1:6">
      <c r="A6" s="3" t="s">
        <v>299</v>
      </c>
    </row>
    <row r="7" spans="1:6">
      <c r="A7" s="4" t="s">
        <v>1360</v>
      </c>
      <c r="D7" s="6" t="n">
        <v>7500</v>
      </c>
      <c r="E7" s="6" t="n">
        <v>7400</v>
      </c>
      <c r="F7" s="6" t="n">
        <v>7100</v>
      </c>
    </row>
    <row r="8" spans="1:6">
      <c r="A8" s="4" t="s">
        <v>1363</v>
      </c>
      <c r="B8" s="5" t="n">
        <v>1</v>
      </c>
      <c r="D8" s="5" t="n">
        <v>1</v>
      </c>
    </row>
    <row r="9" spans="1:6">
      <c r="A9" s="4" t="s">
        <v>1288</v>
      </c>
    </row>
    <row r="10" spans="1:6">
      <c r="A10" s="3" t="s">
        <v>299</v>
      </c>
    </row>
    <row r="11" spans="1:6">
      <c r="A11" s="4" t="s">
        <v>1330</v>
      </c>
      <c r="B11" s="6" t="n">
        <v>1150</v>
      </c>
      <c r="D11" s="6" t="n">
        <v>1150</v>
      </c>
    </row>
    <row r="12" spans="1:6">
      <c r="A12" s="3" t="s">
        <v>1329</v>
      </c>
    </row>
    <row r="13" spans="1:6">
      <c r="A13" s="4" t="s">
        <v>1328</v>
      </c>
      <c r="D13" s="5" t="n">
        <v>2300</v>
      </c>
    </row>
    <row r="14" spans="1:6">
      <c r="A14" s="4" t="s">
        <v>1331</v>
      </c>
      <c r="B14" s="5" t="n">
        <v>439</v>
      </c>
      <c r="D14" s="5" t="n">
        <v>439</v>
      </c>
    </row>
    <row r="15" spans="1:6">
      <c r="A15" s="4" t="s">
        <v>1332</v>
      </c>
      <c r="B15" s="5" t="n">
        <v>493</v>
      </c>
      <c r="D15" s="5" t="n">
        <v>493</v>
      </c>
    </row>
    <row r="16" spans="1:6">
      <c r="A16" s="4" t="s">
        <v>1333</v>
      </c>
      <c r="B16" s="5" t="n">
        <v>544</v>
      </c>
      <c r="D16" s="5" t="n">
        <v>544</v>
      </c>
    </row>
    <row r="17" spans="1:6">
      <c r="A17" s="4" t="s">
        <v>1334</v>
      </c>
      <c r="B17" s="5" t="n">
        <v>528</v>
      </c>
      <c r="D17" s="5" t="n">
        <v>528</v>
      </c>
    </row>
    <row r="18" spans="1:6">
      <c r="A18" s="4" t="s">
        <v>1335</v>
      </c>
      <c r="B18" s="6" t="n">
        <v>2849</v>
      </c>
      <c r="D18" s="6" t="n">
        <v>2849</v>
      </c>
    </row>
    <row r="19" spans="1:6">
      <c r="A19" s="3" t="s">
        <v>1364</v>
      </c>
    </row>
    <row r="20" spans="1:6">
      <c r="A20" s="4" t="s">
        <v>1319</v>
      </c>
      <c r="B20" s="4" t="s">
        <v>1320</v>
      </c>
      <c r="D20" s="4" t="s">
        <v>1320</v>
      </c>
      <c r="E20" s="4" t="s">
        <v>1098</v>
      </c>
      <c r="F20" s="4" t="s">
        <v>1320</v>
      </c>
    </row>
    <row r="21" spans="1:6">
      <c r="A21" s="4" t="s">
        <v>1321</v>
      </c>
      <c r="B21" s="4" t="s">
        <v>1322</v>
      </c>
      <c r="D21" s="4" t="s">
        <v>1322</v>
      </c>
      <c r="E21" s="4" t="s">
        <v>1322</v>
      </c>
      <c r="F21" s="4" t="s">
        <v>1322</v>
      </c>
    </row>
    <row r="22" spans="1:6">
      <c r="A22" s="4" t="s">
        <v>1323</v>
      </c>
      <c r="B22" s="4" t="s">
        <v>1090</v>
      </c>
      <c r="C22" s="4" t="s">
        <v>1098</v>
      </c>
      <c r="E22" s="4" t="s">
        <v>1320</v>
      </c>
      <c r="F22" s="4" t="s">
        <v>1324</v>
      </c>
    </row>
    <row r="23" spans="1:6">
      <c r="A23" s="4" t="s">
        <v>1325</v>
      </c>
      <c r="B23" s="4" t="s">
        <v>1096</v>
      </c>
      <c r="C23" s="4" t="s">
        <v>1326</v>
      </c>
      <c r="E23" s="4" t="s">
        <v>1326</v>
      </c>
      <c r="F23" s="4" t="s">
        <v>1075</v>
      </c>
    </row>
    <row r="24" spans="1:6">
      <c r="A24" s="4" t="s">
        <v>1327</v>
      </c>
      <c r="D24" s="4" t="s">
        <v>1322</v>
      </c>
      <c r="E24" s="4" t="s">
        <v>1322</v>
      </c>
      <c r="F24" s="4" t="s">
        <v>1320</v>
      </c>
    </row>
    <row r="25" spans="1:6">
      <c r="A25" s="3" t="s">
        <v>1308</v>
      </c>
    </row>
    <row r="26" spans="1:6">
      <c r="A26" s="4" t="s">
        <v>1292</v>
      </c>
      <c r="D26" s="6" t="n">
        <v>2196</v>
      </c>
      <c r="E26" s="6" t="n">
        <v>2326</v>
      </c>
      <c r="F26" s="6" t="n">
        <v>2054</v>
      </c>
    </row>
    <row r="27" spans="1:6">
      <c r="A27" s="4" t="s">
        <v>1311</v>
      </c>
      <c r="D27" s="5" t="n">
        <v>25</v>
      </c>
      <c r="E27" s="5" t="n">
        <v>24</v>
      </c>
      <c r="F27" s="5" t="n">
        <v>25</v>
      </c>
    </row>
    <row r="28" spans="1:6">
      <c r="A28" s="4" t="s">
        <v>1293</v>
      </c>
      <c r="D28" s="5" t="n">
        <v>488</v>
      </c>
      <c r="E28" s="5" t="n">
        <v>366</v>
      </c>
      <c r="F28" s="5" t="n">
        <v>327</v>
      </c>
    </row>
    <row r="29" spans="1:6">
      <c r="A29" s="4" t="s">
        <v>1309</v>
      </c>
      <c r="D29" s="5" t="n">
        <v>273</v>
      </c>
      <c r="E29" s="5" t="n">
        <v>165</v>
      </c>
      <c r="F29" s="5" t="n">
        <v>218</v>
      </c>
    </row>
    <row r="30" spans="1:6">
      <c r="A30" s="4" t="s">
        <v>1313</v>
      </c>
      <c r="D30" s="5" t="n">
        <v>2718</v>
      </c>
      <c r="E30" s="5" t="n">
        <v>2573</v>
      </c>
      <c r="F30" s="5" t="n">
        <v>2188</v>
      </c>
    </row>
    <row r="31" spans="1:6">
      <c r="A31" s="4" t="s">
        <v>133</v>
      </c>
      <c r="D31" s="5" t="n">
        <v>0</v>
      </c>
      <c r="E31" s="5" t="n">
        <v>0</v>
      </c>
      <c r="F31" s="5" t="n">
        <v>0</v>
      </c>
    </row>
    <row r="32" spans="1:6">
      <c r="A32" s="4" t="s">
        <v>1316</v>
      </c>
      <c r="D32" s="5" t="n">
        <v>-149</v>
      </c>
      <c r="E32" s="5" t="n">
        <v>0</v>
      </c>
      <c r="F32" s="5" t="n">
        <v>0</v>
      </c>
    </row>
    <row r="33" spans="1:6">
      <c r="A33" s="4" t="s">
        <v>1315</v>
      </c>
      <c r="D33" s="5" t="n">
        <v>629</v>
      </c>
      <c r="E33" s="5" t="n">
        <v>22</v>
      </c>
      <c r="F33" s="5" t="n">
        <v>687</v>
      </c>
    </row>
    <row r="34" spans="1:6">
      <c r="A34" s="3" t="s">
        <v>1365</v>
      </c>
    </row>
    <row r="35" spans="1:6">
      <c r="A35" s="4" t="s">
        <v>1291</v>
      </c>
      <c r="C35" s="6" t="n">
        <v>8927</v>
      </c>
      <c r="D35" s="5" t="n">
        <v>8927</v>
      </c>
      <c r="E35" s="5" t="n">
        <v>6965</v>
      </c>
    </row>
    <row r="36" spans="1:6">
      <c r="A36" s="4" t="s">
        <v>1294</v>
      </c>
      <c r="D36" s="5" t="n">
        <v>490</v>
      </c>
      <c r="E36" s="5" t="n">
        <v>-151</v>
      </c>
    </row>
    <row r="37" spans="1:6">
      <c r="A37" s="4" t="s">
        <v>1295</v>
      </c>
      <c r="D37" s="5" t="n">
        <v>0</v>
      </c>
      <c r="E37" s="5" t="n">
        <v>0</v>
      </c>
    </row>
    <row r="38" spans="1:6">
      <c r="A38" s="4" t="s">
        <v>1297</v>
      </c>
      <c r="D38" s="5" t="n">
        <v>675</v>
      </c>
      <c r="E38" s="5" t="n">
        <v>579</v>
      </c>
    </row>
    <row r="39" spans="1:6">
      <c r="A39" s="4" t="s">
        <v>1298</v>
      </c>
      <c r="B39" s="6" t="n">
        <v>11277</v>
      </c>
      <c r="D39" s="5" t="n">
        <v>11277</v>
      </c>
      <c r="E39" s="5" t="n">
        <v>8927</v>
      </c>
      <c r="F39" s="5" t="n">
        <v>6965</v>
      </c>
    </row>
    <row r="40" spans="1:6">
      <c r="A40" s="4" t="s">
        <v>1306</v>
      </c>
      <c r="B40" s="5" t="n">
        <v>-3138</v>
      </c>
      <c r="D40" s="5" t="n">
        <v>-3138</v>
      </c>
      <c r="E40" s="5" t="n">
        <v>-2995</v>
      </c>
    </row>
    <row r="41" spans="1:6">
      <c r="A41" s="4" t="s">
        <v>1300</v>
      </c>
      <c r="C41" s="6" t="n">
        <v>5932</v>
      </c>
      <c r="D41" s="5" t="n">
        <v>5932</v>
      </c>
      <c r="E41" s="5" t="n">
        <v>4319</v>
      </c>
    </row>
    <row r="42" spans="1:6">
      <c r="A42" s="4" t="s">
        <v>1301</v>
      </c>
      <c r="D42" s="5" t="n">
        <v>2748</v>
      </c>
      <c r="E42" s="5" t="n">
        <v>2200</v>
      </c>
      <c r="F42" s="5" t="n">
        <v>200</v>
      </c>
    </row>
    <row r="43" spans="1:6">
      <c r="A43" s="4" t="s">
        <v>1302</v>
      </c>
      <c r="D43" s="5" t="n">
        <v>134</v>
      </c>
      <c r="E43" s="5" t="n">
        <v>-8</v>
      </c>
    </row>
    <row r="44" spans="1:6">
      <c r="A44" s="4" t="s">
        <v>1303</v>
      </c>
      <c r="B44" s="5" t="n">
        <v>8139</v>
      </c>
      <c r="D44" s="5" t="n">
        <v>8139</v>
      </c>
      <c r="E44" s="6" t="n">
        <v>5932</v>
      </c>
      <c r="F44" s="6" t="n">
        <v>4319</v>
      </c>
    </row>
    <row r="45" spans="1:6">
      <c r="A45" s="4" t="s">
        <v>1366</v>
      </c>
    </row>
    <row r="46" spans="1:6">
      <c r="A46" s="3" t="s">
        <v>299</v>
      </c>
    </row>
    <row r="47" spans="1:6">
      <c r="A47" s="4" t="s">
        <v>1330</v>
      </c>
      <c r="B47" s="5" t="n">
        <v>1100</v>
      </c>
      <c r="D47" s="6" t="n">
        <v>1100</v>
      </c>
    </row>
    <row r="48" spans="1:6">
      <c r="A48" s="4" t="s">
        <v>1367</v>
      </c>
      <c r="D48" s="4" t="s">
        <v>703</v>
      </c>
    </row>
    <row r="49" spans="1:6">
      <c r="A49" s="4" t="s">
        <v>1368</v>
      </c>
      <c r="D49" s="4" t="s">
        <v>690</v>
      </c>
    </row>
    <row r="50" spans="1:6">
      <c r="A50" s="4" t="s">
        <v>1369</v>
      </c>
      <c r="D50" s="4" t="s">
        <v>1324</v>
      </c>
    </row>
    <row r="51" spans="1:6">
      <c r="A51" s="3" t="s">
        <v>1329</v>
      </c>
    </row>
    <row r="52" spans="1:6">
      <c r="A52" s="4" t="s">
        <v>1328</v>
      </c>
      <c r="D52" s="6" t="n">
        <v>2300</v>
      </c>
    </row>
    <row r="53" spans="1:6">
      <c r="A53" s="4" t="s">
        <v>1331</v>
      </c>
      <c r="B53" s="5" t="n">
        <v>400</v>
      </c>
      <c r="D53" s="5" t="n">
        <v>400</v>
      </c>
    </row>
    <row r="54" spans="1:6">
      <c r="A54" s="4" t="s">
        <v>1332</v>
      </c>
      <c r="B54" s="5" t="n">
        <v>500</v>
      </c>
      <c r="D54" s="5" t="n">
        <v>500</v>
      </c>
    </row>
    <row r="55" spans="1:6">
      <c r="A55" s="4" t="s">
        <v>1333</v>
      </c>
      <c r="B55" s="5" t="n">
        <v>500</v>
      </c>
      <c r="D55" s="5" t="n">
        <v>500</v>
      </c>
    </row>
    <row r="56" spans="1:6">
      <c r="A56" s="4" t="s">
        <v>1334</v>
      </c>
      <c r="B56" s="5" t="n">
        <v>500</v>
      </c>
      <c r="D56" s="5" t="n">
        <v>500</v>
      </c>
    </row>
    <row r="57" spans="1:6">
      <c r="A57" s="4" t="s">
        <v>1335</v>
      </c>
      <c r="B57" s="6" t="n">
        <v>2900</v>
      </c>
      <c r="D57" s="6" t="n">
        <v>2900</v>
      </c>
    </row>
    <row r="58" spans="1:6">
      <c r="A58" s="3" t="s">
        <v>1364</v>
      </c>
    </row>
    <row r="59" spans="1:6">
      <c r="A59" s="4" t="s">
        <v>1319</v>
      </c>
      <c r="B59" s="4" t="s">
        <v>1320</v>
      </c>
      <c r="D59" s="4" t="s">
        <v>1320</v>
      </c>
      <c r="E59" s="4" t="s">
        <v>1098</v>
      </c>
      <c r="F59" s="4" t="s">
        <v>1320</v>
      </c>
    </row>
    <row r="60" spans="1:6">
      <c r="A60" s="4" t="s">
        <v>1321</v>
      </c>
      <c r="E60" s="4" t="s">
        <v>1322</v>
      </c>
      <c r="F60" s="4" t="s">
        <v>1322</v>
      </c>
    </row>
    <row r="61" spans="1:6">
      <c r="A61" s="4" t="s">
        <v>1323</v>
      </c>
      <c r="B61" s="4" t="s">
        <v>1326</v>
      </c>
      <c r="C61" s="4" t="s">
        <v>1098</v>
      </c>
      <c r="E61" s="4" t="s">
        <v>1320</v>
      </c>
      <c r="F61" s="4" t="s">
        <v>1324</v>
      </c>
    </row>
    <row r="62" spans="1:6">
      <c r="A62" s="4" t="s">
        <v>1325</v>
      </c>
      <c r="B62" s="4" t="s">
        <v>1096</v>
      </c>
      <c r="C62" s="4" t="s">
        <v>1090</v>
      </c>
      <c r="E62" s="4" t="s">
        <v>1326</v>
      </c>
      <c r="F62" s="4" t="s">
        <v>1075</v>
      </c>
    </row>
    <row r="63" spans="1:6">
      <c r="A63" s="4" t="s">
        <v>1327</v>
      </c>
      <c r="D63" s="4" t="s">
        <v>1322</v>
      </c>
      <c r="E63" s="4" t="s">
        <v>1322</v>
      </c>
      <c r="F63" s="4" t="s">
        <v>1320</v>
      </c>
    </row>
    <row r="64" spans="1:6">
      <c r="A64" s="3" t="s">
        <v>1308</v>
      </c>
    </row>
    <row r="65" spans="1:6">
      <c r="A65" s="4" t="s">
        <v>1292</v>
      </c>
      <c r="D65" s="6" t="n">
        <v>2200</v>
      </c>
      <c r="E65" s="6" t="n">
        <v>2300</v>
      </c>
      <c r="F65" s="6" t="n">
        <v>2100</v>
      </c>
    </row>
    <row r="66" spans="1:6">
      <c r="A66" s="4" t="s">
        <v>1293</v>
      </c>
      <c r="D66" s="5" t="n">
        <v>500</v>
      </c>
      <c r="E66" s="5" t="n">
        <v>400</v>
      </c>
      <c r="F66" s="5" t="n">
        <v>300</v>
      </c>
    </row>
    <row r="67" spans="1:6">
      <c r="A67" s="4" t="s">
        <v>1309</v>
      </c>
      <c r="D67" s="5" t="n">
        <v>200</v>
      </c>
      <c r="E67" s="5" t="n">
        <v>100</v>
      </c>
      <c r="F67" s="5" t="n">
        <v>200</v>
      </c>
    </row>
    <row r="68" spans="1:6">
      <c r="A68" s="4" t="s">
        <v>1313</v>
      </c>
      <c r="D68" s="5" t="n">
        <v>2500</v>
      </c>
      <c r="E68" s="5" t="n">
        <v>2600</v>
      </c>
      <c r="F68" s="5" t="n">
        <v>2200</v>
      </c>
    </row>
    <row r="69" spans="1:6">
      <c r="A69" s="4" t="s">
        <v>1370</v>
      </c>
      <c r="D69" s="5" t="n">
        <v>0</v>
      </c>
      <c r="E69" s="5" t="n">
        <v>0</v>
      </c>
      <c r="F69" s="5" t="n">
        <v>700</v>
      </c>
    </row>
    <row r="70" spans="1:6">
      <c r="A70" s="4" t="s">
        <v>1316</v>
      </c>
      <c r="D70" s="5" t="n">
        <v>400</v>
      </c>
      <c r="E70" s="5" t="n">
        <v>0</v>
      </c>
      <c r="F70" s="5" t="n">
        <v>0</v>
      </c>
    </row>
    <row r="71" spans="1:6">
      <c r="A71" s="4" t="s">
        <v>1315</v>
      </c>
      <c r="D71" s="5" t="n">
        <v>-600</v>
      </c>
      <c r="E71" s="5" t="n">
        <v>0</v>
      </c>
      <c r="F71" s="5" t="n">
        <v>0</v>
      </c>
    </row>
    <row r="72" spans="1:6">
      <c r="A72" s="4" t="s">
        <v>1371</v>
      </c>
      <c r="D72" s="5" t="n">
        <v>200</v>
      </c>
      <c r="E72" s="5" t="n">
        <v>0</v>
      </c>
      <c r="F72" s="5" t="n">
        <v>700</v>
      </c>
    </row>
    <row r="73" spans="1:6">
      <c r="A73" s="3" t="s">
        <v>1365</v>
      </c>
    </row>
    <row r="74" spans="1:6">
      <c r="A74" s="4" t="s">
        <v>1291</v>
      </c>
      <c r="C74" s="6" t="n">
        <v>8900</v>
      </c>
      <c r="D74" s="5" t="n">
        <v>8900</v>
      </c>
      <c r="E74" s="5" t="n">
        <v>7000</v>
      </c>
      <c r="F74" s="5" t="n">
        <v>4600</v>
      </c>
    </row>
    <row r="75" spans="1:6">
      <c r="A75" s="4" t="s">
        <v>1294</v>
      </c>
      <c r="D75" s="5" t="n">
        <v>500</v>
      </c>
      <c r="E75" s="5" t="n">
        <v>-200</v>
      </c>
      <c r="F75" s="5" t="n">
        <v>600</v>
      </c>
    </row>
    <row r="76" spans="1:6">
      <c r="A76" s="4" t="s">
        <v>1372</v>
      </c>
      <c r="D76" s="5" t="n">
        <v>100</v>
      </c>
      <c r="E76" s="5" t="n">
        <v>0</v>
      </c>
      <c r="F76" s="5" t="n">
        <v>0</v>
      </c>
    </row>
    <row r="77" spans="1:6">
      <c r="A77" s="4" t="s">
        <v>1297</v>
      </c>
      <c r="D77" s="5" t="n">
        <v>700</v>
      </c>
      <c r="E77" s="5" t="n">
        <v>600</v>
      </c>
      <c r="F77" s="5" t="n">
        <v>600</v>
      </c>
    </row>
    <row r="78" spans="1:6">
      <c r="A78" s="4" t="s">
        <v>1298</v>
      </c>
      <c r="B78" s="6" t="n">
        <v>11300</v>
      </c>
      <c r="D78" s="5" t="n">
        <v>11300</v>
      </c>
      <c r="E78" s="5" t="n">
        <v>8900</v>
      </c>
      <c r="F78" s="5" t="n">
        <v>7000</v>
      </c>
    </row>
    <row r="79" spans="1:6">
      <c r="A79" s="4" t="s">
        <v>1306</v>
      </c>
      <c r="B79" s="5" t="n">
        <v>-3200</v>
      </c>
      <c r="D79" s="5" t="n">
        <v>-3200</v>
      </c>
      <c r="E79" s="5" t="n">
        <v>-3000</v>
      </c>
      <c r="F79" s="5" t="n">
        <v>-2700</v>
      </c>
    </row>
    <row r="80" spans="1:6">
      <c r="A80" s="4" t="s">
        <v>1300</v>
      </c>
      <c r="C80" s="6" t="n">
        <v>5900</v>
      </c>
      <c r="D80" s="5" t="n">
        <v>5900</v>
      </c>
      <c r="E80" s="5" t="n">
        <v>4300</v>
      </c>
      <c r="F80" s="5" t="n">
        <v>4600</v>
      </c>
    </row>
    <row r="81" spans="1:6">
      <c r="A81" s="4" t="s">
        <v>1301</v>
      </c>
      <c r="D81" s="5" t="n">
        <v>2800</v>
      </c>
      <c r="E81" s="5" t="n">
        <v>2200</v>
      </c>
      <c r="F81" s="5" t="n">
        <v>200</v>
      </c>
    </row>
    <row r="82" spans="1:6">
      <c r="A82" s="4" t="s">
        <v>1302</v>
      </c>
      <c r="D82" s="5" t="n">
        <v>100</v>
      </c>
      <c r="E82" s="5" t="n">
        <v>0</v>
      </c>
      <c r="F82" s="5" t="n">
        <v>100</v>
      </c>
    </row>
    <row r="83" spans="1:6">
      <c r="A83" s="4" t="s">
        <v>1303</v>
      </c>
      <c r="B83" s="6" t="n">
        <v>8100</v>
      </c>
      <c r="D83" s="5" t="n">
        <v>8100</v>
      </c>
      <c r="E83" s="5" t="n">
        <v>5900</v>
      </c>
      <c r="F83" s="5" t="n">
        <v>4300</v>
      </c>
    </row>
    <row r="84" spans="1:6">
      <c r="A84" s="4" t="s">
        <v>1373</v>
      </c>
    </row>
    <row r="85" spans="1:6">
      <c r="A85" s="3" t="s">
        <v>299</v>
      </c>
    </row>
    <row r="86" spans="1:6">
      <c r="A86" s="4" t="s">
        <v>1360</v>
      </c>
      <c r="D86" s="6" t="n">
        <v>7500</v>
      </c>
      <c r="E86" s="6" t="n">
        <v>7400</v>
      </c>
      <c r="F86" s="6" t="n">
        <v>7100</v>
      </c>
    </row>
    <row r="87" spans="1:6">
      <c r="A87" s="4" t="s">
        <v>1374</v>
      </c>
      <c r="D87" s="4" t="s">
        <v>605</v>
      </c>
    </row>
    <row r="88" spans="1:6">
      <c r="A88" s="4" t="s">
        <v>1375</v>
      </c>
      <c r="D88" s="4" t="s">
        <v>1376</v>
      </c>
    </row>
    <row r="89" spans="1:6">
      <c r="A89" s="4" t="s">
        <v>1377</v>
      </c>
      <c r="D89" s="4" t="s">
        <v>1322</v>
      </c>
    </row>
  </sheetData>
  <mergeCells count="2">
    <mergeCell ref="A1:A2"/>
    <mergeCell ref="D1:F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36"/>
    <col customWidth="1" max="3" min="3" width="24"/>
    <col customWidth="1" max="4" min="4" width="21"/>
  </cols>
  <sheetData>
    <row r="1" spans="1:4">
      <c r="A1" s="1" t="s">
        <v>1378</v>
      </c>
      <c r="B1" s="2" t="s">
        <v>1</v>
      </c>
    </row>
    <row r="2" spans="1:4">
      <c r="B2" s="2" t="s">
        <v>1379</v>
      </c>
      <c r="C2" s="2" t="s">
        <v>860</v>
      </c>
      <c r="D2" s="2" t="s">
        <v>635</v>
      </c>
    </row>
    <row r="3" spans="1:4">
      <c r="A3" s="3" t="s">
        <v>303</v>
      </c>
    </row>
    <row r="4" spans="1:4">
      <c r="A4" s="4" t="s">
        <v>1380</v>
      </c>
      <c r="B4" s="6" t="n">
        <v>58773</v>
      </c>
      <c r="C4" s="6" t="n">
        <v>93699</v>
      </c>
      <c r="D4" s="6" t="n">
        <v>95331</v>
      </c>
    </row>
    <row r="5" spans="1:4">
      <c r="A5" s="4" t="s">
        <v>1381</v>
      </c>
      <c r="B5" s="5" t="n">
        <v>-18901</v>
      </c>
      <c r="C5" s="5" t="n">
        <v>43466</v>
      </c>
      <c r="D5" s="5" t="n">
        <v>289754</v>
      </c>
    </row>
    <row r="6" spans="1:4">
      <c r="A6" s="4" t="s">
        <v>1382</v>
      </c>
      <c r="B6" s="5" t="n">
        <v>-77674</v>
      </c>
      <c r="C6" s="5" t="n">
        <v>-50233</v>
      </c>
      <c r="D6" s="6" t="n">
        <v>194423</v>
      </c>
    </row>
    <row r="7" spans="1:4">
      <c r="A7" s="4" t="s">
        <v>1383</v>
      </c>
      <c r="B7" s="6" t="n">
        <v>2059</v>
      </c>
      <c r="C7" s="5" t="n">
        <v>79733</v>
      </c>
    </row>
    <row r="8" spans="1:4">
      <c r="A8" s="4" t="s">
        <v>1384</v>
      </c>
    </row>
    <row r="9" spans="1:4">
      <c r="A9" s="3" t="s">
        <v>303</v>
      </c>
    </row>
    <row r="10" spans="1:4">
      <c r="A10" s="4" t="s">
        <v>1385</v>
      </c>
      <c r="B10" s="13" t="n">
        <v>15.06</v>
      </c>
    </row>
    <row r="11" spans="1:4">
      <c r="A11" s="4" t="s">
        <v>1386</v>
      </c>
    </row>
    <row r="12" spans="1:4">
      <c r="A12" s="3" t="s">
        <v>303</v>
      </c>
    </row>
    <row r="13" spans="1:4">
      <c r="A13" s="4" t="s">
        <v>1385</v>
      </c>
      <c r="B13" s="13" t="n">
        <v>16.62</v>
      </c>
    </row>
    <row r="14" spans="1:4">
      <c r="A14" s="4" t="s">
        <v>781</v>
      </c>
    </row>
    <row r="15" spans="1:4">
      <c r="A15" s="3" t="s">
        <v>303</v>
      </c>
    </row>
    <row r="16" spans="1:4">
      <c r="A16" s="4" t="s">
        <v>1387</v>
      </c>
      <c r="B16" s="6" t="n">
        <v>2059</v>
      </c>
      <c r="C16" s="6" t="n">
        <v>79733</v>
      </c>
    </row>
    <row r="17" spans="1:4">
      <c r="A17" s="4" t="s">
        <v>1388</v>
      </c>
    </row>
    <row r="18" spans="1:4">
      <c r="A18" s="3" t="s">
        <v>303</v>
      </c>
    </row>
    <row r="19" spans="1:4">
      <c r="A19" s="4" t="s">
        <v>1389</v>
      </c>
      <c r="B19" s="5" t="n">
        <v>-6211</v>
      </c>
      <c r="C19" s="5" t="n">
        <v>-1052</v>
      </c>
    </row>
    <row r="20" spans="1:4">
      <c r="A20" s="4" t="s">
        <v>1390</v>
      </c>
    </row>
    <row r="21" spans="1:4">
      <c r="A21" s="3" t="s">
        <v>303</v>
      </c>
    </row>
    <row r="22" spans="1:4">
      <c r="A22" s="4" t="s">
        <v>1389</v>
      </c>
      <c r="B22" s="5" t="n">
        <v>-1703</v>
      </c>
    </row>
    <row r="23" spans="1:4">
      <c r="A23" s="4" t="s">
        <v>1391</v>
      </c>
    </row>
    <row r="24" spans="1:4">
      <c r="A24" s="3" t="s">
        <v>303</v>
      </c>
    </row>
    <row r="25" spans="1:4">
      <c r="A25" s="4" t="s">
        <v>1389</v>
      </c>
      <c r="B25" s="5" t="n">
        <v>0</v>
      </c>
    </row>
    <row r="26" spans="1:4">
      <c r="A26" s="4" t="s">
        <v>1392</v>
      </c>
    </row>
    <row r="27" spans="1:4">
      <c r="A27" s="3" t="s">
        <v>303</v>
      </c>
    </row>
    <row r="28" spans="1:4">
      <c r="A28" s="4" t="s">
        <v>1389</v>
      </c>
      <c r="B28" s="5" t="n">
        <v>0</v>
      </c>
    </row>
    <row r="29" spans="1:4">
      <c r="A29" s="4" t="s">
        <v>1393</v>
      </c>
    </row>
    <row r="30" spans="1:4">
      <c r="A30" s="3" t="s">
        <v>303</v>
      </c>
    </row>
    <row r="31" spans="1:4">
      <c r="A31" s="4" t="s">
        <v>1389</v>
      </c>
      <c r="B31" s="5" t="n">
        <v>-150</v>
      </c>
    </row>
    <row r="32" spans="1:4">
      <c r="A32" s="4" t="s">
        <v>1394</v>
      </c>
    </row>
    <row r="33" spans="1:4">
      <c r="A33" s="3" t="s">
        <v>303</v>
      </c>
    </row>
    <row r="34" spans="1:4">
      <c r="A34" s="4" t="s">
        <v>1389</v>
      </c>
      <c r="B34" s="5" t="n">
        <v>0</v>
      </c>
    </row>
    <row r="35" spans="1:4">
      <c r="A35" s="4" t="s">
        <v>1395</v>
      </c>
    </row>
    <row r="36" spans="1:4">
      <c r="A36" s="3" t="s">
        <v>303</v>
      </c>
    </row>
    <row r="37" spans="1:4">
      <c r="A37" s="4" t="s">
        <v>1389</v>
      </c>
      <c r="B37" s="5" t="n">
        <v>0</v>
      </c>
    </row>
    <row r="38" spans="1:4">
      <c r="A38" s="4" t="s">
        <v>1396</v>
      </c>
    </row>
    <row r="39" spans="1:4">
      <c r="A39" s="3" t="s">
        <v>303</v>
      </c>
    </row>
    <row r="40" spans="1:4">
      <c r="A40" s="4" t="s">
        <v>1389</v>
      </c>
      <c r="B40" s="5" t="n">
        <v>-1403</v>
      </c>
    </row>
    <row r="41" spans="1:4">
      <c r="A41" s="4" t="s">
        <v>1397</v>
      </c>
    </row>
    <row r="42" spans="1:4">
      <c r="A42" s="3" t="s">
        <v>303</v>
      </c>
    </row>
    <row r="43" spans="1:4">
      <c r="A43" s="4" t="s">
        <v>1389</v>
      </c>
      <c r="B43" s="5" t="n">
        <v>0</v>
      </c>
    </row>
    <row r="44" spans="1:4">
      <c r="A44" s="4" t="s">
        <v>1398</v>
      </c>
    </row>
    <row r="45" spans="1:4">
      <c r="A45" s="3" t="s">
        <v>303</v>
      </c>
    </row>
    <row r="46" spans="1:4">
      <c r="A46" s="4" t="s">
        <v>1389</v>
      </c>
      <c r="B46" s="5" t="n">
        <v>0</v>
      </c>
    </row>
    <row r="47" spans="1:4">
      <c r="A47" s="4" t="s">
        <v>1399</v>
      </c>
    </row>
    <row r="48" spans="1:4">
      <c r="A48" s="3" t="s">
        <v>303</v>
      </c>
    </row>
    <row r="49" spans="1:4">
      <c r="A49" s="4" t="s">
        <v>1389</v>
      </c>
      <c r="B49" s="5" t="n">
        <v>-2730</v>
      </c>
    </row>
    <row r="50" spans="1:4">
      <c r="A50" s="4" t="s">
        <v>1400</v>
      </c>
    </row>
    <row r="51" spans="1:4">
      <c r="A51" s="3" t="s">
        <v>303</v>
      </c>
    </row>
    <row r="52" spans="1:4">
      <c r="A52" s="4" t="s">
        <v>1389</v>
      </c>
      <c r="B52" s="5" t="n">
        <v>0</v>
      </c>
    </row>
    <row r="53" spans="1:4">
      <c r="A53" s="4" t="s">
        <v>1401</v>
      </c>
    </row>
    <row r="54" spans="1:4">
      <c r="A54" s="3" t="s">
        <v>303</v>
      </c>
    </row>
    <row r="55" spans="1:4">
      <c r="A55" s="4" t="s">
        <v>1389</v>
      </c>
      <c r="B55" s="5" t="n">
        <v>-1800</v>
      </c>
    </row>
    <row r="56" spans="1:4">
      <c r="A56" s="4" t="s">
        <v>1402</v>
      </c>
    </row>
    <row r="57" spans="1:4">
      <c r="A57" s="3" t="s">
        <v>303</v>
      </c>
    </row>
    <row r="58" spans="1:4">
      <c r="A58" s="4" t="s">
        <v>1389</v>
      </c>
      <c r="B58" s="5" t="n">
        <v>-850</v>
      </c>
    </row>
    <row r="59" spans="1:4">
      <c r="A59" s="4" t="s">
        <v>1403</v>
      </c>
    </row>
    <row r="60" spans="1:4">
      <c r="A60" s="3" t="s">
        <v>303</v>
      </c>
    </row>
    <row r="61" spans="1:4">
      <c r="A61" s="4" t="s">
        <v>1389</v>
      </c>
      <c r="B61" s="5" t="n">
        <v>0</v>
      </c>
    </row>
    <row r="62" spans="1:4">
      <c r="A62" s="4" t="s">
        <v>1404</v>
      </c>
    </row>
    <row r="63" spans="1:4">
      <c r="A63" s="3" t="s">
        <v>303</v>
      </c>
    </row>
    <row r="64" spans="1:4">
      <c r="A64" s="4" t="s">
        <v>1389</v>
      </c>
      <c r="B64" s="5" t="n">
        <v>0</v>
      </c>
    </row>
    <row r="65" spans="1:4">
      <c r="A65" s="4" t="s">
        <v>1405</v>
      </c>
    </row>
    <row r="66" spans="1:4">
      <c r="A66" s="3" t="s">
        <v>303</v>
      </c>
    </row>
    <row r="67" spans="1:4">
      <c r="A67" s="4" t="s">
        <v>1389</v>
      </c>
      <c r="B67" s="5" t="n">
        <v>-2124</v>
      </c>
    </row>
    <row r="68" spans="1:4">
      <c r="A68" s="4" t="s">
        <v>1406</v>
      </c>
    </row>
    <row r="69" spans="1:4">
      <c r="A69" s="3" t="s">
        <v>303</v>
      </c>
    </row>
    <row r="70" spans="1:4">
      <c r="A70" s="4" t="s">
        <v>1389</v>
      </c>
      <c r="B70" s="5" t="n">
        <v>0</v>
      </c>
    </row>
    <row r="71" spans="1:4">
      <c r="A71" s="4" t="s">
        <v>1407</v>
      </c>
    </row>
    <row r="72" spans="1:4">
      <c r="A72" s="3" t="s">
        <v>303</v>
      </c>
    </row>
    <row r="73" spans="1:4">
      <c r="A73" s="4" t="s">
        <v>1389</v>
      </c>
      <c r="B73" s="5" t="n">
        <v>0</v>
      </c>
    </row>
    <row r="74" spans="1:4">
      <c r="A74" s="4" t="s">
        <v>1408</v>
      </c>
    </row>
    <row r="75" spans="1:4">
      <c r="A75" s="3" t="s">
        <v>303</v>
      </c>
    </row>
    <row r="76" spans="1:4">
      <c r="A76" s="4" t="s">
        <v>1389</v>
      </c>
      <c r="B76" s="5" t="n">
        <v>-301</v>
      </c>
    </row>
    <row r="77" spans="1:4">
      <c r="A77" s="4" t="s">
        <v>1409</v>
      </c>
    </row>
    <row r="78" spans="1:4">
      <c r="A78" s="3" t="s">
        <v>303</v>
      </c>
    </row>
    <row r="79" spans="1:4">
      <c r="A79" s="4" t="s">
        <v>1389</v>
      </c>
      <c r="B79" s="5" t="n">
        <v>0</v>
      </c>
    </row>
    <row r="80" spans="1:4">
      <c r="A80" s="4" t="s">
        <v>1410</v>
      </c>
    </row>
    <row r="81" spans="1:4">
      <c r="A81" s="3" t="s">
        <v>303</v>
      </c>
    </row>
    <row r="82" spans="1:4">
      <c r="A82" s="4" t="s">
        <v>1389</v>
      </c>
      <c r="B82" s="5" t="n">
        <v>0</v>
      </c>
    </row>
    <row r="83" spans="1:4">
      <c r="A83" s="4" t="s">
        <v>1411</v>
      </c>
    </row>
    <row r="84" spans="1:4">
      <c r="A84" s="3" t="s">
        <v>303</v>
      </c>
    </row>
    <row r="85" spans="1:4">
      <c r="A85" s="4" t="s">
        <v>1383</v>
      </c>
      <c r="B85" s="6" t="n">
        <v>2059</v>
      </c>
      <c r="C85" s="6" t="n">
        <v>79733</v>
      </c>
    </row>
    <row r="86" spans="1:4">
      <c r="A86" s="4" t="s">
        <v>1412</v>
      </c>
      <c r="B86" s="5" t="n">
        <v>0</v>
      </c>
      <c r="C86" s="5" t="n">
        <v>0</v>
      </c>
    </row>
    <row r="87" spans="1:4">
      <c r="A87" s="4" t="s">
        <v>1413</v>
      </c>
    </row>
    <row r="88" spans="1:4">
      <c r="A88" s="3" t="s">
        <v>303</v>
      </c>
    </row>
    <row r="89" spans="1:4">
      <c r="A89" s="4" t="s">
        <v>1383</v>
      </c>
      <c r="B89" s="5" t="n">
        <v>13649</v>
      </c>
      <c r="C89" s="5" t="n">
        <v>78125</v>
      </c>
    </row>
    <row r="90" spans="1:4">
      <c r="A90" s="4" t="s">
        <v>1387</v>
      </c>
      <c r="B90" s="5" t="n">
        <v>18929</v>
      </c>
      <c r="C90" s="5" t="n">
        <v>95062</v>
      </c>
    </row>
    <row r="91" spans="1:4">
      <c r="A91" s="4" t="s">
        <v>1414</v>
      </c>
      <c r="B91" s="5" t="n">
        <v>5280</v>
      </c>
      <c r="C91" s="5" t="n">
        <v>16937</v>
      </c>
    </row>
    <row r="92" spans="1:4">
      <c r="A92" s="4" t="s">
        <v>1415</v>
      </c>
    </row>
    <row r="93" spans="1:4">
      <c r="A93" s="3" t="s">
        <v>303</v>
      </c>
    </row>
    <row r="94" spans="1:4">
      <c r="A94" s="4" t="s">
        <v>1383</v>
      </c>
      <c r="B94" s="5" t="n">
        <v>8</v>
      </c>
      <c r="C94" s="5" t="n">
        <v>11881</v>
      </c>
    </row>
    <row r="95" spans="1:4">
      <c r="A95" s="4" t="s">
        <v>1387</v>
      </c>
      <c r="B95" s="5" t="n">
        <v>677</v>
      </c>
      <c r="C95" s="5" t="n">
        <v>11881</v>
      </c>
    </row>
    <row r="96" spans="1:4">
      <c r="A96" s="4" t="s">
        <v>1414</v>
      </c>
      <c r="B96" s="5" t="n">
        <v>669</v>
      </c>
      <c r="C96" s="5" t="n">
        <v>0</v>
      </c>
    </row>
    <row r="97" spans="1:4">
      <c r="A97" s="4" t="s">
        <v>1416</v>
      </c>
    </row>
    <row r="98" spans="1:4">
      <c r="A98" s="3" t="s">
        <v>303</v>
      </c>
    </row>
    <row r="99" spans="1:4">
      <c r="A99" s="4" t="s">
        <v>1417</v>
      </c>
      <c r="B99" s="5" t="n">
        <v>17547</v>
      </c>
      <c r="C99" s="5" t="n">
        <v>21454</v>
      </c>
    </row>
    <row r="100" spans="1:4">
      <c r="A100" s="4" t="s">
        <v>1418</v>
      </c>
      <c r="B100" s="5" t="n">
        <v>-10827</v>
      </c>
      <c r="C100" s="5" t="n">
        <v>-10273</v>
      </c>
    </row>
    <row r="101" spans="1:4">
      <c r="A101" s="4" t="s">
        <v>1412</v>
      </c>
      <c r="B101" s="5" t="n">
        <v>-6720</v>
      </c>
      <c r="C101" s="5" t="n">
        <v>-11181</v>
      </c>
    </row>
    <row r="102" spans="1:4">
      <c r="A102" s="4" t="s">
        <v>1419</v>
      </c>
    </row>
    <row r="103" spans="1:4">
      <c r="A103" s="3" t="s">
        <v>303</v>
      </c>
    </row>
    <row r="104" spans="1:4">
      <c r="A104" s="4" t="s">
        <v>1417</v>
      </c>
      <c r="B104" s="5" t="n">
        <v>0</v>
      </c>
      <c r="C104" s="5" t="n">
        <v>5756</v>
      </c>
    </row>
    <row r="105" spans="1:4">
      <c r="A105" s="4" t="s">
        <v>1418</v>
      </c>
      <c r="B105" s="5" t="n">
        <v>-771</v>
      </c>
      <c r="C105" s="5" t="n">
        <v>0</v>
      </c>
    </row>
    <row r="106" spans="1:4">
      <c r="A106" s="4" t="s">
        <v>1412</v>
      </c>
      <c r="B106" s="6" t="n">
        <v>-771</v>
      </c>
      <c r="C106" s="6" t="n">
        <v>-5756</v>
      </c>
    </row>
    <row r="107" spans="1:4">
      <c r="A107" s="4" t="s">
        <v>1420</v>
      </c>
    </row>
    <row r="108" spans="1:4">
      <c r="A108" s="3" t="s">
        <v>303</v>
      </c>
    </row>
    <row r="109" spans="1:4">
      <c r="A109" s="4" t="s">
        <v>1389</v>
      </c>
      <c r="B109" s="5" t="n">
        <v>-1703</v>
      </c>
      <c r="C109" s="5" t="n">
        <v>-562</v>
      </c>
    </row>
    <row r="110" spans="1:4">
      <c r="A110" s="4" t="s">
        <v>1421</v>
      </c>
    </row>
    <row r="111" spans="1:4">
      <c r="A111" s="3" t="s">
        <v>303</v>
      </c>
    </row>
    <row r="112" spans="1:4">
      <c r="A112" s="4" t="s">
        <v>1389</v>
      </c>
      <c r="B112" s="5" t="n">
        <v>-2124</v>
      </c>
      <c r="C112" s="5" t="n">
        <v>-5155</v>
      </c>
    </row>
    <row r="113" spans="1:4">
      <c r="A113" s="4" t="s">
        <v>1422</v>
      </c>
    </row>
    <row r="114" spans="1:4">
      <c r="A114" s="3" t="s">
        <v>303</v>
      </c>
    </row>
    <row r="115" spans="1:4">
      <c r="A115" s="4" t="s">
        <v>1389</v>
      </c>
      <c r="B115" s="5" t="n">
        <v>-6632</v>
      </c>
      <c r="C115" s="5" t="n">
        <v>-564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1423</v>
      </c>
      <c r="B1" s="2" t="s">
        <v>1</v>
      </c>
    </row>
    <row r="2" spans="1:4">
      <c r="B2" s="2" t="s">
        <v>1424</v>
      </c>
      <c r="C2" s="2" t="s">
        <v>1425</v>
      </c>
      <c r="D2" s="2" t="s">
        <v>635</v>
      </c>
    </row>
    <row r="3" spans="1:4">
      <c r="A3" s="3" t="s">
        <v>303</v>
      </c>
    </row>
    <row r="4" spans="1:4">
      <c r="A4" s="4" t="s">
        <v>780</v>
      </c>
      <c r="B4" s="6" t="n">
        <v>2059</v>
      </c>
      <c r="C4" s="6" t="n">
        <v>79733</v>
      </c>
    </row>
    <row r="5" spans="1:4">
      <c r="A5" s="4" t="s">
        <v>729</v>
      </c>
      <c r="B5" s="5" t="n">
        <v>-18901</v>
      </c>
      <c r="C5" s="5" t="n">
        <v>43466</v>
      </c>
      <c r="D5" s="6" t="n">
        <v>289754</v>
      </c>
    </row>
    <row r="6" spans="1:4">
      <c r="A6" s="4" t="s">
        <v>29</v>
      </c>
    </row>
    <row r="7" spans="1:4">
      <c r="A7" s="3" t="s">
        <v>303</v>
      </c>
    </row>
    <row r="8" spans="1:4">
      <c r="A8" s="4" t="s">
        <v>1426</v>
      </c>
      <c r="B8" s="5" t="n">
        <v>7600</v>
      </c>
      <c r="C8" s="5" t="n">
        <v>6000</v>
      </c>
    </row>
    <row r="9" spans="1:4">
      <c r="A9" s="4" t="s">
        <v>229</v>
      </c>
      <c r="B9" s="5" t="n">
        <v>7800</v>
      </c>
      <c r="C9" s="5" t="n">
        <v>-4700</v>
      </c>
      <c r="D9" s="5" t="n">
        <v>-2800</v>
      </c>
    </row>
    <row r="10" spans="1:4">
      <c r="A10" s="4" t="s">
        <v>1427</v>
      </c>
      <c r="B10" s="5" t="n">
        <v>-19800</v>
      </c>
      <c r="C10" s="5" t="n">
        <v>1500</v>
      </c>
      <c r="D10" s="5" t="n">
        <v>12400</v>
      </c>
    </row>
    <row r="11" spans="1:4">
      <c r="A11" s="4" t="s">
        <v>729</v>
      </c>
      <c r="B11" s="5" t="n">
        <v>-12000</v>
      </c>
      <c r="C11" s="5" t="n">
        <v>-3200</v>
      </c>
      <c r="D11" s="5" t="n">
        <v>9600</v>
      </c>
    </row>
    <row r="12" spans="1:4">
      <c r="A12" s="4" t="s">
        <v>1428</v>
      </c>
    </row>
    <row r="13" spans="1:4">
      <c r="A13" s="3" t="s">
        <v>303</v>
      </c>
    </row>
    <row r="14" spans="1:4">
      <c r="A14" s="4" t="s">
        <v>729</v>
      </c>
      <c r="B14" s="5" t="n">
        <v>-13300</v>
      </c>
      <c r="C14" s="5" t="n">
        <v>-500</v>
      </c>
      <c r="D14" s="5" t="n">
        <v>9600</v>
      </c>
    </row>
    <row r="15" spans="1:4">
      <c r="A15" s="4" t="s">
        <v>1429</v>
      </c>
    </row>
    <row r="16" spans="1:4">
      <c r="A16" s="3" t="s">
        <v>303</v>
      </c>
    </row>
    <row r="17" spans="1:4">
      <c r="A17" s="4" t="s">
        <v>729</v>
      </c>
      <c r="B17" s="5" t="n">
        <v>1300</v>
      </c>
      <c r="C17" s="5" t="n">
        <v>-2700</v>
      </c>
      <c r="D17" s="6" t="n">
        <v>0</v>
      </c>
    </row>
    <row r="18" spans="1:4">
      <c r="A18" s="4" t="s">
        <v>1430</v>
      </c>
    </row>
    <row r="19" spans="1:4">
      <c r="A19" s="3" t="s">
        <v>303</v>
      </c>
    </row>
    <row r="20" spans="1:4">
      <c r="A20" s="4" t="s">
        <v>780</v>
      </c>
      <c r="B20" s="5" t="n">
        <v>6600</v>
      </c>
      <c r="C20" s="5" t="n">
        <v>1900</v>
      </c>
    </row>
    <row r="21" spans="1:4">
      <c r="A21" s="4" t="s">
        <v>1431</v>
      </c>
    </row>
    <row r="22" spans="1:4">
      <c r="A22" s="3" t="s">
        <v>303</v>
      </c>
    </row>
    <row r="23" spans="1:4">
      <c r="A23" s="4" t="s">
        <v>799</v>
      </c>
      <c r="B23" s="5" t="n">
        <v>6300</v>
      </c>
      <c r="C23" s="5" t="n">
        <v>9400</v>
      </c>
    </row>
    <row r="24" spans="1:4">
      <c r="A24" s="4" t="s">
        <v>1432</v>
      </c>
    </row>
    <row r="25" spans="1:4">
      <c r="A25" s="3" t="s">
        <v>303</v>
      </c>
    </row>
    <row r="26" spans="1:4">
      <c r="A26" s="4" t="s">
        <v>780</v>
      </c>
      <c r="B26" s="5" t="n">
        <v>100</v>
      </c>
      <c r="C26" s="5" t="n">
        <v>0</v>
      </c>
    </row>
    <row r="27" spans="1:4">
      <c r="A27" s="4" t="s">
        <v>799</v>
      </c>
      <c r="B27" s="5" t="n">
        <v>400</v>
      </c>
      <c r="C27" s="5" t="n">
        <v>7900</v>
      </c>
    </row>
    <row r="28" spans="1:4">
      <c r="A28" s="4" t="s">
        <v>1433</v>
      </c>
    </row>
    <row r="29" spans="1:4">
      <c r="A29" s="3" t="s">
        <v>303</v>
      </c>
    </row>
    <row r="30" spans="1:4">
      <c r="A30" s="4" t="s">
        <v>780</v>
      </c>
      <c r="B30" s="5" t="n">
        <v>1100</v>
      </c>
    </row>
    <row r="31" spans="1:4">
      <c r="A31" s="4" t="s">
        <v>799</v>
      </c>
      <c r="B31" s="5" t="n">
        <v>0</v>
      </c>
    </row>
    <row r="32" spans="1:4">
      <c r="A32" s="4" t="s">
        <v>1434</v>
      </c>
    </row>
    <row r="33" spans="1:4">
      <c r="A33" s="3" t="s">
        <v>303</v>
      </c>
    </row>
    <row r="34" spans="1:4">
      <c r="A34" s="4" t="s">
        <v>780</v>
      </c>
      <c r="B34" s="5" t="n">
        <v>200</v>
      </c>
    </row>
    <row r="35" spans="1:4">
      <c r="A35" s="4" t="s">
        <v>799</v>
      </c>
      <c r="B35" s="5" t="n">
        <v>1200</v>
      </c>
    </row>
    <row r="36" spans="1:4">
      <c r="A36" s="4" t="s">
        <v>1435</v>
      </c>
    </row>
    <row r="37" spans="1:4">
      <c r="A37" s="3" t="s">
        <v>303</v>
      </c>
    </row>
    <row r="38" spans="1:4">
      <c r="A38" s="4" t="s">
        <v>780</v>
      </c>
      <c r="C38" s="5" t="n">
        <v>400</v>
      </c>
    </row>
    <row r="39" spans="1:4">
      <c r="A39" s="4" t="s">
        <v>799</v>
      </c>
      <c r="C39" s="5" t="n">
        <v>0</v>
      </c>
    </row>
    <row r="40" spans="1:4">
      <c r="A40" s="4" t="s">
        <v>1436</v>
      </c>
    </row>
    <row r="41" spans="1:4">
      <c r="A41" s="3" t="s">
        <v>303</v>
      </c>
    </row>
    <row r="42" spans="1:4">
      <c r="A42" s="4" t="s">
        <v>780</v>
      </c>
      <c r="B42" s="5" t="n">
        <v>0</v>
      </c>
      <c r="C42" s="5" t="n">
        <v>0</v>
      </c>
    </row>
    <row r="43" spans="1:4">
      <c r="A43" s="4" t="s">
        <v>799</v>
      </c>
      <c r="B43" s="5" t="n">
        <v>4700</v>
      </c>
      <c r="C43" s="5" t="n">
        <v>1500</v>
      </c>
    </row>
    <row r="44" spans="1:4">
      <c r="A44" s="4" t="s">
        <v>1437</v>
      </c>
    </row>
    <row r="45" spans="1:4">
      <c r="A45" s="3" t="s">
        <v>303</v>
      </c>
    </row>
    <row r="46" spans="1:4">
      <c r="A46" s="4" t="s">
        <v>780</v>
      </c>
      <c r="B46" s="5" t="n">
        <v>5200</v>
      </c>
      <c r="C46" s="5" t="n">
        <v>1500</v>
      </c>
    </row>
    <row r="47" spans="1:4">
      <c r="A47" s="4" t="s">
        <v>799</v>
      </c>
      <c r="B47" s="6" t="n">
        <v>0</v>
      </c>
      <c r="C47" s="6" t="n">
        <v>0</v>
      </c>
    </row>
    <row r="48" spans="1:4">
      <c r="A48" s="4" t="s">
        <v>1438</v>
      </c>
    </row>
    <row r="49" spans="1:4">
      <c r="A49" s="3" t="s">
        <v>303</v>
      </c>
    </row>
    <row r="50" spans="1:4">
      <c r="A50" s="4" t="s">
        <v>1439</v>
      </c>
      <c r="B50" s="5" t="n">
        <v>1073</v>
      </c>
      <c r="C50" s="5" t="n">
        <v>5155</v>
      </c>
    </row>
    <row r="51" spans="1:4">
      <c r="A51" s="4" t="s">
        <v>1440</v>
      </c>
    </row>
    <row r="52" spans="1:4">
      <c r="A52" s="3" t="s">
        <v>303</v>
      </c>
    </row>
    <row r="53" spans="1:4">
      <c r="A53" s="4" t="s">
        <v>1439</v>
      </c>
      <c r="B53" s="5" t="n">
        <v>30</v>
      </c>
      <c r="C53" s="5" t="n">
        <v>90</v>
      </c>
    </row>
    <row r="54" spans="1:4">
      <c r="A54" s="4" t="s">
        <v>1441</v>
      </c>
    </row>
    <row r="55" spans="1:4">
      <c r="A55" s="3" t="s">
        <v>303</v>
      </c>
    </row>
    <row r="56" spans="1:4">
      <c r="A56" s="4" t="s">
        <v>1439</v>
      </c>
      <c r="B56" s="5" t="n">
        <v>4382</v>
      </c>
      <c r="C56" s="5" t="n">
        <v>4445</v>
      </c>
    </row>
    <row r="57" spans="1:4">
      <c r="A57" s="4" t="s">
        <v>1442</v>
      </c>
    </row>
    <row r="58" spans="1:4">
      <c r="A58" s="3" t="s">
        <v>303</v>
      </c>
    </row>
    <row r="59" spans="1:4">
      <c r="A59" s="4" t="s">
        <v>1443</v>
      </c>
      <c r="B59" s="5" t="n">
        <v>1169</v>
      </c>
      <c r="C59" s="5" t="n">
        <v>1554</v>
      </c>
    </row>
    <row r="60" spans="1:4">
      <c r="A60" s="4" t="s">
        <v>1444</v>
      </c>
    </row>
    <row r="61" spans="1:4">
      <c r="A61" s="3" t="s">
        <v>303</v>
      </c>
    </row>
    <row r="62" spans="1:4">
      <c r="A62" s="4" t="s">
        <v>1439</v>
      </c>
      <c r="B62" s="5" t="n">
        <v>530</v>
      </c>
      <c r="C62" s="5" t="n">
        <v>525</v>
      </c>
    </row>
    <row r="63" spans="1:4">
      <c r="A63" s="4" t="s">
        <v>1445</v>
      </c>
    </row>
    <row r="64" spans="1:4">
      <c r="A64" s="3" t="s">
        <v>303</v>
      </c>
    </row>
    <row r="65" spans="1:4">
      <c r="A65" s="4" t="s">
        <v>1439</v>
      </c>
      <c r="B65" s="5" t="n">
        <v>1270</v>
      </c>
      <c r="C65" s="5" t="n">
        <v>933</v>
      </c>
    </row>
    <row r="66" spans="1:4">
      <c r="A66" s="4" t="s">
        <v>1446</v>
      </c>
    </row>
    <row r="67" spans="1:4">
      <c r="A67" s="3" t="s">
        <v>303</v>
      </c>
    </row>
    <row r="68" spans="1:4">
      <c r="A68" s="4" t="s">
        <v>1439</v>
      </c>
      <c r="B68" s="5" t="n">
        <v>3101</v>
      </c>
      <c r="C68" s="5" t="n">
        <v>257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s>
  <sheetData>
    <row r="1" spans="1:6">
      <c r="A1" s="1" t="s">
        <v>1447</v>
      </c>
      <c r="B1" s="2" t="s">
        <v>669</v>
      </c>
      <c r="C1" s="2" t="s">
        <v>1</v>
      </c>
    </row>
    <row r="2" spans="1:6">
      <c r="B2" s="2" t="s">
        <v>1448</v>
      </c>
      <c r="C2" s="2" t="s">
        <v>2</v>
      </c>
      <c r="D2" s="2" t="s">
        <v>33</v>
      </c>
      <c r="E2" s="2" t="s">
        <v>73</v>
      </c>
      <c r="F2" s="2" t="s">
        <v>1245</v>
      </c>
    </row>
    <row r="3" spans="1:6">
      <c r="A3" s="3" t="s">
        <v>307</v>
      </c>
    </row>
    <row r="4" spans="1:6">
      <c r="A4" s="4" t="s">
        <v>1449</v>
      </c>
      <c r="C4" s="5" t="n">
        <v>144700</v>
      </c>
    </row>
    <row r="5" spans="1:6">
      <c r="A5" s="4" t="s">
        <v>1450</v>
      </c>
      <c r="C5" s="6" t="n">
        <v>1033</v>
      </c>
      <c r="D5" s="6" t="n">
        <v>871</v>
      </c>
      <c r="E5" s="6" t="n">
        <v>1144</v>
      </c>
    </row>
    <row r="6" spans="1:6">
      <c r="A6" s="4" t="s">
        <v>1451</v>
      </c>
      <c r="C6" s="4" t="s">
        <v>1452</v>
      </c>
      <c r="D6" s="4" t="s">
        <v>1452</v>
      </c>
      <c r="E6" s="4" t="s">
        <v>607</v>
      </c>
    </row>
    <row r="7" spans="1:6">
      <c r="A7" s="4" t="s">
        <v>536</v>
      </c>
    </row>
    <row r="8" spans="1:6">
      <c r="A8" s="3" t="s">
        <v>307</v>
      </c>
    </row>
    <row r="9" spans="1:6">
      <c r="A9" s="4" t="s">
        <v>1449</v>
      </c>
      <c r="C9" s="5" t="n">
        <v>144700</v>
      </c>
    </row>
    <row r="10" spans="1:6">
      <c r="A10" s="4" t="s">
        <v>1453</v>
      </c>
    </row>
    <row r="11" spans="1:6">
      <c r="A11" s="3" t="s">
        <v>307</v>
      </c>
    </row>
    <row r="12" spans="1:6">
      <c r="A12" s="4" t="s">
        <v>1454</v>
      </c>
      <c r="C12" s="5" t="n">
        <v>19856</v>
      </c>
    </row>
    <row r="13" spans="1:6">
      <c r="A13" s="4" t="s">
        <v>1455</v>
      </c>
    </row>
    <row r="14" spans="1:6">
      <c r="A14" s="3" t="s">
        <v>307</v>
      </c>
    </row>
    <row r="15" spans="1:6">
      <c r="A15" s="4" t="s">
        <v>1454</v>
      </c>
      <c r="C15" s="5" t="n">
        <v>2391711</v>
      </c>
    </row>
    <row r="16" spans="1:6">
      <c r="A16" s="4" t="s">
        <v>1456</v>
      </c>
    </row>
    <row r="17" spans="1:6">
      <c r="A17" s="3" t="s">
        <v>307</v>
      </c>
    </row>
    <row r="18" spans="1:6">
      <c r="A18" s="4" t="s">
        <v>1449</v>
      </c>
      <c r="C18" s="5" t="n">
        <v>0</v>
      </c>
      <c r="D18" s="5" t="n">
        <v>0</v>
      </c>
      <c r="E18" s="5" t="n">
        <v>0</v>
      </c>
      <c r="F18" s="5" t="n">
        <v>3842</v>
      </c>
    </row>
    <row r="19" spans="1:6">
      <c r="A19" s="4" t="s">
        <v>1457</v>
      </c>
      <c r="C19" s="5" t="n">
        <v>0</v>
      </c>
      <c r="D19" s="5" t="n">
        <v>0</v>
      </c>
      <c r="E19" s="5" t="n">
        <v>0</v>
      </c>
    </row>
    <row r="20" spans="1:6">
      <c r="A20" s="4" t="s">
        <v>1450</v>
      </c>
      <c r="E20" s="6" t="n">
        <v>0</v>
      </c>
    </row>
    <row r="21" spans="1:6">
      <c r="A21" s="4" t="s">
        <v>1458</v>
      </c>
      <c r="E21" s="5" t="n">
        <v>100</v>
      </c>
    </row>
    <row r="22" spans="1:6">
      <c r="A22" s="4" t="s">
        <v>1459</v>
      </c>
      <c r="E22" s="6" t="n">
        <v>100</v>
      </c>
    </row>
    <row r="23" spans="1:6">
      <c r="A23" s="4" t="s">
        <v>1460</v>
      </c>
    </row>
    <row r="24" spans="1:6">
      <c r="A24" s="3" t="s">
        <v>307</v>
      </c>
    </row>
    <row r="25" spans="1:6">
      <c r="A25" s="4" t="s">
        <v>1461</v>
      </c>
      <c r="C25" s="6" t="n">
        <v>21200</v>
      </c>
    </row>
    <row r="26" spans="1:6">
      <c r="A26" s="4" t="s">
        <v>1462</v>
      </c>
      <c r="C26" s="6" t="n">
        <v>24900</v>
      </c>
    </row>
    <row r="27" spans="1:6">
      <c r="A27" s="4" t="s">
        <v>1463</v>
      </c>
      <c r="C27" s="4" t="s">
        <v>690</v>
      </c>
    </row>
    <row r="28" spans="1:6">
      <c r="A28" s="4" t="s">
        <v>1449</v>
      </c>
      <c r="C28" s="5" t="n">
        <v>658506</v>
      </c>
      <c r="D28" s="5" t="n">
        <v>399214</v>
      </c>
      <c r="E28" s="5" t="n">
        <v>380695</v>
      </c>
      <c r="F28" s="5" t="n">
        <v>442887</v>
      </c>
    </row>
    <row r="29" spans="1:6">
      <c r="A29" s="4" t="s">
        <v>1457</v>
      </c>
      <c r="C29" s="5" t="n">
        <v>375774</v>
      </c>
      <c r="D29" s="5" t="n">
        <v>155828</v>
      </c>
      <c r="E29" s="5" t="n">
        <v>124276</v>
      </c>
    </row>
    <row r="30" spans="1:6">
      <c r="A30" s="4" t="s">
        <v>1464</v>
      </c>
      <c r="C30" s="6" t="n">
        <v>6300</v>
      </c>
      <c r="D30" s="6" t="n">
        <v>4200</v>
      </c>
      <c r="E30" s="6" t="n">
        <v>4300</v>
      </c>
    </row>
    <row r="31" spans="1:6">
      <c r="A31" s="4" t="s">
        <v>1465</v>
      </c>
      <c r="C31" s="6" t="n">
        <v>14900</v>
      </c>
    </row>
    <row r="32" spans="1:6">
      <c r="A32" s="4" t="s">
        <v>1466</v>
      </c>
      <c r="C32" s="4" t="s">
        <v>1467</v>
      </c>
    </row>
    <row r="33" spans="1:6">
      <c r="A33" s="4" t="s">
        <v>1468</v>
      </c>
      <c r="C33" s="6" t="n">
        <v>-400</v>
      </c>
    </row>
    <row r="34" spans="1:6">
      <c r="A34" s="4" t="s">
        <v>1450</v>
      </c>
      <c r="D34" s="5" t="n">
        <v>900</v>
      </c>
      <c r="E34" s="5" t="n">
        <v>1100</v>
      </c>
    </row>
    <row r="35" spans="1:6">
      <c r="A35" s="4" t="s">
        <v>1458</v>
      </c>
      <c r="C35" s="5" t="n">
        <v>4100</v>
      </c>
      <c r="D35" s="5" t="n">
        <v>3800</v>
      </c>
      <c r="E35" s="5" t="n">
        <v>4200</v>
      </c>
    </row>
    <row r="36" spans="1:6">
      <c r="A36" s="4" t="s">
        <v>1459</v>
      </c>
      <c r="C36" s="5" t="n">
        <v>3000</v>
      </c>
      <c r="D36" s="6" t="n">
        <v>6100</v>
      </c>
      <c r="E36" s="6" t="n">
        <v>7100</v>
      </c>
    </row>
    <row r="37" spans="1:6">
      <c r="A37" s="4" t="s">
        <v>1469</v>
      </c>
    </row>
    <row r="38" spans="1:6">
      <c r="A38" s="3" t="s">
        <v>307</v>
      </c>
    </row>
    <row r="39" spans="1:6">
      <c r="A39" s="4" t="s">
        <v>1461</v>
      </c>
      <c r="C39" s="5" t="n">
        <v>7500</v>
      </c>
    </row>
    <row r="40" spans="1:6">
      <c r="A40" s="4" t="s">
        <v>1462</v>
      </c>
      <c r="C40" s="6" t="n">
        <v>6100</v>
      </c>
    </row>
    <row r="41" spans="1:6">
      <c r="A41" s="4" t="s">
        <v>1454</v>
      </c>
      <c r="C41" s="5" t="n">
        <v>4098368</v>
      </c>
    </row>
    <row r="42" spans="1:6">
      <c r="A42" s="4" t="s">
        <v>1449</v>
      </c>
      <c r="C42" s="5" t="n">
        <v>285155</v>
      </c>
      <c r="D42" s="5" t="n">
        <v>279787</v>
      </c>
      <c r="E42" s="5" t="n">
        <v>280251</v>
      </c>
      <c r="F42" s="5" t="n">
        <v>10908</v>
      </c>
    </row>
    <row r="43" spans="1:6">
      <c r="A43" s="4" t="s">
        <v>1457</v>
      </c>
      <c r="C43" s="5" t="n">
        <v>101955</v>
      </c>
      <c r="D43" s="5" t="n">
        <v>72005</v>
      </c>
      <c r="E43" s="5" t="n">
        <v>293810</v>
      </c>
    </row>
    <row r="44" spans="1:6">
      <c r="A44" s="4" t="s">
        <v>1464</v>
      </c>
      <c r="C44" s="6" t="n">
        <v>2700</v>
      </c>
      <c r="D44" s="6" t="n">
        <v>2000</v>
      </c>
      <c r="E44" s="6" t="n">
        <v>1600</v>
      </c>
    </row>
    <row r="45" spans="1:6">
      <c r="A45" s="4" t="s">
        <v>1465</v>
      </c>
      <c r="C45" s="6" t="n">
        <v>5600</v>
      </c>
    </row>
    <row r="46" spans="1:6">
      <c r="A46" s="4" t="s">
        <v>1466</v>
      </c>
      <c r="C46" s="4" t="s">
        <v>1470</v>
      </c>
    </row>
    <row r="47" spans="1:6">
      <c r="A47" s="4" t="s">
        <v>1471</v>
      </c>
    </row>
    <row r="48" spans="1:6">
      <c r="A48" s="3" t="s">
        <v>307</v>
      </c>
    </row>
    <row r="49" spans="1:6">
      <c r="A49" s="4" t="s">
        <v>1463</v>
      </c>
      <c r="C49" s="4" t="s">
        <v>712</v>
      </c>
    </row>
    <row r="50" spans="1:6">
      <c r="A50" s="4" t="s">
        <v>1472</v>
      </c>
    </row>
    <row r="51" spans="1:6">
      <c r="A51" s="3" t="s">
        <v>307</v>
      </c>
    </row>
    <row r="52" spans="1:6">
      <c r="A52" s="4" t="s">
        <v>1463</v>
      </c>
      <c r="C52" s="4" t="s">
        <v>692</v>
      </c>
    </row>
    <row r="53" spans="1:6">
      <c r="A53" s="4" t="s">
        <v>1473</v>
      </c>
    </row>
    <row r="54" spans="1:6">
      <c r="A54" s="3" t="s">
        <v>307</v>
      </c>
    </row>
    <row r="55" spans="1:6">
      <c r="A55" s="4" t="s">
        <v>1457</v>
      </c>
      <c r="B55" s="5" t="n">
        <v>123570</v>
      </c>
    </row>
  </sheetData>
  <mergeCells count="2">
    <mergeCell ref="A1:A2"/>
    <mergeCell ref="C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4</v>
      </c>
      <c r="B1" s="2" t="s">
        <v>1</v>
      </c>
    </row>
    <row r="2" spans="1:4">
      <c r="B2" s="2" t="s">
        <v>2</v>
      </c>
      <c r="C2" s="2" t="s">
        <v>33</v>
      </c>
      <c r="D2" s="2" t="s">
        <v>73</v>
      </c>
    </row>
    <row r="3" spans="1:4">
      <c r="A3" s="3" t="s">
        <v>1475</v>
      </c>
    </row>
    <row r="4" spans="1:4">
      <c r="A4" s="4" t="s">
        <v>1449</v>
      </c>
    </row>
    <row r="5" spans="1:4">
      <c r="A5" s="4" t="s">
        <v>1449</v>
      </c>
      <c r="B5" s="5" t="n">
        <v>144700</v>
      </c>
    </row>
    <row r="6" spans="1:4">
      <c r="A6" s="4" t="s">
        <v>536</v>
      </c>
    </row>
    <row r="7" spans="1:4">
      <c r="A7" s="3" t="s">
        <v>1475</v>
      </c>
    </row>
    <row r="8" spans="1:4">
      <c r="A8" s="4" t="s">
        <v>1449</v>
      </c>
    </row>
    <row r="9" spans="1:4">
      <c r="A9" s="4" t="s">
        <v>1449</v>
      </c>
      <c r="B9" s="5" t="n">
        <v>144700</v>
      </c>
    </row>
    <row r="10" spans="1:4">
      <c r="A10" s="4" t="s">
        <v>1460</v>
      </c>
    </row>
    <row r="11" spans="1:4">
      <c r="A11" s="3" t="s">
        <v>1475</v>
      </c>
    </row>
    <row r="12" spans="1:4">
      <c r="A12" s="4" t="s">
        <v>1449</v>
      </c>
      <c r="B12" s="5" t="n">
        <v>399214</v>
      </c>
      <c r="C12" s="5" t="n">
        <v>380695</v>
      </c>
      <c r="D12" s="5" t="n">
        <v>442887</v>
      </c>
    </row>
    <row r="13" spans="1:4">
      <c r="A13" s="4" t="s">
        <v>1457</v>
      </c>
      <c r="B13" s="5" t="n">
        <v>375774</v>
      </c>
      <c r="C13" s="5" t="n">
        <v>155828</v>
      </c>
      <c r="D13" s="5" t="n">
        <v>124276</v>
      </c>
    </row>
    <row r="14" spans="1:4">
      <c r="A14" s="4" t="s">
        <v>1476</v>
      </c>
      <c r="B14" s="5" t="n">
        <v>-109634</v>
      </c>
      <c r="C14" s="5" t="n">
        <v>-131165</v>
      </c>
      <c r="D14" s="5" t="n">
        <v>-180923</v>
      </c>
    </row>
    <row r="15" spans="1:4">
      <c r="A15" s="4" t="s">
        <v>1477</v>
      </c>
      <c r="B15" s="5" t="n">
        <v>-6848</v>
      </c>
      <c r="C15" s="5" t="n">
        <v>-6144</v>
      </c>
      <c r="D15" s="5" t="n">
        <v>-5545</v>
      </c>
    </row>
    <row r="16" spans="1:4">
      <c r="A16" s="4" t="s">
        <v>1449</v>
      </c>
      <c r="B16" s="5" t="n">
        <v>658506</v>
      </c>
      <c r="C16" s="5" t="n">
        <v>399214</v>
      </c>
      <c r="D16" s="5" t="n">
        <v>380695</v>
      </c>
    </row>
    <row r="17" spans="1:4">
      <c r="A17" s="3" t="s">
        <v>1478</v>
      </c>
    </row>
    <row r="18" spans="1:4">
      <c r="A18" s="4" t="s">
        <v>1479</v>
      </c>
      <c r="B18" s="7" t="n">
        <v>37.43</v>
      </c>
      <c r="C18" s="7" t="n">
        <v>30.14</v>
      </c>
      <c r="D18" s="7" t="n">
        <v>24.79</v>
      </c>
    </row>
    <row r="19" spans="1:4">
      <c r="A19" s="4" t="s">
        <v>1480</v>
      </c>
      <c r="B19" s="13" t="n">
        <v>28.52</v>
      </c>
      <c r="C19" s="13" t="n">
        <v>48.26</v>
      </c>
      <c r="D19" s="13" t="n">
        <v>39.08</v>
      </c>
    </row>
    <row r="20" spans="1:4">
      <c r="A20" s="4" t="s">
        <v>1481</v>
      </c>
      <c r="B20" s="13" t="n">
        <v>37.63</v>
      </c>
      <c r="C20" s="13" t="n">
        <v>29.19</v>
      </c>
      <c r="D20" s="13" t="n">
        <v>23.29</v>
      </c>
    </row>
    <row r="21" spans="1:4">
      <c r="A21" s="4" t="s">
        <v>1482</v>
      </c>
      <c r="B21" s="13" t="n">
        <v>43.81</v>
      </c>
      <c r="C21" s="13" t="n">
        <v>36.76</v>
      </c>
      <c r="D21" s="13" t="n">
        <v>26.69</v>
      </c>
    </row>
    <row r="22" spans="1:4">
      <c r="A22" s="4" t="s">
        <v>1479</v>
      </c>
      <c r="B22" s="7" t="n">
        <v>32.25</v>
      </c>
      <c r="C22" s="7" t="n">
        <v>37.43</v>
      </c>
      <c r="D22" s="7" t="n">
        <v>30.14</v>
      </c>
    </row>
    <row r="23" spans="1:4">
      <c r="A23" s="4" t="s">
        <v>1456</v>
      </c>
    </row>
    <row r="24" spans="1:4">
      <c r="A24" s="3" t="s">
        <v>1475</v>
      </c>
    </row>
    <row r="25" spans="1:4">
      <c r="A25" s="4" t="s">
        <v>1449</v>
      </c>
      <c r="B25" s="5" t="n">
        <v>0</v>
      </c>
      <c r="C25" s="5" t="n">
        <v>0</v>
      </c>
      <c r="D25" s="5" t="n">
        <v>3842</v>
      </c>
    </row>
    <row r="26" spans="1:4">
      <c r="A26" s="4" t="s">
        <v>1457</v>
      </c>
      <c r="B26" s="5" t="n">
        <v>0</v>
      </c>
      <c r="C26" s="5" t="n">
        <v>0</v>
      </c>
      <c r="D26" s="5" t="n">
        <v>0</v>
      </c>
    </row>
    <row r="27" spans="1:4">
      <c r="A27" s="4" t="s">
        <v>1476</v>
      </c>
      <c r="B27" s="5" t="n">
        <v>0</v>
      </c>
      <c r="C27" s="5" t="n">
        <v>0</v>
      </c>
      <c r="D27" s="5" t="n">
        <v>-3842</v>
      </c>
    </row>
    <row r="28" spans="1:4">
      <c r="A28" s="4" t="s">
        <v>1477</v>
      </c>
      <c r="B28" s="5" t="n">
        <v>0</v>
      </c>
      <c r="C28" s="5" t="n">
        <v>0</v>
      </c>
      <c r="D28" s="5" t="n">
        <v>0</v>
      </c>
    </row>
    <row r="29" spans="1:4">
      <c r="A29" s="4" t="s">
        <v>1449</v>
      </c>
      <c r="B29" s="5" t="n">
        <v>0</v>
      </c>
      <c r="C29" s="5" t="n">
        <v>0</v>
      </c>
      <c r="D29" s="5" t="n">
        <v>0</v>
      </c>
    </row>
    <row r="30" spans="1:4">
      <c r="A30" s="3" t="s">
        <v>1478</v>
      </c>
    </row>
    <row r="31" spans="1:4">
      <c r="A31" s="4" t="s">
        <v>1479</v>
      </c>
      <c r="B31" s="6" t="n">
        <v>0</v>
      </c>
      <c r="C31" s="6" t="n">
        <v>0</v>
      </c>
      <c r="D31" s="7" t="n">
        <v>16.78</v>
      </c>
    </row>
    <row r="32" spans="1:4">
      <c r="A32" s="4" t="s">
        <v>1480</v>
      </c>
      <c r="B32" s="5" t="n">
        <v>0</v>
      </c>
      <c r="C32" s="5" t="n">
        <v>0</v>
      </c>
      <c r="D32" s="5" t="n">
        <v>0</v>
      </c>
    </row>
    <row r="33" spans="1:4">
      <c r="A33" s="4" t="s">
        <v>1481</v>
      </c>
      <c r="B33" s="5" t="n">
        <v>0</v>
      </c>
      <c r="C33" s="5" t="n">
        <v>0</v>
      </c>
      <c r="D33" s="13" t="n">
        <v>16.78</v>
      </c>
    </row>
    <row r="34" spans="1:4">
      <c r="A34" s="4" t="s">
        <v>1482</v>
      </c>
      <c r="B34" s="5" t="n">
        <v>0</v>
      </c>
      <c r="C34" s="5" t="n">
        <v>0</v>
      </c>
      <c r="D34" s="5" t="n">
        <v>0</v>
      </c>
    </row>
    <row r="35" spans="1:4">
      <c r="A35" s="4" t="s">
        <v>1479</v>
      </c>
      <c r="B35" s="6" t="n">
        <v>0</v>
      </c>
      <c r="C35" s="6" t="n">
        <v>0</v>
      </c>
      <c r="D35" s="6" t="n">
        <v>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483</v>
      </c>
      <c r="B1" s="2" t="s">
        <v>1</v>
      </c>
    </row>
    <row r="2" spans="1:4">
      <c r="B2" s="2" t="s">
        <v>2</v>
      </c>
      <c r="C2" s="2" t="s">
        <v>33</v>
      </c>
      <c r="D2" s="2" t="s">
        <v>73</v>
      </c>
    </row>
    <row r="3" spans="1:4">
      <c r="A3" s="3" t="s">
        <v>1484</v>
      </c>
    </row>
    <row r="4" spans="1:4">
      <c r="A4" s="4" t="s">
        <v>1449</v>
      </c>
    </row>
    <row r="5" spans="1:4">
      <c r="A5" s="4" t="s">
        <v>1449</v>
      </c>
      <c r="B5" s="5" t="n">
        <v>144700</v>
      </c>
    </row>
    <row r="6" spans="1:4">
      <c r="A6" s="4" t="s">
        <v>530</v>
      </c>
    </row>
    <row r="7" spans="1:4">
      <c r="A7" s="3" t="s">
        <v>307</v>
      </c>
    </row>
    <row r="8" spans="1:4">
      <c r="A8" s="4" t="s">
        <v>1464</v>
      </c>
      <c r="B8" s="14" t="n">
        <v>13.6</v>
      </c>
      <c r="C8" s="14" t="n">
        <v>10.3</v>
      </c>
      <c r="D8" s="6" t="n">
        <v>14</v>
      </c>
    </row>
    <row r="9" spans="1:4">
      <c r="A9" s="4" t="s">
        <v>1454</v>
      </c>
      <c r="B9" s="5" t="n">
        <v>330018</v>
      </c>
    </row>
    <row r="10" spans="1:4">
      <c r="A10" s="4" t="s">
        <v>1465</v>
      </c>
      <c r="B10" s="14" t="n">
        <v>5.8</v>
      </c>
    </row>
    <row r="11" spans="1:4">
      <c r="A11" s="4" t="s">
        <v>1485</v>
      </c>
    </row>
    <row r="12" spans="1:4">
      <c r="A12" s="3" t="s">
        <v>307</v>
      </c>
    </row>
    <row r="13" spans="1:4">
      <c r="A13" s="4" t="s">
        <v>1458</v>
      </c>
      <c r="B13" s="8" t="n">
        <v>3.4</v>
      </c>
    </row>
    <row r="14" spans="1:4">
      <c r="A14" s="4" t="s">
        <v>1461</v>
      </c>
      <c r="B14" s="8" t="n">
        <v>13.4</v>
      </c>
    </row>
    <row r="15" spans="1:4">
      <c r="A15" s="4" t="s">
        <v>1486</v>
      </c>
      <c r="B15" s="6" t="n">
        <v>1</v>
      </c>
    </row>
    <row r="16" spans="1:4">
      <c r="A16" s="4" t="s">
        <v>1466</v>
      </c>
      <c r="B16" s="4" t="s">
        <v>1487</v>
      </c>
    </row>
    <row r="17" spans="1:4">
      <c r="A17" s="4" t="s">
        <v>1462</v>
      </c>
      <c r="B17" s="14" t="n">
        <v>25.1</v>
      </c>
    </row>
    <row r="18" spans="1:4">
      <c r="A18" s="3" t="s">
        <v>1484</v>
      </c>
    </row>
    <row r="19" spans="1:4">
      <c r="A19" s="4" t="s">
        <v>1449</v>
      </c>
      <c r="B19" s="5" t="n">
        <v>0</v>
      </c>
    </row>
    <row r="20" spans="1:4">
      <c r="A20" s="4" t="s">
        <v>1457</v>
      </c>
      <c r="B20" s="5" t="n">
        <v>848267</v>
      </c>
    </row>
    <row r="21" spans="1:4">
      <c r="A21" s="4" t="s">
        <v>1476</v>
      </c>
      <c r="B21" s="5" t="n">
        <v>-18553</v>
      </c>
    </row>
    <row r="22" spans="1:4">
      <c r="A22" s="4" t="s">
        <v>1477</v>
      </c>
      <c r="B22" s="5" t="n">
        <v>-167342</v>
      </c>
    </row>
    <row r="23" spans="1:4">
      <c r="A23" s="4" t="s">
        <v>1449</v>
      </c>
      <c r="B23" s="5" t="n">
        <v>662372</v>
      </c>
      <c r="C23" s="5" t="n">
        <v>0</v>
      </c>
    </row>
    <row r="24" spans="1:4">
      <c r="A24" s="3" t="s">
        <v>1478</v>
      </c>
    </row>
    <row r="25" spans="1:4">
      <c r="A25" s="4" t="s">
        <v>1479</v>
      </c>
      <c r="B25" s="6" t="n">
        <v>0</v>
      </c>
    </row>
    <row r="26" spans="1:4">
      <c r="A26" s="4" t="s">
        <v>1480</v>
      </c>
      <c r="B26" s="13" t="n">
        <v>20.25</v>
      </c>
    </row>
    <row r="27" spans="1:4">
      <c r="A27" s="4" t="s">
        <v>1481</v>
      </c>
      <c r="B27" s="13" t="n">
        <v>20.25</v>
      </c>
    </row>
    <row r="28" spans="1:4">
      <c r="A28" s="4" t="s">
        <v>1482</v>
      </c>
      <c r="B28" s="13" t="n">
        <v>20.25</v>
      </c>
    </row>
    <row r="29" spans="1:4">
      <c r="A29" s="4" t="s">
        <v>1479</v>
      </c>
      <c r="B29" s="7" t="n">
        <v>20.25</v>
      </c>
      <c r="C29" s="6" t="n">
        <v>0</v>
      </c>
    </row>
    <row r="30" spans="1:4">
      <c r="A30" s="4" t="s">
        <v>1459</v>
      </c>
      <c r="B30" s="6" t="n">
        <v>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37</v>
      </c>
      <c r="B1" s="2" t="s">
        <v>1</v>
      </c>
    </row>
    <row r="2" spans="1:2">
      <c r="B2" s="2" t="s">
        <v>2</v>
      </c>
    </row>
    <row r="3" spans="1:2">
      <c r="A3" s="3" t="s">
        <v>251</v>
      </c>
    </row>
    <row r="4" spans="1:2">
      <c r="A4" s="4" t="s">
        <v>37</v>
      </c>
      <c r="B4" s="4" t="s">
        <v>252</v>
      </c>
    </row>
    <row r="5" spans="1:2">
      <c r="A5" s="4" t="s">
        <v>29</v>
      </c>
    </row>
    <row r="6" spans="1:2">
      <c r="A6" s="3" t="s">
        <v>251</v>
      </c>
    </row>
    <row r="7" spans="1:2">
      <c r="A7" s="4" t="s">
        <v>37</v>
      </c>
      <c r="B7" s="4" t="s">
        <v>25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488</v>
      </c>
      <c r="B1" s="2" t="s">
        <v>1</v>
      </c>
    </row>
    <row r="2" spans="1:4">
      <c r="B2" s="2" t="s">
        <v>2</v>
      </c>
      <c r="C2" s="2" t="s">
        <v>33</v>
      </c>
      <c r="D2" s="2" t="s">
        <v>73</v>
      </c>
    </row>
    <row r="3" spans="1:4">
      <c r="A3" s="3" t="s">
        <v>1475</v>
      </c>
    </row>
    <row r="4" spans="1:4">
      <c r="A4" s="4" t="s">
        <v>1449</v>
      </c>
    </row>
    <row r="5" spans="1:4">
      <c r="A5" s="4" t="s">
        <v>1449</v>
      </c>
      <c r="B5" s="5" t="n">
        <v>144700</v>
      </c>
    </row>
    <row r="6" spans="1:4">
      <c r="A6" s="4" t="s">
        <v>1469</v>
      </c>
    </row>
    <row r="7" spans="1:4">
      <c r="A7" s="3" t="s">
        <v>307</v>
      </c>
    </row>
    <row r="8" spans="1:4">
      <c r="A8" s="4" t="s">
        <v>1454</v>
      </c>
      <c r="B8" s="5" t="n">
        <v>4098368</v>
      </c>
    </row>
    <row r="9" spans="1:4">
      <c r="A9" s="3" t="s">
        <v>1475</v>
      </c>
    </row>
    <row r="10" spans="1:4">
      <c r="A10" s="4" t="s">
        <v>1449</v>
      </c>
      <c r="B10" s="5" t="n">
        <v>279787</v>
      </c>
      <c r="C10" s="5" t="n">
        <v>280251</v>
      </c>
      <c r="D10" s="5" t="n">
        <v>10908</v>
      </c>
    </row>
    <row r="11" spans="1:4">
      <c r="A11" s="4" t="s">
        <v>1457</v>
      </c>
      <c r="B11" s="5" t="n">
        <v>101955</v>
      </c>
      <c r="C11" s="5" t="n">
        <v>72005</v>
      </c>
      <c r="D11" s="5" t="n">
        <v>293810</v>
      </c>
    </row>
    <row r="12" spans="1:4">
      <c r="A12" s="4" t="s">
        <v>1476</v>
      </c>
      <c r="B12" s="5" t="n">
        <v>-86406</v>
      </c>
      <c r="C12" s="5" t="n">
        <v>-60556</v>
      </c>
      <c r="D12" s="5" t="n">
        <v>-10908</v>
      </c>
    </row>
    <row r="13" spans="1:4">
      <c r="A13" s="4" t="s">
        <v>1477</v>
      </c>
      <c r="B13" s="5" t="n">
        <v>-10181</v>
      </c>
      <c r="C13" s="5" t="n">
        <v>-11913</v>
      </c>
      <c r="D13" s="5" t="n">
        <v>-13559</v>
      </c>
    </row>
    <row r="14" spans="1:4">
      <c r="A14" s="4" t="s">
        <v>1449</v>
      </c>
      <c r="B14" s="5" t="n">
        <v>285155</v>
      </c>
      <c r="C14" s="5" t="n">
        <v>279787</v>
      </c>
      <c r="D14" s="5" t="n">
        <v>280251</v>
      </c>
    </row>
    <row r="15" spans="1:4">
      <c r="A15" s="3" t="s">
        <v>1478</v>
      </c>
    </row>
    <row r="16" spans="1:4">
      <c r="A16" s="4" t="s">
        <v>1479</v>
      </c>
      <c r="B16" s="7" t="n">
        <v>28.06</v>
      </c>
      <c r="C16" s="7" t="n">
        <v>28.3</v>
      </c>
      <c r="D16" s="6" t="n">
        <v>22</v>
      </c>
    </row>
    <row r="17" spans="1:4">
      <c r="A17" s="4" t="s">
        <v>1480</v>
      </c>
      <c r="B17" s="13" t="n">
        <v>22.69</v>
      </c>
      <c r="C17" s="13" t="n">
        <v>28.33</v>
      </c>
      <c r="D17" s="13" t="n">
        <v>28.52</v>
      </c>
    </row>
    <row r="18" spans="1:4">
      <c r="A18" s="4" t="s">
        <v>1481</v>
      </c>
      <c r="B18" s="13" t="n">
        <v>25.8</v>
      </c>
      <c r="C18" s="13" t="n">
        <v>28.95</v>
      </c>
      <c r="D18" s="5" t="n">
        <v>22</v>
      </c>
    </row>
    <row r="19" spans="1:4">
      <c r="A19" s="4" t="s">
        <v>1482</v>
      </c>
      <c r="B19" s="13" t="n">
        <v>31.87</v>
      </c>
      <c r="C19" s="13" t="n">
        <v>30.78</v>
      </c>
      <c r="D19" s="13" t="n">
        <v>33.02</v>
      </c>
    </row>
    <row r="20" spans="1:4">
      <c r="A20" s="4" t="s">
        <v>1479</v>
      </c>
      <c r="B20" s="7" t="n">
        <v>26.42</v>
      </c>
      <c r="C20" s="7" t="n">
        <v>28.06</v>
      </c>
      <c r="D20" s="7" t="n">
        <v>28.3</v>
      </c>
    </row>
    <row r="21" spans="1:4">
      <c r="A21" s="4" t="s">
        <v>1464</v>
      </c>
      <c r="B21" s="14" t="n">
        <v>2.7</v>
      </c>
      <c r="C21" s="6" t="n">
        <v>2</v>
      </c>
      <c r="D21" s="14" t="n">
        <v>1.6</v>
      </c>
    </row>
    <row r="22" spans="1:4">
      <c r="A22" s="4" t="s">
        <v>1461</v>
      </c>
      <c r="B22" s="8" t="n">
        <v>7.5</v>
      </c>
    </row>
    <row r="23" spans="1:4">
      <c r="A23" s="4" t="s">
        <v>1465</v>
      </c>
      <c r="B23" s="14" t="n">
        <v>5.6</v>
      </c>
    </row>
    <row r="24" spans="1:4">
      <c r="A24" s="4" t="s">
        <v>1466</v>
      </c>
      <c r="B24" s="4" t="s">
        <v>147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45"/>
    <col customWidth="1" max="3" min="3" width="27"/>
    <col customWidth="1" max="4" min="4" width="27"/>
  </cols>
  <sheetData>
    <row r="1" spans="1:4">
      <c r="A1" s="1" t="s">
        <v>1489</v>
      </c>
      <c r="B1" s="2" t="s">
        <v>1</v>
      </c>
    </row>
    <row r="2" spans="1:4">
      <c r="B2" s="2" t="s">
        <v>1490</v>
      </c>
      <c r="C2" s="2" t="s">
        <v>1491</v>
      </c>
      <c r="D2" s="2" t="s">
        <v>1492</v>
      </c>
    </row>
    <row r="3" spans="1:4">
      <c r="A3" s="3" t="s">
        <v>307</v>
      </c>
    </row>
    <row r="4" spans="1:4">
      <c r="A4" s="4" t="s">
        <v>1493</v>
      </c>
      <c r="B4" s="6" t="n">
        <v>22523</v>
      </c>
      <c r="C4" s="6" t="n">
        <v>16505</v>
      </c>
      <c r="D4" s="6" t="n">
        <v>19903</v>
      </c>
    </row>
    <row r="5" spans="1:4">
      <c r="A5" s="4" t="s">
        <v>1449</v>
      </c>
      <c r="B5" s="5" t="n">
        <v>144700</v>
      </c>
    </row>
    <row r="6" spans="1:4">
      <c r="A6" s="4" t="s">
        <v>1494</v>
      </c>
      <c r="B6" s="6" t="n">
        <v>93136</v>
      </c>
      <c r="C6" s="5" t="n">
        <v>68595</v>
      </c>
    </row>
    <row r="7" spans="1:4">
      <c r="A7" s="4" t="s">
        <v>1495</v>
      </c>
      <c r="B7" s="4" t="s">
        <v>1496</v>
      </c>
    </row>
    <row r="8" spans="1:4">
      <c r="A8" s="4" t="s">
        <v>29</v>
      </c>
    </row>
    <row r="9" spans="1:4">
      <c r="A9" s="3" t="s">
        <v>307</v>
      </c>
    </row>
    <row r="10" spans="1:4">
      <c r="A10" s="4" t="s">
        <v>1493</v>
      </c>
      <c r="B10" s="6" t="n">
        <v>13600</v>
      </c>
      <c r="C10" s="5" t="n">
        <v>10300</v>
      </c>
      <c r="D10" s="6" t="n">
        <v>14000</v>
      </c>
    </row>
    <row r="11" spans="1:4">
      <c r="A11" s="4" t="s">
        <v>1494</v>
      </c>
      <c r="B11" s="6" t="n">
        <v>28600</v>
      </c>
      <c r="C11" s="6" t="n">
        <v>27900</v>
      </c>
    </row>
    <row r="12" spans="1:4">
      <c r="A12" s="4" t="s">
        <v>536</v>
      </c>
    </row>
    <row r="13" spans="1:4">
      <c r="A13" s="3" t="s">
        <v>307</v>
      </c>
    </row>
    <row r="14" spans="1:4">
      <c r="A14" s="4" t="s">
        <v>1449</v>
      </c>
      <c r="B14" s="5" t="n">
        <v>144700</v>
      </c>
    </row>
    <row r="15" spans="1:4">
      <c r="A15" s="4" t="s">
        <v>1497</v>
      </c>
    </row>
    <row r="16" spans="1:4">
      <c r="A16" s="3" t="s">
        <v>307</v>
      </c>
    </row>
    <row r="17" spans="1:4">
      <c r="A17" s="4" t="s">
        <v>1449</v>
      </c>
      <c r="B17" s="5" t="n">
        <v>0</v>
      </c>
      <c r="C17" s="5" t="n">
        <v>191500</v>
      </c>
      <c r="D17" s="5" t="n">
        <v>396200</v>
      </c>
    </row>
    <row r="18" spans="1:4">
      <c r="A18" s="4" t="s">
        <v>1495</v>
      </c>
      <c r="C18" s="4" t="s">
        <v>712</v>
      </c>
      <c r="D18" s="4" t="s">
        <v>1498</v>
      </c>
    </row>
    <row r="19" spans="1:4">
      <c r="A19" s="4" t="s">
        <v>1499</v>
      </c>
    </row>
    <row r="20" spans="1:4">
      <c r="A20" s="3" t="s">
        <v>307</v>
      </c>
    </row>
    <row r="21" spans="1:4">
      <c r="A21" s="4" t="s">
        <v>1449</v>
      </c>
      <c r="B21" s="5" t="n">
        <v>800000</v>
      </c>
    </row>
    <row r="22" spans="1:4">
      <c r="A22" s="4" t="s">
        <v>1500</v>
      </c>
    </row>
    <row r="23" spans="1:4">
      <c r="A23" s="3" t="s">
        <v>307</v>
      </c>
    </row>
    <row r="24" spans="1:4">
      <c r="A24" s="4" t="s">
        <v>1501</v>
      </c>
      <c r="B24" s="5" t="n">
        <v>300000</v>
      </c>
    </row>
    <row r="25" spans="1:4">
      <c r="A25" s="4" t="s">
        <v>1449</v>
      </c>
      <c r="B25" s="5" t="n">
        <v>700000</v>
      </c>
    </row>
    <row r="26" spans="1:4">
      <c r="A26" s="4" t="s">
        <v>1502</v>
      </c>
      <c r="B26" s="6" t="n">
        <v>9000</v>
      </c>
    </row>
    <row r="27" spans="1:4">
      <c r="A27" s="4" t="s">
        <v>1503</v>
      </c>
      <c r="B27" s="6" t="n">
        <v>8600</v>
      </c>
      <c r="C27" s="6" t="n">
        <v>16100</v>
      </c>
    </row>
    <row r="28" spans="1:4">
      <c r="A28" s="4" t="s">
        <v>1504</v>
      </c>
    </row>
    <row r="29" spans="1:4">
      <c r="A29" s="3" t="s">
        <v>307</v>
      </c>
    </row>
    <row r="30" spans="1:4">
      <c r="A30" s="4" t="s">
        <v>1449</v>
      </c>
      <c r="B30" s="5" t="n">
        <v>0</v>
      </c>
      <c r="C30" s="5" t="n">
        <v>581900</v>
      </c>
      <c r="D30" s="5" t="n">
        <v>337700</v>
      </c>
    </row>
    <row r="31" spans="1:4">
      <c r="A31" s="4" t="s">
        <v>1505</v>
      </c>
      <c r="B31" s="4" t="s">
        <v>690</v>
      </c>
    </row>
    <row r="32" spans="1:4">
      <c r="A32" s="4" t="s">
        <v>1506</v>
      </c>
    </row>
    <row r="33" spans="1:4">
      <c r="A33" s="3" t="s">
        <v>307</v>
      </c>
    </row>
    <row r="34" spans="1:4">
      <c r="A34" s="4" t="s">
        <v>1449</v>
      </c>
      <c r="B34" s="5" t="n">
        <v>0</v>
      </c>
      <c r="C34" s="5" t="n">
        <v>260700</v>
      </c>
      <c r="D34" s="5" t="n">
        <v>0</v>
      </c>
    </row>
    <row r="35" spans="1:4">
      <c r="A35" s="4" t="s">
        <v>1507</v>
      </c>
      <c r="B35" s="9" t="n">
        <v>21.1049</v>
      </c>
    </row>
    <row r="36" spans="1:4">
      <c r="A36" s="4" t="s">
        <v>1508</v>
      </c>
    </row>
    <row r="37" spans="1:4">
      <c r="A37" s="3" t="s">
        <v>307</v>
      </c>
    </row>
    <row r="38" spans="1:4">
      <c r="A38" s="4" t="s">
        <v>1494</v>
      </c>
      <c r="B38" s="6" t="n">
        <v>4400</v>
      </c>
    </row>
    <row r="39" spans="1:4">
      <c r="A39" s="4" t="s">
        <v>1495</v>
      </c>
      <c r="B39" s="4" t="s">
        <v>1509</v>
      </c>
    </row>
    <row r="40" spans="1:4">
      <c r="A40" s="4" t="s">
        <v>1510</v>
      </c>
    </row>
    <row r="41" spans="1:4">
      <c r="A41" s="3" t="s">
        <v>307</v>
      </c>
    </row>
    <row r="42" spans="1:4">
      <c r="A42" s="4" t="s">
        <v>1449</v>
      </c>
      <c r="B42" s="5" t="n">
        <v>4600000</v>
      </c>
    </row>
    <row r="43" spans="1:4">
      <c r="A43" s="4" t="s">
        <v>1511</v>
      </c>
      <c r="B43" s="5" t="n">
        <v>2</v>
      </c>
    </row>
    <row r="44" spans="1:4">
      <c r="A44" s="4" t="s">
        <v>534</v>
      </c>
    </row>
    <row r="45" spans="1:4">
      <c r="A45" s="3" t="s">
        <v>307</v>
      </c>
    </row>
    <row r="46" spans="1:4">
      <c r="A46" s="4" t="s">
        <v>1449</v>
      </c>
      <c r="B46" s="5" t="n">
        <v>0</v>
      </c>
      <c r="C46" s="5" t="n">
        <v>842600</v>
      </c>
      <c r="D46" s="5" t="n">
        <v>337700</v>
      </c>
    </row>
    <row r="47" spans="1:4">
      <c r="A47" s="4" t="s">
        <v>1495</v>
      </c>
      <c r="B47" s="4" t="s">
        <v>1496</v>
      </c>
      <c r="C47" s="4" t="s">
        <v>1512</v>
      </c>
      <c r="D47" s="4" t="s">
        <v>687</v>
      </c>
    </row>
    <row r="48" spans="1:4">
      <c r="A48" s="4" t="s">
        <v>1513</v>
      </c>
    </row>
    <row r="49" spans="1:4">
      <c r="A49" s="3" t="s">
        <v>307</v>
      </c>
    </row>
    <row r="50" spans="1:4">
      <c r="A50" s="4" t="s">
        <v>1514</v>
      </c>
      <c r="B50" s="4" t="s">
        <v>1515</v>
      </c>
    </row>
    <row r="51" spans="1:4">
      <c r="A51" s="4" t="s">
        <v>1516</v>
      </c>
    </row>
    <row r="52" spans="1:4">
      <c r="A52" s="3" t="s">
        <v>307</v>
      </c>
    </row>
    <row r="53" spans="1:4">
      <c r="A53" s="4" t="s">
        <v>1514</v>
      </c>
      <c r="B53" s="4" t="s">
        <v>1517</v>
      </c>
    </row>
    <row r="54" spans="1:4">
      <c r="A54" s="4" t="s">
        <v>1518</v>
      </c>
    </row>
    <row r="55" spans="1:4">
      <c r="A55" s="3" t="s">
        <v>307</v>
      </c>
    </row>
    <row r="56" spans="1:4">
      <c r="A56" s="4" t="s">
        <v>1519</v>
      </c>
      <c r="B56" s="4" t="s">
        <v>1520</v>
      </c>
    </row>
    <row r="57" spans="1:4">
      <c r="A57" s="4" t="s">
        <v>1521</v>
      </c>
    </row>
    <row r="58" spans="1:4">
      <c r="A58" s="3" t="s">
        <v>307</v>
      </c>
    </row>
    <row r="59" spans="1:4">
      <c r="A59" s="4" t="s">
        <v>1514</v>
      </c>
      <c r="B59" s="4" t="s">
        <v>1324</v>
      </c>
    </row>
    <row r="60" spans="1:4">
      <c r="A60" s="4" t="s">
        <v>1522</v>
      </c>
    </row>
    <row r="61" spans="1:4">
      <c r="A61" s="3" t="s">
        <v>307</v>
      </c>
    </row>
    <row r="62" spans="1:4">
      <c r="A62" s="4" t="s">
        <v>1519</v>
      </c>
      <c r="B62" s="4" t="s">
        <v>1523</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1524</v>
      </c>
      <c r="B1" s="2" t="s">
        <v>1</v>
      </c>
    </row>
    <row r="2" spans="1:4">
      <c r="B2" s="2" t="s">
        <v>1525</v>
      </c>
      <c r="C2" s="2" t="s">
        <v>1526</v>
      </c>
      <c r="D2" s="2" t="s">
        <v>1527</v>
      </c>
    </row>
    <row r="3" spans="1:4">
      <c r="A3" s="3" t="s">
        <v>307</v>
      </c>
    </row>
    <row r="4" spans="1:4">
      <c r="A4" s="4" t="s">
        <v>1495</v>
      </c>
      <c r="B4" s="4" t="s">
        <v>1496</v>
      </c>
    </row>
    <row r="5" spans="1:4">
      <c r="A5" s="3" t="s">
        <v>1475</v>
      </c>
    </row>
    <row r="6" spans="1:4">
      <c r="A6" s="4" t="s">
        <v>1449</v>
      </c>
    </row>
    <row r="7" spans="1:4">
      <c r="A7" s="4" t="s">
        <v>1449</v>
      </c>
      <c r="B7" s="5" t="n">
        <v>144700</v>
      </c>
    </row>
    <row r="8" spans="1:4">
      <c r="A8" s="4" t="s">
        <v>536</v>
      </c>
    </row>
    <row r="9" spans="1:4">
      <c r="A9" s="3" t="s">
        <v>1475</v>
      </c>
    </row>
    <row r="10" spans="1:4">
      <c r="A10" s="4" t="s">
        <v>1449</v>
      </c>
    </row>
    <row r="11" spans="1:4">
      <c r="A11" s="4" t="s">
        <v>1449</v>
      </c>
      <c r="B11" s="5" t="n">
        <v>144700</v>
      </c>
    </row>
    <row r="12" spans="1:4">
      <c r="A12" s="4" t="s">
        <v>1528</v>
      </c>
    </row>
    <row r="13" spans="1:4">
      <c r="A13" s="3" t="s">
        <v>307</v>
      </c>
    </row>
    <row r="14" spans="1:4">
      <c r="A14" s="4" t="s">
        <v>1495</v>
      </c>
      <c r="C14" s="4" t="s">
        <v>712</v>
      </c>
      <c r="D14" s="4" t="s">
        <v>1498</v>
      </c>
    </row>
    <row r="15" spans="1:4">
      <c r="A15" s="4" t="s">
        <v>1529</v>
      </c>
      <c r="B15" s="4" t="s">
        <v>1530</v>
      </c>
    </row>
    <row r="16" spans="1:4">
      <c r="A16" s="4" t="s">
        <v>1531</v>
      </c>
      <c r="C16" s="4" t="s">
        <v>687</v>
      </c>
    </row>
    <row r="17" spans="1:4">
      <c r="A17" s="3" t="s">
        <v>1475</v>
      </c>
    </row>
    <row r="18" spans="1:4">
      <c r="A18" s="4" t="s">
        <v>1449</v>
      </c>
      <c r="B18" s="5" t="n">
        <v>191500</v>
      </c>
      <c r="C18" s="5" t="n">
        <v>396200</v>
      </c>
    </row>
    <row r="19" spans="1:4">
      <c r="A19" s="4" t="s">
        <v>1457</v>
      </c>
      <c r="C19" s="5" t="n">
        <v>1000</v>
      </c>
    </row>
    <row r="20" spans="1:4">
      <c r="A20" s="4" t="s">
        <v>1477</v>
      </c>
      <c r="B20" s="5" t="n">
        <v>12300</v>
      </c>
    </row>
    <row r="21" spans="1:4">
      <c r="A21" s="4" t="s">
        <v>1476</v>
      </c>
      <c r="B21" s="5" t="n">
        <v>34500</v>
      </c>
      <c r="C21" s="5" t="n">
        <v>205700</v>
      </c>
    </row>
    <row r="22" spans="1:4">
      <c r="A22" s="4" t="s">
        <v>1449</v>
      </c>
      <c r="B22" s="5" t="n">
        <v>0</v>
      </c>
      <c r="C22" s="5" t="n">
        <v>191500</v>
      </c>
      <c r="D22" s="5" t="n">
        <v>396200</v>
      </c>
    </row>
    <row r="23" spans="1:4">
      <c r="A23" s="3" t="s">
        <v>1478</v>
      </c>
    </row>
    <row r="24" spans="1:4">
      <c r="A24" s="4" t="s">
        <v>1532</v>
      </c>
      <c r="B24" s="7" t="n">
        <v>24.75</v>
      </c>
      <c r="C24" s="7" t="n">
        <v>24.73</v>
      </c>
    </row>
    <row r="25" spans="1:4">
      <c r="A25" s="4" t="s">
        <v>1533</v>
      </c>
      <c r="C25" s="13" t="n">
        <v>24.9</v>
      </c>
    </row>
    <row r="26" spans="1:4">
      <c r="A26" s="4" t="s">
        <v>1534</v>
      </c>
      <c r="B26" s="13" t="n">
        <v>25.57</v>
      </c>
    </row>
    <row r="27" spans="1:4">
      <c r="A27" s="4" t="s">
        <v>1535</v>
      </c>
      <c r="B27" s="13" t="n">
        <v>26.83</v>
      </c>
      <c r="C27" s="13" t="n">
        <v>24.71</v>
      </c>
    </row>
    <row r="28" spans="1:4">
      <c r="A28" s="4" t="s">
        <v>1532</v>
      </c>
      <c r="B28" s="6" t="n">
        <v>0</v>
      </c>
      <c r="C28" s="7" t="n">
        <v>24.75</v>
      </c>
      <c r="D28" s="7" t="n">
        <v>24.73</v>
      </c>
    </row>
    <row r="29" spans="1:4">
      <c r="A29" s="4" t="s">
        <v>1536</v>
      </c>
      <c r="B29" s="5" t="n">
        <v>-144700</v>
      </c>
    </row>
    <row r="30" spans="1:4">
      <c r="A30" s="4" t="s">
        <v>1537</v>
      </c>
      <c r="B30" s="7" t="n">
        <v>24.18</v>
      </c>
    </row>
    <row r="31" spans="1:4">
      <c r="A31" s="4" t="s">
        <v>1538</v>
      </c>
    </row>
    <row r="32" spans="1:4">
      <c r="A32" s="3" t="s">
        <v>307</v>
      </c>
    </row>
    <row r="33" spans="1:4">
      <c r="A33" s="4" t="s">
        <v>1539</v>
      </c>
      <c r="B33" s="11" t="n">
        <v>1.0323</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4"/>
  </cols>
  <sheetData>
    <row r="1" spans="1:4">
      <c r="A1" s="1" t="s">
        <v>1540</v>
      </c>
      <c r="B1" s="2" t="s">
        <v>1</v>
      </c>
    </row>
    <row r="2" spans="1:4">
      <c r="B2" s="2" t="s">
        <v>2</v>
      </c>
      <c r="C2" s="2" t="s">
        <v>33</v>
      </c>
      <c r="D2" s="2" t="s">
        <v>73</v>
      </c>
    </row>
    <row r="3" spans="1:4">
      <c r="A3" s="3" t="s">
        <v>307</v>
      </c>
    </row>
    <row r="4" spans="1:4">
      <c r="A4" s="4" t="s">
        <v>1495</v>
      </c>
      <c r="B4" s="4" t="s">
        <v>1496</v>
      </c>
    </row>
    <row r="5" spans="1:4">
      <c r="A5" s="3" t="s">
        <v>1475</v>
      </c>
    </row>
    <row r="6" spans="1:4">
      <c r="A6" s="4" t="s">
        <v>1449</v>
      </c>
    </row>
    <row r="7" spans="1:4">
      <c r="A7" s="4" t="s">
        <v>1449</v>
      </c>
      <c r="B7" s="5" t="n">
        <v>144700</v>
      </c>
    </row>
    <row r="8" spans="1:4">
      <c r="A8" s="4" t="s">
        <v>1504</v>
      </c>
    </row>
    <row r="9" spans="1:4">
      <c r="A9" s="3" t="s">
        <v>1475</v>
      </c>
    </row>
    <row r="10" spans="1:4">
      <c r="A10" s="4" t="s">
        <v>1449</v>
      </c>
      <c r="B10" s="5" t="n">
        <v>581900</v>
      </c>
      <c r="C10" s="5" t="n">
        <v>337700</v>
      </c>
    </row>
    <row r="11" spans="1:4">
      <c r="A11" s="4" t="s">
        <v>1457</v>
      </c>
      <c r="B11" s="5" t="n">
        <v>381000</v>
      </c>
      <c r="C11" s="5" t="n">
        <v>447900</v>
      </c>
    </row>
    <row r="12" spans="1:4">
      <c r="A12" s="4" t="s">
        <v>1541</v>
      </c>
      <c r="B12" s="5" t="n">
        <v>0</v>
      </c>
      <c r="C12" s="5" t="n">
        <v>0</v>
      </c>
    </row>
    <row r="13" spans="1:4">
      <c r="A13" s="4" t="s">
        <v>1477</v>
      </c>
      <c r="B13" s="5" t="n">
        <v>-16500</v>
      </c>
      <c r="C13" s="5" t="n">
        <v>-91300</v>
      </c>
    </row>
    <row r="14" spans="1:4">
      <c r="A14" s="4" t="s">
        <v>1476</v>
      </c>
      <c r="B14" s="5" t="n">
        <v>-269200</v>
      </c>
      <c r="C14" s="5" t="n">
        <v>-112400</v>
      </c>
    </row>
    <row r="15" spans="1:4">
      <c r="A15" s="4" t="s">
        <v>1536</v>
      </c>
      <c r="B15" s="5" t="n">
        <v>-677200</v>
      </c>
    </row>
    <row r="16" spans="1:4">
      <c r="A16" s="4" t="s">
        <v>1449</v>
      </c>
      <c r="B16" s="5" t="n">
        <v>0</v>
      </c>
      <c r="C16" s="5" t="n">
        <v>581900</v>
      </c>
      <c r="D16" s="5" t="n">
        <v>337700</v>
      </c>
    </row>
    <row r="17" spans="1:4">
      <c r="A17" s="4" t="s">
        <v>1506</v>
      </c>
    </row>
    <row r="18" spans="1:4">
      <c r="A18" s="3" t="s">
        <v>1475</v>
      </c>
    </row>
    <row r="19" spans="1:4">
      <c r="A19" s="4" t="s">
        <v>1449</v>
      </c>
      <c r="B19" s="5" t="n">
        <v>260700</v>
      </c>
      <c r="C19" s="5" t="n">
        <v>0</v>
      </c>
    </row>
    <row r="20" spans="1:4">
      <c r="A20" s="4" t="s">
        <v>1457</v>
      </c>
      <c r="B20" s="5" t="n">
        <v>163600</v>
      </c>
      <c r="C20" s="5" t="n">
        <v>182400</v>
      </c>
    </row>
    <row r="21" spans="1:4">
      <c r="A21" s="4" t="s">
        <v>1541</v>
      </c>
      <c r="B21" s="5" t="n">
        <v>231800</v>
      </c>
      <c r="C21" s="5" t="n">
        <v>80400</v>
      </c>
    </row>
    <row r="22" spans="1:4">
      <c r="A22" s="4" t="s">
        <v>1477</v>
      </c>
      <c r="B22" s="5" t="n">
        <v>-19100</v>
      </c>
      <c r="C22" s="5" t="n">
        <v>-2100</v>
      </c>
    </row>
    <row r="23" spans="1:4">
      <c r="A23" s="4" t="s">
        <v>1476</v>
      </c>
      <c r="B23" s="5" t="n">
        <v>-1800</v>
      </c>
      <c r="C23" s="5" t="n">
        <v>0</v>
      </c>
    </row>
    <row r="24" spans="1:4">
      <c r="A24" s="4" t="s">
        <v>1536</v>
      </c>
      <c r="B24" s="5" t="n">
        <v>-635200</v>
      </c>
    </row>
    <row r="25" spans="1:4">
      <c r="A25" s="4" t="s">
        <v>1449</v>
      </c>
      <c r="B25" s="5" t="n">
        <v>0</v>
      </c>
      <c r="C25" s="5" t="n">
        <v>260700</v>
      </c>
      <c r="D25" s="5" t="n">
        <v>0</v>
      </c>
    </row>
    <row r="26" spans="1:4">
      <c r="A26" s="4" t="s">
        <v>534</v>
      </c>
    </row>
    <row r="27" spans="1:4">
      <c r="A27" s="3" t="s">
        <v>307</v>
      </c>
    </row>
    <row r="28" spans="1:4">
      <c r="A28" s="4" t="s">
        <v>1531</v>
      </c>
      <c r="B28" s="4" t="s">
        <v>1542</v>
      </c>
      <c r="C28" s="4" t="s">
        <v>1543</v>
      </c>
    </row>
    <row r="29" spans="1:4">
      <c r="A29" s="4" t="s">
        <v>1544</v>
      </c>
      <c r="B29" s="4" t="s">
        <v>687</v>
      </c>
      <c r="C29" s="4" t="s">
        <v>1545</v>
      </c>
    </row>
    <row r="30" spans="1:4">
      <c r="A30" s="4" t="s">
        <v>1529</v>
      </c>
      <c r="B30" s="4" t="s">
        <v>687</v>
      </c>
    </row>
    <row r="31" spans="1:4">
      <c r="A31" s="4" t="s">
        <v>1495</v>
      </c>
      <c r="B31" s="4" t="s">
        <v>1496</v>
      </c>
      <c r="C31" s="4" t="s">
        <v>1512</v>
      </c>
      <c r="D31" s="4" t="s">
        <v>687</v>
      </c>
    </row>
    <row r="32" spans="1:4">
      <c r="A32" s="3" t="s">
        <v>1475</v>
      </c>
    </row>
    <row r="33" spans="1:4">
      <c r="A33" s="4" t="s">
        <v>1449</v>
      </c>
      <c r="B33" s="5" t="n">
        <v>842600</v>
      </c>
      <c r="C33" s="5" t="n">
        <v>337700</v>
      </c>
    </row>
    <row r="34" spans="1:4">
      <c r="A34" s="4" t="s">
        <v>1457</v>
      </c>
      <c r="B34" s="5" t="n">
        <v>544600</v>
      </c>
      <c r="C34" s="5" t="n">
        <v>630300</v>
      </c>
    </row>
    <row r="35" spans="1:4">
      <c r="A35" s="4" t="s">
        <v>1541</v>
      </c>
      <c r="B35" s="5" t="n">
        <v>231800</v>
      </c>
      <c r="C35" s="5" t="n">
        <v>80400</v>
      </c>
    </row>
    <row r="36" spans="1:4">
      <c r="A36" s="4" t="s">
        <v>1477</v>
      </c>
      <c r="B36" s="5" t="n">
        <v>-35600</v>
      </c>
      <c r="C36" s="5" t="n">
        <v>-93400</v>
      </c>
    </row>
    <row r="37" spans="1:4">
      <c r="A37" s="4" t="s">
        <v>1476</v>
      </c>
      <c r="B37" s="5" t="n">
        <v>-271000</v>
      </c>
      <c r="C37" s="5" t="n">
        <v>-112400</v>
      </c>
    </row>
    <row r="38" spans="1:4">
      <c r="A38" s="4" t="s">
        <v>1536</v>
      </c>
      <c r="B38" s="5" t="n">
        <v>-1312400</v>
      </c>
    </row>
    <row r="39" spans="1:4">
      <c r="A39" s="4" t="s">
        <v>1449</v>
      </c>
      <c r="B39" s="5" t="n">
        <v>0</v>
      </c>
      <c r="C39" s="5" t="n">
        <v>842600</v>
      </c>
      <c r="D39" s="5" t="n">
        <v>337700</v>
      </c>
    </row>
    <row r="40" spans="1:4">
      <c r="A40" s="3" t="s">
        <v>1478</v>
      </c>
    </row>
    <row r="41" spans="1:4">
      <c r="A41" s="4" t="s">
        <v>1479</v>
      </c>
      <c r="B41" s="6" t="n">
        <v>24</v>
      </c>
      <c r="C41" s="7" t="n">
        <v>26.99</v>
      </c>
    </row>
    <row r="42" spans="1:4">
      <c r="A42" s="4" t="s">
        <v>1480</v>
      </c>
      <c r="B42" s="13" t="n">
        <v>25.87</v>
      </c>
      <c r="C42" s="13" t="n">
        <v>23.37</v>
      </c>
    </row>
    <row r="43" spans="1:4">
      <c r="A43" s="4" t="s">
        <v>1546</v>
      </c>
      <c r="B43" s="13" t="n">
        <v>27.82</v>
      </c>
      <c r="C43" s="13" t="n">
        <v>23.06</v>
      </c>
    </row>
    <row r="44" spans="1:4">
      <c r="A44" s="4" t="s">
        <v>1482</v>
      </c>
      <c r="B44" s="13" t="n">
        <v>25.36</v>
      </c>
      <c r="C44" s="13" t="n">
        <v>26.22</v>
      </c>
    </row>
    <row r="45" spans="1:4">
      <c r="A45" s="4" t="s">
        <v>1481</v>
      </c>
      <c r="B45" s="13" t="n">
        <v>24.1</v>
      </c>
      <c r="C45" s="13" t="n">
        <v>27.02</v>
      </c>
    </row>
    <row r="46" spans="1:4">
      <c r="A46" s="4" t="s">
        <v>1547</v>
      </c>
      <c r="B46" s="13" t="n">
        <v>25.45</v>
      </c>
    </row>
    <row r="47" spans="1:4">
      <c r="A47" s="4" t="s">
        <v>1479</v>
      </c>
      <c r="B47" s="6" t="n">
        <v>0</v>
      </c>
      <c r="C47" s="6" t="n">
        <v>24</v>
      </c>
      <c r="D47" s="7" t="n">
        <v>26.99</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548</v>
      </c>
      <c r="B1" s="2" t="s">
        <v>1549</v>
      </c>
      <c r="C1" s="2" t="s">
        <v>1550</v>
      </c>
      <c r="D1" s="2" t="s">
        <v>1551</v>
      </c>
      <c r="E1" s="2" t="s">
        <v>4</v>
      </c>
      <c r="F1" s="2" t="s">
        <v>1552</v>
      </c>
      <c r="G1" s="2" t="s">
        <v>1553</v>
      </c>
      <c r="H1" s="2" t="s">
        <v>1554</v>
      </c>
      <c r="I1" s="2" t="s">
        <v>2</v>
      </c>
      <c r="J1" s="2" t="s">
        <v>33</v>
      </c>
      <c r="K1" s="2" t="s">
        <v>73</v>
      </c>
    </row>
    <row r="2" spans="1:11">
      <c r="A2" s="3" t="s">
        <v>312</v>
      </c>
    </row>
    <row r="3" spans="1:11">
      <c r="A3" s="4" t="s">
        <v>1555</v>
      </c>
      <c r="J3" s="6" t="n">
        <v>200000</v>
      </c>
    </row>
    <row r="4" spans="1:11">
      <c r="A4" s="4" t="s">
        <v>1556</v>
      </c>
      <c r="C4" s="5" t="n">
        <v>20000000</v>
      </c>
      <c r="D4" s="5" t="n">
        <v>18750000</v>
      </c>
    </row>
    <row r="5" spans="1:11">
      <c r="A5" s="4" t="s">
        <v>1557</v>
      </c>
      <c r="C5" s="6" t="n">
        <v>180000</v>
      </c>
      <c r="D5" s="6" t="n">
        <v>318800</v>
      </c>
    </row>
    <row r="6" spans="1:11">
      <c r="A6" s="4" t="s">
        <v>1558</v>
      </c>
      <c r="D6" s="6" t="n">
        <v>297200</v>
      </c>
    </row>
    <row r="7" spans="1:11">
      <c r="A7" s="4" t="s">
        <v>75</v>
      </c>
      <c r="C7" s="7" t="n">
        <v>0.01</v>
      </c>
      <c r="I7" s="7" t="n">
        <v>0.01</v>
      </c>
      <c r="J7" s="7" t="n">
        <v>0.01</v>
      </c>
      <c r="K7" s="7" t="n">
        <v>0.01</v>
      </c>
    </row>
    <row r="8" spans="1:11">
      <c r="A8" s="4" t="s">
        <v>1559</v>
      </c>
      <c r="C8" s="6" t="n">
        <v>9000</v>
      </c>
    </row>
    <row r="9" spans="1:11">
      <c r="A9" s="4" t="s">
        <v>220</v>
      </c>
      <c r="C9" s="5" t="n">
        <v>600</v>
      </c>
      <c r="I9" s="6" t="n">
        <v>655</v>
      </c>
      <c r="J9" s="6" t="n">
        <v>0</v>
      </c>
      <c r="K9" s="6" t="n">
        <v>0</v>
      </c>
    </row>
    <row r="10" spans="1:11">
      <c r="A10" s="4" t="s">
        <v>156</v>
      </c>
      <c r="K10" s="5" t="n">
        <v>214157</v>
      </c>
    </row>
    <row r="11" spans="1:11">
      <c r="A11" s="4" t="s">
        <v>141</v>
      </c>
    </row>
    <row r="12" spans="1:11">
      <c r="A12" s="3" t="s">
        <v>312</v>
      </c>
    </row>
    <row r="13" spans="1:11">
      <c r="A13" s="4" t="s">
        <v>1560</v>
      </c>
      <c r="C13" s="6" t="n">
        <v>170400</v>
      </c>
    </row>
    <row r="14" spans="1:11">
      <c r="A14" s="4" t="s">
        <v>156</v>
      </c>
      <c r="K14" s="5" t="n">
        <v>106</v>
      </c>
    </row>
    <row r="15" spans="1:11">
      <c r="A15" s="4" t="s">
        <v>142</v>
      </c>
    </row>
    <row r="16" spans="1:11">
      <c r="A16" s="3" t="s">
        <v>312</v>
      </c>
    </row>
    <row r="17" spans="1:11">
      <c r="A17" s="4" t="s">
        <v>156</v>
      </c>
      <c r="K17" s="6" t="n">
        <v>-143557</v>
      </c>
    </row>
    <row r="18" spans="1:11">
      <c r="A18" s="4" t="s">
        <v>1064</v>
      </c>
    </row>
    <row r="19" spans="1:11">
      <c r="A19" s="3" t="s">
        <v>312</v>
      </c>
    </row>
    <row r="20" spans="1:11">
      <c r="A20" s="4" t="s">
        <v>1561</v>
      </c>
      <c r="G20" s="6" t="n">
        <v>2000</v>
      </c>
    </row>
    <row r="21" spans="1:11">
      <c r="A21" s="4" t="s">
        <v>608</v>
      </c>
      <c r="G21" s="5" t="n">
        <v>215500</v>
      </c>
    </row>
    <row r="22" spans="1:11">
      <c r="A22" s="4" t="s">
        <v>1562</v>
      </c>
      <c r="G22" s="5" t="n">
        <v>22600</v>
      </c>
    </row>
    <row r="23" spans="1:11">
      <c r="A23" s="4" t="s">
        <v>1563</v>
      </c>
    </row>
    <row r="24" spans="1:11">
      <c r="A24" s="3" t="s">
        <v>312</v>
      </c>
    </row>
    <row r="25" spans="1:11">
      <c r="A25" s="4" t="s">
        <v>156</v>
      </c>
      <c r="G25" s="6" t="n">
        <v>36300</v>
      </c>
    </row>
    <row r="26" spans="1:11">
      <c r="A26" s="4" t="s">
        <v>1109</v>
      </c>
    </row>
    <row r="27" spans="1:11">
      <c r="A27" s="3" t="s">
        <v>312</v>
      </c>
    </row>
    <row r="28" spans="1:11">
      <c r="A28" s="4" t="s">
        <v>1564</v>
      </c>
      <c r="B28" s="5" t="n">
        <v>22750088</v>
      </c>
      <c r="F28" s="5" t="n">
        <v>0</v>
      </c>
      <c r="H28" s="5" t="n">
        <v>22759243</v>
      </c>
    </row>
    <row r="29" spans="1:11">
      <c r="A29" s="4" t="s">
        <v>141</v>
      </c>
    </row>
    <row r="30" spans="1:11">
      <c r="A30" s="3" t="s">
        <v>312</v>
      </c>
    </row>
    <row r="31" spans="1:11">
      <c r="A31" s="4" t="s">
        <v>75</v>
      </c>
      <c r="I31" s="7" t="n">
        <v>0.01</v>
      </c>
    </row>
    <row r="32" spans="1:11">
      <c r="A32" s="4" t="s">
        <v>1565</v>
      </c>
    </row>
    <row r="33" spans="1:11">
      <c r="A33" s="3" t="s">
        <v>312</v>
      </c>
    </row>
    <row r="34" spans="1:11">
      <c r="A34" s="4" t="s">
        <v>1564</v>
      </c>
      <c r="E34" s="5" t="n">
        <v>11600000</v>
      </c>
    </row>
    <row r="35" spans="1:11">
      <c r="A35" s="4" t="s">
        <v>1566</v>
      </c>
      <c r="E35" s="5" t="n">
        <v>171000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2"/>
    <col customWidth="1" max="2" min="2" width="27"/>
    <col customWidth="1" max="3" min="3" width="27"/>
    <col customWidth="1" max="4" min="4" width="27"/>
    <col customWidth="1" max="5" min="5" width="27"/>
    <col customWidth="1" max="6" min="6" width="27"/>
    <col customWidth="1" max="7" min="7" width="27"/>
  </cols>
  <sheetData>
    <row r="1" spans="1:7">
      <c r="A1" s="1" t="s">
        <v>1567</v>
      </c>
      <c r="B1" s="2" t="s">
        <v>1</v>
      </c>
      <c r="E1" s="2" t="s">
        <v>1568</v>
      </c>
      <c r="F1" s="2" t="s">
        <v>1569</v>
      </c>
    </row>
    <row r="2" spans="1:7">
      <c r="B2" s="2" t="s">
        <v>1570</v>
      </c>
      <c r="C2" s="2" t="s">
        <v>1491</v>
      </c>
      <c r="D2" s="2" t="s">
        <v>1492</v>
      </c>
      <c r="E2" s="2" t="s">
        <v>1491</v>
      </c>
      <c r="F2" s="2" t="s">
        <v>1571</v>
      </c>
      <c r="G2" s="2" t="s">
        <v>1572</v>
      </c>
    </row>
    <row r="3" spans="1:7">
      <c r="A3" s="3" t="s">
        <v>1573</v>
      </c>
    </row>
    <row r="4" spans="1:7">
      <c r="A4" s="4" t="s">
        <v>1574</v>
      </c>
      <c r="C4" s="5" t="n">
        <v>0</v>
      </c>
      <c r="D4" s="5" t="n">
        <v>9089623</v>
      </c>
      <c r="E4" s="5" t="n">
        <v>0</v>
      </c>
    </row>
    <row r="5" spans="1:7">
      <c r="A5" s="4" t="s">
        <v>1575</v>
      </c>
      <c r="B5" s="6" t="n">
        <v>0</v>
      </c>
      <c r="C5" s="6" t="n">
        <v>363168</v>
      </c>
      <c r="E5" s="6" t="n">
        <v>363168</v>
      </c>
    </row>
    <row r="6" spans="1:7">
      <c r="A6" s="4" t="s">
        <v>1576</v>
      </c>
      <c r="E6" s="5" t="n">
        <v>23000000</v>
      </c>
      <c r="F6" s="5" t="n">
        <v>698006</v>
      </c>
    </row>
    <row r="7" spans="1:7">
      <c r="A7" s="4" t="s">
        <v>1577</v>
      </c>
      <c r="B7" s="6" t="n">
        <v>75000</v>
      </c>
      <c r="C7" s="6" t="n">
        <v>105000</v>
      </c>
      <c r="D7" s="6" t="n">
        <v>259222</v>
      </c>
      <c r="F7" s="6" t="n">
        <v>21400</v>
      </c>
    </row>
    <row r="8" spans="1:7">
      <c r="A8" s="4" t="s">
        <v>1578</v>
      </c>
      <c r="C8" s="5" t="n">
        <v>5</v>
      </c>
      <c r="E8" s="5" t="n">
        <v>5</v>
      </c>
    </row>
    <row r="9" spans="1:7">
      <c r="A9" s="4" t="s">
        <v>1579</v>
      </c>
      <c r="C9" s="6" t="n">
        <v>200000</v>
      </c>
      <c r="E9" s="6" t="n">
        <v>200000</v>
      </c>
    </row>
    <row r="10" spans="1:7">
      <c r="A10" s="4" t="s">
        <v>1580</v>
      </c>
    </row>
    <row r="11" spans="1:7">
      <c r="A11" s="3" t="s">
        <v>1573</v>
      </c>
    </row>
    <row r="12" spans="1:7">
      <c r="A12" s="4" t="s">
        <v>1581</v>
      </c>
      <c r="D12" s="5" t="n">
        <v>27030</v>
      </c>
    </row>
    <row r="13" spans="1:7">
      <c r="A13" s="4" t="s">
        <v>1574</v>
      </c>
      <c r="B13" s="5" t="n">
        <v>4976039</v>
      </c>
      <c r="C13" s="5" t="n">
        <v>4976039</v>
      </c>
      <c r="D13" s="5" t="n">
        <v>4976039</v>
      </c>
      <c r="E13" s="5" t="n">
        <v>4976039</v>
      </c>
      <c r="G13" s="5" t="n">
        <v>0</v>
      </c>
    </row>
    <row r="14" spans="1:7">
      <c r="A14" s="4" t="s">
        <v>1575</v>
      </c>
      <c r="B14" s="6" t="n">
        <v>200000</v>
      </c>
      <c r="C14" s="6" t="n">
        <v>200000</v>
      </c>
      <c r="D14" s="6" t="n">
        <v>200000</v>
      </c>
      <c r="E14" s="6" t="n">
        <v>200000</v>
      </c>
      <c r="G14" s="6" t="n">
        <v>0</v>
      </c>
    </row>
    <row r="15" spans="1:7">
      <c r="A15" s="4" t="s">
        <v>1576</v>
      </c>
      <c r="B15" s="5" t="n">
        <v>0</v>
      </c>
      <c r="C15" s="5" t="n">
        <v>0</v>
      </c>
      <c r="D15" s="5" t="n">
        <v>4976039</v>
      </c>
    </row>
    <row r="16" spans="1:7">
      <c r="A16" s="4" t="s">
        <v>1577</v>
      </c>
      <c r="B16" s="6" t="n">
        <v>0</v>
      </c>
      <c r="C16" s="6" t="n">
        <v>0</v>
      </c>
      <c r="D16" s="6" t="n">
        <v>200000</v>
      </c>
    </row>
    <row r="17" spans="1:7">
      <c r="A17" s="4" t="s">
        <v>1582</v>
      </c>
    </row>
    <row r="18" spans="1:7">
      <c r="A18" s="3" t="s">
        <v>1573</v>
      </c>
    </row>
    <row r="19" spans="1:7">
      <c r="A19" s="4" t="s">
        <v>1574</v>
      </c>
      <c r="B19" s="5" t="n">
        <v>4140614</v>
      </c>
      <c r="C19" s="5" t="n">
        <v>4140614</v>
      </c>
      <c r="D19" s="5" t="n">
        <v>1492874</v>
      </c>
      <c r="E19" s="5" t="n">
        <v>4140614</v>
      </c>
      <c r="G19" s="5" t="n">
        <v>0</v>
      </c>
    </row>
    <row r="20" spans="1:7">
      <c r="A20" s="4" t="s">
        <v>1575</v>
      </c>
      <c r="B20" s="6" t="n">
        <v>164222</v>
      </c>
      <c r="C20" s="6" t="n">
        <v>164222</v>
      </c>
      <c r="D20" s="6" t="n">
        <v>59222</v>
      </c>
      <c r="E20" s="6" t="n">
        <v>164222</v>
      </c>
      <c r="G20" s="6" t="n">
        <v>0</v>
      </c>
    </row>
    <row r="21" spans="1:7">
      <c r="A21" s="4" t="s">
        <v>1576</v>
      </c>
      <c r="B21" s="5" t="n">
        <v>0</v>
      </c>
      <c r="C21" s="5" t="n">
        <v>2647740</v>
      </c>
      <c r="D21" s="5" t="n">
        <v>1492874</v>
      </c>
    </row>
    <row r="22" spans="1:7">
      <c r="A22" s="4" t="s">
        <v>1577</v>
      </c>
      <c r="B22" s="6" t="n">
        <v>0</v>
      </c>
      <c r="C22" s="6" t="n">
        <v>105000</v>
      </c>
      <c r="D22" s="6" t="n">
        <v>59222</v>
      </c>
    </row>
    <row r="23" spans="1:7">
      <c r="A23" s="4" t="s">
        <v>1583</v>
      </c>
    </row>
    <row r="24" spans="1:7">
      <c r="A24" s="3" t="s">
        <v>1573</v>
      </c>
    </row>
    <row r="25" spans="1:7">
      <c r="A25" s="4" t="s">
        <v>1574</v>
      </c>
      <c r="B25" s="5" t="n">
        <v>2462350</v>
      </c>
      <c r="C25" s="5" t="n">
        <v>0</v>
      </c>
      <c r="D25" s="5" t="n">
        <v>0</v>
      </c>
      <c r="E25" s="5" t="n">
        <v>0</v>
      </c>
      <c r="G25" s="5" t="n">
        <v>0</v>
      </c>
    </row>
    <row r="26" spans="1:7">
      <c r="A26" s="4" t="s">
        <v>1575</v>
      </c>
      <c r="B26" s="6" t="n">
        <v>75000</v>
      </c>
      <c r="C26" s="6" t="n">
        <v>0</v>
      </c>
      <c r="D26" s="6" t="n">
        <v>0</v>
      </c>
      <c r="E26" s="6" t="n">
        <v>0</v>
      </c>
      <c r="G26" s="6" t="n">
        <v>0</v>
      </c>
    </row>
    <row r="27" spans="1:7">
      <c r="A27" s="4" t="s">
        <v>1576</v>
      </c>
      <c r="B27" s="5" t="n">
        <v>2462350</v>
      </c>
      <c r="C27" s="5" t="n">
        <v>0</v>
      </c>
      <c r="D27" s="5" t="n">
        <v>0</v>
      </c>
    </row>
    <row r="28" spans="1:7">
      <c r="A28" s="4" t="s">
        <v>1577</v>
      </c>
      <c r="B28" s="6" t="n">
        <v>75000</v>
      </c>
      <c r="C28" s="6" t="n">
        <v>0</v>
      </c>
      <c r="D28" s="6" t="n">
        <v>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1584</v>
      </c>
      <c r="B1" s="2" t="s">
        <v>669</v>
      </c>
      <c r="G1" s="2" t="s">
        <v>1</v>
      </c>
    </row>
    <row r="2" spans="1:9">
      <c r="B2" s="2" t="s">
        <v>1448</v>
      </c>
      <c r="C2" s="2" t="s">
        <v>2</v>
      </c>
      <c r="D2" s="2" t="s">
        <v>1027</v>
      </c>
      <c r="E2" s="2" t="s">
        <v>4</v>
      </c>
      <c r="F2" s="2" t="s">
        <v>588</v>
      </c>
      <c r="G2" s="2" t="s">
        <v>2</v>
      </c>
      <c r="H2" s="2" t="s">
        <v>33</v>
      </c>
      <c r="I2" s="2" t="s">
        <v>73</v>
      </c>
    </row>
    <row r="3" spans="1:9">
      <c r="A3" s="3" t="s">
        <v>1585</v>
      </c>
    </row>
    <row r="4" spans="1:9">
      <c r="A4" s="4" t="s">
        <v>1586</v>
      </c>
      <c r="C4" s="6" t="n">
        <v>41202</v>
      </c>
      <c r="D4" s="6" t="n">
        <v>41202</v>
      </c>
      <c r="E4" s="6" t="n">
        <v>34685</v>
      </c>
      <c r="F4" s="6" t="n">
        <v>35601</v>
      </c>
      <c r="G4" s="6" t="n">
        <v>152690</v>
      </c>
    </row>
    <row r="5" spans="1:9">
      <c r="A5" s="4" t="s">
        <v>187</v>
      </c>
      <c r="C5" s="7" t="n">
        <v>0.38</v>
      </c>
      <c r="D5" s="7" t="n">
        <v>0.38</v>
      </c>
      <c r="E5" s="7" t="n">
        <v>0.38</v>
      </c>
      <c r="F5" s="7" t="n">
        <v>0.38</v>
      </c>
      <c r="G5" s="7" t="n">
        <v>1.52</v>
      </c>
      <c r="H5" s="7" t="n">
        <v>1.36</v>
      </c>
      <c r="I5" s="7" t="n">
        <v>3.08</v>
      </c>
    </row>
    <row r="6" spans="1:9">
      <c r="A6" s="4" t="s">
        <v>1587</v>
      </c>
    </row>
    <row r="7" spans="1:9">
      <c r="A7" s="3" t="s">
        <v>1585</v>
      </c>
    </row>
    <row r="8" spans="1:9">
      <c r="A8" s="4" t="s">
        <v>1586</v>
      </c>
      <c r="B8" s="6" t="n">
        <v>41300</v>
      </c>
    </row>
    <row r="9" spans="1:9">
      <c r="A9" s="4" t="s">
        <v>187</v>
      </c>
      <c r="B9" s="7" t="n">
        <v>0.38</v>
      </c>
    </row>
  </sheetData>
  <mergeCells count="3">
    <mergeCell ref="A1:A2"/>
    <mergeCell ref="B1:F1"/>
    <mergeCell ref="G1:I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5"/>
    <col customWidth="1" max="8" min="8" width="16"/>
    <col customWidth="1" max="9" min="9" width="14"/>
    <col customWidth="1" max="10" min="10" width="14"/>
  </cols>
  <sheetData>
    <row r="1" spans="1:10">
      <c r="A1" s="1" t="s">
        <v>1588</v>
      </c>
      <c r="B1" s="2" t="s">
        <v>669</v>
      </c>
      <c r="G1" s="2" t="s">
        <v>1589</v>
      </c>
      <c r="H1" s="2" t="s">
        <v>1</v>
      </c>
    </row>
    <row r="2" spans="1:10">
      <c r="B2" s="2" t="s">
        <v>1448</v>
      </c>
      <c r="C2" s="2" t="s">
        <v>2</v>
      </c>
      <c r="D2" s="2" t="s">
        <v>1027</v>
      </c>
      <c r="E2" s="2" t="s">
        <v>4</v>
      </c>
      <c r="F2" s="2" t="s">
        <v>588</v>
      </c>
      <c r="G2" s="2" t="s">
        <v>4</v>
      </c>
      <c r="H2" s="2" t="s">
        <v>2</v>
      </c>
      <c r="I2" s="2" t="s">
        <v>33</v>
      </c>
      <c r="J2" s="2" t="s">
        <v>73</v>
      </c>
    </row>
    <row r="3" spans="1:10">
      <c r="A3" s="3" t="s">
        <v>1590</v>
      </c>
    </row>
    <row r="4" spans="1:10">
      <c r="A4" s="4" t="s">
        <v>188</v>
      </c>
      <c r="C4" s="9" t="n">
        <v>0.4225</v>
      </c>
    </row>
    <row r="5" spans="1:10">
      <c r="A5" s="4" t="s">
        <v>86</v>
      </c>
    </row>
    <row r="6" spans="1:10">
      <c r="A6" s="3" t="s">
        <v>1590</v>
      </c>
    </row>
    <row r="7" spans="1:10">
      <c r="A7" s="4" t="s">
        <v>188</v>
      </c>
      <c r="D7" s="9" t="n">
        <v>0.4125</v>
      </c>
      <c r="E7" s="9" t="n">
        <v>0.4025</v>
      </c>
      <c r="F7" s="9" t="n">
        <v>0.3925</v>
      </c>
      <c r="H7" s="9" t="n">
        <v>1.63</v>
      </c>
    </row>
    <row r="8" spans="1:10">
      <c r="A8" s="4" t="s">
        <v>1591</v>
      </c>
      <c r="H8" s="14" t="n">
        <v>4.4</v>
      </c>
      <c r="I8" s="14" t="n">
        <v>1.1</v>
      </c>
    </row>
    <row r="9" spans="1:10">
      <c r="A9" s="4" t="s">
        <v>29</v>
      </c>
    </row>
    <row r="10" spans="1:10">
      <c r="A10" s="3" t="s">
        <v>1590</v>
      </c>
    </row>
    <row r="11" spans="1:10">
      <c r="A11" s="4" t="s">
        <v>188</v>
      </c>
      <c r="E11" s="7" t="n">
        <v>0.18</v>
      </c>
      <c r="F11" s="7" t="n">
        <v>0.38</v>
      </c>
      <c r="G11" s="7" t="n">
        <v>0.5600000000000001</v>
      </c>
      <c r="H11" s="7" t="n">
        <v>1.74</v>
      </c>
      <c r="I11" s="7" t="n">
        <v>3.8</v>
      </c>
      <c r="J11" s="7" t="n">
        <v>2.71</v>
      </c>
    </row>
    <row r="12" spans="1:10">
      <c r="A12" s="4" t="s">
        <v>1592</v>
      </c>
    </row>
    <row r="13" spans="1:10">
      <c r="A13" s="3" t="s">
        <v>1590</v>
      </c>
    </row>
    <row r="14" spans="1:10">
      <c r="A14" s="4" t="s">
        <v>188</v>
      </c>
      <c r="B14" s="9" t="n">
        <v>0.4375</v>
      </c>
    </row>
  </sheetData>
  <mergeCells count="3">
    <mergeCell ref="A1:A2"/>
    <mergeCell ref="B1:F1"/>
    <mergeCell ref="H1:J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593</v>
      </c>
      <c r="B1" s="2" t="s">
        <v>1594</v>
      </c>
      <c r="C1" s="2" t="s">
        <v>1</v>
      </c>
    </row>
    <row r="2" spans="1:3">
      <c r="B2" s="2" t="s">
        <v>4</v>
      </c>
      <c r="C2" s="2" t="s">
        <v>2</v>
      </c>
    </row>
    <row r="3" spans="1:3">
      <c r="A3" s="4" t="s">
        <v>1595</v>
      </c>
    </row>
    <row r="4" spans="1:3">
      <c r="A4" s="3" t="s">
        <v>312</v>
      </c>
    </row>
    <row r="5" spans="1:3">
      <c r="A5" s="4" t="s">
        <v>604</v>
      </c>
      <c r="C5" s="4" t="s">
        <v>605</v>
      </c>
    </row>
    <row r="6" spans="1:3">
      <c r="A6" s="4" t="s">
        <v>654</v>
      </c>
    </row>
    <row r="7" spans="1:3">
      <c r="A7" s="3" t="s">
        <v>312</v>
      </c>
    </row>
    <row r="8" spans="1:3">
      <c r="A8" s="4" t="s">
        <v>1566</v>
      </c>
      <c r="B8" s="8" t="n">
        <v>17.1</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X1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6"/>
    <col customWidth="1" max="7" min="7" width="15"/>
    <col customWidth="1" max="8" min="8" width="16"/>
    <col customWidth="1" max="9" min="9" width="16"/>
    <col customWidth="1" max="10" min="10" width="16"/>
    <col customWidth="1" max="11" min="11" width="15"/>
    <col customWidth="1" max="12" min="12" width="16"/>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1596</v>
      </c>
      <c r="B1" s="2" t="s">
        <v>1597</v>
      </c>
      <c r="C1" s="2" t="s">
        <v>1598</v>
      </c>
      <c r="D1" s="2" t="s">
        <v>1599</v>
      </c>
      <c r="E1" s="2" t="s">
        <v>1600</v>
      </c>
      <c r="F1" s="2" t="s">
        <v>1601</v>
      </c>
      <c r="G1" s="2" t="s">
        <v>1602</v>
      </c>
      <c r="H1" s="2" t="s">
        <v>1603</v>
      </c>
      <c r="I1" s="2" t="s">
        <v>1604</v>
      </c>
      <c r="J1" s="2" t="s">
        <v>1605</v>
      </c>
      <c r="K1" s="2" t="s">
        <v>1606</v>
      </c>
      <c r="L1" s="2" t="s">
        <v>1607</v>
      </c>
      <c r="M1" s="2" t="s">
        <v>2</v>
      </c>
      <c r="N1" s="2" t="s">
        <v>4</v>
      </c>
      <c r="O1" s="2" t="s">
        <v>588</v>
      </c>
      <c r="P1" s="2" t="s">
        <v>4</v>
      </c>
      <c r="Q1" s="2" t="s">
        <v>1027</v>
      </c>
      <c r="R1" s="2" t="s">
        <v>2</v>
      </c>
      <c r="S1" s="2" t="s">
        <v>33</v>
      </c>
      <c r="T1" s="2" t="s">
        <v>73</v>
      </c>
      <c r="U1" s="2" t="s">
        <v>1608</v>
      </c>
      <c r="V1" s="2" t="s">
        <v>1609</v>
      </c>
      <c r="W1" s="2" t="s">
        <v>1610</v>
      </c>
      <c r="X1" s="2" t="s">
        <v>1611</v>
      </c>
    </row>
    <row r="2" spans="1:24">
      <c r="A2" s="3" t="s">
        <v>1590</v>
      </c>
    </row>
    <row r="3" spans="1:24">
      <c r="A3" s="4" t="s">
        <v>188</v>
      </c>
      <c r="M3" s="9" t="n">
        <v>0.4225</v>
      </c>
    </row>
    <row r="4" spans="1:24">
      <c r="A4" s="4" t="s">
        <v>29</v>
      </c>
    </row>
    <row r="5" spans="1:24">
      <c r="A5" s="3" t="s">
        <v>1590</v>
      </c>
    </row>
    <row r="6" spans="1:24">
      <c r="A6" s="4" t="s">
        <v>1612</v>
      </c>
      <c r="I6" s="4" t="s">
        <v>1613</v>
      </c>
    </row>
    <row r="7" spans="1:24">
      <c r="A7" s="4" t="s">
        <v>1614</v>
      </c>
      <c r="R7" s="4" t="s">
        <v>1615</v>
      </c>
    </row>
    <row r="8" spans="1:24">
      <c r="A8" s="4" t="s">
        <v>1616</v>
      </c>
      <c r="I8" s="4" t="s">
        <v>1617</v>
      </c>
    </row>
    <row r="9" spans="1:24">
      <c r="A9" s="4" t="s">
        <v>88</v>
      </c>
      <c r="M9" s="5" t="n">
        <v>92947533</v>
      </c>
      <c r="R9" s="5" t="n">
        <v>92947533</v>
      </c>
      <c r="S9" s="5" t="n">
        <v>92833486</v>
      </c>
    </row>
    <row r="10" spans="1:24">
      <c r="A10" s="4" t="s">
        <v>188</v>
      </c>
      <c r="N10" s="7" t="n">
        <v>0.18</v>
      </c>
      <c r="O10" s="7" t="n">
        <v>0.38</v>
      </c>
      <c r="P10" s="7" t="n">
        <v>0.5600000000000001</v>
      </c>
      <c r="R10" s="7" t="n">
        <v>1.74</v>
      </c>
      <c r="S10" s="7" t="n">
        <v>3.8</v>
      </c>
      <c r="T10" s="7" t="n">
        <v>2.71</v>
      </c>
    </row>
    <row r="11" spans="1:24">
      <c r="A11" s="4" t="s">
        <v>166</v>
      </c>
      <c r="R11" s="14" t="n">
        <v>163.6</v>
      </c>
      <c r="S11" s="14" t="n">
        <v>355.3</v>
      </c>
      <c r="T11" s="14" t="n">
        <v>251.8</v>
      </c>
    </row>
    <row r="12" spans="1:24">
      <c r="A12" s="4" t="s">
        <v>1618</v>
      </c>
    </row>
    <row r="13" spans="1:24">
      <c r="A13" s="3" t="s">
        <v>1590</v>
      </c>
    </row>
    <row r="14" spans="1:24">
      <c r="A14" s="4" t="s">
        <v>1612</v>
      </c>
      <c r="C14" s="4" t="s">
        <v>1619</v>
      </c>
      <c r="D14" s="4" t="s">
        <v>1620</v>
      </c>
      <c r="E14" s="4" t="s">
        <v>1621</v>
      </c>
      <c r="F14" s="4" t="s">
        <v>1622</v>
      </c>
      <c r="G14" s="4" t="s">
        <v>1623</v>
      </c>
      <c r="H14" s="4" t="s">
        <v>1624</v>
      </c>
      <c r="J14" s="4" t="s">
        <v>1625</v>
      </c>
      <c r="K14" s="4" t="s">
        <v>1626</v>
      </c>
      <c r="L14" s="4" t="s">
        <v>1627</v>
      </c>
    </row>
    <row r="15" spans="1:24">
      <c r="A15" s="4" t="s">
        <v>1616</v>
      </c>
      <c r="C15" s="4" t="s">
        <v>1628</v>
      </c>
      <c r="D15" s="4" t="s">
        <v>1629</v>
      </c>
      <c r="E15" s="4" t="s">
        <v>1630</v>
      </c>
      <c r="F15" s="4" t="s">
        <v>1631</v>
      </c>
      <c r="G15" s="4" t="s">
        <v>1632</v>
      </c>
      <c r="H15" s="4" t="s">
        <v>1633</v>
      </c>
      <c r="J15" s="4" t="s">
        <v>1634</v>
      </c>
      <c r="K15" s="4" t="s">
        <v>1635</v>
      </c>
      <c r="L15" s="4" t="s">
        <v>1636</v>
      </c>
    </row>
    <row r="16" spans="1:24">
      <c r="A16" s="4" t="s">
        <v>88</v>
      </c>
      <c r="D16" s="5" t="n">
        <v>94200000</v>
      </c>
      <c r="G16" s="5" t="n">
        <v>93700000</v>
      </c>
      <c r="H16" s="5" t="n">
        <v>93700000</v>
      </c>
      <c r="K16" s="5" t="n">
        <v>93000000</v>
      </c>
      <c r="L16" s="5" t="n">
        <v>92700000</v>
      </c>
      <c r="Q16" s="5" t="n">
        <v>93000000</v>
      </c>
      <c r="U16" s="5" t="n">
        <v>93700000</v>
      </c>
      <c r="V16" s="5" t="n">
        <v>93700000</v>
      </c>
      <c r="W16" s="5" t="n">
        <v>93100000</v>
      </c>
      <c r="X16" s="5" t="n">
        <v>93000000</v>
      </c>
    </row>
    <row r="17" spans="1:24">
      <c r="A17" s="4" t="s">
        <v>188</v>
      </c>
      <c r="C17" s="7" t="n">
        <v>0.18</v>
      </c>
      <c r="D17" s="7" t="n">
        <v>0.38</v>
      </c>
      <c r="E17" s="7" t="n">
        <v>1.04</v>
      </c>
      <c r="F17" s="7" t="n">
        <v>1.19</v>
      </c>
      <c r="G17" s="7" t="n">
        <v>1.08</v>
      </c>
      <c r="H17" s="7" t="n">
        <v>0.49</v>
      </c>
      <c r="I17" s="6" t="n">
        <v>1</v>
      </c>
      <c r="J17" s="7" t="n">
        <v>0.53</v>
      </c>
      <c r="K17" s="7" t="n">
        <v>0.77</v>
      </c>
      <c r="L17" s="7" t="n">
        <v>0.41</v>
      </c>
      <c r="Q17" s="7" t="n">
        <v>0.5600000000000001</v>
      </c>
      <c r="S17" s="7" t="n">
        <v>3.8</v>
      </c>
      <c r="T17" s="7" t="n">
        <v>2.71</v>
      </c>
    </row>
    <row r="18" spans="1:24">
      <c r="A18" s="4" t="s">
        <v>166</v>
      </c>
      <c r="B18" s="6" t="n">
        <v>110</v>
      </c>
      <c r="C18" s="14" t="n">
        <v>16.7</v>
      </c>
      <c r="D18" s="6" t="n">
        <v>36</v>
      </c>
      <c r="E18" s="14" t="n">
        <v>97.3</v>
      </c>
      <c r="F18" s="14" t="n">
        <v>111.3</v>
      </c>
      <c r="G18" s="14" t="n">
        <v>100.8</v>
      </c>
      <c r="H18" s="14" t="n">
        <v>45.9</v>
      </c>
      <c r="I18" s="14" t="n">
        <v>92.90000000000001</v>
      </c>
      <c r="J18" s="14" t="n">
        <v>49.3</v>
      </c>
      <c r="K18" s="14" t="n">
        <v>71.59999999999999</v>
      </c>
      <c r="L18" s="6" t="n">
        <v>38</v>
      </c>
      <c r="Q18" s="14" t="n">
        <v>52.7</v>
      </c>
      <c r="S18" s="14" t="n">
        <v>355.3</v>
      </c>
      <c r="T18" s="14" t="n">
        <v>251.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37</v>
      </c>
      <c r="B1" s="2" t="s">
        <v>669</v>
      </c>
      <c r="J1" s="2" t="s">
        <v>1</v>
      </c>
    </row>
    <row r="2" spans="1:12">
      <c r="B2" s="2" t="s">
        <v>2</v>
      </c>
      <c r="C2" s="2" t="s">
        <v>1027</v>
      </c>
      <c r="D2" s="2" t="s">
        <v>4</v>
      </c>
      <c r="E2" s="2" t="s">
        <v>588</v>
      </c>
      <c r="F2" s="2" t="s">
        <v>33</v>
      </c>
      <c r="G2" s="2" t="s">
        <v>1028</v>
      </c>
      <c r="H2" s="2" t="s">
        <v>1029</v>
      </c>
      <c r="I2" s="2" t="s">
        <v>1030</v>
      </c>
      <c r="J2" s="2" t="s">
        <v>2</v>
      </c>
      <c r="K2" s="2" t="s">
        <v>33</v>
      </c>
      <c r="L2" s="2" t="s">
        <v>73</v>
      </c>
    </row>
    <row r="3" spans="1:12">
      <c r="A3" s="3" t="s">
        <v>312</v>
      </c>
    </row>
    <row r="4" spans="1:12">
      <c r="A4" s="4" t="s">
        <v>111</v>
      </c>
      <c r="B4" s="6" t="n">
        <v>-9589</v>
      </c>
      <c r="C4" s="6" t="n">
        <v>38575</v>
      </c>
      <c r="D4" s="6" t="n">
        <v>65415</v>
      </c>
      <c r="E4" s="6" t="n">
        <v>30538</v>
      </c>
      <c r="F4" s="6" t="n">
        <v>13545</v>
      </c>
      <c r="G4" s="6" t="n">
        <v>153303</v>
      </c>
      <c r="H4" s="6" t="n">
        <v>133919</v>
      </c>
      <c r="I4" s="6" t="n">
        <v>105989</v>
      </c>
      <c r="J4" s="6" t="n">
        <v>124939</v>
      </c>
      <c r="K4" s="6" t="n">
        <v>406756</v>
      </c>
      <c r="L4" s="6" t="n">
        <v>559926</v>
      </c>
    </row>
    <row r="5" spans="1:12">
      <c r="A5" s="4" t="s">
        <v>1638</v>
      </c>
      <c r="J5" s="5" t="n">
        <v>100473</v>
      </c>
      <c r="K5" s="5" t="n">
        <v>94899</v>
      </c>
      <c r="L5" s="5" t="n">
        <v>90708</v>
      </c>
    </row>
    <row r="6" spans="1:12">
      <c r="A6" s="4" t="s">
        <v>1639</v>
      </c>
      <c r="J6" s="5" t="n">
        <v>100868</v>
      </c>
      <c r="K6" s="5" t="n">
        <v>94999</v>
      </c>
      <c r="L6" s="5" t="n">
        <v>101190</v>
      </c>
    </row>
    <row r="7" spans="1:12">
      <c r="A7" s="4" t="s">
        <v>113</v>
      </c>
      <c r="B7" s="7" t="n">
        <v>-0.09</v>
      </c>
      <c r="C7" s="7" t="n">
        <v>0.36</v>
      </c>
      <c r="D7" s="7" t="n">
        <v>0.7</v>
      </c>
      <c r="E7" s="7" t="n">
        <v>0.34</v>
      </c>
      <c r="F7" s="7" t="n">
        <v>0.14</v>
      </c>
      <c r="G7" s="7" t="n">
        <v>1.61</v>
      </c>
      <c r="H7" s="7" t="n">
        <v>1.4</v>
      </c>
      <c r="I7" s="7" t="n">
        <v>1.11</v>
      </c>
      <c r="J7" s="7" t="n">
        <v>1.24</v>
      </c>
      <c r="K7" s="7" t="n">
        <v>4.28</v>
      </c>
      <c r="L7" s="7" t="n">
        <v>6.17</v>
      </c>
    </row>
    <row r="8" spans="1:12">
      <c r="A8" s="4" t="s">
        <v>1640</v>
      </c>
      <c r="B8" s="7" t="n">
        <v>-0.09</v>
      </c>
      <c r="C8" s="7" t="n">
        <v>0.35</v>
      </c>
      <c r="D8" s="7" t="n">
        <v>0.7</v>
      </c>
      <c r="E8" s="7" t="n">
        <v>0.33</v>
      </c>
      <c r="F8" s="7" t="n">
        <v>0.14</v>
      </c>
      <c r="G8" s="7" t="n">
        <v>1.61</v>
      </c>
      <c r="H8" s="7" t="n">
        <v>1.4</v>
      </c>
      <c r="I8" s="7" t="n">
        <v>1.11</v>
      </c>
      <c r="J8" s="7" t="n">
        <v>1.24</v>
      </c>
      <c r="K8" s="7" t="n">
        <v>4.28</v>
      </c>
      <c r="L8" s="7" t="n">
        <v>5.61</v>
      </c>
    </row>
    <row r="9" spans="1:12">
      <c r="A9" s="4" t="s">
        <v>29</v>
      </c>
    </row>
    <row r="10" spans="1:12">
      <c r="A10" s="3" t="s">
        <v>312</v>
      </c>
    </row>
    <row r="11" spans="1:12">
      <c r="A11" s="4" t="s">
        <v>111</v>
      </c>
      <c r="B11" s="6" t="n">
        <v>-12400</v>
      </c>
      <c r="C11" s="6" t="n">
        <v>3600</v>
      </c>
      <c r="D11" s="6" t="n">
        <v>70600</v>
      </c>
      <c r="E11" s="6" t="n">
        <v>14700</v>
      </c>
      <c r="F11" s="6" t="n">
        <v>-12600</v>
      </c>
      <c r="G11" s="6" t="n">
        <v>103500</v>
      </c>
      <c r="H11" s="6" t="n">
        <v>128900</v>
      </c>
      <c r="I11" s="6" t="n">
        <v>111200</v>
      </c>
      <c r="J11" s="6" t="n">
        <v>76500</v>
      </c>
      <c r="K11" s="6" t="n">
        <v>331000</v>
      </c>
      <c r="L11" s="6" t="n">
        <v>241600</v>
      </c>
    </row>
    <row r="12" spans="1:12">
      <c r="A12" s="4" t="s">
        <v>113</v>
      </c>
      <c r="E12" s="7" t="n">
        <v>0.16</v>
      </c>
      <c r="F12" s="7" t="n">
        <v>-0.14</v>
      </c>
      <c r="G12" s="7" t="n">
        <v>1.11</v>
      </c>
      <c r="H12" s="7" t="n">
        <v>1.39</v>
      </c>
      <c r="I12" s="7" t="n">
        <v>1.2</v>
      </c>
      <c r="K12" s="7" t="n">
        <v>3.58</v>
      </c>
    </row>
    <row r="13" spans="1:12">
      <c r="A13" s="4" t="s">
        <v>1640</v>
      </c>
      <c r="E13" s="7" t="n">
        <v>0.16</v>
      </c>
      <c r="F13" s="7" t="n">
        <v>-0.14</v>
      </c>
      <c r="G13" s="7" t="n">
        <v>1.11</v>
      </c>
      <c r="H13" s="7" t="n">
        <v>1.39</v>
      </c>
      <c r="I13" s="7" t="n">
        <v>1.2</v>
      </c>
      <c r="K13" s="7" t="n">
        <v>3.56</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1</v>
      </c>
      <c r="B1" s="2" t="s">
        <v>669</v>
      </c>
      <c r="J1" s="2" t="s">
        <v>1</v>
      </c>
    </row>
    <row r="2" spans="1:12">
      <c r="B2" s="2" t="s">
        <v>2</v>
      </c>
      <c r="C2" s="2" t="s">
        <v>1027</v>
      </c>
      <c r="D2" s="2" t="s">
        <v>4</v>
      </c>
      <c r="E2" s="2" t="s">
        <v>588</v>
      </c>
      <c r="F2" s="2" t="s">
        <v>33</v>
      </c>
      <c r="G2" s="2" t="s">
        <v>1028</v>
      </c>
      <c r="H2" s="2" t="s">
        <v>1029</v>
      </c>
      <c r="I2" s="2" t="s">
        <v>1030</v>
      </c>
      <c r="J2" s="2" t="s">
        <v>2</v>
      </c>
      <c r="K2" s="2" t="s">
        <v>33</v>
      </c>
      <c r="L2" s="2" t="s">
        <v>73</v>
      </c>
    </row>
    <row r="3" spans="1:12">
      <c r="A3" s="3" t="s">
        <v>1642</v>
      </c>
    </row>
    <row r="4" spans="1:12">
      <c r="A4" s="4" t="s">
        <v>1643</v>
      </c>
      <c r="J4" s="6" t="n">
        <v>-153691</v>
      </c>
      <c r="K4" s="6" t="n">
        <v>-129211</v>
      </c>
      <c r="L4" s="6" t="n">
        <v>-293746</v>
      </c>
    </row>
    <row r="5" spans="1:12">
      <c r="A5" s="4" t="s">
        <v>1644</v>
      </c>
      <c r="J5" s="5" t="n">
        <v>0</v>
      </c>
      <c r="K5" s="5" t="n">
        <v>0</v>
      </c>
      <c r="L5" s="5" t="n">
        <v>3</v>
      </c>
    </row>
    <row r="6" spans="1:12">
      <c r="A6" s="4" t="s">
        <v>1645</v>
      </c>
      <c r="J6" s="5" t="n">
        <v>0</v>
      </c>
      <c r="K6" s="5" t="n">
        <v>0</v>
      </c>
      <c r="L6" s="5" t="n">
        <v>3</v>
      </c>
    </row>
    <row r="7" spans="1:12">
      <c r="A7" s="4" t="s">
        <v>1646</v>
      </c>
      <c r="J7" s="6" t="n">
        <v>-28752</v>
      </c>
      <c r="K7" s="6" t="n">
        <v>277545</v>
      </c>
      <c r="L7" s="6" t="n">
        <v>266180</v>
      </c>
    </row>
    <row r="8" spans="1:12">
      <c r="A8" s="4" t="s">
        <v>1638</v>
      </c>
      <c r="J8" s="5" t="n">
        <v>100473000</v>
      </c>
      <c r="K8" s="5" t="n">
        <v>94899000</v>
      </c>
      <c r="L8" s="5" t="n">
        <v>90708000</v>
      </c>
    </row>
    <row r="9" spans="1:12">
      <c r="A9" s="4" t="s">
        <v>1647</v>
      </c>
      <c r="J9" s="7" t="n">
        <v>1.53</v>
      </c>
      <c r="K9" s="7" t="n">
        <v>1.36</v>
      </c>
      <c r="L9" s="7" t="n">
        <v>3.24</v>
      </c>
    </row>
    <row r="10" spans="1:12">
      <c r="A10" s="4" t="s">
        <v>1648</v>
      </c>
      <c r="J10" s="13" t="n">
        <v>-0.29</v>
      </c>
      <c r="K10" s="13" t="n">
        <v>2.92</v>
      </c>
      <c r="L10" s="13" t="n">
        <v>2.93</v>
      </c>
    </row>
    <row r="11" spans="1:12">
      <c r="A11" s="4" t="s">
        <v>1649</v>
      </c>
      <c r="B11" s="7" t="n">
        <v>-0.09</v>
      </c>
      <c r="C11" s="7" t="n">
        <v>0.36</v>
      </c>
      <c r="D11" s="7" t="n">
        <v>0.7</v>
      </c>
      <c r="E11" s="7" t="n">
        <v>0.34</v>
      </c>
      <c r="F11" s="7" t="n">
        <v>0.14</v>
      </c>
      <c r="G11" s="7" t="n">
        <v>1.61</v>
      </c>
      <c r="H11" s="7" t="n">
        <v>1.4</v>
      </c>
      <c r="I11" s="7" t="n">
        <v>1.11</v>
      </c>
      <c r="J11" s="7" t="n">
        <v>1.24</v>
      </c>
      <c r="K11" s="7" t="n">
        <v>4.28</v>
      </c>
      <c r="L11" s="7" t="n">
        <v>6.17</v>
      </c>
    </row>
    <row r="12" spans="1:12">
      <c r="A12" s="3" t="s">
        <v>1650</v>
      </c>
    </row>
    <row r="13" spans="1:12">
      <c r="A13" s="4" t="s">
        <v>111</v>
      </c>
      <c r="B13" s="6" t="n">
        <v>-9589</v>
      </c>
      <c r="C13" s="6" t="n">
        <v>38575</v>
      </c>
      <c r="D13" s="6" t="n">
        <v>65415</v>
      </c>
      <c r="E13" s="6" t="n">
        <v>30538</v>
      </c>
      <c r="F13" s="6" t="n">
        <v>13545</v>
      </c>
      <c r="G13" s="6" t="n">
        <v>153303</v>
      </c>
      <c r="H13" s="6" t="n">
        <v>133919</v>
      </c>
      <c r="I13" s="6" t="n">
        <v>105989</v>
      </c>
      <c r="J13" s="6" t="n">
        <v>124939</v>
      </c>
      <c r="K13" s="6" t="n">
        <v>406756</v>
      </c>
      <c r="L13" s="6" t="n">
        <v>559926</v>
      </c>
    </row>
    <row r="14" spans="1:12">
      <c r="A14" s="4" t="s">
        <v>1651</v>
      </c>
      <c r="J14" s="5" t="n">
        <v>0</v>
      </c>
      <c r="K14" s="5" t="n">
        <v>0</v>
      </c>
      <c r="L14" s="5" t="n">
        <v>8010</v>
      </c>
    </row>
    <row r="15" spans="1:12">
      <c r="A15" s="4" t="s">
        <v>1652</v>
      </c>
      <c r="J15" s="6" t="n">
        <v>124939</v>
      </c>
      <c r="K15" s="6" t="n">
        <v>406756</v>
      </c>
      <c r="L15" s="6" t="n">
        <v>567936</v>
      </c>
    </row>
    <row r="16" spans="1:12">
      <c r="A16" s="4" t="s">
        <v>1639</v>
      </c>
      <c r="J16" s="5" t="n">
        <v>100868000</v>
      </c>
      <c r="K16" s="5" t="n">
        <v>94999000</v>
      </c>
      <c r="L16" s="5" t="n">
        <v>101190000</v>
      </c>
    </row>
    <row r="17" spans="1:12">
      <c r="A17" s="4" t="s">
        <v>1640</v>
      </c>
      <c r="B17" s="7" t="n">
        <v>-0.09</v>
      </c>
      <c r="C17" s="7" t="n">
        <v>0.35</v>
      </c>
      <c r="D17" s="7" t="n">
        <v>0.7</v>
      </c>
      <c r="E17" s="7" t="n">
        <v>0.33</v>
      </c>
      <c r="F17" s="7" t="n">
        <v>0.14</v>
      </c>
      <c r="G17" s="7" t="n">
        <v>1.61</v>
      </c>
      <c r="H17" s="7" t="n">
        <v>1.4</v>
      </c>
      <c r="I17" s="7" t="n">
        <v>1.11</v>
      </c>
      <c r="J17" s="7" t="n">
        <v>1.24</v>
      </c>
      <c r="K17" s="7" t="n">
        <v>4.28</v>
      </c>
      <c r="L17" s="7" t="n">
        <v>5.61</v>
      </c>
    </row>
    <row r="18" spans="1:12">
      <c r="A18" s="4" t="s">
        <v>1653</v>
      </c>
      <c r="J18" s="5" t="n">
        <v>395000</v>
      </c>
      <c r="K18" s="5" t="n">
        <v>100000</v>
      </c>
      <c r="L18" s="5" t="n">
        <v>133000</v>
      </c>
    </row>
    <row r="19" spans="1:12">
      <c r="A19" s="4" t="s">
        <v>1654</v>
      </c>
      <c r="L19" s="5" t="n">
        <v>884</v>
      </c>
    </row>
    <row r="20" spans="1:12">
      <c r="A20" s="4" t="s">
        <v>1655</v>
      </c>
      <c r="J20" s="5" t="n">
        <v>0</v>
      </c>
      <c r="K20" s="5" t="n">
        <v>0</v>
      </c>
      <c r="L20" s="5" t="n">
        <v>10349000</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656</v>
      </c>
      <c r="B1" s="2" t="s">
        <v>1</v>
      </c>
    </row>
    <row r="2" spans="1:4">
      <c r="B2" s="2" t="s">
        <v>2</v>
      </c>
      <c r="C2" s="2" t="s">
        <v>33</v>
      </c>
      <c r="D2" s="2" t="s">
        <v>73</v>
      </c>
    </row>
    <row r="3" spans="1:4">
      <c r="A3" s="3" t="s">
        <v>1657</v>
      </c>
    </row>
    <row r="4" spans="1:4">
      <c r="A4" s="4" t="s">
        <v>1256</v>
      </c>
      <c r="B4" s="6" t="n">
        <v>38227</v>
      </c>
      <c r="C4" s="6" t="n">
        <v>283330</v>
      </c>
      <c r="D4" s="6" t="n">
        <v>227953</v>
      </c>
    </row>
    <row r="5" spans="1:4">
      <c r="A5" s="4" t="s">
        <v>1658</v>
      </c>
      <c r="B5" s="5" t="n">
        <v>124037</v>
      </c>
      <c r="C5" s="5" t="n">
        <v>95012</v>
      </c>
      <c r="D5" s="5" t="n">
        <v>83943</v>
      </c>
    </row>
    <row r="6" spans="1:4">
      <c r="A6" s="4" t="s">
        <v>1659</v>
      </c>
      <c r="B6" s="5" t="n">
        <v>28934</v>
      </c>
      <c r="C6" s="5" t="n">
        <v>53361</v>
      </c>
      <c r="D6" s="5" t="n">
        <v>9189</v>
      </c>
    </row>
    <row r="7" spans="1:4">
      <c r="A7" s="4" t="s">
        <v>1660</v>
      </c>
      <c r="B7" s="5" t="n">
        <v>4644</v>
      </c>
      <c r="C7" s="5" t="n">
        <v>29082</v>
      </c>
      <c r="D7" s="5" t="n">
        <v>0</v>
      </c>
    </row>
    <row r="8" spans="1:4">
      <c r="A8" s="4" t="s">
        <v>1661</v>
      </c>
      <c r="B8" s="5" t="n">
        <v>2799</v>
      </c>
      <c r="C8" s="5" t="n">
        <v>1773</v>
      </c>
      <c r="D8" s="5" t="n">
        <v>0</v>
      </c>
    </row>
    <row r="9" spans="1:4">
      <c r="A9" s="4" t="s">
        <v>1662</v>
      </c>
      <c r="B9" s="5" t="n">
        <v>860</v>
      </c>
      <c r="C9" s="5" t="n">
        <v>1490</v>
      </c>
      <c r="D9" s="5" t="n">
        <v>0</v>
      </c>
    </row>
    <row r="10" spans="1:4">
      <c r="A10" s="4" t="s">
        <v>1663</v>
      </c>
      <c r="B10" s="5" t="n">
        <v>10250</v>
      </c>
      <c r="C10" s="5" t="n">
        <v>0</v>
      </c>
      <c r="D10" s="5" t="n">
        <v>0</v>
      </c>
    </row>
    <row r="11" spans="1:4">
      <c r="A11" s="4" t="s">
        <v>1664</v>
      </c>
      <c r="B11" s="5" t="n">
        <v>438168</v>
      </c>
      <c r="C11" s="5" t="n">
        <v>0</v>
      </c>
      <c r="D11" s="5" t="n">
        <v>0</v>
      </c>
    </row>
    <row r="12" spans="1:4">
      <c r="A12" s="4" t="s">
        <v>1665</v>
      </c>
      <c r="B12" s="5" t="n">
        <v>67</v>
      </c>
      <c r="C12" s="5" t="n">
        <v>0</v>
      </c>
      <c r="D12" s="5" t="n">
        <v>0</v>
      </c>
    </row>
    <row r="13" spans="1:4">
      <c r="A13" s="4" t="s">
        <v>1666</v>
      </c>
      <c r="B13" s="5" t="n">
        <v>0</v>
      </c>
      <c r="C13" s="5" t="n">
        <v>0</v>
      </c>
      <c r="D13" s="5" t="n">
        <v>357608</v>
      </c>
    </row>
    <row r="14" spans="1:4">
      <c r="A14" s="4" t="s">
        <v>1667</v>
      </c>
      <c r="B14" s="6" t="n">
        <v>0</v>
      </c>
      <c r="C14" s="6" t="n">
        <v>4210</v>
      </c>
      <c r="D14" s="6" t="n">
        <v>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68</v>
      </c>
      <c r="B1" s="2" t="s">
        <v>1669</v>
      </c>
      <c r="C1" s="2" t="s">
        <v>2</v>
      </c>
      <c r="D1" s="2" t="s">
        <v>33</v>
      </c>
      <c r="E1" s="2" t="s">
        <v>73</v>
      </c>
    </row>
    <row r="2" spans="1:5">
      <c r="A2" s="3" t="s">
        <v>320</v>
      </c>
    </row>
    <row r="3" spans="1:5">
      <c r="A3" s="4" t="s">
        <v>1658</v>
      </c>
      <c r="C3" s="6" t="n">
        <v>124037</v>
      </c>
      <c r="D3" s="6" t="n">
        <v>95012</v>
      </c>
      <c r="E3" s="6" t="n">
        <v>83943</v>
      </c>
    </row>
    <row r="4" spans="1:5">
      <c r="A4" s="4" t="s">
        <v>1659</v>
      </c>
      <c r="C4" s="5" t="n">
        <v>28934</v>
      </c>
      <c r="D4" s="5" t="n">
        <v>53361</v>
      </c>
      <c r="E4" s="5" t="n">
        <v>9189</v>
      </c>
    </row>
    <row r="5" spans="1:5">
      <c r="A5" s="4" t="s">
        <v>29</v>
      </c>
    </row>
    <row r="6" spans="1:5">
      <c r="A6" s="3" t="s">
        <v>320</v>
      </c>
    </row>
    <row r="7" spans="1:5">
      <c r="A7" s="4" t="s">
        <v>1658</v>
      </c>
      <c r="C7" s="5" t="n">
        <v>28600</v>
      </c>
      <c r="D7" s="5" t="n">
        <v>29000</v>
      </c>
      <c r="E7" s="5" t="n">
        <v>22500</v>
      </c>
    </row>
    <row r="8" spans="1:5">
      <c r="A8" s="4" t="s">
        <v>1670</v>
      </c>
      <c r="C8" s="5" t="n">
        <v>100</v>
      </c>
      <c r="D8" s="5" t="n">
        <v>6100</v>
      </c>
      <c r="E8" s="5" t="n">
        <v>5000</v>
      </c>
    </row>
    <row r="9" spans="1:5">
      <c r="A9" s="4" t="s">
        <v>1659</v>
      </c>
      <c r="C9" s="5" t="n">
        <v>11400</v>
      </c>
      <c r="D9" s="5" t="n">
        <v>13800</v>
      </c>
      <c r="E9" s="5" t="n">
        <v>2900</v>
      </c>
    </row>
    <row r="10" spans="1:5">
      <c r="A10" s="4" t="s">
        <v>1671</v>
      </c>
      <c r="C10" s="5" t="n">
        <v>2800</v>
      </c>
      <c r="D10" s="5" t="n">
        <v>1800</v>
      </c>
      <c r="E10" s="5" t="n">
        <v>0</v>
      </c>
    </row>
    <row r="11" spans="1:5">
      <c r="A11" s="4" t="s">
        <v>1672</v>
      </c>
      <c r="D11" s="5" t="n">
        <v>4200</v>
      </c>
      <c r="E11" s="5" t="n">
        <v>0</v>
      </c>
    </row>
    <row r="12" spans="1:5">
      <c r="A12" s="4" t="s">
        <v>1673</v>
      </c>
      <c r="C12" s="5" t="n">
        <v>300</v>
      </c>
      <c r="D12" s="6" t="n">
        <v>4500</v>
      </c>
      <c r="E12" s="6" t="n">
        <v>1700</v>
      </c>
    </row>
    <row r="13" spans="1:5">
      <c r="A13" s="4" t="s">
        <v>616</v>
      </c>
    </row>
    <row r="14" spans="1:5">
      <c r="A14" s="3" t="s">
        <v>320</v>
      </c>
    </row>
    <row r="15" spans="1:5">
      <c r="A15" s="4" t="s">
        <v>1674</v>
      </c>
      <c r="B15" s="6" t="n">
        <v>48700</v>
      </c>
    </row>
    <row r="16" spans="1:5">
      <c r="A16" s="4" t="s">
        <v>1675</v>
      </c>
    </row>
    <row r="17" spans="1:5">
      <c r="A17" s="3" t="s">
        <v>320</v>
      </c>
    </row>
    <row r="18" spans="1:5">
      <c r="A18" s="4" t="s">
        <v>1676</v>
      </c>
      <c r="C18" s="6" t="n">
        <v>195000</v>
      </c>
    </row>
    <row r="19" spans="1:5">
      <c r="A19" s="4" t="s">
        <v>1677</v>
      </c>
    </row>
    <row r="20" spans="1:5">
      <c r="A20" s="3" t="s">
        <v>320</v>
      </c>
    </row>
    <row r="21" spans="1:5">
      <c r="A21" s="4" t="s">
        <v>1678</v>
      </c>
      <c r="B21" s="6" t="n">
        <v>14630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0"/>
    <col customWidth="1" max="13" min="13" width="21"/>
    <col customWidth="1" max="14" min="14" width="21"/>
    <col customWidth="1" max="15" min="15" width="21"/>
    <col customWidth="1" max="16" min="16" width="21"/>
  </cols>
  <sheetData>
    <row r="1" spans="1:16">
      <c r="A1" s="1" t="s">
        <v>1679</v>
      </c>
      <c r="B1" s="2" t="s">
        <v>1594</v>
      </c>
      <c r="D1" s="2" t="s">
        <v>669</v>
      </c>
      <c r="L1" s="2" t="s">
        <v>1</v>
      </c>
      <c r="O1" s="2" t="s">
        <v>1680</v>
      </c>
      <c r="P1" s="2" t="s">
        <v>1681</v>
      </c>
    </row>
    <row r="2" spans="1:16">
      <c r="B2" s="2" t="s">
        <v>1682</v>
      </c>
      <c r="C2" s="2" t="s">
        <v>1683</v>
      </c>
      <c r="D2" s="2" t="s">
        <v>1684</v>
      </c>
      <c r="E2" s="2" t="s">
        <v>720</v>
      </c>
      <c r="F2" s="2" t="s">
        <v>721</v>
      </c>
      <c r="G2" s="2" t="s">
        <v>722</v>
      </c>
      <c r="H2" s="2" t="s">
        <v>634</v>
      </c>
      <c r="I2" s="2" t="s">
        <v>724</v>
      </c>
      <c r="J2" s="2" t="s">
        <v>725</v>
      </c>
      <c r="K2" s="2" t="s">
        <v>726</v>
      </c>
      <c r="L2" s="2" t="s">
        <v>1684</v>
      </c>
      <c r="M2" s="2" t="s">
        <v>634</v>
      </c>
      <c r="N2" s="2" t="s">
        <v>635</v>
      </c>
      <c r="O2" s="2" t="s">
        <v>1685</v>
      </c>
      <c r="P2" s="2" t="s">
        <v>1042</v>
      </c>
    </row>
    <row r="3" spans="1:16">
      <c r="A3" s="3" t="s">
        <v>325</v>
      </c>
    </row>
    <row r="4" spans="1:16">
      <c r="A4" s="4" t="s">
        <v>995</v>
      </c>
      <c r="D4" s="6" t="n">
        <v>13784000</v>
      </c>
      <c r="H4" s="6" t="n">
        <v>18294000</v>
      </c>
      <c r="L4" s="6" t="n">
        <v>13784000</v>
      </c>
      <c r="M4" s="6" t="n">
        <v>18294000</v>
      </c>
    </row>
    <row r="5" spans="1:16">
      <c r="A5" s="4" t="s">
        <v>92</v>
      </c>
      <c r="D5" s="5" t="n">
        <v>1721812000</v>
      </c>
      <c r="E5" s="6" t="n">
        <v>1607010000</v>
      </c>
      <c r="F5" s="6" t="n">
        <v>1602628000</v>
      </c>
      <c r="G5" s="6" t="n">
        <v>1047361000</v>
      </c>
      <c r="H5" s="5" t="n">
        <v>1706406000</v>
      </c>
      <c r="I5" s="6" t="n">
        <v>1895772000</v>
      </c>
      <c r="J5" s="6" t="n">
        <v>2177887000</v>
      </c>
      <c r="K5" s="6" t="n">
        <v>1741310000</v>
      </c>
      <c r="L5" s="5" t="n">
        <v>5978811000</v>
      </c>
      <c r="M5" s="5" t="n">
        <v>7521375000</v>
      </c>
      <c r="N5" s="6" t="n">
        <v>12719963000</v>
      </c>
    </row>
    <row r="6" spans="1:16">
      <c r="A6" s="4" t="s">
        <v>1686</v>
      </c>
    </row>
    <row r="7" spans="1:16">
      <c r="A7" s="3" t="s">
        <v>325</v>
      </c>
    </row>
    <row r="8" spans="1:16">
      <c r="A8" s="4" t="s">
        <v>1687</v>
      </c>
      <c r="B8" s="6" t="n">
        <v>200000</v>
      </c>
    </row>
    <row r="9" spans="1:16">
      <c r="A9" s="4" t="s">
        <v>1688</v>
      </c>
    </row>
    <row r="10" spans="1:16">
      <c r="A10" s="3" t="s">
        <v>325</v>
      </c>
    </row>
    <row r="11" spans="1:16">
      <c r="A11" s="4" t="s">
        <v>995</v>
      </c>
      <c r="D11" s="5" t="n">
        <v>6500000</v>
      </c>
      <c r="L11" s="5" t="n">
        <v>6500000</v>
      </c>
    </row>
    <row r="12" spans="1:16">
      <c r="A12" s="4" t="s">
        <v>1689</v>
      </c>
      <c r="C12" s="6" t="n">
        <v>20000000</v>
      </c>
    </row>
    <row r="13" spans="1:16">
      <c r="A13" s="4" t="s">
        <v>1690</v>
      </c>
      <c r="C13" s="4" t="s">
        <v>1691</v>
      </c>
    </row>
    <row r="14" spans="1:16">
      <c r="A14" s="4" t="s">
        <v>1692</v>
      </c>
    </row>
    <row r="15" spans="1:16">
      <c r="A15" s="3" t="s">
        <v>325</v>
      </c>
    </row>
    <row r="16" spans="1:16">
      <c r="A16" s="4" t="s">
        <v>1687</v>
      </c>
      <c r="O16" s="6" t="n">
        <v>2700000</v>
      </c>
    </row>
    <row r="17" spans="1:16">
      <c r="A17" s="4" t="s">
        <v>1693</v>
      </c>
      <c r="L17" s="5" t="n">
        <v>100000</v>
      </c>
      <c r="M17" s="5" t="n">
        <v>100000</v>
      </c>
      <c r="N17" s="5" t="n">
        <v>1900000</v>
      </c>
      <c r="P17" s="6" t="n">
        <v>50800000</v>
      </c>
    </row>
    <row r="18" spans="1:16">
      <c r="A18" s="4" t="s">
        <v>1694</v>
      </c>
    </row>
    <row r="19" spans="1:16">
      <c r="A19" s="3" t="s">
        <v>325</v>
      </c>
    </row>
    <row r="20" spans="1:16">
      <c r="A20" s="4" t="s">
        <v>1687</v>
      </c>
      <c r="B20" s="6" t="n">
        <v>100000</v>
      </c>
    </row>
    <row r="21" spans="1:16">
      <c r="A21" s="4" t="s">
        <v>1695</v>
      </c>
      <c r="M21" s="5" t="n">
        <v>0</v>
      </c>
    </row>
    <row r="22" spans="1:16">
      <c r="A22" s="4" t="s">
        <v>1696</v>
      </c>
    </row>
    <row r="23" spans="1:16">
      <c r="A23" s="3" t="s">
        <v>325</v>
      </c>
    </row>
    <row r="24" spans="1:16">
      <c r="A24" s="4" t="s">
        <v>995</v>
      </c>
      <c r="D24" s="5" t="n">
        <v>100000</v>
      </c>
      <c r="L24" s="5" t="n">
        <v>100000</v>
      </c>
    </row>
    <row r="25" spans="1:16">
      <c r="A25" s="4" t="s">
        <v>1697</v>
      </c>
    </row>
    <row r="26" spans="1:16">
      <c r="A26" s="3" t="s">
        <v>325</v>
      </c>
    </row>
    <row r="27" spans="1:16">
      <c r="A27" s="4" t="s">
        <v>1698</v>
      </c>
      <c r="D27" s="5" t="n">
        <v>900000</v>
      </c>
      <c r="H27" s="5" t="n">
        <v>6000000</v>
      </c>
      <c r="L27" s="5" t="n">
        <v>900000</v>
      </c>
      <c r="M27" s="5" t="n">
        <v>6000000</v>
      </c>
    </row>
    <row r="28" spans="1:16">
      <c r="A28" s="4" t="s">
        <v>1699</v>
      </c>
      <c r="M28" s="5" t="n">
        <v>3500000</v>
      </c>
    </row>
    <row r="29" spans="1:16">
      <c r="A29" s="4" t="s">
        <v>1700</v>
      </c>
    </row>
    <row r="30" spans="1:16">
      <c r="A30" s="3" t="s">
        <v>325</v>
      </c>
    </row>
    <row r="31" spans="1:16">
      <c r="A31" s="4" t="s">
        <v>92</v>
      </c>
      <c r="L31" s="5" t="n">
        <v>65400000</v>
      </c>
      <c r="M31" s="5" t="n">
        <v>35500000</v>
      </c>
      <c r="N31" s="6" t="n">
        <v>28200000</v>
      </c>
    </row>
    <row r="32" spans="1:16">
      <c r="A32" s="4" t="s">
        <v>29</v>
      </c>
    </row>
    <row r="33" spans="1:16">
      <c r="A33" s="3" t="s">
        <v>325</v>
      </c>
    </row>
    <row r="34" spans="1:16">
      <c r="A34" s="4" t="s">
        <v>1701</v>
      </c>
      <c r="D34" s="5" t="n">
        <v>600000</v>
      </c>
      <c r="L34" s="5" t="n">
        <v>600000</v>
      </c>
    </row>
    <row r="35" spans="1:16">
      <c r="A35" s="4" t="s">
        <v>995</v>
      </c>
      <c r="D35" s="5" t="n">
        <v>3400000</v>
      </c>
      <c r="H35" s="5" t="n">
        <v>8600000</v>
      </c>
      <c r="L35" s="5" t="n">
        <v>3400000</v>
      </c>
      <c r="M35" s="5" t="n">
        <v>8600000</v>
      </c>
    </row>
    <row r="36" spans="1:16">
      <c r="A36" s="4" t="s">
        <v>1702</v>
      </c>
    </row>
    <row r="37" spans="1:16">
      <c r="A37" s="3" t="s">
        <v>325</v>
      </c>
    </row>
    <row r="38" spans="1:16">
      <c r="A38" s="4" t="s">
        <v>1701</v>
      </c>
      <c r="D38" s="6" t="n">
        <v>2500000</v>
      </c>
      <c r="H38" s="5" t="n">
        <v>2600000</v>
      </c>
      <c r="L38" s="6" t="n">
        <v>2500000</v>
      </c>
      <c r="M38" s="5" t="n">
        <v>2600000</v>
      </c>
    </row>
    <row r="39" spans="1:16">
      <c r="A39" s="4" t="s">
        <v>1703</v>
      </c>
      <c r="L39" s="4" t="s">
        <v>1704</v>
      </c>
    </row>
    <row r="40" spans="1:16">
      <c r="A40" s="4" t="s">
        <v>1705</v>
      </c>
      <c r="D40" s="4" t="s">
        <v>1706</v>
      </c>
      <c r="L40" s="4" t="s">
        <v>1706</v>
      </c>
    </row>
    <row r="41" spans="1:16">
      <c r="A41" s="4" t="s">
        <v>1707</v>
      </c>
      <c r="L41" s="6" t="n">
        <v>3100000</v>
      </c>
    </row>
    <row r="42" spans="1:16">
      <c r="A42" s="4" t="s">
        <v>995</v>
      </c>
      <c r="D42" s="6" t="n">
        <v>3400000</v>
      </c>
      <c r="H42" s="5" t="n">
        <v>8600000</v>
      </c>
      <c r="L42" s="5" t="n">
        <v>3400000</v>
      </c>
      <c r="M42" s="5" t="n">
        <v>8600000</v>
      </c>
    </row>
    <row r="43" spans="1:16">
      <c r="A43" s="4" t="s">
        <v>1708</v>
      </c>
      <c r="D43" s="6" t="n">
        <v>100000</v>
      </c>
      <c r="H43" s="6" t="n">
        <v>100000</v>
      </c>
      <c r="L43" s="6" t="n">
        <v>100000</v>
      </c>
      <c r="M43" s="6" t="n">
        <v>100000</v>
      </c>
    </row>
    <row r="44" spans="1:16">
      <c r="A44" s="4" t="s">
        <v>1709</v>
      </c>
    </row>
    <row r="45" spans="1:16">
      <c r="A45" s="3" t="s">
        <v>325</v>
      </c>
    </row>
    <row r="46" spans="1:16">
      <c r="A46" s="4" t="s">
        <v>1710</v>
      </c>
      <c r="D46" s="5" t="n">
        <v>26</v>
      </c>
      <c r="L46" s="5" t="n">
        <v>26</v>
      </c>
    </row>
  </sheetData>
  <mergeCells count="4">
    <mergeCell ref="A1:A2"/>
    <mergeCell ref="B1:C1"/>
    <mergeCell ref="D1:K1"/>
    <mergeCell ref="L1:N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711</v>
      </c>
      <c r="B1" s="2" t="s">
        <v>669</v>
      </c>
      <c r="C1" s="2" t="s">
        <v>1</v>
      </c>
    </row>
    <row r="2" spans="1:4">
      <c r="B2" s="2" t="s">
        <v>1028</v>
      </c>
      <c r="C2" s="2" t="s">
        <v>2</v>
      </c>
      <c r="D2" s="2" t="s">
        <v>33</v>
      </c>
    </row>
    <row r="3" spans="1:4">
      <c r="A3" s="3" t="s">
        <v>325</v>
      </c>
    </row>
    <row r="4" spans="1:4">
      <c r="A4" s="4" t="s">
        <v>995</v>
      </c>
      <c r="C4" s="6" t="n">
        <v>13784</v>
      </c>
      <c r="D4" s="6" t="n">
        <v>18294</v>
      </c>
    </row>
    <row r="5" spans="1:4">
      <c r="A5" s="4" t="s">
        <v>29</v>
      </c>
    </row>
    <row r="6" spans="1:4">
      <c r="A6" s="3" t="s">
        <v>325</v>
      </c>
    </row>
    <row r="7" spans="1:4">
      <c r="A7" s="4" t="s">
        <v>995</v>
      </c>
      <c r="C7" s="5" t="n">
        <v>3400</v>
      </c>
      <c r="D7" s="5" t="n">
        <v>8600</v>
      </c>
    </row>
    <row r="8" spans="1:4">
      <c r="A8" s="4" t="s">
        <v>1712</v>
      </c>
      <c r="C8" s="5" t="n">
        <v>4000</v>
      </c>
    </row>
    <row r="9" spans="1:4">
      <c r="A9" s="4" t="s">
        <v>1701</v>
      </c>
      <c r="C9" s="5" t="n">
        <v>-600</v>
      </c>
    </row>
    <row r="10" spans="1:4">
      <c r="A10" s="4" t="s">
        <v>1713</v>
      </c>
      <c r="C10" s="5" t="n">
        <v>1400</v>
      </c>
    </row>
    <row r="11" spans="1:4">
      <c r="A11" s="4" t="s">
        <v>1714</v>
      </c>
      <c r="C11" s="5" t="n">
        <v>300</v>
      </c>
    </row>
    <row r="12" spans="1:4">
      <c r="A12" s="4" t="s">
        <v>1715</v>
      </c>
      <c r="C12" s="5" t="n">
        <v>100</v>
      </c>
    </row>
    <row r="13" spans="1:4">
      <c r="A13" s="4" t="s">
        <v>1716</v>
      </c>
      <c r="C13" s="5" t="n">
        <v>100</v>
      </c>
    </row>
    <row r="14" spans="1:4">
      <c r="A14" s="4" t="s">
        <v>1717</v>
      </c>
      <c r="C14" s="5" t="n">
        <v>100</v>
      </c>
    </row>
    <row r="15" spans="1:4">
      <c r="A15" s="4" t="s">
        <v>1718</v>
      </c>
      <c r="C15" s="6" t="n">
        <v>2000</v>
      </c>
    </row>
    <row r="16" spans="1:4">
      <c r="A16" s="4" t="s">
        <v>1719</v>
      </c>
    </row>
    <row r="17" spans="1:4">
      <c r="A17" s="3" t="s">
        <v>325</v>
      </c>
    </row>
    <row r="18" spans="1:4">
      <c r="A18" s="4" t="s">
        <v>1720</v>
      </c>
      <c r="C18" s="4" t="s">
        <v>705</v>
      </c>
    </row>
    <row r="19" spans="1:4">
      <c r="A19" s="4" t="s">
        <v>1721</v>
      </c>
    </row>
    <row r="20" spans="1:4">
      <c r="A20" s="3" t="s">
        <v>325</v>
      </c>
    </row>
    <row r="21" spans="1:4">
      <c r="A21" s="4" t="s">
        <v>995</v>
      </c>
      <c r="C21" s="6" t="n">
        <v>2500</v>
      </c>
      <c r="D21" s="5" t="n">
        <v>2600</v>
      </c>
    </row>
    <row r="22" spans="1:4">
      <c r="A22" s="4" t="s">
        <v>1722</v>
      </c>
      <c r="C22" s="4" t="s">
        <v>1704</v>
      </c>
    </row>
    <row r="23" spans="1:4">
      <c r="A23" s="4" t="s">
        <v>1712</v>
      </c>
      <c r="C23" s="6" t="n">
        <v>3100</v>
      </c>
    </row>
    <row r="24" spans="1:4">
      <c r="A24" s="4" t="s">
        <v>1701</v>
      </c>
      <c r="C24" s="6" t="n">
        <v>-600</v>
      </c>
    </row>
    <row r="25" spans="1:4">
      <c r="A25" s="4" t="s">
        <v>1705</v>
      </c>
      <c r="C25" s="4" t="s">
        <v>1706</v>
      </c>
    </row>
    <row r="26" spans="1:4">
      <c r="A26" s="4" t="s">
        <v>1723</v>
      </c>
      <c r="C26" s="6" t="n">
        <v>100</v>
      </c>
      <c r="D26" s="5" t="n">
        <v>100</v>
      </c>
    </row>
    <row r="27" spans="1:4">
      <c r="A27" s="4" t="s">
        <v>1713</v>
      </c>
      <c r="C27" s="5" t="n">
        <v>500</v>
      </c>
    </row>
    <row r="28" spans="1:4">
      <c r="A28" s="4" t="s">
        <v>1714</v>
      </c>
      <c r="C28" s="5" t="n">
        <v>300</v>
      </c>
    </row>
    <row r="29" spans="1:4">
      <c r="A29" s="4" t="s">
        <v>1715</v>
      </c>
      <c r="C29" s="5" t="n">
        <v>100</v>
      </c>
    </row>
    <row r="30" spans="1:4">
      <c r="A30" s="4" t="s">
        <v>1716</v>
      </c>
      <c r="C30" s="5" t="n">
        <v>100</v>
      </c>
    </row>
    <row r="31" spans="1:4">
      <c r="A31" s="4" t="s">
        <v>1717</v>
      </c>
      <c r="C31" s="5" t="n">
        <v>100</v>
      </c>
    </row>
    <row r="32" spans="1:4">
      <c r="A32" s="4" t="s">
        <v>1718</v>
      </c>
      <c r="C32" s="5" t="n">
        <v>2000</v>
      </c>
    </row>
    <row r="33" spans="1:4">
      <c r="A33" s="4" t="s">
        <v>1724</v>
      </c>
    </row>
    <row r="34" spans="1:4">
      <c r="A34" s="3" t="s">
        <v>325</v>
      </c>
    </row>
    <row r="35" spans="1:4">
      <c r="A35" s="4" t="s">
        <v>995</v>
      </c>
      <c r="C35" s="5" t="n">
        <v>900</v>
      </c>
    </row>
    <row r="36" spans="1:4">
      <c r="A36" s="4" t="s">
        <v>1712</v>
      </c>
      <c r="C36" s="5" t="n">
        <v>900</v>
      </c>
    </row>
    <row r="37" spans="1:4">
      <c r="A37" s="4" t="s">
        <v>1701</v>
      </c>
      <c r="C37" s="5" t="n">
        <v>0</v>
      </c>
    </row>
    <row r="38" spans="1:4">
      <c r="A38" s="4" t="s">
        <v>1713</v>
      </c>
      <c r="C38" s="5" t="n">
        <v>900</v>
      </c>
      <c r="D38" s="6" t="n">
        <v>6000</v>
      </c>
    </row>
    <row r="39" spans="1:4">
      <c r="A39" s="4" t="s">
        <v>1687</v>
      </c>
      <c r="B39" s="6" t="n">
        <v>3500</v>
      </c>
    </row>
    <row r="40" spans="1:4">
      <c r="A40" s="4" t="s">
        <v>1714</v>
      </c>
      <c r="C40" s="5" t="n">
        <v>0</v>
      </c>
    </row>
    <row r="41" spans="1:4">
      <c r="A41" s="4" t="s">
        <v>1715</v>
      </c>
      <c r="C41" s="5" t="n">
        <v>0</v>
      </c>
    </row>
    <row r="42" spans="1:4">
      <c r="A42" s="4" t="s">
        <v>1716</v>
      </c>
      <c r="C42" s="5" t="n">
        <v>0</v>
      </c>
    </row>
    <row r="43" spans="1:4">
      <c r="A43" s="4" t="s">
        <v>1717</v>
      </c>
      <c r="C43" s="5" t="n">
        <v>0</v>
      </c>
    </row>
    <row r="44" spans="1:4">
      <c r="A44" s="4" t="s">
        <v>1718</v>
      </c>
      <c r="C44" s="5" t="n">
        <v>0</v>
      </c>
    </row>
    <row r="45" spans="1:4">
      <c r="A45" s="4" t="s">
        <v>1725</v>
      </c>
    </row>
    <row r="46" spans="1:4">
      <c r="A46" s="3" t="s">
        <v>325</v>
      </c>
    </row>
    <row r="47" spans="1:4">
      <c r="A47" s="4" t="s">
        <v>1698</v>
      </c>
      <c r="C47" s="5" t="n">
        <v>2200</v>
      </c>
    </row>
    <row r="48" spans="1:4">
      <c r="A48" s="4" t="s">
        <v>1726</v>
      </c>
    </row>
    <row r="49" spans="1:4">
      <c r="A49" s="3" t="s">
        <v>325</v>
      </c>
    </row>
    <row r="50" spans="1:4">
      <c r="A50" s="4" t="s">
        <v>1698</v>
      </c>
      <c r="C50" s="6" t="n">
        <v>3500</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7</v>
      </c>
      <c r="B1" s="2" t="s">
        <v>1</v>
      </c>
    </row>
    <row r="2" spans="1:4">
      <c r="B2" s="2" t="s">
        <v>2</v>
      </c>
      <c r="C2" s="2" t="s">
        <v>33</v>
      </c>
      <c r="D2" s="2" t="s">
        <v>73</v>
      </c>
    </row>
    <row r="3" spans="1:4">
      <c r="A3" s="3" t="s">
        <v>1728</v>
      </c>
    </row>
    <row r="4" spans="1:4">
      <c r="A4" s="4" t="s">
        <v>1729</v>
      </c>
      <c r="B4" s="5" t="n">
        <v>0</v>
      </c>
      <c r="C4" s="5" t="n">
        <v>0</v>
      </c>
    </row>
    <row r="5" spans="1:4">
      <c r="A5" s="4" t="s">
        <v>1730</v>
      </c>
    </row>
    <row r="6" spans="1:4">
      <c r="A6" s="3" t="s">
        <v>1728</v>
      </c>
    </row>
    <row r="7" spans="1:4">
      <c r="A7" s="4" t="s">
        <v>1731</v>
      </c>
      <c r="B7" s="4" t="s">
        <v>1376</v>
      </c>
      <c r="C7" s="4" t="s">
        <v>1094</v>
      </c>
      <c r="D7" s="4" t="s">
        <v>1093</v>
      </c>
    </row>
    <row r="8" spans="1:4">
      <c r="A8" s="4" t="s">
        <v>1732</v>
      </c>
    </row>
    <row r="9" spans="1:4">
      <c r="A9" s="3" t="s">
        <v>1728</v>
      </c>
    </row>
    <row r="10" spans="1:4">
      <c r="A10" s="4" t="s">
        <v>1731</v>
      </c>
      <c r="B10" s="4" t="s">
        <v>1733</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4</v>
      </c>
      <c r="B1" s="2" t="s">
        <v>1</v>
      </c>
    </row>
    <row r="2" spans="1:4">
      <c r="B2" s="2" t="s">
        <v>2</v>
      </c>
      <c r="C2" s="2" t="s">
        <v>33</v>
      </c>
      <c r="D2" s="2" t="s">
        <v>73</v>
      </c>
    </row>
    <row r="3" spans="1:4">
      <c r="A3" s="3" t="s">
        <v>1735</v>
      </c>
    </row>
    <row r="4" spans="1:4">
      <c r="A4" s="4" t="s">
        <v>1736</v>
      </c>
      <c r="B4" s="6" t="n">
        <v>546803</v>
      </c>
    </row>
    <row r="5" spans="1:4">
      <c r="A5" s="3" t="s">
        <v>1737</v>
      </c>
    </row>
    <row r="6" spans="1:4">
      <c r="A6" s="4" t="s">
        <v>1738</v>
      </c>
      <c r="B6" s="5" t="n">
        <v>71600</v>
      </c>
      <c r="C6" s="6" t="n">
        <v>64700</v>
      </c>
      <c r="D6" s="6" t="n">
        <v>53700</v>
      </c>
    </row>
    <row r="7" spans="1:4">
      <c r="A7" s="3" t="s">
        <v>1739</v>
      </c>
    </row>
    <row r="8" spans="1:4">
      <c r="A8" s="5" t="n">
        <v>2017</v>
      </c>
      <c r="B8" s="5" t="n">
        <v>55675</v>
      </c>
    </row>
    <row r="9" spans="1:4">
      <c r="A9" s="5" t="n">
        <v>2018</v>
      </c>
      <c r="B9" s="5" t="n">
        <v>52509</v>
      </c>
    </row>
    <row r="10" spans="1:4">
      <c r="A10" s="5" t="n">
        <v>2019</v>
      </c>
      <c r="B10" s="5" t="n">
        <v>47269</v>
      </c>
    </row>
    <row r="11" spans="1:4">
      <c r="A11" s="5" t="n">
        <v>2020</v>
      </c>
      <c r="B11" s="5" t="n">
        <v>42420</v>
      </c>
    </row>
    <row r="12" spans="1:4">
      <c r="A12" s="5" t="n">
        <v>2021</v>
      </c>
      <c r="B12" s="5" t="n">
        <v>43284</v>
      </c>
    </row>
    <row r="13" spans="1:4">
      <c r="A13" s="4" t="s">
        <v>1740</v>
      </c>
      <c r="B13" s="5" t="n">
        <v>305646</v>
      </c>
    </row>
    <row r="14" spans="1:4">
      <c r="A14" s="4" t="s">
        <v>1741</v>
      </c>
    </row>
    <row r="15" spans="1:4">
      <c r="A15" s="3" t="s">
        <v>1735</v>
      </c>
    </row>
    <row r="16" spans="1:4">
      <c r="A16" s="4" t="s">
        <v>1736</v>
      </c>
      <c r="B16" s="6" t="n">
        <v>15700</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1742</v>
      </c>
      <c r="B1" s="2" t="s">
        <v>1</v>
      </c>
    </row>
    <row r="2" spans="1:3">
      <c r="B2" s="2" t="s">
        <v>683</v>
      </c>
      <c r="C2" s="2" t="s">
        <v>634</v>
      </c>
    </row>
    <row r="3" spans="1:3">
      <c r="A3" s="3" t="s">
        <v>1743</v>
      </c>
    </row>
    <row r="4" spans="1:3">
      <c r="A4" s="4" t="s">
        <v>1744</v>
      </c>
      <c r="B4" s="6" t="n">
        <v>5419</v>
      </c>
    </row>
    <row r="5" spans="1:3">
      <c r="A5" s="4" t="s">
        <v>1745</v>
      </c>
      <c r="B5" s="5" t="n">
        <v>95190</v>
      </c>
    </row>
    <row r="6" spans="1:3">
      <c r="A6" s="4" t="s">
        <v>1746</v>
      </c>
      <c r="B6" s="5" t="n">
        <v>5891</v>
      </c>
    </row>
    <row r="7" spans="1:3">
      <c r="A7" s="4" t="s">
        <v>1747</v>
      </c>
      <c r="B7" s="5" t="n">
        <v>5744</v>
      </c>
    </row>
    <row r="8" spans="1:3">
      <c r="A8" s="4" t="s">
        <v>1748</v>
      </c>
      <c r="B8" s="5" t="n">
        <v>5553</v>
      </c>
    </row>
    <row r="9" spans="1:3">
      <c r="A9" s="4" t="s">
        <v>1749</v>
      </c>
      <c r="B9" s="6" t="n">
        <v>5444</v>
      </c>
    </row>
    <row r="10" spans="1:3">
      <c r="A10" s="4" t="s">
        <v>1750</v>
      </c>
      <c r="B10" s="5" t="n">
        <v>38</v>
      </c>
    </row>
    <row r="11" spans="1:3">
      <c r="A11" s="4" t="s">
        <v>1751</v>
      </c>
      <c r="B11" s="5" t="n">
        <v>20</v>
      </c>
    </row>
    <row r="12" spans="1:3">
      <c r="A12" s="4" t="s">
        <v>1752</v>
      </c>
      <c r="B12" s="6" t="n">
        <v>1300</v>
      </c>
      <c r="C12" s="6" t="n">
        <v>1000</v>
      </c>
    </row>
    <row r="13" spans="1:3">
      <c r="A13" s="4" t="s">
        <v>54</v>
      </c>
      <c r="B13" s="5" t="n">
        <v>54163</v>
      </c>
      <c r="C13" s="5" t="n">
        <v>53232</v>
      </c>
    </row>
    <row r="14" spans="1:3">
      <c r="A14" s="4" t="s">
        <v>1753</v>
      </c>
      <c r="B14" s="5" t="n">
        <v>200</v>
      </c>
    </row>
    <row r="15" spans="1:3">
      <c r="A15" s="4" t="s">
        <v>1754</v>
      </c>
      <c r="B15" s="5" t="n">
        <v>39960</v>
      </c>
      <c r="C15" s="6" t="n">
        <v>44100</v>
      </c>
    </row>
    <row r="16" spans="1:3">
      <c r="A16" s="4" t="s">
        <v>1755</v>
      </c>
      <c r="B16" s="5" t="n">
        <v>5600</v>
      </c>
    </row>
    <row r="17" spans="1:3">
      <c r="A17" s="4" t="s">
        <v>1756</v>
      </c>
      <c r="B17" s="5" t="n">
        <v>67139</v>
      </c>
    </row>
    <row r="18" spans="1:3">
      <c r="A18" s="4" t="s">
        <v>1757</v>
      </c>
      <c r="B18" s="6" t="n">
        <v>55230</v>
      </c>
    </row>
    <row r="19" spans="1:3">
      <c r="A19" s="4" t="s">
        <v>685</v>
      </c>
    </row>
    <row r="20" spans="1:3">
      <c r="A20" s="3" t="s">
        <v>1743</v>
      </c>
    </row>
    <row r="21" spans="1:3">
      <c r="A21" s="4" t="s">
        <v>1758</v>
      </c>
      <c r="B21" s="4" t="s">
        <v>1759</v>
      </c>
    </row>
    <row r="22" spans="1:3">
      <c r="A22" s="4" t="s">
        <v>671</v>
      </c>
    </row>
    <row r="23" spans="1:3">
      <c r="A23" s="3" t="s">
        <v>1743</v>
      </c>
    </row>
    <row r="24" spans="1:3">
      <c r="A24" s="4" t="s">
        <v>1758</v>
      </c>
      <c r="B24" s="4" t="s">
        <v>1760</v>
      </c>
    </row>
    <row r="25" spans="1:3">
      <c r="A25" s="4" t="s">
        <v>1761</v>
      </c>
    </row>
    <row r="26" spans="1:3">
      <c r="A26" s="3" t="s">
        <v>1743</v>
      </c>
    </row>
    <row r="27" spans="1:3">
      <c r="A27" s="4" t="s">
        <v>1762</v>
      </c>
      <c r="B27" s="5" t="n">
        <v>10</v>
      </c>
    </row>
    <row r="28" spans="1:3">
      <c r="A28" s="4" t="s">
        <v>1763</v>
      </c>
    </row>
    <row r="29" spans="1:3">
      <c r="A29" s="3" t="s">
        <v>1743</v>
      </c>
    </row>
    <row r="30" spans="1:3">
      <c r="A30" s="4" t="s">
        <v>1762</v>
      </c>
      <c r="B30" s="5" t="n">
        <v>11</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41"/>
    <col customWidth="1" max="3" min="3" width="21"/>
  </cols>
  <sheetData>
    <row r="1" spans="1:3">
      <c r="A1" s="1" t="s">
        <v>1764</v>
      </c>
      <c r="B1" s="2" t="s">
        <v>759</v>
      </c>
      <c r="C1" s="2" t="s">
        <v>634</v>
      </c>
    </row>
    <row r="2" spans="1:3">
      <c r="A2" s="3" t="s">
        <v>1743</v>
      </c>
    </row>
    <row r="3" spans="1:3">
      <c r="A3" s="4" t="s">
        <v>594</v>
      </c>
      <c r="B3" s="5" t="n">
        <v>544</v>
      </c>
    </row>
    <row r="4" spans="1:3">
      <c r="A4" s="4" t="s">
        <v>1754</v>
      </c>
      <c r="B4" s="6" t="n">
        <v>39960</v>
      </c>
      <c r="C4" s="6" t="n">
        <v>44100</v>
      </c>
    </row>
    <row r="5" spans="1:3">
      <c r="A5" s="4" t="s">
        <v>1745</v>
      </c>
      <c r="B5" s="5" t="n">
        <v>95190</v>
      </c>
    </row>
    <row r="6" spans="1:3">
      <c r="A6" s="4" t="s">
        <v>1756</v>
      </c>
      <c r="B6" s="5" t="n">
        <v>67139</v>
      </c>
    </row>
    <row r="7" spans="1:3">
      <c r="A7" s="4" t="s">
        <v>1746</v>
      </c>
      <c r="B7" s="5" t="n">
        <v>5891</v>
      </c>
    </row>
    <row r="8" spans="1:3">
      <c r="A8" s="4" t="s">
        <v>1747</v>
      </c>
      <c r="B8" s="5" t="n">
        <v>5744</v>
      </c>
    </row>
    <row r="9" spans="1:3">
      <c r="A9" s="4" t="s">
        <v>1748</v>
      </c>
      <c r="B9" s="5" t="n">
        <v>5553</v>
      </c>
    </row>
    <row r="10" spans="1:3">
      <c r="A10" s="4" t="s">
        <v>1749</v>
      </c>
      <c r="B10" s="5" t="n">
        <v>5444</v>
      </c>
    </row>
    <row r="11" spans="1:3">
      <c r="A11" s="4" t="s">
        <v>1744</v>
      </c>
      <c r="B11" s="5" t="n">
        <v>5419</v>
      </c>
    </row>
    <row r="12" spans="1:3">
      <c r="A12" s="4" t="s">
        <v>1757</v>
      </c>
      <c r="B12" s="5" t="n">
        <v>55230</v>
      </c>
    </row>
    <row r="13" spans="1:3">
      <c r="A13" s="4" t="s">
        <v>29</v>
      </c>
    </row>
    <row r="14" spans="1:3">
      <c r="A14" s="3" t="s">
        <v>1743</v>
      </c>
    </row>
    <row r="15" spans="1:3">
      <c r="A15" s="4" t="s">
        <v>1754</v>
      </c>
      <c r="B15" s="5" t="n">
        <v>8400</v>
      </c>
    </row>
    <row r="16" spans="1:3">
      <c r="A16" s="4" t="s">
        <v>1745</v>
      </c>
      <c r="B16" s="5" t="n">
        <v>17600</v>
      </c>
    </row>
    <row r="17" spans="1:3">
      <c r="A17" s="4" t="s">
        <v>1756</v>
      </c>
      <c r="B17" s="5" t="n">
        <v>12200</v>
      </c>
    </row>
    <row r="18" spans="1:3">
      <c r="A18" s="4" t="s">
        <v>1746</v>
      </c>
      <c r="B18" s="5" t="n">
        <v>1100</v>
      </c>
    </row>
    <row r="19" spans="1:3">
      <c r="A19" s="4" t="s">
        <v>1747</v>
      </c>
      <c r="B19" s="5" t="n">
        <v>1100</v>
      </c>
    </row>
    <row r="20" spans="1:3">
      <c r="A20" s="4" t="s">
        <v>1748</v>
      </c>
      <c r="B20" s="5" t="n">
        <v>1100</v>
      </c>
    </row>
    <row r="21" spans="1:3">
      <c r="A21" s="4" t="s">
        <v>1749</v>
      </c>
      <c r="B21" s="5" t="n">
        <v>1000</v>
      </c>
    </row>
    <row r="22" spans="1:3">
      <c r="A22" s="4" t="s">
        <v>1744</v>
      </c>
      <c r="B22" s="5" t="n">
        <v>1100</v>
      </c>
    </row>
    <row r="23" spans="1:3">
      <c r="A23" s="4" t="s">
        <v>1757</v>
      </c>
      <c r="B23" s="6" t="n">
        <v>9200</v>
      </c>
    </row>
    <row r="24" spans="1:3">
      <c r="A24" s="4" t="s">
        <v>1765</v>
      </c>
    </row>
    <row r="25" spans="1:3">
      <c r="A25" s="3" t="s">
        <v>1743</v>
      </c>
    </row>
    <row r="26" spans="1:3">
      <c r="A26" s="4" t="s">
        <v>660</v>
      </c>
      <c r="B26" s="5" t="n">
        <v>135</v>
      </c>
    </row>
    <row r="27" spans="1:3">
      <c r="A27" s="4" t="s">
        <v>1766</v>
      </c>
      <c r="B27" s="5" t="n">
        <v>13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8</v>
      </c>
      <c r="B1" s="2" t="s">
        <v>1</v>
      </c>
    </row>
    <row r="2" spans="1:2">
      <c r="B2" s="2" t="s">
        <v>2</v>
      </c>
    </row>
    <row r="3" spans="1:2">
      <c r="A3" s="3" t="s">
        <v>255</v>
      </c>
    </row>
    <row r="4" spans="1:2">
      <c r="A4" s="4" t="s">
        <v>259</v>
      </c>
      <c r="B4" s="4" t="s">
        <v>26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7</v>
      </c>
      <c r="B1" s="2" t="s">
        <v>1</v>
      </c>
    </row>
    <row r="2" spans="1:4">
      <c r="B2" s="2" t="s">
        <v>2</v>
      </c>
      <c r="C2" s="2" t="s">
        <v>33</v>
      </c>
      <c r="D2" s="2" t="s">
        <v>73</v>
      </c>
    </row>
    <row r="3" spans="1:4">
      <c r="A3" s="3" t="s">
        <v>1735</v>
      </c>
    </row>
    <row r="4" spans="1:4">
      <c r="A4" s="4" t="s">
        <v>1736</v>
      </c>
      <c r="B4" s="6" t="n">
        <v>546803</v>
      </c>
    </row>
    <row r="5" spans="1:4">
      <c r="A5" s="4" t="s">
        <v>1740</v>
      </c>
      <c r="B5" s="5" t="n">
        <v>305646</v>
      </c>
    </row>
    <row r="6" spans="1:4">
      <c r="A6" s="5" t="n">
        <v>2021</v>
      </c>
      <c r="B6" s="5" t="n">
        <v>43284</v>
      </c>
    </row>
    <row r="7" spans="1:4">
      <c r="A7" s="5" t="n">
        <v>2020</v>
      </c>
      <c r="B7" s="5" t="n">
        <v>42420</v>
      </c>
    </row>
    <row r="8" spans="1:4">
      <c r="A8" s="5" t="n">
        <v>2019</v>
      </c>
      <c r="B8" s="5" t="n">
        <v>47269</v>
      </c>
    </row>
    <row r="9" spans="1:4">
      <c r="A9" s="5" t="n">
        <v>2018</v>
      </c>
      <c r="B9" s="5" t="n">
        <v>52509</v>
      </c>
    </row>
    <row r="10" spans="1:4">
      <c r="A10" s="5" t="n">
        <v>2017</v>
      </c>
      <c r="B10" s="5" t="n">
        <v>55675</v>
      </c>
    </row>
    <row r="11" spans="1:4">
      <c r="A11" s="4" t="s">
        <v>1754</v>
      </c>
      <c r="B11" s="5" t="n">
        <v>39960</v>
      </c>
      <c r="C11" s="6" t="n">
        <v>44100</v>
      </c>
    </row>
    <row r="12" spans="1:4">
      <c r="A12" s="4" t="s">
        <v>29</v>
      </c>
    </row>
    <row r="13" spans="1:4">
      <c r="A13" s="3" t="s">
        <v>1735</v>
      </c>
    </row>
    <row r="14" spans="1:4">
      <c r="A14" s="4" t="s">
        <v>1768</v>
      </c>
      <c r="B14" s="5" t="n">
        <v>28300</v>
      </c>
      <c r="C14" s="6" t="n">
        <v>25100</v>
      </c>
      <c r="D14" s="6" t="n">
        <v>25400</v>
      </c>
    </row>
    <row r="15" spans="1:4">
      <c r="A15" s="4" t="s">
        <v>1736</v>
      </c>
      <c r="B15" s="5" t="n">
        <v>273500</v>
      </c>
    </row>
    <row r="16" spans="1:4">
      <c r="A16" s="4" t="s">
        <v>1740</v>
      </c>
      <c r="B16" s="5" t="n">
        <v>139200</v>
      </c>
    </row>
    <row r="17" spans="1:4">
      <c r="A17" s="5" t="n">
        <v>2021</v>
      </c>
      <c r="B17" s="5" t="n">
        <v>27200</v>
      </c>
    </row>
    <row r="18" spans="1:4">
      <c r="A18" s="5" t="n">
        <v>2020</v>
      </c>
      <c r="B18" s="5" t="n">
        <v>25600</v>
      </c>
    </row>
    <row r="19" spans="1:4">
      <c r="A19" s="5" t="n">
        <v>2019</v>
      </c>
      <c r="B19" s="5" t="n">
        <v>26200</v>
      </c>
    </row>
    <row r="20" spans="1:4">
      <c r="A20" s="5" t="n">
        <v>2018</v>
      </c>
      <c r="B20" s="5" t="n">
        <v>27500</v>
      </c>
    </row>
    <row r="21" spans="1:4">
      <c r="A21" s="5" t="n">
        <v>2017</v>
      </c>
      <c r="B21" s="5" t="n">
        <v>27800</v>
      </c>
    </row>
    <row r="22" spans="1:4">
      <c r="A22" s="4" t="s">
        <v>1769</v>
      </c>
      <c r="B22" s="5" t="n">
        <v>28900</v>
      </c>
    </row>
    <row r="23" spans="1:4">
      <c r="A23" s="4" t="s">
        <v>1770</v>
      </c>
      <c r="B23" s="5" t="n">
        <v>28500</v>
      </c>
    </row>
    <row r="24" spans="1:4">
      <c r="A24" s="4" t="s">
        <v>1771</v>
      </c>
      <c r="B24" s="5" t="n">
        <v>27300</v>
      </c>
    </row>
    <row r="25" spans="1:4">
      <c r="A25" s="4" t="s">
        <v>1772</v>
      </c>
      <c r="B25" s="5" t="n">
        <v>26700</v>
      </c>
    </row>
    <row r="26" spans="1:4">
      <c r="A26" s="4" t="s">
        <v>1773</v>
      </c>
      <c r="B26" s="5" t="n">
        <v>28300</v>
      </c>
    </row>
    <row r="27" spans="1:4">
      <c r="A27" s="4" t="s">
        <v>1774</v>
      </c>
      <c r="B27" s="5" t="n">
        <v>151400</v>
      </c>
    </row>
    <row r="28" spans="1:4">
      <c r="A28" s="4" t="s">
        <v>1775</v>
      </c>
      <c r="B28" s="5" t="n">
        <v>291100</v>
      </c>
    </row>
    <row r="29" spans="1:4">
      <c r="A29" s="4" t="s">
        <v>1754</v>
      </c>
      <c r="B29" s="5" t="n">
        <v>8400</v>
      </c>
    </row>
    <row r="30" spans="1:4">
      <c r="A30" s="4" t="s">
        <v>1776</v>
      </c>
      <c r="B30" s="6" t="n">
        <v>282700</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1777</v>
      </c>
      <c r="B1" s="2" t="s">
        <v>1589</v>
      </c>
      <c r="C1" s="2" t="s">
        <v>1</v>
      </c>
    </row>
    <row r="2" spans="1:5">
      <c r="B2" s="2" t="s">
        <v>1554</v>
      </c>
      <c r="C2" s="2" t="s">
        <v>2</v>
      </c>
      <c r="D2" s="2" t="s">
        <v>33</v>
      </c>
      <c r="E2" s="2" t="s">
        <v>73</v>
      </c>
    </row>
    <row r="3" spans="1:5">
      <c r="A3" s="4" t="s">
        <v>1761</v>
      </c>
    </row>
    <row r="4" spans="1:5">
      <c r="A4" s="3" t="s">
        <v>336</v>
      </c>
    </row>
    <row r="5" spans="1:5">
      <c r="A5" s="4" t="s">
        <v>1778</v>
      </c>
      <c r="C5" s="6" t="n">
        <v>200000</v>
      </c>
    </row>
    <row r="6" spans="1:5">
      <c r="A6" s="4" t="s">
        <v>1768</v>
      </c>
      <c r="C6" s="5" t="n">
        <v>200000</v>
      </c>
      <c r="D6" s="6" t="n">
        <v>214000</v>
      </c>
      <c r="E6" s="6" t="n">
        <v>214000</v>
      </c>
    </row>
    <row r="7" spans="1:5">
      <c r="A7" s="4" t="s">
        <v>1779</v>
      </c>
      <c r="C7" s="5" t="n">
        <v>0</v>
      </c>
    </row>
    <row r="8" spans="1:5">
      <c r="A8" s="4" t="s">
        <v>29</v>
      </c>
    </row>
    <row r="9" spans="1:5">
      <c r="A9" s="3" t="s">
        <v>336</v>
      </c>
    </row>
    <row r="10" spans="1:5">
      <c r="A10" s="4" t="s">
        <v>1768</v>
      </c>
      <c r="C10" s="5" t="n">
        <v>28300000</v>
      </c>
      <c r="D10" s="5" t="n">
        <v>25100000</v>
      </c>
      <c r="E10" s="5" t="n">
        <v>25400000</v>
      </c>
    </row>
    <row r="11" spans="1:5">
      <c r="A11" s="4" t="s">
        <v>649</v>
      </c>
    </row>
    <row r="12" spans="1:5">
      <c r="A12" s="3" t="s">
        <v>336</v>
      </c>
    </row>
    <row r="13" spans="1:5">
      <c r="A13" s="4" t="s">
        <v>1780</v>
      </c>
      <c r="C13" s="6" t="n">
        <v>52200000</v>
      </c>
      <c r="D13" s="6" t="n">
        <v>55400000</v>
      </c>
      <c r="E13" s="6" t="n">
        <v>12600000</v>
      </c>
    </row>
    <row r="14" spans="1:5">
      <c r="A14" s="4" t="s">
        <v>1781</v>
      </c>
      <c r="B14" s="6" t="n">
        <v>0</v>
      </c>
    </row>
  </sheetData>
  <mergeCells count="2">
    <mergeCell ref="A1:A2"/>
    <mergeCell ref="C1:E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19"/>
  </cols>
  <sheetData>
    <row r="1" spans="1:6">
      <c r="A1" s="1" t="s">
        <v>1782</v>
      </c>
      <c r="B1" s="2" t="s">
        <v>632</v>
      </c>
      <c r="C1" s="2" t="s">
        <v>1783</v>
      </c>
      <c r="D1" s="2" t="s">
        <v>634</v>
      </c>
      <c r="E1" s="2" t="s">
        <v>635</v>
      </c>
      <c r="F1" s="2" t="s">
        <v>1784</v>
      </c>
    </row>
    <row r="2" spans="1:6">
      <c r="A2" s="3" t="s">
        <v>336</v>
      </c>
    </row>
    <row r="3" spans="1:6">
      <c r="A3" s="4" t="s">
        <v>637</v>
      </c>
      <c r="C3" s="8" t="n">
        <v>12.4</v>
      </c>
    </row>
    <row r="4" spans="1:6">
      <c r="A4" s="4" t="s">
        <v>1785</v>
      </c>
    </row>
    <row r="5" spans="1:6">
      <c r="A5" s="3" t="s">
        <v>336</v>
      </c>
    </row>
    <row r="6" spans="1:6">
      <c r="A6" s="4" t="s">
        <v>1786</v>
      </c>
      <c r="C6" s="6" t="n">
        <v>-1500000</v>
      </c>
      <c r="D6" s="6" t="n">
        <v>-2700000</v>
      </c>
    </row>
    <row r="7" spans="1:6">
      <c r="A7" s="4" t="s">
        <v>1787</v>
      </c>
    </row>
    <row r="8" spans="1:6">
      <c r="A8" s="3" t="s">
        <v>336</v>
      </c>
    </row>
    <row r="9" spans="1:6">
      <c r="A9" s="4" t="s">
        <v>1788</v>
      </c>
      <c r="C9" s="6" t="n">
        <v>3700000</v>
      </c>
      <c r="D9" s="5" t="n">
        <v>2800000</v>
      </c>
    </row>
    <row r="10" spans="1:6">
      <c r="A10" s="4" t="s">
        <v>29</v>
      </c>
    </row>
    <row r="11" spans="1:6">
      <c r="A11" s="3" t="s">
        <v>336</v>
      </c>
    </row>
    <row r="12" spans="1:6">
      <c r="A12" s="4" t="s">
        <v>604</v>
      </c>
      <c r="C12" s="4" t="s">
        <v>605</v>
      </c>
    </row>
    <row r="13" spans="1:6">
      <c r="A13" s="4" t="s">
        <v>1789</v>
      </c>
    </row>
    <row r="14" spans="1:6">
      <c r="A14" s="3" t="s">
        <v>336</v>
      </c>
    </row>
    <row r="15" spans="1:6">
      <c r="A15" s="4" t="s">
        <v>604</v>
      </c>
      <c r="C15" s="4" t="s">
        <v>605</v>
      </c>
    </row>
    <row r="16" spans="1:6">
      <c r="A16" s="4" t="s">
        <v>1790</v>
      </c>
    </row>
    <row r="17" spans="1:6">
      <c r="A17" s="3" t="s">
        <v>336</v>
      </c>
    </row>
    <row r="18" spans="1:6">
      <c r="A18" s="4" t="s">
        <v>1786</v>
      </c>
      <c r="C18" s="6" t="n">
        <v>-2000000</v>
      </c>
      <c r="D18" s="5" t="n">
        <v>0</v>
      </c>
    </row>
    <row r="19" spans="1:6">
      <c r="A19" s="4" t="s">
        <v>86</v>
      </c>
    </row>
    <row r="20" spans="1:6">
      <c r="A20" s="3" t="s">
        <v>336</v>
      </c>
    </row>
    <row r="21" spans="1:6">
      <c r="A21" s="4" t="s">
        <v>604</v>
      </c>
      <c r="C21" s="4" t="s">
        <v>605</v>
      </c>
    </row>
    <row r="22" spans="1:6">
      <c r="A22" s="4" t="s">
        <v>1595</v>
      </c>
    </row>
    <row r="23" spans="1:6">
      <c r="A23" s="3" t="s">
        <v>336</v>
      </c>
    </row>
    <row r="24" spans="1:6">
      <c r="A24" s="4" t="s">
        <v>604</v>
      </c>
      <c r="C24" s="4" t="s">
        <v>605</v>
      </c>
    </row>
    <row r="25" spans="1:6">
      <c r="A25" s="4" t="s">
        <v>1791</v>
      </c>
    </row>
    <row r="26" spans="1:6">
      <c r="A26" s="3" t="s">
        <v>336</v>
      </c>
    </row>
    <row r="27" spans="1:6">
      <c r="A27" s="4" t="s">
        <v>1792</v>
      </c>
      <c r="C27" s="6" t="n">
        <v>32000000</v>
      </c>
      <c r="D27" s="5" t="n">
        <v>46600000</v>
      </c>
      <c r="E27" s="6" t="n">
        <v>19000000</v>
      </c>
    </row>
    <row r="28" spans="1:6">
      <c r="A28" s="4" t="s">
        <v>1793</v>
      </c>
    </row>
    <row r="29" spans="1:6">
      <c r="A29" s="3" t="s">
        <v>336</v>
      </c>
    </row>
    <row r="30" spans="1:6">
      <c r="A30" s="4" t="s">
        <v>1792</v>
      </c>
      <c r="C30" s="5" t="n">
        <v>0</v>
      </c>
      <c r="D30" s="5" t="n">
        <v>600000</v>
      </c>
      <c r="E30" s="5" t="n">
        <v>0</v>
      </c>
    </row>
    <row r="31" spans="1:6">
      <c r="A31" s="4" t="s">
        <v>1794</v>
      </c>
    </row>
    <row r="32" spans="1:6">
      <c r="A32" s="3" t="s">
        <v>336</v>
      </c>
    </row>
    <row r="33" spans="1:6">
      <c r="A33" s="4" t="s">
        <v>1792</v>
      </c>
      <c r="C33" s="5" t="n">
        <v>200000</v>
      </c>
      <c r="D33" s="5" t="n">
        <v>200000</v>
      </c>
      <c r="E33" s="5" t="n">
        <v>100000</v>
      </c>
    </row>
    <row r="34" spans="1:6">
      <c r="A34" s="4" t="s">
        <v>1795</v>
      </c>
    </row>
    <row r="35" spans="1:6">
      <c r="A35" s="3" t="s">
        <v>336</v>
      </c>
    </row>
    <row r="36" spans="1:6">
      <c r="A36" s="4" t="s">
        <v>1792</v>
      </c>
      <c r="C36" s="5" t="n">
        <v>0</v>
      </c>
      <c r="D36" s="5" t="n">
        <v>0</v>
      </c>
      <c r="E36" s="5" t="n">
        <v>6300000</v>
      </c>
    </row>
    <row r="37" spans="1:6">
      <c r="A37" s="4" t="s">
        <v>1796</v>
      </c>
    </row>
    <row r="38" spans="1:6">
      <c r="A38" s="3" t="s">
        <v>336</v>
      </c>
    </row>
    <row r="39" spans="1:6">
      <c r="A39" s="4" t="s">
        <v>1792</v>
      </c>
      <c r="C39" s="5" t="n">
        <v>0</v>
      </c>
      <c r="D39" s="5" t="n">
        <v>1500000</v>
      </c>
      <c r="E39" s="5" t="n">
        <v>0</v>
      </c>
    </row>
    <row r="40" spans="1:6">
      <c r="A40" s="4" t="s">
        <v>1797</v>
      </c>
    </row>
    <row r="41" spans="1:6">
      <c r="A41" s="3" t="s">
        <v>336</v>
      </c>
    </row>
    <row r="42" spans="1:6">
      <c r="A42" s="4" t="s">
        <v>1792</v>
      </c>
      <c r="C42" s="5" t="n">
        <v>13600000</v>
      </c>
      <c r="D42" s="5" t="n">
        <v>0</v>
      </c>
      <c r="E42" s="5" t="n">
        <v>0</v>
      </c>
    </row>
    <row r="43" spans="1:6">
      <c r="A43" s="4" t="s">
        <v>1798</v>
      </c>
    </row>
    <row r="44" spans="1:6">
      <c r="A44" s="3" t="s">
        <v>336</v>
      </c>
    </row>
    <row r="45" spans="1:6">
      <c r="A45" s="4" t="s">
        <v>1792</v>
      </c>
      <c r="C45" s="5" t="n">
        <v>600000</v>
      </c>
      <c r="D45" s="5" t="n">
        <v>3600000</v>
      </c>
      <c r="E45" s="5" t="n">
        <v>1100000</v>
      </c>
    </row>
    <row r="46" spans="1:6">
      <c r="A46" s="4" t="s">
        <v>1799</v>
      </c>
    </row>
    <row r="47" spans="1:6">
      <c r="A47" s="3" t="s">
        <v>336</v>
      </c>
    </row>
    <row r="48" spans="1:6">
      <c r="A48" s="4" t="s">
        <v>1792</v>
      </c>
      <c r="C48" s="5" t="n">
        <v>400000</v>
      </c>
      <c r="D48" s="5" t="n">
        <v>0</v>
      </c>
      <c r="E48" s="5" t="n">
        <v>0</v>
      </c>
    </row>
    <row r="49" spans="1:6">
      <c r="A49" s="4" t="s">
        <v>1800</v>
      </c>
    </row>
    <row r="50" spans="1:6">
      <c r="A50" s="3" t="s">
        <v>336</v>
      </c>
    </row>
    <row r="51" spans="1:6">
      <c r="A51" s="4" t="s">
        <v>1792</v>
      </c>
      <c r="C51" s="6" t="n">
        <v>52200000</v>
      </c>
      <c r="D51" s="6" t="n">
        <v>55400000</v>
      </c>
      <c r="E51" s="6" t="n">
        <v>12600000</v>
      </c>
    </row>
    <row r="52" spans="1:6">
      <c r="A52" s="4" t="s">
        <v>615</v>
      </c>
    </row>
    <row r="53" spans="1:6">
      <c r="A53" s="3" t="s">
        <v>336</v>
      </c>
    </row>
    <row r="54" spans="1:6">
      <c r="A54" s="4" t="s">
        <v>601</v>
      </c>
      <c r="F54" s="8" t="n">
        <v>2.5</v>
      </c>
    </row>
    <row r="55" spans="1:6">
      <c r="A55" s="4" t="s">
        <v>617</v>
      </c>
    </row>
    <row r="56" spans="1:6">
      <c r="A56" s="3" t="s">
        <v>336</v>
      </c>
    </row>
    <row r="57" spans="1:6">
      <c r="A57" s="4" t="s">
        <v>601</v>
      </c>
      <c r="C57" s="8" t="n">
        <v>2.5</v>
      </c>
    </row>
    <row r="58" spans="1:6">
      <c r="A58" s="4" t="s">
        <v>616</v>
      </c>
    </row>
    <row r="59" spans="1:6">
      <c r="A59" s="3" t="s">
        <v>336</v>
      </c>
    </row>
    <row r="60" spans="1:6">
      <c r="A60" s="4" t="s">
        <v>1674</v>
      </c>
      <c r="B60" s="6" t="n">
        <v>48700000</v>
      </c>
    </row>
    <row r="61" spans="1:6">
      <c r="A61" s="4" t="s">
        <v>1801</v>
      </c>
    </row>
    <row r="62" spans="1:6">
      <c r="A62" s="3" t="s">
        <v>336</v>
      </c>
    </row>
    <row r="63" spans="1:6">
      <c r="A63" s="4" t="s">
        <v>637</v>
      </c>
      <c r="F63" s="5" t="n">
        <v>4</v>
      </c>
    </row>
    <row r="64" spans="1:6">
      <c r="A64" s="4" t="s">
        <v>1802</v>
      </c>
    </row>
    <row r="65" spans="1:6">
      <c r="A65" s="3" t="s">
        <v>336</v>
      </c>
    </row>
    <row r="66" spans="1:6">
      <c r="A66" s="4" t="s">
        <v>637</v>
      </c>
      <c r="C66" s="5" t="n">
        <v>4</v>
      </c>
    </row>
    <row r="67" spans="1:6">
      <c r="A67" s="4" t="s">
        <v>1675</v>
      </c>
    </row>
    <row r="68" spans="1:6">
      <c r="A68" s="3" t="s">
        <v>336</v>
      </c>
    </row>
    <row r="69" spans="1:6">
      <c r="A69" s="4" t="s">
        <v>1676</v>
      </c>
      <c r="C69" s="6" t="n">
        <v>195000000</v>
      </c>
    </row>
    <row r="70" spans="1:6">
      <c r="A70" s="4" t="s">
        <v>623</v>
      </c>
    </row>
    <row r="71" spans="1:6">
      <c r="A71" s="3" t="s">
        <v>336</v>
      </c>
    </row>
    <row r="72" spans="1:6">
      <c r="A72" s="4" t="s">
        <v>622</v>
      </c>
      <c r="B72" s="5" t="n">
        <v>628224</v>
      </c>
    </row>
    <row r="73" spans="1:6">
      <c r="A73" s="4" t="s">
        <v>1677</v>
      </c>
    </row>
    <row r="74" spans="1:6">
      <c r="A74" s="3" t="s">
        <v>336</v>
      </c>
    </row>
    <row r="75" spans="1:6">
      <c r="A75" s="4" t="s">
        <v>1678</v>
      </c>
      <c r="B75" s="6" t="n">
        <v>146300000</v>
      </c>
    </row>
    <row r="76" spans="1:6">
      <c r="A76" s="4" t="s">
        <v>639</v>
      </c>
    </row>
    <row r="77" spans="1:6">
      <c r="A77" s="3" t="s">
        <v>336</v>
      </c>
    </row>
    <row r="78" spans="1:6">
      <c r="A78" s="4" t="s">
        <v>640</v>
      </c>
      <c r="C78" s="4" t="s">
        <v>641</v>
      </c>
    </row>
    <row r="79" spans="1:6">
      <c r="A79" s="4" t="s">
        <v>1803</v>
      </c>
    </row>
    <row r="80" spans="1:6">
      <c r="A80" s="3" t="s">
        <v>336</v>
      </c>
    </row>
    <row r="81" spans="1:6">
      <c r="A81" s="4" t="s">
        <v>640</v>
      </c>
      <c r="C81" s="4" t="s">
        <v>641</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04</v>
      </c>
      <c r="B1" s="2" t="s">
        <v>2</v>
      </c>
      <c r="C1" s="2" t="s">
        <v>33</v>
      </c>
      <c r="D1" s="2" t="s">
        <v>73</v>
      </c>
      <c r="E1" s="2" t="s">
        <v>1245</v>
      </c>
    </row>
    <row r="2" spans="1:5">
      <c r="A2" s="3" t="s">
        <v>1805</v>
      </c>
    </row>
    <row r="3" spans="1:5">
      <c r="A3" s="4" t="s">
        <v>35</v>
      </c>
      <c r="B3" s="6" t="n">
        <v>268581</v>
      </c>
      <c r="C3" s="6" t="n">
        <v>772502</v>
      </c>
      <c r="D3" s="6" t="n">
        <v>431159</v>
      </c>
      <c r="E3" s="6" t="n">
        <v>468070</v>
      </c>
    </row>
    <row r="4" spans="1:5">
      <c r="A4" s="4" t="s">
        <v>83</v>
      </c>
      <c r="B4" s="5" t="n">
        <v>423171</v>
      </c>
      <c r="C4" s="5" t="n">
        <v>359237</v>
      </c>
    </row>
    <row r="5" spans="1:5">
      <c r="A5" s="4" t="s">
        <v>1806</v>
      </c>
      <c r="B5" s="5" t="n">
        <v>0</v>
      </c>
      <c r="C5" s="5" t="n">
        <v>0</v>
      </c>
    </row>
    <row r="6" spans="1:5">
      <c r="A6" s="4" t="s">
        <v>37</v>
      </c>
      <c r="B6" s="5" t="n">
        <v>771989</v>
      </c>
      <c r="C6" s="5" t="n">
        <v>547538</v>
      </c>
    </row>
    <row r="7" spans="1:5">
      <c r="A7" s="4" t="s">
        <v>38</v>
      </c>
      <c r="B7" s="5" t="n">
        <v>95355</v>
      </c>
      <c r="C7" s="5" t="n">
        <v>73213</v>
      </c>
    </row>
    <row r="8" spans="1:5">
      <c r="A8" s="4" t="s">
        <v>39</v>
      </c>
      <c r="B8" s="5" t="n">
        <v>113421</v>
      </c>
      <c r="C8" s="5" t="n">
        <v>169728</v>
      </c>
    </row>
    <row r="9" spans="1:5">
      <c r="A9" s="4" t="s">
        <v>40</v>
      </c>
      <c r="B9" s="5" t="n">
        <v>1672517</v>
      </c>
      <c r="C9" s="5" t="n">
        <v>1922218</v>
      </c>
    </row>
    <row r="10" spans="1:5">
      <c r="A10" s="4" t="s">
        <v>41</v>
      </c>
      <c r="B10" s="5" t="n">
        <v>0</v>
      </c>
      <c r="C10" s="5" t="n">
        <v>69106</v>
      </c>
    </row>
    <row r="11" spans="1:5">
      <c r="A11" s="4" t="s">
        <v>43</v>
      </c>
      <c r="B11" s="5" t="n">
        <v>2364482</v>
      </c>
      <c r="C11" s="5" t="n">
        <v>2305171</v>
      </c>
    </row>
    <row r="12" spans="1:5">
      <c r="A12" s="4" t="s">
        <v>44</v>
      </c>
      <c r="B12" s="5" t="n">
        <v>1289443</v>
      </c>
      <c r="C12" s="5" t="n">
        <v>1289443</v>
      </c>
    </row>
    <row r="13" spans="1:5">
      <c r="A13" s="4" t="s">
        <v>45</v>
      </c>
      <c r="B13" s="5" t="n">
        <v>83812</v>
      </c>
      <c r="C13" s="5" t="n">
        <v>84945</v>
      </c>
    </row>
    <row r="14" spans="1:5">
      <c r="A14" s="4" t="s">
        <v>42</v>
      </c>
      <c r="B14" s="5" t="n">
        <v>102685</v>
      </c>
      <c r="C14" s="5" t="n">
        <v>97513</v>
      </c>
    </row>
    <row r="15" spans="1:5">
      <c r="A15" s="4" t="s">
        <v>1807</v>
      </c>
      <c r="B15" s="5" t="n">
        <v>0</v>
      </c>
      <c r="C15" s="5" t="n">
        <v>0</v>
      </c>
    </row>
    <row r="16" spans="1:5">
      <c r="A16" s="4" t="s">
        <v>1808</v>
      </c>
      <c r="B16" s="5" t="n">
        <v>0</v>
      </c>
      <c r="C16" s="5" t="n">
        <v>0</v>
      </c>
    </row>
    <row r="17" spans="1:5">
      <c r="A17" s="4" t="s">
        <v>46</v>
      </c>
      <c r="B17" s="5" t="n">
        <v>47458</v>
      </c>
      <c r="C17" s="5" t="n">
        <v>64997</v>
      </c>
    </row>
    <row r="18" spans="1:5">
      <c r="A18" s="4" t="s">
        <v>47</v>
      </c>
      <c r="B18" s="5" t="n">
        <v>5560397</v>
      </c>
      <c r="C18" s="5" t="n">
        <v>5833393</v>
      </c>
      <c r="D18" s="5" t="n">
        <v>5642186</v>
      </c>
    </row>
    <row r="19" spans="1:5">
      <c r="A19" s="3" t="s">
        <v>1809</v>
      </c>
    </row>
    <row r="20" spans="1:5">
      <c r="A20" s="4" t="s">
        <v>1810</v>
      </c>
      <c r="B20" s="5" t="n">
        <v>753933</v>
      </c>
      <c r="C20" s="5" t="n">
        <v>553957</v>
      </c>
    </row>
    <row r="21" spans="1:5">
      <c r="A21" s="4" t="s">
        <v>1811</v>
      </c>
      <c r="B21" s="5" t="n">
        <v>0</v>
      </c>
      <c r="C21" s="5" t="n">
        <v>0</v>
      </c>
    </row>
    <row r="22" spans="1:5">
      <c r="A22" s="4" t="s">
        <v>50</v>
      </c>
      <c r="B22" s="5" t="n">
        <v>219607</v>
      </c>
      <c r="C22" s="5" t="n">
        <v>248395</v>
      </c>
    </row>
    <row r="23" spans="1:5">
      <c r="A23" s="4" t="s">
        <v>51</v>
      </c>
      <c r="B23" s="5" t="n">
        <v>10500</v>
      </c>
      <c r="C23" s="5" t="n">
        <v>5500</v>
      </c>
    </row>
    <row r="24" spans="1:5">
      <c r="A24" s="4" t="s">
        <v>52</v>
      </c>
      <c r="B24" s="5" t="n">
        <v>984040</v>
      </c>
      <c r="C24" s="5" t="n">
        <v>807852</v>
      </c>
    </row>
    <row r="25" spans="1:5">
      <c r="A25" s="4" t="s">
        <v>53</v>
      </c>
      <c r="B25" s="5" t="n">
        <v>1871805</v>
      </c>
      <c r="C25" s="5" t="n">
        <v>1644894</v>
      </c>
    </row>
    <row r="26" spans="1:5">
      <c r="A26" s="4" t="s">
        <v>1812</v>
      </c>
      <c r="B26" s="5" t="n">
        <v>0</v>
      </c>
      <c r="C26" s="5" t="n">
        <v>0</v>
      </c>
    </row>
    <row r="27" spans="1:5">
      <c r="A27" s="4" t="s">
        <v>54</v>
      </c>
      <c r="B27" s="5" t="n">
        <v>54163</v>
      </c>
      <c r="C27" s="5" t="n">
        <v>53232</v>
      </c>
    </row>
    <row r="28" spans="1:5">
      <c r="A28" s="4" t="s">
        <v>55</v>
      </c>
      <c r="B28" s="5" t="n">
        <v>260293</v>
      </c>
      <c r="C28" s="5" t="n">
        <v>312914</v>
      </c>
    </row>
    <row r="29" spans="1:5">
      <c r="A29" s="4" t="s">
        <v>1813</v>
      </c>
      <c r="B29" s="5" t="n">
        <v>0</v>
      </c>
      <c r="C29" s="5" t="n">
        <v>0</v>
      </c>
    </row>
    <row r="30" spans="1:5">
      <c r="A30" s="4" t="s">
        <v>56</v>
      </c>
      <c r="B30" s="5" t="n">
        <v>93136</v>
      </c>
      <c r="C30" s="5" t="n">
        <v>68595</v>
      </c>
    </row>
    <row r="31" spans="1:5">
      <c r="A31" s="4" t="s">
        <v>58</v>
      </c>
      <c r="B31" s="5" t="n">
        <v>2279397</v>
      </c>
      <c r="C31" s="5" t="n">
        <v>2079635</v>
      </c>
    </row>
    <row r="32" spans="1:5">
      <c r="A32" s="3" t="s">
        <v>1814</v>
      </c>
    </row>
    <row r="33" spans="1:5">
      <c r="A33" s="4" t="s">
        <v>1815</v>
      </c>
      <c r="B33" s="5" t="n">
        <v>1696860</v>
      </c>
      <c r="C33" s="5" t="n">
        <v>1299297</v>
      </c>
    </row>
    <row r="34" spans="1:5">
      <c r="A34" s="4" t="s">
        <v>69</v>
      </c>
      <c r="B34" s="5" t="n">
        <v>600100</v>
      </c>
      <c r="C34" s="5" t="n">
        <v>1646609</v>
      </c>
    </row>
    <row r="35" spans="1:5">
      <c r="A35" s="4" t="s">
        <v>68</v>
      </c>
      <c r="B35" s="5" t="n">
        <v>2296960</v>
      </c>
      <c r="C35" s="5" t="n">
        <v>2945906</v>
      </c>
      <c r="D35" s="5" t="n">
        <v>2787644</v>
      </c>
      <c r="E35" s="5" t="n">
        <v>2570587</v>
      </c>
    </row>
    <row r="36" spans="1:5">
      <c r="A36" s="4" t="s">
        <v>70</v>
      </c>
      <c r="B36" s="5" t="n">
        <v>5560397</v>
      </c>
      <c r="C36" s="5" t="n">
        <v>5833393</v>
      </c>
    </row>
    <row r="37" spans="1:5">
      <c r="A37" s="4" t="s">
        <v>1816</v>
      </c>
    </row>
    <row r="38" spans="1:5">
      <c r="A38" s="3" t="s">
        <v>1805</v>
      </c>
    </row>
    <row r="39" spans="1:5">
      <c r="A39" s="4" t="s">
        <v>35</v>
      </c>
      <c r="B39" s="5" t="n">
        <v>21</v>
      </c>
      <c r="C39" s="5" t="n">
        <v>21</v>
      </c>
      <c r="D39" s="5" t="n">
        <v>21</v>
      </c>
      <c r="E39" s="5" t="n">
        <v>21</v>
      </c>
    </row>
    <row r="40" spans="1:5">
      <c r="A40" s="4" t="s">
        <v>83</v>
      </c>
      <c r="B40" s="5" t="n">
        <v>0</v>
      </c>
      <c r="C40" s="5" t="n">
        <v>0</v>
      </c>
    </row>
    <row r="41" spans="1:5">
      <c r="A41" s="4" t="s">
        <v>1806</v>
      </c>
      <c r="B41" s="5" t="n">
        <v>16832</v>
      </c>
      <c r="C41" s="5" t="n">
        <v>0</v>
      </c>
    </row>
    <row r="42" spans="1:5">
      <c r="A42" s="4" t="s">
        <v>37</v>
      </c>
      <c r="B42" s="5" t="n">
        <v>0</v>
      </c>
      <c r="C42" s="5" t="n">
        <v>0</v>
      </c>
    </row>
    <row r="43" spans="1:5">
      <c r="A43" s="4" t="s">
        <v>38</v>
      </c>
      <c r="B43" s="5" t="n">
        <v>0</v>
      </c>
      <c r="C43" s="5" t="n">
        <v>0</v>
      </c>
    </row>
    <row r="44" spans="1:5">
      <c r="A44" s="4" t="s">
        <v>39</v>
      </c>
      <c r="B44" s="5" t="n">
        <v>0</v>
      </c>
      <c r="C44" s="5" t="n">
        <v>0</v>
      </c>
    </row>
    <row r="45" spans="1:5">
      <c r="A45" s="4" t="s">
        <v>40</v>
      </c>
      <c r="B45" s="5" t="n">
        <v>16853</v>
      </c>
      <c r="C45" s="5" t="n">
        <v>21</v>
      </c>
    </row>
    <row r="46" spans="1:5">
      <c r="A46" s="4" t="s">
        <v>41</v>
      </c>
      <c r="C46" s="5" t="n">
        <v>0</v>
      </c>
    </row>
    <row r="47" spans="1:5">
      <c r="A47" s="4" t="s">
        <v>43</v>
      </c>
      <c r="B47" s="5" t="n">
        <v>0</v>
      </c>
      <c r="C47" s="5" t="n">
        <v>0</v>
      </c>
    </row>
    <row r="48" spans="1:5">
      <c r="A48" s="4" t="s">
        <v>44</v>
      </c>
      <c r="B48" s="5" t="n">
        <v>0</v>
      </c>
      <c r="C48" s="5" t="n">
        <v>0</v>
      </c>
    </row>
    <row r="49" spans="1:5">
      <c r="A49" s="4" t="s">
        <v>45</v>
      </c>
      <c r="B49" s="5" t="n">
        <v>0</v>
      </c>
      <c r="C49" s="5" t="n">
        <v>0</v>
      </c>
    </row>
    <row r="50" spans="1:5">
      <c r="A50" s="4" t="s">
        <v>42</v>
      </c>
      <c r="B50" s="5" t="n">
        <v>0</v>
      </c>
      <c r="C50" s="5" t="n">
        <v>0</v>
      </c>
    </row>
    <row r="51" spans="1:5">
      <c r="A51" s="4" t="s">
        <v>1807</v>
      </c>
      <c r="B51" s="5" t="n">
        <v>5348171</v>
      </c>
      <c r="C51" s="5" t="n">
        <v>3790958</v>
      </c>
    </row>
    <row r="52" spans="1:5">
      <c r="A52" s="4" t="s">
        <v>1808</v>
      </c>
      <c r="B52" s="5" t="n">
        <v>0</v>
      </c>
      <c r="C52" s="5" t="n">
        <v>0</v>
      </c>
    </row>
    <row r="53" spans="1:5">
      <c r="A53" s="4" t="s">
        <v>46</v>
      </c>
      <c r="B53" s="5" t="n">
        <v>0</v>
      </c>
      <c r="C53" s="5" t="n">
        <v>0</v>
      </c>
    </row>
    <row r="54" spans="1:5">
      <c r="A54" s="4" t="s">
        <v>47</v>
      </c>
      <c r="B54" s="5" t="n">
        <v>5365024</v>
      </c>
      <c r="C54" s="5" t="n">
        <v>3790979</v>
      </c>
    </row>
    <row r="55" spans="1:5">
      <c r="A55" s="3" t="s">
        <v>1809</v>
      </c>
    </row>
    <row r="56" spans="1:5">
      <c r="A56" s="4" t="s">
        <v>1810</v>
      </c>
      <c r="B56" s="5" t="n">
        <v>0</v>
      </c>
      <c r="C56" s="5" t="n">
        <v>0</v>
      </c>
    </row>
    <row r="57" spans="1:5">
      <c r="A57" s="4" t="s">
        <v>1811</v>
      </c>
      <c r="B57" s="5" t="n">
        <v>0</v>
      </c>
      <c r="C57" s="5" t="n">
        <v>920</v>
      </c>
    </row>
    <row r="58" spans="1:5">
      <c r="A58" s="4" t="s">
        <v>50</v>
      </c>
      <c r="B58" s="5" t="n">
        <v>5655</v>
      </c>
      <c r="C58" s="5" t="n">
        <v>5508</v>
      </c>
    </row>
    <row r="59" spans="1:5">
      <c r="A59" s="4" t="s">
        <v>51</v>
      </c>
      <c r="B59" s="5" t="n">
        <v>10500</v>
      </c>
      <c r="C59" s="5" t="n">
        <v>5500</v>
      </c>
    </row>
    <row r="60" spans="1:5">
      <c r="A60" s="4" t="s">
        <v>52</v>
      </c>
      <c r="B60" s="5" t="n">
        <v>16155</v>
      </c>
      <c r="C60" s="5" t="n">
        <v>11928</v>
      </c>
    </row>
    <row r="61" spans="1:5">
      <c r="A61" s="4" t="s">
        <v>53</v>
      </c>
      <c r="B61" s="5" t="n">
        <v>1208703</v>
      </c>
      <c r="C61" s="5" t="n">
        <v>856327</v>
      </c>
    </row>
    <row r="62" spans="1:5">
      <c r="A62" s="4" t="s">
        <v>1812</v>
      </c>
      <c r="B62" s="5" t="n">
        <v>2443306</v>
      </c>
      <c r="C62" s="5" t="n">
        <v>1623427</v>
      </c>
    </row>
    <row r="63" spans="1:5">
      <c r="A63" s="4" t="s">
        <v>54</v>
      </c>
      <c r="B63" s="5" t="n">
        <v>0</v>
      </c>
      <c r="C63" s="5" t="n">
        <v>0</v>
      </c>
    </row>
    <row r="64" spans="1:5">
      <c r="A64" s="4" t="s">
        <v>55</v>
      </c>
      <c r="B64" s="5" t="n">
        <v>0</v>
      </c>
      <c r="C64" s="5" t="n">
        <v>0</v>
      </c>
    </row>
    <row r="65" spans="1:5">
      <c r="A65" s="4" t="s">
        <v>1813</v>
      </c>
      <c r="B65" s="5" t="n">
        <v>0</v>
      </c>
      <c r="C65" s="5" t="n">
        <v>0</v>
      </c>
    </row>
    <row r="66" spans="1:5">
      <c r="A66" s="4" t="s">
        <v>56</v>
      </c>
      <c r="B66" s="5" t="n">
        <v>0</v>
      </c>
      <c r="C66" s="5" t="n">
        <v>0</v>
      </c>
    </row>
    <row r="67" spans="1:5">
      <c r="A67" s="4" t="s">
        <v>58</v>
      </c>
      <c r="B67" s="5" t="n">
        <v>3652009</v>
      </c>
      <c r="C67" s="5" t="n">
        <v>2479754</v>
      </c>
    </row>
    <row r="68" spans="1:5">
      <c r="A68" s="3" t="s">
        <v>1814</v>
      </c>
    </row>
    <row r="69" spans="1:5">
      <c r="A69" s="4" t="s">
        <v>1815</v>
      </c>
      <c r="B69" s="5" t="n">
        <v>1696860</v>
      </c>
      <c r="C69" s="5" t="n">
        <v>1299297</v>
      </c>
    </row>
    <row r="70" spans="1:5">
      <c r="A70" s="4" t="s">
        <v>69</v>
      </c>
      <c r="B70" s="5" t="n">
        <v>0</v>
      </c>
      <c r="C70" s="5" t="n">
        <v>0</v>
      </c>
    </row>
    <row r="71" spans="1:5">
      <c r="A71" s="4" t="s">
        <v>68</v>
      </c>
      <c r="B71" s="5" t="n">
        <v>1696860</v>
      </c>
      <c r="C71" s="5" t="n">
        <v>1299297</v>
      </c>
    </row>
    <row r="72" spans="1:5">
      <c r="A72" s="4" t="s">
        <v>70</v>
      </c>
      <c r="B72" s="5" t="n">
        <v>5365024</v>
      </c>
      <c r="C72" s="5" t="n">
        <v>3790979</v>
      </c>
    </row>
    <row r="73" spans="1:5">
      <c r="A73" s="4" t="s">
        <v>1817</v>
      </c>
    </row>
    <row r="74" spans="1:5">
      <c r="A74" s="3" t="s">
        <v>1805</v>
      </c>
    </row>
    <row r="75" spans="1:5">
      <c r="A75" s="4" t="s">
        <v>35</v>
      </c>
      <c r="B75" s="5" t="n">
        <v>224431</v>
      </c>
      <c r="C75" s="5" t="n">
        <v>656966</v>
      </c>
      <c r="D75" s="5" t="n">
        <v>288986</v>
      </c>
      <c r="E75" s="5" t="n">
        <v>296905</v>
      </c>
    </row>
    <row r="76" spans="1:5">
      <c r="A76" s="4" t="s">
        <v>83</v>
      </c>
      <c r="B76" s="5" t="n">
        <v>117007</v>
      </c>
      <c r="C76" s="5" t="n">
        <v>122593</v>
      </c>
    </row>
    <row r="77" spans="1:5">
      <c r="A77" s="4" t="s">
        <v>1806</v>
      </c>
      <c r="B77" s="5" t="n">
        <v>72760</v>
      </c>
      <c r="C77" s="5" t="n">
        <v>55550</v>
      </c>
    </row>
    <row r="78" spans="1:5">
      <c r="A78" s="4" t="s">
        <v>37</v>
      </c>
      <c r="B78" s="5" t="n">
        <v>448012</v>
      </c>
      <c r="C78" s="5" t="n">
        <v>311589</v>
      </c>
    </row>
    <row r="79" spans="1:5">
      <c r="A79" s="4" t="s">
        <v>38</v>
      </c>
      <c r="B79" s="5" t="n">
        <v>80199</v>
      </c>
      <c r="C79" s="5" t="n">
        <v>55699</v>
      </c>
    </row>
    <row r="80" spans="1:5">
      <c r="A80" s="4" t="s">
        <v>39</v>
      </c>
      <c r="B80" s="5" t="n">
        <v>74832</v>
      </c>
      <c r="C80" s="5" t="n">
        <v>135139</v>
      </c>
    </row>
    <row r="81" spans="1:5">
      <c r="A81" s="4" t="s">
        <v>40</v>
      </c>
      <c r="B81" s="5" t="n">
        <v>1017241</v>
      </c>
      <c r="C81" s="5" t="n">
        <v>1337536</v>
      </c>
    </row>
    <row r="82" spans="1:5">
      <c r="A82" s="4" t="s">
        <v>41</v>
      </c>
      <c r="C82" s="5" t="n">
        <v>69106</v>
      </c>
    </row>
    <row r="83" spans="1:5">
      <c r="A83" s="4" t="s">
        <v>43</v>
      </c>
      <c r="B83" s="5" t="n">
        <v>1117958</v>
      </c>
      <c r="C83" s="5" t="n">
        <v>1099787</v>
      </c>
    </row>
    <row r="84" spans="1:5">
      <c r="A84" s="4" t="s">
        <v>44</v>
      </c>
      <c r="B84" s="5" t="n">
        <v>0</v>
      </c>
      <c r="C84" s="5" t="n">
        <v>0</v>
      </c>
    </row>
    <row r="85" spans="1:5">
      <c r="A85" s="4" t="s">
        <v>45</v>
      </c>
      <c r="B85" s="5" t="n">
        <v>31516</v>
      </c>
      <c r="C85" s="5" t="n">
        <v>31401</v>
      </c>
    </row>
    <row r="86" spans="1:5">
      <c r="A86" s="4" t="s">
        <v>42</v>
      </c>
      <c r="B86" s="5" t="n">
        <v>0</v>
      </c>
      <c r="C86" s="5" t="n">
        <v>0</v>
      </c>
    </row>
    <row r="87" spans="1:5">
      <c r="A87" s="4" t="s">
        <v>1807</v>
      </c>
      <c r="B87" s="5" t="n">
        <v>0</v>
      </c>
      <c r="C87" s="5" t="n">
        <v>0</v>
      </c>
    </row>
    <row r="88" spans="1:5">
      <c r="A88" s="4" t="s">
        <v>1808</v>
      </c>
      <c r="B88" s="5" t="n">
        <v>2443306</v>
      </c>
      <c r="C88" s="5" t="n">
        <v>1623427</v>
      </c>
    </row>
    <row r="89" spans="1:5">
      <c r="A89" s="4" t="s">
        <v>46</v>
      </c>
      <c r="B89" s="5" t="n">
        <v>27425</v>
      </c>
      <c r="C89" s="5" t="n">
        <v>42166</v>
      </c>
    </row>
    <row r="90" spans="1:5">
      <c r="A90" s="4" t="s">
        <v>47</v>
      </c>
      <c r="B90" s="5" t="n">
        <v>4637446</v>
      </c>
      <c r="C90" s="5" t="n">
        <v>4203423</v>
      </c>
    </row>
    <row r="91" spans="1:5">
      <c r="A91" s="3" t="s">
        <v>1809</v>
      </c>
    </row>
    <row r="92" spans="1:5">
      <c r="A92" s="4" t="s">
        <v>1810</v>
      </c>
      <c r="B92" s="5" t="n">
        <v>372570</v>
      </c>
      <c r="C92" s="5" t="n">
        <v>262550</v>
      </c>
    </row>
    <row r="93" spans="1:5">
      <c r="A93" s="4" t="s">
        <v>1811</v>
      </c>
      <c r="B93" s="5" t="n">
        <v>0</v>
      </c>
      <c r="C93" s="5" t="n">
        <v>0</v>
      </c>
    </row>
    <row r="94" spans="1:5">
      <c r="A94" s="4" t="s">
        <v>50</v>
      </c>
      <c r="B94" s="5" t="n">
        <v>124628</v>
      </c>
      <c r="C94" s="5" t="n">
        <v>142257</v>
      </c>
    </row>
    <row r="95" spans="1:5">
      <c r="A95" s="4" t="s">
        <v>51</v>
      </c>
      <c r="B95" s="5" t="n">
        <v>0</v>
      </c>
      <c r="C95" s="5" t="n">
        <v>0</v>
      </c>
    </row>
    <row r="96" spans="1:5">
      <c r="A96" s="4" t="s">
        <v>52</v>
      </c>
      <c r="B96" s="5" t="n">
        <v>497198</v>
      </c>
      <c r="C96" s="5" t="n">
        <v>404807</v>
      </c>
    </row>
    <row r="97" spans="1:5">
      <c r="A97" s="4" t="s">
        <v>53</v>
      </c>
      <c r="B97" s="5" t="n">
        <v>0</v>
      </c>
      <c r="C97" s="5" t="n">
        <v>0</v>
      </c>
    </row>
    <row r="98" spans="1:5">
      <c r="A98" s="4" t="s">
        <v>1812</v>
      </c>
      <c r="B98" s="5" t="n">
        <v>0</v>
      </c>
      <c r="C98" s="5" t="n">
        <v>0</v>
      </c>
    </row>
    <row r="99" spans="1:5">
      <c r="A99" s="4" t="s">
        <v>54</v>
      </c>
      <c r="B99" s="5" t="n">
        <v>45007</v>
      </c>
      <c r="C99" s="5" t="n">
        <v>42168</v>
      </c>
    </row>
    <row r="100" spans="1:5">
      <c r="A100" s="4" t="s">
        <v>55</v>
      </c>
      <c r="B100" s="5" t="n">
        <v>222372</v>
      </c>
      <c r="C100" s="5" t="n">
        <v>275634</v>
      </c>
    </row>
    <row r="101" spans="1:5">
      <c r="A101" s="4" t="s">
        <v>1813</v>
      </c>
      <c r="B101" s="5" t="n">
        <v>501776</v>
      </c>
      <c r="C101" s="5" t="n">
        <v>287761</v>
      </c>
    </row>
    <row r="102" spans="1:5">
      <c r="A102" s="4" t="s">
        <v>56</v>
      </c>
      <c r="B102" s="5" t="n">
        <v>79501</v>
      </c>
      <c r="C102" s="5" t="n">
        <v>63674</v>
      </c>
    </row>
    <row r="103" spans="1:5">
      <c r="A103" s="4" t="s">
        <v>58</v>
      </c>
      <c r="B103" s="5" t="n">
        <v>848656</v>
      </c>
      <c r="C103" s="5" t="n">
        <v>669237</v>
      </c>
    </row>
    <row r="104" spans="1:5">
      <c r="A104" s="3" t="s">
        <v>1814</v>
      </c>
    </row>
    <row r="105" spans="1:5">
      <c r="A105" s="4" t="s">
        <v>1815</v>
      </c>
      <c r="B105" s="5" t="n">
        <v>3291592</v>
      </c>
      <c r="C105" s="5" t="n">
        <v>3129379</v>
      </c>
    </row>
    <row r="106" spans="1:5">
      <c r="A106" s="4" t="s">
        <v>69</v>
      </c>
      <c r="B106" s="5" t="n">
        <v>0</v>
      </c>
      <c r="C106" s="5" t="n">
        <v>0</v>
      </c>
    </row>
    <row r="107" spans="1:5">
      <c r="A107" s="4" t="s">
        <v>68</v>
      </c>
      <c r="B107" s="5" t="n">
        <v>3291592</v>
      </c>
      <c r="C107" s="5" t="n">
        <v>3129379</v>
      </c>
    </row>
    <row r="108" spans="1:5">
      <c r="A108" s="4" t="s">
        <v>70</v>
      </c>
      <c r="B108" s="5" t="n">
        <v>4637446</v>
      </c>
      <c r="C108" s="5" t="n">
        <v>4203423</v>
      </c>
    </row>
    <row r="109" spans="1:5">
      <c r="A109" s="4" t="s">
        <v>1818</v>
      </c>
    </row>
    <row r="110" spans="1:5">
      <c r="A110" s="3" t="s">
        <v>1805</v>
      </c>
    </row>
    <row r="111" spans="1:5">
      <c r="A111" s="4" t="s">
        <v>35</v>
      </c>
      <c r="B111" s="5" t="n">
        <v>44129</v>
      </c>
      <c r="C111" s="5" t="n">
        <v>115515</v>
      </c>
      <c r="D111" s="5" t="n">
        <v>142152</v>
      </c>
      <c r="E111" s="5" t="n">
        <v>171144</v>
      </c>
    </row>
    <row r="112" spans="1:5">
      <c r="A112" s="4" t="s">
        <v>83</v>
      </c>
      <c r="B112" s="5" t="n">
        <v>306164</v>
      </c>
      <c r="C112" s="5" t="n">
        <v>236644</v>
      </c>
    </row>
    <row r="113" spans="1:5">
      <c r="A113" s="4" t="s">
        <v>1806</v>
      </c>
      <c r="B113" s="5" t="n">
        <v>3736</v>
      </c>
      <c r="C113" s="5" t="n">
        <v>3505</v>
      </c>
    </row>
    <row r="114" spans="1:5">
      <c r="A114" s="4" t="s">
        <v>37</v>
      </c>
      <c r="B114" s="5" t="n">
        <v>323977</v>
      </c>
      <c r="C114" s="5" t="n">
        <v>235949</v>
      </c>
    </row>
    <row r="115" spans="1:5">
      <c r="A115" s="4" t="s">
        <v>38</v>
      </c>
      <c r="B115" s="5" t="n">
        <v>15156</v>
      </c>
      <c r="C115" s="5" t="n">
        <v>17514</v>
      </c>
    </row>
    <row r="116" spans="1:5">
      <c r="A116" s="4" t="s">
        <v>39</v>
      </c>
      <c r="B116" s="5" t="n">
        <v>38589</v>
      </c>
      <c r="C116" s="5" t="n">
        <v>34589</v>
      </c>
    </row>
    <row r="117" spans="1:5">
      <c r="A117" s="4" t="s">
        <v>40</v>
      </c>
      <c r="B117" s="5" t="n">
        <v>731751</v>
      </c>
      <c r="C117" s="5" t="n">
        <v>643716</v>
      </c>
    </row>
    <row r="118" spans="1:5">
      <c r="A118" s="4" t="s">
        <v>41</v>
      </c>
      <c r="C118" s="5" t="n">
        <v>0</v>
      </c>
    </row>
    <row r="119" spans="1:5">
      <c r="A119" s="4" t="s">
        <v>43</v>
      </c>
      <c r="B119" s="5" t="n">
        <v>1246524</v>
      </c>
      <c r="C119" s="5" t="n">
        <v>1205384</v>
      </c>
    </row>
    <row r="120" spans="1:5">
      <c r="A120" s="4" t="s">
        <v>44</v>
      </c>
      <c r="B120" s="5" t="n">
        <v>1289443</v>
      </c>
      <c r="C120" s="5" t="n">
        <v>1289443</v>
      </c>
    </row>
    <row r="121" spans="1:5">
      <c r="A121" s="4" t="s">
        <v>45</v>
      </c>
      <c r="B121" s="5" t="n">
        <v>52296</v>
      </c>
      <c r="C121" s="5" t="n">
        <v>53544</v>
      </c>
    </row>
    <row r="122" spans="1:5">
      <c r="A122" s="4" t="s">
        <v>42</v>
      </c>
      <c r="B122" s="5" t="n">
        <v>102685</v>
      </c>
      <c r="C122" s="5" t="n">
        <v>97513</v>
      </c>
    </row>
    <row r="123" spans="1:5">
      <c r="A123" s="4" t="s">
        <v>1807</v>
      </c>
      <c r="B123" s="5" t="n">
        <v>0</v>
      </c>
      <c r="C123" s="5" t="n">
        <v>0</v>
      </c>
    </row>
    <row r="124" spans="1:5">
      <c r="A124" s="4" t="s">
        <v>1808</v>
      </c>
      <c r="B124" s="5" t="n">
        <v>0</v>
      </c>
      <c r="C124" s="5" t="n">
        <v>0</v>
      </c>
    </row>
    <row r="125" spans="1:5">
      <c r="A125" s="4" t="s">
        <v>46</v>
      </c>
      <c r="B125" s="5" t="n">
        <v>20033</v>
      </c>
      <c r="C125" s="5" t="n">
        <v>22831</v>
      </c>
    </row>
    <row r="126" spans="1:5">
      <c r="A126" s="4" t="s">
        <v>47</v>
      </c>
      <c r="B126" s="5" t="n">
        <v>3442732</v>
      </c>
      <c r="C126" s="5" t="n">
        <v>3312431</v>
      </c>
    </row>
    <row r="127" spans="1:5">
      <c r="A127" s="3" t="s">
        <v>1809</v>
      </c>
    </row>
    <row r="128" spans="1:5">
      <c r="A128" s="4" t="s">
        <v>1810</v>
      </c>
      <c r="B128" s="5" t="n">
        <v>381363</v>
      </c>
      <c r="C128" s="5" t="n">
        <v>291407</v>
      </c>
    </row>
    <row r="129" spans="1:5">
      <c r="A129" s="4" t="s">
        <v>1811</v>
      </c>
      <c r="B129" s="5" t="n">
        <v>93328</v>
      </c>
      <c r="C129" s="5" t="n">
        <v>58135</v>
      </c>
    </row>
    <row r="130" spans="1:5">
      <c r="A130" s="4" t="s">
        <v>50</v>
      </c>
      <c r="B130" s="5" t="n">
        <v>89324</v>
      </c>
      <c r="C130" s="5" t="n">
        <v>100630</v>
      </c>
    </row>
    <row r="131" spans="1:5">
      <c r="A131" s="4" t="s">
        <v>51</v>
      </c>
      <c r="B131" s="5" t="n">
        <v>0</v>
      </c>
      <c r="C131" s="5" t="n">
        <v>0</v>
      </c>
    </row>
    <row r="132" spans="1:5">
      <c r="A132" s="4" t="s">
        <v>52</v>
      </c>
      <c r="B132" s="5" t="n">
        <v>564015</v>
      </c>
      <c r="C132" s="5" t="n">
        <v>450172</v>
      </c>
    </row>
    <row r="133" spans="1:5">
      <c r="A133" s="4" t="s">
        <v>53</v>
      </c>
      <c r="B133" s="5" t="n">
        <v>663102</v>
      </c>
      <c r="C133" s="5" t="n">
        <v>788567</v>
      </c>
    </row>
    <row r="134" spans="1:5">
      <c r="A134" s="4" t="s">
        <v>1812</v>
      </c>
      <c r="B134" s="5" t="n">
        <v>0</v>
      </c>
      <c r="C134" s="5" t="n">
        <v>0</v>
      </c>
    </row>
    <row r="135" spans="1:5">
      <c r="A135" s="4" t="s">
        <v>54</v>
      </c>
      <c r="B135" s="5" t="n">
        <v>9156</v>
      </c>
      <c r="C135" s="5" t="n">
        <v>11064</v>
      </c>
    </row>
    <row r="136" spans="1:5">
      <c r="A136" s="4" t="s">
        <v>55</v>
      </c>
      <c r="B136" s="5" t="n">
        <v>37921</v>
      </c>
      <c r="C136" s="5" t="n">
        <v>37280</v>
      </c>
    </row>
    <row r="137" spans="1:5">
      <c r="A137" s="4" t="s">
        <v>1813</v>
      </c>
      <c r="B137" s="5" t="n">
        <v>0</v>
      </c>
      <c r="C137" s="5" t="n">
        <v>0</v>
      </c>
    </row>
    <row r="138" spans="1:5">
      <c r="A138" s="4" t="s">
        <v>56</v>
      </c>
      <c r="B138" s="5" t="n">
        <v>13635</v>
      </c>
      <c r="C138" s="5" t="n">
        <v>4921</v>
      </c>
    </row>
    <row r="139" spans="1:5">
      <c r="A139" s="4" t="s">
        <v>58</v>
      </c>
      <c r="B139" s="5" t="n">
        <v>723814</v>
      </c>
      <c r="C139" s="5" t="n">
        <v>841832</v>
      </c>
    </row>
    <row r="140" spans="1:5">
      <c r="A140" s="3" t="s">
        <v>1814</v>
      </c>
    </row>
    <row r="141" spans="1:5">
      <c r="A141" s="4" t="s">
        <v>1815</v>
      </c>
      <c r="B141" s="5" t="n">
        <v>1554803</v>
      </c>
      <c r="C141" s="5" t="n">
        <v>373818</v>
      </c>
    </row>
    <row r="142" spans="1:5">
      <c r="A142" s="4" t="s">
        <v>69</v>
      </c>
      <c r="B142" s="5" t="n">
        <v>600100</v>
      </c>
      <c r="C142" s="5" t="n">
        <v>1646609</v>
      </c>
    </row>
    <row r="143" spans="1:5">
      <c r="A143" s="4" t="s">
        <v>68</v>
      </c>
      <c r="B143" s="5" t="n">
        <v>2154903</v>
      </c>
      <c r="C143" s="5" t="n">
        <v>2020427</v>
      </c>
    </row>
    <row r="144" spans="1:5">
      <c r="A144" s="4" t="s">
        <v>70</v>
      </c>
      <c r="B144" s="5" t="n">
        <v>3442732</v>
      </c>
      <c r="C144" s="5" t="n">
        <v>3312431</v>
      </c>
    </row>
    <row r="145" spans="1:5">
      <c r="A145" s="4" t="s">
        <v>1819</v>
      </c>
    </row>
    <row r="146" spans="1:5">
      <c r="A146" s="3" t="s">
        <v>1805</v>
      </c>
    </row>
    <row r="147" spans="1:5">
      <c r="A147" s="4" t="s">
        <v>35</v>
      </c>
      <c r="B147" s="5" t="n">
        <v>0</v>
      </c>
      <c r="C147" s="5" t="n">
        <v>0</v>
      </c>
      <c r="D147" s="6" t="n">
        <v>0</v>
      </c>
      <c r="E147" s="6" t="n">
        <v>0</v>
      </c>
    </row>
    <row r="148" spans="1:5">
      <c r="A148" s="4" t="s">
        <v>83</v>
      </c>
      <c r="B148" s="5" t="n">
        <v>0</v>
      </c>
      <c r="C148" s="5" t="n">
        <v>0</v>
      </c>
    </row>
    <row r="149" spans="1:5">
      <c r="A149" s="4" t="s">
        <v>1806</v>
      </c>
      <c r="B149" s="5" t="n">
        <v>-93328</v>
      </c>
      <c r="C149" s="5" t="n">
        <v>-59055</v>
      </c>
    </row>
    <row r="150" spans="1:5">
      <c r="A150" s="4" t="s">
        <v>37</v>
      </c>
      <c r="B150" s="5" t="n">
        <v>0</v>
      </c>
      <c r="C150" s="5" t="n">
        <v>0</v>
      </c>
    </row>
    <row r="151" spans="1:5">
      <c r="A151" s="4" t="s">
        <v>38</v>
      </c>
      <c r="B151" s="5" t="n">
        <v>0</v>
      </c>
      <c r="C151" s="5" t="n">
        <v>0</v>
      </c>
    </row>
    <row r="152" spans="1:5">
      <c r="A152" s="4" t="s">
        <v>39</v>
      </c>
      <c r="B152" s="5" t="n">
        <v>0</v>
      </c>
      <c r="C152" s="5" t="n">
        <v>0</v>
      </c>
    </row>
    <row r="153" spans="1:5">
      <c r="A153" s="4" t="s">
        <v>40</v>
      </c>
      <c r="B153" s="5" t="n">
        <v>-93328</v>
      </c>
      <c r="C153" s="5" t="n">
        <v>-59055</v>
      </c>
    </row>
    <row r="154" spans="1:5">
      <c r="A154" s="4" t="s">
        <v>41</v>
      </c>
      <c r="C154" s="5" t="n">
        <v>0</v>
      </c>
    </row>
    <row r="155" spans="1:5">
      <c r="A155" s="4" t="s">
        <v>43</v>
      </c>
      <c r="B155" s="5" t="n">
        <v>0</v>
      </c>
      <c r="C155" s="5" t="n">
        <v>0</v>
      </c>
    </row>
    <row r="156" spans="1:5">
      <c r="A156" s="4" t="s">
        <v>44</v>
      </c>
      <c r="B156" s="5" t="n">
        <v>0</v>
      </c>
      <c r="C156" s="5" t="n">
        <v>0</v>
      </c>
    </row>
    <row r="157" spans="1:5">
      <c r="A157" s="4" t="s">
        <v>45</v>
      </c>
      <c r="B157" s="5" t="n">
        <v>0</v>
      </c>
      <c r="C157" s="5" t="n">
        <v>0</v>
      </c>
    </row>
    <row r="158" spans="1:5">
      <c r="A158" s="4" t="s">
        <v>42</v>
      </c>
      <c r="B158" s="5" t="n">
        <v>0</v>
      </c>
      <c r="C158" s="5" t="n">
        <v>0</v>
      </c>
    </row>
    <row r="159" spans="1:5">
      <c r="A159" s="4" t="s">
        <v>1807</v>
      </c>
      <c r="B159" s="5" t="n">
        <v>-5348171</v>
      </c>
      <c r="C159" s="5" t="n">
        <v>-3790958</v>
      </c>
    </row>
    <row r="160" spans="1:5">
      <c r="A160" s="4" t="s">
        <v>1808</v>
      </c>
      <c r="B160" s="5" t="n">
        <v>-2443306</v>
      </c>
      <c r="C160" s="5" t="n">
        <v>-1623427</v>
      </c>
    </row>
    <row r="161" spans="1:5">
      <c r="A161" s="4" t="s">
        <v>46</v>
      </c>
      <c r="B161" s="5" t="n">
        <v>0</v>
      </c>
      <c r="C161" s="5" t="n">
        <v>0</v>
      </c>
    </row>
    <row r="162" spans="1:5">
      <c r="A162" s="4" t="s">
        <v>47</v>
      </c>
      <c r="B162" s="5" t="n">
        <v>-7884805</v>
      </c>
      <c r="C162" s="5" t="n">
        <v>-5473440</v>
      </c>
    </row>
    <row r="163" spans="1:5">
      <c r="A163" s="3" t="s">
        <v>1809</v>
      </c>
    </row>
    <row r="164" spans="1:5">
      <c r="A164" s="4" t="s">
        <v>1810</v>
      </c>
      <c r="B164" s="5" t="n">
        <v>0</v>
      </c>
      <c r="C164" s="5" t="n">
        <v>0</v>
      </c>
    </row>
    <row r="165" spans="1:5">
      <c r="A165" s="4" t="s">
        <v>1811</v>
      </c>
      <c r="B165" s="5" t="n">
        <v>-93328</v>
      </c>
      <c r="C165" s="5" t="n">
        <v>-59055</v>
      </c>
    </row>
    <row r="166" spans="1:5">
      <c r="A166" s="4" t="s">
        <v>50</v>
      </c>
      <c r="B166" s="5" t="n">
        <v>0</v>
      </c>
      <c r="C166" s="5" t="n">
        <v>0</v>
      </c>
    </row>
    <row r="167" spans="1:5">
      <c r="A167" s="4" t="s">
        <v>51</v>
      </c>
      <c r="B167" s="5" t="n">
        <v>0</v>
      </c>
      <c r="C167" s="5" t="n">
        <v>0</v>
      </c>
    </row>
    <row r="168" spans="1:5">
      <c r="A168" s="4" t="s">
        <v>52</v>
      </c>
      <c r="B168" s="5" t="n">
        <v>-93328</v>
      </c>
      <c r="C168" s="5" t="n">
        <v>-59055</v>
      </c>
    </row>
    <row r="169" spans="1:5">
      <c r="A169" s="4" t="s">
        <v>53</v>
      </c>
      <c r="B169" s="5" t="n">
        <v>0</v>
      </c>
      <c r="C169" s="5" t="n">
        <v>0</v>
      </c>
    </row>
    <row r="170" spans="1:5">
      <c r="A170" s="4" t="s">
        <v>1812</v>
      </c>
      <c r="B170" s="5" t="n">
        <v>-2443306</v>
      </c>
      <c r="C170" s="5" t="n">
        <v>-1623427</v>
      </c>
    </row>
    <row r="171" spans="1:5">
      <c r="A171" s="4" t="s">
        <v>54</v>
      </c>
      <c r="B171" s="5" t="n">
        <v>0</v>
      </c>
      <c r="C171" s="5" t="n">
        <v>0</v>
      </c>
    </row>
    <row r="172" spans="1:5">
      <c r="A172" s="4" t="s">
        <v>55</v>
      </c>
      <c r="B172" s="5" t="n">
        <v>0</v>
      </c>
      <c r="C172" s="5" t="n">
        <v>0</v>
      </c>
    </row>
    <row r="173" spans="1:5">
      <c r="A173" s="4" t="s">
        <v>1813</v>
      </c>
      <c r="B173" s="5" t="n">
        <v>-501776</v>
      </c>
      <c r="C173" s="5" t="n">
        <v>-287761</v>
      </c>
    </row>
    <row r="174" spans="1:5">
      <c r="A174" s="4" t="s">
        <v>56</v>
      </c>
      <c r="B174" s="5" t="n">
        <v>0</v>
      </c>
      <c r="C174" s="5" t="n">
        <v>0</v>
      </c>
    </row>
    <row r="175" spans="1:5">
      <c r="A175" s="4" t="s">
        <v>58</v>
      </c>
      <c r="B175" s="5" t="n">
        <v>-2945082</v>
      </c>
      <c r="C175" s="5" t="n">
        <v>-1911188</v>
      </c>
    </row>
    <row r="176" spans="1:5">
      <c r="A176" s="3" t="s">
        <v>1814</v>
      </c>
    </row>
    <row r="177" spans="1:5">
      <c r="A177" s="4" t="s">
        <v>1815</v>
      </c>
      <c r="B177" s="5" t="n">
        <v>-4846395</v>
      </c>
      <c r="C177" s="5" t="n">
        <v>-3503197</v>
      </c>
    </row>
    <row r="178" spans="1:5">
      <c r="A178" s="4" t="s">
        <v>69</v>
      </c>
      <c r="B178" s="5" t="n">
        <v>0</v>
      </c>
      <c r="C178" s="5" t="n">
        <v>0</v>
      </c>
    </row>
    <row r="179" spans="1:5">
      <c r="A179" s="4" t="s">
        <v>68</v>
      </c>
      <c r="B179" s="5" t="n">
        <v>-4846395</v>
      </c>
      <c r="C179" s="5" t="n">
        <v>-3503197</v>
      </c>
    </row>
    <row r="180" spans="1:5">
      <c r="A180" s="4" t="s">
        <v>70</v>
      </c>
      <c r="B180" s="6" t="n">
        <v>-7884805</v>
      </c>
      <c r="C180" s="6" t="n">
        <v>-547344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20</v>
      </c>
      <c r="B1" s="2" t="s">
        <v>669</v>
      </c>
      <c r="J1" s="2" t="s">
        <v>1</v>
      </c>
    </row>
    <row r="2" spans="1:12">
      <c r="B2" s="2" t="s">
        <v>2</v>
      </c>
      <c r="C2" s="2" t="s">
        <v>1027</v>
      </c>
      <c r="D2" s="2" t="s">
        <v>4</v>
      </c>
      <c r="E2" s="2" t="s">
        <v>588</v>
      </c>
      <c r="F2" s="2" t="s">
        <v>33</v>
      </c>
      <c r="G2" s="2" t="s">
        <v>1028</v>
      </c>
      <c r="H2" s="2" t="s">
        <v>1029</v>
      </c>
      <c r="I2" s="2" t="s">
        <v>1030</v>
      </c>
      <c r="J2" s="2" t="s">
        <v>2</v>
      </c>
      <c r="K2" s="2" t="s">
        <v>33</v>
      </c>
      <c r="L2" s="2" t="s">
        <v>73</v>
      </c>
    </row>
    <row r="3" spans="1:12">
      <c r="A3" s="3" t="s">
        <v>1821</v>
      </c>
    </row>
    <row r="4" spans="1:12">
      <c r="A4" s="4" t="s">
        <v>90</v>
      </c>
      <c r="B4" s="6" t="n">
        <v>2115325</v>
      </c>
      <c r="C4" s="6" t="n">
        <v>2065076</v>
      </c>
      <c r="D4" s="6" t="n">
        <v>2107308</v>
      </c>
      <c r="E4" s="6" t="n">
        <v>1455504</v>
      </c>
      <c r="F4" s="6" t="n">
        <v>2070324</v>
      </c>
      <c r="G4" s="6" t="n">
        <v>2569090</v>
      </c>
      <c r="H4" s="6" t="n">
        <v>2828892</v>
      </c>
      <c r="I4" s="6" t="n">
        <v>2318730</v>
      </c>
      <c r="J4" s="6" t="n">
        <v>7743213</v>
      </c>
      <c r="K4" s="6" t="n">
        <v>9787036</v>
      </c>
      <c r="L4" s="6" t="n">
        <v>15153573</v>
      </c>
    </row>
    <row r="5" spans="1:12">
      <c r="A5" s="3" t="s">
        <v>91</v>
      </c>
    </row>
    <row r="6" spans="1:12">
      <c r="A6" s="4" t="s">
        <v>92</v>
      </c>
      <c r="B6" s="5" t="n">
        <v>1721812</v>
      </c>
      <c r="C6" s="5" t="n">
        <v>1607010</v>
      </c>
      <c r="D6" s="5" t="n">
        <v>1602628</v>
      </c>
      <c r="E6" s="5" t="n">
        <v>1047361</v>
      </c>
      <c r="F6" s="5" t="n">
        <v>1706406</v>
      </c>
      <c r="G6" s="5" t="n">
        <v>1895772</v>
      </c>
      <c r="H6" s="5" t="n">
        <v>2177887</v>
      </c>
      <c r="I6" s="5" t="n">
        <v>1741310</v>
      </c>
      <c r="J6" s="5" t="n">
        <v>5978811</v>
      </c>
      <c r="K6" s="5" t="n">
        <v>7521375</v>
      </c>
      <c r="L6" s="5" t="n">
        <v>12719963</v>
      </c>
    </row>
    <row r="7" spans="1:12">
      <c r="A7" s="4" t="s">
        <v>93</v>
      </c>
      <c r="B7" s="5" t="n">
        <v>240716</v>
      </c>
      <c r="C7" s="5" t="n">
        <v>232553</v>
      </c>
      <c r="D7" s="5" t="n">
        <v>231169</v>
      </c>
      <c r="E7" s="5" t="n">
        <v>223585</v>
      </c>
      <c r="F7" s="5" t="n">
        <v>228451</v>
      </c>
      <c r="G7" s="5" t="n">
        <v>234440</v>
      </c>
      <c r="H7" s="5" t="n">
        <v>224723</v>
      </c>
      <c r="I7" s="5" t="n">
        <v>215311</v>
      </c>
      <c r="J7" s="5" t="n">
        <v>928023</v>
      </c>
      <c r="K7" s="5" t="n">
        <v>902925</v>
      </c>
      <c r="L7" s="5" t="n">
        <v>850634</v>
      </c>
    </row>
    <row r="8" spans="1:12">
      <c r="A8" s="4" t="s">
        <v>94</v>
      </c>
      <c r="B8" s="5" t="n">
        <v>51204</v>
      </c>
      <c r="C8" s="5" t="n">
        <v>57320</v>
      </c>
      <c r="D8" s="5" t="n">
        <v>56052</v>
      </c>
      <c r="E8" s="5" t="n">
        <v>53285</v>
      </c>
      <c r="F8" s="5" t="n">
        <v>55437</v>
      </c>
      <c r="G8" s="5" t="n">
        <v>54465</v>
      </c>
      <c r="H8" s="5" t="n">
        <v>59540</v>
      </c>
      <c r="I8" s="5" t="n">
        <v>55803</v>
      </c>
      <c r="J8" s="5" t="n">
        <v>217861</v>
      </c>
      <c r="K8" s="5" t="n">
        <v>225245</v>
      </c>
      <c r="L8" s="5" t="n">
        <v>226020</v>
      </c>
    </row>
    <row r="9" spans="1:12">
      <c r="A9" s="4" t="s">
        <v>95</v>
      </c>
      <c r="B9" s="5" t="n">
        <v>8453</v>
      </c>
      <c r="C9" s="5" t="n">
        <v>2844</v>
      </c>
      <c r="D9" s="5" t="n">
        <v>735</v>
      </c>
      <c r="E9" s="5" t="n">
        <v>408</v>
      </c>
      <c r="J9" s="5" t="n">
        <v>12440</v>
      </c>
      <c r="K9" s="5" t="n">
        <v>0</v>
      </c>
      <c r="L9" s="5" t="n">
        <v>12878</v>
      </c>
    </row>
    <row r="10" spans="1:12">
      <c r="A10" s="4" t="s">
        <v>96</v>
      </c>
      <c r="B10" s="5" t="n">
        <v>-90</v>
      </c>
      <c r="C10" s="5" t="n">
        <v>-279</v>
      </c>
      <c r="D10" s="5" t="n">
        <v>-772</v>
      </c>
      <c r="E10" s="5" t="n">
        <v>-130</v>
      </c>
      <c r="F10" s="5" t="n">
        <v>208</v>
      </c>
      <c r="G10" s="5" t="n">
        <v>-52</v>
      </c>
      <c r="H10" s="5" t="n">
        <v>-387</v>
      </c>
      <c r="I10" s="5" t="n">
        <v>282</v>
      </c>
      <c r="J10" s="5" t="n">
        <v>-1271</v>
      </c>
      <c r="K10" s="5" t="n">
        <v>51</v>
      </c>
      <c r="L10" s="5" t="n">
        <v>8530</v>
      </c>
    </row>
    <row r="11" spans="1:12">
      <c r="A11" s="4" t="s">
        <v>97</v>
      </c>
      <c r="B11" s="5" t="n">
        <v>19404</v>
      </c>
      <c r="C11" s="5" t="n">
        <v>27208</v>
      </c>
      <c r="D11" s="5" t="n">
        <v>400</v>
      </c>
      <c r="E11" s="5" t="n">
        <v>125</v>
      </c>
      <c r="F11" s="5" t="n">
        <v>836</v>
      </c>
      <c r="G11" s="5" t="n">
        <v>490</v>
      </c>
      <c r="H11" s="5" t="n">
        <v>593</v>
      </c>
      <c r="I11" s="5" t="n">
        <v>105</v>
      </c>
      <c r="J11" s="5" t="n">
        <v>47137</v>
      </c>
      <c r="K11" s="5" t="n">
        <v>2024</v>
      </c>
      <c r="L11" s="5" t="n">
        <v>48469</v>
      </c>
    </row>
    <row r="12" spans="1:12">
      <c r="A12" s="4" t="s">
        <v>99</v>
      </c>
      <c r="B12" s="5" t="n">
        <v>55456</v>
      </c>
      <c r="C12" s="5" t="n">
        <v>54321</v>
      </c>
      <c r="D12" s="5" t="n">
        <v>54359</v>
      </c>
      <c r="E12" s="5" t="n">
        <v>52651</v>
      </c>
      <c r="F12" s="5" t="n">
        <v>52845</v>
      </c>
      <c r="G12" s="5" t="n">
        <v>51377</v>
      </c>
      <c r="H12" s="5" t="n">
        <v>51143</v>
      </c>
      <c r="I12" s="5" t="n">
        <v>49926</v>
      </c>
      <c r="J12" s="5" t="n">
        <v>216787</v>
      </c>
      <c r="K12" s="5" t="n">
        <v>205291</v>
      </c>
      <c r="L12" s="5" t="n">
        <v>190566</v>
      </c>
    </row>
    <row r="13" spans="1:12">
      <c r="A13" s="4" t="s">
        <v>100</v>
      </c>
      <c r="B13" s="5" t="n">
        <v>2096955</v>
      </c>
      <c r="C13" s="5" t="n">
        <v>1980977</v>
      </c>
      <c r="D13" s="5" t="n">
        <v>1944571</v>
      </c>
      <c r="E13" s="5" t="n">
        <v>1377285</v>
      </c>
      <c r="F13" s="5" t="n">
        <v>2044183</v>
      </c>
      <c r="G13" s="5" t="n">
        <v>2236492</v>
      </c>
      <c r="H13" s="5" t="n">
        <v>2513499</v>
      </c>
      <c r="I13" s="5" t="n">
        <v>2062737</v>
      </c>
      <c r="J13" s="5" t="n">
        <v>7399788</v>
      </c>
      <c r="K13" s="5" t="n">
        <v>8856911</v>
      </c>
      <c r="L13" s="5" t="n">
        <v>14057060</v>
      </c>
    </row>
    <row r="14" spans="1:12">
      <c r="A14" s="4" t="s">
        <v>101</v>
      </c>
      <c r="B14" s="5" t="n">
        <v>18370</v>
      </c>
      <c r="C14" s="5" t="n">
        <v>84099</v>
      </c>
      <c r="D14" s="5" t="n">
        <v>162737</v>
      </c>
      <c r="E14" s="5" t="n">
        <v>78219</v>
      </c>
      <c r="F14" s="5" t="n">
        <v>26141</v>
      </c>
      <c r="G14" s="5" t="n">
        <v>332598</v>
      </c>
      <c r="H14" s="5" t="n">
        <v>315393</v>
      </c>
      <c r="I14" s="5" t="n">
        <v>255993</v>
      </c>
      <c r="J14" s="5" t="n">
        <v>343425</v>
      </c>
      <c r="K14" s="5" t="n">
        <v>930125</v>
      </c>
      <c r="L14" s="5" t="n">
        <v>1096513</v>
      </c>
    </row>
    <row r="15" spans="1:12">
      <c r="A15" s="3" t="s">
        <v>102</v>
      </c>
    </row>
    <row r="16" spans="1:12">
      <c r="A16" s="4" t="s">
        <v>98</v>
      </c>
      <c r="J16" s="5" t="n">
        <v>0</v>
      </c>
      <c r="K16" s="5" t="n">
        <v>0</v>
      </c>
      <c r="L16" s="5" t="n">
        <v>0</v>
      </c>
    </row>
    <row r="17" spans="1:12">
      <c r="A17" s="4" t="s">
        <v>103</v>
      </c>
      <c r="B17" s="5" t="n">
        <v>256</v>
      </c>
      <c r="C17" s="5" t="n">
        <v>141</v>
      </c>
      <c r="D17" s="5" t="n">
        <v>131</v>
      </c>
      <c r="E17" s="5" t="n">
        <v>164</v>
      </c>
      <c r="F17" s="5" t="n">
        <v>153</v>
      </c>
      <c r="G17" s="5" t="n">
        <v>186</v>
      </c>
      <c r="H17" s="5" t="n">
        <v>201</v>
      </c>
      <c r="I17" s="5" t="n">
        <v>163</v>
      </c>
      <c r="J17" s="5" t="n">
        <v>692</v>
      </c>
      <c r="K17" s="5" t="n">
        <v>703</v>
      </c>
      <c r="L17" s="5" t="n">
        <v>1188</v>
      </c>
    </row>
    <row r="18" spans="1:12">
      <c r="A18" s="4" t="s">
        <v>104</v>
      </c>
      <c r="B18" s="5" t="n">
        <v>-35226</v>
      </c>
      <c r="C18" s="5" t="n">
        <v>-34456</v>
      </c>
      <c r="D18" s="5" t="n">
        <v>-26928</v>
      </c>
      <c r="E18" s="5" t="n">
        <v>-26681</v>
      </c>
      <c r="F18" s="5" t="n">
        <v>-26434</v>
      </c>
      <c r="G18" s="5" t="n">
        <v>-26896</v>
      </c>
      <c r="H18" s="5" t="n">
        <v>-27316</v>
      </c>
      <c r="I18" s="5" t="n">
        <v>-24957</v>
      </c>
      <c r="J18" s="5" t="n">
        <v>-123291</v>
      </c>
      <c r="K18" s="5" t="n">
        <v>-105603</v>
      </c>
      <c r="L18" s="5" t="n">
        <v>-97062</v>
      </c>
    </row>
    <row r="19" spans="1:12">
      <c r="A19" s="4" t="s">
        <v>1822</v>
      </c>
      <c r="B19" s="5" t="n">
        <v>-3916</v>
      </c>
      <c r="C19" s="5" t="n">
        <v>0</v>
      </c>
      <c r="D19" s="5" t="n">
        <v>0</v>
      </c>
      <c r="E19" s="5" t="n">
        <v>0</v>
      </c>
      <c r="J19" s="5" t="n">
        <v>-3916</v>
      </c>
      <c r="K19" s="5" t="n">
        <v>0</v>
      </c>
      <c r="L19" s="5" t="n">
        <v>-9</v>
      </c>
    </row>
    <row r="20" spans="1:12">
      <c r="A20" s="4" t="s">
        <v>106</v>
      </c>
      <c r="B20" s="5" t="n">
        <v>7152</v>
      </c>
      <c r="C20" s="5" t="n">
        <v>6224</v>
      </c>
      <c r="D20" s="5" t="n">
        <v>5076</v>
      </c>
      <c r="E20" s="5" t="n">
        <v>6512</v>
      </c>
      <c r="F20" s="5" t="n">
        <v>1604</v>
      </c>
      <c r="G20" s="5" t="n">
        <v>4327</v>
      </c>
      <c r="H20" s="5" t="n">
        <v>4024</v>
      </c>
      <c r="I20" s="5" t="n">
        <v>3206</v>
      </c>
      <c r="J20" s="5" t="n">
        <v>24964</v>
      </c>
      <c r="K20" s="5" t="n">
        <v>13161</v>
      </c>
      <c r="L20" s="5" t="n">
        <v>2046</v>
      </c>
    </row>
    <row r="21" spans="1:12">
      <c r="A21" s="4" t="s">
        <v>107</v>
      </c>
      <c r="B21" s="5" t="n">
        <v>-13364</v>
      </c>
      <c r="C21" s="5" t="n">
        <v>56008</v>
      </c>
      <c r="D21" s="5" t="n">
        <v>141016</v>
      </c>
      <c r="E21" s="5" t="n">
        <v>58214</v>
      </c>
      <c r="F21" s="5" t="n">
        <v>1464</v>
      </c>
      <c r="G21" s="5" t="n">
        <v>310215</v>
      </c>
      <c r="H21" s="5" t="n">
        <v>292302</v>
      </c>
      <c r="I21" s="5" t="n">
        <v>234405</v>
      </c>
      <c r="J21" s="5" t="n">
        <v>241874</v>
      </c>
      <c r="K21" s="5" t="n">
        <v>838386</v>
      </c>
      <c r="L21" s="5" t="n">
        <v>1002676</v>
      </c>
    </row>
    <row r="22" spans="1:12">
      <c r="A22" s="4" t="s">
        <v>108</v>
      </c>
      <c r="B22" s="5" t="n">
        <v>13613</v>
      </c>
      <c r="C22" s="5" t="n">
        <v>-11700</v>
      </c>
      <c r="D22" s="5" t="n">
        <v>-38152</v>
      </c>
      <c r="E22" s="5" t="n">
        <v>-18629</v>
      </c>
      <c r="F22" s="5" t="n">
        <v>6034</v>
      </c>
      <c r="G22" s="5" t="n">
        <v>-92117</v>
      </c>
      <c r="H22" s="5" t="n">
        <v>-78435</v>
      </c>
      <c r="I22" s="5" t="n">
        <v>-59437</v>
      </c>
      <c r="J22" s="5" t="n">
        <v>-54868</v>
      </c>
      <c r="K22" s="5" t="n">
        <v>-223955</v>
      </c>
      <c r="L22" s="5" t="n">
        <v>-292604</v>
      </c>
    </row>
    <row r="23" spans="1:12">
      <c r="A23" s="4" t="s">
        <v>109</v>
      </c>
      <c r="B23" s="5" t="n">
        <v>249</v>
      </c>
      <c r="C23" s="5" t="n">
        <v>44308</v>
      </c>
      <c r="D23" s="5" t="n">
        <v>102864</v>
      </c>
      <c r="E23" s="5" t="n">
        <v>39585</v>
      </c>
      <c r="F23" s="5" t="n">
        <v>7498</v>
      </c>
      <c r="G23" s="5" t="n">
        <v>218098</v>
      </c>
      <c r="H23" s="5" t="n">
        <v>213867</v>
      </c>
      <c r="I23" s="5" t="n">
        <v>174968</v>
      </c>
      <c r="J23" s="5" t="n">
        <v>187006</v>
      </c>
      <c r="K23" s="5" t="n">
        <v>614431</v>
      </c>
      <c r="L23" s="5" t="n">
        <v>710072</v>
      </c>
    </row>
    <row r="24" spans="1:12">
      <c r="A24" s="4" t="s">
        <v>110</v>
      </c>
      <c r="B24" s="5" t="n">
        <v>9838</v>
      </c>
      <c r="C24" s="5" t="n">
        <v>5733</v>
      </c>
      <c r="D24" s="5" t="n">
        <v>37449</v>
      </c>
      <c r="E24" s="5" t="n">
        <v>9047</v>
      </c>
      <c r="F24" s="5" t="n">
        <v>-6047</v>
      </c>
      <c r="G24" s="5" t="n">
        <v>64795</v>
      </c>
      <c r="H24" s="5" t="n">
        <v>79948</v>
      </c>
      <c r="I24" s="5" t="n">
        <v>68979</v>
      </c>
      <c r="J24" s="5" t="n">
        <v>62067</v>
      </c>
      <c r="K24" s="5" t="n">
        <v>207675</v>
      </c>
      <c r="L24" s="5" t="n">
        <v>150146</v>
      </c>
    </row>
    <row r="25" spans="1:12">
      <c r="A25" s="4" t="s">
        <v>111</v>
      </c>
      <c r="B25" s="6" t="n">
        <v>-9589</v>
      </c>
      <c r="C25" s="6" t="n">
        <v>38575</v>
      </c>
      <c r="D25" s="6" t="n">
        <v>65415</v>
      </c>
      <c r="E25" s="6" t="n">
        <v>30538</v>
      </c>
      <c r="F25" s="6" t="n">
        <v>13545</v>
      </c>
      <c r="G25" s="6" t="n">
        <v>153303</v>
      </c>
      <c r="H25" s="6" t="n">
        <v>133919</v>
      </c>
      <c r="I25" s="6" t="n">
        <v>105989</v>
      </c>
      <c r="J25" s="5" t="n">
        <v>124939</v>
      </c>
      <c r="K25" s="5" t="n">
        <v>406756</v>
      </c>
      <c r="L25" s="5" t="n">
        <v>559926</v>
      </c>
    </row>
    <row r="26" spans="1:12">
      <c r="A26" s="4" t="s">
        <v>117</v>
      </c>
      <c r="J26" s="5" t="n">
        <v>125514</v>
      </c>
      <c r="K26" s="5" t="n">
        <v>408698</v>
      </c>
      <c r="L26" s="5" t="n">
        <v>558985</v>
      </c>
    </row>
    <row r="27" spans="1:12">
      <c r="A27" s="4" t="s">
        <v>1818</v>
      </c>
    </row>
    <row r="28" spans="1:12">
      <c r="A28" s="3" t="s">
        <v>1821</v>
      </c>
    </row>
    <row r="29" spans="1:12">
      <c r="A29" s="4" t="s">
        <v>90</v>
      </c>
      <c r="J29" s="5" t="n">
        <v>5270300</v>
      </c>
      <c r="K29" s="5" t="n">
        <v>5602023</v>
      </c>
      <c r="L29" s="5" t="n">
        <v>8749303</v>
      </c>
    </row>
    <row r="30" spans="1:12">
      <c r="A30" s="3" t="s">
        <v>91</v>
      </c>
    </row>
    <row r="31" spans="1:12">
      <c r="A31" s="4" t="s">
        <v>92</v>
      </c>
      <c r="J31" s="5" t="n">
        <v>4385318</v>
      </c>
      <c r="K31" s="5" t="n">
        <v>4521462</v>
      </c>
      <c r="L31" s="5" t="n">
        <v>7772189</v>
      </c>
    </row>
    <row r="32" spans="1:12">
      <c r="A32" s="4" t="s">
        <v>93</v>
      </c>
      <c r="J32" s="5" t="n">
        <v>474273</v>
      </c>
      <c r="K32" s="5" t="n">
        <v>459915</v>
      </c>
      <c r="L32" s="5" t="n">
        <v>441806</v>
      </c>
    </row>
    <row r="33" spans="1:12">
      <c r="A33" s="4" t="s">
        <v>94</v>
      </c>
      <c r="J33" s="5" t="n">
        <v>106408</v>
      </c>
      <c r="K33" s="5" t="n">
        <v>106471</v>
      </c>
      <c r="L33" s="5" t="n">
        <v>111754</v>
      </c>
    </row>
    <row r="34" spans="1:12">
      <c r="A34" s="4" t="s">
        <v>95</v>
      </c>
      <c r="J34" s="5" t="n">
        <v>4681</v>
      </c>
      <c r="L34" s="5" t="n">
        <v>12878</v>
      </c>
    </row>
    <row r="35" spans="1:12">
      <c r="A35" s="4" t="s">
        <v>96</v>
      </c>
      <c r="J35" s="5" t="n">
        <v>-1064</v>
      </c>
      <c r="K35" s="5" t="n">
        <v>-569</v>
      </c>
      <c r="L35" s="5" t="n">
        <v>65</v>
      </c>
    </row>
    <row r="36" spans="1:12">
      <c r="A36" s="4" t="s">
        <v>97</v>
      </c>
      <c r="J36" s="5" t="n">
        <v>45765</v>
      </c>
      <c r="K36" s="5" t="n">
        <v>0</v>
      </c>
      <c r="L36" s="5" t="n">
        <v>0</v>
      </c>
    </row>
    <row r="37" spans="1:12">
      <c r="A37" s="4" t="s">
        <v>99</v>
      </c>
      <c r="J37" s="5" t="n">
        <v>110034</v>
      </c>
      <c r="K37" s="5" t="n">
        <v>105649</v>
      </c>
      <c r="L37" s="5" t="n">
        <v>96731</v>
      </c>
    </row>
    <row r="38" spans="1:12">
      <c r="A38" s="4" t="s">
        <v>100</v>
      </c>
      <c r="J38" s="5" t="n">
        <v>5125415</v>
      </c>
      <c r="K38" s="5" t="n">
        <v>5192928</v>
      </c>
      <c r="L38" s="5" t="n">
        <v>8435423</v>
      </c>
    </row>
    <row r="39" spans="1:12">
      <c r="A39" s="4" t="s">
        <v>101</v>
      </c>
      <c r="J39" s="5" t="n">
        <v>144885</v>
      </c>
      <c r="K39" s="5" t="n">
        <v>409095</v>
      </c>
      <c r="L39" s="5" t="n">
        <v>313880</v>
      </c>
    </row>
    <row r="40" spans="1:12">
      <c r="A40" s="3" t="s">
        <v>102</v>
      </c>
    </row>
    <row r="41" spans="1:12">
      <c r="A41" s="4" t="s">
        <v>98</v>
      </c>
      <c r="J41" s="5" t="n">
        <v>0</v>
      </c>
      <c r="K41" s="5" t="n">
        <v>0</v>
      </c>
      <c r="L41" s="5" t="n">
        <v>0</v>
      </c>
    </row>
    <row r="42" spans="1:12">
      <c r="A42" s="4" t="s">
        <v>103</v>
      </c>
      <c r="J42" s="5" t="n">
        <v>266</v>
      </c>
      <c r="K42" s="5" t="n">
        <v>314</v>
      </c>
      <c r="L42" s="5" t="n">
        <v>393</v>
      </c>
    </row>
    <row r="43" spans="1:12">
      <c r="A43" s="4" t="s">
        <v>104</v>
      </c>
      <c r="J43" s="5" t="n">
        <v>-48094</v>
      </c>
      <c r="K43" s="5" t="n">
        <v>-48782</v>
      </c>
      <c r="L43" s="5" t="n">
        <v>-25732</v>
      </c>
    </row>
    <row r="44" spans="1:12">
      <c r="A44" s="4" t="s">
        <v>1822</v>
      </c>
      <c r="J44" s="5" t="n">
        <v>0</v>
      </c>
      <c r="L44" s="5" t="n">
        <v>0</v>
      </c>
    </row>
    <row r="45" spans="1:12">
      <c r="A45" s="4" t="s">
        <v>106</v>
      </c>
      <c r="J45" s="5" t="n">
        <v>23165</v>
      </c>
      <c r="K45" s="5" t="n">
        <v>12669</v>
      </c>
      <c r="L45" s="5" t="n">
        <v>2650</v>
      </c>
    </row>
    <row r="46" spans="1:12">
      <c r="A46" s="4" t="s">
        <v>107</v>
      </c>
      <c r="J46" s="5" t="n">
        <v>120222</v>
      </c>
      <c r="K46" s="5" t="n">
        <v>373296</v>
      </c>
      <c r="L46" s="5" t="n">
        <v>291191</v>
      </c>
    </row>
    <row r="47" spans="1:12">
      <c r="A47" s="4" t="s">
        <v>108</v>
      </c>
      <c r="J47" s="5" t="n">
        <v>-2615</v>
      </c>
      <c r="K47" s="5" t="n">
        <v>-47</v>
      </c>
      <c r="L47" s="5" t="n">
        <v>-459</v>
      </c>
    </row>
    <row r="48" spans="1:12">
      <c r="A48" s="4" t="s">
        <v>109</v>
      </c>
      <c r="J48" s="5" t="n">
        <v>117607</v>
      </c>
      <c r="K48" s="5" t="n">
        <v>373249</v>
      </c>
      <c r="L48" s="5" t="n">
        <v>290732</v>
      </c>
    </row>
    <row r="49" spans="1:12">
      <c r="A49" s="4" t="s">
        <v>110</v>
      </c>
      <c r="J49" s="5" t="n">
        <v>62067</v>
      </c>
      <c r="K49" s="5" t="n">
        <v>207675</v>
      </c>
      <c r="L49" s="5" t="n">
        <v>150146</v>
      </c>
    </row>
    <row r="50" spans="1:12">
      <c r="A50" s="4" t="s">
        <v>111</v>
      </c>
      <c r="J50" s="5" t="n">
        <v>55540</v>
      </c>
      <c r="K50" s="5" t="n">
        <v>165574</v>
      </c>
      <c r="L50" s="5" t="n">
        <v>140586</v>
      </c>
    </row>
    <row r="51" spans="1:12">
      <c r="A51" s="4" t="s">
        <v>117</v>
      </c>
      <c r="J51" s="5" t="n">
        <v>55355</v>
      </c>
      <c r="K51" s="5" t="n">
        <v>166861</v>
      </c>
      <c r="L51" s="5" t="n">
        <v>140122</v>
      </c>
    </row>
    <row r="52" spans="1:12">
      <c r="A52" s="4" t="s">
        <v>1817</v>
      </c>
    </row>
    <row r="53" spans="1:12">
      <c r="A53" s="3" t="s">
        <v>1821</v>
      </c>
    </row>
    <row r="54" spans="1:12">
      <c r="A54" s="4" t="s">
        <v>90</v>
      </c>
      <c r="J54" s="5" t="n">
        <v>6178382</v>
      </c>
      <c r="K54" s="5" t="n">
        <v>7543712</v>
      </c>
      <c r="L54" s="5" t="n">
        <v>11004242</v>
      </c>
    </row>
    <row r="55" spans="1:12">
      <c r="A55" s="3" t="s">
        <v>91</v>
      </c>
    </row>
    <row r="56" spans="1:12">
      <c r="A56" s="4" t="s">
        <v>92</v>
      </c>
      <c r="J56" s="5" t="n">
        <v>5298962</v>
      </c>
      <c r="K56" s="5" t="n">
        <v>6358612</v>
      </c>
      <c r="L56" s="5" t="n">
        <v>9531146</v>
      </c>
    </row>
    <row r="57" spans="1:12">
      <c r="A57" s="4" t="s">
        <v>93</v>
      </c>
      <c r="J57" s="5" t="n">
        <v>453750</v>
      </c>
      <c r="K57" s="5" t="n">
        <v>443010</v>
      </c>
      <c r="L57" s="5" t="n">
        <v>425428</v>
      </c>
    </row>
    <row r="58" spans="1:12">
      <c r="A58" s="4" t="s">
        <v>94</v>
      </c>
      <c r="J58" s="5" t="n">
        <v>111268</v>
      </c>
      <c r="K58" s="5" t="n">
        <v>118585</v>
      </c>
      <c r="L58" s="5" t="n">
        <v>114080</v>
      </c>
    </row>
    <row r="59" spans="1:12">
      <c r="A59" s="4" t="s">
        <v>95</v>
      </c>
      <c r="J59" s="5" t="n">
        <v>7759</v>
      </c>
      <c r="L59" s="5" t="n">
        <v>0</v>
      </c>
    </row>
    <row r="60" spans="1:12">
      <c r="A60" s="4" t="s">
        <v>96</v>
      </c>
      <c r="J60" s="5" t="n">
        <v>-207</v>
      </c>
      <c r="K60" s="5" t="n">
        <v>620</v>
      </c>
      <c r="L60" s="5" t="n">
        <v>8465</v>
      </c>
    </row>
    <row r="61" spans="1:12">
      <c r="A61" s="4" t="s">
        <v>97</v>
      </c>
      <c r="J61" s="5" t="n">
        <v>1372</v>
      </c>
      <c r="K61" s="5" t="n">
        <v>2024</v>
      </c>
      <c r="L61" s="5" t="n">
        <v>48469</v>
      </c>
    </row>
    <row r="62" spans="1:12">
      <c r="A62" s="4" t="s">
        <v>99</v>
      </c>
      <c r="J62" s="5" t="n">
        <v>106753</v>
      </c>
      <c r="K62" s="5" t="n">
        <v>99642</v>
      </c>
      <c r="L62" s="5" t="n">
        <v>93835</v>
      </c>
    </row>
    <row r="63" spans="1:12">
      <c r="A63" s="4" t="s">
        <v>100</v>
      </c>
      <c r="J63" s="5" t="n">
        <v>5979657</v>
      </c>
      <c r="K63" s="5" t="n">
        <v>7022493</v>
      </c>
      <c r="L63" s="5" t="n">
        <v>10221423</v>
      </c>
    </row>
    <row r="64" spans="1:12">
      <c r="A64" s="4" t="s">
        <v>101</v>
      </c>
      <c r="J64" s="5" t="n">
        <v>198725</v>
      </c>
      <c r="K64" s="5" t="n">
        <v>521219</v>
      </c>
      <c r="L64" s="5" t="n">
        <v>782819</v>
      </c>
    </row>
    <row r="65" spans="1:12">
      <c r="A65" s="3" t="s">
        <v>102</v>
      </c>
    </row>
    <row r="66" spans="1:12">
      <c r="A66" s="4" t="s">
        <v>98</v>
      </c>
      <c r="J66" s="5" t="n">
        <v>16603</v>
      </c>
      <c r="K66" s="5" t="n">
        <v>11551</v>
      </c>
      <c r="L66" s="5" t="n">
        <v>17059</v>
      </c>
    </row>
    <row r="67" spans="1:12">
      <c r="A67" s="4" t="s">
        <v>103</v>
      </c>
      <c r="J67" s="5" t="n">
        <v>426</v>
      </c>
      <c r="K67" s="5" t="n">
        <v>389</v>
      </c>
      <c r="L67" s="5" t="n">
        <v>795</v>
      </c>
    </row>
    <row r="68" spans="1:12">
      <c r="A68" s="4" t="s">
        <v>104</v>
      </c>
      <c r="J68" s="5" t="n">
        <v>-3087</v>
      </c>
      <c r="K68" s="5" t="n">
        <v>-2717</v>
      </c>
      <c r="L68" s="5" t="n">
        <v>-1044</v>
      </c>
    </row>
    <row r="69" spans="1:12">
      <c r="A69" s="4" t="s">
        <v>1822</v>
      </c>
      <c r="J69" s="5" t="n">
        <v>0</v>
      </c>
      <c r="L69" s="5" t="n">
        <v>0</v>
      </c>
    </row>
    <row r="70" spans="1:12">
      <c r="A70" s="4" t="s">
        <v>106</v>
      </c>
      <c r="J70" s="5" t="n">
        <v>1799</v>
      </c>
      <c r="K70" s="5" t="n">
        <v>492</v>
      </c>
      <c r="L70" s="5" t="n">
        <v>-604</v>
      </c>
    </row>
    <row r="71" spans="1:12">
      <c r="A71" s="4" t="s">
        <v>107</v>
      </c>
      <c r="J71" s="5" t="n">
        <v>214466</v>
      </c>
      <c r="K71" s="5" t="n">
        <v>530934</v>
      </c>
      <c r="L71" s="5" t="n">
        <v>799025</v>
      </c>
    </row>
    <row r="72" spans="1:12">
      <c r="A72" s="4" t="s">
        <v>108</v>
      </c>
      <c r="J72" s="5" t="n">
        <v>-52253</v>
      </c>
      <c r="K72" s="5" t="n">
        <v>-223908</v>
      </c>
      <c r="L72" s="5" t="n">
        <v>-292145</v>
      </c>
    </row>
    <row r="73" spans="1:12">
      <c r="A73" s="4" t="s">
        <v>109</v>
      </c>
      <c r="J73" s="5" t="n">
        <v>162213</v>
      </c>
      <c r="K73" s="5" t="n">
        <v>307026</v>
      </c>
      <c r="L73" s="5" t="n">
        <v>506880</v>
      </c>
    </row>
    <row r="74" spans="1:12">
      <c r="A74" s="4" t="s">
        <v>110</v>
      </c>
      <c r="J74" s="5" t="n">
        <v>0</v>
      </c>
      <c r="K74" s="5" t="n">
        <v>0</v>
      </c>
      <c r="L74" s="5" t="n">
        <v>0</v>
      </c>
    </row>
    <row r="75" spans="1:12">
      <c r="A75" s="4" t="s">
        <v>111</v>
      </c>
      <c r="J75" s="5" t="n">
        <v>162213</v>
      </c>
      <c r="K75" s="5" t="n">
        <v>307026</v>
      </c>
      <c r="L75" s="5" t="n">
        <v>506880</v>
      </c>
    </row>
    <row r="76" spans="1:12">
      <c r="A76" s="4" t="s">
        <v>117</v>
      </c>
      <c r="J76" s="5" t="n">
        <v>162973</v>
      </c>
      <c r="K76" s="5" t="n">
        <v>307681</v>
      </c>
      <c r="L76" s="5" t="n">
        <v>506403</v>
      </c>
    </row>
    <row r="77" spans="1:12">
      <c r="A77" s="4" t="s">
        <v>1816</v>
      </c>
    </row>
    <row r="78" spans="1:12">
      <c r="A78" s="3" t="s">
        <v>1821</v>
      </c>
    </row>
    <row r="79" spans="1:12">
      <c r="A79" s="4" t="s">
        <v>90</v>
      </c>
      <c r="J79" s="5" t="n">
        <v>0</v>
      </c>
      <c r="K79" s="5" t="n">
        <v>0</v>
      </c>
      <c r="L79" s="5" t="n">
        <v>0</v>
      </c>
    </row>
    <row r="80" spans="1:12">
      <c r="A80" s="3" t="s">
        <v>91</v>
      </c>
    </row>
    <row r="81" spans="1:12">
      <c r="A81" s="4" t="s">
        <v>92</v>
      </c>
      <c r="J81" s="5" t="n">
        <v>0</v>
      </c>
      <c r="K81" s="5" t="n">
        <v>0</v>
      </c>
      <c r="L81" s="5" t="n">
        <v>0</v>
      </c>
    </row>
    <row r="82" spans="1:12">
      <c r="A82" s="4" t="s">
        <v>93</v>
      </c>
      <c r="J82" s="5" t="n">
        <v>0</v>
      </c>
      <c r="K82" s="5" t="n">
        <v>0</v>
      </c>
      <c r="L82" s="5" t="n">
        <v>0</v>
      </c>
    </row>
    <row r="83" spans="1:12">
      <c r="A83" s="4" t="s">
        <v>94</v>
      </c>
      <c r="J83" s="5" t="n">
        <v>185</v>
      </c>
      <c r="K83" s="5" t="n">
        <v>189</v>
      </c>
      <c r="L83" s="5" t="n">
        <v>186</v>
      </c>
    </row>
    <row r="84" spans="1:12">
      <c r="A84" s="4" t="s">
        <v>95</v>
      </c>
      <c r="J84" s="5" t="n">
        <v>0</v>
      </c>
      <c r="L84" s="5" t="n">
        <v>0</v>
      </c>
    </row>
    <row r="85" spans="1:12">
      <c r="A85" s="4" t="s">
        <v>96</v>
      </c>
      <c r="J85" s="5" t="n">
        <v>0</v>
      </c>
      <c r="K85" s="5" t="n">
        <v>0</v>
      </c>
      <c r="L85" s="5" t="n">
        <v>0</v>
      </c>
    </row>
    <row r="86" spans="1:12">
      <c r="A86" s="4" t="s">
        <v>97</v>
      </c>
      <c r="J86" s="5" t="n">
        <v>0</v>
      </c>
      <c r="K86" s="5" t="n">
        <v>0</v>
      </c>
      <c r="L86" s="5" t="n">
        <v>0</v>
      </c>
    </row>
    <row r="87" spans="1:12">
      <c r="A87" s="4" t="s">
        <v>99</v>
      </c>
      <c r="J87" s="5" t="n">
        <v>0</v>
      </c>
      <c r="K87" s="5" t="n">
        <v>0</v>
      </c>
      <c r="L87" s="5" t="n">
        <v>0</v>
      </c>
    </row>
    <row r="88" spans="1:12">
      <c r="A88" s="4" t="s">
        <v>100</v>
      </c>
      <c r="J88" s="5" t="n">
        <v>185</v>
      </c>
      <c r="K88" s="5" t="n">
        <v>189</v>
      </c>
      <c r="L88" s="5" t="n">
        <v>186</v>
      </c>
    </row>
    <row r="89" spans="1:12">
      <c r="A89" s="4" t="s">
        <v>101</v>
      </c>
      <c r="J89" s="5" t="n">
        <v>-185</v>
      </c>
      <c r="K89" s="5" t="n">
        <v>-189</v>
      </c>
      <c r="L89" s="5" t="n">
        <v>-186</v>
      </c>
    </row>
    <row r="90" spans="1:12">
      <c r="A90" s="3" t="s">
        <v>102</v>
      </c>
    </row>
    <row r="91" spans="1:12">
      <c r="A91" s="4" t="s">
        <v>98</v>
      </c>
      <c r="J91" s="5" t="n">
        <v>201150</v>
      </c>
      <c r="K91" s="5" t="n">
        <v>461049</v>
      </c>
      <c r="L91" s="5" t="n">
        <v>630407</v>
      </c>
    </row>
    <row r="92" spans="1:12">
      <c r="A92" s="4" t="s">
        <v>103</v>
      </c>
      <c r="J92" s="5" t="n">
        <v>0</v>
      </c>
      <c r="K92" s="5" t="n">
        <v>0</v>
      </c>
      <c r="L92" s="5" t="n">
        <v>0</v>
      </c>
    </row>
    <row r="93" spans="1:12">
      <c r="A93" s="4" t="s">
        <v>104</v>
      </c>
      <c r="J93" s="5" t="n">
        <v>-72110</v>
      </c>
      <c r="K93" s="5" t="n">
        <v>-54104</v>
      </c>
      <c r="L93" s="5" t="n">
        <v>-70286</v>
      </c>
    </row>
    <row r="94" spans="1:12">
      <c r="A94" s="4" t="s">
        <v>1822</v>
      </c>
      <c r="J94" s="5" t="n">
        <v>-3916</v>
      </c>
      <c r="L94" s="5" t="n">
        <v>-9</v>
      </c>
    </row>
    <row r="95" spans="1:12">
      <c r="A95" s="4" t="s">
        <v>106</v>
      </c>
      <c r="J95" s="5" t="n">
        <v>0</v>
      </c>
      <c r="K95" s="5" t="n">
        <v>0</v>
      </c>
      <c r="L95" s="5" t="n">
        <v>0</v>
      </c>
    </row>
    <row r="96" spans="1:12">
      <c r="A96" s="4" t="s">
        <v>107</v>
      </c>
      <c r="J96" s="5" t="n">
        <v>124939</v>
      </c>
      <c r="K96" s="5" t="n">
        <v>406756</v>
      </c>
      <c r="L96" s="5" t="n">
        <v>559926</v>
      </c>
    </row>
    <row r="97" spans="1:12">
      <c r="A97" s="4" t="s">
        <v>108</v>
      </c>
      <c r="J97" s="5" t="n">
        <v>0</v>
      </c>
      <c r="K97" s="5" t="n">
        <v>0</v>
      </c>
      <c r="L97" s="5" t="n">
        <v>0</v>
      </c>
    </row>
    <row r="98" spans="1:12">
      <c r="A98" s="4" t="s">
        <v>109</v>
      </c>
      <c r="J98" s="5" t="n">
        <v>124939</v>
      </c>
      <c r="K98" s="5" t="n">
        <v>406756</v>
      </c>
      <c r="L98" s="5" t="n">
        <v>559926</v>
      </c>
    </row>
    <row r="99" spans="1:12">
      <c r="A99" s="4" t="s">
        <v>110</v>
      </c>
      <c r="J99" s="5" t="n">
        <v>0</v>
      </c>
      <c r="K99" s="5" t="n">
        <v>0</v>
      </c>
      <c r="L99" s="5" t="n">
        <v>0</v>
      </c>
    </row>
    <row r="100" spans="1:12">
      <c r="A100" s="4" t="s">
        <v>111</v>
      </c>
      <c r="J100" s="5" t="n">
        <v>124939</v>
      </c>
      <c r="K100" s="5" t="n">
        <v>406756</v>
      </c>
      <c r="L100" s="5" t="n">
        <v>559926</v>
      </c>
    </row>
    <row r="101" spans="1:12">
      <c r="A101" s="4" t="s">
        <v>117</v>
      </c>
      <c r="J101" s="5" t="n">
        <v>124939</v>
      </c>
      <c r="K101" s="5" t="n">
        <v>406756</v>
      </c>
      <c r="L101" s="5" t="n">
        <v>559926</v>
      </c>
    </row>
    <row r="102" spans="1:12">
      <c r="A102" s="4" t="s">
        <v>1819</v>
      </c>
    </row>
    <row r="103" spans="1:12">
      <c r="A103" s="3" t="s">
        <v>1821</v>
      </c>
    </row>
    <row r="104" spans="1:12">
      <c r="A104" s="4" t="s">
        <v>90</v>
      </c>
      <c r="J104" s="5" t="n">
        <v>-3705469</v>
      </c>
      <c r="K104" s="5" t="n">
        <v>-3358699</v>
      </c>
      <c r="L104" s="5" t="n">
        <v>-4599972</v>
      </c>
    </row>
    <row r="105" spans="1:12">
      <c r="A105" s="3" t="s">
        <v>91</v>
      </c>
    </row>
    <row r="106" spans="1:12">
      <c r="A106" s="4" t="s">
        <v>92</v>
      </c>
      <c r="J106" s="5" t="n">
        <v>-3705469</v>
      </c>
      <c r="K106" s="5" t="n">
        <v>-3358699</v>
      </c>
      <c r="L106" s="5" t="n">
        <v>-4583372</v>
      </c>
    </row>
    <row r="107" spans="1:12">
      <c r="A107" s="4" t="s">
        <v>93</v>
      </c>
      <c r="J107" s="5" t="n">
        <v>0</v>
      </c>
      <c r="K107" s="5" t="n">
        <v>0</v>
      </c>
      <c r="L107" s="5" t="n">
        <v>-16600</v>
      </c>
    </row>
    <row r="108" spans="1:12">
      <c r="A108" s="4" t="s">
        <v>94</v>
      </c>
      <c r="J108" s="5" t="n">
        <v>0</v>
      </c>
      <c r="K108" s="5" t="n">
        <v>0</v>
      </c>
      <c r="L108" s="5" t="n">
        <v>0</v>
      </c>
    </row>
    <row r="109" spans="1:12">
      <c r="A109" s="4" t="s">
        <v>95</v>
      </c>
      <c r="J109" s="5" t="n">
        <v>0</v>
      </c>
      <c r="L109" s="5" t="n">
        <v>0</v>
      </c>
    </row>
    <row r="110" spans="1:12">
      <c r="A110" s="4" t="s">
        <v>96</v>
      </c>
      <c r="J110" s="5" t="n">
        <v>0</v>
      </c>
      <c r="K110" s="5" t="n">
        <v>0</v>
      </c>
      <c r="L110" s="5" t="n">
        <v>0</v>
      </c>
    </row>
    <row r="111" spans="1:12">
      <c r="A111" s="4" t="s">
        <v>97</v>
      </c>
      <c r="J111" s="5" t="n">
        <v>0</v>
      </c>
      <c r="K111" s="5" t="n">
        <v>0</v>
      </c>
      <c r="L111" s="5" t="n">
        <v>0</v>
      </c>
    </row>
    <row r="112" spans="1:12">
      <c r="A112" s="4" t="s">
        <v>99</v>
      </c>
      <c r="J112" s="5" t="n">
        <v>0</v>
      </c>
      <c r="K112" s="5" t="n">
        <v>0</v>
      </c>
      <c r="L112" s="5" t="n">
        <v>0</v>
      </c>
    </row>
    <row r="113" spans="1:12">
      <c r="A113" s="4" t="s">
        <v>100</v>
      </c>
      <c r="J113" s="5" t="n">
        <v>-3705469</v>
      </c>
      <c r="K113" s="5" t="n">
        <v>-3358699</v>
      </c>
      <c r="L113" s="5" t="n">
        <v>-4599972</v>
      </c>
    </row>
    <row r="114" spans="1:12">
      <c r="A114" s="4" t="s">
        <v>101</v>
      </c>
      <c r="J114" s="5" t="n">
        <v>0</v>
      </c>
      <c r="K114" s="5" t="n">
        <v>0</v>
      </c>
      <c r="L114" s="5" t="n">
        <v>0</v>
      </c>
    </row>
    <row r="115" spans="1:12">
      <c r="A115" s="3" t="s">
        <v>102</v>
      </c>
    </row>
    <row r="116" spans="1:12">
      <c r="A116" s="4" t="s">
        <v>98</v>
      </c>
      <c r="J116" s="5" t="n">
        <v>-217753</v>
      </c>
      <c r="K116" s="5" t="n">
        <v>-472600</v>
      </c>
      <c r="L116" s="5" t="n">
        <v>-647466</v>
      </c>
    </row>
    <row r="117" spans="1:12">
      <c r="A117" s="4" t="s">
        <v>103</v>
      </c>
      <c r="J117" s="5" t="n">
        <v>0</v>
      </c>
      <c r="K117" s="5" t="n">
        <v>0</v>
      </c>
      <c r="L117" s="5" t="n">
        <v>0</v>
      </c>
    </row>
    <row r="118" spans="1:12">
      <c r="A118" s="4" t="s">
        <v>104</v>
      </c>
      <c r="J118" s="5" t="n">
        <v>0</v>
      </c>
      <c r="K118" s="5" t="n">
        <v>0</v>
      </c>
      <c r="L118" s="5" t="n">
        <v>0</v>
      </c>
    </row>
    <row r="119" spans="1:12">
      <c r="A119" s="4" t="s">
        <v>1822</v>
      </c>
      <c r="J119" s="5" t="n">
        <v>0</v>
      </c>
      <c r="L119" s="5" t="n">
        <v>0</v>
      </c>
    </row>
    <row r="120" spans="1:12">
      <c r="A120" s="4" t="s">
        <v>106</v>
      </c>
      <c r="J120" s="5" t="n">
        <v>0</v>
      </c>
      <c r="K120" s="5" t="n">
        <v>0</v>
      </c>
      <c r="L120" s="5" t="n">
        <v>0</v>
      </c>
    </row>
    <row r="121" spans="1:12">
      <c r="A121" s="4" t="s">
        <v>107</v>
      </c>
      <c r="J121" s="5" t="n">
        <v>-217753</v>
      </c>
      <c r="K121" s="5" t="n">
        <v>-472600</v>
      </c>
      <c r="L121" s="5" t="n">
        <v>-647466</v>
      </c>
    </row>
    <row r="122" spans="1:12">
      <c r="A122" s="4" t="s">
        <v>108</v>
      </c>
      <c r="J122" s="5" t="n">
        <v>0</v>
      </c>
      <c r="K122" s="5" t="n">
        <v>0</v>
      </c>
      <c r="L122" s="5" t="n">
        <v>0</v>
      </c>
    </row>
    <row r="123" spans="1:12">
      <c r="A123" s="4" t="s">
        <v>109</v>
      </c>
      <c r="J123" s="5" t="n">
        <v>-217753</v>
      </c>
      <c r="K123" s="5" t="n">
        <v>-472600</v>
      </c>
      <c r="L123" s="5" t="n">
        <v>-647466</v>
      </c>
    </row>
    <row r="124" spans="1:12">
      <c r="A124" s="4" t="s">
        <v>110</v>
      </c>
      <c r="J124" s="5" t="n">
        <v>0</v>
      </c>
      <c r="K124" s="5" t="n">
        <v>0</v>
      </c>
      <c r="L124" s="5" t="n">
        <v>0</v>
      </c>
    </row>
    <row r="125" spans="1:12">
      <c r="A125" s="4" t="s">
        <v>111</v>
      </c>
      <c r="J125" s="5" t="n">
        <v>-217753</v>
      </c>
      <c r="K125" s="5" t="n">
        <v>-472600</v>
      </c>
      <c r="L125" s="5" t="n">
        <v>-647466</v>
      </c>
    </row>
    <row r="126" spans="1:12">
      <c r="A126" s="4" t="s">
        <v>117</v>
      </c>
      <c r="J126" s="6" t="n">
        <v>-217753</v>
      </c>
      <c r="K126" s="6" t="n">
        <v>-472600</v>
      </c>
      <c r="L126" s="6" t="n">
        <v>-647466</v>
      </c>
    </row>
  </sheetData>
  <mergeCells count="3">
    <mergeCell ref="A1:A2"/>
    <mergeCell ref="B1:I1"/>
    <mergeCell ref="J1:L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F1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823</v>
      </c>
      <c r="B1" s="2" t="s">
        <v>1550</v>
      </c>
      <c r="C1" s="2" t="s">
        <v>2</v>
      </c>
      <c r="D1" s="2" t="s">
        <v>33</v>
      </c>
      <c r="E1" s="2" t="s">
        <v>73</v>
      </c>
      <c r="F1" s="2" t="s">
        <v>1245</v>
      </c>
    </row>
    <row r="2" spans="1:6">
      <c r="A2" s="3" t="s">
        <v>1824</v>
      </c>
    </row>
    <row r="3" spans="1:6">
      <c r="A3" s="4" t="s">
        <v>1825</v>
      </c>
      <c r="C3" s="6" t="n">
        <v>383747</v>
      </c>
      <c r="D3" s="6" t="n">
        <v>843083</v>
      </c>
      <c r="E3" s="6" t="n">
        <v>737633</v>
      </c>
    </row>
    <row r="4" spans="1:6">
      <c r="A4" s="3" t="s">
        <v>1826</v>
      </c>
    </row>
    <row r="5" spans="1:6">
      <c r="A5" s="4" t="s">
        <v>733</v>
      </c>
      <c r="C5" s="5" t="n">
        <v>-300969</v>
      </c>
      <c r="D5" s="5" t="n">
        <v>-290863</v>
      </c>
      <c r="E5" s="5" t="n">
        <v>-223271</v>
      </c>
    </row>
    <row r="6" spans="1:6">
      <c r="A6" s="4" t="s">
        <v>207</v>
      </c>
      <c r="C6" s="5" t="n">
        <v>0</v>
      </c>
      <c r="D6" s="5" t="n">
        <v>0</v>
      </c>
      <c r="E6" s="5" t="n">
        <v>7480</v>
      </c>
    </row>
    <row r="7" spans="1:6">
      <c r="A7" s="4" t="s">
        <v>1827</v>
      </c>
      <c r="C7" s="5" t="n">
        <v>0</v>
      </c>
      <c r="D7" s="5" t="n">
        <v>0</v>
      </c>
      <c r="E7" s="5" t="n">
        <v>0</v>
      </c>
    </row>
    <row r="8" spans="1:6">
      <c r="A8" s="4" t="s">
        <v>208</v>
      </c>
      <c r="C8" s="5" t="n">
        <v>-195000</v>
      </c>
      <c r="D8" s="5" t="n">
        <v>-170000</v>
      </c>
      <c r="E8" s="5" t="n">
        <v>-320000</v>
      </c>
    </row>
    <row r="9" spans="1:6">
      <c r="A9" s="4" t="s">
        <v>209</v>
      </c>
      <c r="C9" s="5" t="n">
        <v>264106</v>
      </c>
      <c r="D9" s="5" t="n">
        <v>267903</v>
      </c>
      <c r="E9" s="5" t="n">
        <v>152991</v>
      </c>
    </row>
    <row r="10" spans="1:6">
      <c r="A10" s="4" t="s">
        <v>1828</v>
      </c>
      <c r="C10" s="5" t="n">
        <v>5521</v>
      </c>
      <c r="D10" s="5" t="n">
        <v>1114</v>
      </c>
      <c r="E10" s="5" t="n">
        <v>1936</v>
      </c>
    </row>
    <row r="11" spans="1:6">
      <c r="A11" s="4" t="s">
        <v>210</v>
      </c>
      <c r="C11" s="5" t="n">
        <v>-226342</v>
      </c>
      <c r="D11" s="5" t="n">
        <v>-191846</v>
      </c>
      <c r="E11" s="5" t="n">
        <v>-380864</v>
      </c>
    </row>
    <row r="12" spans="1:6">
      <c r="A12" s="3" t="s">
        <v>1829</v>
      </c>
    </row>
    <row r="13" spans="1:6">
      <c r="A13" s="4" t="s">
        <v>212</v>
      </c>
      <c r="C13" s="5" t="n">
        <v>500000</v>
      </c>
      <c r="D13" s="5" t="n">
        <v>300000</v>
      </c>
      <c r="E13" s="5" t="n">
        <v>79311</v>
      </c>
    </row>
    <row r="14" spans="1:6">
      <c r="A14" s="4" t="s">
        <v>1062</v>
      </c>
      <c r="C14" s="5" t="n">
        <v>-135392</v>
      </c>
      <c r="D14" s="5" t="n">
        <v>-7368</v>
      </c>
      <c r="E14" s="5" t="n">
        <v>-6072</v>
      </c>
    </row>
    <row r="15" spans="1:6">
      <c r="A15" s="4" t="s">
        <v>158</v>
      </c>
      <c r="C15" s="5" t="n">
        <v>-66311</v>
      </c>
      <c r="D15" s="5" t="n">
        <v>-238366</v>
      </c>
      <c r="E15" s="5" t="n">
        <v>-173637</v>
      </c>
    </row>
    <row r="16" spans="1:6">
      <c r="A16" s="4" t="s">
        <v>214</v>
      </c>
      <c r="C16" s="5" t="n">
        <v>466900</v>
      </c>
      <c r="D16" s="5" t="n">
        <v>145000</v>
      </c>
      <c r="E16" s="5" t="n">
        <v>269000</v>
      </c>
    </row>
    <row r="17" spans="1:6">
      <c r="A17" s="4" t="s">
        <v>1830</v>
      </c>
      <c r="C17" s="5" t="n">
        <v>591600</v>
      </c>
      <c r="D17" s="5" t="n">
        <v>269000</v>
      </c>
      <c r="E17" s="5" t="n">
        <v>0</v>
      </c>
    </row>
    <row r="18" spans="1:6">
      <c r="A18" s="4" t="s">
        <v>216</v>
      </c>
      <c r="C18" s="5" t="n">
        <v>-859893</v>
      </c>
      <c r="D18" s="5" t="n">
        <v>0</v>
      </c>
      <c r="E18" s="5" t="n">
        <v>0</v>
      </c>
    </row>
    <row r="19" spans="1:6">
      <c r="A19" s="4" t="s">
        <v>217</v>
      </c>
      <c r="C19" s="5" t="n">
        <v>-11741</v>
      </c>
      <c r="D19" s="5" t="n">
        <v>0</v>
      </c>
      <c r="E19" s="5" t="n">
        <v>0</v>
      </c>
    </row>
    <row r="20" spans="1:6">
      <c r="A20" s="4" t="s">
        <v>1063</v>
      </c>
      <c r="C20" s="5" t="n">
        <v>-12727</v>
      </c>
      <c r="D20" s="5" t="n">
        <v>-6820</v>
      </c>
      <c r="E20" s="5" t="n">
        <v>-9649</v>
      </c>
    </row>
    <row r="21" spans="1:6">
      <c r="A21" s="4" t="s">
        <v>1831</v>
      </c>
      <c r="C21" s="5" t="n">
        <v>0</v>
      </c>
      <c r="D21" s="5" t="n">
        <v>0</v>
      </c>
      <c r="E21" s="5" t="n">
        <v>0</v>
      </c>
    </row>
    <row r="22" spans="1:6">
      <c r="A22" s="4" t="s">
        <v>221</v>
      </c>
      <c r="C22" s="5" t="n">
        <v>-75000</v>
      </c>
      <c r="D22" s="5" t="n">
        <v>-105000</v>
      </c>
      <c r="E22" s="5" t="n">
        <v>-259222</v>
      </c>
    </row>
    <row r="23" spans="1:6">
      <c r="A23" s="4" t="s">
        <v>1832</v>
      </c>
      <c r="C23" s="5" t="n">
        <v>-153691</v>
      </c>
      <c r="D23" s="5" t="n">
        <v>-129211</v>
      </c>
      <c r="E23" s="5" t="n">
        <v>-293746</v>
      </c>
    </row>
    <row r="24" spans="1:6">
      <c r="A24" s="4" t="s">
        <v>224</v>
      </c>
      <c r="C24" s="5" t="n">
        <v>277751</v>
      </c>
      <c r="D24" s="5" t="n">
        <v>0</v>
      </c>
      <c r="E24" s="5" t="n">
        <v>0</v>
      </c>
    </row>
    <row r="25" spans="1:6">
      <c r="A25" s="4" t="s">
        <v>220</v>
      </c>
      <c r="B25" s="6" t="n">
        <v>-600</v>
      </c>
      <c r="C25" s="5" t="n">
        <v>-655</v>
      </c>
      <c r="D25" s="5" t="n">
        <v>0</v>
      </c>
      <c r="E25" s="5" t="n">
        <v>0</v>
      </c>
    </row>
    <row r="26" spans="1:6">
      <c r="A26" s="4" t="s">
        <v>154</v>
      </c>
      <c r="C26" s="5" t="n">
        <v>1033</v>
      </c>
      <c r="D26" s="5" t="n">
        <v>871</v>
      </c>
      <c r="E26" s="5" t="n">
        <v>1144</v>
      </c>
    </row>
    <row r="27" spans="1:6">
      <c r="A27" s="4" t="s">
        <v>219</v>
      </c>
      <c r="D27" s="5" t="n">
        <v>0</v>
      </c>
      <c r="E27" s="5" t="n">
        <v>0</v>
      </c>
    </row>
    <row r="28" spans="1:6">
      <c r="A28" s="4" t="s">
        <v>1831</v>
      </c>
      <c r="C28" s="5" t="n">
        <v>0</v>
      </c>
      <c r="D28" s="5" t="n">
        <v>0</v>
      </c>
      <c r="E28" s="5" t="n">
        <v>0</v>
      </c>
    </row>
    <row r="29" spans="1:6">
      <c r="A29" s="4" t="s">
        <v>223</v>
      </c>
      <c r="C29" s="5" t="n">
        <v>0</v>
      </c>
      <c r="D29" s="5" t="n">
        <v>0</v>
      </c>
      <c r="E29" s="5" t="n">
        <v>-809</v>
      </c>
    </row>
    <row r="30" spans="1:6">
      <c r="A30" s="4" t="s">
        <v>225</v>
      </c>
      <c r="C30" s="5" t="n">
        <v>-661326</v>
      </c>
      <c r="D30" s="5" t="n">
        <v>-309894</v>
      </c>
      <c r="E30" s="5" t="n">
        <v>-393680</v>
      </c>
    </row>
    <row r="31" spans="1:6">
      <c r="A31" s="4" t="s">
        <v>226</v>
      </c>
      <c r="C31" s="5" t="n">
        <v>-503921</v>
      </c>
      <c r="D31" s="5" t="n">
        <v>341343</v>
      </c>
      <c r="E31" s="5" t="n">
        <v>-36911</v>
      </c>
    </row>
    <row r="32" spans="1:6">
      <c r="A32" s="4" t="s">
        <v>35</v>
      </c>
      <c r="C32" s="5" t="n">
        <v>268581</v>
      </c>
      <c r="D32" s="5" t="n">
        <v>772502</v>
      </c>
      <c r="E32" s="5" t="n">
        <v>431159</v>
      </c>
      <c r="F32" s="6" t="n">
        <v>468070</v>
      </c>
    </row>
    <row r="33" spans="1:6">
      <c r="A33" s="4" t="s">
        <v>1816</v>
      </c>
    </row>
    <row r="34" spans="1:6">
      <c r="A34" s="3" t="s">
        <v>1824</v>
      </c>
    </row>
    <row r="35" spans="1:6">
      <c r="A35" s="4" t="s">
        <v>1825</v>
      </c>
      <c r="C35" s="5" t="n">
        <v>-41614</v>
      </c>
      <c r="D35" s="5" t="n">
        <v>87364</v>
      </c>
      <c r="E35" s="5" t="n">
        <v>-54846</v>
      </c>
    </row>
    <row r="36" spans="1:6">
      <c r="A36" s="3" t="s">
        <v>1826</v>
      </c>
    </row>
    <row r="37" spans="1:6">
      <c r="A37" s="4" t="s">
        <v>733</v>
      </c>
      <c r="C37" s="5" t="n">
        <v>0</v>
      </c>
      <c r="D37" s="5" t="n">
        <v>0</v>
      </c>
      <c r="E37" s="5" t="n">
        <v>0</v>
      </c>
    </row>
    <row r="38" spans="1:6">
      <c r="A38" s="4" t="s">
        <v>207</v>
      </c>
      <c r="C38" s="5" t="n">
        <v>97379</v>
      </c>
      <c r="E38" s="5" t="n">
        <v>0</v>
      </c>
    </row>
    <row r="39" spans="1:6">
      <c r="A39" s="4" t="s">
        <v>1827</v>
      </c>
      <c r="C39" s="5" t="n">
        <v>0</v>
      </c>
      <c r="D39" s="5" t="n">
        <v>0</v>
      </c>
      <c r="E39" s="5" t="n">
        <v>0</v>
      </c>
    </row>
    <row r="40" spans="1:6">
      <c r="A40" s="4" t="s">
        <v>208</v>
      </c>
      <c r="C40" s="5" t="n">
        <v>0</v>
      </c>
      <c r="D40" s="5" t="n">
        <v>0</v>
      </c>
      <c r="E40" s="5" t="n">
        <v>0</v>
      </c>
    </row>
    <row r="41" spans="1:6">
      <c r="A41" s="4" t="s">
        <v>209</v>
      </c>
      <c r="C41" s="5" t="n">
        <v>0</v>
      </c>
      <c r="D41" s="5" t="n">
        <v>0</v>
      </c>
      <c r="E41" s="5" t="n">
        <v>0</v>
      </c>
    </row>
    <row r="42" spans="1:6">
      <c r="A42" s="4" t="s">
        <v>1828</v>
      </c>
      <c r="C42" s="5" t="n">
        <v>0</v>
      </c>
      <c r="D42" s="5" t="n">
        <v>0</v>
      </c>
      <c r="E42" s="5" t="n">
        <v>0</v>
      </c>
    </row>
    <row r="43" spans="1:6">
      <c r="A43" s="4" t="s">
        <v>210</v>
      </c>
      <c r="C43" s="5" t="n">
        <v>97379</v>
      </c>
      <c r="D43" s="5" t="n">
        <v>0</v>
      </c>
      <c r="E43" s="5" t="n">
        <v>0</v>
      </c>
    </row>
    <row r="44" spans="1:6">
      <c r="A44" s="3" t="s">
        <v>1829</v>
      </c>
    </row>
    <row r="45" spans="1:6">
      <c r="A45" s="4" t="s">
        <v>212</v>
      </c>
      <c r="C45" s="5" t="n">
        <v>500000</v>
      </c>
      <c r="D45" s="5" t="n">
        <v>0</v>
      </c>
      <c r="E45" s="5" t="n">
        <v>0</v>
      </c>
    </row>
    <row r="46" spans="1:6">
      <c r="A46" s="4" t="s">
        <v>1062</v>
      </c>
      <c r="C46" s="5" t="n">
        <v>-133000</v>
      </c>
      <c r="D46" s="5" t="n">
        <v>-5500</v>
      </c>
      <c r="E46" s="5" t="n">
        <v>-5759</v>
      </c>
    </row>
    <row r="47" spans="1:6">
      <c r="A47" s="4" t="s">
        <v>158</v>
      </c>
      <c r="C47" s="5" t="n">
        <v>0</v>
      </c>
      <c r="D47" s="5" t="n">
        <v>0</v>
      </c>
      <c r="E47" s="5" t="n">
        <v>0</v>
      </c>
    </row>
    <row r="48" spans="1:6">
      <c r="A48" s="4" t="s">
        <v>214</v>
      </c>
      <c r="C48" s="5" t="n">
        <v>0</v>
      </c>
      <c r="D48" s="5" t="n">
        <v>0</v>
      </c>
      <c r="E48" s="5" t="n">
        <v>0</v>
      </c>
    </row>
    <row r="49" spans="1:6">
      <c r="A49" s="4" t="s">
        <v>1830</v>
      </c>
      <c r="C49" s="5" t="n">
        <v>0</v>
      </c>
      <c r="D49" s="5" t="n">
        <v>0</v>
      </c>
    </row>
    <row r="50" spans="1:6">
      <c r="A50" s="4" t="s">
        <v>216</v>
      </c>
      <c r="C50" s="5" t="n">
        <v>-859893</v>
      </c>
    </row>
    <row r="51" spans="1:6">
      <c r="A51" s="4" t="s">
        <v>217</v>
      </c>
      <c r="C51" s="5" t="n">
        <v>-11741</v>
      </c>
    </row>
    <row r="52" spans="1:6">
      <c r="A52" s="4" t="s">
        <v>1063</v>
      </c>
      <c r="C52" s="5" t="n">
        <v>-11503</v>
      </c>
      <c r="D52" s="5" t="n">
        <v>0</v>
      </c>
      <c r="E52" s="5" t="n">
        <v>-4182</v>
      </c>
    </row>
    <row r="53" spans="1:6">
      <c r="A53" s="4" t="s">
        <v>1831</v>
      </c>
      <c r="C53" s="5" t="n">
        <v>0</v>
      </c>
      <c r="D53" s="5" t="n">
        <v>0</v>
      </c>
      <c r="E53" s="5" t="n">
        <v>0</v>
      </c>
    </row>
    <row r="54" spans="1:6">
      <c r="A54" s="4" t="s">
        <v>221</v>
      </c>
      <c r="C54" s="5" t="n">
        <v>-75000</v>
      </c>
      <c r="D54" s="5" t="n">
        <v>-105000</v>
      </c>
      <c r="E54" s="5" t="n">
        <v>-259222</v>
      </c>
    </row>
    <row r="55" spans="1:6">
      <c r="A55" s="4" t="s">
        <v>1832</v>
      </c>
      <c r="C55" s="5" t="n">
        <v>-153691</v>
      </c>
      <c r="D55" s="5" t="n">
        <v>-129211</v>
      </c>
      <c r="E55" s="5" t="n">
        <v>-293746</v>
      </c>
    </row>
    <row r="56" spans="1:6">
      <c r="A56" s="4" t="s">
        <v>224</v>
      </c>
      <c r="C56" s="5" t="n">
        <v>0</v>
      </c>
    </row>
    <row r="57" spans="1:6">
      <c r="A57" s="4" t="s">
        <v>220</v>
      </c>
      <c r="C57" s="5" t="n">
        <v>0</v>
      </c>
    </row>
    <row r="58" spans="1:6">
      <c r="A58" s="4" t="s">
        <v>154</v>
      </c>
      <c r="C58" s="5" t="n">
        <v>0</v>
      </c>
      <c r="D58" s="5" t="n">
        <v>0</v>
      </c>
      <c r="E58" s="5" t="n">
        <v>0</v>
      </c>
    </row>
    <row r="59" spans="1:6">
      <c r="A59" s="4" t="s">
        <v>219</v>
      </c>
      <c r="D59" s="5" t="n">
        <v>0</v>
      </c>
      <c r="E59" s="5" t="n">
        <v>0</v>
      </c>
    </row>
    <row r="60" spans="1:6">
      <c r="A60" s="4" t="s">
        <v>1831</v>
      </c>
      <c r="C60" s="5" t="n">
        <v>689063</v>
      </c>
      <c r="D60" s="5" t="n">
        <v>152347</v>
      </c>
      <c r="E60" s="5" t="n">
        <v>618564</v>
      </c>
    </row>
    <row r="61" spans="1:6">
      <c r="A61" s="4" t="s">
        <v>223</v>
      </c>
      <c r="E61" s="5" t="n">
        <v>-809</v>
      </c>
    </row>
    <row r="62" spans="1:6">
      <c r="A62" s="4" t="s">
        <v>225</v>
      </c>
      <c r="C62" s="5" t="n">
        <v>-55765</v>
      </c>
      <c r="D62" s="5" t="n">
        <v>-87364</v>
      </c>
      <c r="E62" s="5" t="n">
        <v>54846</v>
      </c>
    </row>
    <row r="63" spans="1:6">
      <c r="A63" s="4" t="s">
        <v>226</v>
      </c>
      <c r="C63" s="5" t="n">
        <v>0</v>
      </c>
      <c r="D63" s="5" t="n">
        <v>0</v>
      </c>
      <c r="E63" s="5" t="n">
        <v>0</v>
      </c>
    </row>
    <row r="64" spans="1:6">
      <c r="A64" s="4" t="s">
        <v>35</v>
      </c>
      <c r="C64" s="5" t="n">
        <v>21</v>
      </c>
      <c r="D64" s="5" t="n">
        <v>21</v>
      </c>
      <c r="E64" s="5" t="n">
        <v>21</v>
      </c>
      <c r="F64" s="5" t="n">
        <v>21</v>
      </c>
    </row>
    <row r="65" spans="1:6">
      <c r="A65" s="4" t="s">
        <v>1817</v>
      </c>
    </row>
    <row r="66" spans="1:6">
      <c r="A66" s="3" t="s">
        <v>1824</v>
      </c>
    </row>
    <row r="67" spans="1:6">
      <c r="A67" s="4" t="s">
        <v>1825</v>
      </c>
      <c r="C67" s="5" t="n">
        <v>331819</v>
      </c>
      <c r="D67" s="5" t="n">
        <v>433863</v>
      </c>
      <c r="E67" s="5" t="n">
        <v>520972</v>
      </c>
    </row>
    <row r="68" spans="1:6">
      <c r="A68" s="3" t="s">
        <v>1826</v>
      </c>
    </row>
    <row r="69" spans="1:6">
      <c r="A69" s="4" t="s">
        <v>733</v>
      </c>
      <c r="C69" s="5" t="n">
        <v>-145760</v>
      </c>
      <c r="D69" s="5" t="n">
        <v>-157600</v>
      </c>
      <c r="E69" s="5" t="n">
        <v>-99204</v>
      </c>
    </row>
    <row r="70" spans="1:6">
      <c r="A70" s="4" t="s">
        <v>207</v>
      </c>
      <c r="C70" s="5" t="n">
        <v>0</v>
      </c>
      <c r="E70" s="5" t="n">
        <v>0</v>
      </c>
    </row>
    <row r="71" spans="1:6">
      <c r="A71" s="4" t="s">
        <v>1827</v>
      </c>
      <c r="C71" s="5" t="n">
        <v>-689063</v>
      </c>
      <c r="D71" s="5" t="n">
        <v>-178243</v>
      </c>
      <c r="E71" s="5" t="n">
        <v>-678628</v>
      </c>
    </row>
    <row r="72" spans="1:6">
      <c r="A72" s="4" t="s">
        <v>208</v>
      </c>
      <c r="C72" s="5" t="n">
        <v>0</v>
      </c>
      <c r="D72" s="5" t="n">
        <v>-170000</v>
      </c>
      <c r="E72" s="5" t="n">
        <v>-320000</v>
      </c>
    </row>
    <row r="73" spans="1:6">
      <c r="A73" s="4" t="s">
        <v>209</v>
      </c>
      <c r="C73" s="5" t="n">
        <v>69106</v>
      </c>
      <c r="D73" s="5" t="n">
        <v>267903</v>
      </c>
      <c r="E73" s="5" t="n">
        <v>152991</v>
      </c>
    </row>
    <row r="74" spans="1:6">
      <c r="A74" s="4" t="s">
        <v>1828</v>
      </c>
      <c r="C74" s="5" t="n">
        <v>1365</v>
      </c>
      <c r="D74" s="5" t="n">
        <v>2028</v>
      </c>
      <c r="E74" s="5" t="n">
        <v>1260</v>
      </c>
    </row>
    <row r="75" spans="1:6">
      <c r="A75" s="4" t="s">
        <v>210</v>
      </c>
      <c r="C75" s="5" t="n">
        <v>-764352</v>
      </c>
      <c r="D75" s="5" t="n">
        <v>-235912</v>
      </c>
      <c r="E75" s="5" t="n">
        <v>-943581</v>
      </c>
    </row>
    <row r="76" spans="1:6">
      <c r="A76" s="3" t="s">
        <v>1829</v>
      </c>
    </row>
    <row r="77" spans="1:6">
      <c r="A77" s="4" t="s">
        <v>212</v>
      </c>
      <c r="C77" s="5" t="n">
        <v>0</v>
      </c>
      <c r="D77" s="5" t="n">
        <v>0</v>
      </c>
      <c r="E77" s="5" t="n">
        <v>0</v>
      </c>
    </row>
    <row r="78" spans="1:6">
      <c r="A78" s="4" t="s">
        <v>1062</v>
      </c>
      <c r="C78" s="5" t="n">
        <v>-1035</v>
      </c>
      <c r="D78" s="5" t="n">
        <v>-842</v>
      </c>
      <c r="E78" s="5" t="n">
        <v>0</v>
      </c>
    </row>
    <row r="79" spans="1:6">
      <c r="A79" s="4" t="s">
        <v>158</v>
      </c>
      <c r="C79" s="5" t="n">
        <v>0</v>
      </c>
      <c r="D79" s="5" t="n">
        <v>0</v>
      </c>
      <c r="E79" s="5" t="n">
        <v>0</v>
      </c>
    </row>
    <row r="80" spans="1:6">
      <c r="A80" s="4" t="s">
        <v>214</v>
      </c>
      <c r="C80" s="5" t="n">
        <v>0</v>
      </c>
      <c r="D80" s="5" t="n">
        <v>0</v>
      </c>
      <c r="E80" s="5" t="n">
        <v>0</v>
      </c>
    </row>
    <row r="81" spans="1:6">
      <c r="A81" s="4" t="s">
        <v>1830</v>
      </c>
      <c r="C81" s="5" t="n">
        <v>0</v>
      </c>
      <c r="D81" s="5" t="n">
        <v>0</v>
      </c>
    </row>
    <row r="82" spans="1:6">
      <c r="A82" s="4" t="s">
        <v>216</v>
      </c>
      <c r="C82" s="5" t="n">
        <v>0</v>
      </c>
    </row>
    <row r="83" spans="1:6">
      <c r="A83" s="4" t="s">
        <v>217</v>
      </c>
      <c r="C83" s="5" t="n">
        <v>0</v>
      </c>
    </row>
    <row r="84" spans="1:6">
      <c r="A84" s="4" t="s">
        <v>1063</v>
      </c>
      <c r="C84" s="5" t="n">
        <v>0</v>
      </c>
      <c r="D84" s="5" t="n">
        <v>0</v>
      </c>
      <c r="E84" s="5" t="n">
        <v>0</v>
      </c>
    </row>
    <row r="85" spans="1:6">
      <c r="A85" s="4" t="s">
        <v>1831</v>
      </c>
      <c r="C85" s="5" t="n">
        <v>0</v>
      </c>
      <c r="D85" s="5" t="n">
        <v>0</v>
      </c>
      <c r="E85" s="5" t="n">
        <v>0</v>
      </c>
    </row>
    <row r="86" spans="1:6">
      <c r="A86" s="4" t="s">
        <v>221</v>
      </c>
      <c r="C86" s="5" t="n">
        <v>0</v>
      </c>
      <c r="D86" s="5" t="n">
        <v>0</v>
      </c>
      <c r="E86" s="5" t="n">
        <v>0</v>
      </c>
    </row>
    <row r="87" spans="1:6">
      <c r="A87" s="4" t="s">
        <v>1832</v>
      </c>
      <c r="C87" s="5" t="n">
        <v>0</v>
      </c>
      <c r="D87" s="5" t="n">
        <v>0</v>
      </c>
      <c r="E87" s="5" t="n">
        <v>0</v>
      </c>
    </row>
    <row r="88" spans="1:6">
      <c r="A88" s="4" t="s">
        <v>224</v>
      </c>
      <c r="C88" s="5" t="n">
        <v>0</v>
      </c>
    </row>
    <row r="89" spans="1:6">
      <c r="A89" s="4" t="s">
        <v>220</v>
      </c>
      <c r="C89" s="5" t="n">
        <v>0</v>
      </c>
    </row>
    <row r="90" spans="1:6">
      <c r="A90" s="4" t="s">
        <v>154</v>
      </c>
      <c r="C90" s="5" t="n">
        <v>1033</v>
      </c>
      <c r="D90" s="5" t="n">
        <v>871</v>
      </c>
      <c r="E90" s="5" t="n">
        <v>1144</v>
      </c>
    </row>
    <row r="91" spans="1:6">
      <c r="A91" s="4" t="s">
        <v>1833</v>
      </c>
      <c r="D91" s="5" t="n">
        <v>170000</v>
      </c>
      <c r="E91" s="5" t="n">
        <v>320000</v>
      </c>
    </row>
    <row r="92" spans="1:6">
      <c r="A92" s="4" t="s">
        <v>1831</v>
      </c>
      <c r="C92" s="5" t="n">
        <v>0</v>
      </c>
      <c r="D92" s="5" t="n">
        <v>0</v>
      </c>
      <c r="E92" s="5" t="n">
        <v>93546</v>
      </c>
    </row>
    <row r="93" spans="1:6">
      <c r="A93" s="4" t="s">
        <v>223</v>
      </c>
      <c r="E93" s="5" t="n">
        <v>0</v>
      </c>
    </row>
    <row r="94" spans="1:6">
      <c r="A94" s="4" t="s">
        <v>225</v>
      </c>
      <c r="C94" s="5" t="n">
        <v>-2</v>
      </c>
      <c r="D94" s="5" t="n">
        <v>170029</v>
      </c>
      <c r="E94" s="5" t="n">
        <v>414690</v>
      </c>
    </row>
    <row r="95" spans="1:6">
      <c r="A95" s="4" t="s">
        <v>226</v>
      </c>
      <c r="C95" s="5" t="n">
        <v>-432535</v>
      </c>
      <c r="D95" s="5" t="n">
        <v>367980</v>
      </c>
      <c r="E95" s="5" t="n">
        <v>-7919</v>
      </c>
    </row>
    <row r="96" spans="1:6">
      <c r="A96" s="4" t="s">
        <v>35</v>
      </c>
      <c r="C96" s="5" t="n">
        <v>224431</v>
      </c>
      <c r="D96" s="5" t="n">
        <v>656966</v>
      </c>
      <c r="E96" s="5" t="n">
        <v>288986</v>
      </c>
      <c r="F96" s="5" t="n">
        <v>296905</v>
      </c>
    </row>
    <row r="97" spans="1:6">
      <c r="A97" s="4" t="s">
        <v>1818</v>
      </c>
    </row>
    <row r="98" spans="1:6">
      <c r="A98" s="3" t="s">
        <v>1824</v>
      </c>
    </row>
    <row r="99" spans="1:6">
      <c r="A99" s="4" t="s">
        <v>1825</v>
      </c>
      <c r="C99" s="5" t="n">
        <v>182302</v>
      </c>
      <c r="D99" s="5" t="n">
        <v>502676</v>
      </c>
      <c r="E99" s="5" t="n">
        <v>403087</v>
      </c>
    </row>
    <row r="100" spans="1:6">
      <c r="A100" s="3" t="s">
        <v>1826</v>
      </c>
    </row>
    <row r="101" spans="1:6">
      <c r="A101" s="4" t="s">
        <v>733</v>
      </c>
      <c r="C101" s="5" t="n">
        <v>-156356</v>
      </c>
      <c r="D101" s="5" t="n">
        <v>-134820</v>
      </c>
      <c r="E101" s="5" t="n">
        <v>-124067</v>
      </c>
    </row>
    <row r="102" spans="1:6">
      <c r="A102" s="4" t="s">
        <v>207</v>
      </c>
      <c r="C102" s="5" t="n">
        <v>0</v>
      </c>
      <c r="E102" s="5" t="n">
        <v>7480</v>
      </c>
    </row>
    <row r="103" spans="1:6">
      <c r="A103" s="4" t="s">
        <v>1827</v>
      </c>
      <c r="C103" s="5" t="n">
        <v>-20092</v>
      </c>
      <c r="D103" s="5" t="n">
        <v>-27888</v>
      </c>
      <c r="E103" s="5" t="n">
        <v>-119147</v>
      </c>
    </row>
    <row r="104" spans="1:6">
      <c r="A104" s="4" t="s">
        <v>208</v>
      </c>
      <c r="C104" s="5" t="n">
        <v>-195000</v>
      </c>
      <c r="D104" s="5" t="n">
        <v>0</v>
      </c>
      <c r="E104" s="5" t="n">
        <v>0</v>
      </c>
    </row>
    <row r="105" spans="1:6">
      <c r="A105" s="4" t="s">
        <v>209</v>
      </c>
      <c r="C105" s="5" t="n">
        <v>195000</v>
      </c>
      <c r="D105" s="5" t="n">
        <v>0</v>
      </c>
      <c r="E105" s="5" t="n">
        <v>0</v>
      </c>
    </row>
    <row r="106" spans="1:6">
      <c r="A106" s="4" t="s">
        <v>1828</v>
      </c>
      <c r="C106" s="5" t="n">
        <v>5303</v>
      </c>
      <c r="D106" s="5" t="n">
        <v>643</v>
      </c>
      <c r="E106" s="5" t="n">
        <v>676</v>
      </c>
    </row>
    <row r="107" spans="1:6">
      <c r="A107" s="4" t="s">
        <v>210</v>
      </c>
      <c r="C107" s="5" t="n">
        <v>-171145</v>
      </c>
      <c r="D107" s="5" t="n">
        <v>-162065</v>
      </c>
      <c r="E107" s="5" t="n">
        <v>-235058</v>
      </c>
    </row>
    <row r="108" spans="1:6">
      <c r="A108" s="3" t="s">
        <v>1829</v>
      </c>
    </row>
    <row r="109" spans="1:6">
      <c r="A109" s="4" t="s">
        <v>212</v>
      </c>
      <c r="C109" s="5" t="n">
        <v>0</v>
      </c>
      <c r="D109" s="5" t="n">
        <v>300000</v>
      </c>
      <c r="E109" s="5" t="n">
        <v>79311</v>
      </c>
    </row>
    <row r="110" spans="1:6">
      <c r="A110" s="4" t="s">
        <v>1062</v>
      </c>
      <c r="C110" s="5" t="n">
        <v>-1357</v>
      </c>
      <c r="D110" s="5" t="n">
        <v>-1026</v>
      </c>
      <c r="E110" s="5" t="n">
        <v>-313</v>
      </c>
    </row>
    <row r="111" spans="1:6">
      <c r="A111" s="4" t="s">
        <v>158</v>
      </c>
      <c r="C111" s="5" t="n">
        <v>-66311</v>
      </c>
      <c r="D111" s="5" t="n">
        <v>-238366</v>
      </c>
      <c r="E111" s="5" t="n">
        <v>-173637</v>
      </c>
    </row>
    <row r="112" spans="1:6">
      <c r="A112" s="4" t="s">
        <v>214</v>
      </c>
      <c r="C112" s="5" t="n">
        <v>466900</v>
      </c>
      <c r="D112" s="5" t="n">
        <v>145000</v>
      </c>
      <c r="E112" s="5" t="n">
        <v>269000</v>
      </c>
    </row>
    <row r="113" spans="1:6">
      <c r="A113" s="4" t="s">
        <v>1830</v>
      </c>
      <c r="C113" s="5" t="n">
        <v>591600</v>
      </c>
      <c r="D113" s="5" t="n">
        <v>269000</v>
      </c>
    </row>
    <row r="114" spans="1:6">
      <c r="A114" s="4" t="s">
        <v>216</v>
      </c>
      <c r="C114" s="5" t="n">
        <v>0</v>
      </c>
    </row>
    <row r="115" spans="1:6">
      <c r="A115" s="4" t="s">
        <v>217</v>
      </c>
      <c r="C115" s="5" t="n">
        <v>0</v>
      </c>
    </row>
    <row r="116" spans="1:6">
      <c r="A116" s="4" t="s">
        <v>1063</v>
      </c>
      <c r="C116" s="5" t="n">
        <v>-1224</v>
      </c>
      <c r="D116" s="5" t="n">
        <v>-6820</v>
      </c>
      <c r="E116" s="5" t="n">
        <v>-5467</v>
      </c>
    </row>
    <row r="117" spans="1:6">
      <c r="A117" s="4" t="s">
        <v>1831</v>
      </c>
      <c r="C117" s="5" t="n">
        <v>-186139</v>
      </c>
      <c r="D117" s="5" t="n">
        <v>-180820</v>
      </c>
      <c r="E117" s="5" t="n">
        <v>-131580</v>
      </c>
    </row>
    <row r="118" spans="1:6">
      <c r="A118" s="4" t="s">
        <v>221</v>
      </c>
      <c r="C118" s="5" t="n">
        <v>0</v>
      </c>
      <c r="D118" s="5" t="n">
        <v>0</v>
      </c>
      <c r="E118" s="5" t="n">
        <v>0</v>
      </c>
    </row>
    <row r="119" spans="1:6">
      <c r="A119" s="4" t="s">
        <v>1832</v>
      </c>
      <c r="C119" s="5" t="n">
        <v>0</v>
      </c>
      <c r="D119" s="5" t="n">
        <v>0</v>
      </c>
      <c r="E119" s="5" t="n">
        <v>0</v>
      </c>
    </row>
    <row r="120" spans="1:6">
      <c r="A120" s="4" t="s">
        <v>224</v>
      </c>
      <c r="C120" s="5" t="n">
        <v>277751</v>
      </c>
    </row>
    <row r="121" spans="1:6">
      <c r="A121" s="4" t="s">
        <v>220</v>
      </c>
      <c r="C121" s="5" t="n">
        <v>-655</v>
      </c>
    </row>
    <row r="122" spans="1:6">
      <c r="A122" s="4" t="s">
        <v>154</v>
      </c>
      <c r="C122" s="5" t="n">
        <v>0</v>
      </c>
      <c r="D122" s="5" t="n">
        <v>0</v>
      </c>
      <c r="E122" s="5" t="n">
        <v>0</v>
      </c>
    </row>
    <row r="123" spans="1:6">
      <c r="A123" s="4" t="s">
        <v>219</v>
      </c>
      <c r="D123" s="5" t="n">
        <v>-170000</v>
      </c>
      <c r="E123" s="5" t="n">
        <v>-320000</v>
      </c>
    </row>
    <row r="124" spans="1:6">
      <c r="A124" s="4" t="s">
        <v>1831</v>
      </c>
      <c r="C124" s="5" t="n">
        <v>20092</v>
      </c>
      <c r="D124" s="5" t="n">
        <v>53784</v>
      </c>
      <c r="E124" s="5" t="n">
        <v>85665</v>
      </c>
    </row>
    <row r="125" spans="1:6">
      <c r="A125" s="4" t="s">
        <v>223</v>
      </c>
      <c r="E125" s="5" t="n">
        <v>0</v>
      </c>
    </row>
    <row r="126" spans="1:6">
      <c r="A126" s="4" t="s">
        <v>225</v>
      </c>
      <c r="C126" s="5" t="n">
        <v>-82543</v>
      </c>
      <c r="D126" s="5" t="n">
        <v>-367248</v>
      </c>
      <c r="E126" s="5" t="n">
        <v>-197021</v>
      </c>
    </row>
    <row r="127" spans="1:6">
      <c r="A127" s="4" t="s">
        <v>226</v>
      </c>
      <c r="C127" s="5" t="n">
        <v>-71386</v>
      </c>
      <c r="D127" s="5" t="n">
        <v>-26637</v>
      </c>
      <c r="E127" s="5" t="n">
        <v>-28992</v>
      </c>
    </row>
    <row r="128" spans="1:6">
      <c r="A128" s="4" t="s">
        <v>35</v>
      </c>
      <c r="C128" s="5" t="n">
        <v>44129</v>
      </c>
      <c r="D128" s="5" t="n">
        <v>115515</v>
      </c>
      <c r="E128" s="5" t="n">
        <v>142152</v>
      </c>
      <c r="F128" s="5" t="n">
        <v>171144</v>
      </c>
    </row>
    <row r="129" spans="1:6">
      <c r="A129" s="4" t="s">
        <v>1819</v>
      </c>
    </row>
    <row r="130" spans="1:6">
      <c r="A130" s="3" t="s">
        <v>1824</v>
      </c>
    </row>
    <row r="131" spans="1:6">
      <c r="A131" s="4" t="s">
        <v>1825</v>
      </c>
      <c r="C131" s="5" t="n">
        <v>-88760</v>
      </c>
      <c r="D131" s="5" t="n">
        <v>-180820</v>
      </c>
      <c r="E131" s="5" t="n">
        <v>-131580</v>
      </c>
    </row>
    <row r="132" spans="1:6">
      <c r="A132" s="3" t="s">
        <v>1826</v>
      </c>
    </row>
    <row r="133" spans="1:6">
      <c r="A133" s="4" t="s">
        <v>733</v>
      </c>
      <c r="C133" s="5" t="n">
        <v>1147</v>
      </c>
      <c r="D133" s="5" t="n">
        <v>1557</v>
      </c>
      <c r="E133" s="5" t="n">
        <v>0</v>
      </c>
    </row>
    <row r="134" spans="1:6">
      <c r="A134" s="4" t="s">
        <v>207</v>
      </c>
      <c r="C134" s="5" t="n">
        <v>-97379</v>
      </c>
      <c r="E134" s="5" t="n">
        <v>0</v>
      </c>
    </row>
    <row r="135" spans="1:6">
      <c r="A135" s="4" t="s">
        <v>1827</v>
      </c>
      <c r="C135" s="5" t="n">
        <v>709155</v>
      </c>
      <c r="D135" s="5" t="n">
        <v>206131</v>
      </c>
      <c r="E135" s="5" t="n">
        <v>797775</v>
      </c>
    </row>
    <row r="136" spans="1:6">
      <c r="A136" s="4" t="s">
        <v>208</v>
      </c>
      <c r="C136" s="5" t="n">
        <v>0</v>
      </c>
      <c r="D136" s="5" t="n">
        <v>0</v>
      </c>
      <c r="E136" s="5" t="n">
        <v>0</v>
      </c>
    </row>
    <row r="137" spans="1:6">
      <c r="A137" s="4" t="s">
        <v>209</v>
      </c>
      <c r="C137" s="5" t="n">
        <v>0</v>
      </c>
      <c r="D137" s="5" t="n">
        <v>0</v>
      </c>
      <c r="E137" s="5" t="n">
        <v>0</v>
      </c>
    </row>
    <row r="138" spans="1:6">
      <c r="A138" s="4" t="s">
        <v>1828</v>
      </c>
      <c r="C138" s="5" t="n">
        <v>-1147</v>
      </c>
      <c r="D138" s="5" t="n">
        <v>-1557</v>
      </c>
      <c r="E138" s="5" t="n">
        <v>0</v>
      </c>
    </row>
    <row r="139" spans="1:6">
      <c r="A139" s="4" t="s">
        <v>210</v>
      </c>
      <c r="C139" s="5" t="n">
        <v>611776</v>
      </c>
      <c r="D139" s="5" t="n">
        <v>206131</v>
      </c>
      <c r="E139" s="5" t="n">
        <v>797775</v>
      </c>
    </row>
    <row r="140" spans="1:6">
      <c r="A140" s="3" t="s">
        <v>1829</v>
      </c>
    </row>
    <row r="141" spans="1:6">
      <c r="A141" s="4" t="s">
        <v>212</v>
      </c>
      <c r="C141" s="5" t="n">
        <v>0</v>
      </c>
      <c r="D141" s="5" t="n">
        <v>0</v>
      </c>
      <c r="E141" s="5" t="n">
        <v>0</v>
      </c>
    </row>
    <row r="142" spans="1:6">
      <c r="A142" s="4" t="s">
        <v>1062</v>
      </c>
      <c r="C142" s="5" t="n">
        <v>0</v>
      </c>
      <c r="D142" s="5" t="n">
        <v>0</v>
      </c>
      <c r="E142" s="5" t="n">
        <v>0</v>
      </c>
    </row>
    <row r="143" spans="1:6">
      <c r="A143" s="4" t="s">
        <v>158</v>
      </c>
      <c r="C143" s="5" t="n">
        <v>0</v>
      </c>
      <c r="D143" s="5" t="n">
        <v>0</v>
      </c>
      <c r="E143" s="5" t="n">
        <v>0</v>
      </c>
    </row>
    <row r="144" spans="1:6">
      <c r="A144" s="4" t="s">
        <v>214</v>
      </c>
      <c r="C144" s="5" t="n">
        <v>0</v>
      </c>
      <c r="D144" s="5" t="n">
        <v>0</v>
      </c>
      <c r="E144" s="5" t="n">
        <v>0</v>
      </c>
    </row>
    <row r="145" spans="1:6">
      <c r="A145" s="4" t="s">
        <v>1830</v>
      </c>
      <c r="C145" s="5" t="n">
        <v>0</v>
      </c>
      <c r="D145" s="5" t="n">
        <v>0</v>
      </c>
    </row>
    <row r="146" spans="1:6">
      <c r="A146" s="4" t="s">
        <v>216</v>
      </c>
      <c r="C146" s="5" t="n">
        <v>0</v>
      </c>
    </row>
    <row r="147" spans="1:6">
      <c r="A147" s="4" t="s">
        <v>217</v>
      </c>
      <c r="C147" s="5" t="n">
        <v>0</v>
      </c>
    </row>
    <row r="148" spans="1:6">
      <c r="A148" s="4" t="s">
        <v>1063</v>
      </c>
      <c r="C148" s="5" t="n">
        <v>0</v>
      </c>
      <c r="D148" s="5" t="n">
        <v>0</v>
      </c>
      <c r="E148" s="5" t="n">
        <v>0</v>
      </c>
    </row>
    <row r="149" spans="1:6">
      <c r="A149" s="4" t="s">
        <v>1831</v>
      </c>
      <c r="C149" s="5" t="n">
        <v>186139</v>
      </c>
      <c r="D149" s="5" t="n">
        <v>180820</v>
      </c>
      <c r="E149" s="5" t="n">
        <v>131580</v>
      </c>
    </row>
    <row r="150" spans="1:6">
      <c r="A150" s="4" t="s">
        <v>221</v>
      </c>
      <c r="C150" s="5" t="n">
        <v>0</v>
      </c>
      <c r="D150" s="5" t="n">
        <v>0</v>
      </c>
      <c r="E150" s="5" t="n">
        <v>0</v>
      </c>
    </row>
    <row r="151" spans="1:6">
      <c r="A151" s="4" t="s">
        <v>1832</v>
      </c>
      <c r="C151" s="5" t="n">
        <v>0</v>
      </c>
      <c r="D151" s="5" t="n">
        <v>0</v>
      </c>
      <c r="E151" s="5" t="n">
        <v>0</v>
      </c>
    </row>
    <row r="152" spans="1:6">
      <c r="A152" s="4" t="s">
        <v>224</v>
      </c>
      <c r="C152" s="5" t="n">
        <v>0</v>
      </c>
    </row>
    <row r="153" spans="1:6">
      <c r="A153" s="4" t="s">
        <v>220</v>
      </c>
      <c r="C153" s="5" t="n">
        <v>0</v>
      </c>
    </row>
    <row r="154" spans="1:6">
      <c r="A154" s="4" t="s">
        <v>154</v>
      </c>
      <c r="C154" s="5" t="n">
        <v>0</v>
      </c>
      <c r="D154" s="5" t="n">
        <v>0</v>
      </c>
      <c r="E154" s="5" t="n">
        <v>0</v>
      </c>
    </row>
    <row r="155" spans="1:6">
      <c r="A155" s="4" t="s">
        <v>219</v>
      </c>
      <c r="D155" s="5" t="n">
        <v>0</v>
      </c>
      <c r="E155" s="5" t="n">
        <v>0</v>
      </c>
    </row>
    <row r="156" spans="1:6">
      <c r="A156" s="4" t="s">
        <v>1831</v>
      </c>
      <c r="C156" s="5" t="n">
        <v>-709155</v>
      </c>
      <c r="D156" s="5" t="n">
        <v>-206131</v>
      </c>
      <c r="E156" s="5" t="n">
        <v>-797775</v>
      </c>
    </row>
    <row r="157" spans="1:6">
      <c r="A157" s="4" t="s">
        <v>223</v>
      </c>
      <c r="E157" s="5" t="n">
        <v>0</v>
      </c>
    </row>
    <row r="158" spans="1:6">
      <c r="A158" s="4" t="s">
        <v>225</v>
      </c>
      <c r="C158" s="5" t="n">
        <v>-523016</v>
      </c>
      <c r="D158" s="5" t="n">
        <v>-25311</v>
      </c>
      <c r="E158" s="5" t="n">
        <v>-666195</v>
      </c>
    </row>
    <row r="159" spans="1:6">
      <c r="A159" s="4" t="s">
        <v>226</v>
      </c>
      <c r="C159" s="5" t="n">
        <v>0</v>
      </c>
      <c r="D159" s="5" t="n">
        <v>0</v>
      </c>
      <c r="E159" s="5" t="n">
        <v>0</v>
      </c>
    </row>
    <row r="160" spans="1:6">
      <c r="A160" s="4" t="s">
        <v>35</v>
      </c>
      <c r="C160" s="6" t="n">
        <v>0</v>
      </c>
      <c r="D160" s="6" t="n">
        <v>0</v>
      </c>
      <c r="E160" s="6" t="n">
        <v>0</v>
      </c>
      <c r="F160" s="6" t="n">
        <v>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M19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834</v>
      </c>
      <c r="B1" s="2" t="s">
        <v>1835</v>
      </c>
      <c r="C1" s="2" t="s">
        <v>669</v>
      </c>
      <c r="K1" s="2" t="s">
        <v>1</v>
      </c>
    </row>
    <row r="2" spans="1:13">
      <c r="B2" s="2" t="s">
        <v>1245</v>
      </c>
      <c r="C2" s="2" t="s">
        <v>2</v>
      </c>
      <c r="D2" s="2" t="s">
        <v>1027</v>
      </c>
      <c r="E2" s="2" t="s">
        <v>4</v>
      </c>
      <c r="F2" s="2" t="s">
        <v>588</v>
      </c>
      <c r="G2" s="2" t="s">
        <v>33</v>
      </c>
      <c r="H2" s="2" t="s">
        <v>1028</v>
      </c>
      <c r="I2" s="2" t="s">
        <v>1029</v>
      </c>
      <c r="J2" s="2" t="s">
        <v>1030</v>
      </c>
      <c r="K2" s="2" t="s">
        <v>2</v>
      </c>
      <c r="L2" s="2" t="s">
        <v>33</v>
      </c>
      <c r="M2" s="2" t="s">
        <v>73</v>
      </c>
    </row>
    <row r="3" spans="1:13">
      <c r="A3" s="3" t="s">
        <v>238</v>
      </c>
    </row>
    <row r="4" spans="1:13">
      <c r="A4" s="4" t="s">
        <v>1825</v>
      </c>
      <c r="K4" s="6" t="n">
        <v>383747</v>
      </c>
      <c r="L4" s="6" t="n">
        <v>843083</v>
      </c>
      <c r="M4" s="6" t="n">
        <v>737633</v>
      </c>
    </row>
    <row r="5" spans="1:13">
      <c r="A5" s="4" t="s">
        <v>210</v>
      </c>
      <c r="K5" s="5" t="n">
        <v>-226342</v>
      </c>
      <c r="L5" s="5" t="n">
        <v>-191846</v>
      </c>
      <c r="M5" s="5" t="n">
        <v>-380864</v>
      </c>
    </row>
    <row r="6" spans="1:13">
      <c r="A6" s="4" t="s">
        <v>111</v>
      </c>
      <c r="C6" s="6" t="n">
        <v>-9589</v>
      </c>
      <c r="D6" s="6" t="n">
        <v>38575</v>
      </c>
      <c r="E6" s="6" t="n">
        <v>65415</v>
      </c>
      <c r="F6" s="6" t="n">
        <v>30538</v>
      </c>
      <c r="G6" s="6" t="n">
        <v>13545</v>
      </c>
      <c r="H6" s="6" t="n">
        <v>153303</v>
      </c>
      <c r="I6" s="6" t="n">
        <v>133919</v>
      </c>
      <c r="J6" s="6" t="n">
        <v>105989</v>
      </c>
      <c r="K6" s="5" t="n">
        <v>124939</v>
      </c>
      <c r="L6" s="5" t="n">
        <v>406756</v>
      </c>
      <c r="M6" s="5" t="n">
        <v>559926</v>
      </c>
    </row>
    <row r="7" spans="1:13">
      <c r="A7" s="4" t="s">
        <v>68</v>
      </c>
      <c r="B7" s="6" t="n">
        <v>2570587</v>
      </c>
      <c r="C7" s="5" t="n">
        <v>2296960</v>
      </c>
      <c r="G7" s="5" t="n">
        <v>2945906</v>
      </c>
      <c r="K7" s="5" t="n">
        <v>2296960</v>
      </c>
      <c r="L7" s="5" t="n">
        <v>2945906</v>
      </c>
      <c r="M7" s="5" t="n">
        <v>2787644</v>
      </c>
    </row>
    <row r="8" spans="1:13">
      <c r="A8" s="4" t="s">
        <v>57</v>
      </c>
      <c r="G8" s="5" t="n">
        <v>2887487</v>
      </c>
      <c r="L8" s="5" t="n">
        <v>2887487</v>
      </c>
    </row>
    <row r="9" spans="1:13">
      <c r="A9" s="4" t="s">
        <v>98</v>
      </c>
      <c r="K9" s="5" t="n">
        <v>0</v>
      </c>
      <c r="L9" s="5" t="n">
        <v>0</v>
      </c>
      <c r="M9" s="5" t="n">
        <v>0</v>
      </c>
    </row>
    <row r="10" spans="1:13">
      <c r="A10" s="4" t="s">
        <v>1807</v>
      </c>
      <c r="C10" s="5" t="n">
        <v>0</v>
      </c>
      <c r="G10" s="5" t="n">
        <v>0</v>
      </c>
      <c r="K10" s="5" t="n">
        <v>0</v>
      </c>
      <c r="L10" s="5" t="n">
        <v>0</v>
      </c>
    </row>
    <row r="11" spans="1:13">
      <c r="A11" s="4" t="s">
        <v>47</v>
      </c>
      <c r="C11" s="5" t="n">
        <v>5560397</v>
      </c>
      <c r="G11" s="5" t="n">
        <v>5833393</v>
      </c>
      <c r="K11" s="5" t="n">
        <v>5560397</v>
      </c>
      <c r="L11" s="5" t="n">
        <v>5833393</v>
      </c>
      <c r="M11" s="5" t="n">
        <v>5642186</v>
      </c>
    </row>
    <row r="12" spans="1:13">
      <c r="A12" s="4" t="s">
        <v>1813</v>
      </c>
      <c r="C12" s="5" t="n">
        <v>0</v>
      </c>
      <c r="G12" s="5" t="n">
        <v>0</v>
      </c>
      <c r="K12" s="5" t="n">
        <v>0</v>
      </c>
      <c r="L12" s="5" t="n">
        <v>0</v>
      </c>
    </row>
    <row r="13" spans="1:13">
      <c r="A13" s="4" t="s">
        <v>1815</v>
      </c>
      <c r="C13" s="5" t="n">
        <v>1696860</v>
      </c>
      <c r="G13" s="5" t="n">
        <v>1299297</v>
      </c>
      <c r="K13" s="5" t="n">
        <v>1696860</v>
      </c>
      <c r="L13" s="5" t="n">
        <v>1299297</v>
      </c>
    </row>
    <row r="14" spans="1:13">
      <c r="A14" s="4" t="s">
        <v>117</v>
      </c>
      <c r="K14" s="5" t="n">
        <v>125514</v>
      </c>
      <c r="L14" s="5" t="n">
        <v>408698</v>
      </c>
      <c r="M14" s="5" t="n">
        <v>558985</v>
      </c>
    </row>
    <row r="15" spans="1:13">
      <c r="A15" s="4" t="s">
        <v>225</v>
      </c>
      <c r="K15" s="5" t="n">
        <v>-661326</v>
      </c>
      <c r="L15" s="5" t="n">
        <v>-309894</v>
      </c>
      <c r="M15" s="5" t="n">
        <v>-393680</v>
      </c>
    </row>
    <row r="16" spans="1:13">
      <c r="A16" s="4" t="s">
        <v>1836</v>
      </c>
    </row>
    <row r="17" spans="1:13">
      <c r="A17" s="3" t="s">
        <v>238</v>
      </c>
    </row>
    <row r="18" spans="1:13">
      <c r="A18" s="4" t="s">
        <v>602</v>
      </c>
      <c r="B18" s="4" t="s">
        <v>605</v>
      </c>
    </row>
    <row r="19" spans="1:13">
      <c r="A19" s="4" t="s">
        <v>1819</v>
      </c>
    </row>
    <row r="20" spans="1:13">
      <c r="A20" s="3" t="s">
        <v>238</v>
      </c>
    </row>
    <row r="21" spans="1:13">
      <c r="A21" s="4" t="s">
        <v>1825</v>
      </c>
      <c r="K21" s="5" t="n">
        <v>-88760</v>
      </c>
      <c r="L21" s="5" t="n">
        <v>-180820</v>
      </c>
      <c r="M21" s="5" t="n">
        <v>-131580</v>
      </c>
    </row>
    <row r="22" spans="1:13">
      <c r="A22" s="4" t="s">
        <v>210</v>
      </c>
      <c r="K22" s="5" t="n">
        <v>611776</v>
      </c>
      <c r="L22" s="5" t="n">
        <v>206131</v>
      </c>
      <c r="M22" s="5" t="n">
        <v>797775</v>
      </c>
    </row>
    <row r="23" spans="1:13">
      <c r="A23" s="4" t="s">
        <v>111</v>
      </c>
      <c r="K23" s="5" t="n">
        <v>-217753</v>
      </c>
      <c r="L23" s="5" t="n">
        <v>-472600</v>
      </c>
      <c r="M23" s="5" t="n">
        <v>-647466</v>
      </c>
    </row>
    <row r="24" spans="1:13">
      <c r="A24" s="4" t="s">
        <v>68</v>
      </c>
      <c r="C24" s="5" t="n">
        <v>-4846395</v>
      </c>
      <c r="G24" s="5" t="n">
        <v>-3503197</v>
      </c>
      <c r="K24" s="5" t="n">
        <v>-4846395</v>
      </c>
      <c r="L24" s="5" t="n">
        <v>-3503197</v>
      </c>
    </row>
    <row r="25" spans="1:13">
      <c r="A25" s="4" t="s">
        <v>57</v>
      </c>
      <c r="G25" s="5" t="n">
        <v>-1970243</v>
      </c>
      <c r="L25" s="5" t="n">
        <v>-1970243</v>
      </c>
    </row>
    <row r="26" spans="1:13">
      <c r="A26" s="4" t="s">
        <v>98</v>
      </c>
      <c r="K26" s="5" t="n">
        <v>-217753</v>
      </c>
      <c r="L26" s="5" t="n">
        <v>-472600</v>
      </c>
      <c r="M26" s="5" t="n">
        <v>-647466</v>
      </c>
    </row>
    <row r="27" spans="1:13">
      <c r="A27" s="4" t="s">
        <v>1807</v>
      </c>
      <c r="C27" s="5" t="n">
        <v>5348171</v>
      </c>
      <c r="G27" s="5" t="n">
        <v>3790958</v>
      </c>
      <c r="K27" s="5" t="n">
        <v>5348171</v>
      </c>
      <c r="L27" s="5" t="n">
        <v>3790958</v>
      </c>
    </row>
    <row r="28" spans="1:13">
      <c r="A28" s="4" t="s">
        <v>1837</v>
      </c>
      <c r="G28" s="5" t="n">
        <v>3503197</v>
      </c>
      <c r="L28" s="5" t="n">
        <v>3503197</v>
      </c>
    </row>
    <row r="29" spans="1:13">
      <c r="A29" s="4" t="s">
        <v>47</v>
      </c>
      <c r="C29" s="5" t="n">
        <v>-7884805</v>
      </c>
      <c r="G29" s="5" t="n">
        <v>-5473440</v>
      </c>
      <c r="K29" s="5" t="n">
        <v>-7884805</v>
      </c>
      <c r="L29" s="5" t="n">
        <v>-5473440</v>
      </c>
    </row>
    <row r="30" spans="1:13">
      <c r="A30" s="4" t="s">
        <v>1813</v>
      </c>
      <c r="C30" s="5" t="n">
        <v>501776</v>
      </c>
      <c r="G30" s="5" t="n">
        <v>287761</v>
      </c>
      <c r="K30" s="5" t="n">
        <v>501776</v>
      </c>
      <c r="L30" s="5" t="n">
        <v>287761</v>
      </c>
    </row>
    <row r="31" spans="1:13">
      <c r="A31" s="4" t="s">
        <v>1815</v>
      </c>
      <c r="C31" s="5" t="n">
        <v>-4846395</v>
      </c>
      <c r="G31" s="5" t="n">
        <v>-3503197</v>
      </c>
      <c r="K31" s="5" t="n">
        <v>-4846395</v>
      </c>
      <c r="L31" s="5" t="n">
        <v>-3503197</v>
      </c>
    </row>
    <row r="32" spans="1:13">
      <c r="A32" s="4" t="s">
        <v>117</v>
      </c>
      <c r="K32" s="5" t="n">
        <v>-217753</v>
      </c>
      <c r="L32" s="5" t="n">
        <v>-472600</v>
      </c>
      <c r="M32" s="5" t="n">
        <v>-647466</v>
      </c>
    </row>
    <row r="33" spans="1:13">
      <c r="A33" s="4" t="s">
        <v>225</v>
      </c>
      <c r="K33" s="6" t="n">
        <v>-523016</v>
      </c>
      <c r="L33" s="5" t="n">
        <v>-25311</v>
      </c>
      <c r="M33" s="5" t="n">
        <v>-666195</v>
      </c>
    </row>
    <row r="34" spans="1:13">
      <c r="A34" s="4" t="s">
        <v>86</v>
      </c>
    </row>
    <row r="35" spans="1:13">
      <c r="A35" s="3" t="s">
        <v>238</v>
      </c>
    </row>
    <row r="36" spans="1:13">
      <c r="A36" s="4" t="s">
        <v>602</v>
      </c>
      <c r="K36" s="4" t="s">
        <v>603</v>
      </c>
    </row>
    <row r="37" spans="1:13">
      <c r="A37" s="4" t="s">
        <v>1838</v>
      </c>
    </row>
    <row r="38" spans="1:13">
      <c r="A38" s="3" t="s">
        <v>238</v>
      </c>
    </row>
    <row r="39" spans="1:13">
      <c r="A39" s="4" t="s">
        <v>1825</v>
      </c>
      <c r="K39" s="6" t="n">
        <v>-41614</v>
      </c>
      <c r="L39" s="5" t="n">
        <v>87364</v>
      </c>
      <c r="M39" s="5" t="n">
        <v>-54846</v>
      </c>
    </row>
    <row r="40" spans="1:13">
      <c r="A40" s="4" t="s">
        <v>210</v>
      </c>
      <c r="K40" s="5" t="n">
        <v>97379</v>
      </c>
      <c r="L40" s="5" t="n">
        <v>0</v>
      </c>
      <c r="M40" s="5" t="n">
        <v>0</v>
      </c>
    </row>
    <row r="41" spans="1:13">
      <c r="A41" s="4" t="s">
        <v>111</v>
      </c>
      <c r="K41" s="5" t="n">
        <v>124939</v>
      </c>
      <c r="L41" s="5" t="n">
        <v>406756</v>
      </c>
      <c r="M41" s="5" t="n">
        <v>559926</v>
      </c>
    </row>
    <row r="42" spans="1:13">
      <c r="A42" s="4" t="s">
        <v>68</v>
      </c>
      <c r="C42" s="5" t="n">
        <v>1696860</v>
      </c>
      <c r="G42" s="5" t="n">
        <v>1299297</v>
      </c>
      <c r="K42" s="5" t="n">
        <v>1696860</v>
      </c>
      <c r="L42" s="5" t="n">
        <v>1299297</v>
      </c>
    </row>
    <row r="43" spans="1:13">
      <c r="A43" s="4" t="s">
        <v>57</v>
      </c>
      <c r="G43" s="5" t="n">
        <v>2491682</v>
      </c>
      <c r="L43" s="5" t="n">
        <v>2491682</v>
      </c>
    </row>
    <row r="44" spans="1:13">
      <c r="A44" s="4" t="s">
        <v>98</v>
      </c>
      <c r="K44" s="5" t="n">
        <v>201150</v>
      </c>
      <c r="L44" s="5" t="n">
        <v>461049</v>
      </c>
      <c r="M44" s="5" t="n">
        <v>630407</v>
      </c>
    </row>
    <row r="45" spans="1:13">
      <c r="A45" s="4" t="s">
        <v>1807</v>
      </c>
      <c r="C45" s="5" t="n">
        <v>-5348171</v>
      </c>
      <c r="G45" s="5" t="n">
        <v>-3790958</v>
      </c>
      <c r="K45" s="5" t="n">
        <v>-5348171</v>
      </c>
      <c r="L45" s="5" t="n">
        <v>-3790958</v>
      </c>
    </row>
    <row r="46" spans="1:13">
      <c r="A46" s="4" t="s">
        <v>47</v>
      </c>
      <c r="C46" s="5" t="n">
        <v>5365024</v>
      </c>
      <c r="G46" s="5" t="n">
        <v>3790979</v>
      </c>
      <c r="K46" s="5" t="n">
        <v>5365024</v>
      </c>
      <c r="L46" s="5" t="n">
        <v>3790979</v>
      </c>
    </row>
    <row r="47" spans="1:13">
      <c r="A47" s="4" t="s">
        <v>1813</v>
      </c>
      <c r="C47" s="5" t="n">
        <v>0</v>
      </c>
      <c r="G47" s="5" t="n">
        <v>0</v>
      </c>
      <c r="K47" s="5" t="n">
        <v>0</v>
      </c>
      <c r="L47" s="5" t="n">
        <v>0</v>
      </c>
    </row>
    <row r="48" spans="1:13">
      <c r="A48" s="4" t="s">
        <v>1815</v>
      </c>
      <c r="C48" s="5" t="n">
        <v>1696860</v>
      </c>
      <c r="G48" s="5" t="n">
        <v>1299297</v>
      </c>
      <c r="K48" s="5" t="n">
        <v>1696860</v>
      </c>
      <c r="L48" s="5" t="n">
        <v>1299297</v>
      </c>
    </row>
    <row r="49" spans="1:13">
      <c r="A49" s="4" t="s">
        <v>117</v>
      </c>
      <c r="K49" s="5" t="n">
        <v>124939</v>
      </c>
      <c r="L49" s="5" t="n">
        <v>406756</v>
      </c>
      <c r="M49" s="5" t="n">
        <v>559926</v>
      </c>
    </row>
    <row r="50" spans="1:13">
      <c r="A50" s="4" t="s">
        <v>225</v>
      </c>
      <c r="K50" s="5" t="n">
        <v>-55765</v>
      </c>
      <c r="L50" s="5" t="n">
        <v>-87364</v>
      </c>
      <c r="M50" s="5" t="n">
        <v>54846</v>
      </c>
    </row>
    <row r="51" spans="1:13">
      <c r="A51" s="4" t="s">
        <v>1839</v>
      </c>
    </row>
    <row r="52" spans="1:13">
      <c r="A52" s="3" t="s">
        <v>238</v>
      </c>
    </row>
    <row r="53" spans="1:13">
      <c r="A53" s="4" t="s">
        <v>1825</v>
      </c>
      <c r="K53" s="5" t="n">
        <v>331819</v>
      </c>
      <c r="L53" s="5" t="n">
        <v>433863</v>
      </c>
      <c r="M53" s="5" t="n">
        <v>520972</v>
      </c>
    </row>
    <row r="54" spans="1:13">
      <c r="A54" s="4" t="s">
        <v>210</v>
      </c>
      <c r="K54" s="5" t="n">
        <v>-764352</v>
      </c>
      <c r="L54" s="5" t="n">
        <v>-235912</v>
      </c>
      <c r="M54" s="5" t="n">
        <v>-943581</v>
      </c>
    </row>
    <row r="55" spans="1:13">
      <c r="A55" s="4" t="s">
        <v>111</v>
      </c>
      <c r="K55" s="5" t="n">
        <v>162213</v>
      </c>
      <c r="L55" s="5" t="n">
        <v>307026</v>
      </c>
      <c r="M55" s="5" t="n">
        <v>506880</v>
      </c>
    </row>
    <row r="56" spans="1:13">
      <c r="A56" s="4" t="s">
        <v>68</v>
      </c>
      <c r="C56" s="5" t="n">
        <v>3291592</v>
      </c>
      <c r="G56" s="5" t="n">
        <v>3129379</v>
      </c>
      <c r="K56" s="5" t="n">
        <v>3291592</v>
      </c>
      <c r="L56" s="5" t="n">
        <v>3129379</v>
      </c>
    </row>
    <row r="57" spans="1:13">
      <c r="A57" s="4" t="s">
        <v>57</v>
      </c>
      <c r="G57" s="5" t="n">
        <v>1074044</v>
      </c>
      <c r="L57" s="5" t="n">
        <v>1074044</v>
      </c>
    </row>
    <row r="58" spans="1:13">
      <c r="A58" s="4" t="s">
        <v>98</v>
      </c>
      <c r="K58" s="5" t="n">
        <v>16603</v>
      </c>
      <c r="L58" s="5" t="n">
        <v>11551</v>
      </c>
      <c r="M58" s="5" t="n">
        <v>17059</v>
      </c>
    </row>
    <row r="59" spans="1:13">
      <c r="A59" s="4" t="s">
        <v>1807</v>
      </c>
      <c r="C59" s="5" t="n">
        <v>0</v>
      </c>
      <c r="G59" s="5" t="n">
        <v>0</v>
      </c>
      <c r="K59" s="5" t="n">
        <v>0</v>
      </c>
      <c r="L59" s="5" t="n">
        <v>0</v>
      </c>
    </row>
    <row r="60" spans="1:13">
      <c r="A60" s="4" t="s">
        <v>47</v>
      </c>
      <c r="C60" s="5" t="n">
        <v>4637446</v>
      </c>
      <c r="G60" s="5" t="n">
        <v>4203423</v>
      </c>
      <c r="K60" s="5" t="n">
        <v>4637446</v>
      </c>
      <c r="L60" s="5" t="n">
        <v>4203423</v>
      </c>
    </row>
    <row r="61" spans="1:13">
      <c r="A61" s="4" t="s">
        <v>1813</v>
      </c>
      <c r="C61" s="5" t="n">
        <v>-501776</v>
      </c>
      <c r="G61" s="5" t="n">
        <v>-287761</v>
      </c>
      <c r="K61" s="5" t="n">
        <v>-501776</v>
      </c>
      <c r="L61" s="5" t="n">
        <v>-287761</v>
      </c>
    </row>
    <row r="62" spans="1:13">
      <c r="A62" s="4" t="s">
        <v>1815</v>
      </c>
      <c r="C62" s="5" t="n">
        <v>3291592</v>
      </c>
      <c r="G62" s="5" t="n">
        <v>3129379</v>
      </c>
      <c r="K62" s="5" t="n">
        <v>3291592</v>
      </c>
      <c r="L62" s="5" t="n">
        <v>3129379</v>
      </c>
    </row>
    <row r="63" spans="1:13">
      <c r="A63" s="4" t="s">
        <v>117</v>
      </c>
      <c r="K63" s="5" t="n">
        <v>162973</v>
      </c>
      <c r="L63" s="5" t="n">
        <v>307681</v>
      </c>
      <c r="M63" s="5" t="n">
        <v>506403</v>
      </c>
    </row>
    <row r="64" spans="1:13">
      <c r="A64" s="4" t="s">
        <v>225</v>
      </c>
      <c r="K64" s="5" t="n">
        <v>-2</v>
      </c>
      <c r="L64" s="5" t="n">
        <v>170029</v>
      </c>
      <c r="M64" s="5" t="n">
        <v>414690</v>
      </c>
    </row>
    <row r="65" spans="1:13">
      <c r="A65" s="4" t="s">
        <v>1840</v>
      </c>
    </row>
    <row r="66" spans="1:13">
      <c r="A66" s="3" t="s">
        <v>238</v>
      </c>
    </row>
    <row r="67" spans="1:13">
      <c r="A67" s="4" t="s">
        <v>1825</v>
      </c>
      <c r="K67" s="5" t="n">
        <v>182302</v>
      </c>
      <c r="L67" s="5" t="n">
        <v>502676</v>
      </c>
      <c r="M67" s="5" t="n">
        <v>403087</v>
      </c>
    </row>
    <row r="68" spans="1:13">
      <c r="A68" s="4" t="s">
        <v>210</v>
      </c>
      <c r="K68" s="5" t="n">
        <v>-171145</v>
      </c>
      <c r="L68" s="5" t="n">
        <v>-162065</v>
      </c>
      <c r="M68" s="5" t="n">
        <v>-235058</v>
      </c>
    </row>
    <row r="69" spans="1:13">
      <c r="A69" s="4" t="s">
        <v>111</v>
      </c>
      <c r="K69" s="5" t="n">
        <v>55540</v>
      </c>
      <c r="L69" s="5" t="n">
        <v>165574</v>
      </c>
      <c r="M69" s="5" t="n">
        <v>140586</v>
      </c>
    </row>
    <row r="70" spans="1:13">
      <c r="A70" s="4" t="s">
        <v>68</v>
      </c>
      <c r="C70" s="5" t="n">
        <v>2154903</v>
      </c>
      <c r="G70" s="5" t="n">
        <v>2020427</v>
      </c>
      <c r="K70" s="5" t="n">
        <v>2154903</v>
      </c>
      <c r="L70" s="5" t="n">
        <v>2020427</v>
      </c>
    </row>
    <row r="71" spans="1:13">
      <c r="A71" s="4" t="s">
        <v>57</v>
      </c>
      <c r="G71" s="5" t="n">
        <v>1292004</v>
      </c>
      <c r="L71" s="5" t="n">
        <v>1292004</v>
      </c>
    </row>
    <row r="72" spans="1:13">
      <c r="A72" s="4" t="s">
        <v>98</v>
      </c>
      <c r="K72" s="5" t="n">
        <v>0</v>
      </c>
      <c r="L72" s="5" t="n">
        <v>0</v>
      </c>
      <c r="M72" s="5" t="n">
        <v>0</v>
      </c>
    </row>
    <row r="73" spans="1:13">
      <c r="A73" s="4" t="s">
        <v>1807</v>
      </c>
      <c r="C73" s="5" t="n">
        <v>0</v>
      </c>
      <c r="G73" s="5" t="n">
        <v>0</v>
      </c>
      <c r="K73" s="5" t="n">
        <v>0</v>
      </c>
      <c r="L73" s="5" t="n">
        <v>0</v>
      </c>
    </row>
    <row r="74" spans="1:13">
      <c r="A74" s="4" t="s">
        <v>47</v>
      </c>
      <c r="C74" s="5" t="n">
        <v>3442732</v>
      </c>
      <c r="G74" s="5" t="n">
        <v>3312431</v>
      </c>
      <c r="K74" s="5" t="n">
        <v>3442732</v>
      </c>
      <c r="L74" s="5" t="n">
        <v>3312431</v>
      </c>
    </row>
    <row r="75" spans="1:13">
      <c r="A75" s="4" t="s">
        <v>1813</v>
      </c>
      <c r="C75" s="5" t="n">
        <v>0</v>
      </c>
      <c r="G75" s="5" t="n">
        <v>0</v>
      </c>
      <c r="K75" s="5" t="n">
        <v>0</v>
      </c>
      <c r="L75" s="5" t="n">
        <v>0</v>
      </c>
    </row>
    <row r="76" spans="1:13">
      <c r="A76" s="4" t="s">
        <v>1815</v>
      </c>
      <c r="C76" s="6" t="n">
        <v>1554803</v>
      </c>
      <c r="G76" s="5" t="n">
        <v>373818</v>
      </c>
      <c r="K76" s="5" t="n">
        <v>1554803</v>
      </c>
      <c r="L76" s="5" t="n">
        <v>373818</v>
      </c>
    </row>
    <row r="77" spans="1:13">
      <c r="A77" s="4" t="s">
        <v>117</v>
      </c>
      <c r="K77" s="5" t="n">
        <v>55355</v>
      </c>
      <c r="L77" s="5" t="n">
        <v>166861</v>
      </c>
      <c r="M77" s="5" t="n">
        <v>140122</v>
      </c>
    </row>
    <row r="78" spans="1:13">
      <c r="A78" s="4" t="s">
        <v>225</v>
      </c>
      <c r="K78" s="6" t="n">
        <v>-82543</v>
      </c>
      <c r="L78" s="5" t="n">
        <v>-367248</v>
      </c>
      <c r="M78" s="5" t="n">
        <v>-197021</v>
      </c>
    </row>
    <row r="79" spans="1:13">
      <c r="A79" s="4" t="s">
        <v>1841</v>
      </c>
    </row>
    <row r="80" spans="1:13">
      <c r="A80" s="3" t="s">
        <v>238</v>
      </c>
    </row>
    <row r="81" spans="1:13">
      <c r="A81" s="4" t="s">
        <v>1825</v>
      </c>
      <c r="L81" s="5" t="n">
        <v>843083</v>
      </c>
      <c r="M81" s="5" t="n">
        <v>737633</v>
      </c>
    </row>
    <row r="82" spans="1:13">
      <c r="A82" s="4" t="s">
        <v>210</v>
      </c>
      <c r="L82" s="5" t="n">
        <v>-191846</v>
      </c>
      <c r="M82" s="5" t="n">
        <v>-380864</v>
      </c>
    </row>
    <row r="83" spans="1:13">
      <c r="A83" s="4" t="s">
        <v>111</v>
      </c>
      <c r="L83" s="5" t="n">
        <v>406756</v>
      </c>
      <c r="M83" s="5" t="n">
        <v>559926</v>
      </c>
    </row>
    <row r="84" spans="1:13">
      <c r="A84" s="4" t="s">
        <v>68</v>
      </c>
      <c r="G84" s="5" t="n">
        <v>2945906</v>
      </c>
      <c r="L84" s="5" t="n">
        <v>2945906</v>
      </c>
    </row>
    <row r="85" spans="1:13">
      <c r="A85" s="4" t="s">
        <v>57</v>
      </c>
      <c r="G85" s="5" t="n">
        <v>2887487</v>
      </c>
      <c r="L85" s="5" t="n">
        <v>2887487</v>
      </c>
    </row>
    <row r="86" spans="1:13">
      <c r="A86" s="4" t="s">
        <v>98</v>
      </c>
      <c r="L86" s="5" t="n">
        <v>0</v>
      </c>
      <c r="M86" s="5" t="n">
        <v>0</v>
      </c>
    </row>
    <row r="87" spans="1:13">
      <c r="A87" s="4" t="s">
        <v>1807</v>
      </c>
      <c r="G87" s="5" t="n">
        <v>0</v>
      </c>
      <c r="L87" s="5" t="n">
        <v>0</v>
      </c>
    </row>
    <row r="88" spans="1:13">
      <c r="A88" s="4" t="s">
        <v>47</v>
      </c>
      <c r="G88" s="5" t="n">
        <v>5833393</v>
      </c>
      <c r="L88" s="5" t="n">
        <v>5833393</v>
      </c>
    </row>
    <row r="89" spans="1:13">
      <c r="A89" s="4" t="s">
        <v>117</v>
      </c>
      <c r="L89" s="5" t="n">
        <v>408698</v>
      </c>
      <c r="M89" s="5" t="n">
        <v>558985</v>
      </c>
    </row>
    <row r="90" spans="1:13">
      <c r="A90" s="4" t="s">
        <v>225</v>
      </c>
      <c r="L90" s="5" t="n">
        <v>-309894</v>
      </c>
      <c r="M90" s="5" t="n">
        <v>-393680</v>
      </c>
    </row>
    <row r="91" spans="1:13">
      <c r="A91" s="4" t="s">
        <v>1842</v>
      </c>
    </row>
    <row r="92" spans="1:13">
      <c r="A92" s="3" t="s">
        <v>238</v>
      </c>
    </row>
    <row r="93" spans="1:13">
      <c r="A93" s="4" t="s">
        <v>1825</v>
      </c>
      <c r="L93" s="5" t="n">
        <v>-180820</v>
      </c>
      <c r="M93" s="5" t="n">
        <v>-131580</v>
      </c>
    </row>
    <row r="94" spans="1:13">
      <c r="A94" s="4" t="s">
        <v>210</v>
      </c>
      <c r="L94" s="5" t="n">
        <v>178243</v>
      </c>
      <c r="M94" s="5" t="n">
        <v>772174</v>
      </c>
    </row>
    <row r="95" spans="1:13">
      <c r="A95" s="4" t="s">
        <v>111</v>
      </c>
      <c r="L95" s="5" t="n">
        <v>-503519</v>
      </c>
      <c r="M95" s="5" t="n">
        <v>-682154</v>
      </c>
    </row>
    <row r="96" spans="1:13">
      <c r="A96" s="4" t="s">
        <v>68</v>
      </c>
      <c r="G96" s="5" t="n">
        <v>-3568804</v>
      </c>
      <c r="L96" s="5" t="n">
        <v>-3568804</v>
      </c>
    </row>
    <row r="97" spans="1:13">
      <c r="A97" s="4" t="s">
        <v>57</v>
      </c>
      <c r="G97" s="5" t="n">
        <v>-2251876</v>
      </c>
      <c r="L97" s="5" t="n">
        <v>-2251876</v>
      </c>
    </row>
    <row r="98" spans="1:13">
      <c r="A98" s="4" t="s">
        <v>98</v>
      </c>
      <c r="L98" s="5" t="n">
        <v>-503519</v>
      </c>
      <c r="M98" s="5" t="n">
        <v>-682154</v>
      </c>
    </row>
    <row r="99" spans="1:13">
      <c r="A99" s="4" t="s">
        <v>1807</v>
      </c>
      <c r="G99" s="5" t="n">
        <v>3568804</v>
      </c>
      <c r="L99" s="5" t="n">
        <v>3568804</v>
      </c>
    </row>
    <row r="100" spans="1:13">
      <c r="A100" s="4" t="s">
        <v>47</v>
      </c>
      <c r="G100" s="5" t="n">
        <v>-5820680</v>
      </c>
      <c r="L100" s="5" t="n">
        <v>-5820680</v>
      </c>
    </row>
    <row r="101" spans="1:13">
      <c r="A101" s="4" t="s">
        <v>117</v>
      </c>
      <c r="L101" s="5" t="n">
        <v>-503519</v>
      </c>
      <c r="M101" s="5" t="n">
        <v>-682154</v>
      </c>
    </row>
    <row r="102" spans="1:13">
      <c r="A102" s="4" t="s">
        <v>225</v>
      </c>
      <c r="L102" s="5" t="n">
        <v>2577</v>
      </c>
      <c r="M102" s="5" t="n">
        <v>-640594</v>
      </c>
    </row>
    <row r="103" spans="1:13">
      <c r="A103" s="4" t="s">
        <v>1843</v>
      </c>
    </row>
    <row r="104" spans="1:13">
      <c r="A104" s="3" t="s">
        <v>238</v>
      </c>
    </row>
    <row r="105" spans="1:13">
      <c r="A105" s="4" t="s">
        <v>1825</v>
      </c>
      <c r="L105" s="5" t="n">
        <v>87364</v>
      </c>
      <c r="M105" s="5" t="n">
        <v>-54846</v>
      </c>
    </row>
    <row r="106" spans="1:13">
      <c r="A106" s="4" t="s">
        <v>210</v>
      </c>
      <c r="L106" s="5" t="n">
        <v>0</v>
      </c>
      <c r="M106" s="5" t="n">
        <v>0</v>
      </c>
    </row>
    <row r="107" spans="1:13">
      <c r="A107" s="4" t="s">
        <v>111</v>
      </c>
      <c r="L107" s="5" t="n">
        <v>406756</v>
      </c>
      <c r="M107" s="5" t="n">
        <v>559926</v>
      </c>
    </row>
    <row r="108" spans="1:13">
      <c r="A108" s="4" t="s">
        <v>68</v>
      </c>
      <c r="G108" s="5" t="n">
        <v>1299297</v>
      </c>
      <c r="L108" s="5" t="n">
        <v>1299297</v>
      </c>
    </row>
    <row r="109" spans="1:13">
      <c r="A109" s="4" t="s">
        <v>57</v>
      </c>
      <c r="G109" s="5" t="n">
        <v>2665302</v>
      </c>
      <c r="L109" s="5" t="n">
        <v>2665302</v>
      </c>
    </row>
    <row r="110" spans="1:13">
      <c r="A110" s="4" t="s">
        <v>98</v>
      </c>
      <c r="L110" s="5" t="n">
        <v>461049</v>
      </c>
      <c r="M110" s="5" t="n">
        <v>630407</v>
      </c>
    </row>
    <row r="111" spans="1:13">
      <c r="A111" s="4" t="s">
        <v>1807</v>
      </c>
      <c r="G111" s="5" t="n">
        <v>-3964578</v>
      </c>
      <c r="L111" s="5" t="n">
        <v>-3964578</v>
      </c>
    </row>
    <row r="112" spans="1:13">
      <c r="A112" s="4" t="s">
        <v>47</v>
      </c>
      <c r="G112" s="5" t="n">
        <v>3964599</v>
      </c>
      <c r="L112" s="5" t="n">
        <v>3964599</v>
      </c>
    </row>
    <row r="113" spans="1:13">
      <c r="A113" s="4" t="s">
        <v>117</v>
      </c>
      <c r="L113" s="5" t="n">
        <v>406756</v>
      </c>
      <c r="M113" s="5" t="n">
        <v>559926</v>
      </c>
    </row>
    <row r="114" spans="1:13">
      <c r="A114" s="4" t="s">
        <v>225</v>
      </c>
      <c r="L114" s="5" t="n">
        <v>-87364</v>
      </c>
      <c r="M114" s="5" t="n">
        <v>54846</v>
      </c>
    </row>
    <row r="115" spans="1:13">
      <c r="A115" s="4" t="s">
        <v>1844</v>
      </c>
    </row>
    <row r="116" spans="1:13">
      <c r="A116" s="3" t="s">
        <v>238</v>
      </c>
    </row>
    <row r="117" spans="1:13">
      <c r="A117" s="4" t="s">
        <v>1825</v>
      </c>
      <c r="L117" s="5" t="n">
        <v>433863</v>
      </c>
      <c r="M117" s="5" t="n">
        <v>520972</v>
      </c>
    </row>
    <row r="118" spans="1:13">
      <c r="A118" s="4" t="s">
        <v>210</v>
      </c>
      <c r="L118" s="5" t="n">
        <v>-235912</v>
      </c>
      <c r="M118" s="5" t="n">
        <v>-943581</v>
      </c>
    </row>
    <row r="119" spans="1:13">
      <c r="A119" s="4" t="s">
        <v>111</v>
      </c>
      <c r="L119" s="5" t="n">
        <v>337945</v>
      </c>
      <c r="M119" s="5" t="n">
        <v>541568</v>
      </c>
    </row>
    <row r="120" spans="1:13">
      <c r="A120" s="4" t="s">
        <v>68</v>
      </c>
      <c r="G120" s="5" t="n">
        <v>3194986</v>
      </c>
      <c r="L120" s="5" t="n">
        <v>3194986</v>
      </c>
    </row>
    <row r="121" spans="1:13">
      <c r="A121" s="4" t="s">
        <v>57</v>
      </c>
      <c r="G121" s="5" t="n">
        <v>1182057</v>
      </c>
      <c r="L121" s="5" t="n">
        <v>1182057</v>
      </c>
    </row>
    <row r="122" spans="1:13">
      <c r="A122" s="4" t="s">
        <v>98</v>
      </c>
      <c r="L122" s="5" t="n">
        <v>42470</v>
      </c>
      <c r="M122" s="5" t="n">
        <v>51747</v>
      </c>
    </row>
    <row r="123" spans="1:13">
      <c r="A123" s="4" t="s">
        <v>1807</v>
      </c>
      <c r="G123" s="5" t="n">
        <v>-395774</v>
      </c>
      <c r="L123" s="5" t="n">
        <v>-395774</v>
      </c>
    </row>
    <row r="124" spans="1:13">
      <c r="A124" s="4" t="s">
        <v>47</v>
      </c>
      <c r="G124" s="5" t="n">
        <v>4377043</v>
      </c>
      <c r="L124" s="5" t="n">
        <v>4377043</v>
      </c>
    </row>
    <row r="125" spans="1:13">
      <c r="A125" s="4" t="s">
        <v>117</v>
      </c>
      <c r="L125" s="5" t="n">
        <v>338600</v>
      </c>
      <c r="M125" s="5" t="n">
        <v>541091</v>
      </c>
    </row>
    <row r="126" spans="1:13">
      <c r="A126" s="4" t="s">
        <v>225</v>
      </c>
      <c r="L126" s="5" t="n">
        <v>170029</v>
      </c>
      <c r="M126" s="5" t="n">
        <v>414690</v>
      </c>
    </row>
    <row r="127" spans="1:13">
      <c r="A127" s="4" t="s">
        <v>1845</v>
      </c>
    </row>
    <row r="128" spans="1:13">
      <c r="A128" s="3" t="s">
        <v>238</v>
      </c>
    </row>
    <row r="129" spans="1:13">
      <c r="A129" s="4" t="s">
        <v>1825</v>
      </c>
      <c r="L129" s="5" t="n">
        <v>502676</v>
      </c>
      <c r="M129" s="5" t="n">
        <v>403087</v>
      </c>
    </row>
    <row r="130" spans="1:13">
      <c r="A130" s="4" t="s">
        <v>210</v>
      </c>
      <c r="L130" s="5" t="n">
        <v>-134177</v>
      </c>
      <c r="M130" s="5" t="n">
        <v>-209457</v>
      </c>
    </row>
    <row r="131" spans="1:13">
      <c r="A131" s="4" t="s">
        <v>111</v>
      </c>
      <c r="L131" s="5" t="n">
        <v>165574</v>
      </c>
      <c r="M131" s="5" t="n">
        <v>140586</v>
      </c>
    </row>
    <row r="132" spans="1:13">
      <c r="A132" s="4" t="s">
        <v>68</v>
      </c>
      <c r="G132" s="5" t="n">
        <v>2020427</v>
      </c>
      <c r="L132" s="5" t="n">
        <v>2020427</v>
      </c>
    </row>
    <row r="133" spans="1:13">
      <c r="A133" s="4" t="s">
        <v>57</v>
      </c>
      <c r="G133" s="5" t="n">
        <v>1292004</v>
      </c>
      <c r="L133" s="5" t="n">
        <v>1292004</v>
      </c>
    </row>
    <row r="134" spans="1:13">
      <c r="A134" s="4" t="s">
        <v>98</v>
      </c>
      <c r="L134" s="5" t="n">
        <v>0</v>
      </c>
      <c r="M134" s="5" t="n">
        <v>0</v>
      </c>
    </row>
    <row r="135" spans="1:13">
      <c r="A135" s="4" t="s">
        <v>1807</v>
      </c>
      <c r="G135" s="5" t="n">
        <v>0</v>
      </c>
      <c r="L135" s="5" t="n">
        <v>0</v>
      </c>
    </row>
    <row r="136" spans="1:13">
      <c r="A136" s="4" t="s">
        <v>47</v>
      </c>
      <c r="G136" s="5" t="n">
        <v>3312431</v>
      </c>
      <c r="L136" s="5" t="n">
        <v>3312431</v>
      </c>
    </row>
    <row r="137" spans="1:13">
      <c r="A137" s="4" t="s">
        <v>117</v>
      </c>
      <c r="L137" s="5" t="n">
        <v>166861</v>
      </c>
      <c r="M137" s="5" t="n">
        <v>140122</v>
      </c>
    </row>
    <row r="138" spans="1:13">
      <c r="A138" s="4" t="s">
        <v>225</v>
      </c>
      <c r="L138" s="5" t="n">
        <v>-395136</v>
      </c>
      <c r="M138" s="5" t="n">
        <v>-222622</v>
      </c>
    </row>
    <row r="139" spans="1:13">
      <c r="A139" s="4" t="s">
        <v>1846</v>
      </c>
    </row>
    <row r="140" spans="1:13">
      <c r="A140" s="3" t="s">
        <v>238</v>
      </c>
    </row>
    <row r="141" spans="1:13">
      <c r="A141" s="4" t="s">
        <v>1825</v>
      </c>
      <c r="L141" s="5" t="n">
        <v>0</v>
      </c>
      <c r="M141" s="5" t="n">
        <v>0</v>
      </c>
    </row>
    <row r="142" spans="1:13">
      <c r="A142" s="4" t="s">
        <v>210</v>
      </c>
      <c r="L142" s="5" t="n">
        <v>0</v>
      </c>
      <c r="M142" s="5" t="n">
        <v>0</v>
      </c>
    </row>
    <row r="143" spans="1:13">
      <c r="A143" s="4" t="s">
        <v>111</v>
      </c>
      <c r="L143" s="5" t="n">
        <v>0</v>
      </c>
      <c r="M143" s="5" t="n">
        <v>0</v>
      </c>
    </row>
    <row r="144" spans="1:13">
      <c r="A144" s="4" t="s">
        <v>68</v>
      </c>
      <c r="G144" s="5" t="n">
        <v>0</v>
      </c>
      <c r="L144" s="5" t="n">
        <v>0</v>
      </c>
    </row>
    <row r="145" spans="1:13">
      <c r="A145" s="4" t="s">
        <v>57</v>
      </c>
      <c r="G145" s="5" t="n">
        <v>0</v>
      </c>
      <c r="L145" s="5" t="n">
        <v>0</v>
      </c>
    </row>
    <row r="146" spans="1:13">
      <c r="A146" s="4" t="s">
        <v>98</v>
      </c>
      <c r="L146" s="5" t="n">
        <v>0</v>
      </c>
      <c r="M146" s="5" t="n">
        <v>0</v>
      </c>
    </row>
    <row r="147" spans="1:13">
      <c r="A147" s="4" t="s">
        <v>1807</v>
      </c>
      <c r="G147" s="5" t="n">
        <v>0</v>
      </c>
      <c r="L147" s="5" t="n">
        <v>0</v>
      </c>
    </row>
    <row r="148" spans="1:13">
      <c r="A148" s="4" t="s">
        <v>47</v>
      </c>
      <c r="G148" s="5" t="n">
        <v>0</v>
      </c>
      <c r="L148" s="5" t="n">
        <v>0</v>
      </c>
    </row>
    <row r="149" spans="1:13">
      <c r="A149" s="4" t="s">
        <v>117</v>
      </c>
      <c r="L149" s="5" t="n">
        <v>0</v>
      </c>
      <c r="M149" s="5" t="n">
        <v>0</v>
      </c>
    </row>
    <row r="150" spans="1:13">
      <c r="A150" s="4" t="s">
        <v>225</v>
      </c>
      <c r="L150" s="5" t="n">
        <v>0</v>
      </c>
      <c r="M150" s="5" t="n">
        <v>0</v>
      </c>
    </row>
    <row r="151" spans="1:13">
      <c r="A151" s="4" t="s">
        <v>1847</v>
      </c>
    </row>
    <row r="152" spans="1:13">
      <c r="A152" s="3" t="s">
        <v>238</v>
      </c>
    </row>
    <row r="153" spans="1:13">
      <c r="A153" s="4" t="s">
        <v>1825</v>
      </c>
      <c r="L153" s="5" t="n">
        <v>0</v>
      </c>
      <c r="M153" s="5" t="n">
        <v>0</v>
      </c>
    </row>
    <row r="154" spans="1:13">
      <c r="A154" s="4" t="s">
        <v>210</v>
      </c>
      <c r="L154" s="5" t="n">
        <v>27888</v>
      </c>
      <c r="M154" s="5" t="n">
        <v>25601</v>
      </c>
    </row>
    <row r="155" spans="1:13">
      <c r="A155" s="4" t="s">
        <v>111</v>
      </c>
      <c r="L155" s="5" t="n">
        <v>30919</v>
      </c>
      <c r="M155" s="5" t="n">
        <v>34688</v>
      </c>
    </row>
    <row r="156" spans="1:13">
      <c r="A156" s="4" t="s">
        <v>68</v>
      </c>
      <c r="G156" s="5" t="n">
        <v>65607</v>
      </c>
      <c r="L156" s="5" t="n">
        <v>65607</v>
      </c>
    </row>
    <row r="157" spans="1:13">
      <c r="A157" s="4" t="s">
        <v>57</v>
      </c>
      <c r="G157" s="5" t="n">
        <v>281633</v>
      </c>
      <c r="L157" s="5" t="n">
        <v>281633</v>
      </c>
    </row>
    <row r="158" spans="1:13">
      <c r="A158" s="4" t="s">
        <v>98</v>
      </c>
      <c r="L158" s="5" t="n">
        <v>30919</v>
      </c>
      <c r="M158" s="5" t="n">
        <v>34688</v>
      </c>
    </row>
    <row r="159" spans="1:13">
      <c r="A159" s="4" t="s">
        <v>1807</v>
      </c>
      <c r="G159" s="5" t="n">
        <v>-65607</v>
      </c>
      <c r="L159" s="5" t="n">
        <v>-65607</v>
      </c>
    </row>
    <row r="160" spans="1:13">
      <c r="A160" s="4" t="s">
        <v>47</v>
      </c>
      <c r="G160" s="5" t="n">
        <v>347240</v>
      </c>
      <c r="L160" s="5" t="n">
        <v>347240</v>
      </c>
    </row>
    <row r="161" spans="1:13">
      <c r="A161" s="4" t="s">
        <v>117</v>
      </c>
      <c r="L161" s="5" t="n">
        <v>30919</v>
      </c>
      <c r="M161" s="5" t="n">
        <v>34688</v>
      </c>
    </row>
    <row r="162" spans="1:13">
      <c r="A162" s="4" t="s">
        <v>225</v>
      </c>
      <c r="L162" s="5" t="n">
        <v>-27888</v>
      </c>
      <c r="M162" s="5" t="n">
        <v>-25601</v>
      </c>
    </row>
    <row r="163" spans="1:13">
      <c r="A163" s="4" t="s">
        <v>1848</v>
      </c>
    </row>
    <row r="164" spans="1:13">
      <c r="A164" s="3" t="s">
        <v>238</v>
      </c>
    </row>
    <row r="165" spans="1:13">
      <c r="A165" s="4" t="s">
        <v>1825</v>
      </c>
      <c r="L165" s="5" t="n">
        <v>0</v>
      </c>
      <c r="M165" s="5" t="n">
        <v>0</v>
      </c>
    </row>
    <row r="166" spans="1:13">
      <c r="A166" s="4" t="s">
        <v>210</v>
      </c>
      <c r="L166" s="5" t="n">
        <v>0</v>
      </c>
      <c r="M166" s="5" t="n">
        <v>0</v>
      </c>
    </row>
    <row r="167" spans="1:13">
      <c r="A167" s="4" t="s">
        <v>111</v>
      </c>
      <c r="L167" s="5" t="n">
        <v>0</v>
      </c>
      <c r="M167" s="5" t="n">
        <v>0</v>
      </c>
    </row>
    <row r="168" spans="1:13">
      <c r="A168" s="4" t="s">
        <v>68</v>
      </c>
      <c r="G168" s="5" t="n">
        <v>0</v>
      </c>
      <c r="L168" s="5" t="n">
        <v>0</v>
      </c>
    </row>
    <row r="169" spans="1:13">
      <c r="A169" s="4" t="s">
        <v>57</v>
      </c>
      <c r="G169" s="5" t="n">
        <v>-173620</v>
      </c>
      <c r="L169" s="5" t="n">
        <v>-173620</v>
      </c>
    </row>
    <row r="170" spans="1:13">
      <c r="A170" s="4" t="s">
        <v>98</v>
      </c>
      <c r="L170" s="5" t="n">
        <v>0</v>
      </c>
      <c r="M170" s="5" t="n">
        <v>0</v>
      </c>
    </row>
    <row r="171" spans="1:13">
      <c r="A171" s="4" t="s">
        <v>1807</v>
      </c>
      <c r="G171" s="5" t="n">
        <v>173620</v>
      </c>
      <c r="L171" s="5" t="n">
        <v>173620</v>
      </c>
    </row>
    <row r="172" spans="1:13">
      <c r="A172" s="4" t="s">
        <v>47</v>
      </c>
      <c r="G172" s="5" t="n">
        <v>-173620</v>
      </c>
      <c r="L172" s="5" t="n">
        <v>-173620</v>
      </c>
    </row>
    <row r="173" spans="1:13">
      <c r="A173" s="4" t="s">
        <v>117</v>
      </c>
      <c r="L173" s="5" t="n">
        <v>0</v>
      </c>
      <c r="M173" s="5" t="n">
        <v>0</v>
      </c>
    </row>
    <row r="174" spans="1:13">
      <c r="A174" s="4" t="s">
        <v>225</v>
      </c>
      <c r="L174" s="5" t="n">
        <v>0</v>
      </c>
      <c r="M174" s="5" t="n">
        <v>0</v>
      </c>
    </row>
    <row r="175" spans="1:13">
      <c r="A175" s="4" t="s">
        <v>1849</v>
      </c>
    </row>
    <row r="176" spans="1:13">
      <c r="A176" s="3" t="s">
        <v>238</v>
      </c>
    </row>
    <row r="177" spans="1:13">
      <c r="A177" s="4" t="s">
        <v>1825</v>
      </c>
      <c r="L177" s="5" t="n">
        <v>0</v>
      </c>
      <c r="M177" s="5" t="n">
        <v>0</v>
      </c>
    </row>
    <row r="178" spans="1:13">
      <c r="A178" s="4" t="s">
        <v>210</v>
      </c>
      <c r="L178" s="5" t="n">
        <v>0</v>
      </c>
      <c r="M178" s="5" t="n">
        <v>0</v>
      </c>
    </row>
    <row r="179" spans="1:13">
      <c r="A179" s="4" t="s">
        <v>111</v>
      </c>
      <c r="L179" s="5" t="n">
        <v>-30919</v>
      </c>
      <c r="M179" s="5" t="n">
        <v>-34688</v>
      </c>
    </row>
    <row r="180" spans="1:13">
      <c r="A180" s="4" t="s">
        <v>68</v>
      </c>
      <c r="G180" s="5" t="n">
        <v>-65607</v>
      </c>
      <c r="L180" s="5" t="n">
        <v>-65607</v>
      </c>
    </row>
    <row r="181" spans="1:13">
      <c r="A181" s="4" t="s">
        <v>57</v>
      </c>
      <c r="G181" s="5" t="n">
        <v>-108013</v>
      </c>
      <c r="L181" s="5" t="n">
        <v>-108013</v>
      </c>
    </row>
    <row r="182" spans="1:13">
      <c r="A182" s="4" t="s">
        <v>98</v>
      </c>
      <c r="L182" s="5" t="n">
        <v>-30919</v>
      </c>
      <c r="M182" s="5" t="n">
        <v>-34688</v>
      </c>
    </row>
    <row r="183" spans="1:13">
      <c r="A183" s="4" t="s">
        <v>1807</v>
      </c>
      <c r="G183" s="5" t="n">
        <v>-108013</v>
      </c>
      <c r="L183" s="5" t="n">
        <v>-108013</v>
      </c>
    </row>
    <row r="184" spans="1:13">
      <c r="A184" s="4" t="s">
        <v>47</v>
      </c>
      <c r="G184" s="5" t="n">
        <v>-173620</v>
      </c>
      <c r="L184" s="5" t="n">
        <v>-173620</v>
      </c>
    </row>
    <row r="185" spans="1:13">
      <c r="A185" s="4" t="s">
        <v>117</v>
      </c>
      <c r="L185" s="5" t="n">
        <v>-30919</v>
      </c>
      <c r="M185" s="5" t="n">
        <v>-34688</v>
      </c>
    </row>
    <row r="186" spans="1:13">
      <c r="A186" s="4" t="s">
        <v>225</v>
      </c>
      <c r="L186" s="5" t="n">
        <v>0</v>
      </c>
      <c r="M186" s="5" t="n">
        <v>0</v>
      </c>
    </row>
    <row r="187" spans="1:13">
      <c r="A187" s="4" t="s">
        <v>1850</v>
      </c>
    </row>
    <row r="188" spans="1:13">
      <c r="A188" s="3" t="s">
        <v>238</v>
      </c>
    </row>
    <row r="189" spans="1:13">
      <c r="A189" s="4" t="s">
        <v>1825</v>
      </c>
      <c r="L189" s="5" t="n">
        <v>0</v>
      </c>
      <c r="M189" s="5" t="n">
        <v>0</v>
      </c>
    </row>
    <row r="190" spans="1:13">
      <c r="A190" s="4" t="s">
        <v>210</v>
      </c>
      <c r="L190" s="5" t="n">
        <v>-27888</v>
      </c>
      <c r="M190" s="5" t="n">
        <v>-25601</v>
      </c>
    </row>
    <row r="191" spans="1:13">
      <c r="A191" s="4" t="s">
        <v>111</v>
      </c>
      <c r="L191" s="5" t="n">
        <v>0</v>
      </c>
      <c r="M191" s="5" t="n">
        <v>0</v>
      </c>
    </row>
    <row r="192" spans="1:13">
      <c r="A192" s="4" t="s">
        <v>68</v>
      </c>
      <c r="G192" s="5" t="n">
        <v>0</v>
      </c>
      <c r="L192" s="5" t="n">
        <v>0</v>
      </c>
    </row>
    <row r="193" spans="1:13">
      <c r="A193" s="4" t="s">
        <v>57</v>
      </c>
      <c r="G193" s="5" t="n">
        <v>0</v>
      </c>
      <c r="L193" s="5" t="n">
        <v>0</v>
      </c>
    </row>
    <row r="194" spans="1:13">
      <c r="A194" s="4" t="s">
        <v>98</v>
      </c>
      <c r="L194" s="5" t="n">
        <v>0</v>
      </c>
      <c r="M194" s="5" t="n">
        <v>0</v>
      </c>
    </row>
    <row r="195" spans="1:13">
      <c r="A195" s="4" t="s">
        <v>1807</v>
      </c>
      <c r="G195" s="5" t="n">
        <v>0</v>
      </c>
      <c r="L195" s="5" t="n">
        <v>0</v>
      </c>
    </row>
    <row r="196" spans="1:13">
      <c r="A196" s="4" t="s">
        <v>47</v>
      </c>
      <c r="G196" s="6" t="n">
        <v>0</v>
      </c>
      <c r="L196" s="5" t="n">
        <v>0</v>
      </c>
    </row>
    <row r="197" spans="1:13">
      <c r="A197" s="4" t="s">
        <v>117</v>
      </c>
      <c r="L197" s="5" t="n">
        <v>0</v>
      </c>
      <c r="M197" s="5" t="n">
        <v>0</v>
      </c>
    </row>
    <row r="198" spans="1:13">
      <c r="A198" s="4" t="s">
        <v>225</v>
      </c>
      <c r="L198" s="6" t="n">
        <v>27888</v>
      </c>
      <c r="M198" s="6" t="n">
        <v>25601</v>
      </c>
    </row>
  </sheetData>
  <mergeCells count="3">
    <mergeCell ref="A1:A2"/>
    <mergeCell ref="C1:J1"/>
    <mergeCell ref="K1:M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51</v>
      </c>
      <c r="B1" s="2" t="s">
        <v>669</v>
      </c>
      <c r="J1" s="2" t="s">
        <v>1</v>
      </c>
    </row>
    <row r="2" spans="1:12">
      <c r="B2" s="2" t="s">
        <v>2</v>
      </c>
      <c r="C2" s="2" t="s">
        <v>1027</v>
      </c>
      <c r="D2" s="2" t="s">
        <v>4</v>
      </c>
      <c r="E2" s="2" t="s">
        <v>588</v>
      </c>
      <c r="F2" s="2" t="s">
        <v>33</v>
      </c>
      <c r="G2" s="2" t="s">
        <v>1028</v>
      </c>
      <c r="H2" s="2" t="s">
        <v>1029</v>
      </c>
      <c r="I2" s="2" t="s">
        <v>1030</v>
      </c>
      <c r="J2" s="2" t="s">
        <v>2</v>
      </c>
      <c r="K2" s="2" t="s">
        <v>33</v>
      </c>
      <c r="L2" s="2" t="s">
        <v>73</v>
      </c>
    </row>
    <row r="3" spans="1:12">
      <c r="A3" s="3" t="s">
        <v>1852</v>
      </c>
    </row>
    <row r="4" spans="1:12">
      <c r="A4" s="4" t="s">
        <v>90</v>
      </c>
      <c r="B4" s="6" t="n">
        <v>2115325</v>
      </c>
      <c r="C4" s="6" t="n">
        <v>2065076</v>
      </c>
      <c r="D4" s="6" t="n">
        <v>2107308</v>
      </c>
      <c r="E4" s="6" t="n">
        <v>1455504</v>
      </c>
      <c r="F4" s="6" t="n">
        <v>2070324</v>
      </c>
      <c r="G4" s="6" t="n">
        <v>2569090</v>
      </c>
      <c r="H4" s="6" t="n">
        <v>2828892</v>
      </c>
      <c r="I4" s="6" t="n">
        <v>2318730</v>
      </c>
      <c r="J4" s="6" t="n">
        <v>7743213</v>
      </c>
      <c r="K4" s="6" t="n">
        <v>9787036</v>
      </c>
      <c r="L4" s="6" t="n">
        <v>15153573</v>
      </c>
    </row>
    <row r="5" spans="1:12">
      <c r="A5" s="3" t="s">
        <v>91</v>
      </c>
    </row>
    <row r="6" spans="1:12">
      <c r="A6" s="4" t="s">
        <v>92</v>
      </c>
      <c r="B6" s="5" t="n">
        <v>1721812</v>
      </c>
      <c r="C6" s="5" t="n">
        <v>1607010</v>
      </c>
      <c r="D6" s="5" t="n">
        <v>1602628</v>
      </c>
      <c r="E6" s="5" t="n">
        <v>1047361</v>
      </c>
      <c r="F6" s="5" t="n">
        <v>1706406</v>
      </c>
      <c r="G6" s="5" t="n">
        <v>1895772</v>
      </c>
      <c r="H6" s="5" t="n">
        <v>2177887</v>
      </c>
      <c r="I6" s="5" t="n">
        <v>1741310</v>
      </c>
      <c r="J6" s="5" t="n">
        <v>5978811</v>
      </c>
      <c r="K6" s="5" t="n">
        <v>7521375</v>
      </c>
      <c r="L6" s="5" t="n">
        <v>12719963</v>
      </c>
    </row>
    <row r="7" spans="1:12">
      <c r="A7" s="4" t="s">
        <v>93</v>
      </c>
      <c r="B7" s="5" t="n">
        <v>240716</v>
      </c>
      <c r="C7" s="5" t="n">
        <v>232553</v>
      </c>
      <c r="D7" s="5" t="n">
        <v>231169</v>
      </c>
      <c r="E7" s="5" t="n">
        <v>223585</v>
      </c>
      <c r="F7" s="5" t="n">
        <v>228451</v>
      </c>
      <c r="G7" s="5" t="n">
        <v>234440</v>
      </c>
      <c r="H7" s="5" t="n">
        <v>224723</v>
      </c>
      <c r="I7" s="5" t="n">
        <v>215311</v>
      </c>
      <c r="J7" s="5" t="n">
        <v>928023</v>
      </c>
      <c r="K7" s="5" t="n">
        <v>902925</v>
      </c>
      <c r="L7" s="5" t="n">
        <v>850634</v>
      </c>
    </row>
    <row r="8" spans="1:12">
      <c r="A8" s="4" t="s">
        <v>94</v>
      </c>
      <c r="B8" s="5" t="n">
        <v>51204</v>
      </c>
      <c r="C8" s="5" t="n">
        <v>57320</v>
      </c>
      <c r="D8" s="5" t="n">
        <v>56052</v>
      </c>
      <c r="E8" s="5" t="n">
        <v>53285</v>
      </c>
      <c r="F8" s="5" t="n">
        <v>55437</v>
      </c>
      <c r="G8" s="5" t="n">
        <v>54465</v>
      </c>
      <c r="H8" s="5" t="n">
        <v>59540</v>
      </c>
      <c r="I8" s="5" t="n">
        <v>55803</v>
      </c>
      <c r="J8" s="5" t="n">
        <v>217861</v>
      </c>
      <c r="K8" s="5" t="n">
        <v>225245</v>
      </c>
      <c r="L8" s="5" t="n">
        <v>226020</v>
      </c>
    </row>
    <row r="9" spans="1:12">
      <c r="A9" s="4" t="s">
        <v>95</v>
      </c>
      <c r="B9" s="5" t="n">
        <v>8453</v>
      </c>
      <c r="C9" s="5" t="n">
        <v>2844</v>
      </c>
      <c r="D9" s="5" t="n">
        <v>735</v>
      </c>
      <c r="E9" s="5" t="n">
        <v>408</v>
      </c>
      <c r="J9" s="5" t="n">
        <v>12440</v>
      </c>
      <c r="K9" s="5" t="n">
        <v>0</v>
      </c>
      <c r="L9" s="5" t="n">
        <v>12878</v>
      </c>
    </row>
    <row r="10" spans="1:12">
      <c r="A10" s="4" t="s">
        <v>96</v>
      </c>
      <c r="B10" s="5" t="n">
        <v>-90</v>
      </c>
      <c r="C10" s="5" t="n">
        <v>-279</v>
      </c>
      <c r="D10" s="5" t="n">
        <v>-772</v>
      </c>
      <c r="E10" s="5" t="n">
        <v>-130</v>
      </c>
      <c r="F10" s="5" t="n">
        <v>208</v>
      </c>
      <c r="G10" s="5" t="n">
        <v>-52</v>
      </c>
      <c r="H10" s="5" t="n">
        <v>-387</v>
      </c>
      <c r="I10" s="5" t="n">
        <v>282</v>
      </c>
      <c r="J10" s="5" t="n">
        <v>-1271</v>
      </c>
      <c r="K10" s="5" t="n">
        <v>51</v>
      </c>
      <c r="L10" s="5" t="n">
        <v>8530</v>
      </c>
    </row>
    <row r="11" spans="1:12">
      <c r="A11" s="4" t="s">
        <v>97</v>
      </c>
      <c r="B11" s="5" t="n">
        <v>19404</v>
      </c>
      <c r="C11" s="5" t="n">
        <v>27208</v>
      </c>
      <c r="D11" s="5" t="n">
        <v>400</v>
      </c>
      <c r="E11" s="5" t="n">
        <v>125</v>
      </c>
      <c r="F11" s="5" t="n">
        <v>836</v>
      </c>
      <c r="G11" s="5" t="n">
        <v>490</v>
      </c>
      <c r="H11" s="5" t="n">
        <v>593</v>
      </c>
      <c r="I11" s="5" t="n">
        <v>105</v>
      </c>
      <c r="J11" s="5" t="n">
        <v>47137</v>
      </c>
      <c r="K11" s="5" t="n">
        <v>2024</v>
      </c>
      <c r="L11" s="5" t="n">
        <v>48469</v>
      </c>
    </row>
    <row r="12" spans="1:12">
      <c r="A12" s="4" t="s">
        <v>99</v>
      </c>
      <c r="B12" s="5" t="n">
        <v>55456</v>
      </c>
      <c r="C12" s="5" t="n">
        <v>54321</v>
      </c>
      <c r="D12" s="5" t="n">
        <v>54359</v>
      </c>
      <c r="E12" s="5" t="n">
        <v>52651</v>
      </c>
      <c r="F12" s="5" t="n">
        <v>52845</v>
      </c>
      <c r="G12" s="5" t="n">
        <v>51377</v>
      </c>
      <c r="H12" s="5" t="n">
        <v>51143</v>
      </c>
      <c r="I12" s="5" t="n">
        <v>49926</v>
      </c>
      <c r="J12" s="5" t="n">
        <v>216787</v>
      </c>
      <c r="K12" s="5" t="n">
        <v>205291</v>
      </c>
      <c r="L12" s="5" t="n">
        <v>190566</v>
      </c>
    </row>
    <row r="13" spans="1:12">
      <c r="A13" s="4" t="s">
        <v>100</v>
      </c>
      <c r="B13" s="5" t="n">
        <v>2096955</v>
      </c>
      <c r="C13" s="5" t="n">
        <v>1980977</v>
      </c>
      <c r="D13" s="5" t="n">
        <v>1944571</v>
      </c>
      <c r="E13" s="5" t="n">
        <v>1377285</v>
      </c>
      <c r="F13" s="5" t="n">
        <v>2044183</v>
      </c>
      <c r="G13" s="5" t="n">
        <v>2236492</v>
      </c>
      <c r="H13" s="5" t="n">
        <v>2513499</v>
      </c>
      <c r="I13" s="5" t="n">
        <v>2062737</v>
      </c>
      <c r="J13" s="5" t="n">
        <v>7399788</v>
      </c>
      <c r="K13" s="5" t="n">
        <v>8856911</v>
      </c>
      <c r="L13" s="5" t="n">
        <v>14057060</v>
      </c>
    </row>
    <row r="14" spans="1:12">
      <c r="A14" s="4" t="s">
        <v>101</v>
      </c>
      <c r="B14" s="5" t="n">
        <v>18370</v>
      </c>
      <c r="C14" s="5" t="n">
        <v>84099</v>
      </c>
      <c r="D14" s="5" t="n">
        <v>162737</v>
      </c>
      <c r="E14" s="5" t="n">
        <v>78219</v>
      </c>
      <c r="F14" s="5" t="n">
        <v>26141</v>
      </c>
      <c r="G14" s="5" t="n">
        <v>332598</v>
      </c>
      <c r="H14" s="5" t="n">
        <v>315393</v>
      </c>
      <c r="I14" s="5" t="n">
        <v>255993</v>
      </c>
      <c r="J14" s="5" t="n">
        <v>343425</v>
      </c>
      <c r="K14" s="5" t="n">
        <v>930125</v>
      </c>
      <c r="L14" s="5" t="n">
        <v>1096513</v>
      </c>
    </row>
    <row r="15" spans="1:12">
      <c r="A15" s="3" t="s">
        <v>102</v>
      </c>
    </row>
    <row r="16" spans="1:12">
      <c r="A16" s="4" t="s">
        <v>103</v>
      </c>
      <c r="B16" s="5" t="n">
        <v>256</v>
      </c>
      <c r="C16" s="5" t="n">
        <v>141</v>
      </c>
      <c r="D16" s="5" t="n">
        <v>131</v>
      </c>
      <c r="E16" s="5" t="n">
        <v>164</v>
      </c>
      <c r="F16" s="5" t="n">
        <v>153</v>
      </c>
      <c r="G16" s="5" t="n">
        <v>186</v>
      </c>
      <c r="H16" s="5" t="n">
        <v>201</v>
      </c>
      <c r="I16" s="5" t="n">
        <v>163</v>
      </c>
      <c r="J16" s="5" t="n">
        <v>692</v>
      </c>
      <c r="K16" s="5" t="n">
        <v>703</v>
      </c>
      <c r="L16" s="5" t="n">
        <v>1188</v>
      </c>
    </row>
    <row r="17" spans="1:12">
      <c r="A17" s="4" t="s">
        <v>104</v>
      </c>
      <c r="B17" s="5" t="n">
        <v>-35226</v>
      </c>
      <c r="C17" s="5" t="n">
        <v>-34456</v>
      </c>
      <c r="D17" s="5" t="n">
        <v>-26928</v>
      </c>
      <c r="E17" s="5" t="n">
        <v>-26681</v>
      </c>
      <c r="F17" s="5" t="n">
        <v>-26434</v>
      </c>
      <c r="G17" s="5" t="n">
        <v>-26896</v>
      </c>
      <c r="H17" s="5" t="n">
        <v>-27316</v>
      </c>
      <c r="I17" s="5" t="n">
        <v>-24957</v>
      </c>
      <c r="J17" s="5" t="n">
        <v>-123291</v>
      </c>
      <c r="K17" s="5" t="n">
        <v>-105603</v>
      </c>
      <c r="L17" s="5" t="n">
        <v>-97062</v>
      </c>
    </row>
    <row r="18" spans="1:12">
      <c r="A18" s="4" t="s">
        <v>105</v>
      </c>
      <c r="B18" s="5" t="n">
        <v>3916</v>
      </c>
      <c r="C18" s="5" t="n">
        <v>0</v>
      </c>
      <c r="D18" s="5" t="n">
        <v>0</v>
      </c>
      <c r="E18" s="5" t="n">
        <v>0</v>
      </c>
      <c r="J18" s="5" t="n">
        <v>3916</v>
      </c>
      <c r="K18" s="5" t="n">
        <v>0</v>
      </c>
      <c r="L18" s="5" t="n">
        <v>9</v>
      </c>
    </row>
    <row r="19" spans="1:12">
      <c r="A19" s="4" t="s">
        <v>106</v>
      </c>
      <c r="B19" s="5" t="n">
        <v>7152</v>
      </c>
      <c r="C19" s="5" t="n">
        <v>6224</v>
      </c>
      <c r="D19" s="5" t="n">
        <v>5076</v>
      </c>
      <c r="E19" s="5" t="n">
        <v>6512</v>
      </c>
      <c r="F19" s="5" t="n">
        <v>1604</v>
      </c>
      <c r="G19" s="5" t="n">
        <v>4327</v>
      </c>
      <c r="H19" s="5" t="n">
        <v>4024</v>
      </c>
      <c r="I19" s="5" t="n">
        <v>3206</v>
      </c>
      <c r="J19" s="5" t="n">
        <v>24964</v>
      </c>
      <c r="K19" s="5" t="n">
        <v>13161</v>
      </c>
      <c r="L19" s="5" t="n">
        <v>2046</v>
      </c>
    </row>
    <row r="20" spans="1:12">
      <c r="A20" s="4" t="s">
        <v>107</v>
      </c>
      <c r="B20" s="5" t="n">
        <v>-13364</v>
      </c>
      <c r="C20" s="5" t="n">
        <v>56008</v>
      </c>
      <c r="D20" s="5" t="n">
        <v>141016</v>
      </c>
      <c r="E20" s="5" t="n">
        <v>58214</v>
      </c>
      <c r="F20" s="5" t="n">
        <v>1464</v>
      </c>
      <c r="G20" s="5" t="n">
        <v>310215</v>
      </c>
      <c r="H20" s="5" t="n">
        <v>292302</v>
      </c>
      <c r="I20" s="5" t="n">
        <v>234405</v>
      </c>
      <c r="J20" s="5" t="n">
        <v>241874</v>
      </c>
      <c r="K20" s="5" t="n">
        <v>838386</v>
      </c>
      <c r="L20" s="5" t="n">
        <v>1002676</v>
      </c>
    </row>
    <row r="21" spans="1:12">
      <c r="A21" s="4" t="s">
        <v>108</v>
      </c>
      <c r="B21" s="5" t="n">
        <v>13613</v>
      </c>
      <c r="C21" s="5" t="n">
        <v>-11700</v>
      </c>
      <c r="D21" s="5" t="n">
        <v>-38152</v>
      </c>
      <c r="E21" s="5" t="n">
        <v>-18629</v>
      </c>
      <c r="F21" s="5" t="n">
        <v>6034</v>
      </c>
      <c r="G21" s="5" t="n">
        <v>-92117</v>
      </c>
      <c r="H21" s="5" t="n">
        <v>-78435</v>
      </c>
      <c r="I21" s="5" t="n">
        <v>-59437</v>
      </c>
      <c r="J21" s="5" t="n">
        <v>-54868</v>
      </c>
      <c r="K21" s="5" t="n">
        <v>-223955</v>
      </c>
      <c r="L21" s="5" t="n">
        <v>-292604</v>
      </c>
    </row>
    <row r="22" spans="1:12">
      <c r="A22" s="4" t="s">
        <v>109</v>
      </c>
      <c r="B22" s="5" t="n">
        <v>249</v>
      </c>
      <c r="C22" s="5" t="n">
        <v>44308</v>
      </c>
      <c r="D22" s="5" t="n">
        <v>102864</v>
      </c>
      <c r="E22" s="5" t="n">
        <v>39585</v>
      </c>
      <c r="F22" s="5" t="n">
        <v>7498</v>
      </c>
      <c r="G22" s="5" t="n">
        <v>218098</v>
      </c>
      <c r="H22" s="5" t="n">
        <v>213867</v>
      </c>
      <c r="I22" s="5" t="n">
        <v>174968</v>
      </c>
      <c r="J22" s="5" t="n">
        <v>187006</v>
      </c>
      <c r="K22" s="5" t="n">
        <v>614431</v>
      </c>
      <c r="L22" s="5" t="n">
        <v>710072</v>
      </c>
    </row>
    <row r="23" spans="1:12">
      <c r="A23" s="4" t="s">
        <v>110</v>
      </c>
      <c r="B23" s="5" t="n">
        <v>9838</v>
      </c>
      <c r="C23" s="5" t="n">
        <v>5733</v>
      </c>
      <c r="D23" s="5" t="n">
        <v>37449</v>
      </c>
      <c r="E23" s="5" t="n">
        <v>9047</v>
      </c>
      <c r="F23" s="5" t="n">
        <v>-6047</v>
      </c>
      <c r="G23" s="5" t="n">
        <v>64795</v>
      </c>
      <c r="H23" s="5" t="n">
        <v>79948</v>
      </c>
      <c r="I23" s="5" t="n">
        <v>68979</v>
      </c>
      <c r="J23" s="5" t="n">
        <v>62067</v>
      </c>
      <c r="K23" s="5" t="n">
        <v>207675</v>
      </c>
      <c r="L23" s="5" t="n">
        <v>150146</v>
      </c>
    </row>
    <row r="24" spans="1:12">
      <c r="A24" s="4" t="s">
        <v>111</v>
      </c>
      <c r="B24" s="6" t="n">
        <v>-9589</v>
      </c>
      <c r="C24" s="6" t="n">
        <v>38575</v>
      </c>
      <c r="D24" s="6" t="n">
        <v>65415</v>
      </c>
      <c r="E24" s="6" t="n">
        <v>30538</v>
      </c>
      <c r="F24" s="6" t="n">
        <v>13545</v>
      </c>
      <c r="G24" s="6" t="n">
        <v>153303</v>
      </c>
      <c r="H24" s="6" t="n">
        <v>133919</v>
      </c>
      <c r="I24" s="6" t="n">
        <v>105989</v>
      </c>
      <c r="J24" s="6" t="n">
        <v>124939</v>
      </c>
      <c r="K24" s="6" t="n">
        <v>406756</v>
      </c>
      <c r="L24" s="6" t="n">
        <v>559926</v>
      </c>
    </row>
    <row r="25" spans="1:12">
      <c r="A25" s="3" t="s">
        <v>112</v>
      </c>
    </row>
    <row r="26" spans="1:12">
      <c r="A26" s="4" t="s">
        <v>113</v>
      </c>
      <c r="B26" s="7" t="n">
        <v>-0.09</v>
      </c>
      <c r="C26" s="7" t="n">
        <v>0.36</v>
      </c>
      <c r="D26" s="7" t="n">
        <v>0.7</v>
      </c>
      <c r="E26" s="7" t="n">
        <v>0.34</v>
      </c>
      <c r="F26" s="7" t="n">
        <v>0.14</v>
      </c>
      <c r="G26" s="7" t="n">
        <v>1.61</v>
      </c>
      <c r="H26" s="7" t="n">
        <v>1.4</v>
      </c>
      <c r="I26" s="7" t="n">
        <v>1.11</v>
      </c>
      <c r="J26" s="7" t="n">
        <v>1.24</v>
      </c>
      <c r="K26" s="7" t="n">
        <v>4.28</v>
      </c>
      <c r="L26" s="7" t="n">
        <v>6.17</v>
      </c>
    </row>
    <row r="27" spans="1:12">
      <c r="A27" s="4" t="s">
        <v>1640</v>
      </c>
      <c r="B27" s="7" t="n">
        <v>-0.09</v>
      </c>
      <c r="C27" s="7" t="n">
        <v>0.35</v>
      </c>
      <c r="D27" s="7" t="n">
        <v>0.7</v>
      </c>
      <c r="E27" s="7" t="n">
        <v>0.33</v>
      </c>
      <c r="F27" s="7" t="n">
        <v>0.14</v>
      </c>
      <c r="G27" s="7" t="n">
        <v>1.61</v>
      </c>
      <c r="H27" s="7" t="n">
        <v>1.4</v>
      </c>
      <c r="I27" s="7" t="n">
        <v>1.11</v>
      </c>
      <c r="J27" s="7" t="n">
        <v>1.24</v>
      </c>
      <c r="K27" s="7" t="n">
        <v>4.28</v>
      </c>
      <c r="L27" s="7" t="n">
        <v>5.61</v>
      </c>
    </row>
  </sheetData>
  <mergeCells count="3">
    <mergeCell ref="A1:A2"/>
    <mergeCell ref="B1:I1"/>
    <mergeCell ref="J1:L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53</v>
      </c>
      <c r="B1" s="2" t="s">
        <v>669</v>
      </c>
      <c r="J1" s="2" t="s">
        <v>1</v>
      </c>
    </row>
    <row r="2" spans="1:12">
      <c r="B2" s="2" t="s">
        <v>2</v>
      </c>
      <c r="C2" s="2" t="s">
        <v>1027</v>
      </c>
      <c r="D2" s="2" t="s">
        <v>4</v>
      </c>
      <c r="E2" s="2" t="s">
        <v>588</v>
      </c>
      <c r="F2" s="2" t="s">
        <v>33</v>
      </c>
      <c r="G2" s="2" t="s">
        <v>1028</v>
      </c>
      <c r="H2" s="2" t="s">
        <v>1029</v>
      </c>
      <c r="I2" s="2" t="s">
        <v>1030</v>
      </c>
      <c r="J2" s="2" t="s">
        <v>2</v>
      </c>
      <c r="K2" s="2" t="s">
        <v>33</v>
      </c>
      <c r="L2" s="2" t="s">
        <v>73</v>
      </c>
    </row>
    <row r="3" spans="1:12">
      <c r="A3" s="4" t="s">
        <v>101</v>
      </c>
      <c r="B3" s="6" t="n">
        <v>18370</v>
      </c>
      <c r="C3" s="6" t="n">
        <v>84099</v>
      </c>
      <c r="D3" s="6" t="n">
        <v>162737</v>
      </c>
      <c r="E3" s="6" t="n">
        <v>78219</v>
      </c>
      <c r="F3" s="6" t="n">
        <v>26141</v>
      </c>
      <c r="G3" s="6" t="n">
        <v>332598</v>
      </c>
      <c r="H3" s="6" t="n">
        <v>315393</v>
      </c>
      <c r="I3" s="6" t="n">
        <v>255993</v>
      </c>
      <c r="J3" s="6" t="n">
        <v>343425</v>
      </c>
      <c r="K3" s="6" t="n">
        <v>930125</v>
      </c>
      <c r="L3" s="6" t="n">
        <v>1096513</v>
      </c>
    </row>
    <row r="4" spans="1:12">
      <c r="A4" s="4" t="s">
        <v>111</v>
      </c>
      <c r="B4" s="6" t="n">
        <v>-9589</v>
      </c>
      <c r="C4" s="6" t="n">
        <v>38575</v>
      </c>
      <c r="D4" s="6" t="n">
        <v>65415</v>
      </c>
      <c r="E4" s="6" t="n">
        <v>30538</v>
      </c>
      <c r="F4" s="6" t="n">
        <v>13545</v>
      </c>
      <c r="G4" s="6" t="n">
        <v>153303</v>
      </c>
      <c r="H4" s="6" t="n">
        <v>133919</v>
      </c>
      <c r="I4" s="6" t="n">
        <v>105989</v>
      </c>
      <c r="J4" s="6" t="n">
        <v>124939</v>
      </c>
      <c r="K4" s="6" t="n">
        <v>406756</v>
      </c>
      <c r="L4" s="6" t="n">
        <v>559926</v>
      </c>
    </row>
    <row r="5" spans="1:12">
      <c r="A5" s="4" t="s">
        <v>113</v>
      </c>
      <c r="B5" s="7" t="n">
        <v>-0.09</v>
      </c>
      <c r="C5" s="7" t="n">
        <v>0.36</v>
      </c>
      <c r="D5" s="7" t="n">
        <v>0.7</v>
      </c>
      <c r="E5" s="7" t="n">
        <v>0.34</v>
      </c>
      <c r="F5" s="7" t="n">
        <v>0.14</v>
      </c>
      <c r="G5" s="7" t="n">
        <v>1.61</v>
      </c>
      <c r="H5" s="7" t="n">
        <v>1.4</v>
      </c>
      <c r="I5" s="7" t="n">
        <v>1.11</v>
      </c>
      <c r="J5" s="7" t="n">
        <v>1.24</v>
      </c>
      <c r="K5" s="7" t="n">
        <v>4.28</v>
      </c>
      <c r="L5" s="7" t="n">
        <v>6.17</v>
      </c>
    </row>
    <row r="6" spans="1:12">
      <c r="A6" s="4" t="s">
        <v>1640</v>
      </c>
      <c r="B6" s="7" t="n">
        <v>-0.09</v>
      </c>
      <c r="C6" s="7" t="n">
        <v>0.35</v>
      </c>
      <c r="D6" s="7" t="n">
        <v>0.7</v>
      </c>
      <c r="E6" s="7" t="n">
        <v>0.33</v>
      </c>
      <c r="F6" s="7" t="n">
        <v>0.14</v>
      </c>
      <c r="G6" s="7" t="n">
        <v>1.61</v>
      </c>
      <c r="H6" s="7" t="n">
        <v>1.4</v>
      </c>
      <c r="I6" s="7" t="n">
        <v>1.11</v>
      </c>
      <c r="J6" s="7" t="n">
        <v>1.24</v>
      </c>
      <c r="K6" s="7" t="n">
        <v>4.28</v>
      </c>
      <c r="L6" s="7" t="n">
        <v>5.61</v>
      </c>
    </row>
    <row r="7" spans="1:12">
      <c r="A7" s="4" t="s">
        <v>29</v>
      </c>
    </row>
    <row r="8" spans="1:12">
      <c r="A8" s="4" t="s">
        <v>118</v>
      </c>
      <c r="B8" s="6" t="n">
        <v>739600</v>
      </c>
      <c r="C8" s="6" t="n">
        <v>732300</v>
      </c>
      <c r="D8" s="6" t="n">
        <v>812300</v>
      </c>
      <c r="E8" s="6" t="n">
        <v>604400</v>
      </c>
      <c r="F8" s="6" t="n">
        <v>759800</v>
      </c>
      <c r="G8" s="6" t="n">
        <v>891600</v>
      </c>
      <c r="H8" s="6" t="n">
        <v>959800</v>
      </c>
      <c r="I8" s="6" t="n">
        <v>793800</v>
      </c>
      <c r="J8" s="6" t="n">
        <v>2888600</v>
      </c>
      <c r="K8" s="6" t="n">
        <v>3405000</v>
      </c>
      <c r="L8" s="6" t="n">
        <v>5556000</v>
      </c>
    </row>
    <row r="9" spans="1:12">
      <c r="A9" s="4" t="s">
        <v>101</v>
      </c>
      <c r="B9" s="5" t="n">
        <v>-5500</v>
      </c>
      <c r="C9" s="5" t="n">
        <v>11600</v>
      </c>
      <c r="D9" s="5" t="n">
        <v>77700</v>
      </c>
      <c r="E9" s="5" t="n">
        <v>21800</v>
      </c>
      <c r="F9" s="5" t="n">
        <v>-5300</v>
      </c>
      <c r="G9" s="5" t="n">
        <v>114600</v>
      </c>
      <c r="H9" s="5" t="n">
        <v>139300</v>
      </c>
      <c r="I9" s="5" t="n">
        <v>119500</v>
      </c>
      <c r="J9" s="5" t="n">
        <v>105600</v>
      </c>
      <c r="K9" s="5" t="n">
        <v>368100</v>
      </c>
      <c r="L9" s="5" t="n">
        <v>275300</v>
      </c>
    </row>
    <row r="10" spans="1:12">
      <c r="A10" s="4" t="s">
        <v>111</v>
      </c>
      <c r="B10" s="6" t="n">
        <v>-12400</v>
      </c>
      <c r="C10" s="6" t="n">
        <v>3600</v>
      </c>
      <c r="D10" s="6" t="n">
        <v>70600</v>
      </c>
      <c r="E10" s="6" t="n">
        <v>14700</v>
      </c>
      <c r="F10" s="6" t="n">
        <v>-12600</v>
      </c>
      <c r="G10" s="6" t="n">
        <v>103500</v>
      </c>
      <c r="H10" s="6" t="n">
        <v>128900</v>
      </c>
      <c r="I10" s="6" t="n">
        <v>111200</v>
      </c>
      <c r="J10" s="6" t="n">
        <v>76500</v>
      </c>
      <c r="K10" s="6" t="n">
        <v>331000</v>
      </c>
      <c r="L10" s="6" t="n">
        <v>241600</v>
      </c>
    </row>
    <row r="11" spans="1:12">
      <c r="A11" s="4" t="s">
        <v>113</v>
      </c>
      <c r="E11" s="7" t="n">
        <v>0.16</v>
      </c>
      <c r="F11" s="7" t="n">
        <v>-0.14</v>
      </c>
      <c r="G11" s="7" t="n">
        <v>1.11</v>
      </c>
      <c r="H11" s="7" t="n">
        <v>1.39</v>
      </c>
      <c r="I11" s="7" t="n">
        <v>1.2</v>
      </c>
      <c r="K11" s="7" t="n">
        <v>3.58</v>
      </c>
    </row>
    <row r="12" spans="1:12">
      <c r="A12" s="4" t="s">
        <v>1640</v>
      </c>
      <c r="E12" s="7" t="n">
        <v>0.16</v>
      </c>
      <c r="F12" s="7" t="n">
        <v>-0.14</v>
      </c>
      <c r="G12" s="7" t="n">
        <v>1.11</v>
      </c>
      <c r="H12" s="7" t="n">
        <v>1.39</v>
      </c>
      <c r="I12" s="7" t="n">
        <v>1.2</v>
      </c>
      <c r="K12" s="7" t="n">
        <v>3.56</v>
      </c>
    </row>
  </sheetData>
  <mergeCells count="3">
    <mergeCell ref="A1:A2"/>
    <mergeCell ref="B1:I1"/>
    <mergeCell ref="J1:L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2"/>
    <col customWidth="1" max="3" min="3" width="20"/>
    <col customWidth="1" max="4" min="4" width="14"/>
  </cols>
  <sheetData>
    <row r="1" spans="1:4">
      <c r="A1" s="1" t="s">
        <v>1854</v>
      </c>
      <c r="B1" s="2" t="s">
        <v>1</v>
      </c>
    </row>
    <row r="2" spans="1:4">
      <c r="B2" s="2" t="s">
        <v>1855</v>
      </c>
      <c r="C2" s="2" t="s">
        <v>1856</v>
      </c>
      <c r="D2" s="2" t="s">
        <v>73</v>
      </c>
    </row>
    <row r="3" spans="1:4">
      <c r="A3" s="3" t="s">
        <v>1857</v>
      </c>
    </row>
    <row r="4" spans="1:4">
      <c r="A4" s="4" t="s">
        <v>637</v>
      </c>
      <c r="B4" s="8" t="n">
        <v>12.4</v>
      </c>
    </row>
    <row r="5" spans="1:4">
      <c r="A5" s="4" t="s">
        <v>86</v>
      </c>
    </row>
    <row r="6" spans="1:4">
      <c r="A6" s="3" t="s">
        <v>1857</v>
      </c>
    </row>
    <row r="7" spans="1:4">
      <c r="A7" s="4" t="s">
        <v>637</v>
      </c>
      <c r="B7" s="8" t="n">
        <v>12.4</v>
      </c>
    </row>
    <row r="8" spans="1:4">
      <c r="A8" s="4" t="s">
        <v>601</v>
      </c>
      <c r="B8" s="5" t="n">
        <v>705</v>
      </c>
    </row>
    <row r="9" spans="1:4">
      <c r="A9" s="4" t="s">
        <v>1858</v>
      </c>
    </row>
    <row r="10" spans="1:4">
      <c r="A10" s="3" t="s">
        <v>1857</v>
      </c>
    </row>
    <row r="11" spans="1:4">
      <c r="A11" s="4" t="s">
        <v>1859</v>
      </c>
      <c r="C11" s="5" t="n">
        <v>9207847</v>
      </c>
    </row>
    <row r="12" spans="1:4">
      <c r="A12" s="4" t="s">
        <v>86</v>
      </c>
    </row>
    <row r="13" spans="1:4">
      <c r="A13" s="3" t="s">
        <v>1857</v>
      </c>
    </row>
    <row r="14" spans="1:4">
      <c r="A14" s="4" t="s">
        <v>602</v>
      </c>
      <c r="B14" s="4" t="s">
        <v>603</v>
      </c>
    </row>
    <row r="15" spans="1:4">
      <c r="A15" s="4" t="s">
        <v>1860</v>
      </c>
    </row>
    <row r="16" spans="1:4">
      <c r="A16" s="3" t="s">
        <v>1857</v>
      </c>
    </row>
    <row r="17" spans="1:4">
      <c r="A17" s="4" t="s">
        <v>1859</v>
      </c>
      <c r="B17" s="5" t="n">
        <v>22811000</v>
      </c>
    </row>
    <row r="18" spans="1:4">
      <c r="A18" s="4" t="s">
        <v>1861</v>
      </c>
    </row>
    <row r="19" spans="1:4">
      <c r="A19" s="3" t="s">
        <v>1857</v>
      </c>
    </row>
    <row r="20" spans="1:4">
      <c r="A20" s="4" t="s">
        <v>1731</v>
      </c>
      <c r="B20" s="4" t="s">
        <v>1862</v>
      </c>
      <c r="C20" s="4" t="s">
        <v>1863</v>
      </c>
      <c r="D20" s="4" t="s">
        <v>1864</v>
      </c>
    </row>
    <row r="21" spans="1:4">
      <c r="A21" s="4" t="s">
        <v>1865</v>
      </c>
    </row>
    <row r="22" spans="1:4">
      <c r="A22" s="3" t="s">
        <v>1857</v>
      </c>
    </row>
    <row r="23" spans="1:4">
      <c r="A23" s="4" t="s">
        <v>1866</v>
      </c>
      <c r="B23" s="14" t="n">
        <v>7.3</v>
      </c>
    </row>
    <row r="24" spans="1:4">
      <c r="A24" s="4" t="s">
        <v>1867</v>
      </c>
    </row>
    <row r="25" spans="1:4">
      <c r="A25" s="3" t="s">
        <v>1857</v>
      </c>
    </row>
    <row r="26" spans="1:4">
      <c r="A26" s="4" t="s">
        <v>1866</v>
      </c>
      <c r="B26" s="14" t="n">
        <v>10.1</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2</v>
      </c>
    </row>
    <row r="3" spans="1:2">
      <c r="A3" s="3" t="s">
        <v>262</v>
      </c>
    </row>
    <row r="4" spans="1:2">
      <c r="A4" s="4" t="s">
        <v>263</v>
      </c>
      <c r="B4" s="4" t="s">
        <v>264</v>
      </c>
    </row>
    <row r="5" spans="1:2">
      <c r="A5" s="4" t="s">
        <v>29</v>
      </c>
    </row>
    <row r="6" spans="1:2">
      <c r="A6" s="3" t="s">
        <v>262</v>
      </c>
    </row>
    <row r="7" spans="1:2">
      <c r="A7" s="4" t="s">
        <v>263</v>
      </c>
      <c r="B7" s="4" t="s">
        <v>26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17"/>
  </cols>
  <sheetData>
    <row r="1" spans="1:5">
      <c r="A1" s="1" t="s">
        <v>1868</v>
      </c>
      <c r="B1" s="2" t="s">
        <v>632</v>
      </c>
      <c r="C1" s="2" t="s">
        <v>586</v>
      </c>
      <c r="D1" s="2" t="s">
        <v>1869</v>
      </c>
      <c r="E1" s="2" t="s">
        <v>1870</v>
      </c>
    </row>
    <row r="2" spans="1:5">
      <c r="A2" s="3" t="s">
        <v>352</v>
      </c>
    </row>
    <row r="3" spans="1:5">
      <c r="A3" s="4" t="s">
        <v>597</v>
      </c>
      <c r="C3" s="6" t="n">
        <v>320000000</v>
      </c>
    </row>
    <row r="4" spans="1:5">
      <c r="A4" s="4" t="s">
        <v>637</v>
      </c>
      <c r="E4" s="8" t="n">
        <v>12.4</v>
      </c>
    </row>
    <row r="5" spans="1:5">
      <c r="A5" s="4" t="s">
        <v>615</v>
      </c>
    </row>
    <row r="6" spans="1:5">
      <c r="A6" s="3" t="s">
        <v>352</v>
      </c>
    </row>
    <row r="7" spans="1:5">
      <c r="A7" s="4" t="s">
        <v>601</v>
      </c>
      <c r="D7" s="8" t="n">
        <v>2.5</v>
      </c>
    </row>
    <row r="8" spans="1:5">
      <c r="A8" s="4" t="s">
        <v>1871</v>
      </c>
    </row>
    <row r="9" spans="1:5">
      <c r="A9" s="3" t="s">
        <v>352</v>
      </c>
    </row>
    <row r="10" spans="1:5">
      <c r="A10" s="4" t="s">
        <v>597</v>
      </c>
      <c r="D10" s="6" t="n">
        <v>195000000</v>
      </c>
    </row>
    <row r="11" spans="1:5">
      <c r="A11" s="4" t="s">
        <v>664</v>
      </c>
    </row>
    <row r="12" spans="1:5">
      <c r="A12" s="3" t="s">
        <v>352</v>
      </c>
    </row>
    <row r="13" spans="1:5">
      <c r="A13" s="4" t="s">
        <v>622</v>
      </c>
      <c r="B13" s="6" t="n">
        <v>628224</v>
      </c>
    </row>
    <row r="14" spans="1:5">
      <c r="A14" s="4" t="s">
        <v>1872</v>
      </c>
    </row>
    <row r="15" spans="1:5">
      <c r="A15" s="3" t="s">
        <v>352</v>
      </c>
    </row>
    <row r="16" spans="1:5">
      <c r="A16" s="4" t="s">
        <v>1873</v>
      </c>
      <c r="D16" s="5" t="n">
        <v>1</v>
      </c>
    </row>
    <row r="17" spans="1:5">
      <c r="A17" s="4" t="s">
        <v>1874</v>
      </c>
    </row>
    <row r="18" spans="1:5">
      <c r="A18" s="3" t="s">
        <v>352</v>
      </c>
    </row>
    <row r="19" spans="1:5">
      <c r="A19" s="4" t="s">
        <v>637</v>
      </c>
      <c r="D19" s="5" t="n">
        <v>4</v>
      </c>
    </row>
    <row r="20" spans="1:5">
      <c r="A20" s="4" t="s">
        <v>1875</v>
      </c>
    </row>
    <row r="21" spans="1:5">
      <c r="A21" s="3" t="s">
        <v>352</v>
      </c>
    </row>
    <row r="22" spans="1:5">
      <c r="A22" s="4" t="s">
        <v>1873</v>
      </c>
      <c r="D22" s="5" t="n">
        <v>2</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19"/>
    <col customWidth="1" max="5" min="5" width="14"/>
  </cols>
  <sheetData>
    <row r="1" spans="1:5">
      <c r="A1" s="1" t="s">
        <v>1876</v>
      </c>
      <c r="B1" s="2" t="s">
        <v>1594</v>
      </c>
      <c r="C1" s="2" t="s">
        <v>669</v>
      </c>
    </row>
    <row r="2" spans="1:5">
      <c r="B2" s="2" t="s">
        <v>586</v>
      </c>
      <c r="C2" s="2" t="s">
        <v>1877</v>
      </c>
      <c r="D2" s="2" t="s">
        <v>1878</v>
      </c>
      <c r="E2" s="2" t="s">
        <v>1879</v>
      </c>
    </row>
    <row r="3" spans="1:5">
      <c r="A3" s="3" t="s">
        <v>352</v>
      </c>
    </row>
    <row r="4" spans="1:5">
      <c r="A4" s="4" t="s">
        <v>637</v>
      </c>
      <c r="D4" s="5" t="n">
        <v>12400000</v>
      </c>
    </row>
    <row r="5" spans="1:5">
      <c r="A5" s="4" t="s">
        <v>1880</v>
      </c>
    </row>
    <row r="6" spans="1:5">
      <c r="A6" s="3" t="s">
        <v>352</v>
      </c>
    </row>
    <row r="7" spans="1:5">
      <c r="A7" s="4" t="s">
        <v>601</v>
      </c>
      <c r="C7" s="5" t="n">
        <v>375</v>
      </c>
    </row>
    <row r="8" spans="1:5">
      <c r="A8" s="4" t="s">
        <v>86</v>
      </c>
    </row>
    <row r="9" spans="1:5">
      <c r="A9" s="3" t="s">
        <v>352</v>
      </c>
    </row>
    <row r="10" spans="1:5">
      <c r="A10" s="4" t="s">
        <v>601</v>
      </c>
      <c r="D10" s="5" t="n">
        <v>705</v>
      </c>
    </row>
    <row r="11" spans="1:5">
      <c r="A11" s="4" t="s">
        <v>637</v>
      </c>
      <c r="D11" s="5" t="n">
        <v>12400000</v>
      </c>
    </row>
    <row r="12" spans="1:5">
      <c r="A12" s="4" t="s">
        <v>1881</v>
      </c>
      <c r="B12" s="6" t="n">
        <v>51000000</v>
      </c>
    </row>
    <row r="13" spans="1:5">
      <c r="A13" s="4" t="s">
        <v>1882</v>
      </c>
    </row>
    <row r="14" spans="1:5">
      <c r="A14" s="3" t="s">
        <v>352</v>
      </c>
    </row>
    <row r="15" spans="1:5">
      <c r="A15" s="4" t="s">
        <v>620</v>
      </c>
      <c r="C15" s="5" t="n">
        <v>80000</v>
      </c>
    </row>
    <row r="16" spans="1:5">
      <c r="A16" s="4" t="s">
        <v>618</v>
      </c>
    </row>
    <row r="17" spans="1:5">
      <c r="A17" s="3" t="s">
        <v>352</v>
      </c>
    </row>
    <row r="18" spans="1:5">
      <c r="A18" s="4" t="s">
        <v>1883</v>
      </c>
      <c r="E18" s="4" t="s">
        <v>1884</v>
      </c>
    </row>
    <row r="19" spans="1:5">
      <c r="A19" s="4" t="s">
        <v>1885</v>
      </c>
    </row>
    <row r="20" spans="1:5">
      <c r="A20" s="3" t="s">
        <v>352</v>
      </c>
    </row>
    <row r="21" spans="1:5">
      <c r="A21" s="4" t="s">
        <v>1886</v>
      </c>
      <c r="C21" s="6" t="n">
        <v>170000000</v>
      </c>
    </row>
    <row r="22" spans="1:5">
      <c r="A22" s="4" t="s">
        <v>620</v>
      </c>
      <c r="C22" s="5" t="n">
        <v>13000</v>
      </c>
    </row>
    <row r="23" spans="1:5">
      <c r="A23" s="4" t="s">
        <v>1883</v>
      </c>
      <c r="E23" s="4" t="s">
        <v>1517</v>
      </c>
    </row>
    <row r="24" spans="1:5">
      <c r="A24" s="4" t="s">
        <v>1881</v>
      </c>
      <c r="C24" s="6" t="n">
        <v>25000000</v>
      </c>
    </row>
    <row r="25" spans="1:5">
      <c r="A25" s="4" t="s">
        <v>624</v>
      </c>
    </row>
    <row r="26" spans="1:5">
      <c r="A26" s="3" t="s">
        <v>352</v>
      </c>
    </row>
    <row r="27" spans="1:5">
      <c r="A27" s="4" t="s">
        <v>622</v>
      </c>
      <c r="C27" s="5" t="n">
        <v>421031</v>
      </c>
    </row>
    <row r="28" spans="1:5">
      <c r="A28" s="4" t="s">
        <v>621</v>
      </c>
    </row>
    <row r="29" spans="1:5">
      <c r="A29" s="3" t="s">
        <v>352</v>
      </c>
    </row>
    <row r="30" spans="1:5">
      <c r="A30" s="4" t="s">
        <v>622</v>
      </c>
      <c r="C30" s="5" t="n">
        <v>80000</v>
      </c>
    </row>
    <row r="31" spans="1:5">
      <c r="A31" s="4" t="s">
        <v>1887</v>
      </c>
    </row>
    <row r="32" spans="1:5">
      <c r="A32" s="3" t="s">
        <v>352</v>
      </c>
    </row>
    <row r="33" spans="1:5">
      <c r="A33" s="4" t="s">
        <v>1888</v>
      </c>
      <c r="C33" s="6" t="n">
        <v>145000000</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7"/>
  </cols>
  <sheetData>
    <row r="1" spans="1:4">
      <c r="A1" s="1" t="s">
        <v>1889</v>
      </c>
      <c r="B1" s="2" t="s">
        <v>1594</v>
      </c>
    </row>
    <row r="2" spans="1:4">
      <c r="B2" s="2" t="s">
        <v>1890</v>
      </c>
      <c r="C2" s="2" t="s">
        <v>1048</v>
      </c>
      <c r="D2" s="2" t="s">
        <v>1891</v>
      </c>
    </row>
    <row r="3" spans="1:4">
      <c r="A3" s="3" t="s">
        <v>352</v>
      </c>
    </row>
    <row r="4" spans="1:4">
      <c r="A4" s="4" t="s">
        <v>1892</v>
      </c>
      <c r="B4" s="6" t="n">
        <v>320</v>
      </c>
    </row>
    <row r="5" spans="1:4">
      <c r="A5" s="4" t="s">
        <v>1893</v>
      </c>
      <c r="D5" s="5" t="n">
        <v>1160092</v>
      </c>
    </row>
    <row r="6" spans="1:4">
      <c r="A6" s="4" t="s">
        <v>1894</v>
      </c>
      <c r="B6" s="5" t="n">
        <v>10</v>
      </c>
    </row>
    <row r="7" spans="1:4">
      <c r="A7" s="4" t="s">
        <v>1139</v>
      </c>
    </row>
    <row r="8" spans="1:4">
      <c r="A8" s="3" t="s">
        <v>352</v>
      </c>
    </row>
    <row r="9" spans="1:4">
      <c r="A9" s="4" t="s">
        <v>1895</v>
      </c>
      <c r="C9" s="6" t="n">
        <v>145</v>
      </c>
      <c r="D9" s="6" t="n">
        <v>269</v>
      </c>
    </row>
    <row r="10" spans="1:4">
      <c r="A10" s="4" t="s">
        <v>86</v>
      </c>
    </row>
    <row r="11" spans="1:4">
      <c r="A11" s="3" t="s">
        <v>352</v>
      </c>
    </row>
    <row r="12" spans="1:4">
      <c r="A12" s="4" t="s">
        <v>1896</v>
      </c>
      <c r="B12" s="6" t="n">
        <v>51</v>
      </c>
    </row>
    <row r="13" spans="1:4">
      <c r="A13" s="4" t="s">
        <v>1897</v>
      </c>
    </row>
    <row r="14" spans="1:4">
      <c r="A14" s="3" t="s">
        <v>352</v>
      </c>
    </row>
    <row r="15" spans="1:4">
      <c r="A15" s="4" t="s">
        <v>1898</v>
      </c>
      <c r="B15" s="5" t="n">
        <v>645000</v>
      </c>
    </row>
    <row r="16" spans="1:4">
      <c r="A16" s="4" t="s">
        <v>1899</v>
      </c>
      <c r="B16" s="13" t="n">
        <v>0.03</v>
      </c>
    </row>
    <row r="17" spans="1:4">
      <c r="A17" s="4" t="s">
        <v>1900</v>
      </c>
    </row>
    <row r="18" spans="1:4">
      <c r="A18" s="3" t="s">
        <v>352</v>
      </c>
    </row>
    <row r="19" spans="1:4">
      <c r="A19" s="4" t="s">
        <v>1898</v>
      </c>
      <c r="B19" s="5" t="n">
        <v>1525000</v>
      </c>
    </row>
    <row r="20" spans="1:4">
      <c r="A20" s="4" t="s">
        <v>1901</v>
      </c>
    </row>
    <row r="21" spans="1:4">
      <c r="A21" s="3" t="s">
        <v>352</v>
      </c>
    </row>
    <row r="22" spans="1:4">
      <c r="A22" s="4" t="s">
        <v>1898</v>
      </c>
      <c r="B22" s="5" t="n">
        <v>79000</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902</v>
      </c>
      <c r="B1" s="2" t="s">
        <v>669</v>
      </c>
      <c r="C1" s="2" t="s">
        <v>1</v>
      </c>
    </row>
    <row r="2" spans="1:6">
      <c r="B2" s="2" t="s">
        <v>588</v>
      </c>
      <c r="C2" s="2" t="s">
        <v>2</v>
      </c>
      <c r="D2" s="2" t="s">
        <v>33</v>
      </c>
      <c r="E2" s="2" t="s">
        <v>73</v>
      </c>
      <c r="F2" s="2" t="s">
        <v>1903</v>
      </c>
    </row>
    <row r="3" spans="1:6">
      <c r="A3" s="3" t="s">
        <v>352</v>
      </c>
    </row>
    <row r="4" spans="1:6">
      <c r="A4" s="4" t="s">
        <v>1904</v>
      </c>
      <c r="C4" s="6" t="n">
        <v>195000</v>
      </c>
      <c r="D4" s="6" t="n">
        <v>170000</v>
      </c>
      <c r="E4" s="6" t="n">
        <v>320000</v>
      </c>
    </row>
    <row r="5" spans="1:6">
      <c r="A5" s="4" t="s">
        <v>1905</v>
      </c>
      <c r="F5" s="5" t="n">
        <v>1160092</v>
      </c>
    </row>
    <row r="6" spans="1:6">
      <c r="A6" s="4" t="s">
        <v>86</v>
      </c>
    </row>
    <row r="7" spans="1:6">
      <c r="A7" s="3" t="s">
        <v>352</v>
      </c>
    </row>
    <row r="8" spans="1:6">
      <c r="A8" s="4" t="s">
        <v>602</v>
      </c>
      <c r="C8" s="4" t="s">
        <v>603</v>
      </c>
    </row>
    <row r="9" spans="1:6">
      <c r="A9" s="4" t="s">
        <v>29</v>
      </c>
    </row>
    <row r="10" spans="1:6">
      <c r="A10" s="3" t="s">
        <v>352</v>
      </c>
    </row>
    <row r="11" spans="1:6">
      <c r="A11" s="4" t="s">
        <v>1904</v>
      </c>
      <c r="D11" s="6" t="n">
        <v>0</v>
      </c>
      <c r="E11" s="6" t="n">
        <v>0</v>
      </c>
    </row>
    <row r="12" spans="1:6">
      <c r="A12" s="4" t="s">
        <v>602</v>
      </c>
      <c r="B12" s="4" t="s">
        <v>607</v>
      </c>
      <c r="C12" s="4" t="s">
        <v>605</v>
      </c>
    </row>
    <row r="13" spans="1:6">
      <c r="A13" s="4" t="s">
        <v>1906</v>
      </c>
    </row>
    <row r="14" spans="1:6">
      <c r="A14" s="3" t="s">
        <v>352</v>
      </c>
    </row>
    <row r="15" spans="1:6">
      <c r="A15" s="4" t="s">
        <v>640</v>
      </c>
      <c r="C15" s="4" t="s">
        <v>646</v>
      </c>
    </row>
  </sheetData>
  <mergeCells count="2">
    <mergeCell ref="A1:A2"/>
    <mergeCell ref="C1:E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6"/>
    <col customWidth="1" max="7" min="7" width="14"/>
    <col customWidth="1" max="8" min="8" width="14"/>
    <col customWidth="1" max="9" min="9" width="14"/>
  </cols>
  <sheetData>
    <row r="1" spans="1:9">
      <c r="A1" s="1" t="s">
        <v>1907</v>
      </c>
      <c r="B1" s="2" t="s">
        <v>1594</v>
      </c>
      <c r="C1" s="2" t="s">
        <v>669</v>
      </c>
      <c r="D1" s="2" t="s">
        <v>1589</v>
      </c>
      <c r="E1" s="2" t="s">
        <v>1286</v>
      </c>
      <c r="F1" s="2" t="s">
        <v>1</v>
      </c>
    </row>
    <row r="2" spans="1:9">
      <c r="B2" s="2" t="s">
        <v>4</v>
      </c>
      <c r="C2" s="2" t="s">
        <v>588</v>
      </c>
      <c r="D2" s="2" t="s">
        <v>4</v>
      </c>
      <c r="E2" s="2" t="s">
        <v>1027</v>
      </c>
      <c r="F2" s="2" t="s">
        <v>2</v>
      </c>
      <c r="G2" s="2" t="s">
        <v>33</v>
      </c>
      <c r="H2" s="2" t="s">
        <v>73</v>
      </c>
      <c r="I2" s="2" t="s">
        <v>1908</v>
      </c>
    </row>
    <row r="3" spans="1:9">
      <c r="A3" s="3" t="s">
        <v>352</v>
      </c>
    </row>
    <row r="4" spans="1:9">
      <c r="A4" s="4" t="s">
        <v>216</v>
      </c>
      <c r="F4" s="6" t="n">
        <v>859893000</v>
      </c>
      <c r="G4" s="6" t="n">
        <v>0</v>
      </c>
      <c r="H4" s="6" t="n">
        <v>0</v>
      </c>
    </row>
    <row r="5" spans="1:9">
      <c r="A5" s="4" t="s">
        <v>179</v>
      </c>
      <c r="F5" s="6" t="n">
        <v>11741000</v>
      </c>
    </row>
    <row r="6" spans="1:9">
      <c r="A6" s="4" t="s">
        <v>29</v>
      </c>
    </row>
    <row r="7" spans="1:9">
      <c r="A7" s="3" t="s">
        <v>352</v>
      </c>
    </row>
    <row r="8" spans="1:9">
      <c r="A8" s="4" t="s">
        <v>179</v>
      </c>
      <c r="E8" s="6" t="n">
        <v>11700000</v>
      </c>
    </row>
    <row r="9" spans="1:9">
      <c r="A9" s="4" t="s">
        <v>1909</v>
      </c>
      <c r="E9" s="6" t="n">
        <v>0</v>
      </c>
    </row>
    <row r="10" spans="1:9">
      <c r="A10" s="4" t="s">
        <v>1565</v>
      </c>
    </row>
    <row r="11" spans="1:9">
      <c r="A11" s="3" t="s">
        <v>352</v>
      </c>
    </row>
    <row r="12" spans="1:9">
      <c r="A12" s="4" t="s">
        <v>1566</v>
      </c>
      <c r="B12" s="8" t="n">
        <v>17.1</v>
      </c>
    </row>
    <row r="13" spans="1:9">
      <c r="A13" s="4" t="s">
        <v>1910</v>
      </c>
    </row>
    <row r="14" spans="1:9">
      <c r="A14" s="3" t="s">
        <v>352</v>
      </c>
    </row>
    <row r="15" spans="1:9">
      <c r="A15" s="4" t="s">
        <v>602</v>
      </c>
      <c r="F15" s="4" t="s">
        <v>605</v>
      </c>
    </row>
    <row r="16" spans="1:9">
      <c r="A16" s="4" t="s">
        <v>29</v>
      </c>
    </row>
    <row r="17" spans="1:9">
      <c r="A17" s="3" t="s">
        <v>352</v>
      </c>
    </row>
    <row r="18" spans="1:9">
      <c r="A18" s="4" t="s">
        <v>604</v>
      </c>
      <c r="F18" s="4" t="s">
        <v>605</v>
      </c>
    </row>
    <row r="19" spans="1:9">
      <c r="A19" s="4" t="s">
        <v>602</v>
      </c>
      <c r="C19" s="4" t="s">
        <v>607</v>
      </c>
      <c r="F19" s="4" t="s">
        <v>605</v>
      </c>
    </row>
    <row r="20" spans="1:9">
      <c r="A20" s="4" t="s">
        <v>608</v>
      </c>
      <c r="G20" s="6" t="n">
        <v>350000000</v>
      </c>
    </row>
    <row r="21" spans="1:9">
      <c r="A21" s="4" t="s">
        <v>1911</v>
      </c>
    </row>
    <row r="22" spans="1:9">
      <c r="A22" s="3" t="s">
        <v>352</v>
      </c>
    </row>
    <row r="23" spans="1:9">
      <c r="A23" s="4" t="s">
        <v>216</v>
      </c>
      <c r="D23" s="6" t="n">
        <v>859900000</v>
      </c>
    </row>
    <row r="24" spans="1:9">
      <c r="A24" s="4" t="s">
        <v>1912</v>
      </c>
    </row>
    <row r="25" spans="1:9">
      <c r="A25" s="3" t="s">
        <v>352</v>
      </c>
    </row>
    <row r="26" spans="1:9">
      <c r="A26" s="4" t="s">
        <v>675</v>
      </c>
      <c r="I26" s="9" t="n">
        <v>0.2986</v>
      </c>
    </row>
    <row r="27" spans="1:9">
      <c r="A27" s="4" t="s">
        <v>1913</v>
      </c>
    </row>
    <row r="28" spans="1:9">
      <c r="A28" s="3" t="s">
        <v>352</v>
      </c>
    </row>
    <row r="29" spans="1:9">
      <c r="A29" s="4" t="s">
        <v>602</v>
      </c>
      <c r="F29" s="4" t="s">
        <v>605</v>
      </c>
    </row>
    <row r="30" spans="1:9">
      <c r="A30" s="4" t="s">
        <v>653</v>
      </c>
    </row>
    <row r="31" spans="1:9">
      <c r="A31" s="3" t="s">
        <v>352</v>
      </c>
    </row>
    <row r="32" spans="1:9">
      <c r="A32" s="4" t="s">
        <v>1914</v>
      </c>
      <c r="I32" s="5" t="n">
        <v>15</v>
      </c>
    </row>
    <row r="33" spans="1:9">
      <c r="A33" s="4" t="s">
        <v>1915</v>
      </c>
    </row>
    <row r="34" spans="1:9">
      <c r="A34" s="3" t="s">
        <v>352</v>
      </c>
    </row>
    <row r="35" spans="1:9">
      <c r="A35" s="4" t="s">
        <v>675</v>
      </c>
      <c r="I35" s="15" t="n">
        <v>0.28896</v>
      </c>
    </row>
    <row r="36" spans="1:9">
      <c r="A36" s="4" t="s">
        <v>651</v>
      </c>
    </row>
    <row r="37" spans="1:9">
      <c r="A37" s="3" t="s">
        <v>352</v>
      </c>
    </row>
    <row r="38" spans="1:9">
      <c r="A38" s="4" t="s">
        <v>1914</v>
      </c>
      <c r="I38" s="16" t="n">
        <v>15.357</v>
      </c>
    </row>
    <row r="39" spans="1:9">
      <c r="A39" s="4" t="s">
        <v>1916</v>
      </c>
    </row>
    <row r="40" spans="1:9">
      <c r="A40" s="3" t="s">
        <v>352</v>
      </c>
    </row>
    <row r="41" spans="1:9">
      <c r="A41" s="4" t="s">
        <v>675</v>
      </c>
      <c r="I41" s="9" t="n">
        <v>0.7036</v>
      </c>
    </row>
    <row r="42" spans="1:9">
      <c r="A42" s="4" t="s">
        <v>612</v>
      </c>
    </row>
    <row r="43" spans="1:9">
      <c r="A43" s="3" t="s">
        <v>352</v>
      </c>
    </row>
    <row r="44" spans="1:9">
      <c r="A44" s="4" t="s">
        <v>604</v>
      </c>
      <c r="F44" s="4" t="s">
        <v>605</v>
      </c>
    </row>
  </sheetData>
  <mergeCells count="2">
    <mergeCell ref="A1:A2"/>
    <mergeCell ref="F1:H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917</v>
      </c>
      <c r="B1" s="2" t="s">
        <v>669</v>
      </c>
      <c r="J1" s="2" t="s">
        <v>1</v>
      </c>
    </row>
    <row r="2" spans="1:13">
      <c r="B2" s="2" t="s">
        <v>2</v>
      </c>
      <c r="C2" s="2" t="s">
        <v>1027</v>
      </c>
      <c r="D2" s="2" t="s">
        <v>4</v>
      </c>
      <c r="E2" s="2" t="s">
        <v>588</v>
      </c>
      <c r="F2" s="2" t="s">
        <v>33</v>
      </c>
      <c r="G2" s="2" t="s">
        <v>1028</v>
      </c>
      <c r="H2" s="2" t="s">
        <v>1029</v>
      </c>
      <c r="I2" s="2" t="s">
        <v>1030</v>
      </c>
      <c r="J2" s="2" t="s">
        <v>2</v>
      </c>
      <c r="K2" s="2" t="s">
        <v>33</v>
      </c>
      <c r="L2" s="2" t="s">
        <v>73</v>
      </c>
      <c r="M2" s="2" t="s">
        <v>1908</v>
      </c>
    </row>
    <row r="3" spans="1:13">
      <c r="A3" s="3" t="s">
        <v>352</v>
      </c>
    </row>
    <row r="4" spans="1:13">
      <c r="A4" s="4" t="s">
        <v>90</v>
      </c>
      <c r="B4" s="6" t="n">
        <v>2115325</v>
      </c>
      <c r="C4" s="6" t="n">
        <v>2065076</v>
      </c>
      <c r="D4" s="6" t="n">
        <v>2107308</v>
      </c>
      <c r="E4" s="6" t="n">
        <v>1455504</v>
      </c>
      <c r="F4" s="6" t="n">
        <v>2070324</v>
      </c>
      <c r="G4" s="6" t="n">
        <v>2569090</v>
      </c>
      <c r="H4" s="6" t="n">
        <v>2828892</v>
      </c>
      <c r="I4" s="6" t="n">
        <v>2318730</v>
      </c>
      <c r="J4" s="6" t="n">
        <v>7743213</v>
      </c>
      <c r="K4" s="6" t="n">
        <v>9787036</v>
      </c>
      <c r="L4" s="6" t="n">
        <v>15153573</v>
      </c>
    </row>
    <row r="5" spans="1:13">
      <c r="A5" s="4" t="s">
        <v>101</v>
      </c>
      <c r="B5" s="6" t="n">
        <v>18370</v>
      </c>
      <c r="C5" s="6" t="n">
        <v>84099</v>
      </c>
      <c r="D5" s="6" t="n">
        <v>162737</v>
      </c>
      <c r="E5" s="6" t="n">
        <v>78219</v>
      </c>
      <c r="F5" s="6" t="n">
        <v>26141</v>
      </c>
      <c r="G5" s="6" t="n">
        <v>332598</v>
      </c>
      <c r="H5" s="6" t="n">
        <v>315393</v>
      </c>
      <c r="I5" s="6" t="n">
        <v>255993</v>
      </c>
      <c r="J5" s="5" t="n">
        <v>343425</v>
      </c>
      <c r="K5" s="5" t="n">
        <v>930125</v>
      </c>
      <c r="L5" s="6" t="n">
        <v>1096513</v>
      </c>
    </row>
    <row r="6" spans="1:13">
      <c r="A6" s="4" t="s">
        <v>29</v>
      </c>
    </row>
    <row r="7" spans="1:13">
      <c r="A7" s="3" t="s">
        <v>352</v>
      </c>
    </row>
    <row r="8" spans="1:13">
      <c r="A8" s="4" t="s">
        <v>1918</v>
      </c>
      <c r="J8" s="6" t="n">
        <v>163129</v>
      </c>
      <c r="K8" s="6" t="n">
        <v>521014</v>
      </c>
    </row>
    <row r="9" spans="1:13">
      <c r="A9" s="4" t="s">
        <v>1919</v>
      </c>
      <c r="J9" s="7" t="n">
        <v>1.26</v>
      </c>
      <c r="K9" s="7" t="n">
        <v>4.46</v>
      </c>
    </row>
    <row r="10" spans="1:13">
      <c r="A10" s="4" t="s">
        <v>1920</v>
      </c>
      <c r="J10" s="7" t="n">
        <v>1.25</v>
      </c>
      <c r="K10" s="7" t="n">
        <v>4.46</v>
      </c>
    </row>
    <row r="11" spans="1:13">
      <c r="A11" s="4" t="s">
        <v>1921</v>
      </c>
      <c r="J11" s="6" t="n">
        <v>16800</v>
      </c>
      <c r="K11" s="6" t="n">
        <v>36100</v>
      </c>
    </row>
    <row r="12" spans="1:13">
      <c r="A12" s="4" t="s">
        <v>1922</v>
      </c>
      <c r="J12" s="5" t="n">
        <v>-7000</v>
      </c>
      <c r="K12" s="5" t="n">
        <v>-57300</v>
      </c>
    </row>
    <row r="13" spans="1:13">
      <c r="A13" s="4" t="s">
        <v>1923</v>
      </c>
      <c r="J13" s="6" t="n">
        <v>136385</v>
      </c>
      <c r="K13" s="6" t="n">
        <v>499859</v>
      </c>
    </row>
    <row r="14" spans="1:13">
      <c r="A14" s="4" t="s">
        <v>625</v>
      </c>
    </row>
    <row r="15" spans="1:13">
      <c r="A15" s="3" t="s">
        <v>352</v>
      </c>
    </row>
    <row r="16" spans="1:13">
      <c r="A16" s="4" t="s">
        <v>608</v>
      </c>
      <c r="M16" s="6" t="n">
        <v>500000</v>
      </c>
    </row>
  </sheetData>
  <mergeCells count="3">
    <mergeCell ref="A1:A2"/>
    <mergeCell ref="B1:I1"/>
    <mergeCell ref="J1:L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924</v>
      </c>
      <c r="B1" s="2" t="s">
        <v>1</v>
      </c>
    </row>
    <row r="2" spans="1:4">
      <c r="B2" s="2" t="s">
        <v>2</v>
      </c>
      <c r="C2" s="2" t="s">
        <v>33</v>
      </c>
      <c r="D2" s="2" t="s">
        <v>73</v>
      </c>
    </row>
    <row r="3" spans="1:4">
      <c r="A3" s="4" t="s">
        <v>1925</v>
      </c>
    </row>
    <row r="4" spans="1:4">
      <c r="A4" s="3" t="s">
        <v>1926</v>
      </c>
    </row>
    <row r="5" spans="1:4">
      <c r="A5" s="4" t="s">
        <v>1927</v>
      </c>
      <c r="B5" s="6" t="n">
        <v>6300</v>
      </c>
    </row>
    <row r="6" spans="1:4">
      <c r="A6" s="4" t="s">
        <v>29</v>
      </c>
    </row>
    <row r="7" spans="1:4">
      <c r="A7" s="3" t="s">
        <v>1926</v>
      </c>
    </row>
    <row r="8" spans="1:4">
      <c r="A8" s="4" t="s">
        <v>1928</v>
      </c>
      <c r="B8" s="5" t="n">
        <v>189</v>
      </c>
      <c r="C8" s="6" t="n">
        <v>808</v>
      </c>
      <c r="D8" s="6" t="n">
        <v>0</v>
      </c>
    </row>
    <row r="9" spans="1:4">
      <c r="A9" s="4" t="s">
        <v>1928</v>
      </c>
      <c r="B9" s="5" t="n">
        <v>2574</v>
      </c>
      <c r="C9" s="5" t="n">
        <v>189</v>
      </c>
      <c r="D9" s="5" t="n">
        <v>808</v>
      </c>
    </row>
    <row r="10" spans="1:4">
      <c r="A10" s="4" t="s">
        <v>1929</v>
      </c>
    </row>
    <row r="11" spans="1:4">
      <c r="A11" s="3" t="s">
        <v>1926</v>
      </c>
    </row>
    <row r="12" spans="1:4">
      <c r="A12" s="4" t="s">
        <v>1930</v>
      </c>
      <c r="B12" s="5" t="n">
        <v>4650</v>
      </c>
      <c r="C12" s="5" t="n">
        <v>0</v>
      </c>
      <c r="D12" s="5" t="n">
        <v>12878</v>
      </c>
    </row>
    <row r="13" spans="1:4">
      <c r="A13" s="4" t="s">
        <v>123</v>
      </c>
      <c r="B13" s="5" t="n">
        <v>0</v>
      </c>
      <c r="C13" s="5" t="n">
        <v>0</v>
      </c>
      <c r="D13" s="5" t="n">
        <v>-4789</v>
      </c>
    </row>
    <row r="14" spans="1:4">
      <c r="A14" s="4" t="s">
        <v>1931</v>
      </c>
      <c r="B14" s="5" t="n">
        <v>-2468</v>
      </c>
      <c r="C14" s="5" t="n">
        <v>-619</v>
      </c>
      <c r="D14" s="5" t="n">
        <v>-7281</v>
      </c>
    </row>
    <row r="15" spans="1:4">
      <c r="A15" s="4" t="s">
        <v>1932</v>
      </c>
    </row>
    <row r="16" spans="1:4">
      <c r="A16" s="3" t="s">
        <v>1926</v>
      </c>
    </row>
    <row r="17" spans="1:4">
      <c r="A17" s="4" t="s">
        <v>1930</v>
      </c>
      <c r="B17" s="5" t="n">
        <v>1662</v>
      </c>
      <c r="C17" s="5" t="n">
        <v>0</v>
      </c>
      <c r="D17" s="5" t="n">
        <v>0</v>
      </c>
    </row>
    <row r="18" spans="1:4">
      <c r="A18" s="4" t="s">
        <v>1931</v>
      </c>
      <c r="B18" s="6" t="n">
        <v>-1459</v>
      </c>
      <c r="C18" s="6" t="n">
        <v>0</v>
      </c>
      <c r="D18" s="6" t="n">
        <v>0</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s>
  <sheetData>
    <row r="1" spans="1:8">
      <c r="A1" s="1" t="s">
        <v>1933</v>
      </c>
      <c r="B1" s="2" t="s">
        <v>1594</v>
      </c>
      <c r="C1" s="2" t="s">
        <v>669</v>
      </c>
      <c r="D1" s="2" t="s">
        <v>1589</v>
      </c>
      <c r="E1" s="2" t="s">
        <v>1</v>
      </c>
    </row>
    <row r="2" spans="1:8">
      <c r="B2" s="2" t="s">
        <v>4</v>
      </c>
      <c r="C2" s="2" t="s">
        <v>588</v>
      </c>
      <c r="D2" s="2" t="s">
        <v>4</v>
      </c>
      <c r="E2" s="2" t="s">
        <v>2</v>
      </c>
      <c r="F2" s="2" t="s">
        <v>33</v>
      </c>
      <c r="G2" s="2" t="s">
        <v>73</v>
      </c>
      <c r="H2" s="2" t="s">
        <v>1908</v>
      </c>
    </row>
    <row r="3" spans="1:8">
      <c r="A3" s="3" t="s">
        <v>352</v>
      </c>
    </row>
    <row r="4" spans="1:8">
      <c r="A4" s="4" t="s">
        <v>216</v>
      </c>
      <c r="E4" s="6" t="n">
        <v>859893</v>
      </c>
      <c r="F4" s="6" t="n">
        <v>0</v>
      </c>
      <c r="G4" s="6" t="n">
        <v>0</v>
      </c>
    </row>
    <row r="5" spans="1:8">
      <c r="A5" s="4" t="s">
        <v>29</v>
      </c>
    </row>
    <row r="6" spans="1:8">
      <c r="A6" s="3" t="s">
        <v>352</v>
      </c>
    </row>
    <row r="7" spans="1:8">
      <c r="A7" s="4" t="s">
        <v>604</v>
      </c>
      <c r="E7" s="4" t="s">
        <v>605</v>
      </c>
    </row>
    <row r="8" spans="1:8">
      <c r="A8" s="4" t="s">
        <v>602</v>
      </c>
      <c r="C8" s="4" t="s">
        <v>607</v>
      </c>
      <c r="E8" s="4" t="s">
        <v>605</v>
      </c>
    </row>
    <row r="9" spans="1:8">
      <c r="A9" s="4" t="s">
        <v>1910</v>
      </c>
    </row>
    <row r="10" spans="1:8">
      <c r="A10" s="3" t="s">
        <v>352</v>
      </c>
    </row>
    <row r="11" spans="1:8">
      <c r="A11" s="4" t="s">
        <v>602</v>
      </c>
      <c r="E11" s="4" t="s">
        <v>605</v>
      </c>
    </row>
    <row r="12" spans="1:8">
      <c r="A12" s="4" t="s">
        <v>1913</v>
      </c>
    </row>
    <row r="13" spans="1:8">
      <c r="A13" s="3" t="s">
        <v>352</v>
      </c>
    </row>
    <row r="14" spans="1:8">
      <c r="A14" s="4" t="s">
        <v>602</v>
      </c>
      <c r="E14" s="4" t="s">
        <v>605</v>
      </c>
    </row>
    <row r="15" spans="1:8">
      <c r="A15" s="4" t="s">
        <v>650</v>
      </c>
    </row>
    <row r="16" spans="1:8">
      <c r="A16" s="3" t="s">
        <v>352</v>
      </c>
    </row>
    <row r="17" spans="1:8">
      <c r="A17" s="4" t="s">
        <v>604</v>
      </c>
      <c r="E17" s="4" t="s">
        <v>605</v>
      </c>
    </row>
    <row r="18" spans="1:8">
      <c r="A18" s="4" t="s">
        <v>612</v>
      </c>
    </row>
    <row r="19" spans="1:8">
      <c r="A19" s="3" t="s">
        <v>352</v>
      </c>
    </row>
    <row r="20" spans="1:8">
      <c r="A20" s="4" t="s">
        <v>604</v>
      </c>
      <c r="E20" s="4" t="s">
        <v>605</v>
      </c>
    </row>
    <row r="21" spans="1:8">
      <c r="A21" s="4" t="s">
        <v>1911</v>
      </c>
    </row>
    <row r="22" spans="1:8">
      <c r="A22" s="3" t="s">
        <v>352</v>
      </c>
    </row>
    <row r="23" spans="1:8">
      <c r="A23" s="4" t="s">
        <v>216</v>
      </c>
      <c r="D23" s="6" t="n">
        <v>859900</v>
      </c>
    </row>
    <row r="24" spans="1:8">
      <c r="A24" s="4" t="s">
        <v>654</v>
      </c>
    </row>
    <row r="25" spans="1:8">
      <c r="A25" s="3" t="s">
        <v>352</v>
      </c>
    </row>
    <row r="26" spans="1:8">
      <c r="A26" s="4" t="s">
        <v>1566</v>
      </c>
      <c r="B26" s="8" t="n">
        <v>17.1</v>
      </c>
    </row>
    <row r="27" spans="1:8">
      <c r="A27" s="4" t="s">
        <v>630</v>
      </c>
    </row>
    <row r="28" spans="1:8">
      <c r="A28" s="3" t="s">
        <v>352</v>
      </c>
    </row>
    <row r="29" spans="1:8">
      <c r="A29" s="4" t="s">
        <v>675</v>
      </c>
      <c r="H29" s="9" t="n">
        <v>0.2986</v>
      </c>
    </row>
    <row r="30" spans="1:8">
      <c r="A30" s="4" t="s">
        <v>1934</v>
      </c>
    </row>
    <row r="31" spans="1:8">
      <c r="A31" s="3" t="s">
        <v>352</v>
      </c>
    </row>
    <row r="32" spans="1:8">
      <c r="A32" s="4" t="s">
        <v>1566</v>
      </c>
      <c r="D32" s="8" t="n">
        <v>17.1</v>
      </c>
    </row>
    <row r="33" spans="1:8">
      <c r="A33" s="4" t="s">
        <v>653</v>
      </c>
    </row>
    <row r="34" spans="1:8">
      <c r="A34" s="3" t="s">
        <v>352</v>
      </c>
    </row>
    <row r="35" spans="1:8">
      <c r="A35" s="4" t="s">
        <v>1914</v>
      </c>
      <c r="H35" s="5" t="n">
        <v>15</v>
      </c>
    </row>
    <row r="36" spans="1:8">
      <c r="A36" s="4" t="s">
        <v>1935</v>
      </c>
    </row>
    <row r="37" spans="1:8">
      <c r="A37" s="3" t="s">
        <v>352</v>
      </c>
    </row>
    <row r="38" spans="1:8">
      <c r="A38" s="4" t="s">
        <v>675</v>
      </c>
      <c r="H38" s="15" t="n">
        <v>0.28896</v>
      </c>
    </row>
    <row r="39" spans="1:8">
      <c r="A39" s="4" t="s">
        <v>651</v>
      </c>
    </row>
    <row r="40" spans="1:8">
      <c r="A40" s="3" t="s">
        <v>352</v>
      </c>
    </row>
    <row r="41" spans="1:8">
      <c r="A41" s="4" t="s">
        <v>1914</v>
      </c>
      <c r="H41" s="16" t="n">
        <v>15.357</v>
      </c>
    </row>
    <row r="42" spans="1:8">
      <c r="A42" s="4" t="s">
        <v>1936</v>
      </c>
    </row>
    <row r="43" spans="1:8">
      <c r="A43" s="3" t="s">
        <v>352</v>
      </c>
    </row>
    <row r="44" spans="1:8">
      <c r="A44" s="4" t="s">
        <v>675</v>
      </c>
      <c r="H44" s="9" t="n">
        <v>0.7036</v>
      </c>
    </row>
  </sheetData>
  <mergeCells count="2">
    <mergeCell ref="A1:A2"/>
    <mergeCell ref="E1:G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937</v>
      </c>
      <c r="B1" s="2" t="s">
        <v>669</v>
      </c>
      <c r="F1" s="2" t="s">
        <v>1</v>
      </c>
    </row>
    <row r="2" spans="1:8">
      <c r="B2" s="2" t="s">
        <v>2</v>
      </c>
      <c r="C2" s="2" t="s">
        <v>1027</v>
      </c>
      <c r="D2" s="2" t="s">
        <v>4</v>
      </c>
      <c r="E2" s="2" t="s">
        <v>588</v>
      </c>
      <c r="F2" s="2" t="s">
        <v>2</v>
      </c>
      <c r="G2" s="2" t="s">
        <v>33</v>
      </c>
      <c r="H2" s="2" t="s">
        <v>73</v>
      </c>
    </row>
    <row r="3" spans="1:8">
      <c r="A3" s="3" t="s">
        <v>352</v>
      </c>
    </row>
    <row r="4" spans="1:8">
      <c r="A4" s="4" t="s">
        <v>95</v>
      </c>
      <c r="B4" s="6" t="n">
        <v>8453</v>
      </c>
      <c r="C4" s="6" t="n">
        <v>2844</v>
      </c>
      <c r="D4" s="6" t="n">
        <v>735</v>
      </c>
      <c r="E4" s="6" t="n">
        <v>408</v>
      </c>
      <c r="F4" s="6" t="n">
        <v>12440</v>
      </c>
      <c r="G4" s="6" t="n">
        <v>0</v>
      </c>
      <c r="H4" s="6" t="n">
        <v>12878</v>
      </c>
    </row>
    <row r="5" spans="1:8">
      <c r="A5" s="4" t="s">
        <v>1938</v>
      </c>
      <c r="F5" s="5" t="n">
        <v>0</v>
      </c>
      <c r="G5" s="5" t="n">
        <v>0</v>
      </c>
      <c r="H5" s="5" t="n">
        <v>4800</v>
      </c>
    </row>
    <row r="6" spans="1:8">
      <c r="A6" s="4" t="s">
        <v>29</v>
      </c>
    </row>
    <row r="7" spans="1:8">
      <c r="A7" s="3" t="s">
        <v>352</v>
      </c>
    </row>
    <row r="8" spans="1:8">
      <c r="A8" s="4" t="s">
        <v>1928</v>
      </c>
      <c r="E8" s="6" t="n">
        <v>200</v>
      </c>
      <c r="F8" s="5" t="n">
        <v>200</v>
      </c>
      <c r="G8" s="5" t="n">
        <v>800</v>
      </c>
      <c r="H8" s="5" t="n">
        <v>0</v>
      </c>
    </row>
    <row r="9" spans="1:8">
      <c r="A9" s="4" t="s">
        <v>95</v>
      </c>
      <c r="F9" s="5" t="n">
        <v>4700</v>
      </c>
      <c r="G9" s="5" t="n">
        <v>2500</v>
      </c>
      <c r="H9" s="5" t="n">
        <v>0</v>
      </c>
    </row>
    <row r="10" spans="1:8">
      <c r="A10" s="4" t="s">
        <v>1928</v>
      </c>
      <c r="B10" s="6" t="n">
        <v>2500</v>
      </c>
      <c r="F10" s="5" t="n">
        <v>2500</v>
      </c>
      <c r="G10" s="5" t="n">
        <v>200</v>
      </c>
      <c r="H10" s="5" t="n">
        <v>800</v>
      </c>
    </row>
    <row r="11" spans="1:8">
      <c r="A11" s="4" t="s">
        <v>1939</v>
      </c>
    </row>
    <row r="12" spans="1:8">
      <c r="A12" s="3" t="s">
        <v>352</v>
      </c>
    </row>
    <row r="13" spans="1:8">
      <c r="A13" s="4" t="s">
        <v>95</v>
      </c>
      <c r="F13" s="5" t="n">
        <v>1700</v>
      </c>
      <c r="G13" s="5" t="n">
        <v>0</v>
      </c>
      <c r="H13" s="5" t="n">
        <v>0</v>
      </c>
    </row>
    <row r="14" spans="1:8">
      <c r="A14" s="4" t="s">
        <v>1931</v>
      </c>
      <c r="F14" s="5" t="n">
        <v>-1400</v>
      </c>
      <c r="G14" s="5" t="n">
        <v>0</v>
      </c>
      <c r="H14" s="5" t="n">
        <v>0</v>
      </c>
    </row>
    <row r="15" spans="1:8">
      <c r="A15" s="4" t="s">
        <v>1929</v>
      </c>
    </row>
    <row r="16" spans="1:8">
      <c r="A16" s="3" t="s">
        <v>352</v>
      </c>
    </row>
    <row r="17" spans="1:8">
      <c r="A17" s="4" t="s">
        <v>95</v>
      </c>
      <c r="H17" s="5" t="n">
        <v>12900</v>
      </c>
    </row>
    <row r="18" spans="1:8">
      <c r="A18" s="4" t="s">
        <v>1940</v>
      </c>
      <c r="F18" s="5" t="n">
        <v>3000</v>
      </c>
      <c r="G18" s="5" t="n">
        <v>0</v>
      </c>
    </row>
    <row r="19" spans="1:8">
      <c r="A19" s="4" t="s">
        <v>1931</v>
      </c>
      <c r="F19" s="6" t="n">
        <v>-1000</v>
      </c>
      <c r="G19" s="6" t="n">
        <v>-600</v>
      </c>
      <c r="H19" s="6" t="n">
        <v>-7300</v>
      </c>
    </row>
  </sheetData>
  <mergeCells count="3">
    <mergeCell ref="A1:A2"/>
    <mergeCell ref="B1:E1"/>
    <mergeCell ref="F1:H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1941</v>
      </c>
      <c r="B1" s="2" t="s">
        <v>669</v>
      </c>
      <c r="G1" s="2" t="s">
        <v>1</v>
      </c>
    </row>
    <row r="2" spans="1:10">
      <c r="B2" s="2" t="s">
        <v>1448</v>
      </c>
      <c r="C2" s="2" t="s">
        <v>2</v>
      </c>
      <c r="D2" s="2" t="s">
        <v>1027</v>
      </c>
      <c r="E2" s="2" t="s">
        <v>4</v>
      </c>
      <c r="F2" s="2" t="s">
        <v>588</v>
      </c>
      <c r="G2" s="2" t="s">
        <v>2</v>
      </c>
      <c r="H2" s="2" t="s">
        <v>33</v>
      </c>
      <c r="I2" s="2" t="s">
        <v>73</v>
      </c>
      <c r="J2" s="2" t="s">
        <v>1550</v>
      </c>
    </row>
    <row r="3" spans="1:10">
      <c r="A3" s="3" t="s">
        <v>352</v>
      </c>
    </row>
    <row r="4" spans="1:10">
      <c r="A4" s="4" t="s">
        <v>75</v>
      </c>
      <c r="C4" s="7" t="n">
        <v>0.01</v>
      </c>
      <c r="G4" s="7" t="n">
        <v>0.01</v>
      </c>
      <c r="H4" s="7" t="n">
        <v>0.01</v>
      </c>
      <c r="I4" s="7" t="n">
        <v>0.01</v>
      </c>
      <c r="J4" s="7" t="n">
        <v>0.01</v>
      </c>
    </row>
    <row r="5" spans="1:10">
      <c r="A5" s="4" t="s">
        <v>187</v>
      </c>
      <c r="C5" s="13" t="n">
        <v>0.38</v>
      </c>
      <c r="D5" s="7" t="n">
        <v>0.38</v>
      </c>
      <c r="E5" s="7" t="n">
        <v>0.38</v>
      </c>
      <c r="F5" s="7" t="n">
        <v>0.38</v>
      </c>
      <c r="G5" s="7" t="n">
        <v>1.52</v>
      </c>
      <c r="H5" s="7" t="n">
        <v>1.36</v>
      </c>
      <c r="I5" s="7" t="n">
        <v>3.08</v>
      </c>
    </row>
    <row r="6" spans="1:10">
      <c r="A6" s="4" t="s">
        <v>613</v>
      </c>
    </row>
    <row r="7" spans="1:10">
      <c r="A7" s="3" t="s">
        <v>352</v>
      </c>
    </row>
    <row r="8" spans="1:10">
      <c r="A8" s="4" t="s">
        <v>1566</v>
      </c>
      <c r="G8" s="8" t="n">
        <v>10.8</v>
      </c>
    </row>
    <row r="9" spans="1:10">
      <c r="A9" s="4" t="s">
        <v>1942</v>
      </c>
      <c r="C9" s="7" t="n">
        <v>37.3</v>
      </c>
      <c r="G9" s="7" t="n">
        <v>37.3</v>
      </c>
    </row>
    <row r="10" spans="1:10">
      <c r="A10" s="4" t="s">
        <v>1943</v>
      </c>
      <c r="C10" s="14" t="n">
        <v>6.1</v>
      </c>
      <c r="G10" s="14" t="n">
        <v>6.1</v>
      </c>
    </row>
    <row r="11" spans="1:10">
      <c r="A11" s="4" t="s">
        <v>141</v>
      </c>
    </row>
    <row r="12" spans="1:10">
      <c r="A12" s="3" t="s">
        <v>352</v>
      </c>
    </row>
    <row r="13" spans="1:10">
      <c r="A13" s="4" t="s">
        <v>75</v>
      </c>
      <c r="C13" s="7" t="n">
        <v>0.01</v>
      </c>
      <c r="G13" s="7" t="n">
        <v>0.01</v>
      </c>
    </row>
    <row r="14" spans="1:10">
      <c r="A14" s="4" t="s">
        <v>628</v>
      </c>
    </row>
    <row r="15" spans="1:10">
      <c r="A15" s="3" t="s">
        <v>352</v>
      </c>
    </row>
    <row r="16" spans="1:10">
      <c r="A16" s="4" t="s">
        <v>675</v>
      </c>
      <c r="C16" s="9" t="n">
        <v>0.435</v>
      </c>
      <c r="G16" s="9" t="n">
        <v>0.435</v>
      </c>
    </row>
    <row r="17" spans="1:10">
      <c r="A17" s="4" t="s">
        <v>1587</v>
      </c>
    </row>
    <row r="18" spans="1:10">
      <c r="A18" s="3" t="s">
        <v>352</v>
      </c>
    </row>
    <row r="19" spans="1:10">
      <c r="A19" s="4" t="s">
        <v>187</v>
      </c>
      <c r="B19" s="7" t="n">
        <v>0.38</v>
      </c>
    </row>
    <row r="20" spans="1:10">
      <c r="A20" s="4" t="s">
        <v>1944</v>
      </c>
    </row>
    <row r="21" spans="1:10">
      <c r="A21" s="3" t="s">
        <v>352</v>
      </c>
    </row>
    <row r="22" spans="1:10">
      <c r="A22" s="4" t="s">
        <v>187</v>
      </c>
      <c r="B22" s="7" t="n">
        <v>0.55</v>
      </c>
    </row>
  </sheetData>
  <mergeCells count="3">
    <mergeCell ref="A1:A2"/>
    <mergeCell ref="B1:F1"/>
    <mergeCell ref="G1:I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8</v>
      </c>
      <c r="B4" s="4" t="s">
        <v>269</v>
      </c>
    </row>
    <row r="5" spans="1:2">
      <c r="A5" s="4" t="s">
        <v>29</v>
      </c>
    </row>
    <row r="6" spans="1:2">
      <c r="A6" s="3" t="s">
        <v>267</v>
      </c>
    </row>
    <row r="7" spans="1:2">
      <c r="A7" s="4" t="s">
        <v>268</v>
      </c>
      <c r="B7"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1</v>
      </c>
    </row>
    <row r="2" spans="1:2">
      <c r="B2" s="2" t="s">
        <v>2</v>
      </c>
    </row>
    <row r="3" spans="1:2">
      <c r="A3" s="3" t="s">
        <v>275</v>
      </c>
    </row>
    <row r="4" spans="1:2">
      <c r="A4" s="4" t="s">
        <v>274</v>
      </c>
      <c r="B4" s="4" t="s">
        <v>276</v>
      </c>
    </row>
    <row r="5" spans="1:2">
      <c r="A5" s="4" t="s">
        <v>29</v>
      </c>
    </row>
    <row r="6" spans="1:2">
      <c r="A6" s="3" t="s">
        <v>275</v>
      </c>
    </row>
    <row r="7" spans="1:2">
      <c r="A7" s="4" t="s">
        <v>274</v>
      </c>
      <c r="B7"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68581</v>
      </c>
      <c r="C3" s="6" t="n">
        <v>772502</v>
      </c>
    </row>
    <row r="4" spans="1:3">
      <c r="A4" s="4" t="s">
        <v>36</v>
      </c>
      <c r="B4" s="5" t="n">
        <v>423171</v>
      </c>
      <c r="C4" s="5" t="n">
        <v>359237</v>
      </c>
    </row>
    <row r="5" spans="1:3">
      <c r="A5" s="4" t="s">
        <v>37</v>
      </c>
      <c r="B5" s="5" t="n">
        <v>771989</v>
      </c>
      <c r="C5" s="5" t="n">
        <v>547538</v>
      </c>
    </row>
    <row r="6" spans="1:3">
      <c r="A6" s="4" t="s">
        <v>38</v>
      </c>
      <c r="B6" s="5" t="n">
        <v>95355</v>
      </c>
      <c r="C6" s="5" t="n">
        <v>73213</v>
      </c>
    </row>
    <row r="7" spans="1:3">
      <c r="A7" s="4" t="s">
        <v>39</v>
      </c>
      <c r="B7" s="5" t="n">
        <v>113421</v>
      </c>
      <c r="C7" s="5" t="n">
        <v>169728</v>
      </c>
    </row>
    <row r="8" spans="1:3">
      <c r="A8" s="4" t="s">
        <v>40</v>
      </c>
      <c r="B8" s="5" t="n">
        <v>1672517</v>
      </c>
      <c r="C8" s="5" t="n">
        <v>1922218</v>
      </c>
    </row>
    <row r="9" spans="1:3">
      <c r="A9" s="4" t="s">
        <v>41</v>
      </c>
      <c r="B9" s="5" t="n">
        <v>0</v>
      </c>
      <c r="C9" s="5" t="n">
        <v>69106</v>
      </c>
    </row>
    <row r="10" spans="1:3">
      <c r="A10" s="4" t="s">
        <v>42</v>
      </c>
      <c r="B10" s="5" t="n">
        <v>102685</v>
      </c>
      <c r="C10" s="5" t="n">
        <v>97513</v>
      </c>
    </row>
    <row r="11" spans="1:3">
      <c r="A11" s="4" t="s">
        <v>43</v>
      </c>
      <c r="B11" s="5" t="n">
        <v>2364482</v>
      </c>
      <c r="C11" s="5" t="n">
        <v>2305171</v>
      </c>
    </row>
    <row r="12" spans="1:3">
      <c r="A12" s="4" t="s">
        <v>44</v>
      </c>
      <c r="B12" s="5" t="n">
        <v>1289443</v>
      </c>
      <c r="C12" s="5" t="n">
        <v>1289443</v>
      </c>
    </row>
    <row r="13" spans="1:3">
      <c r="A13" s="4" t="s">
        <v>45</v>
      </c>
      <c r="B13" s="5" t="n">
        <v>83812</v>
      </c>
      <c r="C13" s="5" t="n">
        <v>84945</v>
      </c>
    </row>
    <row r="14" spans="1:3">
      <c r="A14" s="4" t="s">
        <v>46</v>
      </c>
      <c r="B14" s="5" t="n">
        <v>47458</v>
      </c>
      <c r="C14" s="5" t="n">
        <v>64997</v>
      </c>
    </row>
    <row r="15" spans="1:3">
      <c r="A15" s="4" t="s">
        <v>47</v>
      </c>
      <c r="B15" s="5" t="n">
        <v>5560397</v>
      </c>
      <c r="C15" s="5" t="n">
        <v>5833393</v>
      </c>
    </row>
    <row r="16" spans="1:3">
      <c r="A16" s="3" t="s">
        <v>48</v>
      </c>
    </row>
    <row r="17" spans="1:3">
      <c r="A17" s="4" t="s">
        <v>49</v>
      </c>
      <c r="B17" s="5" t="n">
        <v>753933</v>
      </c>
      <c r="C17" s="5" t="n">
        <v>553957</v>
      </c>
    </row>
    <row r="18" spans="1:3">
      <c r="A18" s="4" t="s">
        <v>50</v>
      </c>
      <c r="B18" s="5" t="n">
        <v>219607</v>
      </c>
      <c r="C18" s="5" t="n">
        <v>248395</v>
      </c>
    </row>
    <row r="19" spans="1:3">
      <c r="A19" s="4" t="s">
        <v>51</v>
      </c>
      <c r="B19" s="5" t="n">
        <v>10500</v>
      </c>
      <c r="C19" s="5" t="n">
        <v>5500</v>
      </c>
    </row>
    <row r="20" spans="1:3">
      <c r="A20" s="4" t="s">
        <v>52</v>
      </c>
      <c r="B20" s="5" t="n">
        <v>984040</v>
      </c>
      <c r="C20" s="5" t="n">
        <v>807852</v>
      </c>
    </row>
    <row r="21" spans="1:3">
      <c r="A21" s="4" t="s">
        <v>53</v>
      </c>
      <c r="B21" s="5" t="n">
        <v>1871805</v>
      </c>
      <c r="C21" s="5" t="n">
        <v>1644894</v>
      </c>
    </row>
    <row r="22" spans="1:3">
      <c r="A22" s="4" t="s">
        <v>54</v>
      </c>
      <c r="B22" s="5" t="n">
        <v>54163</v>
      </c>
      <c r="C22" s="5" t="n">
        <v>53232</v>
      </c>
    </row>
    <row r="23" spans="1:3">
      <c r="A23" s="4" t="s">
        <v>55</v>
      </c>
      <c r="B23" s="5" t="n">
        <v>260293</v>
      </c>
      <c r="C23" s="5" t="n">
        <v>312914</v>
      </c>
    </row>
    <row r="24" spans="1:3">
      <c r="A24" s="4" t="s">
        <v>56</v>
      </c>
      <c r="B24" s="5" t="n">
        <v>93136</v>
      </c>
      <c r="C24" s="5" t="n">
        <v>68595</v>
      </c>
    </row>
    <row r="25" spans="1:3">
      <c r="A25" s="4" t="s">
        <v>57</v>
      </c>
      <c r="C25" s="5" t="n">
        <v>2887487</v>
      </c>
    </row>
    <row r="26" spans="1:3">
      <c r="A26" s="4" t="s">
        <v>58</v>
      </c>
      <c r="B26" s="5" t="n">
        <v>2279397</v>
      </c>
      <c r="C26" s="5" t="n">
        <v>2079635</v>
      </c>
    </row>
    <row r="27" spans="1:3">
      <c r="A27" s="4" t="s">
        <v>59</v>
      </c>
      <c r="B27" s="4" t="s">
        <v>60</v>
      </c>
      <c r="C27" s="4" t="s">
        <v>60</v>
      </c>
    </row>
    <row r="28" spans="1:3">
      <c r="A28" s="3" t="s">
        <v>61</v>
      </c>
    </row>
    <row r="29" spans="1:3">
      <c r="A29" s="4" t="s">
        <v>62</v>
      </c>
      <c r="B29" s="5" t="n">
        <v>1085</v>
      </c>
      <c r="C29" s="5" t="n">
        <v>1028</v>
      </c>
    </row>
    <row r="30" spans="1:3">
      <c r="A30" s="4" t="s">
        <v>63</v>
      </c>
      <c r="B30" s="5" t="n">
        <v>0</v>
      </c>
      <c r="C30" s="5" t="n">
        <v>0</v>
      </c>
    </row>
    <row r="31" spans="1:3">
      <c r="A31" s="4" t="s">
        <v>64</v>
      </c>
      <c r="B31" s="5" t="n">
        <v>633381</v>
      </c>
      <c r="C31" s="5" t="n">
        <v>492848</v>
      </c>
    </row>
    <row r="32" spans="1:3">
      <c r="A32" s="4" t="s">
        <v>65</v>
      </c>
      <c r="B32" s="5" t="n">
        <v>1061168</v>
      </c>
      <c r="C32" s="5" t="n">
        <v>1167938</v>
      </c>
    </row>
    <row r="33" spans="1:3">
      <c r="A33" s="4" t="s">
        <v>66</v>
      </c>
      <c r="B33" s="5" t="n">
        <v>1226</v>
      </c>
      <c r="C33" s="5" t="n">
        <v>651</v>
      </c>
    </row>
    <row r="34" spans="1:3">
      <c r="A34" s="4" t="s">
        <v>67</v>
      </c>
      <c r="B34" s="5" t="n">
        <v>0</v>
      </c>
      <c r="C34" s="5" t="n">
        <v>-363168</v>
      </c>
    </row>
    <row r="35" spans="1:3">
      <c r="A35" s="4" t="s">
        <v>68</v>
      </c>
      <c r="B35" s="5" t="n">
        <v>1696860</v>
      </c>
      <c r="C35" s="5" t="n">
        <v>1299297</v>
      </c>
    </row>
    <row r="36" spans="1:3">
      <c r="A36" s="4" t="s">
        <v>69</v>
      </c>
      <c r="B36" s="5" t="n">
        <v>600100</v>
      </c>
      <c r="C36" s="5" t="n">
        <v>1646609</v>
      </c>
    </row>
    <row r="37" spans="1:3">
      <c r="A37" s="4" t="s">
        <v>68</v>
      </c>
      <c r="B37" s="5" t="n">
        <v>2296960</v>
      </c>
      <c r="C37" s="5" t="n">
        <v>2945906</v>
      </c>
    </row>
    <row r="38" spans="1:3">
      <c r="A38" s="4" t="s">
        <v>70</v>
      </c>
      <c r="B38" s="5" t="n">
        <v>5560397</v>
      </c>
      <c r="C38" s="5" t="n">
        <v>5833393</v>
      </c>
    </row>
    <row r="39" spans="1:3">
      <c r="A39" s="4" t="s">
        <v>29</v>
      </c>
    </row>
    <row r="40" spans="1:3">
      <c r="A40" s="3" t="s">
        <v>34</v>
      </c>
    </row>
    <row r="41" spans="1:3">
      <c r="A41" s="4" t="s">
        <v>35</v>
      </c>
      <c r="B41" s="5" t="n">
        <v>29500</v>
      </c>
      <c r="C41" s="5" t="n">
        <v>70900</v>
      </c>
    </row>
    <row r="42" spans="1:3">
      <c r="A42" s="4" t="s">
        <v>36</v>
      </c>
      <c r="B42" s="5" t="n">
        <v>246400</v>
      </c>
      <c r="C42" s="5" t="n">
        <v>186000</v>
      </c>
    </row>
    <row r="43" spans="1:3">
      <c r="A43" s="4" t="s">
        <v>37</v>
      </c>
      <c r="B43" s="5" t="n">
        <v>333700</v>
      </c>
      <c r="C43" s="5" t="n">
        <v>241200</v>
      </c>
    </row>
    <row r="44" spans="1:3">
      <c r="A44" s="4" t="s">
        <v>39</v>
      </c>
      <c r="B44" s="5" t="n">
        <v>23300</v>
      </c>
      <c r="C44" s="5" t="n">
        <v>21300</v>
      </c>
    </row>
    <row r="45" spans="1:3">
      <c r="A45" s="4" t="s">
        <v>40</v>
      </c>
      <c r="B45" s="5" t="n">
        <v>632900</v>
      </c>
      <c r="C45" s="5" t="n">
        <v>519400</v>
      </c>
    </row>
    <row r="46" spans="1:3">
      <c r="A46" s="4" t="s">
        <v>42</v>
      </c>
      <c r="B46" s="5" t="n">
        <v>87300</v>
      </c>
      <c r="C46" s="5" t="n">
        <v>82100</v>
      </c>
    </row>
    <row r="47" spans="1:3">
      <c r="A47" s="4" t="s">
        <v>43</v>
      </c>
      <c r="B47" s="5" t="n">
        <v>517800</v>
      </c>
      <c r="C47" s="5" t="n">
        <v>487800</v>
      </c>
    </row>
    <row r="48" spans="1:3">
      <c r="A48" s="4" t="s">
        <v>45</v>
      </c>
      <c r="B48" s="5" t="n">
        <v>33800</v>
      </c>
      <c r="C48" s="5" t="n">
        <v>33800</v>
      </c>
    </row>
    <row r="49" spans="1:3">
      <c r="A49" s="4" t="s">
        <v>46</v>
      </c>
      <c r="B49" s="5" t="n">
        <v>19500</v>
      </c>
      <c r="C49" s="5" t="n">
        <v>14200</v>
      </c>
    </row>
    <row r="50" spans="1:3">
      <c r="A50" s="4" t="s">
        <v>47</v>
      </c>
      <c r="B50" s="5" t="n">
        <v>1291300</v>
      </c>
      <c r="C50" s="5" t="n">
        <v>1137300</v>
      </c>
    </row>
    <row r="51" spans="1:3">
      <c r="A51" s="3" t="s">
        <v>48</v>
      </c>
    </row>
    <row r="52" spans="1:3">
      <c r="A52" s="4" t="s">
        <v>49</v>
      </c>
      <c r="B52" s="5" t="n">
        <v>393300</v>
      </c>
      <c r="C52" s="5" t="n">
        <v>301400</v>
      </c>
    </row>
    <row r="53" spans="1:3">
      <c r="A53" s="4" t="s">
        <v>50</v>
      </c>
      <c r="B53" s="5" t="n">
        <v>54600</v>
      </c>
      <c r="C53" s="5" t="n">
        <v>61800</v>
      </c>
    </row>
    <row r="54" spans="1:3">
      <c r="A54" s="4" t="s">
        <v>52</v>
      </c>
      <c r="B54" s="5" t="n">
        <v>447900</v>
      </c>
      <c r="C54" s="5" t="n">
        <v>363200</v>
      </c>
    </row>
    <row r="55" spans="1:3">
      <c r="A55" s="4" t="s">
        <v>53</v>
      </c>
      <c r="B55" s="5" t="n">
        <v>344000</v>
      </c>
      <c r="C55" s="5" t="n">
        <v>342000</v>
      </c>
    </row>
    <row r="56" spans="1:3">
      <c r="A56" s="4" t="s">
        <v>54</v>
      </c>
      <c r="B56" s="5" t="n">
        <v>9200</v>
      </c>
      <c r="C56" s="5" t="n">
        <v>11100</v>
      </c>
    </row>
    <row r="57" spans="1:3">
      <c r="A57" s="4" t="s">
        <v>56</v>
      </c>
      <c r="B57" s="5" t="n">
        <v>28600</v>
      </c>
      <c r="C57" s="5" t="n">
        <v>27900</v>
      </c>
    </row>
    <row r="58" spans="1:3">
      <c r="A58" s="4" t="s">
        <v>57</v>
      </c>
      <c r="B58" s="5" t="n">
        <v>829700</v>
      </c>
      <c r="C58" s="5" t="n">
        <v>744200</v>
      </c>
    </row>
    <row r="59" spans="1:3">
      <c r="A59" s="4" t="s">
        <v>59</v>
      </c>
      <c r="B59" s="5" t="n">
        <v>0</v>
      </c>
      <c r="C59" s="5" t="n">
        <v>0</v>
      </c>
    </row>
    <row r="60" spans="1:3">
      <c r="A60" s="4" t="s">
        <v>71</v>
      </c>
      <c r="B60" s="5" t="n">
        <v>461700</v>
      </c>
      <c r="C60" s="5" t="n">
        <v>392900</v>
      </c>
    </row>
    <row r="61" spans="1:3">
      <c r="A61" s="3" t="s">
        <v>61</v>
      </c>
    </row>
    <row r="62" spans="1:3">
      <c r="A62" s="4" t="s">
        <v>66</v>
      </c>
      <c r="B62" s="5" t="n">
        <v>-100</v>
      </c>
      <c r="C62" s="5" t="n">
        <v>200</v>
      </c>
    </row>
    <row r="63" spans="1:3">
      <c r="A63" s="4" t="s">
        <v>68</v>
      </c>
      <c r="B63" s="5" t="n">
        <v>461600</v>
      </c>
      <c r="C63" s="5" t="n">
        <v>393100</v>
      </c>
    </row>
    <row r="64" spans="1:3">
      <c r="A64" s="4" t="s">
        <v>70</v>
      </c>
      <c r="B64" s="6" t="n">
        <v>1291300</v>
      </c>
      <c r="C64" s="6" t="n">
        <v>11373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1</v>
      </c>
    </row>
    <row r="2" spans="1:2">
      <c r="B2" s="2" t="s">
        <v>2</v>
      </c>
    </row>
    <row r="3" spans="1:2">
      <c r="A3" s="3" t="s">
        <v>255</v>
      </c>
    </row>
    <row r="4" spans="1:2">
      <c r="A4" s="4" t="s">
        <v>279</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80"/>
  </cols>
  <sheetData>
    <row r="1" spans="1:2">
      <c r="A1" s="1" t="s">
        <v>285</v>
      </c>
      <c r="B1" s="2" t="s">
        <v>1</v>
      </c>
    </row>
    <row r="2" spans="1:2">
      <c r="B2" s="2" t="s">
        <v>2</v>
      </c>
    </row>
    <row r="3" spans="1:2">
      <c r="A3" s="3" t="s">
        <v>286</v>
      </c>
    </row>
    <row r="4" spans="1:2">
      <c r="A4" s="4" t="s">
        <v>285</v>
      </c>
      <c r="B4" s="4" t="s">
        <v>287</v>
      </c>
    </row>
    <row r="5" spans="1:2">
      <c r="A5" s="4" t="s">
        <v>29</v>
      </c>
    </row>
    <row r="6" spans="1:2">
      <c r="A6" s="3" t="s">
        <v>286</v>
      </c>
    </row>
    <row r="7" spans="1:2">
      <c r="A7" s="4" t="s">
        <v>285</v>
      </c>
      <c r="B7"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3" t="s">
        <v>290</v>
      </c>
    </row>
    <row r="4" spans="1:2">
      <c r="A4" s="4" t="s">
        <v>291</v>
      </c>
      <c r="B4" s="4" t="s">
        <v>292</v>
      </c>
    </row>
    <row r="5" spans="1:2">
      <c r="A5" s="4" t="s">
        <v>29</v>
      </c>
    </row>
    <row r="6" spans="1:2">
      <c r="A6" s="3" t="s">
        <v>290</v>
      </c>
    </row>
    <row r="7" spans="1:2">
      <c r="A7" s="4" t="s">
        <v>291</v>
      </c>
      <c r="B7"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94</v>
      </c>
      <c r="B1" s="2" t="s">
        <v>1</v>
      </c>
    </row>
    <row r="2" spans="1:2">
      <c r="B2" s="2" t="s">
        <v>2</v>
      </c>
    </row>
    <row r="3" spans="1:2">
      <c r="A3" s="3" t="s">
        <v>295</v>
      </c>
    </row>
    <row r="4" spans="1:2">
      <c r="A4" s="4" t="s">
        <v>294</v>
      </c>
      <c r="B4" s="4" t="s">
        <v>296</v>
      </c>
    </row>
    <row r="5" spans="1:2">
      <c r="A5" s="4" t="s">
        <v>29</v>
      </c>
    </row>
    <row r="6" spans="1:2">
      <c r="A6" s="3" t="s">
        <v>295</v>
      </c>
    </row>
    <row r="7" spans="1:2">
      <c r="A7" s="4" t="s">
        <v>294</v>
      </c>
      <c r="B7"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298</v>
      </c>
      <c r="B4" s="4" t="s">
        <v>300</v>
      </c>
    </row>
    <row r="5" spans="1:2">
      <c r="A5" s="4" t="s">
        <v>29</v>
      </c>
    </row>
    <row r="6" spans="1:2">
      <c r="A6" s="3" t="s">
        <v>299</v>
      </c>
    </row>
    <row r="7" spans="1:2">
      <c r="A7" s="4" t="s">
        <v>298</v>
      </c>
      <c r="B7"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02</v>
      </c>
      <c r="B1" s="2" t="s">
        <v>1</v>
      </c>
    </row>
    <row r="2" spans="1:2">
      <c r="B2" s="2" t="s">
        <v>2</v>
      </c>
    </row>
    <row r="3" spans="1:2">
      <c r="A3" s="3" t="s">
        <v>303</v>
      </c>
    </row>
    <row r="4" spans="1:2">
      <c r="A4" s="4" t="s">
        <v>302</v>
      </c>
      <c r="B4" s="4" t="s">
        <v>304</v>
      </c>
    </row>
    <row r="5" spans="1:2">
      <c r="A5" s="4" t="s">
        <v>29</v>
      </c>
    </row>
    <row r="6" spans="1:2">
      <c r="A6" s="3" t="s">
        <v>303</v>
      </c>
    </row>
    <row r="7" spans="1:2">
      <c r="A7" s="4" t="s">
        <v>302</v>
      </c>
      <c r="B7"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06</v>
      </c>
      <c r="B1" s="2" t="s">
        <v>1</v>
      </c>
    </row>
    <row r="2" spans="1:2">
      <c r="B2" s="2" t="s">
        <v>2</v>
      </c>
    </row>
    <row r="3" spans="1:2">
      <c r="A3" s="3" t="s">
        <v>307</v>
      </c>
    </row>
    <row r="4" spans="1:2">
      <c r="A4" s="4" t="s">
        <v>308</v>
      </c>
      <c r="B4" s="4" t="s">
        <v>309</v>
      </c>
    </row>
    <row r="5" spans="1:2">
      <c r="A5" s="4" t="s">
        <v>29</v>
      </c>
    </row>
    <row r="6" spans="1:2">
      <c r="A6" s="3" t="s">
        <v>307</v>
      </c>
    </row>
    <row r="7" spans="1:2">
      <c r="A7" s="4" t="s">
        <v>308</v>
      </c>
      <c r="B7"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311</v>
      </c>
      <c r="B1" s="2" t="s">
        <v>1</v>
      </c>
    </row>
    <row r="2" spans="1:2">
      <c r="B2" s="2" t="s">
        <v>2</v>
      </c>
    </row>
    <row r="3" spans="1:2">
      <c r="A3" s="3" t="s">
        <v>312</v>
      </c>
    </row>
    <row r="4" spans="1:2">
      <c r="A4" s="4" t="s">
        <v>313</v>
      </c>
      <c r="B4" s="4" t="s">
        <v>314</v>
      </c>
    </row>
    <row r="5" spans="1:2">
      <c r="A5" s="4" t="s">
        <v>29</v>
      </c>
    </row>
    <row r="6" spans="1:2">
      <c r="A6" s="3" t="s">
        <v>312</v>
      </c>
    </row>
    <row r="7" spans="1:2">
      <c r="A7" s="4" t="s">
        <v>313</v>
      </c>
      <c r="B7"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72</v>
      </c>
      <c r="B1" s="2" t="s">
        <v>2</v>
      </c>
      <c r="C1" s="2" t="s">
        <v>33</v>
      </c>
      <c r="D1" s="2" t="s">
        <v>73</v>
      </c>
    </row>
    <row r="2" spans="1:4">
      <c r="A2" s="4" t="s">
        <v>74</v>
      </c>
      <c r="C2" s="6" t="n">
        <v>235</v>
      </c>
      <c r="D2" s="6" t="n">
        <v>169</v>
      </c>
    </row>
    <row r="3" spans="1:4">
      <c r="A3" s="4" t="s">
        <v>75</v>
      </c>
      <c r="B3" s="7" t="n">
        <v>0.01</v>
      </c>
      <c r="C3" s="7" t="n">
        <v>0.01</v>
      </c>
      <c r="D3" s="7" t="n">
        <v>0.01</v>
      </c>
    </row>
    <row r="4" spans="1:4">
      <c r="A4" s="4" t="s">
        <v>76</v>
      </c>
      <c r="C4" s="5" t="n">
        <v>240000000</v>
      </c>
      <c r="D4" s="5" t="n">
        <v>240000000</v>
      </c>
    </row>
    <row r="5" spans="1:4">
      <c r="A5" s="4" t="s">
        <v>77</v>
      </c>
      <c r="C5" s="5" t="n">
        <v>108512228</v>
      </c>
      <c r="D5" s="5" t="n">
        <v>102773705</v>
      </c>
    </row>
    <row r="6" spans="1:4">
      <c r="A6" s="4" t="s">
        <v>78</v>
      </c>
      <c r="C6" s="7" t="n">
        <v>0.01</v>
      </c>
      <c r="D6" s="7" t="n">
        <v>0.01</v>
      </c>
    </row>
    <row r="7" spans="1:4">
      <c r="A7" s="4" t="s">
        <v>79</v>
      </c>
      <c r="C7" s="5" t="n">
        <v>10000000</v>
      </c>
      <c r="D7" s="5" t="n">
        <v>10000000</v>
      </c>
    </row>
    <row r="8" spans="1:4">
      <c r="A8" s="4" t="s">
        <v>80</v>
      </c>
      <c r="C8" s="5" t="n">
        <v>0</v>
      </c>
      <c r="D8" s="5" t="n">
        <v>0</v>
      </c>
    </row>
    <row r="9" spans="1:4">
      <c r="A9" s="4" t="s">
        <v>81</v>
      </c>
      <c r="C9" s="5" t="n">
        <v>0</v>
      </c>
      <c r="D9" s="5" t="n">
        <v>0</v>
      </c>
    </row>
    <row r="10" spans="1:4">
      <c r="A10" s="4" t="s">
        <v>82</v>
      </c>
      <c r="C10" s="5" t="n">
        <v>0</v>
      </c>
      <c r="D10" s="5" t="n">
        <v>9089623</v>
      </c>
    </row>
    <row r="11" spans="1:4">
      <c r="A11" s="4" t="s">
        <v>35</v>
      </c>
      <c r="B11" s="6" t="n">
        <v>268581</v>
      </c>
      <c r="C11" s="6" t="n">
        <v>772502</v>
      </c>
      <c r="D11" s="6" t="n">
        <v>431159</v>
      </c>
    </row>
    <row r="12" spans="1:4">
      <c r="A12" s="4" t="s">
        <v>83</v>
      </c>
      <c r="B12" s="5" t="n">
        <v>423171</v>
      </c>
      <c r="C12" s="5" t="n">
        <v>359237</v>
      </c>
    </row>
    <row r="13" spans="1:4">
      <c r="A13" s="4" t="s">
        <v>37</v>
      </c>
      <c r="B13" s="5" t="n">
        <v>771989</v>
      </c>
      <c r="C13" s="5" t="n">
        <v>547538</v>
      </c>
    </row>
    <row r="14" spans="1:4">
      <c r="A14" s="4" t="s">
        <v>38</v>
      </c>
      <c r="B14" s="5" t="n">
        <v>95355</v>
      </c>
      <c r="C14" s="5" t="n">
        <v>73213</v>
      </c>
    </row>
    <row r="15" spans="1:4">
      <c r="A15" s="4" t="s">
        <v>39</v>
      </c>
      <c r="B15" s="5" t="n">
        <v>113421</v>
      </c>
      <c r="C15" s="5" t="n">
        <v>169728</v>
      </c>
    </row>
    <row r="16" spans="1:4">
      <c r="A16" s="4" t="s">
        <v>43</v>
      </c>
      <c r="B16" s="5" t="n">
        <v>2364482</v>
      </c>
      <c r="C16" s="5" t="n">
        <v>2305171</v>
      </c>
    </row>
    <row r="17" spans="1:4">
      <c r="A17" s="4" t="s">
        <v>45</v>
      </c>
      <c r="B17" s="5" t="n">
        <v>83812</v>
      </c>
      <c r="C17" s="5" t="n">
        <v>84945</v>
      </c>
    </row>
    <row r="18" spans="1:4">
      <c r="A18" s="4" t="s">
        <v>84</v>
      </c>
      <c r="B18" s="5" t="n">
        <v>47458</v>
      </c>
      <c r="C18" s="5" t="n">
        <v>64997</v>
      </c>
    </row>
    <row r="19" spans="1:4">
      <c r="A19" s="4" t="s">
        <v>85</v>
      </c>
      <c r="B19" s="5" t="n">
        <v>753933</v>
      </c>
      <c r="C19" s="5" t="n">
        <v>553957</v>
      </c>
    </row>
    <row r="20" spans="1:4">
      <c r="A20" s="4" t="s">
        <v>50</v>
      </c>
      <c r="B20" s="5" t="n">
        <v>219607</v>
      </c>
      <c r="C20" s="5" t="n">
        <v>248395</v>
      </c>
    </row>
    <row r="21" spans="1:4">
      <c r="A21" s="4" t="s">
        <v>53</v>
      </c>
      <c r="B21" s="5" t="n">
        <v>1871805</v>
      </c>
      <c r="C21" s="5" t="n">
        <v>1644894</v>
      </c>
    </row>
    <row r="22" spans="1:4">
      <c r="A22" s="4" t="s">
        <v>55</v>
      </c>
      <c r="B22" s="5" t="n">
        <v>260293</v>
      </c>
      <c r="C22" s="5" t="n">
        <v>312914</v>
      </c>
    </row>
    <row r="23" spans="1:4">
      <c r="A23" s="4" t="s">
        <v>56</v>
      </c>
      <c r="B23" s="5" t="n">
        <v>93136</v>
      </c>
      <c r="C23" s="5" t="n">
        <v>68595</v>
      </c>
    </row>
    <row r="24" spans="1:4">
      <c r="A24" s="4" t="s">
        <v>86</v>
      </c>
    </row>
    <row r="25" spans="1:4">
      <c r="A25" s="4" t="s">
        <v>35</v>
      </c>
      <c r="B25" s="5" t="n">
        <v>14652</v>
      </c>
      <c r="C25" s="5" t="n">
        <v>44605</v>
      </c>
    </row>
    <row r="26" spans="1:4">
      <c r="A26" s="4" t="s">
        <v>83</v>
      </c>
      <c r="B26" s="5" t="n">
        <v>65240</v>
      </c>
      <c r="C26" s="5" t="n">
        <v>55053</v>
      </c>
    </row>
    <row r="27" spans="1:4">
      <c r="A27" s="4" t="s">
        <v>37</v>
      </c>
      <c r="B27" s="5" t="n">
        <v>10144</v>
      </c>
      <c r="C27" s="5" t="n">
        <v>15200</v>
      </c>
    </row>
    <row r="28" spans="1:4">
      <c r="A28" s="4" t="s">
        <v>38</v>
      </c>
      <c r="B28" s="5" t="n">
        <v>6421</v>
      </c>
      <c r="C28" s="5" t="n">
        <v>4133</v>
      </c>
    </row>
    <row r="29" spans="1:4">
      <c r="A29" s="4" t="s">
        <v>39</v>
      </c>
      <c r="B29" s="5" t="n">
        <v>6403</v>
      </c>
      <c r="C29" s="5" t="n">
        <v>5943</v>
      </c>
    </row>
    <row r="30" spans="1:4">
      <c r="A30" s="4" t="s">
        <v>43</v>
      </c>
      <c r="B30" s="5" t="n">
        <v>419448</v>
      </c>
      <c r="C30" s="5" t="n">
        <v>430141</v>
      </c>
    </row>
    <row r="31" spans="1:4">
      <c r="A31" s="4" t="s">
        <v>45</v>
      </c>
      <c r="B31" s="5" t="n">
        <v>6515</v>
      </c>
      <c r="C31" s="5" t="n">
        <v>7757</v>
      </c>
    </row>
    <row r="32" spans="1:4">
      <c r="A32" s="4" t="s">
        <v>84</v>
      </c>
      <c r="B32" s="5" t="n">
        <v>3233</v>
      </c>
      <c r="C32" s="5" t="n">
        <v>3376</v>
      </c>
    </row>
    <row r="33" spans="1:4">
      <c r="A33" s="4" t="s">
        <v>85</v>
      </c>
      <c r="B33" s="5" t="n">
        <v>9186</v>
      </c>
      <c r="C33" s="5" t="n">
        <v>10501</v>
      </c>
    </row>
    <row r="34" spans="1:4">
      <c r="A34" s="4" t="s">
        <v>50</v>
      </c>
      <c r="B34" s="5" t="n">
        <v>39599</v>
      </c>
      <c r="C34" s="5" t="n">
        <v>30624</v>
      </c>
    </row>
    <row r="35" spans="1:4">
      <c r="A35" s="4" t="s">
        <v>53</v>
      </c>
      <c r="B35" s="5" t="n">
        <v>313032</v>
      </c>
      <c r="C35" s="5" t="n">
        <v>437467</v>
      </c>
    </row>
    <row r="36" spans="1:4">
      <c r="A36" s="4" t="s">
        <v>55</v>
      </c>
      <c r="B36" s="5" t="n">
        <v>641</v>
      </c>
      <c r="C36" s="5" t="n">
        <v>0</v>
      </c>
    </row>
    <row r="37" spans="1:4">
      <c r="A37" s="4" t="s">
        <v>56</v>
      </c>
      <c r="B37" s="6" t="n">
        <v>9</v>
      </c>
      <c r="C37" s="6" t="n">
        <v>9</v>
      </c>
    </row>
    <row r="38" spans="1:4">
      <c r="A38" s="4" t="s">
        <v>29</v>
      </c>
    </row>
    <row r="39" spans="1:4">
      <c r="A39" s="4" t="s">
        <v>87</v>
      </c>
      <c r="B39" s="5" t="n">
        <v>92947533</v>
      </c>
      <c r="C39" s="5" t="n">
        <v>92833486</v>
      </c>
    </row>
    <row r="40" spans="1:4">
      <c r="A40" s="4" t="s">
        <v>74</v>
      </c>
      <c r="B40" s="6" t="n">
        <v>0</v>
      </c>
      <c r="C40" s="6" t="n">
        <v>0</v>
      </c>
    </row>
    <row r="41" spans="1:4">
      <c r="A41" s="4" t="s">
        <v>35</v>
      </c>
      <c r="B41" s="5" t="n">
        <v>29500</v>
      </c>
      <c r="C41" s="5" t="n">
        <v>70900</v>
      </c>
      <c r="D41" s="6" t="n">
        <v>87900</v>
      </c>
    </row>
    <row r="42" spans="1:4">
      <c r="A42" s="4" t="s">
        <v>83</v>
      </c>
      <c r="B42" s="5" t="n">
        <v>246400</v>
      </c>
      <c r="C42" s="5" t="n">
        <v>186000</v>
      </c>
    </row>
    <row r="43" spans="1:4">
      <c r="A43" s="4" t="s">
        <v>37</v>
      </c>
      <c r="B43" s="5" t="n">
        <v>333700</v>
      </c>
      <c r="C43" s="5" t="n">
        <v>241200</v>
      </c>
    </row>
    <row r="44" spans="1:4">
      <c r="A44" s="4" t="s">
        <v>39</v>
      </c>
      <c r="B44" s="5" t="n">
        <v>23300</v>
      </c>
      <c r="C44" s="5" t="n">
        <v>21300</v>
      </c>
    </row>
    <row r="45" spans="1:4">
      <c r="A45" s="4" t="s">
        <v>43</v>
      </c>
      <c r="B45" s="5" t="n">
        <v>517800</v>
      </c>
      <c r="C45" s="5" t="n">
        <v>487800</v>
      </c>
    </row>
    <row r="46" spans="1:4">
      <c r="A46" s="4" t="s">
        <v>45</v>
      </c>
      <c r="B46" s="5" t="n">
        <v>33800</v>
      </c>
      <c r="C46" s="5" t="n">
        <v>33800</v>
      </c>
    </row>
    <row r="47" spans="1:4">
      <c r="A47" s="4" t="s">
        <v>84</v>
      </c>
      <c r="B47" s="5" t="n">
        <v>19500</v>
      </c>
      <c r="C47" s="5" t="n">
        <v>14200</v>
      </c>
    </row>
    <row r="48" spans="1:4">
      <c r="A48" s="4" t="s">
        <v>85</v>
      </c>
      <c r="B48" s="5" t="n">
        <v>393300</v>
      </c>
      <c r="C48" s="5" t="n">
        <v>301400</v>
      </c>
    </row>
    <row r="49" spans="1:4">
      <c r="A49" s="4" t="s">
        <v>50</v>
      </c>
      <c r="B49" s="5" t="n">
        <v>54600</v>
      </c>
      <c r="C49" s="5" t="n">
        <v>61800</v>
      </c>
    </row>
    <row r="50" spans="1:4">
      <c r="A50" s="4" t="s">
        <v>53</v>
      </c>
      <c r="B50" s="5" t="n">
        <v>344000</v>
      </c>
      <c r="C50" s="5" t="n">
        <v>342000</v>
      </c>
    </row>
    <row r="51" spans="1:4">
      <c r="A51" s="4" t="s">
        <v>56</v>
      </c>
      <c r="B51" s="6" t="n">
        <v>28600</v>
      </c>
      <c r="C51" s="6" t="n">
        <v>27900</v>
      </c>
    </row>
    <row r="52" spans="1:4">
      <c r="A52" s="4" t="s">
        <v>88</v>
      </c>
      <c r="B52" s="5" t="n">
        <v>92947533</v>
      </c>
      <c r="C52" s="5" t="n">
        <v>928334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320</v>
      </c>
    </row>
    <row r="4" spans="1:2">
      <c r="A4" s="4" t="s">
        <v>321</v>
      </c>
      <c r="B4" s="4" t="s">
        <v>322</v>
      </c>
    </row>
    <row r="5" spans="1:2">
      <c r="A5" s="4" t="s">
        <v>29</v>
      </c>
    </row>
    <row r="6" spans="1:2">
      <c r="A6" s="3" t="s">
        <v>320</v>
      </c>
    </row>
    <row r="7" spans="1:2">
      <c r="A7" s="4" t="s">
        <v>321</v>
      </c>
      <c r="B7"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324</v>
      </c>
      <c r="B1" s="2" t="s">
        <v>1</v>
      </c>
    </row>
    <row r="2" spans="1:2">
      <c r="B2" s="2" t="s">
        <v>2</v>
      </c>
    </row>
    <row r="3" spans="1:2">
      <c r="A3" s="3" t="s">
        <v>325</v>
      </c>
    </row>
    <row r="4" spans="1:2">
      <c r="A4" s="4" t="s">
        <v>324</v>
      </c>
      <c r="B4" s="4" t="s">
        <v>326</v>
      </c>
    </row>
    <row r="5" spans="1:2">
      <c r="A5" s="4" t="s">
        <v>29</v>
      </c>
    </row>
    <row r="6" spans="1:2">
      <c r="A6" s="3" t="s">
        <v>325</v>
      </c>
    </row>
    <row r="7" spans="1:2">
      <c r="A7" s="4" t="s">
        <v>324</v>
      </c>
      <c r="B7"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331</v>
      </c>
      <c r="B1" s="2" t="s">
        <v>1</v>
      </c>
    </row>
    <row r="2" spans="1:2">
      <c r="B2" s="2" t="s">
        <v>2</v>
      </c>
    </row>
    <row r="3" spans="1:2">
      <c r="A3" s="3" t="s">
        <v>332</v>
      </c>
    </row>
    <row r="4" spans="1:2">
      <c r="A4" s="4" t="s">
        <v>331</v>
      </c>
      <c r="B4" s="4" t="s">
        <v>333</v>
      </c>
    </row>
    <row r="5" spans="1:2">
      <c r="A5" s="4" t="s">
        <v>29</v>
      </c>
    </row>
    <row r="6" spans="1:2">
      <c r="A6" s="3" t="s">
        <v>332</v>
      </c>
    </row>
    <row r="7" spans="1:2">
      <c r="A7" s="4" t="s">
        <v>331</v>
      </c>
      <c r="B7"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35</v>
      </c>
      <c r="B1" s="2" t="s">
        <v>1</v>
      </c>
    </row>
    <row r="2" spans="1:2">
      <c r="B2" s="2" t="s">
        <v>2</v>
      </c>
    </row>
    <row r="3" spans="1:2">
      <c r="A3" s="3" t="s">
        <v>336</v>
      </c>
    </row>
    <row r="4" spans="1:2">
      <c r="A4" s="4" t="s">
        <v>337</v>
      </c>
      <c r="B4" s="4" t="s">
        <v>338</v>
      </c>
    </row>
    <row r="5" spans="1:2">
      <c r="A5" s="4" t="s">
        <v>29</v>
      </c>
    </row>
    <row r="6" spans="1:2">
      <c r="A6" s="3" t="s">
        <v>336</v>
      </c>
    </row>
    <row r="7" spans="1:2">
      <c r="A7" s="4" t="s">
        <v>337</v>
      </c>
      <c r="B7"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44</v>
      </c>
      <c r="B1" s="2" t="s">
        <v>1</v>
      </c>
    </row>
    <row r="2" spans="1:2">
      <c r="B2" s="2" t="s">
        <v>2</v>
      </c>
    </row>
    <row r="3" spans="1:2">
      <c r="A3" s="4" t="s">
        <v>344</v>
      </c>
      <c r="B3" s="4" t="s">
        <v>345</v>
      </c>
    </row>
    <row r="4" spans="1:2">
      <c r="A4" s="4" t="s">
        <v>29</v>
      </c>
    </row>
    <row r="5" spans="1:2">
      <c r="A5" s="4" t="s">
        <v>344</v>
      </c>
      <c r="B5"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7</v>
      </c>
      <c r="B1" s="2" t="s">
        <v>1</v>
      </c>
    </row>
    <row r="2" spans="1:2">
      <c r="B2" s="2" t="s">
        <v>2</v>
      </c>
    </row>
    <row r="3" spans="1:2">
      <c r="A3" s="3" t="s">
        <v>348</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51</v>
      </c>
      <c r="B1" s="2" t="s">
        <v>1</v>
      </c>
    </row>
    <row r="2" spans="1:2">
      <c r="B2" s="2" t="s">
        <v>2</v>
      </c>
    </row>
    <row r="3" spans="1:2">
      <c r="A3" s="3" t="s">
        <v>352</v>
      </c>
    </row>
    <row r="4" spans="1:2">
      <c r="A4" s="4" t="s">
        <v>353</v>
      </c>
      <c r="B4" s="4" t="s">
        <v>354</v>
      </c>
    </row>
    <row r="5" spans="1:2">
      <c r="A5" s="4" t="s">
        <v>29</v>
      </c>
    </row>
    <row r="6" spans="1:2">
      <c r="A6" s="3" t="s">
        <v>352</v>
      </c>
    </row>
    <row r="7" spans="1:2">
      <c r="A7" s="4" t="s">
        <v>353</v>
      </c>
      <c r="B7"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6</v>
      </c>
      <c r="B1" s="2" t="s">
        <v>1</v>
      </c>
    </row>
    <row r="2" spans="1:2">
      <c r="B2" s="2" t="s">
        <v>2</v>
      </c>
    </row>
    <row r="3" spans="1:2">
      <c r="A3" s="3" t="s">
        <v>348</v>
      </c>
    </row>
    <row r="4" spans="1:2">
      <c r="A4" s="4" t="s">
        <v>353</v>
      </c>
      <c r="B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3</v>
      </c>
      <c r="D2" s="2" t="s">
        <v>73</v>
      </c>
    </row>
    <row r="3" spans="1:4">
      <c r="A3" s="4" t="s">
        <v>90</v>
      </c>
      <c r="B3" s="6" t="n">
        <v>7743213</v>
      </c>
      <c r="C3" s="6" t="n">
        <v>9787036</v>
      </c>
      <c r="D3" s="6" t="n">
        <v>15153573</v>
      </c>
    </row>
    <row r="4" spans="1:4">
      <c r="A4" s="3" t="s">
        <v>91</v>
      </c>
    </row>
    <row r="5" spans="1:4">
      <c r="A5" s="4" t="s">
        <v>92</v>
      </c>
      <c r="B5" s="5" t="n">
        <v>5978811</v>
      </c>
      <c r="C5" s="5" t="n">
        <v>7521375</v>
      </c>
      <c r="D5" s="5" t="n">
        <v>12719963</v>
      </c>
    </row>
    <row r="6" spans="1:4">
      <c r="A6" s="4" t="s">
        <v>93</v>
      </c>
      <c r="B6" s="5" t="n">
        <v>928023</v>
      </c>
      <c r="C6" s="5" t="n">
        <v>902925</v>
      </c>
      <c r="D6" s="5" t="n">
        <v>850634</v>
      </c>
    </row>
    <row r="7" spans="1:4">
      <c r="A7" s="4" t="s">
        <v>94</v>
      </c>
      <c r="B7" s="5" t="n">
        <v>217861</v>
      </c>
      <c r="C7" s="5" t="n">
        <v>225245</v>
      </c>
      <c r="D7" s="5" t="n">
        <v>226020</v>
      </c>
    </row>
    <row r="8" spans="1:4">
      <c r="A8" s="4" t="s">
        <v>95</v>
      </c>
      <c r="B8" s="5" t="n">
        <v>12440</v>
      </c>
      <c r="C8" s="5" t="n">
        <v>0</v>
      </c>
      <c r="D8" s="5" t="n">
        <v>12878</v>
      </c>
    </row>
    <row r="9" spans="1:4">
      <c r="A9" s="4" t="s">
        <v>96</v>
      </c>
      <c r="B9" s="5" t="n">
        <v>-1271</v>
      </c>
      <c r="C9" s="5" t="n">
        <v>51</v>
      </c>
      <c r="D9" s="5" t="n">
        <v>8530</v>
      </c>
    </row>
    <row r="10" spans="1:4">
      <c r="A10" s="4" t="s">
        <v>97</v>
      </c>
      <c r="B10" s="5" t="n">
        <v>47137</v>
      </c>
      <c r="C10" s="5" t="n">
        <v>2024</v>
      </c>
      <c r="D10" s="5" t="n">
        <v>48469</v>
      </c>
    </row>
    <row r="11" spans="1:4">
      <c r="A11" s="4" t="s">
        <v>98</v>
      </c>
      <c r="B11" s="5" t="n">
        <v>0</v>
      </c>
      <c r="C11" s="5" t="n">
        <v>0</v>
      </c>
      <c r="D11" s="5" t="n">
        <v>0</v>
      </c>
    </row>
    <row r="12" spans="1:4">
      <c r="A12" s="4" t="s">
        <v>99</v>
      </c>
      <c r="B12" s="5" t="n">
        <v>216787</v>
      </c>
      <c r="C12" s="5" t="n">
        <v>205291</v>
      </c>
      <c r="D12" s="5" t="n">
        <v>190566</v>
      </c>
    </row>
    <row r="13" spans="1:4">
      <c r="A13" s="4" t="s">
        <v>100</v>
      </c>
      <c r="B13" s="5" t="n">
        <v>7399788</v>
      </c>
      <c r="C13" s="5" t="n">
        <v>8856911</v>
      </c>
      <c r="D13" s="5" t="n">
        <v>14057060</v>
      </c>
    </row>
    <row r="14" spans="1:4">
      <c r="A14" s="4" t="s">
        <v>101</v>
      </c>
      <c r="B14" s="5" t="n">
        <v>343425</v>
      </c>
      <c r="C14" s="5" t="n">
        <v>930125</v>
      </c>
      <c r="D14" s="5" t="n">
        <v>1096513</v>
      </c>
    </row>
    <row r="15" spans="1:4">
      <c r="A15" s="3" t="s">
        <v>102</v>
      </c>
    </row>
    <row r="16" spans="1:4">
      <c r="A16" s="4" t="s">
        <v>103</v>
      </c>
      <c r="B16" s="5" t="n">
        <v>692</v>
      </c>
      <c r="C16" s="5" t="n">
        <v>703</v>
      </c>
      <c r="D16" s="5" t="n">
        <v>1188</v>
      </c>
    </row>
    <row r="17" spans="1:4">
      <c r="A17" s="4" t="s">
        <v>104</v>
      </c>
      <c r="B17" s="5" t="n">
        <v>-123291</v>
      </c>
      <c r="C17" s="5" t="n">
        <v>-105603</v>
      </c>
      <c r="D17" s="5" t="n">
        <v>-97062</v>
      </c>
    </row>
    <row r="18" spans="1:4">
      <c r="A18" s="4" t="s">
        <v>105</v>
      </c>
      <c r="B18" s="5" t="n">
        <v>-3916</v>
      </c>
      <c r="C18" s="5" t="n">
        <v>0</v>
      </c>
      <c r="D18" s="5" t="n">
        <v>-9</v>
      </c>
    </row>
    <row r="19" spans="1:4">
      <c r="A19" s="4" t="s">
        <v>106</v>
      </c>
      <c r="B19" s="5" t="n">
        <v>24964</v>
      </c>
      <c r="C19" s="5" t="n">
        <v>13161</v>
      </c>
      <c r="D19" s="5" t="n">
        <v>2046</v>
      </c>
    </row>
    <row r="20" spans="1:4">
      <c r="A20" s="4" t="s">
        <v>107</v>
      </c>
      <c r="B20" s="5" t="n">
        <v>241874</v>
      </c>
      <c r="C20" s="5" t="n">
        <v>838386</v>
      </c>
      <c r="D20" s="5" t="n">
        <v>1002676</v>
      </c>
    </row>
    <row r="21" spans="1:4">
      <c r="A21" s="4" t="s">
        <v>108</v>
      </c>
      <c r="B21" s="5" t="n">
        <v>-54868</v>
      </c>
      <c r="C21" s="5" t="n">
        <v>-223955</v>
      </c>
      <c r="D21" s="5" t="n">
        <v>-292604</v>
      </c>
    </row>
    <row r="22" spans="1:4">
      <c r="A22" s="4" t="s">
        <v>109</v>
      </c>
      <c r="B22" s="5" t="n">
        <v>187006</v>
      </c>
      <c r="C22" s="5" t="n">
        <v>614431</v>
      </c>
      <c r="D22" s="5" t="n">
        <v>710072</v>
      </c>
    </row>
    <row r="23" spans="1:4">
      <c r="A23" s="4" t="s">
        <v>110</v>
      </c>
      <c r="B23" s="5" t="n">
        <v>62067</v>
      </c>
      <c r="C23" s="5" t="n">
        <v>207675</v>
      </c>
      <c r="D23" s="5" t="n">
        <v>150146</v>
      </c>
    </row>
    <row r="24" spans="1:4">
      <c r="A24" s="4" t="s">
        <v>111</v>
      </c>
      <c r="B24" s="6" t="n">
        <v>124939</v>
      </c>
      <c r="C24" s="6" t="n">
        <v>406756</v>
      </c>
      <c r="D24" s="6" t="n">
        <v>559926</v>
      </c>
    </row>
    <row r="25" spans="1:4">
      <c r="A25" s="3" t="s">
        <v>112</v>
      </c>
    </row>
    <row r="26" spans="1:4">
      <c r="A26" s="4" t="s">
        <v>113</v>
      </c>
      <c r="B26" s="7" t="n">
        <v>1.24</v>
      </c>
      <c r="C26" s="7" t="n">
        <v>4.28</v>
      </c>
      <c r="D26" s="7" t="n">
        <v>6.17</v>
      </c>
    </row>
    <row r="27" spans="1:4">
      <c r="A27" s="4" t="s">
        <v>114</v>
      </c>
      <c r="B27" s="7" t="n">
        <v>1.24</v>
      </c>
      <c r="C27" s="7" t="n">
        <v>4.28</v>
      </c>
      <c r="D27" s="7" t="n">
        <v>5.61</v>
      </c>
    </row>
    <row r="28" spans="1:4">
      <c r="A28" s="3" t="s">
        <v>115</v>
      </c>
    </row>
    <row r="29" spans="1:4">
      <c r="A29" s="4" t="s">
        <v>113</v>
      </c>
      <c r="B29" s="5" t="n">
        <v>100473</v>
      </c>
      <c r="C29" s="5" t="n">
        <v>94899</v>
      </c>
      <c r="D29" s="5" t="n">
        <v>90708</v>
      </c>
    </row>
    <row r="30" spans="1:4">
      <c r="A30" s="4" t="s">
        <v>114</v>
      </c>
      <c r="B30" s="5" t="n">
        <v>100868</v>
      </c>
      <c r="C30" s="5" t="n">
        <v>94999</v>
      </c>
      <c r="D30" s="5" t="n">
        <v>101190</v>
      </c>
    </row>
    <row r="31" spans="1:4">
      <c r="A31" s="3" t="s">
        <v>116</v>
      </c>
    </row>
    <row r="32" spans="1:4">
      <c r="A32" s="4" t="s">
        <v>117</v>
      </c>
      <c r="B32" s="6" t="n">
        <v>125514</v>
      </c>
      <c r="C32" s="6" t="n">
        <v>408698</v>
      </c>
      <c r="D32" s="6" t="n">
        <v>558985</v>
      </c>
    </row>
    <row r="33" spans="1:4">
      <c r="A33" s="4" t="s">
        <v>29</v>
      </c>
    </row>
    <row r="34" spans="1:4">
      <c r="A34" s="4" t="s">
        <v>118</v>
      </c>
      <c r="B34" s="5" t="n">
        <v>2888600</v>
      </c>
      <c r="C34" s="5" t="n">
        <v>3405000</v>
      </c>
      <c r="D34" s="5" t="n">
        <v>5556000</v>
      </c>
    </row>
    <row r="35" spans="1:4">
      <c r="A35" s="3" t="s">
        <v>91</v>
      </c>
    </row>
    <row r="36" spans="1:4">
      <c r="A36" s="4" t="s">
        <v>119</v>
      </c>
      <c r="B36" s="5" t="n">
        <v>2311600</v>
      </c>
      <c r="C36" s="5" t="n">
        <v>2613500</v>
      </c>
      <c r="D36" s="5" t="n">
        <v>4835900</v>
      </c>
    </row>
    <row r="37" spans="1:4">
      <c r="A37" s="4" t="s">
        <v>120</v>
      </c>
      <c r="B37" s="5" t="n">
        <v>314300</v>
      </c>
      <c r="C37" s="5" t="n">
        <v>297800</v>
      </c>
      <c r="D37" s="5" t="n">
        <v>288800</v>
      </c>
    </row>
    <row r="38" spans="1:4">
      <c r="A38" s="4" t="s">
        <v>94</v>
      </c>
      <c r="B38" s="5" t="n">
        <v>82500</v>
      </c>
      <c r="C38" s="5" t="n">
        <v>82900</v>
      </c>
      <c r="D38" s="5" t="n">
        <v>87800</v>
      </c>
    </row>
    <row r="39" spans="1:4">
      <c r="A39" s="4" t="s">
        <v>95</v>
      </c>
      <c r="B39" s="5" t="n">
        <v>4700</v>
      </c>
      <c r="C39" s="5" t="n">
        <v>2500</v>
      </c>
      <c r="D39" s="5" t="n">
        <v>0</v>
      </c>
    </row>
    <row r="40" spans="1:4">
      <c r="A40" s="4" t="s">
        <v>97</v>
      </c>
      <c r="B40" s="5" t="n">
        <v>-500</v>
      </c>
      <c r="C40" s="5" t="n">
        <v>400</v>
      </c>
      <c r="D40" s="5" t="n">
        <v>700</v>
      </c>
    </row>
    <row r="41" spans="1:4">
      <c r="A41" s="4" t="s">
        <v>121</v>
      </c>
      <c r="B41" s="5" t="n">
        <v>45800</v>
      </c>
      <c r="C41" s="5" t="n">
        <v>10600</v>
      </c>
      <c r="D41" s="5" t="n">
        <v>14900</v>
      </c>
    </row>
    <row r="42" spans="1:4">
      <c r="A42" s="4" t="s">
        <v>98</v>
      </c>
      <c r="B42" s="5" t="n">
        <v>21900</v>
      </c>
      <c r="C42" s="5" t="n">
        <v>14800</v>
      </c>
      <c r="D42" s="5" t="n">
        <v>2200</v>
      </c>
    </row>
    <row r="43" spans="1:4">
      <c r="A43" s="4" t="s">
        <v>99</v>
      </c>
      <c r="B43" s="5" t="n">
        <v>46500</v>
      </c>
      <c r="C43" s="5" t="n">
        <v>44000</v>
      </c>
      <c r="D43" s="5" t="n">
        <v>41900</v>
      </c>
    </row>
    <row r="44" spans="1:4">
      <c r="A44" s="4" t="s">
        <v>122</v>
      </c>
      <c r="B44" s="5" t="n">
        <v>46500</v>
      </c>
      <c r="C44" s="5" t="n">
        <v>44000</v>
      </c>
      <c r="D44" s="5" t="n">
        <v>41900</v>
      </c>
    </row>
    <row r="45" spans="1:4">
      <c r="A45" s="4" t="s">
        <v>123</v>
      </c>
      <c r="B45" s="5" t="n">
        <v>0</v>
      </c>
      <c r="C45" s="5" t="n">
        <v>0</v>
      </c>
      <c r="D45" s="5" t="n">
        <v>12900</v>
      </c>
    </row>
    <row r="46" spans="1:4">
      <c r="A46" s="4" t="s">
        <v>101</v>
      </c>
      <c r="B46" s="5" t="n">
        <v>105600</v>
      </c>
      <c r="C46" s="5" t="n">
        <v>368100</v>
      </c>
      <c r="D46" s="5" t="n">
        <v>275300</v>
      </c>
    </row>
    <row r="47" spans="1:4">
      <c r="A47" s="3" t="s">
        <v>102</v>
      </c>
    </row>
    <row r="48" spans="1:4">
      <c r="A48" s="4" t="s">
        <v>104</v>
      </c>
      <c r="B48" s="5" t="n">
        <v>-24800</v>
      </c>
      <c r="C48" s="5" t="n">
        <v>-28700</v>
      </c>
      <c r="D48" s="5" t="n">
        <v>-26600</v>
      </c>
    </row>
    <row r="49" spans="1:4">
      <c r="A49" s="4" t="s">
        <v>107</v>
      </c>
      <c r="B49" s="5" t="n">
        <v>80800</v>
      </c>
      <c r="C49" s="5" t="n">
        <v>339400</v>
      </c>
      <c r="D49" s="5" t="n">
        <v>248700</v>
      </c>
    </row>
    <row r="50" spans="1:4">
      <c r="A50" s="4" t="s">
        <v>108</v>
      </c>
      <c r="B50" s="5" t="n">
        <v>-4300</v>
      </c>
      <c r="C50" s="5" t="n">
        <v>-8400</v>
      </c>
      <c r="D50" s="5" t="n">
        <v>-7100</v>
      </c>
    </row>
    <row r="51" spans="1:4">
      <c r="A51" s="4" t="s">
        <v>111</v>
      </c>
      <c r="B51" s="5" t="n">
        <v>76500</v>
      </c>
      <c r="C51" s="6" t="n">
        <v>331000</v>
      </c>
      <c r="D51" s="5" t="n">
        <v>241600</v>
      </c>
    </row>
    <row r="52" spans="1:4">
      <c r="A52" s="3" t="s">
        <v>112</v>
      </c>
    </row>
    <row r="53" spans="1:4">
      <c r="A53" s="4" t="s">
        <v>113</v>
      </c>
      <c r="C53" s="7" t="n">
        <v>3.58</v>
      </c>
    </row>
    <row r="54" spans="1:4">
      <c r="A54" s="4" t="s">
        <v>114</v>
      </c>
      <c r="C54" s="7" t="n">
        <v>3.56</v>
      </c>
    </row>
    <row r="55" spans="1:4">
      <c r="A55" s="3" t="s">
        <v>116</v>
      </c>
    </row>
    <row r="56" spans="1:4">
      <c r="A56" s="4" t="s">
        <v>124</v>
      </c>
      <c r="B56" s="5" t="n">
        <v>300</v>
      </c>
      <c r="C56" s="6" t="n">
        <v>-3400</v>
      </c>
      <c r="D56" s="5" t="n">
        <v>1200</v>
      </c>
    </row>
    <row r="57" spans="1:4">
      <c r="A57" s="4" t="s">
        <v>117</v>
      </c>
      <c r="B57" s="5" t="n">
        <v>76200</v>
      </c>
      <c r="C57" s="5" t="n">
        <v>334400</v>
      </c>
      <c r="D57" s="5" t="n">
        <v>240400</v>
      </c>
    </row>
    <row r="58" spans="1:4">
      <c r="A58" s="3" t="s">
        <v>125</v>
      </c>
    </row>
    <row r="59" spans="1:4">
      <c r="A59" s="4" t="s">
        <v>126</v>
      </c>
      <c r="B59" s="6" t="n">
        <v>432200</v>
      </c>
      <c r="C59" s="6" t="n">
        <v>402900</v>
      </c>
      <c r="D59" s="6" t="n">
        <v>3964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8</v>
      </c>
    </row>
    <row r="4" spans="1:2">
      <c r="A4" s="4" t="s">
        <v>358</v>
      </c>
      <c r="B4" s="4" t="s">
        <v>359</v>
      </c>
    </row>
    <row r="5" spans="1:2">
      <c r="A5" s="4" t="s">
        <v>360</v>
      </c>
      <c r="B5" s="4" t="s">
        <v>361</v>
      </c>
    </row>
    <row r="6" spans="1:2">
      <c r="A6" s="4" t="s">
        <v>362</v>
      </c>
      <c r="B6" s="4" t="s">
        <v>363</v>
      </c>
    </row>
    <row r="7" spans="1:2">
      <c r="A7" s="4" t="s">
        <v>364</v>
      </c>
      <c r="B7" s="4" t="s">
        <v>365</v>
      </c>
    </row>
    <row r="8" spans="1:2">
      <c r="A8" s="4" t="s">
        <v>37</v>
      </c>
      <c r="B8" s="4" t="s">
        <v>366</v>
      </c>
    </row>
    <row r="9" spans="1:2">
      <c r="A9" s="4" t="s">
        <v>367</v>
      </c>
      <c r="B9" s="4" t="s">
        <v>368</v>
      </c>
    </row>
    <row r="10" spans="1:2">
      <c r="A10" s="4" t="s">
        <v>369</v>
      </c>
      <c r="B10" s="4" t="s">
        <v>370</v>
      </c>
    </row>
    <row r="11" spans="1:2">
      <c r="A11" s="4" t="s">
        <v>371</v>
      </c>
      <c r="B11" s="4" t="s">
        <v>372</v>
      </c>
    </row>
    <row r="12" spans="1:2">
      <c r="A12" s="4" t="s">
        <v>278</v>
      </c>
      <c r="B12" s="4" t="s">
        <v>373</v>
      </c>
    </row>
    <row r="13" spans="1:2">
      <c r="A13" s="4" t="s">
        <v>374</v>
      </c>
      <c r="B13" s="4" t="s">
        <v>375</v>
      </c>
    </row>
    <row r="14" spans="1:2">
      <c r="A14" s="4" t="s">
        <v>376</v>
      </c>
      <c r="B14" s="4" t="s">
        <v>377</v>
      </c>
    </row>
    <row r="15" spans="1:2">
      <c r="A15" s="4" t="s">
        <v>378</v>
      </c>
      <c r="B15" s="4" t="s">
        <v>379</v>
      </c>
    </row>
    <row r="16" spans="1:2">
      <c r="A16" s="4" t="s">
        <v>380</v>
      </c>
      <c r="B16" s="4" t="s">
        <v>381</v>
      </c>
    </row>
    <row r="17" spans="1:2">
      <c r="A17" s="4" t="s">
        <v>306</v>
      </c>
      <c r="B17" s="4" t="s">
        <v>382</v>
      </c>
    </row>
    <row r="18" spans="1:2">
      <c r="A18" s="4" t="s">
        <v>383</v>
      </c>
      <c r="B18" s="4" t="s">
        <v>384</v>
      </c>
    </row>
    <row r="19" spans="1:2">
      <c r="A19" s="4" t="s">
        <v>385</v>
      </c>
      <c r="B19" s="4" t="s">
        <v>386</v>
      </c>
    </row>
    <row r="20" spans="1:2">
      <c r="A20" s="4" t="s">
        <v>285</v>
      </c>
      <c r="B20" s="4" t="s">
        <v>387</v>
      </c>
    </row>
    <row r="21" spans="1:2">
      <c r="A21" s="4" t="s">
        <v>388</v>
      </c>
      <c r="B21" s="4" t="s">
        <v>389</v>
      </c>
    </row>
    <row r="22" spans="1:2">
      <c r="A22" s="4" t="s">
        <v>294</v>
      </c>
      <c r="B22" s="4" t="s">
        <v>390</v>
      </c>
    </row>
    <row r="23" spans="1:2">
      <c r="A23" s="4" t="s">
        <v>391</v>
      </c>
      <c r="B23" s="4" t="s">
        <v>392</v>
      </c>
    </row>
    <row r="24" spans="1:2">
      <c r="A24" s="4" t="s">
        <v>29</v>
      </c>
    </row>
    <row r="25" spans="1:2">
      <c r="A25" s="3" t="s">
        <v>238</v>
      </c>
    </row>
    <row r="26" spans="1:2">
      <c r="A26" s="4" t="s">
        <v>393</v>
      </c>
      <c r="B26" s="4" t="s">
        <v>394</v>
      </c>
    </row>
    <row r="27" spans="1:2">
      <c r="A27" s="4" t="s">
        <v>358</v>
      </c>
      <c r="B27" s="4" t="s">
        <v>395</v>
      </c>
    </row>
    <row r="28" spans="1:2">
      <c r="A28" s="4" t="s">
        <v>360</v>
      </c>
      <c r="B28" s="4" t="s">
        <v>396</v>
      </c>
    </row>
    <row r="29" spans="1:2">
      <c r="A29" s="4" t="s">
        <v>364</v>
      </c>
      <c r="B29" s="4" t="s">
        <v>397</v>
      </c>
    </row>
    <row r="30" spans="1:2">
      <c r="A30" s="4" t="s">
        <v>37</v>
      </c>
      <c r="B30" s="4" t="s">
        <v>398</v>
      </c>
    </row>
    <row r="31" spans="1:2">
      <c r="A31" s="4" t="s">
        <v>369</v>
      </c>
      <c r="B31" s="4" t="s">
        <v>399</v>
      </c>
    </row>
    <row r="32" spans="1:2">
      <c r="A32" s="4" t="s">
        <v>371</v>
      </c>
      <c r="B32" s="4" t="s">
        <v>400</v>
      </c>
    </row>
    <row r="33" spans="1:2">
      <c r="A33" s="4" t="s">
        <v>278</v>
      </c>
      <c r="B33" s="4" t="s">
        <v>401</v>
      </c>
    </row>
    <row r="34" spans="1:2">
      <c r="A34" s="4" t="s">
        <v>376</v>
      </c>
      <c r="B34" s="4" t="s">
        <v>402</v>
      </c>
    </row>
    <row r="35" spans="1:2">
      <c r="A35" s="4" t="s">
        <v>378</v>
      </c>
      <c r="B35" s="4" t="s">
        <v>403</v>
      </c>
    </row>
    <row r="36" spans="1:2">
      <c r="A36" s="4" t="s">
        <v>306</v>
      </c>
      <c r="B36" s="4" t="s">
        <v>404</v>
      </c>
    </row>
    <row r="37" spans="1:2">
      <c r="A37" s="4" t="s">
        <v>383</v>
      </c>
      <c r="B37" s="4" t="s">
        <v>405</v>
      </c>
    </row>
    <row r="38" spans="1:2">
      <c r="A38" s="4" t="s">
        <v>385</v>
      </c>
      <c r="B38" s="4" t="s">
        <v>406</v>
      </c>
    </row>
    <row r="39" spans="1:2">
      <c r="A39" s="4" t="s">
        <v>285</v>
      </c>
      <c r="B39" s="4" t="s">
        <v>407</v>
      </c>
    </row>
    <row r="40" spans="1:2">
      <c r="A40" s="4" t="s">
        <v>388</v>
      </c>
      <c r="B40" s="4" t="s">
        <v>408</v>
      </c>
    </row>
    <row r="41" spans="1:2">
      <c r="A41" s="4" t="s">
        <v>391</v>
      </c>
      <c r="B41" s="4" t="s">
        <v>409</v>
      </c>
    </row>
    <row r="42" spans="1:2">
      <c r="A42" s="4" t="s">
        <v>410</v>
      </c>
      <c r="B42" s="4" t="s">
        <v>411</v>
      </c>
    </row>
    <row r="43" spans="1:2">
      <c r="A43" s="4" t="s">
        <v>412</v>
      </c>
      <c r="B43" s="4" t="s">
        <v>413</v>
      </c>
    </row>
    <row r="44" spans="1:2">
      <c r="A44" s="4" t="s">
        <v>414</v>
      </c>
      <c r="B44"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16</v>
      </c>
      <c r="B1" s="2" t="s">
        <v>1</v>
      </c>
    </row>
    <row r="2" spans="1:2">
      <c r="B2" s="2" t="s">
        <v>2</v>
      </c>
    </row>
    <row r="3" spans="1:2">
      <c r="A3" s="3" t="s">
        <v>417</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22</v>
      </c>
      <c r="B1" s="2" t="s">
        <v>1</v>
      </c>
    </row>
    <row r="2" spans="1:2">
      <c r="B2" s="2" t="s">
        <v>2</v>
      </c>
    </row>
    <row r="3" spans="1:2">
      <c r="A3" s="3" t="s">
        <v>238</v>
      </c>
    </row>
    <row r="4" spans="1:2">
      <c r="A4" s="4" t="s">
        <v>423</v>
      </c>
      <c r="B4" s="4" t="s">
        <v>424</v>
      </c>
    </row>
    <row r="5" spans="1:2">
      <c r="A5" s="4" t="s">
        <v>29</v>
      </c>
    </row>
    <row r="6" spans="1:2">
      <c r="A6" s="3" t="s">
        <v>238</v>
      </c>
    </row>
    <row r="7" spans="1:2">
      <c r="A7" s="4" t="s">
        <v>423</v>
      </c>
      <c r="B7" s="4" t="s">
        <v>4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427</v>
      </c>
    </row>
    <row r="4" spans="1:2">
      <c r="A4" s="4" t="s">
        <v>428</v>
      </c>
      <c r="B4" s="4" t="s">
        <v>429</v>
      </c>
    </row>
    <row r="5" spans="1:2">
      <c r="A5" s="4" t="s">
        <v>430</v>
      </c>
      <c r="B5" s="4" t="s">
        <v>431</v>
      </c>
    </row>
    <row r="6" spans="1:2">
      <c r="A6" s="4" t="s">
        <v>432</v>
      </c>
      <c r="B6" s="4" t="s">
        <v>433</v>
      </c>
    </row>
    <row r="7" spans="1:2">
      <c r="A7" s="4" t="s">
        <v>29</v>
      </c>
    </row>
    <row r="8" spans="1:2">
      <c r="A8" s="3" t="s">
        <v>427</v>
      </c>
    </row>
    <row r="9" spans="1:2">
      <c r="A9" s="4" t="s">
        <v>428</v>
      </c>
      <c r="B9" s="4" t="s">
        <v>434</v>
      </c>
    </row>
    <row r="10" spans="1:2">
      <c r="A10" s="4" t="s">
        <v>432</v>
      </c>
      <c r="B10" s="4" t="s">
        <v>4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51</v>
      </c>
    </row>
    <row r="4" spans="1:2">
      <c r="A4" s="4" t="s">
        <v>437</v>
      </c>
      <c r="B4" s="4" t="s">
        <v>438</v>
      </c>
    </row>
    <row r="5" spans="1:2">
      <c r="A5" s="4" t="s">
        <v>439</v>
      </c>
      <c r="B5" s="4" t="s">
        <v>440</v>
      </c>
    </row>
    <row r="6" spans="1:2">
      <c r="A6" s="4" t="s">
        <v>441</v>
      </c>
      <c r="B6" s="4" t="s">
        <v>442</v>
      </c>
    </row>
    <row r="7" spans="1:2">
      <c r="A7" s="4" t="s">
        <v>29</v>
      </c>
    </row>
    <row r="8" spans="1:2">
      <c r="A8" s="3" t="s">
        <v>251</v>
      </c>
    </row>
    <row r="9" spans="1:2">
      <c r="A9" s="4" t="s">
        <v>437</v>
      </c>
      <c r="B9" s="4" t="s">
        <v>4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55</v>
      </c>
    </row>
    <row r="4" spans="1:2">
      <c r="A4" s="4" t="s">
        <v>256</v>
      </c>
      <c r="B4" s="4" t="s">
        <v>4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46</v>
      </c>
      <c r="B1" s="2" t="s">
        <v>1</v>
      </c>
    </row>
    <row r="2" spans="1:2">
      <c r="B2" s="2" t="s">
        <v>2</v>
      </c>
    </row>
    <row r="3" spans="1:2">
      <c r="A3" s="3" t="s">
        <v>255</v>
      </c>
    </row>
    <row r="4" spans="1:2">
      <c r="A4" s="4" t="s">
        <v>447</v>
      </c>
      <c r="B4" s="4" t="s">
        <v>4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449</v>
      </c>
      <c r="B1" s="2" t="s">
        <v>1</v>
      </c>
    </row>
    <row r="2" spans="1:2">
      <c r="B2" s="2" t="s">
        <v>2</v>
      </c>
    </row>
    <row r="3" spans="1:2">
      <c r="A3" s="3" t="s">
        <v>262</v>
      </c>
    </row>
    <row r="4" spans="1:2">
      <c r="A4" s="4" t="s">
        <v>450</v>
      </c>
      <c r="B4" s="4" t="s">
        <v>451</v>
      </c>
    </row>
    <row r="5" spans="1:2">
      <c r="A5" s="4" t="s">
        <v>29</v>
      </c>
    </row>
    <row r="6" spans="1:2">
      <c r="A6" s="3" t="s">
        <v>262</v>
      </c>
    </row>
    <row r="7" spans="1:2">
      <c r="A7" s="4" t="s">
        <v>450</v>
      </c>
      <c r="B7" s="4" t="s">
        <v>4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453</v>
      </c>
      <c r="B1" s="2" t="s">
        <v>1</v>
      </c>
    </row>
    <row r="2" spans="1:2">
      <c r="B2" s="2" t="s">
        <v>2</v>
      </c>
    </row>
    <row r="3" spans="1:2">
      <c r="A3" s="3" t="s">
        <v>267</v>
      </c>
    </row>
    <row r="4" spans="1:2">
      <c r="A4" s="4" t="s">
        <v>454</v>
      </c>
      <c r="B4" s="4" t="s">
        <v>455</v>
      </c>
    </row>
    <row r="5" spans="1:2">
      <c r="A5" s="4" t="s">
        <v>29</v>
      </c>
    </row>
    <row r="6" spans="1:2">
      <c r="A6" s="3" t="s">
        <v>267</v>
      </c>
    </row>
    <row r="7" spans="1:2">
      <c r="A7" s="4" t="s">
        <v>454</v>
      </c>
      <c r="B7" s="4" t="s">
        <v>4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57</v>
      </c>
      <c r="B1" s="2" t="s">
        <v>1</v>
      </c>
    </row>
    <row r="2" spans="1:2">
      <c r="B2" s="2" t="s">
        <v>2</v>
      </c>
    </row>
    <row r="3" spans="1:2">
      <c r="A3" s="3" t="s">
        <v>271</v>
      </c>
    </row>
    <row r="4" spans="1:2">
      <c r="A4" s="4" t="s">
        <v>458</v>
      </c>
      <c r="B4" s="4" t="s">
        <v>459</v>
      </c>
    </row>
    <row r="5" spans="1:2">
      <c r="A5" s="4" t="s">
        <v>460</v>
      </c>
      <c r="B5" s="4" t="s">
        <v>4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3</v>
      </c>
      <c r="D2" s="2" t="s">
        <v>73</v>
      </c>
    </row>
    <row r="3" spans="1:4">
      <c r="A3" s="4" t="s">
        <v>109</v>
      </c>
      <c r="B3" s="6" t="n">
        <v>187006</v>
      </c>
      <c r="C3" s="6" t="n">
        <v>614431</v>
      </c>
      <c r="D3" s="6" t="n">
        <v>710072</v>
      </c>
    </row>
    <row r="4" spans="1:4">
      <c r="A4" s="3" t="s">
        <v>128</v>
      </c>
    </row>
    <row r="5" spans="1:4">
      <c r="A5" s="4" t="s">
        <v>129</v>
      </c>
      <c r="B5" s="5" t="n">
        <v>-253</v>
      </c>
      <c r="C5" s="5" t="n">
        <v>215</v>
      </c>
      <c r="D5" s="5" t="n">
        <v>161</v>
      </c>
    </row>
    <row r="6" spans="1:4">
      <c r="A6" s="4" t="s">
        <v>130</v>
      </c>
      <c r="B6" s="5" t="n">
        <v>0</v>
      </c>
      <c r="C6" s="5" t="n">
        <v>50</v>
      </c>
      <c r="D6" s="5" t="n">
        <v>21</v>
      </c>
    </row>
    <row r="7" spans="1:4">
      <c r="A7" s="4" t="s">
        <v>131</v>
      </c>
      <c r="B7" s="5" t="n">
        <v>420</v>
      </c>
      <c r="C7" s="5" t="n">
        <v>0</v>
      </c>
      <c r="D7" s="5" t="n">
        <v>0</v>
      </c>
    </row>
    <row r="8" spans="1:4">
      <c r="A8" s="4" t="s">
        <v>132</v>
      </c>
      <c r="B8" s="5" t="n">
        <v>724</v>
      </c>
      <c r="C8" s="5" t="n">
        <v>1683</v>
      </c>
      <c r="D8" s="5" t="n">
        <v>-2157</v>
      </c>
    </row>
    <row r="9" spans="1:4">
      <c r="A9" s="4" t="s">
        <v>133</v>
      </c>
      <c r="B9" s="5" t="n">
        <v>0</v>
      </c>
      <c r="C9" s="5" t="n">
        <v>-2463</v>
      </c>
      <c r="D9" s="5" t="n">
        <v>0</v>
      </c>
    </row>
    <row r="10" spans="1:4">
      <c r="A10" s="4" t="s">
        <v>134</v>
      </c>
      <c r="B10" s="5" t="n">
        <v>891</v>
      </c>
      <c r="C10" s="5" t="n">
        <v>4411</v>
      </c>
      <c r="D10" s="5" t="n">
        <v>-1975</v>
      </c>
    </row>
    <row r="11" spans="1:4">
      <c r="A11" s="4" t="s">
        <v>135</v>
      </c>
      <c r="B11" s="5" t="n">
        <v>-386</v>
      </c>
      <c r="C11" s="5" t="n">
        <v>-403</v>
      </c>
      <c r="D11" s="5" t="n">
        <v>295</v>
      </c>
    </row>
    <row r="12" spans="1:4">
      <c r="A12" s="4" t="s">
        <v>136</v>
      </c>
      <c r="B12" s="5" t="n">
        <v>505</v>
      </c>
      <c r="C12" s="5" t="n">
        <v>4008</v>
      </c>
      <c r="D12" s="5" t="n">
        <v>-1680</v>
      </c>
    </row>
    <row r="13" spans="1:4">
      <c r="A13" s="4" t="s">
        <v>137</v>
      </c>
      <c r="B13" s="5" t="n">
        <v>187511</v>
      </c>
      <c r="C13" s="5" t="n">
        <v>618439</v>
      </c>
      <c r="D13" s="5" t="n">
        <v>708392</v>
      </c>
    </row>
    <row r="14" spans="1:4">
      <c r="A14" s="4" t="s">
        <v>138</v>
      </c>
      <c r="B14" s="5" t="n">
        <v>61997</v>
      </c>
      <c r="C14" s="5" t="n">
        <v>209741</v>
      </c>
      <c r="D14" s="5" t="n">
        <v>149407</v>
      </c>
    </row>
    <row r="15" spans="1:4">
      <c r="A15" s="4" t="s">
        <v>117</v>
      </c>
      <c r="B15" s="6" t="n">
        <v>125514</v>
      </c>
      <c r="C15" s="6" t="n">
        <v>408698</v>
      </c>
      <c r="D15" s="6" t="n">
        <v>5589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62</v>
      </c>
      <c r="B1" s="2" t="s">
        <v>1</v>
      </c>
    </row>
    <row r="2" spans="1:2">
      <c r="B2" s="2" t="s">
        <v>2</v>
      </c>
    </row>
    <row r="3" spans="1:2">
      <c r="A3" s="3" t="s">
        <v>255</v>
      </c>
    </row>
    <row r="4" spans="1:2">
      <c r="A4" s="4" t="s">
        <v>463</v>
      </c>
      <c r="B4" s="4" t="s">
        <v>4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65</v>
      </c>
      <c r="B1" s="2" t="s">
        <v>1</v>
      </c>
    </row>
    <row r="2" spans="1:2">
      <c r="B2" s="2" t="s">
        <v>2</v>
      </c>
    </row>
    <row r="3" spans="1:2">
      <c r="A3" s="3" t="s">
        <v>282</v>
      </c>
    </row>
    <row r="4" spans="1:2">
      <c r="A4" s="4" t="s">
        <v>466</v>
      </c>
      <c r="B4" s="4" t="s">
        <v>467</v>
      </c>
    </row>
    <row r="5" spans="1:2">
      <c r="A5" s="4" t="s">
        <v>468</v>
      </c>
      <c r="B5" s="4" t="s">
        <v>469</v>
      </c>
    </row>
    <row r="6" spans="1:2">
      <c r="A6" s="4" t="s">
        <v>470</v>
      </c>
      <c r="B6" s="4" t="s">
        <v>4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72</v>
      </c>
      <c r="B1" s="2" t="s">
        <v>1</v>
      </c>
    </row>
    <row r="2" spans="1:2">
      <c r="B2" s="2" t="s">
        <v>2</v>
      </c>
    </row>
    <row r="3" spans="1:2">
      <c r="A3" s="3" t="s">
        <v>286</v>
      </c>
    </row>
    <row r="4" spans="1:2">
      <c r="A4" s="4" t="s">
        <v>473</v>
      </c>
      <c r="B4" s="4" t="s">
        <v>474</v>
      </c>
    </row>
    <row r="5" spans="1:2">
      <c r="A5" s="4" t="s">
        <v>29</v>
      </c>
    </row>
    <row r="6" spans="1:2">
      <c r="A6" s="3" t="s">
        <v>286</v>
      </c>
    </row>
    <row r="7" spans="1:2">
      <c r="A7" s="4" t="s">
        <v>473</v>
      </c>
      <c r="B7" s="4" t="s">
        <v>4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76</v>
      </c>
      <c r="B1" s="2" t="s">
        <v>1</v>
      </c>
    </row>
    <row r="2" spans="1:2">
      <c r="B2" s="2" t="s">
        <v>2</v>
      </c>
    </row>
    <row r="3" spans="1:2">
      <c r="A3" s="3" t="s">
        <v>477</v>
      </c>
    </row>
    <row r="4" spans="1:2">
      <c r="A4" s="4" t="s">
        <v>478</v>
      </c>
      <c r="B4" s="4" t="s">
        <v>479</v>
      </c>
    </row>
    <row r="5" spans="1:2">
      <c r="A5" s="4" t="s">
        <v>480</v>
      </c>
      <c r="B5" s="4" t="s">
        <v>4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482</v>
      </c>
      <c r="B1" s="2" t="s">
        <v>1</v>
      </c>
    </row>
    <row r="2" spans="1:2">
      <c r="B2" s="2" t="s">
        <v>2</v>
      </c>
    </row>
    <row r="3" spans="1:2">
      <c r="A3" s="3" t="s">
        <v>295</v>
      </c>
    </row>
    <row r="4" spans="1:2">
      <c r="A4" s="4" t="s">
        <v>483</v>
      </c>
      <c r="B4" s="4" t="s">
        <v>484</v>
      </c>
    </row>
    <row r="5" spans="1:2">
      <c r="A5" s="4" t="s">
        <v>485</v>
      </c>
      <c r="B5" s="4" t="s">
        <v>486</v>
      </c>
    </row>
    <row r="6" spans="1:2">
      <c r="A6" s="4" t="s">
        <v>487</v>
      </c>
      <c r="B6" s="4" t="s">
        <v>488</v>
      </c>
    </row>
    <row r="7" spans="1:2">
      <c r="A7" s="4" t="s">
        <v>489</v>
      </c>
      <c r="B7" s="4" t="s">
        <v>490</v>
      </c>
    </row>
    <row r="8" spans="1:2">
      <c r="A8" s="4" t="s">
        <v>491</v>
      </c>
      <c r="B8" s="4" t="s">
        <v>492</v>
      </c>
    </row>
    <row r="9" spans="1:2">
      <c r="A9" s="4" t="s">
        <v>29</v>
      </c>
    </row>
    <row r="10" spans="1:2">
      <c r="A10" s="3" t="s">
        <v>295</v>
      </c>
    </row>
    <row r="11" spans="1:2">
      <c r="A11" s="4" t="s">
        <v>483</v>
      </c>
      <c r="B11" s="4" t="s">
        <v>493</v>
      </c>
    </row>
    <row r="12" spans="1:2">
      <c r="A12" s="4" t="s">
        <v>485</v>
      </c>
      <c r="B12" s="4" t="s">
        <v>4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v>
      </c>
    </row>
    <row r="3" spans="1:2">
      <c r="A3" s="3" t="s">
        <v>496</v>
      </c>
    </row>
    <row r="4" spans="1:2">
      <c r="A4" s="4" t="s">
        <v>497</v>
      </c>
      <c r="B4" s="4" t="s">
        <v>498</v>
      </c>
    </row>
    <row r="5" spans="1:2">
      <c r="A5" s="4" t="s">
        <v>499</v>
      </c>
      <c r="B5" s="4" t="s">
        <v>500</v>
      </c>
    </row>
    <row r="6" spans="1:2">
      <c r="A6" s="4" t="s">
        <v>501</v>
      </c>
    </row>
    <row r="7" spans="1:2">
      <c r="A7" s="3" t="s">
        <v>496</v>
      </c>
    </row>
    <row r="8" spans="1:2">
      <c r="A8" s="4" t="s">
        <v>502</v>
      </c>
      <c r="B8" s="4" t="s">
        <v>503</v>
      </c>
    </row>
    <row r="9" spans="1:2">
      <c r="A9" s="4" t="s">
        <v>504</v>
      </c>
      <c r="B9" s="4" t="s">
        <v>505</v>
      </c>
    </row>
    <row r="10" spans="1:2">
      <c r="A10" s="4" t="s">
        <v>29</v>
      </c>
    </row>
    <row r="11" spans="1:2">
      <c r="A11" s="3" t="s">
        <v>496</v>
      </c>
    </row>
    <row r="12" spans="1:2">
      <c r="A12" s="4" t="s">
        <v>506</v>
      </c>
      <c r="B12" s="4" t="s">
        <v>507</v>
      </c>
    </row>
    <row r="13" spans="1:2">
      <c r="A13" s="4" t="s">
        <v>508</v>
      </c>
      <c r="B13" s="4" t="s">
        <v>509</v>
      </c>
    </row>
    <row r="14" spans="1:2">
      <c r="A14" s="4" t="s">
        <v>510</v>
      </c>
      <c r="B14" s="4" t="s">
        <v>511</v>
      </c>
    </row>
    <row r="15" spans="1:2">
      <c r="A15" s="4" t="s">
        <v>502</v>
      </c>
      <c r="B15" s="4" t="s">
        <v>512</v>
      </c>
    </row>
    <row r="16" spans="1:2">
      <c r="A16" s="4" t="s">
        <v>513</v>
      </c>
    </row>
    <row r="17" spans="1:2">
      <c r="A17" s="3" t="s">
        <v>496</v>
      </c>
    </row>
    <row r="18" spans="1:2">
      <c r="A18" s="4" t="s">
        <v>506</v>
      </c>
      <c r="B18" s="4" t="s">
        <v>514</v>
      </c>
    </row>
    <row r="19" spans="1:2">
      <c r="A19" s="4" t="s">
        <v>508</v>
      </c>
      <c r="B19" s="4" t="s">
        <v>5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16</v>
      </c>
      <c r="B1" s="2" t="s">
        <v>1</v>
      </c>
    </row>
    <row r="2" spans="1:2">
      <c r="B2" s="2" t="s">
        <v>2</v>
      </c>
    </row>
    <row r="3" spans="1:2">
      <c r="A3" s="3" t="s">
        <v>303</v>
      </c>
    </row>
    <row r="4" spans="1:2">
      <c r="A4" s="4" t="s">
        <v>517</v>
      </c>
      <c r="B4" s="4" t="s">
        <v>518</v>
      </c>
    </row>
    <row r="5" spans="1:2">
      <c r="A5" s="4" t="s">
        <v>519</v>
      </c>
      <c r="B5" s="4" t="s">
        <v>520</v>
      </c>
    </row>
    <row r="6" spans="1:2">
      <c r="A6" s="4" t="s">
        <v>521</v>
      </c>
      <c r="B6" s="4" t="s">
        <v>522</v>
      </c>
    </row>
    <row r="7" spans="1:2">
      <c r="A7" s="4" t="s">
        <v>29</v>
      </c>
    </row>
    <row r="8" spans="1:2">
      <c r="A8" s="3" t="s">
        <v>303</v>
      </c>
    </row>
    <row r="9" spans="1:2">
      <c r="A9" s="4" t="s">
        <v>517</v>
      </c>
      <c r="B9" s="4" t="s">
        <v>523</v>
      </c>
    </row>
    <row r="10" spans="1:2">
      <c r="A10" s="4" t="s">
        <v>519</v>
      </c>
      <c r="B10" s="4" t="s">
        <v>524</v>
      </c>
    </row>
    <row r="11" spans="1:2">
      <c r="A11" s="4" t="s">
        <v>521</v>
      </c>
      <c r="B11" s="4" t="s">
        <v>5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80"/>
  </cols>
  <sheetData>
    <row r="1" spans="1:2">
      <c r="A1" s="1" t="s">
        <v>526</v>
      </c>
      <c r="B1" s="2" t="s">
        <v>1</v>
      </c>
    </row>
    <row r="2" spans="1:2">
      <c r="B2" s="2" t="s">
        <v>2</v>
      </c>
    </row>
    <row r="3" spans="1:2">
      <c r="A3" s="4" t="s">
        <v>527</v>
      </c>
    </row>
    <row r="4" spans="1:2">
      <c r="A4" s="3" t="s">
        <v>307</v>
      </c>
    </row>
    <row r="5" spans="1:2">
      <c r="A5" s="4" t="s">
        <v>528</v>
      </c>
      <c r="B5" s="4" t="s">
        <v>529</v>
      </c>
    </row>
    <row r="6" spans="1:2">
      <c r="A6" s="4" t="s">
        <v>530</v>
      </c>
    </row>
    <row r="7" spans="1:2">
      <c r="A7" s="3" t="s">
        <v>307</v>
      </c>
    </row>
    <row r="8" spans="1:2">
      <c r="A8" s="4" t="s">
        <v>528</v>
      </c>
      <c r="B8" s="4" t="s">
        <v>531</v>
      </c>
    </row>
    <row r="9" spans="1:2">
      <c r="A9" s="4" t="s">
        <v>532</v>
      </c>
    </row>
    <row r="10" spans="1:2">
      <c r="A10" s="3" t="s">
        <v>307</v>
      </c>
    </row>
    <row r="11" spans="1:2">
      <c r="A11" s="4" t="s">
        <v>528</v>
      </c>
      <c r="B11" s="4" t="s">
        <v>533</v>
      </c>
    </row>
    <row r="12" spans="1:2">
      <c r="A12" s="4" t="s">
        <v>534</v>
      </c>
    </row>
    <row r="13" spans="1:2">
      <c r="A13" s="3" t="s">
        <v>307</v>
      </c>
    </row>
    <row r="14" spans="1:2">
      <c r="A14" s="4" t="s">
        <v>528</v>
      </c>
      <c r="B14" s="4" t="s">
        <v>535</v>
      </c>
    </row>
    <row r="15" spans="1:2">
      <c r="A15" s="4" t="s">
        <v>536</v>
      </c>
    </row>
    <row r="16" spans="1:2">
      <c r="A16" s="3" t="s">
        <v>307</v>
      </c>
    </row>
    <row r="17" spans="1:2">
      <c r="A17" s="4" t="s">
        <v>528</v>
      </c>
      <c r="B17" s="4" t="s">
        <v>53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538</v>
      </c>
      <c r="B1" s="2" t="s">
        <v>1</v>
      </c>
    </row>
    <row r="2" spans="1:2">
      <c r="B2" s="2" t="s">
        <v>2</v>
      </c>
    </row>
    <row r="3" spans="1:2">
      <c r="A3" s="3" t="s">
        <v>312</v>
      </c>
    </row>
    <row r="4" spans="1:2">
      <c r="A4" s="4" t="s">
        <v>539</v>
      </c>
      <c r="B4" s="4" t="s">
        <v>540</v>
      </c>
    </row>
    <row r="5" spans="1:2">
      <c r="A5" s="4" t="s">
        <v>541</v>
      </c>
      <c r="B5" s="4" t="s">
        <v>542</v>
      </c>
    </row>
    <row r="6" spans="1:2">
      <c r="A6" s="4" t="s">
        <v>543</v>
      </c>
      <c r="B6" s="4" t="s">
        <v>544</v>
      </c>
    </row>
    <row r="7" spans="1:2">
      <c r="A7" s="4" t="s">
        <v>29</v>
      </c>
    </row>
    <row r="8" spans="1:2">
      <c r="A8" s="3" t="s">
        <v>312</v>
      </c>
    </row>
    <row r="9" spans="1:2">
      <c r="A9" s="4" t="s">
        <v>543</v>
      </c>
      <c r="B9" s="4" t="s">
        <v>5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46</v>
      </c>
      <c r="B1" s="2" t="s">
        <v>1</v>
      </c>
    </row>
    <row r="2" spans="1:2">
      <c r="B2" s="2" t="s">
        <v>2</v>
      </c>
    </row>
    <row r="3" spans="1:2">
      <c r="A3" s="3" t="s">
        <v>317</v>
      </c>
    </row>
    <row r="4" spans="1:2">
      <c r="A4" s="4" t="s">
        <v>547</v>
      </c>
      <c r="B4" s="4" t="s">
        <v>5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55"/>
    <col customWidth="1" max="7" min="7" width="24"/>
    <col customWidth="1" max="8" min="8" width="33"/>
    <col customWidth="1" max="9" min="9" width="33"/>
    <col customWidth="1" max="10" min="10" width="80"/>
    <col customWidth="1" max="11" min="11" width="54"/>
  </cols>
  <sheetData>
    <row r="1" spans="1:11">
      <c r="A1" s="1" t="s">
        <v>139</v>
      </c>
      <c r="B1" s="2" t="s">
        <v>140</v>
      </c>
      <c r="C1" s="2" t="s">
        <v>141</v>
      </c>
      <c r="D1" s="2" t="s">
        <v>142</v>
      </c>
      <c r="E1" s="2" t="s">
        <v>143</v>
      </c>
      <c r="F1" s="2" t="s">
        <v>144</v>
      </c>
      <c r="G1" s="2" t="s">
        <v>145</v>
      </c>
      <c r="H1" s="2" t="s">
        <v>146</v>
      </c>
      <c r="I1" s="2" t="s">
        <v>29</v>
      </c>
      <c r="J1" s="2" t="s">
        <v>147</v>
      </c>
      <c r="K1" s="2" t="s">
        <v>148</v>
      </c>
    </row>
    <row r="2" spans="1:11">
      <c r="A2" s="4" t="s">
        <v>149</v>
      </c>
      <c r="B2" s="6" t="n">
        <v>2570587</v>
      </c>
      <c r="C2" s="6" t="n">
        <v>918</v>
      </c>
      <c r="D2" s="6" t="n">
        <v>625825</v>
      </c>
      <c r="E2" s="6" t="n">
        <v>624213</v>
      </c>
      <c r="F2" s="6" t="n">
        <v>-350</v>
      </c>
      <c r="G2" s="6" t="n">
        <v>-356554</v>
      </c>
      <c r="H2" s="6" t="n">
        <v>1676535</v>
      </c>
    </row>
    <row r="3" spans="1:11">
      <c r="A3" s="4" t="s">
        <v>150</v>
      </c>
      <c r="C3" s="5" t="n">
        <v>-91827731</v>
      </c>
      <c r="G3" s="5" t="n">
        <v>-12102169</v>
      </c>
    </row>
    <row r="4" spans="1:11">
      <c r="A4" s="4" t="s">
        <v>151</v>
      </c>
      <c r="B4" s="5" t="n">
        <v>19903</v>
      </c>
      <c r="D4" s="5" t="n">
        <v>4338</v>
      </c>
      <c r="E4" s="5" t="n">
        <v>0</v>
      </c>
      <c r="H4" s="5" t="n">
        <v>15565</v>
      </c>
    </row>
    <row r="5" spans="1:11">
      <c r="A5" s="4" t="s">
        <v>152</v>
      </c>
      <c r="C5" s="5" t="n">
        <v>184765</v>
      </c>
    </row>
    <row r="6" spans="1:11">
      <c r="A6" s="4" t="s">
        <v>153</v>
      </c>
      <c r="B6" s="5" t="n">
        <v>0</v>
      </c>
      <c r="C6" s="6" t="n">
        <v>-2</v>
      </c>
      <c r="D6" s="5" t="n">
        <v>2</v>
      </c>
    </row>
    <row r="7" spans="1:11">
      <c r="A7" s="4" t="s">
        <v>154</v>
      </c>
      <c r="B7" s="5" t="n">
        <v>1144</v>
      </c>
      <c r="D7" s="5" t="n">
        <v>1144</v>
      </c>
    </row>
    <row r="8" spans="1:11">
      <c r="A8" s="4" t="s">
        <v>155</v>
      </c>
      <c r="B8" s="5" t="n">
        <v>-293746</v>
      </c>
      <c r="E8" s="5" t="n">
        <v>-293746</v>
      </c>
    </row>
    <row r="9" spans="1:11">
      <c r="A9" s="4" t="s">
        <v>109</v>
      </c>
      <c r="B9" s="5" t="n">
        <v>710072</v>
      </c>
      <c r="E9" s="5" t="n">
        <v>559926</v>
      </c>
      <c r="H9" s="5" t="n">
        <v>150146</v>
      </c>
    </row>
    <row r="10" spans="1:11">
      <c r="A10" s="4" t="s">
        <v>136</v>
      </c>
      <c r="B10" s="5" t="n">
        <v>-1680</v>
      </c>
      <c r="F10" s="5" t="n">
        <v>-941</v>
      </c>
      <c r="H10" s="5" t="n">
        <v>-739</v>
      </c>
      <c r="I10" s="6" t="n">
        <v>-1200</v>
      </c>
      <c r="J10" s="6" t="n">
        <v>-1200</v>
      </c>
    </row>
    <row r="11" spans="1:11">
      <c r="A11" s="4" t="s">
        <v>156</v>
      </c>
      <c r="B11" s="5" t="n">
        <v>214157</v>
      </c>
      <c r="C11" s="6" t="n">
        <v>106</v>
      </c>
      <c r="D11" s="5" t="n">
        <v>-143557</v>
      </c>
      <c r="G11" s="6" t="n">
        <v>357608</v>
      </c>
    </row>
    <row r="12" spans="1:11">
      <c r="A12" s="4" t="s">
        <v>157</v>
      </c>
      <c r="C12" s="5" t="n">
        <v>10630044</v>
      </c>
      <c r="G12" s="5" t="n">
        <v>12129199</v>
      </c>
    </row>
    <row r="13" spans="1:11">
      <c r="A13" s="4" t="s">
        <v>158</v>
      </c>
      <c r="B13" s="5" t="n">
        <v>-173637</v>
      </c>
      <c r="H13" s="5" t="n">
        <v>-173637</v>
      </c>
    </row>
    <row r="14" spans="1:11">
      <c r="A14" s="4" t="s">
        <v>159</v>
      </c>
      <c r="G14" s="5" t="n">
        <v>-6468913</v>
      </c>
    </row>
    <row r="15" spans="1:11">
      <c r="A15" s="4" t="s">
        <v>160</v>
      </c>
      <c r="B15" s="5" t="n">
        <v>-259222</v>
      </c>
      <c r="G15" s="6" t="n">
        <v>-259222</v>
      </c>
    </row>
    <row r="16" spans="1:11">
      <c r="A16" s="4" t="s">
        <v>161</v>
      </c>
      <c r="B16" s="5" t="n">
        <v>66</v>
      </c>
      <c r="H16" s="5" t="n">
        <v>66</v>
      </c>
    </row>
    <row r="17" spans="1:11">
      <c r="A17" s="4" t="s">
        <v>162</v>
      </c>
      <c r="B17" s="5" t="n">
        <v>2787644</v>
      </c>
      <c r="C17" s="6" t="n">
        <v>1026</v>
      </c>
      <c r="D17" s="5" t="n">
        <v>487748</v>
      </c>
      <c r="E17" s="5" t="n">
        <v>890393</v>
      </c>
      <c r="F17" s="5" t="n">
        <v>-1291</v>
      </c>
      <c r="G17" s="6" t="n">
        <v>-258168</v>
      </c>
      <c r="H17" s="5" t="n">
        <v>1667936</v>
      </c>
    </row>
    <row r="18" spans="1:11">
      <c r="A18" s="4" t="s">
        <v>163</v>
      </c>
      <c r="C18" s="5" t="n">
        <v>-102642540</v>
      </c>
      <c r="G18" s="5" t="n">
        <v>-6441883</v>
      </c>
    </row>
    <row r="19" spans="1:11">
      <c r="A19" s="4" t="s">
        <v>164</v>
      </c>
      <c r="K19" s="5" t="n">
        <v>92100363</v>
      </c>
    </row>
    <row r="20" spans="1:11">
      <c r="A20" s="4" t="s">
        <v>165</v>
      </c>
      <c r="I20" s="5" t="n">
        <v>401100</v>
      </c>
      <c r="J20" s="5" t="n">
        <v>-2000</v>
      </c>
      <c r="K20" s="6" t="n">
        <v>403100</v>
      </c>
    </row>
    <row r="21" spans="1:11">
      <c r="A21" s="4" t="s">
        <v>111</v>
      </c>
      <c r="B21" s="5" t="n">
        <v>559926</v>
      </c>
      <c r="I21" s="5" t="n">
        <v>241600</v>
      </c>
      <c r="K21" s="5" t="n">
        <v>241600</v>
      </c>
    </row>
    <row r="22" spans="1:11">
      <c r="A22" s="4" t="s">
        <v>166</v>
      </c>
      <c r="I22" s="5" t="n">
        <v>-251800</v>
      </c>
      <c r="K22" s="6" t="n">
        <v>251800</v>
      </c>
    </row>
    <row r="23" spans="1:11">
      <c r="A23" s="4" t="s">
        <v>167</v>
      </c>
      <c r="K23" s="5" t="n">
        <v>612381</v>
      </c>
    </row>
    <row r="24" spans="1:11">
      <c r="A24" s="4" t="s">
        <v>168</v>
      </c>
      <c r="I24" s="5" t="n">
        <v>14000</v>
      </c>
      <c r="K24" s="6" t="n">
        <v>14000</v>
      </c>
    </row>
    <row r="25" spans="1:11">
      <c r="A25" s="4" t="s">
        <v>169</v>
      </c>
      <c r="K25" s="5" t="n">
        <v>92712744</v>
      </c>
    </row>
    <row r="26" spans="1:11">
      <c r="A26" s="4" t="s">
        <v>170</v>
      </c>
      <c r="I26" s="5" t="n">
        <v>403700</v>
      </c>
      <c r="J26" s="5" t="n">
        <v>-3200</v>
      </c>
      <c r="K26" s="6" t="n">
        <v>406900</v>
      </c>
    </row>
    <row r="27" spans="1:11">
      <c r="A27" s="4" t="s">
        <v>151</v>
      </c>
      <c r="B27" s="5" t="n">
        <v>15960</v>
      </c>
      <c r="D27" s="5" t="n">
        <v>4231</v>
      </c>
      <c r="H27" s="5" t="n">
        <v>11729</v>
      </c>
    </row>
    <row r="28" spans="1:11">
      <c r="A28" s="4" t="s">
        <v>152</v>
      </c>
      <c r="C28" s="5" t="n">
        <v>131165</v>
      </c>
    </row>
    <row r="29" spans="1:11">
      <c r="A29" s="4" t="s">
        <v>153</v>
      </c>
      <c r="B29" s="5" t="n">
        <v>0</v>
      </c>
      <c r="C29" s="6" t="n">
        <v>-2</v>
      </c>
      <c r="D29" s="5" t="n">
        <v>2</v>
      </c>
    </row>
    <row r="30" spans="1:11">
      <c r="A30" s="4" t="s">
        <v>154</v>
      </c>
      <c r="B30" s="5" t="n">
        <v>871</v>
      </c>
      <c r="D30" s="5" t="n">
        <v>871</v>
      </c>
    </row>
    <row r="31" spans="1:11">
      <c r="A31" s="4" t="s">
        <v>155</v>
      </c>
      <c r="B31" s="5" t="n">
        <v>-129211</v>
      </c>
      <c r="E31" s="5" t="n">
        <v>-129211</v>
      </c>
    </row>
    <row r="32" spans="1:11">
      <c r="A32" s="4" t="s">
        <v>109</v>
      </c>
      <c r="B32" s="5" t="n">
        <v>614431</v>
      </c>
      <c r="E32" s="5" t="n">
        <v>406756</v>
      </c>
      <c r="H32" s="5" t="n">
        <v>207675</v>
      </c>
    </row>
    <row r="33" spans="1:11">
      <c r="A33" s="4" t="s">
        <v>136</v>
      </c>
      <c r="B33" s="5" t="n">
        <v>4008</v>
      </c>
      <c r="F33" s="5" t="n">
        <v>1942</v>
      </c>
      <c r="H33" s="5" t="n">
        <v>2066</v>
      </c>
      <c r="I33" s="5" t="n">
        <v>3400</v>
      </c>
      <c r="J33" s="5" t="n">
        <v>3400</v>
      </c>
    </row>
    <row r="34" spans="1:11">
      <c r="A34" s="4" t="s">
        <v>158</v>
      </c>
      <c r="B34" s="5" t="n">
        <v>-242576</v>
      </c>
      <c r="H34" s="5" t="n">
        <v>-242576</v>
      </c>
    </row>
    <row r="35" spans="1:11">
      <c r="A35" s="4" t="s">
        <v>159</v>
      </c>
      <c r="G35" s="5" t="n">
        <v>-2647740</v>
      </c>
    </row>
    <row r="36" spans="1:11">
      <c r="A36" s="4" t="s">
        <v>160</v>
      </c>
      <c r="B36" s="5" t="n">
        <v>-105000</v>
      </c>
      <c r="G36" s="6" t="n">
        <v>-105000</v>
      </c>
    </row>
    <row r="37" spans="1:11">
      <c r="A37" s="4" t="s">
        <v>161</v>
      </c>
      <c r="B37" s="5" t="n">
        <v>-221</v>
      </c>
      <c r="H37" s="5" t="n">
        <v>-221</v>
      </c>
    </row>
    <row r="38" spans="1:11">
      <c r="A38" s="4" t="s">
        <v>171</v>
      </c>
      <c r="B38" s="5" t="n">
        <v>2945906</v>
      </c>
      <c r="C38" s="6" t="n">
        <v>1028</v>
      </c>
      <c r="D38" s="5" t="n">
        <v>492848</v>
      </c>
      <c r="E38" s="5" t="n">
        <v>1167938</v>
      </c>
      <c r="F38" s="5" t="n">
        <v>651</v>
      </c>
      <c r="G38" s="6" t="n">
        <v>-363168</v>
      </c>
      <c r="H38" s="5" t="n">
        <v>1646609</v>
      </c>
    </row>
    <row r="39" spans="1:11">
      <c r="A39" s="4" t="s">
        <v>172</v>
      </c>
      <c r="C39" s="5" t="n">
        <v>-102773705</v>
      </c>
      <c r="G39" s="5" t="n">
        <v>-9089623</v>
      </c>
    </row>
    <row r="40" spans="1:11">
      <c r="A40" s="4" t="s">
        <v>111</v>
      </c>
      <c r="B40" s="5" t="n">
        <v>406756</v>
      </c>
      <c r="I40" s="5" t="n">
        <v>331000</v>
      </c>
      <c r="K40" s="5" t="n">
        <v>331000</v>
      </c>
    </row>
    <row r="41" spans="1:11">
      <c r="A41" s="4" t="s">
        <v>166</v>
      </c>
      <c r="I41" s="5" t="n">
        <v>-355300</v>
      </c>
      <c r="K41" s="6" t="n">
        <v>355300</v>
      </c>
    </row>
    <row r="42" spans="1:11">
      <c r="A42" s="4" t="s">
        <v>167</v>
      </c>
      <c r="K42" s="5" t="n">
        <v>120742</v>
      </c>
    </row>
    <row r="43" spans="1:11">
      <c r="A43" s="4" t="s">
        <v>168</v>
      </c>
      <c r="I43" s="6" t="n">
        <v>10300</v>
      </c>
      <c r="K43" s="6" t="n">
        <v>10300</v>
      </c>
    </row>
    <row r="44" spans="1:11">
      <c r="A44" s="4" t="s">
        <v>173</v>
      </c>
      <c r="I44" s="5" t="n">
        <v>92833486</v>
      </c>
      <c r="K44" s="5" t="n">
        <v>92833486</v>
      </c>
    </row>
    <row r="45" spans="1:11">
      <c r="A45" s="4" t="s">
        <v>174</v>
      </c>
      <c r="I45" s="6" t="n">
        <v>393100</v>
      </c>
      <c r="J45" s="5" t="n">
        <v>200</v>
      </c>
      <c r="K45" s="6" t="n">
        <v>392900</v>
      </c>
    </row>
    <row r="46" spans="1:11">
      <c r="A46" s="4" t="s">
        <v>171</v>
      </c>
      <c r="B46" s="5" t="n">
        <v>2945906</v>
      </c>
      <c r="C46" s="6" t="n">
        <v>1028</v>
      </c>
      <c r="D46" s="5" t="n">
        <v>492848</v>
      </c>
      <c r="E46" s="5" t="n">
        <v>1167938</v>
      </c>
      <c r="F46" s="5" t="n">
        <v>651</v>
      </c>
      <c r="G46" s="6" t="n">
        <v>-363168</v>
      </c>
      <c r="H46" s="5" t="n">
        <v>1646609</v>
      </c>
    </row>
    <row r="47" spans="1:11">
      <c r="A47" s="4" t="s">
        <v>175</v>
      </c>
      <c r="C47" s="5" t="n">
        <v>-102773705</v>
      </c>
      <c r="G47" s="5" t="n">
        <v>-9089623</v>
      </c>
    </row>
    <row r="48" spans="1:11">
      <c r="A48" s="4" t="s">
        <v>176</v>
      </c>
      <c r="B48" s="5" t="n">
        <v>277751</v>
      </c>
      <c r="H48" s="5" t="n">
        <v>277751</v>
      </c>
    </row>
    <row r="49" spans="1:11">
      <c r="A49" s="4" t="s">
        <v>151</v>
      </c>
      <c r="B49" s="5" t="n">
        <v>13361</v>
      </c>
      <c r="D49" s="5" t="n">
        <v>7513</v>
      </c>
      <c r="H49" s="5" t="n">
        <v>5848</v>
      </c>
    </row>
    <row r="50" spans="1:11">
      <c r="A50" s="4" t="s">
        <v>152</v>
      </c>
      <c r="C50" s="5" t="n">
        <v>174102</v>
      </c>
    </row>
    <row r="51" spans="1:11">
      <c r="A51" s="4" t="s">
        <v>153</v>
      </c>
      <c r="B51" s="5" t="n">
        <v>0</v>
      </c>
      <c r="C51" s="6" t="n">
        <v>-1</v>
      </c>
      <c r="D51" s="5" t="n">
        <v>1</v>
      </c>
    </row>
    <row r="52" spans="1:11">
      <c r="A52" s="4" t="s">
        <v>154</v>
      </c>
      <c r="B52" s="5" t="n">
        <v>573</v>
      </c>
      <c r="D52" s="5" t="n">
        <v>573</v>
      </c>
    </row>
    <row r="53" spans="1:11">
      <c r="A53" s="4" t="s">
        <v>155</v>
      </c>
      <c r="B53" s="5" t="n">
        <v>-153691</v>
      </c>
      <c r="E53" s="5" t="n">
        <v>-153691</v>
      </c>
    </row>
    <row r="54" spans="1:11">
      <c r="A54" s="4" t="s">
        <v>177</v>
      </c>
      <c r="C54" s="5" t="n">
        <v>5564421</v>
      </c>
      <c r="G54" s="5" t="n">
        <v>11551973</v>
      </c>
    </row>
    <row r="55" spans="1:11">
      <c r="A55" s="4" t="s">
        <v>178</v>
      </c>
      <c r="B55" s="5" t="n">
        <v>-824953</v>
      </c>
      <c r="C55" s="6" t="n">
        <v>56</v>
      </c>
      <c r="D55" s="5" t="n">
        <v>144189</v>
      </c>
      <c r="E55" s="5" t="n">
        <v>-78018</v>
      </c>
      <c r="G55" s="6" t="n">
        <v>438168</v>
      </c>
      <c r="H55" s="5" t="n">
        <v>-1329348</v>
      </c>
    </row>
    <row r="56" spans="1:11">
      <c r="A56" s="4" t="s">
        <v>179</v>
      </c>
      <c r="B56" s="5" t="n">
        <v>-11741</v>
      </c>
      <c r="D56" s="5" t="n">
        <v>-11741</v>
      </c>
    </row>
    <row r="57" spans="1:11">
      <c r="A57" s="4" t="s">
        <v>109</v>
      </c>
      <c r="B57" s="5" t="n">
        <v>187006</v>
      </c>
      <c r="E57" s="5" t="n">
        <v>124939</v>
      </c>
      <c r="H57" s="5" t="n">
        <v>62067</v>
      </c>
    </row>
    <row r="58" spans="1:11">
      <c r="A58" s="4" t="s">
        <v>136</v>
      </c>
      <c r="B58" s="5" t="n">
        <v>505</v>
      </c>
      <c r="F58" s="5" t="n">
        <v>575</v>
      </c>
      <c r="H58" s="5" t="n">
        <v>-70</v>
      </c>
      <c r="I58" s="5" t="n">
        <v>-300</v>
      </c>
      <c r="J58" s="5" t="n">
        <v>-300</v>
      </c>
    </row>
    <row r="59" spans="1:11">
      <c r="A59" s="4" t="s">
        <v>158</v>
      </c>
      <c r="B59" s="5" t="n">
        <v>-62102</v>
      </c>
      <c r="H59" s="5" t="n">
        <v>-62102</v>
      </c>
    </row>
    <row r="60" spans="1:11">
      <c r="A60" s="4" t="s">
        <v>159</v>
      </c>
      <c r="G60" s="5" t="n">
        <v>-2462350</v>
      </c>
    </row>
    <row r="61" spans="1:11">
      <c r="A61" s="4" t="s">
        <v>160</v>
      </c>
      <c r="B61" s="5" t="n">
        <v>-75000</v>
      </c>
      <c r="G61" s="6" t="n">
        <v>-75000</v>
      </c>
    </row>
    <row r="62" spans="1:11">
      <c r="A62" s="4" t="s">
        <v>161</v>
      </c>
      <c r="B62" s="5" t="n">
        <v>-655</v>
      </c>
      <c r="H62" s="5" t="n">
        <v>-655</v>
      </c>
      <c r="I62" s="6" t="n">
        <v>-2900</v>
      </c>
    </row>
    <row r="63" spans="1:11">
      <c r="A63" s="4" t="s">
        <v>180</v>
      </c>
      <c r="B63" s="5" t="n">
        <v>2296960</v>
      </c>
      <c r="C63" s="6" t="n">
        <v>1085</v>
      </c>
      <c r="D63" s="5" t="n">
        <v>633381</v>
      </c>
      <c r="E63" s="5" t="n">
        <v>1061168</v>
      </c>
      <c r="F63" s="5" t="n">
        <v>1226</v>
      </c>
      <c r="G63" s="6" t="n">
        <v>0</v>
      </c>
      <c r="H63" s="5" t="n">
        <v>600100</v>
      </c>
    </row>
    <row r="64" spans="1:11">
      <c r="A64" s="4" t="s">
        <v>181</v>
      </c>
      <c r="C64" s="5" t="n">
        <v>-108512228</v>
      </c>
      <c r="G64" s="5" t="n">
        <v>0</v>
      </c>
    </row>
    <row r="65" spans="1:11">
      <c r="A65" s="4" t="s">
        <v>173</v>
      </c>
      <c r="I65" s="5" t="n">
        <v>92833486</v>
      </c>
      <c r="K65" s="5" t="n">
        <v>92833486</v>
      </c>
    </row>
    <row r="66" spans="1:11">
      <c r="A66" s="4" t="s">
        <v>174</v>
      </c>
      <c r="I66" s="6" t="n">
        <v>393100</v>
      </c>
      <c r="J66" s="5" t="n">
        <v>200</v>
      </c>
      <c r="K66" s="6" t="n">
        <v>392900</v>
      </c>
    </row>
    <row r="67" spans="1:11">
      <c r="A67" s="4" t="s">
        <v>111</v>
      </c>
      <c r="B67" s="5" t="n">
        <v>124939</v>
      </c>
      <c r="I67" s="5" t="n">
        <v>76500</v>
      </c>
      <c r="K67" s="5" t="n">
        <v>76500</v>
      </c>
    </row>
    <row r="68" spans="1:11">
      <c r="A68" s="4" t="s">
        <v>166</v>
      </c>
      <c r="I68" s="5" t="n">
        <v>-163600</v>
      </c>
      <c r="K68" s="6" t="n">
        <v>163600</v>
      </c>
    </row>
    <row r="69" spans="1:11">
      <c r="A69" s="4" t="s">
        <v>182</v>
      </c>
      <c r="I69" s="5" t="n">
        <v>146300</v>
      </c>
    </row>
    <row r="70" spans="1:11">
      <c r="A70" s="4" t="s">
        <v>167</v>
      </c>
      <c r="K70" s="5" t="n">
        <v>114047</v>
      </c>
    </row>
    <row r="71" spans="1:11">
      <c r="A71" s="4" t="s">
        <v>168</v>
      </c>
      <c r="I71" s="6" t="n">
        <v>12500</v>
      </c>
      <c r="K71" s="6" t="n">
        <v>12500</v>
      </c>
    </row>
    <row r="72" spans="1:11">
      <c r="A72" s="4" t="s">
        <v>183</v>
      </c>
      <c r="I72" s="5" t="n">
        <v>92947533</v>
      </c>
      <c r="K72" s="5" t="n">
        <v>92947533</v>
      </c>
    </row>
    <row r="73" spans="1:11">
      <c r="A73" s="4" t="s">
        <v>184</v>
      </c>
      <c r="I73" s="6" t="n">
        <v>461600</v>
      </c>
      <c r="J73" s="5" t="n">
        <v>-100</v>
      </c>
      <c r="K73" s="6" t="n">
        <v>461700</v>
      </c>
    </row>
    <row r="74" spans="1:11">
      <c r="A74" s="4" t="s">
        <v>109</v>
      </c>
      <c r="B74" s="5" t="n">
        <v>249</v>
      </c>
    </row>
    <row r="75" spans="1:11">
      <c r="A75" s="4" t="s">
        <v>180</v>
      </c>
      <c r="B75" s="5" t="n">
        <v>2296960</v>
      </c>
      <c r="C75" s="6" t="n">
        <v>1085</v>
      </c>
      <c r="D75" s="6" t="n">
        <v>633381</v>
      </c>
      <c r="E75" s="6" t="n">
        <v>1061168</v>
      </c>
      <c r="F75" s="6" t="n">
        <v>1226</v>
      </c>
      <c r="G75" s="6" t="n">
        <v>0</v>
      </c>
      <c r="H75" s="6" t="n">
        <v>600100</v>
      </c>
    </row>
    <row r="76" spans="1:11">
      <c r="A76" s="4" t="s">
        <v>181</v>
      </c>
      <c r="C76" s="5" t="n">
        <v>-108512228</v>
      </c>
      <c r="G76" s="5" t="n">
        <v>0</v>
      </c>
    </row>
    <row r="77" spans="1:11">
      <c r="A77" s="4" t="s">
        <v>111</v>
      </c>
      <c r="B77" s="6" t="n">
        <v>-9589</v>
      </c>
      <c r="I77" s="6" t="n">
        <v>-12400</v>
      </c>
    </row>
    <row r="78" spans="1:11">
      <c r="A78" s="4" t="s">
        <v>183</v>
      </c>
      <c r="I78" s="5" t="n">
        <v>92947533</v>
      </c>
      <c r="K78" s="5" t="n">
        <v>92947533</v>
      </c>
    </row>
    <row r="79" spans="1:11">
      <c r="A79" s="4" t="s">
        <v>184</v>
      </c>
      <c r="I79" s="6" t="n">
        <v>461600</v>
      </c>
      <c r="J79" s="6" t="n">
        <v>-100</v>
      </c>
      <c r="K79" s="6" t="n">
        <v>4617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549</v>
      </c>
      <c r="B1" s="2" t="s">
        <v>1</v>
      </c>
    </row>
    <row r="2" spans="1:2">
      <c r="B2" s="2" t="s">
        <v>2</v>
      </c>
    </row>
    <row r="3" spans="1:2">
      <c r="A3" s="3" t="s">
        <v>320</v>
      </c>
    </row>
    <row r="4" spans="1:2">
      <c r="A4" s="4" t="s">
        <v>550</v>
      </c>
      <c r="B4" s="4" t="s">
        <v>551</v>
      </c>
    </row>
    <row r="5" spans="1:2">
      <c r="A5" s="4" t="s">
        <v>29</v>
      </c>
    </row>
    <row r="6" spans="1:2">
      <c r="A6" s="3" t="s">
        <v>320</v>
      </c>
    </row>
    <row r="7" spans="1:2">
      <c r="A7" s="4" t="s">
        <v>550</v>
      </c>
      <c r="B7" s="4" t="s">
        <v>5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553</v>
      </c>
      <c r="B1" s="2" t="s">
        <v>1</v>
      </c>
    </row>
    <row r="2" spans="1:2">
      <c r="B2" s="2" t="s">
        <v>2</v>
      </c>
    </row>
    <row r="3" spans="1:2">
      <c r="A3" s="4" t="s">
        <v>29</v>
      </c>
    </row>
    <row r="4" spans="1:2">
      <c r="A4" s="3" t="s">
        <v>325</v>
      </c>
    </row>
    <row r="5" spans="1:2">
      <c r="A5" s="4" t="s">
        <v>554</v>
      </c>
      <c r="B5" s="4" t="s">
        <v>55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56</v>
      </c>
      <c r="B1" s="2" t="s">
        <v>1</v>
      </c>
    </row>
    <row r="2" spans="1:2">
      <c r="B2" s="2" t="s">
        <v>2</v>
      </c>
    </row>
    <row r="3" spans="1:2">
      <c r="A3" s="3" t="s">
        <v>332</v>
      </c>
    </row>
    <row r="4" spans="1:2">
      <c r="A4" s="4" t="s">
        <v>557</v>
      </c>
      <c r="B4" s="4" t="s">
        <v>558</v>
      </c>
    </row>
    <row r="5" spans="1:2">
      <c r="A5" s="4" t="s">
        <v>29</v>
      </c>
    </row>
    <row r="6" spans="1:2">
      <c r="A6" s="3" t="s">
        <v>332</v>
      </c>
    </row>
    <row r="7" spans="1:2">
      <c r="A7" s="4" t="s">
        <v>557</v>
      </c>
      <c r="B7" s="4" t="s">
        <v>55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560</v>
      </c>
      <c r="B1" s="2" t="s">
        <v>1</v>
      </c>
    </row>
    <row r="2" spans="1:2">
      <c r="B2" s="2" t="s">
        <v>2</v>
      </c>
    </row>
    <row r="3" spans="1:2">
      <c r="A3" s="4" t="s">
        <v>29</v>
      </c>
    </row>
    <row r="4" spans="1:2">
      <c r="A4" s="3" t="s">
        <v>336</v>
      </c>
    </row>
    <row r="5" spans="1:2">
      <c r="A5" s="4" t="s">
        <v>561</v>
      </c>
      <c r="B5" s="4" t="s">
        <v>56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63</v>
      </c>
      <c r="B1" s="2" t="s">
        <v>1</v>
      </c>
    </row>
    <row r="2" spans="1:2">
      <c r="B2" s="2" t="s">
        <v>2</v>
      </c>
    </row>
    <row r="3" spans="1:2">
      <c r="A3" s="3" t="s">
        <v>341</v>
      </c>
    </row>
    <row r="4" spans="1:2">
      <c r="A4" s="4" t="s">
        <v>564</v>
      </c>
      <c r="B4" s="4" t="s">
        <v>565</v>
      </c>
    </row>
    <row r="5" spans="1:2">
      <c r="A5" s="4" t="s">
        <v>566</v>
      </c>
      <c r="B5" s="4" t="s">
        <v>567</v>
      </c>
    </row>
    <row r="6" spans="1:2">
      <c r="A6" s="4" t="s">
        <v>568</v>
      </c>
      <c r="B6" s="4" t="s">
        <v>569</v>
      </c>
    </row>
    <row r="7" spans="1:2">
      <c r="A7" s="4" t="s">
        <v>570</v>
      </c>
      <c r="B7" s="4" t="s">
        <v>57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572</v>
      </c>
      <c r="B1" s="2" t="s">
        <v>1</v>
      </c>
    </row>
    <row r="2" spans="1:2">
      <c r="B2" s="2" t="s">
        <v>2</v>
      </c>
    </row>
    <row r="3" spans="1:2">
      <c r="A3" s="4" t="s">
        <v>573</v>
      </c>
      <c r="B3" s="4" t="s">
        <v>574</v>
      </c>
    </row>
    <row r="4" spans="1:2">
      <c r="A4" s="4" t="s">
        <v>29</v>
      </c>
    </row>
    <row r="5" spans="1:2">
      <c r="A5" s="4" t="s">
        <v>573</v>
      </c>
      <c r="B5" s="4" t="s">
        <v>57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576</v>
      </c>
      <c r="B1" s="2" t="s">
        <v>1</v>
      </c>
    </row>
    <row r="2" spans="1:2">
      <c r="B2" s="2" t="s">
        <v>2</v>
      </c>
    </row>
    <row r="3" spans="1:2">
      <c r="A3" s="3" t="s">
        <v>348</v>
      </c>
    </row>
    <row r="4" spans="1:2">
      <c r="A4" s="4" t="s">
        <v>577</v>
      </c>
      <c r="B4" s="4" t="s">
        <v>578</v>
      </c>
    </row>
    <row r="5" spans="1:2">
      <c r="A5" s="4" t="s">
        <v>579</v>
      </c>
      <c r="B5" s="4" t="s">
        <v>58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80"/>
    <col customWidth="1" max="2" min="2" width="27"/>
    <col customWidth="1" max="3" min="3" width="22"/>
    <col customWidth="1" max="4" min="4" width="20"/>
    <col customWidth="1" max="5" min="5" width="19"/>
    <col customWidth="1" max="6" min="6" width="21"/>
    <col customWidth="1" max="7" min="7" width="23"/>
    <col customWidth="1" max="8" min="8" width="14"/>
    <col customWidth="1" max="9" min="9" width="36"/>
    <col customWidth="1" max="10" min="10" width="76"/>
    <col customWidth="1" max="11" min="11" width="31"/>
    <col customWidth="1" max="12" min="12" width="24"/>
    <col customWidth="1" max="13" min="13" width="24"/>
  </cols>
  <sheetData>
    <row r="1" spans="1:13">
      <c r="A1" s="1" t="s">
        <v>581</v>
      </c>
      <c r="B1" s="2" t="s">
        <v>582</v>
      </c>
      <c r="C1" s="2" t="s">
        <v>583</v>
      </c>
      <c r="D1" s="2" t="s">
        <v>584</v>
      </c>
      <c r="E1" s="2" t="s">
        <v>585</v>
      </c>
      <c r="F1" s="2" t="s">
        <v>586</v>
      </c>
      <c r="G1" s="2" t="s">
        <v>587</v>
      </c>
      <c r="H1" s="2" t="s">
        <v>588</v>
      </c>
      <c r="I1" s="2" t="s">
        <v>589</v>
      </c>
      <c r="J1" s="2" t="s">
        <v>590</v>
      </c>
      <c r="K1" s="2" t="s">
        <v>591</v>
      </c>
      <c r="L1" s="2" t="s">
        <v>592</v>
      </c>
      <c r="M1" s="2" t="s">
        <v>593</v>
      </c>
    </row>
    <row r="2" spans="1:13">
      <c r="A2" s="3" t="s">
        <v>238</v>
      </c>
    </row>
    <row r="3" spans="1:13">
      <c r="A3" s="4" t="s">
        <v>594</v>
      </c>
      <c r="J3" s="5" t="n">
        <v>544</v>
      </c>
    </row>
    <row r="4" spans="1:13">
      <c r="A4" s="4" t="s">
        <v>595</v>
      </c>
      <c r="I4" s="7" t="n">
        <v>0.01</v>
      </c>
      <c r="J4" s="7" t="n">
        <v>0.01</v>
      </c>
      <c r="L4" s="7" t="n">
        <v>0.01</v>
      </c>
      <c r="M4" s="7" t="n">
        <v>0.01</v>
      </c>
    </row>
    <row r="5" spans="1:13">
      <c r="A5" s="4" t="s">
        <v>596</v>
      </c>
      <c r="J5" s="5" t="n">
        <v>3</v>
      </c>
    </row>
    <row r="6" spans="1:13">
      <c r="A6" s="4" t="s">
        <v>597</v>
      </c>
      <c r="F6" s="6" t="n">
        <v>320000000</v>
      </c>
    </row>
    <row r="7" spans="1:13">
      <c r="A7" s="4" t="s">
        <v>598</v>
      </c>
    </row>
    <row r="8" spans="1:13">
      <c r="A8" s="3" t="s">
        <v>238</v>
      </c>
    </row>
    <row r="9" spans="1:13">
      <c r="A9" s="4" t="s">
        <v>599</v>
      </c>
      <c r="J9" s="5" t="n">
        <v>2</v>
      </c>
    </row>
    <row r="10" spans="1:13">
      <c r="A10" s="4" t="s">
        <v>600</v>
      </c>
    </row>
    <row r="11" spans="1:13">
      <c r="A11" s="3" t="s">
        <v>238</v>
      </c>
    </row>
    <row r="12" spans="1:13">
      <c r="A12" s="4" t="s">
        <v>601</v>
      </c>
      <c r="I12" s="5" t="n">
        <v>375</v>
      </c>
    </row>
    <row r="13" spans="1:13">
      <c r="A13" s="4" t="s">
        <v>86</v>
      </c>
    </row>
    <row r="14" spans="1:13">
      <c r="A14" s="3" t="s">
        <v>238</v>
      </c>
    </row>
    <row r="15" spans="1:13">
      <c r="A15" s="4" t="s">
        <v>602</v>
      </c>
      <c r="J15" s="4" t="s">
        <v>603</v>
      </c>
    </row>
    <row r="16" spans="1:13">
      <c r="A16" s="4" t="s">
        <v>604</v>
      </c>
      <c r="J16" s="4" t="s">
        <v>605</v>
      </c>
    </row>
    <row r="17" spans="1:13">
      <c r="A17" s="4" t="s">
        <v>606</v>
      </c>
      <c r="D17" s="5" t="n">
        <v>562500</v>
      </c>
      <c r="E17" s="5" t="n">
        <v>3750000</v>
      </c>
    </row>
    <row r="18" spans="1:13">
      <c r="A18" s="4" t="s">
        <v>29</v>
      </c>
    </row>
    <row r="19" spans="1:13">
      <c r="A19" s="3" t="s">
        <v>238</v>
      </c>
    </row>
    <row r="20" spans="1:13">
      <c r="A20" s="4" t="s">
        <v>602</v>
      </c>
      <c r="H20" s="4" t="s">
        <v>607</v>
      </c>
      <c r="J20" s="4" t="s">
        <v>605</v>
      </c>
    </row>
    <row r="21" spans="1:13">
      <c r="A21" s="4" t="s">
        <v>604</v>
      </c>
      <c r="J21" s="4" t="s">
        <v>605</v>
      </c>
    </row>
    <row r="22" spans="1:13">
      <c r="A22" s="4" t="s">
        <v>608</v>
      </c>
      <c r="I22" s="6" t="n">
        <v>350000000</v>
      </c>
    </row>
    <row r="23" spans="1:13">
      <c r="A23" s="4" t="s">
        <v>609</v>
      </c>
      <c r="J23" s="5" t="n">
        <v>2</v>
      </c>
    </row>
    <row r="24" spans="1:13">
      <c r="A24" s="4" t="s">
        <v>610</v>
      </c>
    </row>
    <row r="25" spans="1:13">
      <c r="A25" s="3" t="s">
        <v>238</v>
      </c>
    </row>
    <row r="26" spans="1:13">
      <c r="A26" s="4" t="s">
        <v>602</v>
      </c>
      <c r="J26" s="4" t="s">
        <v>611</v>
      </c>
    </row>
    <row r="27" spans="1:13">
      <c r="A27" s="4" t="s">
        <v>612</v>
      </c>
    </row>
    <row r="28" spans="1:13">
      <c r="A28" s="3" t="s">
        <v>238</v>
      </c>
    </row>
    <row r="29" spans="1:13">
      <c r="A29" s="4" t="s">
        <v>604</v>
      </c>
      <c r="J29" s="4" t="s">
        <v>605</v>
      </c>
    </row>
    <row r="30" spans="1:13">
      <c r="A30" s="4" t="s">
        <v>613</v>
      </c>
    </row>
    <row r="31" spans="1:13">
      <c r="A31" s="3" t="s">
        <v>238</v>
      </c>
    </row>
    <row r="32" spans="1:13">
      <c r="A32" s="4" t="s">
        <v>614</v>
      </c>
      <c r="J32" s="7" t="n">
        <v>37.3</v>
      </c>
    </row>
    <row r="33" spans="1:13">
      <c r="A33" s="4" t="s">
        <v>615</v>
      </c>
    </row>
    <row r="34" spans="1:13">
      <c r="A34" s="3" t="s">
        <v>238</v>
      </c>
    </row>
    <row r="35" spans="1:13">
      <c r="A35" s="4" t="s">
        <v>601</v>
      </c>
      <c r="C35" s="8" t="n">
        <v>2.5</v>
      </c>
      <c r="G35" s="8" t="n">
        <v>2.5</v>
      </c>
    </row>
    <row r="36" spans="1:13">
      <c r="A36" s="4" t="s">
        <v>616</v>
      </c>
    </row>
    <row r="37" spans="1:13">
      <c r="A37" s="3" t="s">
        <v>238</v>
      </c>
    </row>
    <row r="38" spans="1:13">
      <c r="A38" s="4" t="s">
        <v>597</v>
      </c>
      <c r="G38" s="6" t="n">
        <v>195000000</v>
      </c>
    </row>
    <row r="39" spans="1:13">
      <c r="A39" s="4" t="s">
        <v>617</v>
      </c>
    </row>
    <row r="40" spans="1:13">
      <c r="A40" s="3" t="s">
        <v>238</v>
      </c>
    </row>
    <row r="41" spans="1:13">
      <c r="A41" s="4" t="s">
        <v>601</v>
      </c>
      <c r="J41" s="8" t="n">
        <v>2.5</v>
      </c>
    </row>
    <row r="42" spans="1:13">
      <c r="A42" s="4" t="s">
        <v>618</v>
      </c>
    </row>
    <row r="43" spans="1:13">
      <c r="A43" s="3" t="s">
        <v>238</v>
      </c>
    </row>
    <row r="44" spans="1:13">
      <c r="A44" s="4" t="s">
        <v>597</v>
      </c>
      <c r="I44" s="6" t="n">
        <v>170000000</v>
      </c>
    </row>
    <row r="45" spans="1:13">
      <c r="A45" s="4" t="s">
        <v>619</v>
      </c>
    </row>
    <row r="46" spans="1:13">
      <c r="A46" s="3" t="s">
        <v>238</v>
      </c>
    </row>
    <row r="47" spans="1:13">
      <c r="A47" s="4" t="s">
        <v>620</v>
      </c>
      <c r="I47" s="5" t="n">
        <v>80000</v>
      </c>
    </row>
    <row r="48" spans="1:13">
      <c r="A48" s="4" t="s">
        <v>621</v>
      </c>
    </row>
    <row r="49" spans="1:13">
      <c r="A49" s="3" t="s">
        <v>238</v>
      </c>
    </row>
    <row r="50" spans="1:13">
      <c r="A50" s="4" t="s">
        <v>622</v>
      </c>
      <c r="I50" s="6" t="n">
        <v>80000</v>
      </c>
    </row>
    <row r="51" spans="1:13">
      <c r="A51" s="4" t="s">
        <v>623</v>
      </c>
    </row>
    <row r="52" spans="1:13">
      <c r="A52" s="3" t="s">
        <v>238</v>
      </c>
    </row>
    <row r="53" spans="1:13">
      <c r="A53" s="4" t="s">
        <v>622</v>
      </c>
      <c r="B53" s="6" t="n">
        <v>628224</v>
      </c>
    </row>
    <row r="54" spans="1:13">
      <c r="A54" s="4" t="s">
        <v>624</v>
      </c>
    </row>
    <row r="55" spans="1:13">
      <c r="A55" s="3" t="s">
        <v>238</v>
      </c>
    </row>
    <row r="56" spans="1:13">
      <c r="A56" s="4" t="s">
        <v>622</v>
      </c>
      <c r="I56" s="6" t="n">
        <v>421031</v>
      </c>
    </row>
    <row r="57" spans="1:13">
      <c r="A57" s="4" t="s">
        <v>625</v>
      </c>
    </row>
    <row r="58" spans="1:13">
      <c r="A58" s="3" t="s">
        <v>238</v>
      </c>
    </row>
    <row r="59" spans="1:13">
      <c r="A59" s="4" t="s">
        <v>608</v>
      </c>
      <c r="K59" s="6" t="n">
        <v>500000000</v>
      </c>
    </row>
    <row r="60" spans="1:13">
      <c r="A60" s="4" t="s">
        <v>626</v>
      </c>
    </row>
    <row r="61" spans="1:13">
      <c r="A61" s="3" t="s">
        <v>238</v>
      </c>
    </row>
    <row r="62" spans="1:13">
      <c r="A62" s="4" t="s">
        <v>606</v>
      </c>
      <c r="C62" s="5" t="n">
        <v>1125000</v>
      </c>
    </row>
    <row r="63" spans="1:13">
      <c r="A63" s="4" t="s">
        <v>627</v>
      </c>
    </row>
    <row r="64" spans="1:13">
      <c r="A64" s="3" t="s">
        <v>238</v>
      </c>
    </row>
    <row r="65" spans="1:13">
      <c r="A65" s="4" t="s">
        <v>606</v>
      </c>
      <c r="B65" s="5" t="n">
        <v>7500000</v>
      </c>
    </row>
    <row r="66" spans="1:13">
      <c r="A66" s="4" t="s">
        <v>141</v>
      </c>
    </row>
    <row r="67" spans="1:13">
      <c r="A67" s="3" t="s">
        <v>238</v>
      </c>
    </row>
    <row r="68" spans="1:13">
      <c r="A68" s="4" t="s">
        <v>595</v>
      </c>
      <c r="J68" s="7" t="n">
        <v>0.01</v>
      </c>
    </row>
    <row r="69" spans="1:13">
      <c r="A69" s="4" t="s">
        <v>628</v>
      </c>
    </row>
    <row r="70" spans="1:13">
      <c r="A70" s="3" t="s">
        <v>238</v>
      </c>
    </row>
    <row r="71" spans="1:13">
      <c r="A71" s="4" t="s">
        <v>629</v>
      </c>
      <c r="J71" s="9" t="n">
        <v>0.435</v>
      </c>
    </row>
    <row r="72" spans="1:13">
      <c r="A72" s="4" t="s">
        <v>630</v>
      </c>
    </row>
    <row r="73" spans="1:13">
      <c r="A73" s="3" t="s">
        <v>238</v>
      </c>
    </row>
    <row r="74" spans="1:13">
      <c r="A74" s="4" t="s">
        <v>629</v>
      </c>
      <c r="K74" s="9" t="n">
        <v>0.298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44"/>
    <col customWidth="1" max="6" min="6" width="21"/>
    <col customWidth="1" max="7" min="7" width="21"/>
    <col customWidth="1" max="8" min="8" width="24"/>
  </cols>
  <sheetData>
    <row r="1" spans="1:8">
      <c r="A1" s="1" t="s">
        <v>631</v>
      </c>
      <c r="B1" s="2" t="s">
        <v>632</v>
      </c>
      <c r="C1" s="2" t="s">
        <v>584</v>
      </c>
      <c r="D1" s="2" t="s">
        <v>584</v>
      </c>
      <c r="E1" s="2" t="s">
        <v>633</v>
      </c>
      <c r="F1" s="2" t="s">
        <v>634</v>
      </c>
      <c r="G1" s="2" t="s">
        <v>635</v>
      </c>
      <c r="H1" s="2" t="s">
        <v>636</v>
      </c>
    </row>
    <row r="2" spans="1:8">
      <c r="A2" s="3" t="s">
        <v>238</v>
      </c>
    </row>
    <row r="3" spans="1:8">
      <c r="A3" s="4" t="s">
        <v>637</v>
      </c>
      <c r="E3" s="5" t="n">
        <v>12400000</v>
      </c>
    </row>
    <row r="4" spans="1:8">
      <c r="A4" s="4" t="s">
        <v>638</v>
      </c>
      <c r="E4" s="6" t="n">
        <v>195000000</v>
      </c>
      <c r="F4" s="6" t="n">
        <v>170000000</v>
      </c>
      <c r="G4" s="6" t="n">
        <v>320000000</v>
      </c>
    </row>
    <row r="5" spans="1:8">
      <c r="A5" s="4" t="s">
        <v>594</v>
      </c>
      <c r="E5" s="5" t="n">
        <v>544</v>
      </c>
    </row>
    <row r="6" spans="1:8">
      <c r="A6" s="4" t="s">
        <v>639</v>
      </c>
    </row>
    <row r="7" spans="1:8">
      <c r="A7" s="3" t="s">
        <v>238</v>
      </c>
    </row>
    <row r="8" spans="1:8">
      <c r="A8" s="4" t="s">
        <v>640</v>
      </c>
      <c r="E8" s="4" t="s">
        <v>641</v>
      </c>
    </row>
    <row r="9" spans="1:8">
      <c r="A9" s="4" t="s">
        <v>86</v>
      </c>
    </row>
    <row r="10" spans="1:8">
      <c r="A10" s="3" t="s">
        <v>238</v>
      </c>
    </row>
    <row r="11" spans="1:8">
      <c r="A11" s="4" t="s">
        <v>604</v>
      </c>
      <c r="E11" s="4" t="s">
        <v>605</v>
      </c>
    </row>
    <row r="12" spans="1:8">
      <c r="A12" s="4" t="s">
        <v>639</v>
      </c>
    </row>
    <row r="13" spans="1:8">
      <c r="A13" s="3" t="s">
        <v>238</v>
      </c>
    </row>
    <row r="14" spans="1:8">
      <c r="A14" s="4" t="s">
        <v>642</v>
      </c>
      <c r="E14" s="4" t="s">
        <v>605</v>
      </c>
    </row>
    <row r="15" spans="1:8">
      <c r="A15" s="4" t="s">
        <v>643</v>
      </c>
      <c r="E15" s="5" t="n">
        <v>465000</v>
      </c>
    </row>
    <row r="16" spans="1:8">
      <c r="A16" s="4" t="s">
        <v>29</v>
      </c>
    </row>
    <row r="17" spans="1:8">
      <c r="A17" s="3" t="s">
        <v>238</v>
      </c>
    </row>
    <row r="18" spans="1:8">
      <c r="A18" s="4" t="s">
        <v>604</v>
      </c>
      <c r="E18" s="4" t="s">
        <v>605</v>
      </c>
    </row>
    <row r="19" spans="1:8">
      <c r="A19" s="4" t="s">
        <v>638</v>
      </c>
      <c r="F19" s="6" t="n">
        <v>0</v>
      </c>
      <c r="G19" s="6" t="n">
        <v>0</v>
      </c>
    </row>
    <row r="20" spans="1:8">
      <c r="A20" s="4" t="s">
        <v>644</v>
      </c>
    </row>
    <row r="21" spans="1:8">
      <c r="A21" s="3" t="s">
        <v>238</v>
      </c>
    </row>
    <row r="22" spans="1:8">
      <c r="A22" s="4" t="s">
        <v>640</v>
      </c>
      <c r="E22" s="4" t="s">
        <v>605</v>
      </c>
    </row>
    <row r="23" spans="1:8">
      <c r="A23" s="4" t="s">
        <v>645</v>
      </c>
    </row>
    <row r="24" spans="1:8">
      <c r="A24" s="3" t="s">
        <v>238</v>
      </c>
    </row>
    <row r="25" spans="1:8">
      <c r="A25" s="4" t="s">
        <v>640</v>
      </c>
      <c r="E25" s="4" t="s">
        <v>646</v>
      </c>
    </row>
    <row r="26" spans="1:8">
      <c r="A26" s="4" t="s">
        <v>647</v>
      </c>
    </row>
    <row r="27" spans="1:8">
      <c r="A27" s="3" t="s">
        <v>238</v>
      </c>
    </row>
    <row r="28" spans="1:8">
      <c r="A28" s="4" t="s">
        <v>640</v>
      </c>
      <c r="E28" s="4" t="s">
        <v>648</v>
      </c>
    </row>
    <row r="29" spans="1:8">
      <c r="A29" s="4" t="s">
        <v>649</v>
      </c>
    </row>
    <row r="30" spans="1:8">
      <c r="A30" s="3" t="s">
        <v>238</v>
      </c>
    </row>
    <row r="31" spans="1:8">
      <c r="A31" s="4" t="s">
        <v>640</v>
      </c>
      <c r="E31" s="4" t="s">
        <v>641</v>
      </c>
    </row>
    <row r="32" spans="1:8">
      <c r="A32" s="4" t="s">
        <v>612</v>
      </c>
    </row>
    <row r="33" spans="1:8">
      <c r="A33" s="3" t="s">
        <v>238</v>
      </c>
    </row>
    <row r="34" spans="1:8">
      <c r="A34" s="4" t="s">
        <v>604</v>
      </c>
      <c r="E34" s="4" t="s">
        <v>605</v>
      </c>
    </row>
    <row r="35" spans="1:8">
      <c r="A35" s="4" t="s">
        <v>650</v>
      </c>
    </row>
    <row r="36" spans="1:8">
      <c r="A36" s="3" t="s">
        <v>238</v>
      </c>
    </row>
    <row r="37" spans="1:8">
      <c r="A37" s="4" t="s">
        <v>604</v>
      </c>
      <c r="E37" s="4" t="s">
        <v>605</v>
      </c>
    </row>
    <row r="38" spans="1:8">
      <c r="A38" s="4" t="s">
        <v>651</v>
      </c>
    </row>
    <row r="39" spans="1:8">
      <c r="A39" s="3" t="s">
        <v>238</v>
      </c>
    </row>
    <row r="40" spans="1:8">
      <c r="A40" s="4" t="s">
        <v>652</v>
      </c>
      <c r="H40" s="10" t="n">
        <v>15.357</v>
      </c>
    </row>
    <row r="41" spans="1:8">
      <c r="A41" s="4" t="s">
        <v>653</v>
      </c>
    </row>
    <row r="42" spans="1:8">
      <c r="A42" s="3" t="s">
        <v>238</v>
      </c>
    </row>
    <row r="43" spans="1:8">
      <c r="A43" s="4" t="s">
        <v>652</v>
      </c>
      <c r="H43" s="5" t="n">
        <v>15</v>
      </c>
    </row>
    <row r="44" spans="1:8">
      <c r="A44" s="4" t="s">
        <v>654</v>
      </c>
    </row>
    <row r="45" spans="1:8">
      <c r="A45" s="3" t="s">
        <v>238</v>
      </c>
    </row>
    <row r="46" spans="1:8">
      <c r="A46" s="4" t="s">
        <v>655</v>
      </c>
      <c r="C46" s="8" t="n">
        <v>17.1</v>
      </c>
    </row>
    <row r="47" spans="1:8">
      <c r="A47" s="4" t="s">
        <v>630</v>
      </c>
    </row>
    <row r="48" spans="1:8">
      <c r="A48" s="3" t="s">
        <v>238</v>
      </c>
    </row>
    <row r="49" spans="1:8">
      <c r="A49" s="4" t="s">
        <v>629</v>
      </c>
      <c r="H49" s="11" t="n">
        <v>0.2986</v>
      </c>
    </row>
    <row r="50" spans="1:8">
      <c r="A50" s="4" t="s">
        <v>656</v>
      </c>
    </row>
    <row r="51" spans="1:8">
      <c r="A51" s="3" t="s">
        <v>238</v>
      </c>
    </row>
    <row r="52" spans="1:8">
      <c r="A52" s="4" t="s">
        <v>629</v>
      </c>
      <c r="H52" s="11" t="n">
        <v>0.7036</v>
      </c>
    </row>
    <row r="53" spans="1:8">
      <c r="A53" s="4" t="s">
        <v>657</v>
      </c>
    </row>
    <row r="54" spans="1:8">
      <c r="A54" s="3" t="s">
        <v>238</v>
      </c>
    </row>
    <row r="55" spans="1:8">
      <c r="A55" s="4" t="s">
        <v>629</v>
      </c>
      <c r="H55" s="12" t="n">
        <v>0.28896</v>
      </c>
    </row>
    <row r="56" spans="1:8">
      <c r="A56" s="4" t="s">
        <v>658</v>
      </c>
    </row>
    <row r="57" spans="1:8">
      <c r="A57" s="3" t="s">
        <v>238</v>
      </c>
    </row>
    <row r="58" spans="1:8">
      <c r="A58" s="4" t="s">
        <v>655</v>
      </c>
      <c r="D58" s="8" t="n">
        <v>17.1</v>
      </c>
    </row>
    <row r="59" spans="1:8">
      <c r="A59" s="4" t="s">
        <v>659</v>
      </c>
    </row>
    <row r="60" spans="1:8">
      <c r="A60" s="3" t="s">
        <v>238</v>
      </c>
    </row>
    <row r="61" spans="1:8">
      <c r="A61" s="4" t="s">
        <v>660</v>
      </c>
      <c r="E61" s="5" t="n">
        <v>285</v>
      </c>
    </row>
    <row r="62" spans="1:8">
      <c r="A62" s="4" t="s">
        <v>661</v>
      </c>
    </row>
    <row r="63" spans="1:8">
      <c r="A63" s="3" t="s">
        <v>238</v>
      </c>
    </row>
    <row r="64" spans="1:8">
      <c r="A64" s="4" t="s">
        <v>637</v>
      </c>
      <c r="E64" s="5" t="n">
        <v>102000</v>
      </c>
    </row>
    <row r="65" spans="1:8">
      <c r="A65" s="4" t="s">
        <v>662</v>
      </c>
    </row>
    <row r="66" spans="1:8">
      <c r="A66" s="3" t="s">
        <v>238</v>
      </c>
    </row>
    <row r="67" spans="1:8">
      <c r="A67" s="4" t="s">
        <v>638</v>
      </c>
      <c r="E67" s="6" t="n">
        <v>195000000</v>
      </c>
    </row>
    <row r="68" spans="1:8">
      <c r="A68" s="4" t="s">
        <v>663</v>
      </c>
      <c r="E68" s="6" t="n">
        <v>195000000</v>
      </c>
    </row>
    <row r="69" spans="1:8">
      <c r="A69" s="4" t="s">
        <v>664</v>
      </c>
    </row>
    <row r="70" spans="1:8">
      <c r="A70" s="3" t="s">
        <v>238</v>
      </c>
    </row>
    <row r="71" spans="1:8">
      <c r="A71" s="4" t="s">
        <v>665</v>
      </c>
      <c r="B71" s="6" t="n">
        <v>628224</v>
      </c>
    </row>
    <row r="72" spans="1:8">
      <c r="A72" s="4" t="s">
        <v>666</v>
      </c>
    </row>
    <row r="73" spans="1:8">
      <c r="A73" s="3" t="s">
        <v>238</v>
      </c>
    </row>
    <row r="74" spans="1:8">
      <c r="A74" s="4" t="s">
        <v>660</v>
      </c>
      <c r="E74" s="5" t="n">
        <v>115</v>
      </c>
    </row>
    <row r="75" spans="1:8">
      <c r="A75" s="4" t="s">
        <v>667</v>
      </c>
    </row>
    <row r="76" spans="1:8">
      <c r="A76" s="3" t="s">
        <v>238</v>
      </c>
    </row>
    <row r="77" spans="1:8">
      <c r="A77" s="4" t="s">
        <v>660</v>
      </c>
      <c r="E77" s="5" t="n">
        <v>17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68</v>
      </c>
      <c r="B1" s="2" t="s">
        <v>669</v>
      </c>
      <c r="C1" s="2" t="s">
        <v>1</v>
      </c>
    </row>
    <row r="2" spans="1:4">
      <c r="B2" s="2" t="s">
        <v>588</v>
      </c>
      <c r="C2" s="2" t="s">
        <v>2</v>
      </c>
      <c r="D2" s="2" t="s">
        <v>33</v>
      </c>
    </row>
    <row r="3" spans="1:4">
      <c r="A3" s="3" t="s">
        <v>352</v>
      </c>
    </row>
    <row r="4" spans="1:4">
      <c r="A4" s="4" t="s">
        <v>69</v>
      </c>
      <c r="C4" s="6" t="n">
        <v>600100</v>
      </c>
      <c r="D4" s="6" t="n">
        <v>1646609</v>
      </c>
    </row>
    <row r="5" spans="1:4">
      <c r="A5" s="4" t="s">
        <v>670</v>
      </c>
      <c r="C5" s="6" t="n">
        <v>7864</v>
      </c>
      <c r="D5" s="5" t="n">
        <v>7872</v>
      </c>
    </row>
    <row r="6" spans="1:4">
      <c r="A6" s="4" t="s">
        <v>671</v>
      </c>
    </row>
    <row r="7" spans="1:4">
      <c r="A7" s="3" t="s">
        <v>352</v>
      </c>
    </row>
    <row r="8" spans="1:4">
      <c r="A8" s="4" t="s">
        <v>672</v>
      </c>
      <c r="C8" s="4" t="s">
        <v>673</v>
      </c>
    </row>
    <row r="9" spans="1:4">
      <c r="A9" s="4" t="s">
        <v>639</v>
      </c>
    </row>
    <row r="10" spans="1:4">
      <c r="A10" s="3" t="s">
        <v>352</v>
      </c>
    </row>
    <row r="11" spans="1:4">
      <c r="A11" s="4" t="s">
        <v>640</v>
      </c>
      <c r="C11" s="4" t="s">
        <v>641</v>
      </c>
    </row>
    <row r="12" spans="1:4">
      <c r="A12" s="4" t="s">
        <v>29</v>
      </c>
    </row>
    <row r="13" spans="1:4">
      <c r="A13" s="3" t="s">
        <v>352</v>
      </c>
    </row>
    <row r="14" spans="1:4">
      <c r="A14" s="4" t="s">
        <v>602</v>
      </c>
      <c r="B14" s="4" t="s">
        <v>607</v>
      </c>
      <c r="C14" s="4" t="s">
        <v>605</v>
      </c>
    </row>
    <row r="15" spans="1:4">
      <c r="A15" s="4" t="s">
        <v>604</v>
      </c>
      <c r="C15" s="4" t="s">
        <v>605</v>
      </c>
    </row>
    <row r="16" spans="1:4">
      <c r="A16" s="4" t="s">
        <v>670</v>
      </c>
      <c r="C16" s="6" t="n">
        <v>6800</v>
      </c>
      <c r="D16" s="6" t="n">
        <v>6800</v>
      </c>
    </row>
    <row r="17" spans="1:4">
      <c r="A17" s="4" t="s">
        <v>649</v>
      </c>
    </row>
    <row r="18" spans="1:4">
      <c r="A18" s="3" t="s">
        <v>352</v>
      </c>
    </row>
    <row r="19" spans="1:4">
      <c r="A19" s="4" t="s">
        <v>640</v>
      </c>
      <c r="C19" s="4" t="s">
        <v>641</v>
      </c>
    </row>
    <row r="20" spans="1:4">
      <c r="A20" s="4" t="s">
        <v>86</v>
      </c>
    </row>
    <row r="21" spans="1:4">
      <c r="A21" s="3" t="s">
        <v>352</v>
      </c>
    </row>
    <row r="22" spans="1:4">
      <c r="A22" s="4" t="s">
        <v>602</v>
      </c>
      <c r="C22" s="4" t="s">
        <v>603</v>
      </c>
    </row>
    <row r="23" spans="1:4">
      <c r="A23" s="4" t="s">
        <v>604</v>
      </c>
      <c r="C23" s="4" t="s">
        <v>605</v>
      </c>
    </row>
    <row r="24" spans="1:4">
      <c r="A24" s="4" t="s">
        <v>674</v>
      </c>
    </row>
    <row r="25" spans="1:4">
      <c r="A25" s="3" t="s">
        <v>352</v>
      </c>
    </row>
    <row r="26" spans="1:4">
      <c r="A26" s="4" t="s">
        <v>675</v>
      </c>
      <c r="C26" s="9" t="n">
        <v>0.4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2</v>
      </c>
      <c r="C2" s="2" t="s">
        <v>33</v>
      </c>
      <c r="D2" s="2" t="s">
        <v>73</v>
      </c>
    </row>
    <row r="3" spans="1:4">
      <c r="A3" s="4" t="s">
        <v>186</v>
      </c>
      <c r="B3" s="6" t="n">
        <v>386</v>
      </c>
      <c r="C3" s="6" t="n">
        <v>403</v>
      </c>
      <c r="D3" s="6" t="n">
        <v>-295</v>
      </c>
    </row>
    <row r="4" spans="1:4">
      <c r="A4" s="4" t="s">
        <v>187</v>
      </c>
      <c r="B4" s="7" t="n">
        <v>1.52</v>
      </c>
      <c r="C4" s="7" t="n">
        <v>1.36</v>
      </c>
      <c r="D4" s="7" t="n">
        <v>3.08</v>
      </c>
    </row>
    <row r="5" spans="1:4">
      <c r="A5" s="4" t="s">
        <v>29</v>
      </c>
    </row>
    <row r="6" spans="1:4">
      <c r="A6" s="4" t="s">
        <v>188</v>
      </c>
      <c r="B6" s="7" t="n">
        <v>1.74</v>
      </c>
      <c r="C6" s="7" t="n">
        <v>3.8</v>
      </c>
      <c r="D6" s="7" t="n">
        <v>2.7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3</v>
      </c>
      <c r="D2" s="2" t="s">
        <v>73</v>
      </c>
    </row>
    <row r="3" spans="1:4">
      <c r="A3" s="3" t="s">
        <v>677</v>
      </c>
    </row>
    <row r="4" spans="1:4">
      <c r="A4" s="4" t="s">
        <v>678</v>
      </c>
      <c r="B4" s="6" t="n">
        <v>169</v>
      </c>
      <c r="C4" s="6" t="n">
        <v>484</v>
      </c>
      <c r="D4" s="6" t="n">
        <v>906</v>
      </c>
    </row>
    <row r="5" spans="1:4">
      <c r="A5" s="4" t="s">
        <v>679</v>
      </c>
      <c r="B5" s="5" t="n">
        <v>803</v>
      </c>
      <c r="C5" s="5" t="n">
        <v>367</v>
      </c>
      <c r="D5" s="5" t="n">
        <v>3095</v>
      </c>
    </row>
    <row r="6" spans="1:4">
      <c r="A6" s="4" t="s">
        <v>680</v>
      </c>
      <c r="B6" s="5" t="n">
        <v>-737</v>
      </c>
      <c r="C6" s="5" t="n">
        <v>-682</v>
      </c>
      <c r="D6" s="5" t="n">
        <v>-3517</v>
      </c>
    </row>
    <row r="7" spans="1:4">
      <c r="A7" s="4" t="s">
        <v>681</v>
      </c>
      <c r="B7" s="6" t="n">
        <v>235</v>
      </c>
      <c r="C7" s="6" t="n">
        <v>169</v>
      </c>
      <c r="D7" s="6" t="n">
        <v>48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1</v>
      </c>
    </row>
    <row r="2" spans="1:2">
      <c r="B2" s="2" t="s">
        <v>683</v>
      </c>
    </row>
    <row r="3" spans="1:2">
      <c r="A3" s="3" t="s">
        <v>267</v>
      </c>
    </row>
    <row r="4" spans="1:2">
      <c r="A4" s="4" t="s">
        <v>684</v>
      </c>
      <c r="B4" s="6" t="n">
        <v>1</v>
      </c>
    </row>
    <row r="5" spans="1:2">
      <c r="A5" s="4" t="s">
        <v>685</v>
      </c>
    </row>
    <row r="6" spans="1:2">
      <c r="A6" s="3" t="s">
        <v>267</v>
      </c>
    </row>
    <row r="7" spans="1:2">
      <c r="A7" s="4" t="s">
        <v>686</v>
      </c>
      <c r="B7" s="4" t="s">
        <v>687</v>
      </c>
    </row>
    <row r="8" spans="1:2">
      <c r="A8" s="4" t="s">
        <v>688</v>
      </c>
    </row>
    <row r="9" spans="1:2">
      <c r="A9" s="3" t="s">
        <v>267</v>
      </c>
    </row>
    <row r="10" spans="1:2">
      <c r="A10" s="4" t="s">
        <v>689</v>
      </c>
      <c r="B10" s="4" t="s">
        <v>690</v>
      </c>
    </row>
    <row r="11" spans="1:2">
      <c r="A11" s="4" t="s">
        <v>691</v>
      </c>
    </row>
    <row r="12" spans="1:2">
      <c r="A12" s="3" t="s">
        <v>267</v>
      </c>
    </row>
    <row r="13" spans="1:2">
      <c r="A13" s="4" t="s">
        <v>689</v>
      </c>
      <c r="B13" s="4" t="s">
        <v>692</v>
      </c>
    </row>
    <row r="14" spans="1:2">
      <c r="A14" s="4" t="s">
        <v>693</v>
      </c>
    </row>
    <row r="15" spans="1:2">
      <c r="A15" s="3" t="s">
        <v>267</v>
      </c>
    </row>
    <row r="16" spans="1:2">
      <c r="A16" s="4" t="s">
        <v>689</v>
      </c>
      <c r="B16" s="4" t="s">
        <v>690</v>
      </c>
    </row>
    <row r="17" spans="1:2">
      <c r="A17" s="4" t="s">
        <v>694</v>
      </c>
    </row>
    <row r="18" spans="1:2">
      <c r="A18" s="3" t="s">
        <v>267</v>
      </c>
    </row>
    <row r="19" spans="1:2">
      <c r="A19" s="4" t="s">
        <v>689</v>
      </c>
      <c r="B19" s="4" t="s">
        <v>690</v>
      </c>
    </row>
    <row r="20" spans="1:2">
      <c r="A20" s="4" t="s">
        <v>695</v>
      </c>
    </row>
    <row r="21" spans="1:2">
      <c r="A21" s="3" t="s">
        <v>267</v>
      </c>
    </row>
    <row r="22" spans="1:2">
      <c r="A22" s="4" t="s">
        <v>689</v>
      </c>
      <c r="B22" s="4" t="s">
        <v>690</v>
      </c>
    </row>
    <row r="23" spans="1:2">
      <c r="A23" s="4" t="s">
        <v>671</v>
      </c>
    </row>
    <row r="24" spans="1:2">
      <c r="A24" s="3" t="s">
        <v>267</v>
      </c>
    </row>
    <row r="25" spans="1:2">
      <c r="A25" s="4" t="s">
        <v>686</v>
      </c>
      <c r="B25" s="4" t="s">
        <v>696</v>
      </c>
    </row>
    <row r="26" spans="1:2">
      <c r="A26" s="4" t="s">
        <v>697</v>
      </c>
    </row>
    <row r="27" spans="1:2">
      <c r="A27" s="3" t="s">
        <v>267</v>
      </c>
    </row>
    <row r="28" spans="1:2">
      <c r="A28" s="4" t="s">
        <v>689</v>
      </c>
      <c r="B28" s="4" t="s">
        <v>698</v>
      </c>
    </row>
    <row r="29" spans="1:2">
      <c r="A29" s="4" t="s">
        <v>699</v>
      </c>
    </row>
    <row r="30" spans="1:2">
      <c r="A30" s="3" t="s">
        <v>267</v>
      </c>
    </row>
    <row r="31" spans="1:2">
      <c r="A31" s="4" t="s">
        <v>689</v>
      </c>
      <c r="B31" s="4" t="s">
        <v>700</v>
      </c>
    </row>
    <row r="32" spans="1:2">
      <c r="A32" s="4" t="s">
        <v>701</v>
      </c>
    </row>
    <row r="33" spans="1:2">
      <c r="A33" s="3" t="s">
        <v>267</v>
      </c>
    </row>
    <row r="34" spans="1:2">
      <c r="A34" s="4" t="s">
        <v>689</v>
      </c>
      <c r="B34" s="4" t="s">
        <v>700</v>
      </c>
    </row>
    <row r="35" spans="1:2">
      <c r="A35" s="4" t="s">
        <v>702</v>
      </c>
    </row>
    <row r="36" spans="1:2">
      <c r="A36" s="3" t="s">
        <v>267</v>
      </c>
    </row>
    <row r="37" spans="1:2">
      <c r="A37" s="4" t="s">
        <v>689</v>
      </c>
      <c r="B37" s="4" t="s">
        <v>703</v>
      </c>
    </row>
    <row r="38" spans="1:2">
      <c r="A38" s="4" t="s">
        <v>704</v>
      </c>
    </row>
    <row r="39" spans="1:2">
      <c r="A39" s="3" t="s">
        <v>267</v>
      </c>
    </row>
    <row r="40" spans="1:2">
      <c r="A40" s="4" t="s">
        <v>689</v>
      </c>
      <c r="B40" s="4" t="s">
        <v>70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74"/>
    <col customWidth="1" max="4" min="4" width="21"/>
    <col customWidth="1" max="5" min="5" width="21"/>
  </cols>
  <sheetData>
    <row r="1" spans="1:5">
      <c r="A1" s="1" t="s">
        <v>706</v>
      </c>
      <c r="B1" s="2" t="s">
        <v>669</v>
      </c>
      <c r="C1" s="2" t="s">
        <v>1</v>
      </c>
    </row>
    <row r="2" spans="1:5">
      <c r="B2" s="2" t="s">
        <v>588</v>
      </c>
      <c r="C2" s="2" t="s">
        <v>707</v>
      </c>
      <c r="D2" s="2" t="s">
        <v>634</v>
      </c>
      <c r="E2" s="2" t="s">
        <v>635</v>
      </c>
    </row>
    <row r="3" spans="1:5">
      <c r="A3" s="3" t="s">
        <v>238</v>
      </c>
    </row>
    <row r="4" spans="1:5">
      <c r="A4" s="4" t="s">
        <v>670</v>
      </c>
      <c r="C4" s="6" t="n">
        <v>7864</v>
      </c>
      <c r="D4" s="6" t="n">
        <v>7872</v>
      </c>
    </row>
    <row r="5" spans="1:5">
      <c r="A5" s="4" t="s">
        <v>596</v>
      </c>
      <c r="C5" s="5" t="n">
        <v>3</v>
      </c>
    </row>
    <row r="6" spans="1:5">
      <c r="A6" s="4" t="s">
        <v>594</v>
      </c>
      <c r="C6" s="5" t="n">
        <v>544</v>
      </c>
    </row>
    <row r="7" spans="1:5">
      <c r="A7" s="4" t="s">
        <v>74</v>
      </c>
      <c r="D7" s="5" t="n">
        <v>235</v>
      </c>
      <c r="E7" s="6" t="n">
        <v>169</v>
      </c>
    </row>
    <row r="8" spans="1:5">
      <c r="A8" s="4" t="s">
        <v>708</v>
      </c>
      <c r="C8" s="6" t="n">
        <v>1226</v>
      </c>
      <c r="D8" s="5" t="n">
        <v>651</v>
      </c>
    </row>
    <row r="9" spans="1:5">
      <c r="A9" s="4" t="s">
        <v>709</v>
      </c>
    </row>
    <row r="10" spans="1:5">
      <c r="A10" s="3" t="s">
        <v>238</v>
      </c>
    </row>
    <row r="11" spans="1:5">
      <c r="A11" s="4" t="s">
        <v>710</v>
      </c>
      <c r="C11" s="5" t="n">
        <v>0</v>
      </c>
    </row>
    <row r="12" spans="1:5">
      <c r="A12" s="4" t="s">
        <v>29</v>
      </c>
    </row>
    <row r="13" spans="1:5">
      <c r="A13" s="3" t="s">
        <v>238</v>
      </c>
    </row>
    <row r="14" spans="1:5">
      <c r="A14" s="4" t="s">
        <v>602</v>
      </c>
      <c r="B14" s="4" t="s">
        <v>607</v>
      </c>
      <c r="C14" s="4" t="s">
        <v>605</v>
      </c>
    </row>
    <row r="15" spans="1:5">
      <c r="A15" s="4" t="s">
        <v>670</v>
      </c>
      <c r="C15" s="6" t="n">
        <v>6800</v>
      </c>
      <c r="D15" s="5" t="n">
        <v>6800</v>
      </c>
    </row>
    <row r="16" spans="1:5">
      <c r="A16" s="4" t="s">
        <v>609</v>
      </c>
      <c r="C16" s="5" t="n">
        <v>2</v>
      </c>
    </row>
    <row r="17" spans="1:5">
      <c r="A17" s="4" t="s">
        <v>74</v>
      </c>
      <c r="C17" s="6" t="n">
        <v>0</v>
      </c>
      <c r="D17" s="5" t="n">
        <v>0</v>
      </c>
    </row>
    <row r="18" spans="1:5">
      <c r="A18" s="4" t="s">
        <v>711</v>
      </c>
      <c r="C18" s="4" t="s">
        <v>712</v>
      </c>
    </row>
    <row r="19" spans="1:5">
      <c r="A19" s="4" t="s">
        <v>713</v>
      </c>
      <c r="C19" s="4" t="s">
        <v>696</v>
      </c>
    </row>
    <row r="20" spans="1:5">
      <c r="A20" s="4" t="s">
        <v>126</v>
      </c>
      <c r="C20" s="6" t="n">
        <v>432200</v>
      </c>
      <c r="D20" s="5" t="n">
        <v>402900</v>
      </c>
      <c r="E20" s="5" t="n">
        <v>396400</v>
      </c>
    </row>
    <row r="21" spans="1:5">
      <c r="A21" s="4" t="s">
        <v>714</v>
      </c>
      <c r="C21" s="5" t="n">
        <v>2900</v>
      </c>
      <c r="D21" s="5" t="n">
        <v>2900</v>
      </c>
      <c r="E21" s="5" t="n">
        <v>2300</v>
      </c>
    </row>
    <row r="22" spans="1:5">
      <c r="A22" s="4" t="s">
        <v>708</v>
      </c>
      <c r="C22" s="5" t="n">
        <v>-100</v>
      </c>
      <c r="D22" s="5" t="n">
        <v>200</v>
      </c>
    </row>
    <row r="23" spans="1:5">
      <c r="A23" s="4" t="s">
        <v>124</v>
      </c>
      <c r="C23" s="6" t="n">
        <v>300</v>
      </c>
      <c r="D23" s="6" t="n">
        <v>-3400</v>
      </c>
      <c r="E23" s="6" t="n">
        <v>1200</v>
      </c>
    </row>
    <row r="24" spans="1:5">
      <c r="A24" s="4" t="s">
        <v>86</v>
      </c>
    </row>
    <row r="25" spans="1:5">
      <c r="A25" s="3" t="s">
        <v>238</v>
      </c>
    </row>
    <row r="26" spans="1:5">
      <c r="A26" s="4" t="s">
        <v>602</v>
      </c>
      <c r="C26" s="4" t="s">
        <v>603</v>
      </c>
    </row>
    <row r="27" spans="1:5">
      <c r="A27" s="4" t="s">
        <v>715</v>
      </c>
    </row>
    <row r="28" spans="1:5">
      <c r="A28" s="3" t="s">
        <v>238</v>
      </c>
    </row>
    <row r="29" spans="1:5">
      <c r="A29" s="4" t="s">
        <v>716</v>
      </c>
      <c r="C29" s="4" t="s">
        <v>673</v>
      </c>
    </row>
    <row r="30" spans="1:5">
      <c r="A30" s="4" t="s">
        <v>659</v>
      </c>
    </row>
    <row r="31" spans="1:5">
      <c r="A31" s="3" t="s">
        <v>238</v>
      </c>
    </row>
    <row r="32" spans="1:5">
      <c r="A32" s="4" t="s">
        <v>660</v>
      </c>
      <c r="C32" s="5" t="n">
        <v>285</v>
      </c>
    </row>
    <row r="33" spans="1:5">
      <c r="A33" s="4" t="s">
        <v>666</v>
      </c>
    </row>
    <row r="34" spans="1:5">
      <c r="A34" s="3" t="s">
        <v>238</v>
      </c>
    </row>
    <row r="35" spans="1:5">
      <c r="A35" s="4" t="s">
        <v>660</v>
      </c>
      <c r="C35" s="5" t="n">
        <v>115</v>
      </c>
    </row>
    <row r="36" spans="1:5">
      <c r="A36" s="4" t="s">
        <v>667</v>
      </c>
    </row>
    <row r="37" spans="1:5">
      <c r="A37" s="3" t="s">
        <v>238</v>
      </c>
    </row>
    <row r="38" spans="1:5">
      <c r="A38" s="4" t="s">
        <v>660</v>
      </c>
      <c r="C38" s="5" t="n">
        <v>170</v>
      </c>
    </row>
    <row r="39" spans="1:5">
      <c r="A39" s="4" t="s">
        <v>717</v>
      </c>
    </row>
    <row r="40" spans="1:5">
      <c r="A40" s="3" t="s">
        <v>238</v>
      </c>
    </row>
    <row r="41" spans="1:5">
      <c r="A41" s="4" t="s">
        <v>602</v>
      </c>
      <c r="C41" s="4" t="s">
        <v>646</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outlineLevelCol="0"/>
  <cols>
    <col customWidth="1" max="1" min="1" width="80"/>
    <col customWidth="1" max="2" min="2" width="80"/>
    <col customWidth="1" max="3" min="3" width="51"/>
    <col customWidth="1" max="4" min="4" width="21"/>
    <col customWidth="1" max="5" min="5" width="21"/>
    <col customWidth="1" max="6" min="6" width="21"/>
    <col customWidth="1" max="7" min="7" width="36"/>
    <col customWidth="1" max="8" min="8" width="21"/>
    <col customWidth="1" max="9" min="9" width="21"/>
    <col customWidth="1" max="10" min="10" width="21"/>
    <col customWidth="1" max="11" min="11" width="69"/>
    <col customWidth="1" max="12" min="12" width="36"/>
    <col customWidth="1" max="13" min="13" width="36"/>
  </cols>
  <sheetData>
    <row r="1" spans="1:13">
      <c r="A1" s="1" t="s">
        <v>718</v>
      </c>
      <c r="C1" s="2" t="s">
        <v>669</v>
      </c>
      <c r="K1" s="2" t="s">
        <v>1</v>
      </c>
    </row>
    <row r="2" spans="1:13">
      <c r="C2" s="2" t="s">
        <v>719</v>
      </c>
      <c r="D2" s="2" t="s">
        <v>720</v>
      </c>
      <c r="E2" s="2" t="s">
        <v>721</v>
      </c>
      <c r="F2" s="2" t="s">
        <v>722</v>
      </c>
      <c r="G2" s="2" t="s">
        <v>723</v>
      </c>
      <c r="H2" s="2" t="s">
        <v>724</v>
      </c>
      <c r="I2" s="2" t="s">
        <v>725</v>
      </c>
      <c r="J2" s="2" t="s">
        <v>726</v>
      </c>
      <c r="K2" s="2" t="s">
        <v>727</v>
      </c>
      <c r="L2" s="2" t="s">
        <v>723</v>
      </c>
      <c r="M2" s="2" t="s">
        <v>728</v>
      </c>
    </row>
    <row r="3" spans="1:13">
      <c r="A3" s="3" t="s">
        <v>238</v>
      </c>
    </row>
    <row r="4" spans="1:13">
      <c r="A4" s="4" t="s">
        <v>596</v>
      </c>
      <c r="K4" s="5" t="n">
        <v>3</v>
      </c>
    </row>
    <row r="5" spans="1:13">
      <c r="A5" s="4" t="s">
        <v>637</v>
      </c>
      <c r="C5" s="5" t="n">
        <v>12400000</v>
      </c>
      <c r="K5" s="5" t="n">
        <v>12400000</v>
      </c>
    </row>
    <row r="6" spans="1:13">
      <c r="A6" s="4" t="s">
        <v>594</v>
      </c>
      <c r="C6" s="5" t="n">
        <v>544</v>
      </c>
      <c r="K6" s="5" t="n">
        <v>544</v>
      </c>
    </row>
    <row r="7" spans="1:13">
      <c r="A7" s="4" t="s">
        <v>729</v>
      </c>
      <c r="K7" s="6" t="n">
        <v>-18901</v>
      </c>
      <c r="L7" s="6" t="n">
        <v>43466</v>
      </c>
      <c r="M7" s="6" t="n">
        <v>289754</v>
      </c>
    </row>
    <row r="8" spans="1:13">
      <c r="A8" s="4" t="s">
        <v>730</v>
      </c>
      <c r="C8" s="6" t="n">
        <v>50500</v>
      </c>
      <c r="G8" s="6" t="n">
        <v>14500</v>
      </c>
      <c r="K8" s="5" t="n">
        <v>50500</v>
      </c>
      <c r="L8" s="5" t="n">
        <v>14500</v>
      </c>
    </row>
    <row r="9" spans="1:13">
      <c r="A9" s="4" t="s">
        <v>731</v>
      </c>
      <c r="K9" s="5" t="n">
        <v>-133400</v>
      </c>
      <c r="L9" s="5" t="n">
        <v>96500</v>
      </c>
      <c r="M9" s="5" t="n">
        <v>78600</v>
      </c>
    </row>
    <row r="10" spans="1:13">
      <c r="A10" s="4" t="s">
        <v>90</v>
      </c>
      <c r="C10" s="5" t="n">
        <v>2115325</v>
      </c>
      <c r="D10" s="6" t="n">
        <v>2065076</v>
      </c>
      <c r="E10" s="6" t="n">
        <v>2107308</v>
      </c>
      <c r="F10" s="6" t="n">
        <v>1455504</v>
      </c>
      <c r="G10" s="5" t="n">
        <v>2070324</v>
      </c>
      <c r="H10" s="6" t="n">
        <v>2569090</v>
      </c>
      <c r="I10" s="6" t="n">
        <v>2828892</v>
      </c>
      <c r="J10" s="6" t="n">
        <v>2318730</v>
      </c>
      <c r="K10" s="5" t="n">
        <v>7743213</v>
      </c>
      <c r="L10" s="5" t="n">
        <v>9787036</v>
      </c>
      <c r="M10" s="5" t="n">
        <v>15153573</v>
      </c>
    </row>
    <row r="11" spans="1:13">
      <c r="A11" s="4" t="s">
        <v>101</v>
      </c>
      <c r="C11" s="5" t="n">
        <v>18370</v>
      </c>
      <c r="D11" s="5" t="n">
        <v>84099</v>
      </c>
      <c r="E11" s="5" t="n">
        <v>162737</v>
      </c>
      <c r="F11" s="5" t="n">
        <v>78219</v>
      </c>
      <c r="G11" s="5" t="n">
        <v>26141</v>
      </c>
      <c r="H11" s="5" t="n">
        <v>332598</v>
      </c>
      <c r="I11" s="5" t="n">
        <v>315393</v>
      </c>
      <c r="J11" s="5" t="n">
        <v>255993</v>
      </c>
      <c r="K11" s="5" t="n">
        <v>343425</v>
      </c>
      <c r="L11" s="5" t="n">
        <v>930125</v>
      </c>
      <c r="M11" s="5" t="n">
        <v>1096513</v>
      </c>
    </row>
    <row r="12" spans="1:13">
      <c r="A12" s="4" t="s">
        <v>732</v>
      </c>
      <c r="K12" s="5" t="n">
        <v>-101551</v>
      </c>
      <c r="L12" s="5" t="n">
        <v>-91739</v>
      </c>
      <c r="M12" s="5" t="n">
        <v>-93837</v>
      </c>
    </row>
    <row r="13" spans="1:13">
      <c r="A13" s="4" t="s">
        <v>107</v>
      </c>
      <c r="C13" s="5" t="n">
        <v>-13364</v>
      </c>
      <c r="D13" s="5" t="n">
        <v>56008</v>
      </c>
      <c r="E13" s="5" t="n">
        <v>141016</v>
      </c>
      <c r="F13" s="5" t="n">
        <v>58214</v>
      </c>
      <c r="G13" s="5" t="n">
        <v>1464</v>
      </c>
      <c r="H13" s="5" t="n">
        <v>310215</v>
      </c>
      <c r="I13" s="5" t="n">
        <v>292302</v>
      </c>
      <c r="J13" s="5" t="n">
        <v>234405</v>
      </c>
      <c r="K13" s="5" t="n">
        <v>241874</v>
      </c>
      <c r="L13" s="5" t="n">
        <v>838386</v>
      </c>
      <c r="M13" s="5" t="n">
        <v>1002676</v>
      </c>
    </row>
    <row r="14" spans="1:13">
      <c r="A14" s="4" t="s">
        <v>99</v>
      </c>
      <c r="C14" s="5" t="n">
        <v>55456</v>
      </c>
      <c r="D14" s="6" t="n">
        <v>54321</v>
      </c>
      <c r="E14" s="6" t="n">
        <v>54359</v>
      </c>
      <c r="F14" s="6" t="n">
        <v>52651</v>
      </c>
      <c r="G14" s="5" t="n">
        <v>52845</v>
      </c>
      <c r="H14" s="6" t="n">
        <v>51377</v>
      </c>
      <c r="I14" s="6" t="n">
        <v>51143</v>
      </c>
      <c r="J14" s="6" t="n">
        <v>49926</v>
      </c>
      <c r="K14" s="5" t="n">
        <v>216787</v>
      </c>
      <c r="L14" s="5" t="n">
        <v>205291</v>
      </c>
      <c r="M14" s="5" t="n">
        <v>190566</v>
      </c>
    </row>
    <row r="15" spans="1:13">
      <c r="A15" s="4" t="s">
        <v>733</v>
      </c>
      <c r="K15" s="5" t="n">
        <v>300969</v>
      </c>
      <c r="L15" s="5" t="n">
        <v>290863</v>
      </c>
      <c r="M15" s="5" t="n">
        <v>223271</v>
      </c>
    </row>
    <row r="16" spans="1:13">
      <c r="A16" s="4" t="s">
        <v>44</v>
      </c>
      <c r="C16" s="5" t="n">
        <v>1289443</v>
      </c>
      <c r="G16" s="5" t="n">
        <v>1289443</v>
      </c>
      <c r="K16" s="5" t="n">
        <v>1289443</v>
      </c>
      <c r="L16" s="5" t="n">
        <v>1289443</v>
      </c>
    </row>
    <row r="17" spans="1:13">
      <c r="A17" s="4" t="s">
        <v>47</v>
      </c>
      <c r="C17" s="5" t="n">
        <v>5560397</v>
      </c>
      <c r="G17" s="5" t="n">
        <v>5833393</v>
      </c>
      <c r="K17" s="5" t="n">
        <v>5560397</v>
      </c>
      <c r="L17" s="5" t="n">
        <v>5833393</v>
      </c>
      <c r="M17" s="5" t="n">
        <v>5642186</v>
      </c>
    </row>
    <row r="18" spans="1:13">
      <c r="A18" s="4" t="s">
        <v>734</v>
      </c>
    </row>
    <row r="19" spans="1:13">
      <c r="A19" s="3" t="s">
        <v>238</v>
      </c>
    </row>
    <row r="20" spans="1:13">
      <c r="A20" s="4" t="s">
        <v>735</v>
      </c>
      <c r="M20" s="5" t="n">
        <v>5800</v>
      </c>
    </row>
    <row r="21" spans="1:13">
      <c r="A21" s="4" t="s">
        <v>729</v>
      </c>
      <c r="K21" s="5" t="n">
        <v>-18900</v>
      </c>
      <c r="L21" s="5" t="n">
        <v>43500</v>
      </c>
      <c r="M21" s="5" t="n">
        <v>289800</v>
      </c>
    </row>
    <row r="22" spans="1:13">
      <c r="A22" s="4" t="s">
        <v>731</v>
      </c>
      <c r="K22" s="5" t="n">
        <v>-132000</v>
      </c>
      <c r="L22" s="5" t="n">
        <v>95800</v>
      </c>
      <c r="M22" s="5" t="n">
        <v>77100</v>
      </c>
    </row>
    <row r="23" spans="1:13">
      <c r="A23" s="4" t="s">
        <v>118</v>
      </c>
      <c r="B23" s="4" t="s">
        <v>736</v>
      </c>
      <c r="K23" s="5" t="n">
        <v>4099087</v>
      </c>
      <c r="L23" s="5" t="n">
        <v>5704390</v>
      </c>
      <c r="M23" s="5" t="n">
        <v>9904947</v>
      </c>
    </row>
    <row r="24" spans="1:13">
      <c r="A24" s="4" t="s">
        <v>44</v>
      </c>
      <c r="C24" s="6" t="n">
        <v>1267455</v>
      </c>
      <c r="G24" s="6" t="n">
        <v>1267455</v>
      </c>
      <c r="K24" s="6" t="n">
        <v>1267455</v>
      </c>
      <c r="L24" s="5" t="n">
        <v>1267455</v>
      </c>
      <c r="M24" s="5" t="n">
        <v>1267455</v>
      </c>
    </row>
    <row r="25" spans="1:13">
      <c r="A25" s="4" t="s">
        <v>86</v>
      </c>
    </row>
    <row r="26" spans="1:13">
      <c r="A26" s="3" t="s">
        <v>238</v>
      </c>
    </row>
    <row r="27" spans="1:13">
      <c r="A27" s="4" t="s">
        <v>637</v>
      </c>
      <c r="C27" s="5" t="n">
        <v>12400000</v>
      </c>
      <c r="K27" s="5" t="n">
        <v>12400000</v>
      </c>
    </row>
    <row r="28" spans="1:13">
      <c r="A28" s="4" t="s">
        <v>601</v>
      </c>
      <c r="C28" s="5" t="n">
        <v>705</v>
      </c>
      <c r="K28" s="5" t="n">
        <v>705</v>
      </c>
    </row>
    <row r="29" spans="1:13">
      <c r="A29" s="4" t="s">
        <v>118</v>
      </c>
      <c r="B29" s="4" t="s">
        <v>736</v>
      </c>
      <c r="K29" s="6" t="n">
        <v>1520561</v>
      </c>
      <c r="L29" s="6" t="n">
        <v>1813543</v>
      </c>
      <c r="M29" s="6" t="n">
        <v>2490313</v>
      </c>
    </row>
    <row r="30" spans="1:13">
      <c r="A30" s="4" t="s">
        <v>737</v>
      </c>
    </row>
    <row r="31" spans="1:13">
      <c r="A31" s="3" t="s">
        <v>238</v>
      </c>
    </row>
    <row r="32" spans="1:13">
      <c r="A32" s="4" t="s">
        <v>594</v>
      </c>
      <c r="C32" s="5" t="n">
        <v>259</v>
      </c>
      <c r="G32" s="5" t="n">
        <v>258</v>
      </c>
      <c r="K32" s="5" t="n">
        <v>259</v>
      </c>
      <c r="L32" s="5" t="n">
        <v>258</v>
      </c>
      <c r="M32" s="5" t="n">
        <v>230</v>
      </c>
    </row>
    <row r="33" spans="1:13">
      <c r="A33" s="4" t="s">
        <v>731</v>
      </c>
      <c r="K33" s="6" t="n">
        <v>-1400</v>
      </c>
      <c r="L33" s="6" t="n">
        <v>700</v>
      </c>
      <c r="M33" s="6" t="n">
        <v>1400</v>
      </c>
    </row>
    <row r="34" spans="1:13">
      <c r="A34" s="4" t="s">
        <v>118</v>
      </c>
      <c r="K34" s="5" t="n">
        <v>2123565</v>
      </c>
      <c r="L34" s="5" t="n">
        <v>2269103</v>
      </c>
      <c r="M34" s="5" t="n">
        <v>2757207</v>
      </c>
    </row>
    <row r="35" spans="1:13">
      <c r="A35" s="4" t="s">
        <v>44</v>
      </c>
      <c r="C35" s="6" t="n">
        <v>21988</v>
      </c>
      <c r="G35" s="6" t="n">
        <v>21988</v>
      </c>
      <c r="K35" s="5" t="n">
        <v>21988</v>
      </c>
      <c r="L35" s="5" t="n">
        <v>21988</v>
      </c>
      <c r="M35" s="5" t="n">
        <v>21988</v>
      </c>
    </row>
    <row r="36" spans="1:13">
      <c r="A36" s="4" t="s">
        <v>738</v>
      </c>
    </row>
    <row r="37" spans="1:13">
      <c r="A37" s="3" t="s">
        <v>238</v>
      </c>
    </row>
    <row r="38" spans="1:13">
      <c r="A38" s="4" t="s">
        <v>118</v>
      </c>
      <c r="K38" s="5" t="n">
        <v>0</v>
      </c>
      <c r="L38" s="5" t="n">
        <v>0</v>
      </c>
      <c r="M38" s="5" t="n">
        <v>0</v>
      </c>
    </row>
    <row r="39" spans="1:13">
      <c r="A39" s="4" t="s">
        <v>739</v>
      </c>
    </row>
    <row r="40" spans="1:13">
      <c r="A40" s="3" t="s">
        <v>238</v>
      </c>
    </row>
    <row r="41" spans="1:13">
      <c r="A41" s="4" t="s">
        <v>118</v>
      </c>
      <c r="B41" s="4" t="s">
        <v>736</v>
      </c>
      <c r="K41" s="5" t="n">
        <v>2819844</v>
      </c>
      <c r="L41" s="5" t="n">
        <v>3072806</v>
      </c>
      <c r="M41" s="5" t="n">
        <v>4291617</v>
      </c>
    </row>
    <row r="42" spans="1:13">
      <c r="A42" s="4" t="s">
        <v>740</v>
      </c>
    </row>
    <row r="43" spans="1:13">
      <c r="A43" s="3" t="s">
        <v>238</v>
      </c>
    </row>
    <row r="44" spans="1:13">
      <c r="A44" s="4" t="s">
        <v>118</v>
      </c>
      <c r="B44" s="4" t="s">
        <v>736</v>
      </c>
      <c r="K44" s="5" t="n">
        <v>702157</v>
      </c>
      <c r="L44" s="5" t="n">
        <v>786324</v>
      </c>
      <c r="M44" s="5" t="n">
        <v>1011575</v>
      </c>
    </row>
    <row r="45" spans="1:13">
      <c r="A45" s="4" t="s">
        <v>741</v>
      </c>
    </row>
    <row r="46" spans="1:13">
      <c r="A46" s="3" t="s">
        <v>238</v>
      </c>
    </row>
    <row r="47" spans="1:13">
      <c r="A47" s="4" t="s">
        <v>118</v>
      </c>
      <c r="K47" s="5" t="n">
        <v>36381</v>
      </c>
      <c r="L47" s="5" t="n">
        <v>10634</v>
      </c>
      <c r="M47" s="5" t="n">
        <v>19575</v>
      </c>
    </row>
    <row r="48" spans="1:13">
      <c r="A48" s="4" t="s">
        <v>742</v>
      </c>
    </row>
    <row r="49" spans="1:13">
      <c r="A49" s="3" t="s">
        <v>238</v>
      </c>
    </row>
    <row r="50" spans="1:13">
      <c r="A50" s="4" t="s">
        <v>118</v>
      </c>
      <c r="B50" s="4" t="s">
        <v>736</v>
      </c>
      <c r="K50" s="5" t="n">
        <v>6918931</v>
      </c>
      <c r="L50" s="5" t="n">
        <v>8777196</v>
      </c>
      <c r="M50" s="5" t="n">
        <v>14196564</v>
      </c>
    </row>
    <row r="51" spans="1:13">
      <c r="A51" s="4" t="s">
        <v>101</v>
      </c>
      <c r="B51" s="4" t="s">
        <v>743</v>
      </c>
      <c r="K51" s="5" t="n">
        <v>357610</v>
      </c>
      <c r="L51" s="5" t="n">
        <v>930531</v>
      </c>
      <c r="M51" s="5" t="n">
        <v>1140580</v>
      </c>
    </row>
    <row r="52" spans="1:13">
      <c r="A52" s="4" t="s">
        <v>99</v>
      </c>
      <c r="B52" s="4" t="s">
        <v>736</v>
      </c>
      <c r="K52" s="5" t="n">
        <v>150989</v>
      </c>
      <c r="L52" s="5" t="n">
        <v>142108</v>
      </c>
      <c r="M52" s="5" t="n">
        <v>137715</v>
      </c>
    </row>
    <row r="53" spans="1:13">
      <c r="A53" s="4" t="s">
        <v>733</v>
      </c>
      <c r="B53" s="4" t="s">
        <v>736</v>
      </c>
      <c r="K53" s="5" t="n">
        <v>248863</v>
      </c>
      <c r="L53" s="5" t="n">
        <v>201249</v>
      </c>
      <c r="M53" s="5" t="n">
        <v>119416</v>
      </c>
    </row>
    <row r="54" spans="1:13">
      <c r="A54" s="4" t="s">
        <v>47</v>
      </c>
      <c r="B54" s="4" t="s">
        <v>736</v>
      </c>
      <c r="C54" s="5" t="n">
        <v>4312212</v>
      </c>
      <c r="G54" s="5" t="n">
        <v>4024131</v>
      </c>
      <c r="K54" s="5" t="n">
        <v>4312212</v>
      </c>
      <c r="L54" s="5" t="n">
        <v>4024131</v>
      </c>
      <c r="M54" s="5" t="n">
        <v>4126005</v>
      </c>
    </row>
    <row r="55" spans="1:13">
      <c r="A55" s="4" t="s">
        <v>744</v>
      </c>
    </row>
    <row r="56" spans="1:13">
      <c r="A56" s="3" t="s">
        <v>238</v>
      </c>
    </row>
    <row r="57" spans="1:13">
      <c r="A57" s="4" t="s">
        <v>118</v>
      </c>
      <c r="B57" s="4" t="s">
        <v>736</v>
      </c>
      <c r="K57" s="5" t="n">
        <v>2222718</v>
      </c>
      <c r="L57" s="5" t="n">
        <v>2599867</v>
      </c>
      <c r="M57" s="5" t="n">
        <v>3501888</v>
      </c>
    </row>
    <row r="58" spans="1:13">
      <c r="A58" s="4" t="s">
        <v>101</v>
      </c>
      <c r="B58" s="4" t="s">
        <v>736</v>
      </c>
      <c r="K58" s="5" t="n">
        <v>70095</v>
      </c>
      <c r="L58" s="5" t="n">
        <v>55794</v>
      </c>
      <c r="M58" s="5" t="n">
        <v>35607</v>
      </c>
    </row>
    <row r="59" spans="1:13">
      <c r="A59" s="4" t="s">
        <v>99</v>
      </c>
      <c r="B59" s="4" t="s">
        <v>736</v>
      </c>
      <c r="K59" s="5" t="n">
        <v>39242</v>
      </c>
      <c r="L59" s="5" t="n">
        <v>35384</v>
      </c>
      <c r="M59" s="5" t="n">
        <v>28934</v>
      </c>
    </row>
    <row r="60" spans="1:13">
      <c r="A60" s="4" t="s">
        <v>733</v>
      </c>
      <c r="B60" s="4" t="s">
        <v>736</v>
      </c>
      <c r="K60" s="5" t="n">
        <v>29161</v>
      </c>
      <c r="L60" s="5" t="n">
        <v>65635</v>
      </c>
      <c r="M60" s="5" t="n">
        <v>79338</v>
      </c>
    </row>
    <row r="61" spans="1:13">
      <c r="A61" s="4" t="s">
        <v>47</v>
      </c>
      <c r="B61" s="4" t="s">
        <v>736</v>
      </c>
      <c r="C61" s="5" t="n">
        <v>533952</v>
      </c>
      <c r="G61" s="5" t="n">
        <v>566209</v>
      </c>
      <c r="K61" s="5" t="n">
        <v>533952</v>
      </c>
      <c r="L61" s="5" t="n">
        <v>566209</v>
      </c>
      <c r="M61" s="5" t="n">
        <v>552253</v>
      </c>
    </row>
    <row r="62" spans="1:13">
      <c r="A62" s="4" t="s">
        <v>745</v>
      </c>
    </row>
    <row r="63" spans="1:13">
      <c r="A63" s="3" t="s">
        <v>238</v>
      </c>
    </row>
    <row r="64" spans="1:13">
      <c r="A64" s="4" t="s">
        <v>118</v>
      </c>
      <c r="K64" s="5" t="n">
        <v>2159946</v>
      </c>
      <c r="L64" s="5" t="n">
        <v>2279737</v>
      </c>
      <c r="M64" s="5" t="n">
        <v>2776782</v>
      </c>
    </row>
    <row r="65" spans="1:13">
      <c r="A65" s="4" t="s">
        <v>101</v>
      </c>
      <c r="B65" s="4" t="s">
        <v>746</v>
      </c>
      <c r="K65" s="5" t="n">
        <v>25146</v>
      </c>
      <c r="L65" s="5" t="n">
        <v>41279</v>
      </c>
      <c r="M65" s="5" t="n">
        <v>42087</v>
      </c>
    </row>
    <row r="66" spans="1:13">
      <c r="A66" s="4" t="s">
        <v>99</v>
      </c>
      <c r="K66" s="5" t="n">
        <v>23193</v>
      </c>
      <c r="L66" s="5" t="n">
        <v>23197</v>
      </c>
      <c r="M66" s="5" t="n">
        <v>19869</v>
      </c>
    </row>
    <row r="67" spans="1:13">
      <c r="A67" s="4" t="s">
        <v>733</v>
      </c>
      <c r="K67" s="5" t="n">
        <v>20308</v>
      </c>
      <c r="L67" s="5" t="n">
        <v>20895</v>
      </c>
      <c r="M67" s="5" t="n">
        <v>22056</v>
      </c>
    </row>
    <row r="68" spans="1:13">
      <c r="A68" s="4" t="s">
        <v>47</v>
      </c>
      <c r="C68" s="5" t="n">
        <v>435030</v>
      </c>
      <c r="G68" s="5" t="n">
        <v>444382</v>
      </c>
      <c r="K68" s="5" t="n">
        <v>435030</v>
      </c>
      <c r="L68" s="5" t="n">
        <v>444382</v>
      </c>
      <c r="M68" s="5" t="n">
        <v>417269</v>
      </c>
    </row>
    <row r="69" spans="1:13">
      <c r="A69" s="4" t="s">
        <v>747</v>
      </c>
    </row>
    <row r="70" spans="1:13">
      <c r="A70" s="3" t="s">
        <v>238</v>
      </c>
    </row>
    <row r="71" spans="1:13">
      <c r="A71" s="4" t="s">
        <v>118</v>
      </c>
      <c r="K71" s="5" t="n">
        <v>0</v>
      </c>
      <c r="L71" s="5" t="n">
        <v>0</v>
      </c>
      <c r="M71" s="5" t="n">
        <v>1106</v>
      </c>
    </row>
    <row r="72" spans="1:13">
      <c r="A72" s="4" t="s">
        <v>101</v>
      </c>
      <c r="K72" s="5" t="n">
        <v>-109426</v>
      </c>
      <c r="L72" s="5" t="n">
        <v>-97479</v>
      </c>
      <c r="M72" s="5" t="n">
        <v>-121761</v>
      </c>
    </row>
    <row r="73" spans="1:13">
      <c r="A73" s="4" t="s">
        <v>99</v>
      </c>
      <c r="K73" s="5" t="n">
        <v>3363</v>
      </c>
      <c r="L73" s="5" t="n">
        <v>4602</v>
      </c>
      <c r="M73" s="5" t="n">
        <v>4048</v>
      </c>
    </row>
    <row r="74" spans="1:13">
      <c r="A74" s="4" t="s">
        <v>733</v>
      </c>
      <c r="K74" s="5" t="n">
        <v>2637</v>
      </c>
      <c r="L74" s="5" t="n">
        <v>3084</v>
      </c>
      <c r="M74" s="5" t="n">
        <v>2461</v>
      </c>
    </row>
    <row r="75" spans="1:13">
      <c r="A75" s="4" t="s">
        <v>47</v>
      </c>
      <c r="C75" s="6" t="n">
        <v>279203</v>
      </c>
      <c r="G75" s="6" t="n">
        <v>798671</v>
      </c>
      <c r="K75" s="6" t="n">
        <v>279203</v>
      </c>
      <c r="L75" s="6" t="n">
        <v>798671</v>
      </c>
      <c r="M75" s="6" t="n">
        <v>546659</v>
      </c>
    </row>
    <row r="76" spans="1:13">
      <c r="A76" s="4" t="s">
        <v>748</v>
      </c>
    </row>
    <row r="77" spans="1:13">
      <c r="A77" s="3" t="s">
        <v>238</v>
      </c>
    </row>
    <row r="78" spans="1:13">
      <c r="A78" s="4" t="s">
        <v>599</v>
      </c>
      <c r="C78" s="5" t="n">
        <v>3</v>
      </c>
      <c r="K78" s="5" t="n">
        <v>3</v>
      </c>
    </row>
    <row r="79" spans="1:13">
      <c r="A79" s="4" t="s">
        <v>749</v>
      </c>
    </row>
    <row r="80" spans="1:13">
      <c r="A80" s="3" t="s">
        <v>238</v>
      </c>
    </row>
    <row r="81" spans="1:13">
      <c r="A81" s="4" t="s">
        <v>637</v>
      </c>
      <c r="C81" s="5" t="n">
        <v>135000</v>
      </c>
      <c r="K81" s="5" t="n">
        <v>135000</v>
      </c>
    </row>
    <row r="82" spans="1:13">
      <c r="A82" s="4" t="s">
        <v>750</v>
      </c>
    </row>
    <row r="83" spans="1:13">
      <c r="A83" s="3" t="s">
        <v>238</v>
      </c>
    </row>
    <row r="84" spans="1:13">
      <c r="A84" s="4" t="s">
        <v>637</v>
      </c>
      <c r="C84" s="5" t="n">
        <v>25000</v>
      </c>
      <c r="K84" s="5" t="n">
        <v>25000</v>
      </c>
    </row>
    <row r="85" spans="1:13">
      <c r="A85" s="4" t="s">
        <v>751</v>
      </c>
    </row>
    <row r="86" spans="1:13">
      <c r="A86" s="3" t="s">
        <v>238</v>
      </c>
    </row>
    <row r="87" spans="1:13">
      <c r="A87" s="4" t="s">
        <v>594</v>
      </c>
      <c r="C87" s="5" t="n">
        <v>51</v>
      </c>
      <c r="G87" s="5" t="n">
        <v>52</v>
      </c>
      <c r="K87" s="5" t="n">
        <v>51</v>
      </c>
      <c r="L87" s="5" t="n">
        <v>52</v>
      </c>
      <c r="M87" s="5" t="n">
        <v>50</v>
      </c>
    </row>
    <row r="88" spans="1:13">
      <c r="A88" s="4" t="s">
        <v>752</v>
      </c>
    </row>
    <row r="89" spans="1:13">
      <c r="A89" s="3" t="s">
        <v>238</v>
      </c>
    </row>
    <row r="90" spans="1:13">
      <c r="A90" s="4" t="s">
        <v>753</v>
      </c>
      <c r="C90" s="6" t="n">
        <v>4100</v>
      </c>
      <c r="G90" s="6" t="n">
        <v>1800</v>
      </c>
      <c r="K90" s="6" t="n">
        <v>4100</v>
      </c>
      <c r="L90" s="6" t="n">
        <v>1800</v>
      </c>
    </row>
    <row r="91" spans="1:13">
      <c r="A91" s="4" t="s">
        <v>729</v>
      </c>
      <c r="K91" s="5" t="n">
        <v>8700</v>
      </c>
      <c r="L91" s="6" t="n">
        <v>48700</v>
      </c>
      <c r="M91" s="6" t="n">
        <v>34600</v>
      </c>
    </row>
    <row r="92" spans="1:13">
      <c r="A92" s="4" t="s">
        <v>730</v>
      </c>
      <c r="C92" s="6" t="n">
        <v>46000</v>
      </c>
      <c r="K92" s="6" t="n">
        <v>46000</v>
      </c>
    </row>
    <row r="93" spans="1:13">
      <c r="A93" s="4" t="s">
        <v>754</v>
      </c>
    </row>
    <row r="94" spans="1:13">
      <c r="A94" s="3" t="s">
        <v>238</v>
      </c>
    </row>
    <row r="95" spans="1:13">
      <c r="A95" s="4" t="s">
        <v>594</v>
      </c>
      <c r="C95" s="5" t="n">
        <v>170</v>
      </c>
      <c r="G95" s="5" t="n">
        <v>168</v>
      </c>
      <c r="K95" s="5" t="n">
        <v>170</v>
      </c>
      <c r="L95" s="5" t="n">
        <v>168</v>
      </c>
      <c r="M95" s="5" t="n">
        <v>165</v>
      </c>
    </row>
    <row r="96" spans="1:13">
      <c r="A96" s="4" t="s">
        <v>755</v>
      </c>
    </row>
    <row r="97" spans="1:13">
      <c r="A97" s="3" t="s">
        <v>238</v>
      </c>
    </row>
    <row r="98" spans="1:13">
      <c r="A98" s="4" t="s">
        <v>594</v>
      </c>
      <c r="C98" s="5" t="n">
        <v>115</v>
      </c>
      <c r="G98" s="5" t="n">
        <v>109</v>
      </c>
      <c r="K98" s="5" t="n">
        <v>115</v>
      </c>
      <c r="L98" s="5" t="n">
        <v>109</v>
      </c>
      <c r="M98" s="5" t="n">
        <v>89</v>
      </c>
    </row>
    <row r="99" spans="1:13"/>
    <row r="100" spans="1:13">
      <c r="A100" s="4" t="s">
        <v>736</v>
      </c>
      <c r="B100" s="4" t="s">
        <v>756</v>
      </c>
    </row>
    <row r="101" spans="1:13">
      <c r="A101" s="4" t="s">
        <v>746</v>
      </c>
      <c r="B101" s="4" t="s">
        <v>757</v>
      </c>
    </row>
  </sheetData>
  <mergeCells count="6">
    <mergeCell ref="A1:B2"/>
    <mergeCell ref="C1:J1"/>
    <mergeCell ref="K1:M1"/>
    <mergeCell ref="A99:L99"/>
    <mergeCell ref="B100:L100"/>
    <mergeCell ref="B101:L10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66"/>
    <col customWidth="1" max="11" min="11" width="21"/>
    <col customWidth="1" max="12" min="12" width="21"/>
  </cols>
  <sheetData>
    <row r="1" spans="1:12">
      <c r="A1" s="1" t="s">
        <v>758</v>
      </c>
      <c r="B1" s="2" t="s">
        <v>669</v>
      </c>
      <c r="J1" s="2" t="s">
        <v>1</v>
      </c>
    </row>
    <row r="2" spans="1:12">
      <c r="B2" s="2" t="s">
        <v>759</v>
      </c>
      <c r="C2" s="2" t="s">
        <v>720</v>
      </c>
      <c r="D2" s="2" t="s">
        <v>721</v>
      </c>
      <c r="E2" s="2" t="s">
        <v>722</v>
      </c>
      <c r="F2" s="2" t="s">
        <v>634</v>
      </c>
      <c r="G2" s="2" t="s">
        <v>724</v>
      </c>
      <c r="H2" s="2" t="s">
        <v>725</v>
      </c>
      <c r="I2" s="2" t="s">
        <v>726</v>
      </c>
      <c r="J2" s="2" t="s">
        <v>760</v>
      </c>
      <c r="K2" s="2" t="s">
        <v>634</v>
      </c>
      <c r="L2" s="2" t="s">
        <v>635</v>
      </c>
    </row>
    <row r="3" spans="1:12">
      <c r="A3" s="3" t="s">
        <v>238</v>
      </c>
    </row>
    <row r="4" spans="1:12">
      <c r="A4" s="4" t="s">
        <v>42</v>
      </c>
      <c r="B4" s="6" t="n">
        <v>102685</v>
      </c>
      <c r="F4" s="6" t="n">
        <v>97513</v>
      </c>
      <c r="J4" s="6" t="n">
        <v>102685</v>
      </c>
      <c r="K4" s="6" t="n">
        <v>97513</v>
      </c>
    </row>
    <row r="5" spans="1:12">
      <c r="A5" s="4" t="s">
        <v>47</v>
      </c>
      <c r="B5" s="6" t="n">
        <v>5560397</v>
      </c>
      <c r="F5" s="5" t="n">
        <v>5833393</v>
      </c>
      <c r="J5" s="6" t="n">
        <v>5560397</v>
      </c>
      <c r="K5" s="5" t="n">
        <v>5833393</v>
      </c>
      <c r="L5" s="6" t="n">
        <v>5642186</v>
      </c>
    </row>
    <row r="6" spans="1:12">
      <c r="A6" s="4" t="s">
        <v>596</v>
      </c>
      <c r="J6" s="5" t="n">
        <v>3</v>
      </c>
    </row>
    <row r="7" spans="1:12">
      <c r="A7" s="4" t="s">
        <v>594</v>
      </c>
      <c r="B7" s="5" t="n">
        <v>544</v>
      </c>
      <c r="J7" s="5" t="n">
        <v>544</v>
      </c>
    </row>
    <row r="8" spans="1:12">
      <c r="A8" s="4" t="s">
        <v>101</v>
      </c>
      <c r="B8" s="6" t="n">
        <v>18370</v>
      </c>
      <c r="C8" s="6" t="n">
        <v>84099</v>
      </c>
      <c r="D8" s="6" t="n">
        <v>162737</v>
      </c>
      <c r="E8" s="6" t="n">
        <v>78219</v>
      </c>
      <c r="F8" s="5" t="n">
        <v>26141</v>
      </c>
      <c r="G8" s="6" t="n">
        <v>332598</v>
      </c>
      <c r="H8" s="6" t="n">
        <v>315393</v>
      </c>
      <c r="I8" s="6" t="n">
        <v>255993</v>
      </c>
      <c r="J8" s="6" t="n">
        <v>343425</v>
      </c>
      <c r="K8" s="5" t="n">
        <v>930125</v>
      </c>
      <c r="L8" s="5" t="n">
        <v>1096513</v>
      </c>
    </row>
    <row r="9" spans="1:12">
      <c r="A9" s="4" t="s">
        <v>99</v>
      </c>
      <c r="B9" s="5" t="n">
        <v>55456</v>
      </c>
      <c r="C9" s="5" t="n">
        <v>54321</v>
      </c>
      <c r="D9" s="5" t="n">
        <v>54359</v>
      </c>
      <c r="E9" s="5" t="n">
        <v>52651</v>
      </c>
      <c r="F9" s="5" t="n">
        <v>52845</v>
      </c>
      <c r="G9" s="5" t="n">
        <v>51377</v>
      </c>
      <c r="H9" s="5" t="n">
        <v>51143</v>
      </c>
      <c r="I9" s="5" t="n">
        <v>49926</v>
      </c>
      <c r="J9" s="5" t="n">
        <v>216787</v>
      </c>
      <c r="K9" s="5" t="n">
        <v>205291</v>
      </c>
      <c r="L9" s="5" t="n">
        <v>190566</v>
      </c>
    </row>
    <row r="10" spans="1:12">
      <c r="A10" s="4" t="s">
        <v>733</v>
      </c>
      <c r="J10" s="5" t="n">
        <v>300969</v>
      </c>
      <c r="K10" s="5" t="n">
        <v>290863</v>
      </c>
      <c r="L10" s="5" t="n">
        <v>223271</v>
      </c>
    </row>
    <row r="11" spans="1:12">
      <c r="A11" s="4" t="s">
        <v>29</v>
      </c>
    </row>
    <row r="12" spans="1:12">
      <c r="A12" s="3" t="s">
        <v>238</v>
      </c>
    </row>
    <row r="13" spans="1:12">
      <c r="A13" s="4" t="s">
        <v>42</v>
      </c>
      <c r="B13" s="5" t="n">
        <v>87300</v>
      </c>
      <c r="F13" s="5" t="n">
        <v>82100</v>
      </c>
      <c r="J13" s="5" t="n">
        <v>87300</v>
      </c>
      <c r="K13" s="5" t="n">
        <v>82100</v>
      </c>
    </row>
    <row r="14" spans="1:12">
      <c r="A14" s="4" t="s">
        <v>47</v>
      </c>
      <c r="B14" s="5" t="n">
        <v>1291300</v>
      </c>
      <c r="F14" s="5" t="n">
        <v>1137300</v>
      </c>
      <c r="J14" s="5" t="n">
        <v>1291300</v>
      </c>
      <c r="K14" s="5" t="n">
        <v>1137300</v>
      </c>
    </row>
    <row r="15" spans="1:12">
      <c r="A15" s="4" t="s">
        <v>118</v>
      </c>
      <c r="B15" s="5" t="n">
        <v>-739600</v>
      </c>
      <c r="C15" s="5" t="n">
        <v>-732300</v>
      </c>
      <c r="D15" s="5" t="n">
        <v>-812300</v>
      </c>
      <c r="E15" s="5" t="n">
        <v>-604400</v>
      </c>
      <c r="F15" s="5" t="n">
        <v>-759800</v>
      </c>
      <c r="G15" s="5" t="n">
        <v>-891600</v>
      </c>
      <c r="H15" s="5" t="n">
        <v>-959800</v>
      </c>
      <c r="I15" s="5" t="n">
        <v>-793800</v>
      </c>
      <c r="J15" s="6" t="n">
        <v>-2888600</v>
      </c>
      <c r="K15" s="5" t="n">
        <v>-3405000</v>
      </c>
      <c r="L15" s="5" t="n">
        <v>-5556000</v>
      </c>
    </row>
    <row r="16" spans="1:12">
      <c r="A16" s="4" t="s">
        <v>609</v>
      </c>
      <c r="J16" s="5" t="n">
        <v>2</v>
      </c>
    </row>
    <row r="17" spans="1:12">
      <c r="A17" s="4" t="s">
        <v>101</v>
      </c>
      <c r="B17" s="5" t="n">
        <v>-5500</v>
      </c>
      <c r="C17" s="6" t="n">
        <v>11600</v>
      </c>
      <c r="D17" s="6" t="n">
        <v>77700</v>
      </c>
      <c r="E17" s="6" t="n">
        <v>21800</v>
      </c>
      <c r="F17" s="5" t="n">
        <v>-5300</v>
      </c>
      <c r="G17" s="6" t="n">
        <v>114600</v>
      </c>
      <c r="H17" s="6" t="n">
        <v>139300</v>
      </c>
      <c r="I17" s="6" t="n">
        <v>119500</v>
      </c>
      <c r="J17" s="6" t="n">
        <v>105600</v>
      </c>
      <c r="K17" s="5" t="n">
        <v>368100</v>
      </c>
      <c r="L17" s="5" t="n">
        <v>275300</v>
      </c>
    </row>
    <row r="18" spans="1:12">
      <c r="A18" s="4" t="s">
        <v>761</v>
      </c>
      <c r="J18" s="5" t="n">
        <v>21900</v>
      </c>
      <c r="K18" s="5" t="n">
        <v>14800</v>
      </c>
      <c r="L18" s="5" t="n">
        <v>2200</v>
      </c>
    </row>
    <row r="19" spans="1:12">
      <c r="A19" s="4" t="s">
        <v>99</v>
      </c>
      <c r="J19" s="5" t="n">
        <v>46500</v>
      </c>
      <c r="K19" s="5" t="n">
        <v>44000</v>
      </c>
      <c r="L19" s="5" t="n">
        <v>41900</v>
      </c>
    </row>
    <row r="20" spans="1:12">
      <c r="A20" s="4" t="s">
        <v>733</v>
      </c>
      <c r="J20" s="5" t="n">
        <v>127900</v>
      </c>
      <c r="K20" s="5" t="n">
        <v>71800</v>
      </c>
      <c r="L20" s="5" t="n">
        <v>44800</v>
      </c>
    </row>
    <row r="21" spans="1:12">
      <c r="A21" s="4" t="s">
        <v>762</v>
      </c>
    </row>
    <row r="22" spans="1:12">
      <c r="A22" s="3" t="s">
        <v>238</v>
      </c>
    </row>
    <row r="23" spans="1:12">
      <c r="A23" s="4" t="s">
        <v>47</v>
      </c>
      <c r="B23" s="5" t="n">
        <v>1113800</v>
      </c>
      <c r="F23" s="5" t="n">
        <v>917400</v>
      </c>
      <c r="J23" s="5" t="n">
        <v>1113800</v>
      </c>
      <c r="K23" s="5" t="n">
        <v>917400</v>
      </c>
    </row>
    <row r="24" spans="1:12">
      <c r="A24" s="4" t="s">
        <v>118</v>
      </c>
      <c r="J24" s="5" t="n">
        <v>-1857800</v>
      </c>
      <c r="K24" s="5" t="n">
        <v>-2289100</v>
      </c>
      <c r="L24" s="5" t="n">
        <v>-4165600</v>
      </c>
    </row>
    <row r="25" spans="1:12">
      <c r="A25" s="4" t="s">
        <v>101</v>
      </c>
      <c r="J25" s="5" t="n">
        <v>121500</v>
      </c>
      <c r="K25" s="5" t="n">
        <v>374800</v>
      </c>
      <c r="L25" s="5" t="n">
        <v>303500</v>
      </c>
    </row>
    <row r="26" spans="1:12">
      <c r="A26" s="4" t="s">
        <v>761</v>
      </c>
      <c r="J26" s="5" t="n">
        <v>21900</v>
      </c>
      <c r="K26" s="5" t="n">
        <v>14800</v>
      </c>
      <c r="L26" s="5" t="n">
        <v>2200</v>
      </c>
    </row>
    <row r="27" spans="1:12">
      <c r="A27" s="4" t="s">
        <v>99</v>
      </c>
      <c r="J27" s="5" t="n">
        <v>37400</v>
      </c>
      <c r="K27" s="5" t="n">
        <v>35400</v>
      </c>
      <c r="L27" s="5" t="n">
        <v>33700</v>
      </c>
    </row>
    <row r="28" spans="1:12">
      <c r="A28" s="4" t="s">
        <v>733</v>
      </c>
      <c r="J28" s="5" t="n">
        <v>120400</v>
      </c>
      <c r="K28" s="5" t="n">
        <v>63800</v>
      </c>
      <c r="L28" s="5" t="n">
        <v>35400</v>
      </c>
    </row>
    <row r="29" spans="1:12">
      <c r="A29" s="4" t="s">
        <v>659</v>
      </c>
    </row>
    <row r="30" spans="1:12">
      <c r="A30" s="3" t="s">
        <v>238</v>
      </c>
    </row>
    <row r="31" spans="1:12">
      <c r="A31" s="4" t="s">
        <v>47</v>
      </c>
      <c r="B31" s="6" t="n">
        <v>137500</v>
      </c>
      <c r="F31" s="5" t="n">
        <v>138700</v>
      </c>
      <c r="J31" s="5" t="n">
        <v>137500</v>
      </c>
      <c r="K31" s="5" t="n">
        <v>138700</v>
      </c>
    </row>
    <row r="32" spans="1:12">
      <c r="A32" s="4" t="s">
        <v>118</v>
      </c>
      <c r="J32" s="6" t="n">
        <v>-1030800</v>
      </c>
      <c r="K32" s="5" t="n">
        <v>-1115900</v>
      </c>
      <c r="L32" s="5" t="n">
        <v>-1390400</v>
      </c>
    </row>
    <row r="33" spans="1:12">
      <c r="A33" s="4" t="s">
        <v>660</v>
      </c>
      <c r="B33" s="5" t="n">
        <v>285</v>
      </c>
      <c r="J33" s="5" t="n">
        <v>285</v>
      </c>
    </row>
    <row r="34" spans="1:12">
      <c r="A34" s="4" t="s">
        <v>101</v>
      </c>
      <c r="J34" s="6" t="n">
        <v>10700</v>
      </c>
      <c r="K34" s="5" t="n">
        <v>19200</v>
      </c>
      <c r="L34" s="5" t="n">
        <v>22900</v>
      </c>
    </row>
    <row r="35" spans="1:12">
      <c r="A35" s="4" t="s">
        <v>761</v>
      </c>
      <c r="J35" s="5" t="n">
        <v>0</v>
      </c>
      <c r="K35" s="5" t="n">
        <v>0</v>
      </c>
      <c r="L35" s="5" t="n">
        <v>0</v>
      </c>
    </row>
    <row r="36" spans="1:12">
      <c r="A36" s="4" t="s">
        <v>99</v>
      </c>
      <c r="J36" s="5" t="n">
        <v>8300</v>
      </c>
      <c r="K36" s="5" t="n">
        <v>7700</v>
      </c>
      <c r="L36" s="5" t="n">
        <v>7300</v>
      </c>
    </row>
    <row r="37" spans="1:12">
      <c r="A37" s="4" t="s">
        <v>733</v>
      </c>
      <c r="J37" s="6" t="n">
        <v>7300</v>
      </c>
      <c r="K37" s="5" t="n">
        <v>7700</v>
      </c>
      <c r="L37" s="5" t="n">
        <v>8800</v>
      </c>
    </row>
    <row r="38" spans="1:12">
      <c r="A38" s="4" t="s">
        <v>763</v>
      </c>
    </row>
    <row r="39" spans="1:12">
      <c r="A39" s="3" t="s">
        <v>238</v>
      </c>
    </row>
    <row r="40" spans="1:12">
      <c r="A40" s="4" t="s">
        <v>660</v>
      </c>
      <c r="B40" s="5" t="n">
        <v>170</v>
      </c>
      <c r="J40" s="5" t="n">
        <v>170</v>
      </c>
    </row>
    <row r="41" spans="1:12">
      <c r="A41" s="4" t="s">
        <v>738</v>
      </c>
    </row>
    <row r="42" spans="1:12">
      <c r="A42" s="3" t="s">
        <v>238</v>
      </c>
    </row>
    <row r="43" spans="1:12">
      <c r="A43" s="4" t="s">
        <v>118</v>
      </c>
      <c r="J43" s="6" t="n">
        <v>0</v>
      </c>
      <c r="K43" s="5" t="n">
        <v>0</v>
      </c>
      <c r="L43" s="5" t="n">
        <v>0</v>
      </c>
    </row>
    <row r="44" spans="1:12">
      <c r="A44" s="4" t="s">
        <v>764</v>
      </c>
    </row>
    <row r="45" spans="1:12">
      <c r="A45" s="3" t="s">
        <v>238</v>
      </c>
    </row>
    <row r="46" spans="1:12">
      <c r="A46" s="4" t="s">
        <v>118</v>
      </c>
      <c r="J46" s="5" t="n">
        <v>-563600</v>
      </c>
      <c r="K46" s="5" t="n">
        <v>-647700</v>
      </c>
      <c r="L46" s="5" t="n">
        <v>-932100</v>
      </c>
    </row>
    <row r="47" spans="1:12">
      <c r="A47" s="4" t="s">
        <v>765</v>
      </c>
    </row>
    <row r="48" spans="1:12">
      <c r="A48" s="3" t="s">
        <v>238</v>
      </c>
    </row>
    <row r="49" spans="1:12">
      <c r="A49" s="4" t="s">
        <v>118</v>
      </c>
      <c r="J49" s="5" t="n">
        <v>-563600</v>
      </c>
      <c r="K49" s="5" t="n">
        <v>-647700</v>
      </c>
      <c r="L49" s="5" t="n">
        <v>-932100</v>
      </c>
    </row>
    <row r="50" spans="1:12">
      <c r="A50" s="4" t="s">
        <v>766</v>
      </c>
    </row>
    <row r="51" spans="1:12">
      <c r="A51" s="3" t="s">
        <v>238</v>
      </c>
    </row>
    <row r="52" spans="1:12">
      <c r="A52" s="4" t="s">
        <v>118</v>
      </c>
      <c r="J52" s="5" t="n">
        <v>-3452200</v>
      </c>
      <c r="K52" s="5" t="n">
        <v>-4052700</v>
      </c>
      <c r="L52" s="5" t="n">
        <v>-6488100</v>
      </c>
    </row>
    <row r="53" spans="1:12">
      <c r="A53" s="4" t="s">
        <v>767</v>
      </c>
    </row>
    <row r="54" spans="1:12">
      <c r="A54" s="3" t="s">
        <v>238</v>
      </c>
    </row>
    <row r="55" spans="1:12">
      <c r="A55" s="4" t="s">
        <v>118</v>
      </c>
      <c r="J55" s="5" t="n">
        <v>-2421400</v>
      </c>
      <c r="K55" s="5" t="n">
        <v>-2936800</v>
      </c>
      <c r="L55" s="5" t="n">
        <v>-5097700</v>
      </c>
    </row>
    <row r="56" spans="1:12">
      <c r="A56" s="4" t="s">
        <v>768</v>
      </c>
    </row>
    <row r="57" spans="1:12">
      <c r="A57" s="3" t="s">
        <v>238</v>
      </c>
    </row>
    <row r="58" spans="1:12">
      <c r="A58" s="4" t="s">
        <v>118</v>
      </c>
      <c r="J58" s="5" t="n">
        <v>-1030800</v>
      </c>
      <c r="K58" s="5" t="n">
        <v>-1115900</v>
      </c>
      <c r="L58" s="5" t="n">
        <v>-1390400</v>
      </c>
    </row>
    <row r="59" spans="1:12">
      <c r="A59" s="4" t="s">
        <v>747</v>
      </c>
    </row>
    <row r="60" spans="1:12">
      <c r="A60" s="3" t="s">
        <v>238</v>
      </c>
    </row>
    <row r="61" spans="1:12">
      <c r="A61" s="4" t="s">
        <v>47</v>
      </c>
      <c r="B61" s="6" t="n">
        <v>279203</v>
      </c>
      <c r="F61" s="5" t="n">
        <v>798671</v>
      </c>
      <c r="J61" s="5" t="n">
        <v>279203</v>
      </c>
      <c r="K61" s="5" t="n">
        <v>798671</v>
      </c>
      <c r="L61" s="5" t="n">
        <v>546659</v>
      </c>
    </row>
    <row r="62" spans="1:12">
      <c r="A62" s="4" t="s">
        <v>118</v>
      </c>
      <c r="J62" s="5" t="n">
        <v>0</v>
      </c>
      <c r="K62" s="5" t="n">
        <v>0</v>
      </c>
      <c r="L62" s="5" t="n">
        <v>-1106</v>
      </c>
    </row>
    <row r="63" spans="1:12">
      <c r="A63" s="4" t="s">
        <v>101</v>
      </c>
      <c r="J63" s="5" t="n">
        <v>-109426</v>
      </c>
      <c r="K63" s="5" t="n">
        <v>-97479</v>
      </c>
      <c r="L63" s="5" t="n">
        <v>-121761</v>
      </c>
    </row>
    <row r="64" spans="1:12">
      <c r="A64" s="4" t="s">
        <v>99</v>
      </c>
      <c r="J64" s="5" t="n">
        <v>3363</v>
      </c>
      <c r="K64" s="5" t="n">
        <v>4602</v>
      </c>
      <c r="L64" s="5" t="n">
        <v>4048</v>
      </c>
    </row>
    <row r="65" spans="1:12">
      <c r="A65" s="4" t="s">
        <v>733</v>
      </c>
      <c r="J65" s="5" t="n">
        <v>2637</v>
      </c>
      <c r="K65" s="5" t="n">
        <v>3084</v>
      </c>
      <c r="L65" s="5" t="n">
        <v>2461</v>
      </c>
    </row>
    <row r="66" spans="1:12">
      <c r="A66" s="4" t="s">
        <v>769</v>
      </c>
    </row>
    <row r="67" spans="1:12">
      <c r="A67" s="3" t="s">
        <v>238</v>
      </c>
    </row>
    <row r="68" spans="1:12">
      <c r="A68" s="4" t="s">
        <v>47</v>
      </c>
      <c r="B68" s="6" t="n">
        <v>40000</v>
      </c>
      <c r="F68" s="6" t="n">
        <v>81200</v>
      </c>
      <c r="J68" s="5" t="n">
        <v>40000</v>
      </c>
      <c r="K68" s="5" t="n">
        <v>81200</v>
      </c>
    </row>
    <row r="69" spans="1:12">
      <c r="A69" s="4" t="s">
        <v>101</v>
      </c>
      <c r="J69" s="5" t="n">
        <v>-26600</v>
      </c>
      <c r="K69" s="5" t="n">
        <v>-25900</v>
      </c>
      <c r="L69" s="5" t="n">
        <v>-51100</v>
      </c>
    </row>
    <row r="70" spans="1:12">
      <c r="A70" s="4" t="s">
        <v>761</v>
      </c>
      <c r="J70" s="5" t="n">
        <v>0</v>
      </c>
      <c r="K70" s="5" t="n">
        <v>0</v>
      </c>
      <c r="L70" s="5" t="n">
        <v>0</v>
      </c>
    </row>
    <row r="71" spans="1:12">
      <c r="A71" s="4" t="s">
        <v>99</v>
      </c>
      <c r="J71" s="5" t="n">
        <v>800</v>
      </c>
      <c r="K71" s="5" t="n">
        <v>900</v>
      </c>
      <c r="L71" s="5" t="n">
        <v>900</v>
      </c>
    </row>
    <row r="72" spans="1:12">
      <c r="A72" s="4" t="s">
        <v>733</v>
      </c>
      <c r="J72" s="6" t="n">
        <v>200</v>
      </c>
      <c r="K72" s="6" t="n">
        <v>300</v>
      </c>
      <c r="L72" s="5" t="n">
        <v>600</v>
      </c>
    </row>
    <row r="73" spans="1:12">
      <c r="A73" s="4" t="s">
        <v>770</v>
      </c>
    </row>
    <row r="74" spans="1:12">
      <c r="A74" s="3" t="s">
        <v>238</v>
      </c>
    </row>
    <row r="75" spans="1:12">
      <c r="A75" s="4" t="s">
        <v>771</v>
      </c>
      <c r="L75" s="5" t="n">
        <v>0</v>
      </c>
    </row>
    <row r="76" spans="1:12">
      <c r="A76" s="4" t="s">
        <v>772</v>
      </c>
    </row>
    <row r="77" spans="1:12">
      <c r="A77" s="3" t="s">
        <v>238</v>
      </c>
    </row>
    <row r="78" spans="1:12">
      <c r="A78" s="4" t="s">
        <v>771</v>
      </c>
      <c r="L78" s="5" t="n">
        <v>-7700</v>
      </c>
    </row>
    <row r="79" spans="1:12">
      <c r="A79" s="4" t="s">
        <v>773</v>
      </c>
    </row>
    <row r="80" spans="1:12">
      <c r="A80" s="3" t="s">
        <v>238</v>
      </c>
    </row>
    <row r="81" spans="1:12">
      <c r="A81" s="4" t="s">
        <v>771</v>
      </c>
      <c r="L81" s="5" t="n">
        <v>-4400</v>
      </c>
    </row>
    <row r="82" spans="1:12">
      <c r="A82" s="4" t="s">
        <v>774</v>
      </c>
    </row>
    <row r="83" spans="1:12">
      <c r="A83" s="3" t="s">
        <v>238</v>
      </c>
    </row>
    <row r="84" spans="1:12">
      <c r="A84" s="4" t="s">
        <v>771</v>
      </c>
      <c r="L84" s="6" t="n">
        <v>1210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3</v>
      </c>
    </row>
    <row r="2" spans="1:3">
      <c r="A2" s="3" t="s">
        <v>776</v>
      </c>
    </row>
    <row r="3" spans="1:3">
      <c r="A3" s="4" t="s">
        <v>777</v>
      </c>
      <c r="B3" s="6" t="n">
        <v>0</v>
      </c>
    </row>
    <row r="4" spans="1:3">
      <c r="A4" s="4" t="s">
        <v>778</v>
      </c>
      <c r="B4" s="6" t="n">
        <v>60000</v>
      </c>
      <c r="C4" s="6" t="n">
        <v>701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3</v>
      </c>
    </row>
    <row r="2" spans="1:3">
      <c r="A2" s="3" t="s">
        <v>427</v>
      </c>
    </row>
    <row r="3" spans="1:3">
      <c r="A3" s="4" t="s">
        <v>780</v>
      </c>
      <c r="B3" s="6" t="n">
        <v>2059</v>
      </c>
      <c r="C3" s="6" t="n">
        <v>79733</v>
      </c>
    </row>
    <row r="4" spans="1:3">
      <c r="A4" s="4" t="s">
        <v>781</v>
      </c>
    </row>
    <row r="5" spans="1:3">
      <c r="A5" s="3" t="s">
        <v>427</v>
      </c>
    </row>
    <row r="6" spans="1:3">
      <c r="A6" s="4" t="s">
        <v>782</v>
      </c>
      <c r="B6" s="5" t="n">
        <v>2059</v>
      </c>
      <c r="C6" s="5" t="n">
        <v>79733</v>
      </c>
    </row>
    <row r="7" spans="1:3">
      <c r="A7" s="4" t="s">
        <v>783</v>
      </c>
    </row>
    <row r="8" spans="1:3">
      <c r="A8" s="3" t="s">
        <v>427</v>
      </c>
    </row>
    <row r="9" spans="1:3">
      <c r="A9" s="4" t="s">
        <v>780</v>
      </c>
      <c r="B9" s="5" t="n">
        <v>2059</v>
      </c>
      <c r="C9" s="5" t="n">
        <v>79733</v>
      </c>
    </row>
    <row r="10" spans="1:3">
      <c r="A10" s="4" t="s">
        <v>784</v>
      </c>
      <c r="B10" s="5" t="n">
        <v>0</v>
      </c>
      <c r="C10" s="5" t="n">
        <v>0</v>
      </c>
    </row>
    <row r="11" spans="1:3">
      <c r="A11" s="4" t="s">
        <v>785</v>
      </c>
    </row>
    <row r="12" spans="1:3">
      <c r="A12" s="3" t="s">
        <v>427</v>
      </c>
    </row>
    <row r="13" spans="1:3">
      <c r="A13" s="4" t="s">
        <v>786</v>
      </c>
      <c r="B13" s="5" t="n">
        <v>0</v>
      </c>
      <c r="C13" s="5" t="n">
        <v>0</v>
      </c>
    </row>
    <row r="14" spans="1:3">
      <c r="A14" s="4" t="s">
        <v>787</v>
      </c>
    </row>
    <row r="15" spans="1:3">
      <c r="A15" s="3" t="s">
        <v>427</v>
      </c>
    </row>
    <row r="16" spans="1:3">
      <c r="A16" s="4" t="s">
        <v>782</v>
      </c>
      <c r="B16" s="5" t="n">
        <v>2059</v>
      </c>
      <c r="C16" s="5" t="n">
        <v>85489</v>
      </c>
    </row>
    <row r="17" spans="1:3">
      <c r="A17" s="4" t="s">
        <v>788</v>
      </c>
    </row>
    <row r="18" spans="1:3">
      <c r="A18" s="3" t="s">
        <v>427</v>
      </c>
    </row>
    <row r="19" spans="1:3">
      <c r="A19" s="4" t="s">
        <v>786</v>
      </c>
      <c r="B19" s="5" t="n">
        <v>0</v>
      </c>
      <c r="C19" s="5" t="n">
        <v>-5756</v>
      </c>
    </row>
    <row r="20" spans="1:3">
      <c r="A20" s="4" t="s">
        <v>789</v>
      </c>
    </row>
    <row r="21" spans="1:3">
      <c r="A21" s="3" t="s">
        <v>427</v>
      </c>
    </row>
    <row r="22" spans="1:3">
      <c r="A22" s="4" t="s">
        <v>782</v>
      </c>
      <c r="B22" s="5" t="n">
        <v>18929</v>
      </c>
      <c r="C22" s="5" t="n">
        <v>95062</v>
      </c>
    </row>
    <row r="23" spans="1:3">
      <c r="A23" s="4" t="s">
        <v>790</v>
      </c>
      <c r="B23" s="5" t="n">
        <v>5280</v>
      </c>
      <c r="C23" s="5" t="n">
        <v>16937</v>
      </c>
    </row>
    <row r="24" spans="1:3">
      <c r="A24" s="4" t="s">
        <v>780</v>
      </c>
      <c r="B24" s="5" t="n">
        <v>13649</v>
      </c>
      <c r="C24" s="5" t="n">
        <v>78125</v>
      </c>
    </row>
    <row r="25" spans="1:3">
      <c r="A25" s="4" t="s">
        <v>791</v>
      </c>
    </row>
    <row r="26" spans="1:3">
      <c r="A26" s="3" t="s">
        <v>427</v>
      </c>
    </row>
    <row r="27" spans="1:3">
      <c r="A27" s="4" t="s">
        <v>782</v>
      </c>
      <c r="B27" s="5" t="n">
        <v>0</v>
      </c>
      <c r="C27" s="5" t="n">
        <v>0</v>
      </c>
    </row>
    <row r="28" spans="1:3">
      <c r="A28" s="4" t="s">
        <v>792</v>
      </c>
    </row>
    <row r="29" spans="1:3">
      <c r="A29" s="3" t="s">
        <v>427</v>
      </c>
    </row>
    <row r="30" spans="1:3">
      <c r="A30" s="4" t="s">
        <v>782</v>
      </c>
      <c r="B30" s="5" t="n">
        <v>18929</v>
      </c>
      <c r="C30" s="5" t="n">
        <v>95062</v>
      </c>
    </row>
    <row r="31" spans="1:3">
      <c r="A31" s="4" t="s">
        <v>793</v>
      </c>
    </row>
    <row r="32" spans="1:3">
      <c r="A32" s="3" t="s">
        <v>427</v>
      </c>
    </row>
    <row r="33" spans="1:3">
      <c r="A33" s="4" t="s">
        <v>782</v>
      </c>
      <c r="B33" s="5" t="n">
        <v>0</v>
      </c>
      <c r="C33" s="5" t="n">
        <v>0</v>
      </c>
    </row>
    <row r="34" spans="1:3">
      <c r="A34" s="4" t="s">
        <v>794</v>
      </c>
    </row>
    <row r="35" spans="1:3">
      <c r="A35" s="3" t="s">
        <v>427</v>
      </c>
    </row>
    <row r="36" spans="1:3">
      <c r="A36" s="4" t="s">
        <v>782</v>
      </c>
      <c r="B36" s="5" t="n">
        <v>677</v>
      </c>
      <c r="C36" s="5" t="n">
        <v>11881</v>
      </c>
    </row>
    <row r="37" spans="1:3">
      <c r="A37" s="4" t="s">
        <v>790</v>
      </c>
      <c r="B37" s="5" t="n">
        <v>669</v>
      </c>
      <c r="C37" s="5" t="n">
        <v>0</v>
      </c>
    </row>
    <row r="38" spans="1:3">
      <c r="A38" s="4" t="s">
        <v>780</v>
      </c>
      <c r="B38" s="5" t="n">
        <v>8</v>
      </c>
      <c r="C38" s="5" t="n">
        <v>11881</v>
      </c>
    </row>
    <row r="39" spans="1:3">
      <c r="A39" s="4" t="s">
        <v>795</v>
      </c>
    </row>
    <row r="40" spans="1:3">
      <c r="A40" s="3" t="s">
        <v>427</v>
      </c>
    </row>
    <row r="41" spans="1:3">
      <c r="A41" s="4" t="s">
        <v>782</v>
      </c>
      <c r="B41" s="5" t="n">
        <v>0</v>
      </c>
      <c r="C41" s="5" t="n">
        <v>0</v>
      </c>
    </row>
    <row r="42" spans="1:3">
      <c r="A42" s="4" t="s">
        <v>796</v>
      </c>
    </row>
    <row r="43" spans="1:3">
      <c r="A43" s="3" t="s">
        <v>427</v>
      </c>
    </row>
    <row r="44" spans="1:3">
      <c r="A44" s="4" t="s">
        <v>782</v>
      </c>
      <c r="B44" s="5" t="n">
        <v>677</v>
      </c>
      <c r="C44" s="5" t="n">
        <v>11881</v>
      </c>
    </row>
    <row r="45" spans="1:3">
      <c r="A45" s="4" t="s">
        <v>797</v>
      </c>
    </row>
    <row r="46" spans="1:3">
      <c r="A46" s="3" t="s">
        <v>427</v>
      </c>
    </row>
    <row r="47" spans="1:3">
      <c r="A47" s="4" t="s">
        <v>782</v>
      </c>
      <c r="B47" s="5" t="n">
        <v>0</v>
      </c>
      <c r="C47" s="5" t="n">
        <v>0</v>
      </c>
    </row>
    <row r="48" spans="1:3">
      <c r="A48" s="4" t="s">
        <v>798</v>
      </c>
    </row>
    <row r="49" spans="1:3">
      <c r="A49" s="3" t="s">
        <v>427</v>
      </c>
    </row>
    <row r="50" spans="1:3">
      <c r="A50" s="4" t="s">
        <v>799</v>
      </c>
      <c r="B50" s="5" t="n">
        <v>-10827</v>
      </c>
      <c r="C50" s="5" t="n">
        <v>-10273</v>
      </c>
    </row>
    <row r="51" spans="1:3">
      <c r="A51" s="4" t="s">
        <v>786</v>
      </c>
      <c r="B51" s="5" t="n">
        <v>-17547</v>
      </c>
      <c r="C51" s="5" t="n">
        <v>-21454</v>
      </c>
    </row>
    <row r="52" spans="1:3">
      <c r="A52" s="4" t="s">
        <v>784</v>
      </c>
      <c r="B52" s="5" t="n">
        <v>6720</v>
      </c>
      <c r="C52" s="5" t="n">
        <v>11181</v>
      </c>
    </row>
    <row r="53" spans="1:3">
      <c r="A53" s="4" t="s">
        <v>800</v>
      </c>
    </row>
    <row r="54" spans="1:3">
      <c r="A54" s="3" t="s">
        <v>427</v>
      </c>
    </row>
    <row r="55" spans="1:3">
      <c r="A55" s="4" t="s">
        <v>786</v>
      </c>
      <c r="B55" s="5" t="n">
        <v>0</v>
      </c>
      <c r="C55" s="5" t="n">
        <v>0</v>
      </c>
    </row>
    <row r="56" spans="1:3">
      <c r="A56" s="4" t="s">
        <v>801</v>
      </c>
    </row>
    <row r="57" spans="1:3">
      <c r="A57" s="3" t="s">
        <v>427</v>
      </c>
    </row>
    <row r="58" spans="1:3">
      <c r="A58" s="4" t="s">
        <v>786</v>
      </c>
      <c r="B58" s="5" t="n">
        <v>-17547</v>
      </c>
      <c r="C58" s="5" t="n">
        <v>-15698</v>
      </c>
    </row>
    <row r="59" spans="1:3">
      <c r="A59" s="4" t="s">
        <v>802</v>
      </c>
    </row>
    <row r="60" spans="1:3">
      <c r="A60" s="3" t="s">
        <v>427</v>
      </c>
    </row>
    <row r="61" spans="1:3">
      <c r="A61" s="4" t="s">
        <v>786</v>
      </c>
      <c r="B61" s="5" t="n">
        <v>0</v>
      </c>
      <c r="C61" s="5" t="n">
        <v>-5756</v>
      </c>
    </row>
    <row r="62" spans="1:3">
      <c r="A62" s="4" t="s">
        <v>803</v>
      </c>
    </row>
    <row r="63" spans="1:3">
      <c r="A63" s="3" t="s">
        <v>427</v>
      </c>
    </row>
    <row r="64" spans="1:3">
      <c r="A64" s="4" t="s">
        <v>799</v>
      </c>
      <c r="B64" s="5" t="n">
        <v>-771</v>
      </c>
      <c r="C64" s="5" t="n">
        <v>0</v>
      </c>
    </row>
    <row r="65" spans="1:3">
      <c r="A65" s="4" t="s">
        <v>786</v>
      </c>
      <c r="B65" s="5" t="n">
        <v>0</v>
      </c>
      <c r="C65" s="5" t="n">
        <v>-5756</v>
      </c>
    </row>
    <row r="66" spans="1:3">
      <c r="A66" s="4" t="s">
        <v>784</v>
      </c>
      <c r="B66" s="5" t="n">
        <v>771</v>
      </c>
      <c r="C66" s="5" t="n">
        <v>5756</v>
      </c>
    </row>
    <row r="67" spans="1:3">
      <c r="A67" s="4" t="s">
        <v>804</v>
      </c>
    </row>
    <row r="68" spans="1:3">
      <c r="A68" s="3" t="s">
        <v>427</v>
      </c>
    </row>
    <row r="69" spans="1:3">
      <c r="A69" s="4" t="s">
        <v>786</v>
      </c>
      <c r="B69" s="5" t="n">
        <v>0</v>
      </c>
      <c r="C69" s="5" t="n">
        <v>0</v>
      </c>
    </row>
    <row r="70" spans="1:3">
      <c r="A70" s="4" t="s">
        <v>805</v>
      </c>
    </row>
    <row r="71" spans="1:3">
      <c r="A71" s="3" t="s">
        <v>427</v>
      </c>
    </row>
    <row r="72" spans="1:3">
      <c r="A72" s="4" t="s">
        <v>786</v>
      </c>
      <c r="B72" s="5" t="n">
        <v>0</v>
      </c>
      <c r="C72" s="5" t="n">
        <v>-5756</v>
      </c>
    </row>
    <row r="73" spans="1:3">
      <c r="A73" s="4" t="s">
        <v>806</v>
      </c>
    </row>
    <row r="74" spans="1:3">
      <c r="A74" s="3" t="s">
        <v>427</v>
      </c>
    </row>
    <row r="75" spans="1:3">
      <c r="A75" s="4" t="s">
        <v>786</v>
      </c>
      <c r="B75" s="6" t="n">
        <v>0</v>
      </c>
      <c r="C75"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33</v>
      </c>
    </row>
    <row r="3" spans="1:3">
      <c r="A3" s="3" t="s">
        <v>808</v>
      </c>
    </row>
    <row r="4" spans="1:3">
      <c r="A4" s="4" t="s">
        <v>777</v>
      </c>
      <c r="B4" s="6" t="n">
        <v>0</v>
      </c>
    </row>
    <row r="5" spans="1:3">
      <c r="A5" s="3" t="s">
        <v>809</v>
      </c>
    </row>
    <row r="6" spans="1:3">
      <c r="A6" s="4" t="s">
        <v>780</v>
      </c>
      <c r="B6" s="5" t="n">
        <v>79733</v>
      </c>
    </row>
    <row r="7" spans="1:3">
      <c r="A7" s="4" t="s">
        <v>810</v>
      </c>
    </row>
    <row r="8" spans="1:3">
      <c r="A8" s="3" t="s">
        <v>809</v>
      </c>
    </row>
    <row r="9" spans="1:3">
      <c r="A9" s="4" t="s">
        <v>780</v>
      </c>
      <c r="C9" s="6" t="n">
        <v>330</v>
      </c>
    </row>
    <row r="10" spans="1:3">
      <c r="A10" s="4" t="s">
        <v>799</v>
      </c>
      <c r="B10" s="5" t="n">
        <v>-5756</v>
      </c>
    </row>
    <row r="11" spans="1:3">
      <c r="A11" s="4" t="s">
        <v>811</v>
      </c>
      <c r="B11" s="5" t="n">
        <v>0</v>
      </c>
      <c r="C11" s="5" t="n">
        <v>0</v>
      </c>
    </row>
    <row r="12" spans="1:3">
      <c r="A12" s="4" t="s">
        <v>812</v>
      </c>
      <c r="B12" s="5" t="n">
        <v>0</v>
      </c>
      <c r="C12" s="5" t="n">
        <v>-5756</v>
      </c>
    </row>
    <row r="13" spans="1:3">
      <c r="A13" s="4" t="s">
        <v>813</v>
      </c>
      <c r="B13" s="5" t="n">
        <v>5756</v>
      </c>
      <c r="C13" s="5" t="n">
        <v>-330</v>
      </c>
    </row>
    <row r="14" spans="1:3">
      <c r="A14" s="4" t="s">
        <v>799</v>
      </c>
      <c r="B14" s="6" t="n">
        <v>0</v>
      </c>
      <c r="C14" s="6" t="n">
        <v>-575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14</v>
      </c>
      <c r="B1" s="2" t="s">
        <v>2</v>
      </c>
      <c r="C1" s="2" t="s">
        <v>33</v>
      </c>
    </row>
    <row r="2" spans="1:3">
      <c r="A2" s="3" t="s">
        <v>427</v>
      </c>
    </row>
    <row r="3" spans="1:3">
      <c r="A3" s="4" t="s">
        <v>815</v>
      </c>
      <c r="B3" s="6" t="n">
        <v>1882305</v>
      </c>
      <c r="C3" s="6" t="n">
        <v>1650394</v>
      </c>
    </row>
    <row r="4" spans="1:3">
      <c r="A4" s="4" t="s">
        <v>501</v>
      </c>
    </row>
    <row r="5" spans="1:3">
      <c r="A5" s="3" t="s">
        <v>427</v>
      </c>
    </row>
    <row r="6" spans="1:3">
      <c r="A6" s="4" t="s">
        <v>815</v>
      </c>
      <c r="B6" s="5" t="n">
        <v>1256000</v>
      </c>
      <c r="C6" s="5" t="n">
        <v>889000</v>
      </c>
    </row>
    <row r="7" spans="1:3">
      <c r="A7" s="4" t="s">
        <v>29</v>
      </c>
    </row>
    <row r="8" spans="1:3">
      <c r="A8" s="3" t="s">
        <v>427</v>
      </c>
    </row>
    <row r="9" spans="1:3">
      <c r="A9" s="4" t="s">
        <v>815</v>
      </c>
      <c r="B9" s="5" t="n">
        <v>349980</v>
      </c>
      <c r="C9" s="5" t="n">
        <v>350000</v>
      </c>
    </row>
    <row r="10" spans="1:3">
      <c r="A10" s="4" t="s">
        <v>86</v>
      </c>
    </row>
    <row r="11" spans="1:3">
      <c r="A11" s="3" t="s">
        <v>427</v>
      </c>
    </row>
    <row r="12" spans="1:3">
      <c r="A12" s="4" t="s">
        <v>815</v>
      </c>
      <c r="B12" s="5" t="n">
        <v>320300</v>
      </c>
      <c r="C12" s="5" t="n">
        <v>445000</v>
      </c>
    </row>
    <row r="13" spans="1:3">
      <c r="A13" s="4" t="s">
        <v>816</v>
      </c>
    </row>
    <row r="14" spans="1:3">
      <c r="A14" s="3" t="s">
        <v>427</v>
      </c>
    </row>
    <row r="15" spans="1:3">
      <c r="A15" s="4" t="s">
        <v>817</v>
      </c>
      <c r="B15" s="5" t="n">
        <v>1277956</v>
      </c>
      <c r="C15" s="5" t="n">
        <v>867178</v>
      </c>
    </row>
    <row r="16" spans="1:3">
      <c r="A16" s="4" t="s">
        <v>818</v>
      </c>
    </row>
    <row r="17" spans="1:3">
      <c r="A17" s="3" t="s">
        <v>427</v>
      </c>
    </row>
    <row r="18" spans="1:3">
      <c r="A18" s="4" t="s">
        <v>817</v>
      </c>
      <c r="B18" s="5" t="n">
        <v>363542</v>
      </c>
      <c r="C18" s="5" t="n">
        <v>360500</v>
      </c>
    </row>
    <row r="19" spans="1:3">
      <c r="A19" s="4" t="s">
        <v>819</v>
      </c>
    </row>
    <row r="20" spans="1:3">
      <c r="A20" s="3" t="s">
        <v>427</v>
      </c>
    </row>
    <row r="21" spans="1:3">
      <c r="A21" s="4" t="s">
        <v>817</v>
      </c>
      <c r="B21" s="6" t="n">
        <v>345050</v>
      </c>
      <c r="C21" s="6" t="n">
        <v>439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33</v>
      </c>
    </row>
    <row r="2" spans="1:3">
      <c r="A2" s="3" t="s">
        <v>248</v>
      </c>
    </row>
    <row r="3" spans="1:3">
      <c r="A3" s="4" t="s">
        <v>821</v>
      </c>
      <c r="B3" s="6" t="n">
        <v>13649</v>
      </c>
      <c r="C3" s="6" t="n">
        <v>78125</v>
      </c>
    </row>
    <row r="4" spans="1:3">
      <c r="A4" s="4" t="s">
        <v>821</v>
      </c>
      <c r="B4" s="5" t="n">
        <v>8</v>
      </c>
      <c r="C4" s="5" t="n">
        <v>11881</v>
      </c>
    </row>
    <row r="5" spans="1:3">
      <c r="A5" s="4" t="s">
        <v>29</v>
      </c>
    </row>
    <row r="6" spans="1:3">
      <c r="A6" s="3" t="s">
        <v>248</v>
      </c>
    </row>
    <row r="7" spans="1:3">
      <c r="A7" s="4" t="s">
        <v>822</v>
      </c>
      <c r="B7" s="5" t="n">
        <v>29500</v>
      </c>
      <c r="C7" s="5" t="n">
        <v>70900</v>
      </c>
    </row>
    <row r="8" spans="1:3">
      <c r="A8" s="4" t="s">
        <v>821</v>
      </c>
      <c r="B8" s="5" t="n">
        <v>6300</v>
      </c>
      <c r="C8" s="5" t="n">
        <v>1900</v>
      </c>
    </row>
    <row r="9" spans="1:3">
      <c r="A9" s="4" t="s">
        <v>823</v>
      </c>
      <c r="B9" s="5" t="n">
        <v>35800</v>
      </c>
      <c r="C9" s="5" t="n">
        <v>72800</v>
      </c>
    </row>
    <row r="10" spans="1:3">
      <c r="A10" s="4" t="s">
        <v>824</v>
      </c>
      <c r="B10" s="5" t="n">
        <v>6000</v>
      </c>
      <c r="C10" s="5" t="n">
        <v>9400</v>
      </c>
    </row>
    <row r="11" spans="1:3">
      <c r="A11" s="4" t="s">
        <v>825</v>
      </c>
      <c r="B11" s="5" t="n">
        <v>6000</v>
      </c>
      <c r="C11" s="5" t="n">
        <v>9400</v>
      </c>
    </row>
    <row r="12" spans="1:3">
      <c r="A12" s="4" t="s">
        <v>826</v>
      </c>
    </row>
    <row r="13" spans="1:3">
      <c r="A13" s="3" t="s">
        <v>248</v>
      </c>
    </row>
    <row r="14" spans="1:3">
      <c r="A14" s="4" t="s">
        <v>822</v>
      </c>
      <c r="B14" s="5" t="n">
        <v>29500</v>
      </c>
      <c r="C14" s="5" t="n">
        <v>70900</v>
      </c>
    </row>
    <row r="15" spans="1:3">
      <c r="A15" s="4" t="s">
        <v>821</v>
      </c>
      <c r="B15" s="5" t="n">
        <v>0</v>
      </c>
      <c r="C15" s="5" t="n">
        <v>0</v>
      </c>
    </row>
    <row r="16" spans="1:3">
      <c r="A16" s="4" t="s">
        <v>823</v>
      </c>
      <c r="B16" s="5" t="n">
        <v>29500</v>
      </c>
      <c r="C16" s="5" t="n">
        <v>70900</v>
      </c>
    </row>
    <row r="17" spans="1:3">
      <c r="A17" s="4" t="s">
        <v>824</v>
      </c>
      <c r="B17" s="5" t="n">
        <v>0</v>
      </c>
      <c r="C17" s="5" t="n">
        <v>0</v>
      </c>
    </row>
    <row r="18" spans="1:3">
      <c r="A18" s="4" t="s">
        <v>825</v>
      </c>
      <c r="B18" s="5" t="n">
        <v>0</v>
      </c>
      <c r="C18" s="5" t="n">
        <v>0</v>
      </c>
    </row>
    <row r="19" spans="1:3">
      <c r="A19" s="4" t="s">
        <v>818</v>
      </c>
    </row>
    <row r="20" spans="1:3">
      <c r="A20" s="3" t="s">
        <v>248</v>
      </c>
    </row>
    <row r="21" spans="1:3">
      <c r="A21" s="4" t="s">
        <v>822</v>
      </c>
      <c r="B21" s="5" t="n">
        <v>0</v>
      </c>
      <c r="C21" s="5" t="n">
        <v>0</v>
      </c>
    </row>
    <row r="22" spans="1:3">
      <c r="A22" s="4" t="s">
        <v>821</v>
      </c>
      <c r="B22" s="5" t="n">
        <v>6300</v>
      </c>
      <c r="C22" s="5" t="n">
        <v>1900</v>
      </c>
    </row>
    <row r="23" spans="1:3">
      <c r="A23" s="4" t="s">
        <v>823</v>
      </c>
      <c r="B23" s="5" t="n">
        <v>6300</v>
      </c>
      <c r="C23" s="5" t="n">
        <v>1900</v>
      </c>
    </row>
    <row r="24" spans="1:3">
      <c r="A24" s="4" t="s">
        <v>824</v>
      </c>
      <c r="B24" s="5" t="n">
        <v>6000</v>
      </c>
      <c r="C24" s="5" t="n">
        <v>9400</v>
      </c>
    </row>
    <row r="25" spans="1:3">
      <c r="A25" s="4" t="s">
        <v>825</v>
      </c>
      <c r="B25" s="5" t="n">
        <v>6000</v>
      </c>
      <c r="C25" s="5" t="n">
        <v>9400</v>
      </c>
    </row>
    <row r="26" spans="1:3">
      <c r="A26" s="4" t="s">
        <v>827</v>
      </c>
    </row>
    <row r="27" spans="1:3">
      <c r="A27" s="3" t="s">
        <v>248</v>
      </c>
    </row>
    <row r="28" spans="1:3">
      <c r="A28" s="4" t="s">
        <v>822</v>
      </c>
      <c r="B28" s="5" t="n">
        <v>0</v>
      </c>
      <c r="C28" s="5" t="n">
        <v>0</v>
      </c>
    </row>
    <row r="29" spans="1:3">
      <c r="A29" s="4" t="s">
        <v>821</v>
      </c>
      <c r="B29" s="5" t="n">
        <v>0</v>
      </c>
      <c r="C29" s="5" t="n">
        <v>0</v>
      </c>
    </row>
    <row r="30" spans="1:3">
      <c r="A30" s="4" t="s">
        <v>823</v>
      </c>
      <c r="B30" s="5" t="n">
        <v>0</v>
      </c>
      <c r="C30" s="5" t="n">
        <v>0</v>
      </c>
    </row>
    <row r="31" spans="1:3">
      <c r="A31" s="4" t="s">
        <v>824</v>
      </c>
      <c r="B31" s="5" t="n">
        <v>0</v>
      </c>
      <c r="C31" s="5" t="n">
        <v>0</v>
      </c>
    </row>
    <row r="32" spans="1:3">
      <c r="A32" s="4" t="s">
        <v>825</v>
      </c>
      <c r="B32" s="6" t="n">
        <v>0</v>
      </c>
      <c r="C32"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v>
      </c>
      <c r="B1" s="2" t="s">
        <v>1</v>
      </c>
    </row>
    <row r="2" spans="1:4">
      <c r="B2" s="2" t="s">
        <v>2</v>
      </c>
      <c r="C2" s="2" t="s">
        <v>33</v>
      </c>
      <c r="D2" s="2" t="s">
        <v>73</v>
      </c>
    </row>
    <row r="3" spans="1:4">
      <c r="A3" s="3" t="s">
        <v>190</v>
      </c>
    </row>
    <row r="4" spans="1:4">
      <c r="A4" s="4" t="s">
        <v>111</v>
      </c>
      <c r="B4" s="6" t="n">
        <v>124939</v>
      </c>
      <c r="C4" s="6" t="n">
        <v>406756</v>
      </c>
      <c r="D4" s="6" t="n">
        <v>559926</v>
      </c>
    </row>
    <row r="5" spans="1:4">
      <c r="A5" s="4" t="s">
        <v>109</v>
      </c>
      <c r="B5" s="5" t="n">
        <v>187006</v>
      </c>
      <c r="C5" s="5" t="n">
        <v>614431</v>
      </c>
      <c r="D5" s="5" t="n">
        <v>710072</v>
      </c>
    </row>
    <row r="6" spans="1:4">
      <c r="A6" s="3" t="s">
        <v>191</v>
      </c>
    </row>
    <row r="7" spans="1:4">
      <c r="A7" s="4" t="s">
        <v>99</v>
      </c>
      <c r="B7" s="5" t="n">
        <v>216787</v>
      </c>
      <c r="C7" s="5" t="n">
        <v>205291</v>
      </c>
      <c r="D7" s="5" t="n">
        <v>190566</v>
      </c>
    </row>
    <row r="8" spans="1:4">
      <c r="A8" s="4" t="s">
        <v>192</v>
      </c>
      <c r="B8" s="5" t="n">
        <v>77674</v>
      </c>
      <c r="C8" s="5" t="n">
        <v>50233</v>
      </c>
      <c r="D8" s="5" t="n">
        <v>-194423</v>
      </c>
    </row>
    <row r="9" spans="1:4">
      <c r="A9" s="4" t="s">
        <v>193</v>
      </c>
      <c r="B9" s="5" t="n">
        <v>66</v>
      </c>
      <c r="C9" s="5" t="n">
        <v>-315</v>
      </c>
      <c r="D9" s="5" t="n">
        <v>296</v>
      </c>
    </row>
    <row r="10" spans="1:4">
      <c r="A10" s="4" t="s">
        <v>194</v>
      </c>
      <c r="B10" s="5" t="n">
        <v>8766</v>
      </c>
      <c r="C10" s="5" t="n">
        <v>6450</v>
      </c>
      <c r="D10" s="5" t="n">
        <v>14496</v>
      </c>
    </row>
    <row r="11" spans="1:4">
      <c r="A11" s="4" t="s">
        <v>105</v>
      </c>
      <c r="B11" s="5" t="n">
        <v>3916</v>
      </c>
      <c r="C11" s="5" t="n">
        <v>0</v>
      </c>
      <c r="D11" s="5" t="n">
        <v>9</v>
      </c>
    </row>
    <row r="12" spans="1:4">
      <c r="A12" s="4" t="s">
        <v>195</v>
      </c>
      <c r="B12" s="5" t="n">
        <v>22523</v>
      </c>
      <c r="C12" s="5" t="n">
        <v>16505</v>
      </c>
      <c r="D12" s="5" t="n">
        <v>19903</v>
      </c>
    </row>
    <row r="13" spans="1:4">
      <c r="A13" s="4" t="s">
        <v>196</v>
      </c>
      <c r="B13" s="5" t="n">
        <v>-17679</v>
      </c>
      <c r="C13" s="5" t="n">
        <v>-41895</v>
      </c>
      <c r="D13" s="5" t="n">
        <v>71827</v>
      </c>
    </row>
    <row r="14" spans="1:4">
      <c r="A14" s="4" t="s">
        <v>197</v>
      </c>
      <c r="B14" s="5" t="n">
        <v>-133414</v>
      </c>
      <c r="C14" s="5" t="n">
        <v>96536</v>
      </c>
      <c r="D14" s="5" t="n">
        <v>78554</v>
      </c>
    </row>
    <row r="15" spans="1:4">
      <c r="A15" s="4" t="s">
        <v>154</v>
      </c>
      <c r="B15" s="5" t="n">
        <v>-1033</v>
      </c>
      <c r="C15" s="5" t="n">
        <v>-871</v>
      </c>
      <c r="D15" s="5" t="n">
        <v>-1144</v>
      </c>
    </row>
    <row r="16" spans="1:4">
      <c r="A16" s="4" t="s">
        <v>198</v>
      </c>
      <c r="B16" s="5" t="n">
        <v>5410</v>
      </c>
      <c r="C16" s="5" t="n">
        <v>1672</v>
      </c>
      <c r="D16" s="5" t="n">
        <v>2238</v>
      </c>
    </row>
    <row r="17" spans="1:4">
      <c r="A17" s="4" t="s">
        <v>96</v>
      </c>
      <c r="B17" s="5" t="n">
        <v>-1271</v>
      </c>
      <c r="C17" s="5" t="n">
        <v>51</v>
      </c>
      <c r="D17" s="5" t="n">
        <v>8530</v>
      </c>
    </row>
    <row r="18" spans="1:4">
      <c r="A18" s="3" t="s">
        <v>199</v>
      </c>
    </row>
    <row r="19" spans="1:4">
      <c r="A19" s="4" t="s">
        <v>200</v>
      </c>
      <c r="B19" s="5" t="n">
        <v>-64810</v>
      </c>
      <c r="C19" s="5" t="n">
        <v>108604</v>
      </c>
      <c r="D19" s="5" t="n">
        <v>132107</v>
      </c>
    </row>
    <row r="20" spans="1:4">
      <c r="A20" s="4" t="s">
        <v>37</v>
      </c>
      <c r="B20" s="5" t="n">
        <v>-91037</v>
      </c>
      <c r="C20" s="5" t="n">
        <v>-14837</v>
      </c>
      <c r="D20" s="5" t="n">
        <v>-150403</v>
      </c>
    </row>
    <row r="21" spans="1:4">
      <c r="A21" s="4" t="s">
        <v>38</v>
      </c>
      <c r="B21" s="5" t="n">
        <v>-22142</v>
      </c>
      <c r="C21" s="5" t="n">
        <v>15202</v>
      </c>
      <c r="D21" s="5" t="n">
        <v>23722</v>
      </c>
    </row>
    <row r="22" spans="1:4">
      <c r="A22" s="4" t="s">
        <v>46</v>
      </c>
      <c r="B22" s="5" t="n">
        <v>-4372</v>
      </c>
      <c r="C22" s="5" t="n">
        <v>-41187</v>
      </c>
      <c r="D22" s="5" t="n">
        <v>22312</v>
      </c>
    </row>
    <row r="23" spans="1:4">
      <c r="A23" s="4" t="s">
        <v>201</v>
      </c>
      <c r="B23" s="5" t="n">
        <v>193389</v>
      </c>
      <c r="C23" s="5" t="n">
        <v>-198707</v>
      </c>
      <c r="D23" s="5" t="n">
        <v>-190209</v>
      </c>
    </row>
    <row r="24" spans="1:4">
      <c r="A24" s="4" t="s">
        <v>202</v>
      </c>
      <c r="B24" s="5" t="n">
        <v>-14788</v>
      </c>
      <c r="C24" s="5" t="n">
        <v>-29264</v>
      </c>
      <c r="D24" s="5" t="n">
        <v>-3656</v>
      </c>
    </row>
    <row r="25" spans="1:4">
      <c r="A25" s="4" t="s">
        <v>203</v>
      </c>
      <c r="B25" s="5" t="n">
        <v>383747</v>
      </c>
      <c r="C25" s="5" t="n">
        <v>843083</v>
      </c>
      <c r="D25" s="5" t="n">
        <v>737633</v>
      </c>
    </row>
    <row r="26" spans="1:4">
      <c r="A26" s="3" t="s">
        <v>204</v>
      </c>
    </row>
    <row r="27" spans="1:4">
      <c r="A27" s="4" t="s">
        <v>205</v>
      </c>
      <c r="B27" s="5" t="n">
        <v>-300969</v>
      </c>
      <c r="C27" s="5" t="n">
        <v>-290863</v>
      </c>
      <c r="D27" s="5" t="n">
        <v>-223271</v>
      </c>
    </row>
    <row r="28" spans="1:4">
      <c r="A28" s="4" t="s">
        <v>206</v>
      </c>
      <c r="B28" s="5" t="n">
        <v>5521</v>
      </c>
      <c r="C28" s="5" t="n">
        <v>1114</v>
      </c>
      <c r="D28" s="5" t="n">
        <v>1936</v>
      </c>
    </row>
    <row r="29" spans="1:4">
      <c r="A29" s="4" t="s">
        <v>207</v>
      </c>
      <c r="B29" s="5" t="n">
        <v>0</v>
      </c>
      <c r="C29" s="5" t="n">
        <v>0</v>
      </c>
      <c r="D29" s="5" t="n">
        <v>7480</v>
      </c>
    </row>
    <row r="30" spans="1:4">
      <c r="A30" s="4" t="s">
        <v>208</v>
      </c>
      <c r="B30" s="5" t="n">
        <v>-195000</v>
      </c>
      <c r="C30" s="5" t="n">
        <v>-170000</v>
      </c>
      <c r="D30" s="5" t="n">
        <v>-320000</v>
      </c>
    </row>
    <row r="31" spans="1:4">
      <c r="A31" s="4" t="s">
        <v>209</v>
      </c>
      <c r="B31" s="5" t="n">
        <v>264106</v>
      </c>
      <c r="C31" s="5" t="n">
        <v>267903</v>
      </c>
      <c r="D31" s="5" t="n">
        <v>152991</v>
      </c>
    </row>
    <row r="32" spans="1:4">
      <c r="A32" s="4" t="s">
        <v>210</v>
      </c>
      <c r="B32" s="5" t="n">
        <v>-226342</v>
      </c>
      <c r="C32" s="5" t="n">
        <v>-191846</v>
      </c>
      <c r="D32" s="5" t="n">
        <v>-380864</v>
      </c>
    </row>
    <row r="33" spans="1:4">
      <c r="A33" s="3" t="s">
        <v>211</v>
      </c>
    </row>
    <row r="34" spans="1:4">
      <c r="A34" s="4" t="s">
        <v>212</v>
      </c>
      <c r="B34" s="5" t="n">
        <v>500000</v>
      </c>
      <c r="C34" s="5" t="n">
        <v>300000</v>
      </c>
      <c r="D34" s="5" t="n">
        <v>79311</v>
      </c>
    </row>
    <row r="35" spans="1:4">
      <c r="A35" s="4" t="s">
        <v>213</v>
      </c>
      <c r="B35" s="5" t="n">
        <v>-135392</v>
      </c>
      <c r="C35" s="5" t="n">
        <v>-7368</v>
      </c>
      <c r="D35" s="5" t="n">
        <v>-6072</v>
      </c>
    </row>
    <row r="36" spans="1:4">
      <c r="A36" s="4" t="s">
        <v>214</v>
      </c>
      <c r="B36" s="5" t="n">
        <v>466900</v>
      </c>
      <c r="C36" s="5" t="n">
        <v>145000</v>
      </c>
      <c r="D36" s="5" t="n">
        <v>269000</v>
      </c>
    </row>
    <row r="37" spans="1:4">
      <c r="A37" s="4" t="s">
        <v>215</v>
      </c>
      <c r="B37" s="5" t="n">
        <v>-591600</v>
      </c>
      <c r="C37" s="5" t="n">
        <v>-269000</v>
      </c>
      <c r="D37" s="5" t="n">
        <v>0</v>
      </c>
    </row>
    <row r="38" spans="1:4">
      <c r="A38" s="4" t="s">
        <v>216</v>
      </c>
      <c r="B38" s="5" t="n">
        <v>-859893</v>
      </c>
      <c r="C38" s="5" t="n">
        <v>0</v>
      </c>
      <c r="D38" s="5" t="n">
        <v>0</v>
      </c>
    </row>
    <row r="39" spans="1:4">
      <c r="A39" s="4" t="s">
        <v>217</v>
      </c>
      <c r="B39" s="5" t="n">
        <v>-11741</v>
      </c>
      <c r="C39" s="5" t="n">
        <v>0</v>
      </c>
      <c r="D39" s="5" t="n">
        <v>0</v>
      </c>
    </row>
    <row r="40" spans="1:4">
      <c r="A40" s="4" t="s">
        <v>158</v>
      </c>
      <c r="B40" s="5" t="n">
        <v>-66311</v>
      </c>
      <c r="C40" s="5" t="n">
        <v>-238366</v>
      </c>
      <c r="D40" s="5" t="n">
        <v>-173637</v>
      </c>
    </row>
    <row r="41" spans="1:4">
      <c r="A41" s="4" t="s">
        <v>218</v>
      </c>
      <c r="B41" s="5" t="n">
        <v>-12727</v>
      </c>
      <c r="C41" s="5" t="n">
        <v>-6820</v>
      </c>
      <c r="D41" s="5" t="n">
        <v>-9649</v>
      </c>
    </row>
    <row r="42" spans="1:4">
      <c r="A42" s="4" t="s">
        <v>219</v>
      </c>
      <c r="C42" s="5" t="n">
        <v>0</v>
      </c>
      <c r="D42" s="5" t="n">
        <v>0</v>
      </c>
    </row>
    <row r="43" spans="1:4">
      <c r="A43" s="4" t="s">
        <v>220</v>
      </c>
      <c r="B43" s="5" t="n">
        <v>-655</v>
      </c>
      <c r="C43" s="5" t="n">
        <v>0</v>
      </c>
      <c r="D43" s="5" t="n">
        <v>0</v>
      </c>
    </row>
    <row r="44" spans="1:4">
      <c r="A44" s="4" t="s">
        <v>221</v>
      </c>
      <c r="B44" s="5" t="n">
        <v>-75000</v>
      </c>
      <c r="C44" s="5" t="n">
        <v>-105000</v>
      </c>
      <c r="D44" s="5" t="n">
        <v>-259222</v>
      </c>
    </row>
    <row r="45" spans="1:4">
      <c r="A45" s="4" t="s">
        <v>222</v>
      </c>
      <c r="B45" s="5" t="n">
        <v>-153691</v>
      </c>
      <c r="C45" s="5" t="n">
        <v>-129211</v>
      </c>
      <c r="D45" s="5" t="n">
        <v>-293746</v>
      </c>
    </row>
    <row r="46" spans="1:4">
      <c r="A46" s="4" t="s">
        <v>223</v>
      </c>
      <c r="B46" s="5" t="n">
        <v>0</v>
      </c>
      <c r="C46" s="5" t="n">
        <v>0</v>
      </c>
      <c r="D46" s="5" t="n">
        <v>-809</v>
      </c>
    </row>
    <row r="47" spans="1:4">
      <c r="A47" s="4" t="s">
        <v>224</v>
      </c>
      <c r="B47" s="5" t="n">
        <v>277751</v>
      </c>
      <c r="C47" s="5" t="n">
        <v>0</v>
      </c>
      <c r="D47" s="5" t="n">
        <v>0</v>
      </c>
    </row>
    <row r="48" spans="1:4">
      <c r="A48" s="4" t="s">
        <v>154</v>
      </c>
      <c r="B48" s="5" t="n">
        <v>1033</v>
      </c>
      <c r="C48" s="5" t="n">
        <v>871</v>
      </c>
      <c r="D48" s="5" t="n">
        <v>1144</v>
      </c>
    </row>
    <row r="49" spans="1:4">
      <c r="A49" s="4" t="s">
        <v>225</v>
      </c>
      <c r="B49" s="5" t="n">
        <v>-661326</v>
      </c>
      <c r="C49" s="5" t="n">
        <v>-309894</v>
      </c>
      <c r="D49" s="5" t="n">
        <v>-393680</v>
      </c>
    </row>
    <row r="50" spans="1:4">
      <c r="A50" s="4" t="s">
        <v>226</v>
      </c>
      <c r="B50" s="5" t="n">
        <v>-503921</v>
      </c>
      <c r="C50" s="5" t="n">
        <v>341343</v>
      </c>
      <c r="D50" s="5" t="n">
        <v>-36911</v>
      </c>
    </row>
    <row r="51" spans="1:4">
      <c r="A51" s="4" t="s">
        <v>227</v>
      </c>
      <c r="B51" s="5" t="n">
        <v>772502</v>
      </c>
      <c r="C51" s="5" t="n">
        <v>431159</v>
      </c>
      <c r="D51" s="5" t="n">
        <v>468070</v>
      </c>
    </row>
    <row r="52" spans="1:4">
      <c r="A52" s="4" t="s">
        <v>228</v>
      </c>
      <c r="B52" s="5" t="n">
        <v>268581</v>
      </c>
      <c r="C52" s="5" t="n">
        <v>772502</v>
      </c>
      <c r="D52" s="5" t="n">
        <v>431159</v>
      </c>
    </row>
    <row r="53" spans="1:4">
      <c r="A53" s="4" t="s">
        <v>29</v>
      </c>
    </row>
    <row r="54" spans="1:4">
      <c r="A54" s="3" t="s">
        <v>190</v>
      </c>
    </row>
    <row r="55" spans="1:4">
      <c r="A55" s="4" t="s">
        <v>111</v>
      </c>
      <c r="B55" s="5" t="n">
        <v>76500</v>
      </c>
      <c r="C55" s="5" t="n">
        <v>331000</v>
      </c>
      <c r="D55" s="5" t="n">
        <v>241600</v>
      </c>
    </row>
    <row r="56" spans="1:4">
      <c r="A56" s="3" t="s">
        <v>191</v>
      </c>
    </row>
    <row r="57" spans="1:4">
      <c r="A57" s="4" t="s">
        <v>99</v>
      </c>
      <c r="B57" s="5" t="n">
        <v>46500</v>
      </c>
      <c r="C57" s="5" t="n">
        <v>44000</v>
      </c>
      <c r="D57" s="5" t="n">
        <v>41900</v>
      </c>
    </row>
    <row r="58" spans="1:4">
      <c r="A58" s="4" t="s">
        <v>122</v>
      </c>
      <c r="B58" s="5" t="n">
        <v>46500</v>
      </c>
      <c r="C58" s="5" t="n">
        <v>44000</v>
      </c>
      <c r="D58" s="5" t="n">
        <v>41900</v>
      </c>
    </row>
    <row r="59" spans="1:4">
      <c r="A59" s="4" t="s">
        <v>229</v>
      </c>
      <c r="B59" s="5" t="n">
        <v>7800</v>
      </c>
      <c r="C59" s="5" t="n">
        <v>-4700</v>
      </c>
      <c r="D59" s="5" t="n">
        <v>-2800</v>
      </c>
    </row>
    <row r="60" spans="1:4">
      <c r="A60" s="4" t="s">
        <v>195</v>
      </c>
      <c r="B60" s="5" t="n">
        <v>13600</v>
      </c>
      <c r="C60" s="5" t="n">
        <v>10300</v>
      </c>
      <c r="D60" s="5" t="n">
        <v>14000</v>
      </c>
    </row>
    <row r="61" spans="1:4">
      <c r="A61" s="4" t="s">
        <v>196</v>
      </c>
      <c r="B61" s="5" t="n">
        <v>-1800</v>
      </c>
      <c r="C61" s="5" t="n">
        <v>2800</v>
      </c>
      <c r="D61" s="5" t="n">
        <v>2600</v>
      </c>
    </row>
    <row r="62" spans="1:4">
      <c r="A62" s="4" t="s">
        <v>198</v>
      </c>
      <c r="B62" s="5" t="n">
        <v>5300</v>
      </c>
      <c r="C62" s="5" t="n">
        <v>1700</v>
      </c>
      <c r="D62" s="5" t="n">
        <v>0</v>
      </c>
    </row>
    <row r="63" spans="1:4">
      <c r="A63" s="4" t="s">
        <v>230</v>
      </c>
      <c r="B63" s="5" t="n">
        <v>-92700</v>
      </c>
      <c r="C63" s="5" t="n">
        <v>60800</v>
      </c>
      <c r="D63" s="5" t="n">
        <v>73600</v>
      </c>
    </row>
    <row r="64" spans="1:4">
      <c r="A64" s="4" t="s">
        <v>231</v>
      </c>
      <c r="B64" s="5" t="n">
        <v>-2000</v>
      </c>
      <c r="C64" s="5" t="n">
        <v>-2000</v>
      </c>
      <c r="D64" s="5" t="n">
        <v>-2800</v>
      </c>
    </row>
    <row r="65" spans="1:4">
      <c r="A65" s="3" t="s">
        <v>199</v>
      </c>
    </row>
    <row r="66" spans="1:4">
      <c r="A66" s="4" t="s">
        <v>200</v>
      </c>
      <c r="B66" s="5" t="n">
        <v>-60400</v>
      </c>
      <c r="C66" s="5" t="n">
        <v>48900</v>
      </c>
      <c r="D66" s="5" t="n">
        <v>6000</v>
      </c>
    </row>
    <row r="67" spans="1:4">
      <c r="A67" s="4" t="s">
        <v>37</v>
      </c>
      <c r="B67" s="5" t="n">
        <v>-400</v>
      </c>
      <c r="C67" s="5" t="n">
        <v>-49900</v>
      </c>
      <c r="D67" s="5" t="n">
        <v>-152300</v>
      </c>
    </row>
    <row r="68" spans="1:4">
      <c r="A68" s="4" t="s">
        <v>232</v>
      </c>
      <c r="B68" s="5" t="n">
        <v>-3100</v>
      </c>
      <c r="C68" s="5" t="n">
        <v>7300</v>
      </c>
      <c r="D68" s="5" t="n">
        <v>-9800</v>
      </c>
    </row>
    <row r="69" spans="1:4">
      <c r="A69" s="4" t="s">
        <v>201</v>
      </c>
      <c r="B69" s="5" t="n">
        <v>91500</v>
      </c>
      <c r="C69" s="5" t="n">
        <v>-39200</v>
      </c>
      <c r="D69" s="5" t="n">
        <v>-28500</v>
      </c>
    </row>
    <row r="70" spans="1:4">
      <c r="A70" s="4" t="s">
        <v>233</v>
      </c>
      <c r="B70" s="5" t="n">
        <v>9200</v>
      </c>
      <c r="C70" s="5" t="n">
        <v>-700</v>
      </c>
      <c r="D70" s="5" t="n">
        <v>-5300</v>
      </c>
    </row>
    <row r="71" spans="1:4">
      <c r="A71" s="4" t="s">
        <v>203</v>
      </c>
      <c r="B71" s="5" t="n">
        <v>55600</v>
      </c>
      <c r="C71" s="5" t="n">
        <v>407100</v>
      </c>
      <c r="D71" s="5" t="n">
        <v>219600</v>
      </c>
    </row>
    <row r="72" spans="1:4">
      <c r="A72" s="3" t="s">
        <v>204</v>
      </c>
    </row>
    <row r="73" spans="1:4">
      <c r="A73" s="4" t="s">
        <v>205</v>
      </c>
      <c r="B73" s="5" t="n">
        <v>-127900</v>
      </c>
      <c r="C73" s="5" t="n">
        <v>-71800</v>
      </c>
      <c r="D73" s="5" t="n">
        <v>-44800</v>
      </c>
    </row>
    <row r="74" spans="1:4">
      <c r="A74" s="4" t="s">
        <v>207</v>
      </c>
      <c r="B74" s="5" t="n">
        <v>0</v>
      </c>
      <c r="C74" s="5" t="n">
        <v>0</v>
      </c>
      <c r="D74" s="5" t="n">
        <v>5300</v>
      </c>
    </row>
    <row r="75" spans="1:4">
      <c r="A75" s="4" t="s">
        <v>208</v>
      </c>
      <c r="C75" s="5" t="n">
        <v>0</v>
      </c>
      <c r="D75" s="5" t="n">
        <v>0</v>
      </c>
    </row>
    <row r="76" spans="1:4">
      <c r="A76" s="4" t="s">
        <v>209</v>
      </c>
      <c r="B76" s="5" t="n">
        <v>195000</v>
      </c>
      <c r="C76" s="5" t="n">
        <v>0</v>
      </c>
      <c r="D76" s="5" t="n">
        <v>0</v>
      </c>
    </row>
    <row r="77" spans="1:4">
      <c r="A77" s="4" t="s">
        <v>210</v>
      </c>
      <c r="B77" s="5" t="n">
        <v>-127900</v>
      </c>
      <c r="C77" s="5" t="n">
        <v>-71800</v>
      </c>
      <c r="D77" s="5" t="n">
        <v>-39500</v>
      </c>
    </row>
    <row r="78" spans="1:4">
      <c r="A78" s="3" t="s">
        <v>211</v>
      </c>
    </row>
    <row r="79" spans="1:4">
      <c r="A79" s="4" t="s">
        <v>234</v>
      </c>
      <c r="B79" s="5" t="n">
        <v>0</v>
      </c>
      <c r="C79" s="5" t="n">
        <v>0</v>
      </c>
      <c r="D79" s="5" t="n">
        <v>79200</v>
      </c>
    </row>
    <row r="80" spans="1:4">
      <c r="A80" s="4" t="s">
        <v>214</v>
      </c>
      <c r="B80" s="5" t="n">
        <v>412500</v>
      </c>
      <c r="C80" s="5" t="n">
        <v>0</v>
      </c>
      <c r="D80" s="5" t="n">
        <v>30000</v>
      </c>
    </row>
    <row r="81" spans="1:4">
      <c r="A81" s="4" t="s">
        <v>235</v>
      </c>
      <c r="B81" s="5" t="n">
        <v>-412500</v>
      </c>
      <c r="C81" s="5" t="n">
        <v>0</v>
      </c>
      <c r="D81" s="5" t="n">
        <v>-30000</v>
      </c>
    </row>
    <row r="82" spans="1:4">
      <c r="A82" s="4" t="s">
        <v>236</v>
      </c>
      <c r="B82" s="5" t="n">
        <v>195000</v>
      </c>
      <c r="C82" s="5" t="n">
        <v>0</v>
      </c>
      <c r="D82" s="5" t="n">
        <v>0</v>
      </c>
    </row>
    <row r="83" spans="1:4">
      <c r="A83" s="4" t="s">
        <v>218</v>
      </c>
      <c r="B83" s="5" t="n">
        <v>0</v>
      </c>
      <c r="C83" s="5" t="n">
        <v>0</v>
      </c>
      <c r="D83" s="5" t="n">
        <v>-5400</v>
      </c>
    </row>
    <row r="84" spans="1:4">
      <c r="A84" s="4" t="s">
        <v>219</v>
      </c>
      <c r="B84" s="5" t="n">
        <v>164100</v>
      </c>
      <c r="C84" s="5" t="n">
        <v>352300</v>
      </c>
      <c r="D84" s="5" t="n">
        <v>251800</v>
      </c>
    </row>
    <row r="85" spans="1:4">
      <c r="A85" s="4" t="s">
        <v>225</v>
      </c>
      <c r="B85" s="5" t="n">
        <v>30900</v>
      </c>
      <c r="C85" s="5" t="n">
        <v>-352300</v>
      </c>
      <c r="D85" s="5" t="n">
        <v>-178000</v>
      </c>
    </row>
    <row r="86" spans="1:4">
      <c r="A86" s="4" t="s">
        <v>226</v>
      </c>
      <c r="B86" s="5" t="n">
        <v>-41400</v>
      </c>
      <c r="C86" s="5" t="n">
        <v>-17000</v>
      </c>
      <c r="D86" s="5" t="n">
        <v>2100</v>
      </c>
    </row>
    <row r="87" spans="1:4">
      <c r="A87" s="4" t="s">
        <v>227</v>
      </c>
      <c r="B87" s="5" t="n">
        <v>70900</v>
      </c>
      <c r="C87" s="5" t="n">
        <v>87900</v>
      </c>
      <c r="D87" s="5" t="n">
        <v>85800</v>
      </c>
    </row>
    <row r="88" spans="1:4">
      <c r="A88" s="4" t="s">
        <v>228</v>
      </c>
      <c r="B88" s="6" t="n">
        <v>29500</v>
      </c>
      <c r="C88" s="6" t="n">
        <v>70900</v>
      </c>
      <c r="D88" s="6" t="n">
        <v>879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3</v>
      </c>
      <c r="D2" s="2" t="s">
        <v>73</v>
      </c>
    </row>
    <row r="3" spans="1:4">
      <c r="A3" s="3" t="s">
        <v>248</v>
      </c>
    </row>
    <row r="4" spans="1:4">
      <c r="A4" s="4" t="s">
        <v>829</v>
      </c>
      <c r="B4" s="6" t="n">
        <v>0</v>
      </c>
      <c r="C4" s="6" t="n">
        <v>0</v>
      </c>
      <c r="D4" s="6" t="n">
        <v>0</v>
      </c>
    </row>
    <row r="5" spans="1:4">
      <c r="A5" s="4" t="s">
        <v>830</v>
      </c>
      <c r="B5" s="5" t="n">
        <v>0</v>
      </c>
      <c r="C5" s="6" t="n">
        <v>0</v>
      </c>
      <c r="D5" s="6" t="n">
        <v>0</v>
      </c>
    </row>
    <row r="6" spans="1:4">
      <c r="A6" s="4" t="s">
        <v>831</v>
      </c>
    </row>
    <row r="7" spans="1:4">
      <c r="A7" s="3" t="s">
        <v>248</v>
      </c>
    </row>
    <row r="8" spans="1:4">
      <c r="A8" s="4" t="s">
        <v>832</v>
      </c>
      <c r="B8"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3</v>
      </c>
    </row>
    <row r="2" spans="1:3">
      <c r="A2" s="3" t="s">
        <v>248</v>
      </c>
    </row>
    <row r="3" spans="1:3">
      <c r="A3" s="4" t="s">
        <v>53</v>
      </c>
      <c r="B3" s="6" t="n">
        <v>1871805</v>
      </c>
      <c r="C3" s="6" t="n">
        <v>1644894</v>
      </c>
    </row>
    <row r="4" spans="1:3">
      <c r="A4" s="4" t="s">
        <v>29</v>
      </c>
    </row>
    <row r="5" spans="1:3">
      <c r="A5" s="3" t="s">
        <v>248</v>
      </c>
    </row>
    <row r="6" spans="1:3">
      <c r="A6" s="4" t="s">
        <v>53</v>
      </c>
      <c r="B6" s="5" t="n">
        <v>344000</v>
      </c>
      <c r="C6" s="5" t="n">
        <v>342000</v>
      </c>
    </row>
    <row r="7" spans="1:3">
      <c r="A7" s="4" t="s">
        <v>834</v>
      </c>
      <c r="B7" s="5" t="n">
        <v>0</v>
      </c>
    </row>
    <row r="8" spans="1:3">
      <c r="A8" s="4" t="s">
        <v>835</v>
      </c>
    </row>
    <row r="9" spans="1:3">
      <c r="A9" s="3" t="s">
        <v>248</v>
      </c>
    </row>
    <row r="10" spans="1:3">
      <c r="A10" s="4" t="s">
        <v>53</v>
      </c>
      <c r="B10" s="5" t="n">
        <v>350000</v>
      </c>
      <c r="C10" s="5" t="n">
        <v>350000</v>
      </c>
    </row>
    <row r="11" spans="1:3">
      <c r="A11" s="4" t="s">
        <v>836</v>
      </c>
      <c r="B11" s="6" t="n">
        <v>363500</v>
      </c>
      <c r="C11" s="6" t="n">
        <v>3605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37</v>
      </c>
      <c r="B1" s="2" t="s">
        <v>2</v>
      </c>
      <c r="C1" s="2" t="s">
        <v>33</v>
      </c>
    </row>
    <row r="2" spans="1:3">
      <c r="A2" s="3" t="s">
        <v>838</v>
      </c>
    </row>
    <row r="3" spans="1:3">
      <c r="A3" s="4" t="s">
        <v>839</v>
      </c>
      <c r="B3" s="6" t="n">
        <v>325889</v>
      </c>
      <c r="C3" s="6" t="n">
        <v>201928</v>
      </c>
    </row>
    <row r="4" spans="1:3">
      <c r="A4" s="4" t="s">
        <v>840</v>
      </c>
      <c r="B4" s="5" t="n">
        <v>395131</v>
      </c>
      <c r="C4" s="5" t="n">
        <v>288403</v>
      </c>
    </row>
    <row r="5" spans="1:3">
      <c r="A5" s="4" t="s">
        <v>841</v>
      </c>
      <c r="B5" s="5" t="n">
        <v>10121</v>
      </c>
      <c r="C5" s="5" t="n">
        <v>14996</v>
      </c>
    </row>
    <row r="6" spans="1:3">
      <c r="A6" s="4" t="s">
        <v>842</v>
      </c>
      <c r="B6" s="5" t="n">
        <v>40848</v>
      </c>
      <c r="C6" s="5" t="n">
        <v>42211</v>
      </c>
    </row>
    <row r="7" spans="1:3">
      <c r="A7" s="4" t="s">
        <v>37</v>
      </c>
      <c r="B7" s="5" t="n">
        <v>771989</v>
      </c>
      <c r="C7" s="5" t="n">
        <v>547538</v>
      </c>
    </row>
    <row r="8" spans="1:3">
      <c r="A8" s="4" t="s">
        <v>730</v>
      </c>
      <c r="B8" s="6" t="n">
        <v>50500</v>
      </c>
      <c r="C8" s="6" t="n">
        <v>145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3</v>
      </c>
      <c r="D2" s="2" t="s">
        <v>73</v>
      </c>
    </row>
    <row r="3" spans="1:4">
      <c r="A3" s="3" t="s">
        <v>838</v>
      </c>
    </row>
    <row r="4" spans="1:4">
      <c r="A4" s="4" t="s">
        <v>731</v>
      </c>
      <c r="B4" s="6" t="n">
        <v>-133400</v>
      </c>
      <c r="C4" s="6" t="n">
        <v>96500</v>
      </c>
      <c r="D4" s="6" t="n">
        <v>78600</v>
      </c>
    </row>
    <row r="5" spans="1:4">
      <c r="A5" s="3" t="s">
        <v>844</v>
      </c>
    </row>
    <row r="6" spans="1:4">
      <c r="A6" s="4" t="s">
        <v>101</v>
      </c>
      <c r="B6" s="5" t="n">
        <v>-2868</v>
      </c>
      <c r="C6" s="5" t="n">
        <v>-16111</v>
      </c>
      <c r="D6" s="5" t="n">
        <v>1097</v>
      </c>
    </row>
    <row r="7" spans="1:4">
      <c r="A7" s="4" t="s">
        <v>109</v>
      </c>
      <c r="B7" s="6" t="n">
        <v>-2218</v>
      </c>
      <c r="C7" s="6" t="n">
        <v>-11808</v>
      </c>
      <c r="D7" s="6" t="n">
        <v>777</v>
      </c>
    </row>
    <row r="8" spans="1:4">
      <c r="A8" s="4" t="s">
        <v>845</v>
      </c>
      <c r="B8" s="7" t="n">
        <v>-0.02</v>
      </c>
      <c r="C8" s="7" t="n">
        <v>-0.12</v>
      </c>
      <c r="D8" s="7" t="n">
        <v>0.0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34"/>
    <col customWidth="1" max="3" min="3" width="34"/>
  </cols>
  <sheetData>
    <row r="1" spans="1:3">
      <c r="A1" s="1" t="s">
        <v>846</v>
      </c>
      <c r="B1" s="2" t="s">
        <v>847</v>
      </c>
      <c r="C1" s="2" t="s">
        <v>848</v>
      </c>
    </row>
    <row r="2" spans="1:3">
      <c r="A2" s="3" t="s">
        <v>838</v>
      </c>
    </row>
    <row r="3" spans="1:3">
      <c r="A3" s="4" t="s">
        <v>849</v>
      </c>
      <c r="B3" s="5" t="n">
        <v>4259</v>
      </c>
      <c r="C3" s="5" t="n">
        <v>3536</v>
      </c>
    </row>
    <row r="4" spans="1:3">
      <c r="A4" s="4" t="s">
        <v>850</v>
      </c>
      <c r="B4" s="6" t="n">
        <v>303968</v>
      </c>
      <c r="C4" s="6" t="n">
        <v>259722</v>
      </c>
    </row>
    <row r="5" spans="1:3">
      <c r="A5" s="4" t="s">
        <v>851</v>
      </c>
      <c r="B5" s="13" t="n">
        <v>71.37</v>
      </c>
      <c r="C5" s="13" t="n">
        <v>73.45</v>
      </c>
    </row>
    <row r="6" spans="1:3">
      <c r="A6" s="4" t="s">
        <v>852</v>
      </c>
      <c r="B6" s="5" t="n">
        <v>6641</v>
      </c>
      <c r="C6" s="5" t="n">
        <v>6490</v>
      </c>
    </row>
    <row r="7" spans="1:3">
      <c r="A7" s="4" t="s">
        <v>853</v>
      </c>
      <c r="B7" s="6" t="n">
        <v>394798</v>
      </c>
      <c r="C7" s="6" t="n">
        <v>391237</v>
      </c>
    </row>
    <row r="8" spans="1:3">
      <c r="A8" s="4" t="s">
        <v>854</v>
      </c>
      <c r="B8" s="13" t="n">
        <v>59.45</v>
      </c>
      <c r="C8" s="13" t="n">
        <v>60.28</v>
      </c>
    </row>
    <row r="9" spans="1:3">
      <c r="A9" s="4" t="s">
        <v>855</v>
      </c>
      <c r="B9" s="5" t="n">
        <v>10900</v>
      </c>
      <c r="C9" s="5" t="n">
        <v>10026</v>
      </c>
    </row>
    <row r="10" spans="1:3">
      <c r="A10" s="4" t="s">
        <v>856</v>
      </c>
      <c r="B10" s="6" t="n">
        <v>698766</v>
      </c>
      <c r="C10" s="6" t="n">
        <v>650959</v>
      </c>
    </row>
    <row r="11" spans="1:3">
      <c r="A11" s="4" t="s">
        <v>857</v>
      </c>
      <c r="B11" s="13" t="n">
        <v>64.11</v>
      </c>
      <c r="C11" s="13" t="n">
        <v>64.9300000000000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24"/>
    <col customWidth="1" max="3" min="3" width="24"/>
    <col customWidth="1" max="4" min="4" width="21"/>
  </cols>
  <sheetData>
    <row r="1" spans="1:4">
      <c r="A1" s="1" t="s">
        <v>858</v>
      </c>
      <c r="B1" s="2" t="s">
        <v>1</v>
      </c>
    </row>
    <row r="2" spans="1:4">
      <c r="B2" s="2" t="s">
        <v>859</v>
      </c>
      <c r="C2" s="2" t="s">
        <v>860</v>
      </c>
      <c r="D2" s="2" t="s">
        <v>635</v>
      </c>
    </row>
    <row r="3" spans="1:4">
      <c r="A3" s="3" t="s">
        <v>838</v>
      </c>
    </row>
    <row r="4" spans="1:4">
      <c r="A4" s="4" t="s">
        <v>861</v>
      </c>
      <c r="B4" s="8" t="n">
        <v>10.9</v>
      </c>
      <c r="C4" s="5" t="n">
        <v>10</v>
      </c>
    </row>
    <row r="5" spans="1:4">
      <c r="A5" s="4" t="s">
        <v>862</v>
      </c>
      <c r="B5" s="14" t="n">
        <v>140.1</v>
      </c>
      <c r="C5" s="14" t="n">
        <v>198.4</v>
      </c>
    </row>
    <row r="6" spans="1:4">
      <c r="A6" s="4" t="s">
        <v>863</v>
      </c>
      <c r="B6" s="8" t="n">
        <v>58.3</v>
      </c>
      <c r="C6" s="5" t="n">
        <v>170</v>
      </c>
      <c r="D6" s="6" t="n">
        <v>222</v>
      </c>
    </row>
    <row r="7" spans="1:4">
      <c r="A7" s="4" t="s">
        <v>864</v>
      </c>
      <c r="B7" s="14" t="n">
        <v>41.7</v>
      </c>
      <c r="C7" s="14" t="n">
        <v>175.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65</v>
      </c>
      <c r="B1" s="2" t="s">
        <v>1</v>
      </c>
    </row>
    <row r="2" spans="1:4">
      <c r="B2" s="2" t="s">
        <v>2</v>
      </c>
      <c r="C2" s="2" t="s">
        <v>33</v>
      </c>
      <c r="D2" s="2" t="s">
        <v>73</v>
      </c>
    </row>
    <row r="3" spans="1:4">
      <c r="A3" s="3" t="s">
        <v>251</v>
      </c>
    </row>
    <row r="4" spans="1:4">
      <c r="A4" s="4" t="s">
        <v>863</v>
      </c>
      <c r="B4" s="6" t="n">
        <v>-58300</v>
      </c>
      <c r="C4" s="6" t="n">
        <v>-170000</v>
      </c>
      <c r="D4" s="6" t="n">
        <v>-222000</v>
      </c>
    </row>
    <row r="5" spans="1:4">
      <c r="A5" s="3" t="s">
        <v>866</v>
      </c>
    </row>
    <row r="6" spans="1:4">
      <c r="A6" s="4" t="s">
        <v>840</v>
      </c>
      <c r="B6" s="5" t="n">
        <v>395131</v>
      </c>
      <c r="C6" s="5" t="n">
        <v>288403</v>
      </c>
    </row>
    <row r="7" spans="1:4">
      <c r="A7" s="4" t="s">
        <v>842</v>
      </c>
      <c r="B7" s="5" t="n">
        <v>40848</v>
      </c>
      <c r="C7" s="5" t="n">
        <v>42211</v>
      </c>
    </row>
    <row r="8" spans="1:4">
      <c r="A8" s="4" t="s">
        <v>37</v>
      </c>
      <c r="B8" s="6" t="n">
        <v>771989</v>
      </c>
      <c r="C8" s="6" t="n">
        <v>547538</v>
      </c>
    </row>
    <row r="9" spans="1:4">
      <c r="A9" s="4" t="s">
        <v>29</v>
      </c>
    </row>
    <row r="10" spans="1:4">
      <c r="A10" s="3" t="s">
        <v>251</v>
      </c>
    </row>
    <row r="11" spans="1:4">
      <c r="A11" s="4" t="s">
        <v>867</v>
      </c>
      <c r="B11" s="4" t="s">
        <v>868</v>
      </c>
      <c r="C11" s="4" t="s">
        <v>868</v>
      </c>
    </row>
    <row r="12" spans="1:4">
      <c r="A12" s="3" t="s">
        <v>866</v>
      </c>
    </row>
    <row r="13" spans="1:4">
      <c r="A13" s="4" t="s">
        <v>840</v>
      </c>
      <c r="B13" s="6" t="n">
        <v>174300</v>
      </c>
      <c r="C13" s="6" t="n">
        <v>171800</v>
      </c>
    </row>
    <row r="14" spans="1:4">
      <c r="A14" s="4" t="s">
        <v>869</v>
      </c>
      <c r="B14" s="5" t="n">
        <v>160200</v>
      </c>
      <c r="C14" s="5" t="n">
        <v>162000</v>
      </c>
    </row>
    <row r="15" spans="1:4">
      <c r="A15" s="4" t="s">
        <v>842</v>
      </c>
      <c r="B15" s="5" t="n">
        <v>22100</v>
      </c>
      <c r="C15" s="5" t="n">
        <v>22800</v>
      </c>
    </row>
    <row r="16" spans="1:4">
      <c r="A16" s="4" t="s">
        <v>870</v>
      </c>
      <c r="B16" s="5" t="n">
        <v>18800</v>
      </c>
      <c r="C16" s="5" t="n">
        <v>19000</v>
      </c>
    </row>
    <row r="17" spans="1:4">
      <c r="A17" s="4" t="s">
        <v>871</v>
      </c>
      <c r="B17" s="5" t="n">
        <v>375400</v>
      </c>
      <c r="C17" s="5" t="n">
        <v>375600</v>
      </c>
    </row>
    <row r="18" spans="1:4">
      <c r="A18" s="4" t="s">
        <v>872</v>
      </c>
      <c r="B18" s="5" t="n">
        <v>41700</v>
      </c>
      <c r="C18" s="5" t="n">
        <v>134400</v>
      </c>
    </row>
    <row r="19" spans="1:4">
      <c r="A19" s="4" t="s">
        <v>37</v>
      </c>
      <c r="B19" s="6" t="n">
        <v>333700</v>
      </c>
      <c r="C19" s="6" t="n">
        <v>2412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73</v>
      </c>
      <c r="B1" s="2" t="s">
        <v>2</v>
      </c>
      <c r="C1" s="2" t="s">
        <v>33</v>
      </c>
    </row>
    <row r="2" spans="1:3">
      <c r="A2" s="3" t="s">
        <v>255</v>
      </c>
    </row>
    <row r="3" spans="1:3">
      <c r="A3" s="4" t="s">
        <v>874</v>
      </c>
      <c r="B3" s="6" t="n">
        <v>49405</v>
      </c>
      <c r="C3" s="6" t="n">
        <v>23793</v>
      </c>
    </row>
    <row r="4" spans="1:3">
      <c r="A4" s="4" t="s">
        <v>875</v>
      </c>
      <c r="B4" s="5" t="n">
        <v>12726</v>
      </c>
      <c r="C4" s="5" t="n">
        <v>5904</v>
      </c>
    </row>
    <row r="5" spans="1:3">
      <c r="A5" s="4" t="s">
        <v>876</v>
      </c>
      <c r="B5" s="5" t="n">
        <v>12722</v>
      </c>
      <c r="C5" s="5" t="n">
        <v>21174</v>
      </c>
    </row>
    <row r="6" spans="1:3">
      <c r="A6" s="4" t="s">
        <v>877</v>
      </c>
      <c r="B6" s="5" t="n">
        <v>456</v>
      </c>
      <c r="C6" s="5" t="n">
        <v>3099</v>
      </c>
    </row>
    <row r="7" spans="1:3">
      <c r="A7" s="4" t="s">
        <v>161</v>
      </c>
      <c r="B7" s="5" t="n">
        <v>20046</v>
      </c>
      <c r="C7" s="5" t="n">
        <v>19243</v>
      </c>
    </row>
    <row r="8" spans="1:3">
      <c r="A8" s="4" t="s">
        <v>38</v>
      </c>
      <c r="B8" s="6" t="n">
        <v>95355</v>
      </c>
      <c r="C8" s="6" t="n">
        <v>7321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78</v>
      </c>
      <c r="B1" s="2" t="s">
        <v>2</v>
      </c>
      <c r="C1" s="2" t="s">
        <v>33</v>
      </c>
    </row>
    <row r="2" spans="1:3">
      <c r="A2" s="3" t="s">
        <v>255</v>
      </c>
    </row>
    <row r="3" spans="1:3">
      <c r="A3" s="4" t="s">
        <v>879</v>
      </c>
      <c r="B3" s="6" t="n">
        <v>49915</v>
      </c>
      <c r="C3" s="6" t="n">
        <v>54053</v>
      </c>
    </row>
    <row r="4" spans="1:3">
      <c r="A4" s="4" t="s">
        <v>880</v>
      </c>
      <c r="B4" s="5" t="n">
        <v>19644</v>
      </c>
      <c r="C4" s="5" t="n">
        <v>21801</v>
      </c>
    </row>
    <row r="5" spans="1:3">
      <c r="A5" s="4" t="s">
        <v>881</v>
      </c>
      <c r="B5" s="5" t="n">
        <v>14852</v>
      </c>
      <c r="C5" s="5" t="n">
        <v>0</v>
      </c>
    </row>
    <row r="6" spans="1:3">
      <c r="A6" s="4" t="s">
        <v>821</v>
      </c>
      <c r="B6" s="5" t="n">
        <v>13649</v>
      </c>
      <c r="C6" s="5" t="n">
        <v>78125</v>
      </c>
    </row>
    <row r="7" spans="1:3">
      <c r="A7" s="4" t="s">
        <v>882</v>
      </c>
      <c r="B7" s="5" t="n">
        <v>15361</v>
      </c>
      <c r="C7" s="5" t="n">
        <v>15749</v>
      </c>
    </row>
    <row r="8" spans="1:3">
      <c r="A8" s="4" t="s">
        <v>39</v>
      </c>
      <c r="B8" s="6" t="n">
        <v>113421</v>
      </c>
      <c r="C8" s="6" t="n">
        <v>16972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3</v>
      </c>
      <c r="D2" s="2" t="s">
        <v>73</v>
      </c>
    </row>
    <row r="3" spans="1:4">
      <c r="A3" s="3" t="s">
        <v>262</v>
      </c>
    </row>
    <row r="4" spans="1:4">
      <c r="A4" s="4" t="s">
        <v>884</v>
      </c>
      <c r="B4" s="6" t="n">
        <v>13400000</v>
      </c>
    </row>
    <row r="5" spans="1:4">
      <c r="A5" s="4" t="s">
        <v>42</v>
      </c>
      <c r="B5" s="5" t="n">
        <v>102685000</v>
      </c>
      <c r="C5" s="6" t="n">
        <v>97513000</v>
      </c>
    </row>
    <row r="6" spans="1:4">
      <c r="A6" s="4" t="s">
        <v>98</v>
      </c>
      <c r="B6" s="6" t="n">
        <v>0</v>
      </c>
      <c r="C6" s="5" t="n">
        <v>0</v>
      </c>
      <c r="D6" s="6" t="n">
        <v>0</v>
      </c>
    </row>
    <row r="7" spans="1:4">
      <c r="A7" s="4" t="s">
        <v>639</v>
      </c>
    </row>
    <row r="8" spans="1:4">
      <c r="A8" s="3" t="s">
        <v>262</v>
      </c>
    </row>
    <row r="9" spans="1:4">
      <c r="A9" s="4" t="s">
        <v>640</v>
      </c>
      <c r="B9" s="4" t="s">
        <v>641</v>
      </c>
    </row>
    <row r="10" spans="1:4">
      <c r="A10" s="4" t="s">
        <v>885</v>
      </c>
      <c r="B10" s="6" t="n">
        <v>21100000</v>
      </c>
      <c r="C10" s="5" t="n">
        <v>21300000</v>
      </c>
    </row>
    <row r="11" spans="1:4">
      <c r="A11" s="4" t="s">
        <v>884</v>
      </c>
      <c r="B11" s="5" t="n">
        <v>0</v>
      </c>
    </row>
    <row r="12" spans="1:4">
      <c r="A12" s="4" t="s">
        <v>42</v>
      </c>
      <c r="B12" s="5" t="n">
        <v>102700000</v>
      </c>
      <c r="C12" s="5" t="n">
        <v>97500000</v>
      </c>
    </row>
    <row r="13" spans="1:4">
      <c r="A13" s="4" t="s">
        <v>886</v>
      </c>
      <c r="B13" s="5" t="n">
        <v>16300000</v>
      </c>
      <c r="C13" s="5" t="n">
        <v>13100000</v>
      </c>
      <c r="D13" s="5" t="n">
        <v>7500000</v>
      </c>
    </row>
    <row r="14" spans="1:4">
      <c r="A14" s="4" t="s">
        <v>98</v>
      </c>
      <c r="B14" s="6" t="n">
        <v>21700000</v>
      </c>
      <c r="C14" s="6" t="n">
        <v>14800000</v>
      </c>
      <c r="D14" s="6" t="n">
        <v>22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row r="5" spans="1:2">
      <c r="A5" s="4" t="s">
        <v>29</v>
      </c>
    </row>
    <row r="6" spans="1:2">
      <c r="A6" s="3" t="s">
        <v>238</v>
      </c>
    </row>
    <row r="7" spans="1:2">
      <c r="A7" s="4" t="s">
        <v>237</v>
      </c>
      <c r="B7" s="4" t="s">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3</v>
      </c>
      <c r="D2" s="2" t="s">
        <v>73</v>
      </c>
    </row>
    <row r="3" spans="1:4">
      <c r="A3" s="3" t="s">
        <v>888</v>
      </c>
    </row>
    <row r="4" spans="1:4">
      <c r="A4" s="4" t="s">
        <v>889</v>
      </c>
      <c r="B4" s="6" t="n">
        <v>215564</v>
      </c>
      <c r="C4" s="6" t="n">
        <v>206195</v>
      </c>
      <c r="D4" s="6" t="n">
        <v>184712</v>
      </c>
    </row>
    <row r="5" spans="1:4">
      <c r="A5" s="4" t="s">
        <v>890</v>
      </c>
      <c r="B5" s="5" t="n">
        <v>57444</v>
      </c>
      <c r="C5" s="5" t="n">
        <v>88909</v>
      </c>
      <c r="D5" s="5" t="n">
        <v>141250</v>
      </c>
    </row>
    <row r="6" spans="1:4">
      <c r="A6" s="4" t="s">
        <v>891</v>
      </c>
      <c r="B6" s="5" t="n">
        <v>158120</v>
      </c>
      <c r="C6" s="5" t="n">
        <v>117286</v>
      </c>
      <c r="D6" s="5" t="n">
        <v>43462</v>
      </c>
    </row>
    <row r="7" spans="1:4">
      <c r="A7" s="4" t="s">
        <v>892</v>
      </c>
      <c r="B7" s="5" t="n">
        <v>137476</v>
      </c>
      <c r="C7" s="5" t="n">
        <v>96485</v>
      </c>
      <c r="D7" s="5" t="n">
        <v>22821</v>
      </c>
    </row>
    <row r="8" spans="1:4">
      <c r="A8" s="4" t="s">
        <v>893</v>
      </c>
      <c r="B8" s="5" t="n">
        <v>127823</v>
      </c>
      <c r="C8" s="5" t="n">
        <v>86832</v>
      </c>
      <c r="D8" s="6" t="n">
        <v>13168</v>
      </c>
    </row>
    <row r="9" spans="1:4">
      <c r="A9" s="3" t="s">
        <v>894</v>
      </c>
    </row>
    <row r="10" spans="1:4">
      <c r="A10" s="4" t="s">
        <v>895</v>
      </c>
      <c r="B10" s="5" t="n">
        <v>14882</v>
      </c>
      <c r="C10" s="5" t="n">
        <v>24020</v>
      </c>
    </row>
    <row r="11" spans="1:4">
      <c r="A11" s="4" t="s">
        <v>896</v>
      </c>
      <c r="B11" s="5" t="n">
        <v>491955</v>
      </c>
      <c r="C11" s="5" t="n">
        <v>441825</v>
      </c>
    </row>
    <row r="12" spans="1:4">
      <c r="A12" s="4" t="s">
        <v>897</v>
      </c>
      <c r="B12" s="5" t="n">
        <v>506837</v>
      </c>
      <c r="C12" s="5" t="n">
        <v>465845</v>
      </c>
    </row>
    <row r="13" spans="1:4">
      <c r="A13" s="4" t="s">
        <v>898</v>
      </c>
      <c r="B13" s="5" t="n">
        <v>26827</v>
      </c>
      <c r="C13" s="5" t="n">
        <v>17658</v>
      </c>
    </row>
    <row r="14" spans="1:4">
      <c r="A14" s="4" t="s">
        <v>899</v>
      </c>
      <c r="B14" s="5" t="n">
        <v>0</v>
      </c>
      <c r="C14" s="5" t="n">
        <v>0</v>
      </c>
    </row>
    <row r="15" spans="1:4">
      <c r="A15" s="4" t="s">
        <v>900</v>
      </c>
      <c r="B15" s="5" t="n">
        <v>26827</v>
      </c>
      <c r="C15" s="5" t="n">
        <v>17658</v>
      </c>
    </row>
    <row r="16" spans="1:4">
      <c r="A16" s="4" t="s">
        <v>901</v>
      </c>
      <c r="B16" s="6" t="n">
        <v>480010</v>
      </c>
      <c r="C16" s="6" t="n">
        <v>44818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02</v>
      </c>
      <c r="B1" s="2" t="s">
        <v>669</v>
      </c>
      <c r="C1" s="2" t="s">
        <v>1</v>
      </c>
    </row>
    <row r="2" spans="1:5">
      <c r="B2" s="2" t="s">
        <v>588</v>
      </c>
      <c r="C2" s="2" t="s">
        <v>2</v>
      </c>
      <c r="D2" s="2" t="s">
        <v>33</v>
      </c>
      <c r="E2" s="2" t="s">
        <v>73</v>
      </c>
    </row>
    <row r="3" spans="1:5">
      <c r="A3" s="3" t="s">
        <v>262</v>
      </c>
    </row>
    <row r="4" spans="1:5">
      <c r="A4" s="4" t="s">
        <v>42</v>
      </c>
      <c r="C4" s="6" t="n">
        <v>102685000</v>
      </c>
      <c r="D4" s="6" t="n">
        <v>97513000</v>
      </c>
    </row>
    <row r="5" spans="1:5">
      <c r="A5" s="4" t="s">
        <v>98</v>
      </c>
      <c r="C5" s="5" t="n">
        <v>0</v>
      </c>
      <c r="D5" s="5" t="n">
        <v>0</v>
      </c>
      <c r="E5" s="6" t="n">
        <v>0</v>
      </c>
    </row>
    <row r="6" spans="1:5">
      <c r="A6" s="4" t="s">
        <v>884</v>
      </c>
      <c r="C6" s="6" t="n">
        <v>13400000</v>
      </c>
    </row>
    <row r="7" spans="1:5">
      <c r="A7" s="4" t="s">
        <v>639</v>
      </c>
    </row>
    <row r="8" spans="1:5">
      <c r="A8" s="3" t="s">
        <v>262</v>
      </c>
    </row>
    <row r="9" spans="1:5">
      <c r="A9" s="4" t="s">
        <v>640</v>
      </c>
      <c r="C9" s="4" t="s">
        <v>641</v>
      </c>
    </row>
    <row r="10" spans="1:5">
      <c r="A10" s="4" t="s">
        <v>885</v>
      </c>
      <c r="C10" s="6" t="n">
        <v>21100000</v>
      </c>
      <c r="D10" s="5" t="n">
        <v>21300000</v>
      </c>
    </row>
    <row r="11" spans="1:5">
      <c r="A11" s="4" t="s">
        <v>42</v>
      </c>
      <c r="C11" s="5" t="n">
        <v>102700000</v>
      </c>
      <c r="D11" s="5" t="n">
        <v>97500000</v>
      </c>
    </row>
    <row r="12" spans="1:5">
      <c r="A12" s="4" t="s">
        <v>886</v>
      </c>
      <c r="C12" s="5" t="n">
        <v>16300000</v>
      </c>
      <c r="D12" s="5" t="n">
        <v>13100000</v>
      </c>
      <c r="E12" s="5" t="n">
        <v>7500000</v>
      </c>
    </row>
    <row r="13" spans="1:5">
      <c r="A13" s="4" t="s">
        <v>98</v>
      </c>
      <c r="C13" s="5" t="n">
        <v>21700000</v>
      </c>
      <c r="D13" s="5" t="n">
        <v>14800000</v>
      </c>
      <c r="E13" s="5" t="n">
        <v>2200000</v>
      </c>
    </row>
    <row r="14" spans="1:5">
      <c r="A14" s="4" t="s">
        <v>884</v>
      </c>
      <c r="C14" s="6" t="n">
        <v>0</v>
      </c>
    </row>
    <row r="15" spans="1:5">
      <c r="A15" s="4" t="s">
        <v>29</v>
      </c>
    </row>
    <row r="16" spans="1:5">
      <c r="A16" s="3" t="s">
        <v>262</v>
      </c>
    </row>
    <row r="17" spans="1:5">
      <c r="A17" s="4" t="s">
        <v>602</v>
      </c>
      <c r="B17" s="4" t="s">
        <v>607</v>
      </c>
      <c r="C17" s="4" t="s">
        <v>605</v>
      </c>
    </row>
    <row r="18" spans="1:5">
      <c r="A18" s="4" t="s">
        <v>42</v>
      </c>
      <c r="C18" s="6" t="n">
        <v>87300000</v>
      </c>
      <c r="D18" s="5" t="n">
        <v>82100000</v>
      </c>
    </row>
    <row r="19" spans="1:5">
      <c r="A19" s="4" t="s">
        <v>886</v>
      </c>
      <c r="C19" s="5" t="n">
        <v>16600000</v>
      </c>
      <c r="D19" s="5" t="n">
        <v>13100000</v>
      </c>
    </row>
    <row r="20" spans="1:5">
      <c r="A20" s="4" t="s">
        <v>98</v>
      </c>
      <c r="C20" s="6" t="n">
        <v>21900000</v>
      </c>
      <c r="D20" s="5" t="n">
        <v>14800000</v>
      </c>
      <c r="E20" s="5" t="n">
        <v>2200000</v>
      </c>
    </row>
    <row r="21" spans="1:5">
      <c r="A21" s="4" t="s">
        <v>649</v>
      </c>
    </row>
    <row r="22" spans="1:5">
      <c r="A22" s="3" t="s">
        <v>262</v>
      </c>
    </row>
    <row r="23" spans="1:5">
      <c r="A23" s="4" t="s">
        <v>640</v>
      </c>
      <c r="C23" s="4" t="s">
        <v>641</v>
      </c>
    </row>
    <row r="24" spans="1:5">
      <c r="A24" s="4" t="s">
        <v>885</v>
      </c>
      <c r="C24" s="6" t="n">
        <v>5700000</v>
      </c>
      <c r="D24" s="5" t="n">
        <v>5900000</v>
      </c>
    </row>
    <row r="25" spans="1:5">
      <c r="A25" s="4" t="s">
        <v>886</v>
      </c>
      <c r="E25" s="5" t="n">
        <v>7500000</v>
      </c>
    </row>
    <row r="26" spans="1:5">
      <c r="A26" s="4" t="s">
        <v>98</v>
      </c>
      <c r="C26" s="6" t="n">
        <v>127800000</v>
      </c>
      <c r="D26" s="6" t="n">
        <v>86800000</v>
      </c>
      <c r="E26" s="6" t="n">
        <v>13100000</v>
      </c>
    </row>
    <row r="27" spans="1:5">
      <c r="A27" s="4" t="s">
        <v>903</v>
      </c>
    </row>
    <row r="28" spans="1:5">
      <c r="A28" s="3" t="s">
        <v>262</v>
      </c>
    </row>
    <row r="29" spans="1:5">
      <c r="A29" s="4" t="s">
        <v>602</v>
      </c>
      <c r="C29" s="4" t="s">
        <v>646</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3</v>
      </c>
      <c r="D2" s="2" t="s">
        <v>73</v>
      </c>
    </row>
    <row r="3" spans="1:4">
      <c r="A3" s="3" t="s">
        <v>262</v>
      </c>
    </row>
    <row r="4" spans="1:4">
      <c r="A4" s="4" t="s">
        <v>98</v>
      </c>
      <c r="B4" s="6" t="n">
        <v>0</v>
      </c>
      <c r="C4" s="6" t="n">
        <v>0</v>
      </c>
      <c r="D4" s="6" t="n">
        <v>0</v>
      </c>
    </row>
    <row r="5" spans="1:4">
      <c r="A5" s="4" t="s">
        <v>639</v>
      </c>
    </row>
    <row r="6" spans="1:4">
      <c r="A6" s="3" t="s">
        <v>262</v>
      </c>
    </row>
    <row r="7" spans="1:4">
      <c r="A7" s="4" t="s">
        <v>889</v>
      </c>
      <c r="B7" s="5" t="n">
        <v>215564</v>
      </c>
      <c r="C7" s="5" t="n">
        <v>206195</v>
      </c>
      <c r="D7" s="5" t="n">
        <v>184712</v>
      </c>
    </row>
    <row r="8" spans="1:4">
      <c r="A8" s="4" t="s">
        <v>892</v>
      </c>
      <c r="B8" s="5" t="n">
        <v>137476</v>
      </c>
      <c r="C8" s="5" t="n">
        <v>96485</v>
      </c>
      <c r="D8" s="5" t="n">
        <v>22821</v>
      </c>
    </row>
    <row r="9" spans="1:4">
      <c r="A9" s="4" t="s">
        <v>98</v>
      </c>
      <c r="B9" s="5" t="n">
        <v>21700</v>
      </c>
      <c r="C9" s="5" t="n">
        <v>14800</v>
      </c>
      <c r="D9" s="5" t="n">
        <v>2200</v>
      </c>
    </row>
    <row r="10" spans="1:4">
      <c r="A10" s="4" t="s">
        <v>895</v>
      </c>
      <c r="B10" s="5" t="n">
        <v>14882</v>
      </c>
      <c r="C10" s="5" t="n">
        <v>24020</v>
      </c>
    </row>
    <row r="11" spans="1:4">
      <c r="A11" s="4" t="s">
        <v>896</v>
      </c>
      <c r="B11" s="5" t="n">
        <v>491955</v>
      </c>
      <c r="C11" s="5" t="n">
        <v>441825</v>
      </c>
    </row>
    <row r="12" spans="1:4">
      <c r="A12" s="4" t="s">
        <v>897</v>
      </c>
      <c r="B12" s="5" t="n">
        <v>506837</v>
      </c>
      <c r="C12" s="5" t="n">
        <v>465845</v>
      </c>
    </row>
    <row r="13" spans="1:4">
      <c r="A13" s="4" t="s">
        <v>898</v>
      </c>
      <c r="B13" s="5" t="n">
        <v>26827</v>
      </c>
      <c r="C13" s="5" t="n">
        <v>17658</v>
      </c>
    </row>
    <row r="14" spans="1:4">
      <c r="A14" s="4" t="s">
        <v>899</v>
      </c>
      <c r="B14" s="5" t="n">
        <v>0</v>
      </c>
      <c r="C14" s="5" t="n">
        <v>0</v>
      </c>
    </row>
    <row r="15" spans="1:4">
      <c r="A15" s="4" t="s">
        <v>900</v>
      </c>
      <c r="B15" s="5" t="n">
        <v>26827</v>
      </c>
      <c r="C15" s="5" t="n">
        <v>17658</v>
      </c>
    </row>
    <row r="16" spans="1:4">
      <c r="A16" s="4" t="s">
        <v>901</v>
      </c>
      <c r="B16" s="5" t="n">
        <v>480010</v>
      </c>
      <c r="C16" s="5" t="n">
        <v>448187</v>
      </c>
    </row>
    <row r="17" spans="1:4">
      <c r="A17" s="4" t="s">
        <v>29</v>
      </c>
    </row>
    <row r="18" spans="1:4">
      <c r="A18" s="3" t="s">
        <v>262</v>
      </c>
    </row>
    <row r="19" spans="1:4">
      <c r="A19" s="4" t="s">
        <v>98</v>
      </c>
      <c r="B19" s="5" t="n">
        <v>21900</v>
      </c>
      <c r="C19" s="5" t="n">
        <v>14800</v>
      </c>
      <c r="D19" s="5" t="n">
        <v>2200</v>
      </c>
    </row>
    <row r="20" spans="1:4">
      <c r="A20" s="4" t="s">
        <v>649</v>
      </c>
    </row>
    <row r="21" spans="1:4">
      <c r="A21" s="3" t="s">
        <v>262</v>
      </c>
    </row>
    <row r="22" spans="1:4">
      <c r="A22" s="4" t="s">
        <v>889</v>
      </c>
      <c r="B22" s="5" t="n">
        <v>215600</v>
      </c>
      <c r="C22" s="5" t="n">
        <v>206200</v>
      </c>
      <c r="D22" s="5" t="n">
        <v>184700</v>
      </c>
    </row>
    <row r="23" spans="1:4">
      <c r="A23" s="4" t="s">
        <v>905</v>
      </c>
      <c r="B23" s="5" t="n">
        <v>57500</v>
      </c>
      <c r="C23" s="5" t="n">
        <v>88900</v>
      </c>
      <c r="D23" s="5" t="n">
        <v>141300</v>
      </c>
    </row>
    <row r="24" spans="1:4">
      <c r="A24" s="4" t="s">
        <v>906</v>
      </c>
      <c r="B24" s="5" t="n">
        <v>158100</v>
      </c>
      <c r="C24" s="5" t="n">
        <v>117300</v>
      </c>
      <c r="D24" s="5" t="n">
        <v>43400</v>
      </c>
    </row>
    <row r="25" spans="1:4">
      <c r="A25" s="4" t="s">
        <v>892</v>
      </c>
      <c r="B25" s="5" t="n">
        <v>137500</v>
      </c>
      <c r="C25" s="5" t="n">
        <v>96500</v>
      </c>
      <c r="D25" s="5" t="n">
        <v>22800</v>
      </c>
    </row>
    <row r="26" spans="1:4">
      <c r="A26" s="4" t="s">
        <v>98</v>
      </c>
      <c r="B26" s="5" t="n">
        <v>127800</v>
      </c>
      <c r="C26" s="5" t="n">
        <v>86800</v>
      </c>
      <c r="D26" s="6" t="n">
        <v>13100</v>
      </c>
    </row>
    <row r="27" spans="1:4">
      <c r="A27" s="4" t="s">
        <v>895</v>
      </c>
      <c r="B27" s="5" t="n">
        <v>14800</v>
      </c>
      <c r="C27" s="5" t="n">
        <v>24000</v>
      </c>
    </row>
    <row r="28" spans="1:4">
      <c r="A28" s="4" t="s">
        <v>896</v>
      </c>
      <c r="B28" s="5" t="n">
        <v>492000</v>
      </c>
      <c r="C28" s="5" t="n">
        <v>441800</v>
      </c>
    </row>
    <row r="29" spans="1:4">
      <c r="A29" s="4" t="s">
        <v>897</v>
      </c>
      <c r="B29" s="5" t="n">
        <v>506800</v>
      </c>
      <c r="C29" s="5" t="n">
        <v>465800</v>
      </c>
    </row>
    <row r="30" spans="1:4">
      <c r="A30" s="4" t="s">
        <v>898</v>
      </c>
      <c r="B30" s="5" t="n">
        <v>26800</v>
      </c>
      <c r="C30" s="5" t="n">
        <v>17700</v>
      </c>
    </row>
    <row r="31" spans="1:4">
      <c r="A31" s="4" t="s">
        <v>899</v>
      </c>
      <c r="B31" s="5" t="n">
        <v>0</v>
      </c>
      <c r="C31" s="5" t="n">
        <v>0</v>
      </c>
    </row>
    <row r="32" spans="1:4">
      <c r="A32" s="4" t="s">
        <v>900</v>
      </c>
      <c r="B32" s="5" t="n">
        <v>26800</v>
      </c>
      <c r="C32" s="5" t="n">
        <v>17700</v>
      </c>
    </row>
    <row r="33" spans="1:4">
      <c r="A33" s="4" t="s">
        <v>901</v>
      </c>
      <c r="B33" s="6" t="n">
        <v>480000</v>
      </c>
      <c r="C33" s="6" t="n">
        <v>4481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3</v>
      </c>
      <c r="D2" s="2" t="s">
        <v>73</v>
      </c>
    </row>
    <row r="3" spans="1:4">
      <c r="A3" s="3" t="s">
        <v>267</v>
      </c>
    </row>
    <row r="4" spans="1:4">
      <c r="A4" s="4" t="s">
        <v>908</v>
      </c>
      <c r="B4" s="6" t="n">
        <v>3259866</v>
      </c>
      <c r="C4" s="6" t="n">
        <v>2976672</v>
      </c>
    </row>
    <row r="5" spans="1:4">
      <c r="A5" s="4" t="s">
        <v>909</v>
      </c>
      <c r="B5" s="5" t="n">
        <v>-1118477</v>
      </c>
      <c r="C5" s="5" t="n">
        <v>-923415</v>
      </c>
    </row>
    <row r="6" spans="1:4">
      <c r="A6" s="4" t="s">
        <v>910</v>
      </c>
      <c r="B6" s="5" t="n">
        <v>2141389</v>
      </c>
      <c r="C6" s="5" t="n">
        <v>2053257</v>
      </c>
    </row>
    <row r="7" spans="1:4">
      <c r="A7" s="4" t="s">
        <v>43</v>
      </c>
      <c r="B7" s="5" t="n">
        <v>2364482</v>
      </c>
      <c r="C7" s="5" t="n">
        <v>2305171</v>
      </c>
    </row>
    <row r="8" spans="1:4">
      <c r="A8" s="4" t="s">
        <v>911</v>
      </c>
      <c r="B8" s="5" t="n">
        <v>213500</v>
      </c>
      <c r="C8" s="5" t="n">
        <v>201200</v>
      </c>
      <c r="D8" s="6" t="n">
        <v>187100</v>
      </c>
    </row>
    <row r="9" spans="1:4">
      <c r="A9" s="4" t="s">
        <v>912</v>
      </c>
    </row>
    <row r="10" spans="1:4">
      <c r="A10" s="3" t="s">
        <v>267</v>
      </c>
    </row>
    <row r="11" spans="1:4">
      <c r="A11" s="4" t="s">
        <v>913</v>
      </c>
      <c r="B11" s="5" t="n">
        <v>2260351</v>
      </c>
      <c r="C11" s="5" t="n">
        <v>2113650</v>
      </c>
    </row>
    <row r="12" spans="1:4">
      <c r="A12" s="4" t="s">
        <v>914</v>
      </c>
    </row>
    <row r="13" spans="1:4">
      <c r="A13" s="3" t="s">
        <v>267</v>
      </c>
    </row>
    <row r="14" spans="1:4">
      <c r="A14" s="4" t="s">
        <v>913</v>
      </c>
      <c r="B14" s="5" t="n">
        <v>560478</v>
      </c>
      <c r="C14" s="5" t="n">
        <v>427854</v>
      </c>
    </row>
    <row r="15" spans="1:4">
      <c r="A15" s="4" t="s">
        <v>915</v>
      </c>
    </row>
    <row r="16" spans="1:4">
      <c r="A16" s="3" t="s">
        <v>267</v>
      </c>
    </row>
    <row r="17" spans="1:4">
      <c r="A17" s="4" t="s">
        <v>913</v>
      </c>
      <c r="B17" s="5" t="n">
        <v>333187</v>
      </c>
      <c r="C17" s="5" t="n">
        <v>324686</v>
      </c>
    </row>
    <row r="18" spans="1:4">
      <c r="A18" s="4" t="s">
        <v>916</v>
      </c>
    </row>
    <row r="19" spans="1:4">
      <c r="A19" s="3" t="s">
        <v>267</v>
      </c>
    </row>
    <row r="20" spans="1:4">
      <c r="A20" s="4" t="s">
        <v>913</v>
      </c>
      <c r="B20" s="5" t="n">
        <v>52284</v>
      </c>
      <c r="C20" s="5" t="n">
        <v>59875</v>
      </c>
    </row>
    <row r="21" spans="1:4">
      <c r="A21" s="4" t="s">
        <v>917</v>
      </c>
    </row>
    <row r="22" spans="1:4">
      <c r="A22" s="3" t="s">
        <v>267</v>
      </c>
    </row>
    <row r="23" spans="1:4">
      <c r="A23" s="4" t="s">
        <v>913</v>
      </c>
      <c r="B23" s="5" t="n">
        <v>53566</v>
      </c>
      <c r="C23" s="5" t="n">
        <v>50607</v>
      </c>
    </row>
    <row r="24" spans="1:4">
      <c r="A24" s="4" t="s">
        <v>918</v>
      </c>
    </row>
    <row r="25" spans="1:4">
      <c r="A25" s="3" t="s">
        <v>267</v>
      </c>
    </row>
    <row r="26" spans="1:4">
      <c r="A26" s="4" t="s">
        <v>913</v>
      </c>
      <c r="B26" s="6" t="n">
        <v>223093</v>
      </c>
      <c r="C26" s="6" t="n">
        <v>25191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3</v>
      </c>
      <c r="D2" s="2" t="s">
        <v>73</v>
      </c>
    </row>
    <row r="3" spans="1:4">
      <c r="A3" s="3" t="s">
        <v>267</v>
      </c>
    </row>
    <row r="4" spans="1:4">
      <c r="A4" s="4" t="s">
        <v>909</v>
      </c>
      <c r="B4" s="6" t="n">
        <v>1118477</v>
      </c>
      <c r="C4" s="6" t="n">
        <v>923415</v>
      </c>
    </row>
    <row r="5" spans="1:4">
      <c r="A5" s="4" t="s">
        <v>43</v>
      </c>
      <c r="B5" s="5" t="n">
        <v>2364482</v>
      </c>
      <c r="C5" s="5" t="n">
        <v>2305171</v>
      </c>
    </row>
    <row r="6" spans="1:4">
      <c r="A6" s="4" t="s">
        <v>29</v>
      </c>
    </row>
    <row r="7" spans="1:4">
      <c r="A7" s="3" t="s">
        <v>267</v>
      </c>
    </row>
    <row r="8" spans="1:4">
      <c r="A8" s="4" t="s">
        <v>920</v>
      </c>
      <c r="B8" s="5" t="n">
        <v>10800</v>
      </c>
      <c r="C8" s="5" t="n">
        <v>13300</v>
      </c>
    </row>
    <row r="9" spans="1:4">
      <c r="A9" s="4" t="s">
        <v>913</v>
      </c>
      <c r="B9" s="5" t="n">
        <v>715800</v>
      </c>
      <c r="C9" s="5" t="n">
        <v>668600</v>
      </c>
    </row>
    <row r="10" spans="1:4">
      <c r="A10" s="4" t="s">
        <v>909</v>
      </c>
      <c r="B10" s="5" t="n">
        <v>198000</v>
      </c>
      <c r="C10" s="5" t="n">
        <v>180800</v>
      </c>
    </row>
    <row r="11" spans="1:4">
      <c r="A11" s="4" t="s">
        <v>43</v>
      </c>
      <c r="B11" s="5" t="n">
        <v>517800</v>
      </c>
      <c r="C11" s="5" t="n">
        <v>487800</v>
      </c>
    </row>
    <row r="12" spans="1:4">
      <c r="A12" s="4" t="s">
        <v>921</v>
      </c>
      <c r="B12" s="5" t="n">
        <v>2300</v>
      </c>
      <c r="C12" s="5" t="n">
        <v>2000</v>
      </c>
    </row>
    <row r="13" spans="1:4">
      <c r="A13" s="4" t="s">
        <v>922</v>
      </c>
      <c r="B13" s="5" t="n">
        <v>6400</v>
      </c>
      <c r="C13" s="5" t="n">
        <v>1400</v>
      </c>
      <c r="D13" s="6" t="n">
        <v>0</v>
      </c>
    </row>
    <row r="14" spans="1:4">
      <c r="A14" s="4" t="s">
        <v>923</v>
      </c>
    </row>
    <row r="15" spans="1:4">
      <c r="A15" s="3" t="s">
        <v>267</v>
      </c>
    </row>
    <row r="16" spans="1:4">
      <c r="A16" s="4" t="s">
        <v>924</v>
      </c>
      <c r="B16" s="5" t="n">
        <v>2900</v>
      </c>
      <c r="C16" s="5" t="n">
        <v>3700</v>
      </c>
      <c r="D16" s="6" t="n">
        <v>3700</v>
      </c>
    </row>
    <row r="17" spans="1:4">
      <c r="A17" s="4" t="s">
        <v>925</v>
      </c>
    </row>
    <row r="18" spans="1:4">
      <c r="A18" s="3" t="s">
        <v>267</v>
      </c>
    </row>
    <row r="19" spans="1:4">
      <c r="A19" s="4" t="s">
        <v>913</v>
      </c>
      <c r="B19" s="5" t="n">
        <v>7700</v>
      </c>
      <c r="C19" s="5" t="n">
        <v>9000</v>
      </c>
    </row>
    <row r="20" spans="1:4">
      <c r="A20" s="4" t="s">
        <v>915</v>
      </c>
    </row>
    <row r="21" spans="1:4">
      <c r="A21" s="3" t="s">
        <v>267</v>
      </c>
    </row>
    <row r="22" spans="1:4">
      <c r="A22" s="4" t="s">
        <v>913</v>
      </c>
      <c r="B22" s="5" t="n">
        <v>333187</v>
      </c>
      <c r="C22" s="5" t="n">
        <v>324686</v>
      </c>
    </row>
    <row r="23" spans="1:4">
      <c r="A23" s="4" t="s">
        <v>926</v>
      </c>
    </row>
    <row r="24" spans="1:4">
      <c r="A24" s="3" t="s">
        <v>267</v>
      </c>
    </row>
    <row r="25" spans="1:4">
      <c r="A25" s="4" t="s">
        <v>913</v>
      </c>
      <c r="B25" s="5" t="n">
        <v>80500</v>
      </c>
      <c r="C25" s="5" t="n">
        <v>72300</v>
      </c>
    </row>
    <row r="26" spans="1:4">
      <c r="A26" s="4" t="s">
        <v>912</v>
      </c>
    </row>
    <row r="27" spans="1:4">
      <c r="A27" s="3" t="s">
        <v>267</v>
      </c>
    </row>
    <row r="28" spans="1:4">
      <c r="A28" s="4" t="s">
        <v>913</v>
      </c>
      <c r="B28" s="5" t="n">
        <v>2260351</v>
      </c>
      <c r="C28" s="5" t="n">
        <v>2113650</v>
      </c>
    </row>
    <row r="29" spans="1:4">
      <c r="A29" s="4" t="s">
        <v>927</v>
      </c>
    </row>
    <row r="30" spans="1:4">
      <c r="A30" s="3" t="s">
        <v>267</v>
      </c>
    </row>
    <row r="31" spans="1:4">
      <c r="A31" s="4" t="s">
        <v>913</v>
      </c>
      <c r="B31" s="6" t="n">
        <v>487000</v>
      </c>
      <c r="C31" s="5" t="n">
        <v>457200</v>
      </c>
    </row>
    <row r="32" spans="1:4">
      <c r="A32" s="4" t="s">
        <v>928</v>
      </c>
    </row>
    <row r="33" spans="1:4">
      <c r="A33" s="3" t="s">
        <v>267</v>
      </c>
    </row>
    <row r="34" spans="1:4">
      <c r="A34" s="4" t="s">
        <v>689</v>
      </c>
      <c r="B34" s="4" t="s">
        <v>698</v>
      </c>
    </row>
    <row r="35" spans="1:4">
      <c r="A35" s="4" t="s">
        <v>913</v>
      </c>
      <c r="B35" s="6" t="n">
        <v>18700</v>
      </c>
      <c r="C35" s="5" t="n">
        <v>11700</v>
      </c>
    </row>
    <row r="36" spans="1:4">
      <c r="A36" s="4" t="s">
        <v>929</v>
      </c>
    </row>
    <row r="37" spans="1:4">
      <c r="A37" s="3" t="s">
        <v>267</v>
      </c>
    </row>
    <row r="38" spans="1:4">
      <c r="A38" s="4" t="s">
        <v>689</v>
      </c>
      <c r="B38" s="4" t="s">
        <v>692</v>
      </c>
    </row>
    <row r="39" spans="1:4">
      <c r="A39" s="4" t="s">
        <v>913</v>
      </c>
      <c r="B39" s="6" t="n">
        <v>18900</v>
      </c>
      <c r="C39" s="5" t="n">
        <v>18900</v>
      </c>
    </row>
    <row r="40" spans="1:4">
      <c r="A40" s="4" t="s">
        <v>930</v>
      </c>
    </row>
    <row r="41" spans="1:4">
      <c r="A41" s="3" t="s">
        <v>267</v>
      </c>
    </row>
    <row r="42" spans="1:4">
      <c r="A42" s="4" t="s">
        <v>689</v>
      </c>
      <c r="B42" s="4" t="s">
        <v>692</v>
      </c>
    </row>
    <row r="43" spans="1:4">
      <c r="A43" s="4" t="s">
        <v>913</v>
      </c>
      <c r="B43" s="6" t="n">
        <v>3200</v>
      </c>
      <c r="C43" s="5" t="n">
        <v>5600</v>
      </c>
    </row>
    <row r="44" spans="1:4">
      <c r="A44" s="4" t="s">
        <v>931</v>
      </c>
    </row>
    <row r="45" spans="1:4">
      <c r="A45" s="3" t="s">
        <v>267</v>
      </c>
    </row>
    <row r="46" spans="1:4">
      <c r="A46" s="4" t="s">
        <v>913</v>
      </c>
      <c r="B46" s="5" t="n">
        <v>10800</v>
      </c>
      <c r="C46" s="5" t="n">
        <v>10400</v>
      </c>
    </row>
    <row r="47" spans="1:4">
      <c r="A47" s="4" t="s">
        <v>932</v>
      </c>
    </row>
    <row r="48" spans="1:4">
      <c r="A48" s="3" t="s">
        <v>267</v>
      </c>
    </row>
    <row r="49" spans="1:4">
      <c r="A49" s="4" t="s">
        <v>913</v>
      </c>
      <c r="B49" s="5" t="n">
        <v>10400</v>
      </c>
      <c r="C49" s="5" t="n">
        <v>10200</v>
      </c>
    </row>
    <row r="50" spans="1:4">
      <c r="A50" s="4" t="s">
        <v>933</v>
      </c>
    </row>
    <row r="51" spans="1:4">
      <c r="A51" s="3" t="s">
        <v>267</v>
      </c>
    </row>
    <row r="52" spans="1:4">
      <c r="A52" s="4" t="s">
        <v>913</v>
      </c>
      <c r="B52" s="6" t="n">
        <v>78600</v>
      </c>
      <c r="C52" s="6" t="n">
        <v>73300</v>
      </c>
    </row>
    <row r="53" spans="1:4">
      <c r="A53" s="4" t="s">
        <v>694</v>
      </c>
    </row>
    <row r="54" spans="1:4">
      <c r="A54" s="3" t="s">
        <v>267</v>
      </c>
    </row>
    <row r="55" spans="1:4">
      <c r="A55" s="4" t="s">
        <v>689</v>
      </c>
      <c r="B55" s="4" t="s">
        <v>690</v>
      </c>
    </row>
    <row r="56" spans="1:4">
      <c r="A56" s="4" t="s">
        <v>934</v>
      </c>
    </row>
    <row r="57" spans="1:4">
      <c r="A57" s="3" t="s">
        <v>267</v>
      </c>
    </row>
    <row r="58" spans="1:4">
      <c r="A58" s="4" t="s">
        <v>689</v>
      </c>
      <c r="B58" s="4" t="s">
        <v>687</v>
      </c>
    </row>
    <row r="59" spans="1:4">
      <c r="A59" s="4" t="s">
        <v>935</v>
      </c>
    </row>
    <row r="60" spans="1:4">
      <c r="A60" s="3" t="s">
        <v>267</v>
      </c>
    </row>
    <row r="61" spans="1:4">
      <c r="A61" s="4" t="s">
        <v>689</v>
      </c>
      <c r="B61" s="4" t="s">
        <v>690</v>
      </c>
    </row>
    <row r="62" spans="1:4">
      <c r="A62" s="4" t="s">
        <v>936</v>
      </c>
    </row>
    <row r="63" spans="1:4">
      <c r="A63" s="3" t="s">
        <v>267</v>
      </c>
    </row>
    <row r="64" spans="1:4">
      <c r="A64" s="4" t="s">
        <v>689</v>
      </c>
      <c r="B64" s="4" t="s">
        <v>692</v>
      </c>
    </row>
    <row r="65" spans="1:4">
      <c r="A65" s="4" t="s">
        <v>695</v>
      </c>
    </row>
    <row r="66" spans="1:4">
      <c r="A66" s="3" t="s">
        <v>267</v>
      </c>
    </row>
    <row r="67" spans="1:4">
      <c r="A67" s="4" t="s">
        <v>689</v>
      </c>
      <c r="B67" s="4" t="s">
        <v>690</v>
      </c>
    </row>
    <row r="68" spans="1:4">
      <c r="A68" s="4" t="s">
        <v>937</v>
      </c>
    </row>
    <row r="69" spans="1:4">
      <c r="A69" s="3" t="s">
        <v>267</v>
      </c>
    </row>
    <row r="70" spans="1:4">
      <c r="A70" s="4" t="s">
        <v>689</v>
      </c>
      <c r="B70" s="4" t="s">
        <v>687</v>
      </c>
    </row>
    <row r="71" spans="1:4">
      <c r="A71" s="4" t="s">
        <v>702</v>
      </c>
    </row>
    <row r="72" spans="1:4">
      <c r="A72" s="3" t="s">
        <v>267</v>
      </c>
    </row>
    <row r="73" spans="1:4">
      <c r="A73" s="4" t="s">
        <v>689</v>
      </c>
      <c r="B73" s="4" t="s">
        <v>703</v>
      </c>
    </row>
    <row r="74" spans="1:4">
      <c r="A74" s="4" t="s">
        <v>938</v>
      </c>
    </row>
    <row r="75" spans="1:4">
      <c r="A75" s="3" t="s">
        <v>267</v>
      </c>
    </row>
    <row r="76" spans="1:4">
      <c r="A76" s="4" t="s">
        <v>689</v>
      </c>
      <c r="B76" s="4" t="s">
        <v>939</v>
      </c>
    </row>
    <row r="77" spans="1:4">
      <c r="A77" s="4" t="s">
        <v>940</v>
      </c>
    </row>
    <row r="78" spans="1:4">
      <c r="A78" s="3" t="s">
        <v>267</v>
      </c>
    </row>
    <row r="79" spans="1:4">
      <c r="A79" s="4" t="s">
        <v>689</v>
      </c>
      <c r="B79" s="4" t="s">
        <v>698</v>
      </c>
    </row>
    <row r="80" spans="1:4">
      <c r="A80" s="4" t="s">
        <v>941</v>
      </c>
    </row>
    <row r="81" spans="1:4">
      <c r="A81" s="3" t="s">
        <v>267</v>
      </c>
    </row>
    <row r="82" spans="1:4">
      <c r="A82" s="4" t="s">
        <v>689</v>
      </c>
      <c r="B82" s="4" t="s">
        <v>942</v>
      </c>
    </row>
    <row r="83" spans="1:4">
      <c r="A83" s="4" t="s">
        <v>704</v>
      </c>
    </row>
    <row r="84" spans="1:4">
      <c r="A84" s="3" t="s">
        <v>267</v>
      </c>
    </row>
    <row r="85" spans="1:4">
      <c r="A85" s="4" t="s">
        <v>689</v>
      </c>
      <c r="B85" s="4" t="s">
        <v>705</v>
      </c>
    </row>
    <row r="86" spans="1:4">
      <c r="A86" s="4" t="s">
        <v>943</v>
      </c>
    </row>
    <row r="87" spans="1:4">
      <c r="A87" s="3" t="s">
        <v>267</v>
      </c>
    </row>
    <row r="88" spans="1:4">
      <c r="A88" s="4" t="s">
        <v>689</v>
      </c>
      <c r="B88" s="4" t="s">
        <v>94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45</v>
      </c>
      <c r="B1" s="2" t="s">
        <v>2</v>
      </c>
      <c r="C1" s="2" t="s">
        <v>33</v>
      </c>
    </row>
    <row r="2" spans="1:3">
      <c r="A2" s="3" t="s">
        <v>271</v>
      </c>
    </row>
    <row r="3" spans="1:3">
      <c r="A3" s="4" t="s">
        <v>44</v>
      </c>
      <c r="B3" s="6" t="n">
        <v>1289443</v>
      </c>
      <c r="C3" s="6" t="n">
        <v>128944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946</v>
      </c>
      <c r="B1" s="2" t="s">
        <v>1</v>
      </c>
    </row>
    <row r="2" spans="1:3">
      <c r="B2" s="2" t="s">
        <v>2</v>
      </c>
      <c r="C2" s="2" t="s">
        <v>33</v>
      </c>
    </row>
    <row r="3" spans="1:3">
      <c r="A3" s="3" t="s">
        <v>947</v>
      </c>
    </row>
    <row r="4" spans="1:3">
      <c r="A4" s="4" t="s">
        <v>948</v>
      </c>
      <c r="B4" s="6" t="n">
        <v>36137</v>
      </c>
      <c r="C4" s="6" t="n">
        <v>34817</v>
      </c>
    </row>
    <row r="5" spans="1:3">
      <c r="A5" s="4" t="s">
        <v>949</v>
      </c>
      <c r="B5" s="5" t="n">
        <v>-22783</v>
      </c>
      <c r="C5" s="5" t="n">
        <v>-19447</v>
      </c>
    </row>
    <row r="6" spans="1:3">
      <c r="A6" s="4" t="s">
        <v>950</v>
      </c>
      <c r="B6" s="5" t="n">
        <v>13354</v>
      </c>
      <c r="C6" s="5" t="n">
        <v>15370</v>
      </c>
    </row>
    <row r="7" spans="1:3">
      <c r="A7" s="4" t="s">
        <v>951</v>
      </c>
      <c r="B7" s="5" t="n">
        <v>106595</v>
      </c>
      <c r="C7" s="5" t="n">
        <v>104392</v>
      </c>
    </row>
    <row r="8" spans="1:3">
      <c r="A8" s="4" t="s">
        <v>45</v>
      </c>
      <c r="B8" s="5" t="n">
        <v>83812</v>
      </c>
      <c r="C8" s="5" t="n">
        <v>84945</v>
      </c>
    </row>
    <row r="9" spans="1:3">
      <c r="A9" s="4" t="s">
        <v>952</v>
      </c>
    </row>
    <row r="10" spans="1:3">
      <c r="A10" s="3" t="s">
        <v>947</v>
      </c>
    </row>
    <row r="11" spans="1:3">
      <c r="A11" s="4" t="s">
        <v>948</v>
      </c>
      <c r="B11" s="5" t="n">
        <v>20427</v>
      </c>
      <c r="C11" s="5" t="n">
        <v>20427</v>
      </c>
    </row>
    <row r="12" spans="1:3">
      <c r="A12" s="4" t="s">
        <v>949</v>
      </c>
      <c r="B12" s="5" t="n">
        <v>-15307</v>
      </c>
      <c r="C12" s="5" t="n">
        <v>-13729</v>
      </c>
    </row>
    <row r="13" spans="1:3">
      <c r="A13" s="4" t="s">
        <v>950</v>
      </c>
      <c r="B13" s="6" t="n">
        <v>5120</v>
      </c>
      <c r="C13" s="5" t="n">
        <v>6698</v>
      </c>
    </row>
    <row r="14" spans="1:3">
      <c r="A14" s="4" t="s">
        <v>953</v>
      </c>
      <c r="B14" s="4" t="s">
        <v>954</v>
      </c>
    </row>
    <row r="15" spans="1:3">
      <c r="A15" s="4" t="s">
        <v>955</v>
      </c>
    </row>
    <row r="16" spans="1:3">
      <c r="A16" s="3" t="s">
        <v>947</v>
      </c>
    </row>
    <row r="17" spans="1:3">
      <c r="A17" s="4" t="s">
        <v>948</v>
      </c>
      <c r="B17" s="6" t="n">
        <v>7172</v>
      </c>
      <c r="C17" s="5" t="n">
        <v>7551</v>
      </c>
    </row>
    <row r="18" spans="1:3">
      <c r="A18" s="4" t="s">
        <v>949</v>
      </c>
      <c r="B18" s="5" t="n">
        <v>-4234</v>
      </c>
      <c r="C18" s="5" t="n">
        <v>-3921</v>
      </c>
    </row>
    <row r="19" spans="1:3">
      <c r="A19" s="4" t="s">
        <v>950</v>
      </c>
      <c r="B19" s="6" t="n">
        <v>2938</v>
      </c>
      <c r="C19" s="5" t="n">
        <v>3630</v>
      </c>
    </row>
    <row r="20" spans="1:3">
      <c r="A20" s="4" t="s">
        <v>953</v>
      </c>
      <c r="B20" s="4" t="s">
        <v>956</v>
      </c>
    </row>
    <row r="21" spans="1:3">
      <c r="A21" s="4" t="s">
        <v>957</v>
      </c>
    </row>
    <row r="22" spans="1:3">
      <c r="A22" s="3" t="s">
        <v>947</v>
      </c>
    </row>
    <row r="23" spans="1:3">
      <c r="A23" s="4" t="s">
        <v>948</v>
      </c>
      <c r="B23" s="6" t="n">
        <v>8538</v>
      </c>
      <c r="C23" s="5" t="n">
        <v>6839</v>
      </c>
    </row>
    <row r="24" spans="1:3">
      <c r="A24" s="4" t="s">
        <v>949</v>
      </c>
      <c r="B24" s="5" t="n">
        <v>-3242</v>
      </c>
      <c r="C24" s="5" t="n">
        <v>-1797</v>
      </c>
    </row>
    <row r="25" spans="1:3">
      <c r="A25" s="4" t="s">
        <v>950</v>
      </c>
      <c r="B25" s="6" t="n">
        <v>5296</v>
      </c>
      <c r="C25" s="6" t="n">
        <v>5042</v>
      </c>
    </row>
    <row r="26" spans="1:3">
      <c r="A26" s="4" t="s">
        <v>953</v>
      </c>
      <c r="B26" s="4" t="s">
        <v>95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33</v>
      </c>
    </row>
    <row r="2" spans="1:3">
      <c r="A2" s="4" t="s">
        <v>960</v>
      </c>
    </row>
    <row r="3" spans="1:3">
      <c r="A3" s="3" t="s">
        <v>275</v>
      </c>
    </row>
    <row r="4" spans="1:3">
      <c r="A4" s="4" t="s">
        <v>961</v>
      </c>
      <c r="B4" s="6" t="n">
        <v>50500</v>
      </c>
      <c r="C4" s="6" t="n">
        <v>50500</v>
      </c>
    </row>
    <row r="5" spans="1:3">
      <c r="A5" s="4" t="s">
        <v>962</v>
      </c>
    </row>
    <row r="6" spans="1:3">
      <c r="A6" s="3" t="s">
        <v>275</v>
      </c>
    </row>
    <row r="7" spans="1:3">
      <c r="A7" s="4" t="s">
        <v>961</v>
      </c>
      <c r="B7" s="6" t="n">
        <v>19958</v>
      </c>
      <c r="C7" s="6" t="n">
        <v>1907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963</v>
      </c>
      <c r="B1" s="2" t="s">
        <v>683</v>
      </c>
    </row>
    <row r="2" spans="1:2">
      <c r="A2" s="3" t="s">
        <v>964</v>
      </c>
    </row>
    <row r="3" spans="1:2">
      <c r="A3" s="5" t="n">
        <v>2016</v>
      </c>
      <c r="B3" s="6" t="n">
        <v>2880</v>
      </c>
    </row>
    <row r="4" spans="1:2">
      <c r="A4" s="5" t="n">
        <v>2017</v>
      </c>
      <c r="B4" s="5" t="n">
        <v>2880</v>
      </c>
    </row>
    <row r="5" spans="1:2">
      <c r="A5" s="5" t="n">
        <v>2018</v>
      </c>
      <c r="B5" s="5" t="n">
        <v>2212</v>
      </c>
    </row>
    <row r="6" spans="1:2">
      <c r="A6" s="5" t="n">
        <v>2019</v>
      </c>
      <c r="B6" s="5" t="n">
        <v>1268</v>
      </c>
    </row>
    <row r="7" spans="1:2">
      <c r="A7" s="5" t="n">
        <v>2020</v>
      </c>
      <c r="B7" s="6" t="n">
        <v>98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65</v>
      </c>
      <c r="B1" s="2" t="s">
        <v>1</v>
      </c>
    </row>
    <row r="2" spans="1:4">
      <c r="B2" s="2" t="s">
        <v>2</v>
      </c>
      <c r="C2" s="2" t="s">
        <v>33</v>
      </c>
      <c r="D2" s="2" t="s">
        <v>73</v>
      </c>
    </row>
    <row r="3" spans="1:4">
      <c r="A3" s="3" t="s">
        <v>947</v>
      </c>
    </row>
    <row r="4" spans="1:4">
      <c r="A4" s="4" t="s">
        <v>966</v>
      </c>
      <c r="B4" s="6" t="n">
        <v>3</v>
      </c>
      <c r="C4" s="14" t="n">
        <v>2.9</v>
      </c>
      <c r="D4" s="14" t="n">
        <v>2.8</v>
      </c>
    </row>
    <row r="5" spans="1:4">
      <c r="A5" s="4" t="s">
        <v>685</v>
      </c>
    </row>
    <row r="6" spans="1:4">
      <c r="A6" s="3" t="s">
        <v>947</v>
      </c>
    </row>
    <row r="7" spans="1:4">
      <c r="A7" s="4" t="s">
        <v>953</v>
      </c>
      <c r="B7" s="4" t="s">
        <v>712</v>
      </c>
    </row>
    <row r="8" spans="1:4">
      <c r="A8" s="4" t="s">
        <v>671</v>
      </c>
    </row>
    <row r="9" spans="1:4">
      <c r="A9" s="3" t="s">
        <v>947</v>
      </c>
    </row>
    <row r="10" spans="1:4">
      <c r="A10" s="4" t="s">
        <v>953</v>
      </c>
      <c r="B10" s="4" t="s">
        <v>96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27:55Z</dcterms:created>
  <dcterms:modified xmlns:dcterms="http://purl.org/dc/terms/" xmlns:xsi="http://www.w3.org/2001/XMLSchema-instance" xsi:type="dcterms:W3CDTF">2017-03-01T16:27:55Z</dcterms:modified>
</cp:coreProperties>
</file>